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eeder Funds</t>
        </is>
      </c>
    </row>
    <row r="7">
      <c r="A7" s="4" t="inlineStr">
        <is>
          <t>Entity Central Index Key</t>
        </is>
      </c>
      <c r="B7" s="4" t="inlineStr">
        <is>
          <t>000070243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2"/>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hareholder Report</t>
        </is>
      </c>
      <c r="B1" s="2" t="inlineStr">
        <is>
          <t>4 Months Ended</t>
        </is>
      </c>
      <c r="C1" s="2" t="inlineStr">
        <is>
          <t>12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Meeder Funds</t>
        </is>
      </c>
    </row>
    <row r="7">
      <c r="A7" s="4" t="inlineStr">
        <is>
          <t>Entity Central Index Key</t>
        </is>
      </c>
      <c r="B7" s="4" t="inlineStr">
        <is>
          <t xml:space="preserve"> </t>
        </is>
      </c>
      <c r="C7" s="4" t="inlineStr">
        <is>
          <t>0000702435</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Dec. 31,  2024</t>
        </is>
      </c>
    </row>
    <row r="10">
      <c r="A10" s="4" t="inlineStr">
        <is>
          <t>C00001006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Muirfield Fund</t>
        </is>
      </c>
    </row>
    <row r="13">
      <c r="A13" s="4" t="inlineStr">
        <is>
          <t>Class Name</t>
        </is>
      </c>
      <c r="B13" s="4" t="inlineStr">
        <is>
          <t xml:space="preserve"> </t>
        </is>
      </c>
      <c r="C13" s="4" t="inlineStr">
        <is>
          <t>Retail Class</t>
        </is>
      </c>
    </row>
    <row r="14">
      <c r="A14" s="4" t="inlineStr">
        <is>
          <t>Trading Symbol</t>
        </is>
      </c>
      <c r="B14" s="4" t="inlineStr">
        <is>
          <t xml:space="preserve"> </t>
        </is>
      </c>
      <c r="C14" s="4" t="inlineStr">
        <is>
          <t>FLMFX</t>
        </is>
      </c>
    </row>
    <row r="15">
      <c r="A15" s="4" t="inlineStr">
        <is>
          <t>Annual or Semi-Annual Statement [Text Block]</t>
        </is>
      </c>
      <c r="B15" s="4" t="inlineStr">
        <is>
          <t xml:space="preserve"> </t>
        </is>
      </c>
      <c r="C15" s="4" t="inlineStr">
        <is>
          <t>This annual shareholder report contains important information about the Muirfield Fund for the period of December 31, 2023, to December 31, 2024, as well as certain changes to the Fund.</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You can find additional information about the Fund at meederinvestment.com/mutual-funds</t>
        </is>
      </c>
    </row>
    <row r="18">
      <c r="A18" s="4" t="inlineStr">
        <is>
          <t>Additional Information Phone Number</t>
        </is>
      </c>
      <c r="B18" s="4" t="inlineStr">
        <is>
          <t xml:space="preserve"> </t>
        </is>
      </c>
      <c r="C18" s="4" t="inlineStr">
        <is>
          <t xml:space="preserve">866.633.3371 </t>
        </is>
      </c>
    </row>
    <row r="19">
      <c r="A19" s="4" t="inlineStr">
        <is>
          <t>Additional Information Website</t>
        </is>
      </c>
      <c r="B19" s="4" t="inlineStr">
        <is>
          <t xml:space="preserve"> </t>
        </is>
      </c>
      <c r="C19"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20">
      <c r="A20" s="4" t="inlineStr">
        <is>
          <t>Expenses [Text Block]</t>
        </is>
      </c>
      <c r="B20" s="4" t="inlineStr">
        <is>
          <t xml:space="preserve"> </t>
        </is>
      </c>
      <c r="C20" s="4" t="inlineStr">
        <is>
          <t>What were the Fund's costs for the year? (based on a hypothetical $10,000 investment) Class Name Cost of $10K Investment Cost Paid as % of $10K Investment Retail Class $116 1.14%</t>
        </is>
      </c>
    </row>
    <row r="21">
      <c r="A21" s="4" t="inlineStr">
        <is>
          <t>Expenses Paid, Amount</t>
        </is>
      </c>
      <c r="B21" s="4" t="inlineStr">
        <is>
          <t xml:space="preserve"> </t>
        </is>
      </c>
      <c r="C21" s="5" t="n">
        <v>116</v>
      </c>
    </row>
    <row r="22">
      <c r="A22" s="4" t="inlineStr">
        <is>
          <t>Expense Ratio, Percent</t>
        </is>
      </c>
      <c r="B22" s="4" t="inlineStr">
        <is>
          <t xml:space="preserve"> </t>
        </is>
      </c>
      <c r="C22" s="6" t="n">
        <v>0.0114</v>
      </c>
    </row>
    <row r="23">
      <c r="A23" s="4" t="inlineStr">
        <is>
          <t>Factors Affecting Performance [Text Block]</t>
        </is>
      </c>
      <c r="B23" s="4" t="inlineStr">
        <is>
          <t xml:space="preserve"> </t>
        </is>
      </c>
      <c r="C23" s="4" t="inlineStr">
        <is>
          <t xml:space="preserve">How did the Fund perform last year? Performance for the Fund in 2024 was driven by: The overweight to equities relative to fixed income. Equities achieved above-average returns and experienced low volatility in 2024. The outperformance of U.S. equities relative to international equities. The Fund favored a higher U.S. allocation than its benchmark. U.S. stock selection detracted from performance. </t>
        </is>
      </c>
    </row>
    <row r="24">
      <c r="A24" s="4" t="inlineStr">
        <is>
          <t>Performance Past Does Not Indicate Future [Text]</t>
        </is>
      </c>
      <c r="B24" s="4" t="inlineStr">
        <is>
          <t xml:space="preserve"> </t>
        </is>
      </c>
      <c r="C24"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25">
      <c r="A25" s="4" t="inlineStr">
        <is>
          <t>Line Graph [Table Text Block]</t>
        </is>
      </c>
      <c r="B25" s="4" t="inlineStr">
        <is>
          <t xml:space="preserve"> </t>
        </is>
      </c>
      <c r="C25" s="4" t="inlineStr">
        <is>
          <t>Retail Class Russell 3000 Index Morningstar Moderate Target Risk Index Dec-14 10,000 10,000 10,000 Jan-15 9,716 9,722 9,925 Feb-15 10,228 10,285 10,216 Mar-15 10,100 10,180 10,137 Apr-15 10,085 10,226 10,271 May-15 10,199 10,368 10,263 Jun-15 10,000 10,194 10,115 Jul-15 10,100 10,365 10,140 Aug-15 9,530 9,739 9,777 Sep-15 9,288 9,455 9,596 Oct-15 9,630 10,202 10,000 Nov-15 9,630 10,258 9,959 Dec-15 9,450 10,048 9,821 Jan-16 8,982 9,481 9,509 Feb-16 8,938 9,478 9,555 Mar-16 9,347 10,145 10,032 Apr-16 9,333 10,208 10,158 May-16 9,450 10,391 10,187 Jun-16 9,435 10,412 10,273 Jul-16 9,771 10,825 10,560 Aug-16 9,786 10,853 10,582 Sep-16 9,801 10,870 10,622 Oct-16 9,556 10,635 10,467 Nov-16 9,879 11,111 10,524 Dec-16 9,991 11,327 10,663 Jan-17 10,138 11,541 10,835 Feb-17 10,520 11,970 11,054 Mar-17 10,506 11,978 11,109 Apr-17 10,638 12,105 11,225 May-17 10,756 12,229 11,355 Jun-17 10,830 12,339 11,398 Jul-17 11,080 12,572 11,592 Aug-17 11,139 12,596 11,650 Sep-17 11,345 12,903 11,785 Oct-17 11,625 13,185 11,932 Nov-17 11,891 13,585 12,094 Dec-17 12,018 13,721 12,225 Jan-18 12,639 14,444 12,558 Feb-18 12,129 13,912 12,197 Mar-18 11,890 13,633 12,119 Apr-18 11,970 13,684 12,132 May-18 12,161 14,071 12,206 Jun-18 12,113 14,163 12,187 Jul-18 12,464 14,633 12,399 Aug-18 12,846 15,147 12,508 Sep-18 12,807 15,172 12,495 Oct-18 11,833 14,055 11,906 Nov-18 11,928 14,336 12,072 Dec-18 11,578 13,002 11,644 Jan-19 11,740 14,118 12,283 Feb-19 11,902 14,614 12,496 Mar-19 11,983 14,828 12,655 Apr-19 12,257 15,420 12,899 May-19 11,497 14,422 12,513 Jun-19 12,193 15,435 13,050 Jul-19 12,322 15,664 13,092 Aug-19 12,047 15,345 12,980 Sep-19 12,258 15,614 13,170 Oct-19 12,452 15,950 13,389 Nov-19 12,793 16,557 13,574 Dec-19 13,145 17,035 13,859 Jan-20 12,945 17,016 13,823 Feb-20 11,965 15,623 13,210 Mar-20 10,752 13,475 12,005 Apr-20 11,234 15,259 12,860 May-20 11,483 16,075 13,272 Jun-20 11,566 16,443 13,534 Jul-20 11,999 17,376 14,014 Aug-20 12,749 18,635 14,435 Sep-20 12,361 17,957 14,184 Oct-20 11,976 17,569 13,993 Nov-20 13,147 19,707 15,172 Dec-20 13,718 20,593 15,636 Jan-21 13,718 20,501 15,541 Feb-21 14,069 21,142 15,729 Mar-21 14,587 21,900 15,975 Apr-21 15,240 23,029 16,435 May-21 15,407 23,134 16,662 Jun-21 15,625 23,705 16,771 Jul-21 15,758 24,105 16,892 Aug-21 16,143 24,793 17,112 Sep-21 15,556 23,681 16,658 Oct-21 16,246 25,282 17,069 Nov-21 16,027 24,897 16,760 Dec-21 16,489 25,877 17,230 Jan-22 15,814 24,355 16,579 Feb-22 15,624 23,741 16,325 Mar-22 15,693 24,512 16,336 Apr-22 14,845 22,312 15,381 May-22 14,897 22,282 15,425 Jun-22 14,326 20,418 14,484 Jul-22 14,758 22,333 15,225 Aug-22 14,412 21,500 14,761 Sep-22 13,928 19,506 13,626 Oct-22 14,448 21,106 14,082 Nov-22 14,970 22,208 15,004 Dec-22 14,644 20,907 14,684 Jan-23 15,142 22,347 15,489 Feb-23 14,786 21,825 15,052 Mar-23 14,982 22,408 15,319 Apr-23 15,196 22,647 15,459 May-23 15,053 22,735 15,187 Jun-23 15,837 24,288 15,699 Jul-23 16,284 25,158 16,074 Aug-23 15,998 24,673 15,718 Sep-23 15,372 23,497 15,183 Oct-23 14,924 22,875 14,750 Nov-23 15,857 25,008 15,837 Dec-23 16,628 26,334 16,626 Jan-24 16,829 26,626 16,605 Feb-24 17,725 28,067 16,874 Mar-24 18,439 28,973 17,276 Apr-24 17,577 27,698 16,734 May-24 18,549 29,006 17,175 Jun-24 18,823 29,904 17,322 Jul-24 19,210 30,460 17,763 Aug-24 19,577 31,123 18,161 Sep-24 19,669 31,767 18,530 Oct-24 19,337 31,534 18,050 Nov-24 20,259 33,632 18,553 Dec-24 19,438 32,604 18,000</t>
        </is>
      </c>
    </row>
    <row r="26">
      <c r="A26" s="4" t="inlineStr">
        <is>
          <t>Average Annual Return [Table Text Block]</t>
        </is>
      </c>
      <c r="B26" s="4" t="inlineStr">
        <is>
          <t xml:space="preserve"> </t>
        </is>
      </c>
      <c r="C26" s="4" t="inlineStr">
        <is>
          <t>Average Annual Total Returns . 1
Year 5
Year 10
Year Retail Class 16.90% 8.14% 6.87% Russell 3000 Index 23.81% 13.86% 12.55% Morningstar Moderate Target Risk Index 8.27% 5.37% 6.05%</t>
        </is>
      </c>
    </row>
    <row r="27">
      <c r="A27" s="4" t="inlineStr">
        <is>
          <t>AssetsNet</t>
        </is>
      </c>
      <c r="B27" s="5" t="n">
        <v>931149539</v>
      </c>
      <c r="C27" s="5" t="n">
        <v>931149539</v>
      </c>
    </row>
    <row r="28">
      <c r="A28" s="4" t="inlineStr">
        <is>
          <t>Holdings Count | Holding</t>
        </is>
      </c>
      <c r="B28" s="7" t="n">
        <v>170</v>
      </c>
      <c r="C28" s="7" t="n">
        <v>170</v>
      </c>
    </row>
    <row r="29">
      <c r="A29" s="4" t="inlineStr">
        <is>
          <t>Advisory Fees Paid, Amount</t>
        </is>
      </c>
      <c r="B29" s="4" t="inlineStr">
        <is>
          <t xml:space="preserve"> </t>
        </is>
      </c>
      <c r="C29" s="5" t="n">
        <v>5470874</v>
      </c>
    </row>
    <row r="30">
      <c r="A30" s="4" t="inlineStr">
        <is>
          <t>InvestmentCompanyPortfolioTurnover</t>
        </is>
      </c>
      <c r="B30" s="4" t="inlineStr">
        <is>
          <t xml:space="preserve"> </t>
        </is>
      </c>
      <c r="C30" s="8" t="n">
        <v>3.12</v>
      </c>
    </row>
    <row r="31">
      <c r="A31" s="4" t="inlineStr">
        <is>
          <t>Additional Fund Statistics [Text Block]</t>
        </is>
      </c>
      <c r="B31" s="4" t="inlineStr">
        <is>
          <t xml:space="preserve"> </t>
        </is>
      </c>
      <c r="C31" s="4" t="inlineStr">
        <is>
          <t>Fund Statistics Total Net Assets $931,149,539 # of Portfolio Holdings 170 Portfolio Turnover Rate 312% Advisory Fees and Waivers 5,470,874</t>
        </is>
      </c>
    </row>
    <row r="32">
      <c r="A32" s="4" t="inlineStr">
        <is>
          <t>Holdings [Text Block]</t>
        </is>
      </c>
      <c r="B32" s="4" t="inlineStr">
        <is>
          <t xml:space="preserve"> </t>
        </is>
      </c>
      <c r="C32" s="4" t="inlineStr">
        <is>
          <t>Sector Weighting Value Value Energy 0.5% Footnote Reference Utilities 0.9% Footnote Reference Materials 1.3% Footnote Reference Real Estate 2.4% Footnote Reference Health Care 5.5% Footnote Reference Industrials 8.0% Footnote Reference Consumer Staples 8.4% Footnote Reference Communication Services 9.3% Footnote Reference Consumer Discretionary 14.1% Footnote Reference Financials 19.3% Footnote Reference Information Technology 30.3% Footnote Reference Footnote Description Footnote As a percentage of total common stocks. Concentrations are subject to change.</t>
        </is>
      </c>
    </row>
    <row r="33">
      <c r="A33" s="4" t="inlineStr">
        <is>
          <t>Largest Holdings [Text Block]</t>
        </is>
      </c>
      <c r="B33" s="4" t="inlineStr">
        <is>
          <t xml:space="preserve"> </t>
        </is>
      </c>
      <c r="C33" s="4" t="inlineStr">
        <is>
          <t>Top 10 Holdings Berkshire Hathaway Inc 6.8% Microsoft Corp 6.6% Amazon.com Inc 4.3% NVIDIA Corp 3.9% Apple Inc 3.6% Texas Instruments Inc 2.5% Meta Platforms Inc 2.5% Alphabet Inc - Class C 2.2% Costco Wholesale Corp 2.0% Mastercard Inc 1.8% As a percentage of total net assets. Holdings exclude short-term investments and derivatives.</t>
        </is>
      </c>
    </row>
    <row r="34">
      <c r="A34" s="4" t="inlineStr">
        <is>
          <t>Material Fund Change Name [Text Block]</t>
        </is>
      </c>
      <c r="B34" s="4" t="inlineStr">
        <is>
          <t xml:space="preserve"> </t>
        </is>
      </c>
      <c r="C34" s="4" t="inlineStr">
        <is>
          <t xml:space="preserve"> </t>
        </is>
      </c>
    </row>
    <row r="35">
      <c r="A35" s="4" t="inlineStr">
        <is>
          <t>Material Fund Change Objectives [Text Block]</t>
        </is>
      </c>
      <c r="B35" s="4" t="inlineStr">
        <is>
          <t xml:space="preserve"> </t>
        </is>
      </c>
      <c r="C35" s="4" t="inlineStr">
        <is>
          <t xml:space="preserve"> </t>
        </is>
      </c>
    </row>
    <row r="36">
      <c r="A36" s="4" t="inlineStr">
        <is>
          <t>Material Fund Change Expenses [Text Block]</t>
        </is>
      </c>
      <c r="B36" s="4" t="inlineStr">
        <is>
          <t xml:space="preserve"> </t>
        </is>
      </c>
      <c r="C36" s="4" t="inlineStr">
        <is>
          <t xml:space="preserve"> </t>
        </is>
      </c>
    </row>
    <row r="37">
      <c r="A37" s="4" t="inlineStr">
        <is>
          <t>Material Fund Change Strategies [Text Block]</t>
        </is>
      </c>
      <c r="B37" s="4" t="inlineStr">
        <is>
          <t xml:space="preserve"> </t>
        </is>
      </c>
      <c r="C37" s="4" t="inlineStr">
        <is>
          <t xml:space="preserve"> </t>
        </is>
      </c>
    </row>
    <row r="38">
      <c r="A38" s="4" t="inlineStr">
        <is>
          <t>Material Fund Change Risks Change [Text Block]</t>
        </is>
      </c>
      <c r="B38" s="4" t="inlineStr">
        <is>
          <t xml:space="preserve"> </t>
        </is>
      </c>
      <c r="C38" s="4" t="inlineStr">
        <is>
          <t xml:space="preserve"> </t>
        </is>
      </c>
    </row>
    <row r="39">
      <c r="A39" s="4" t="inlineStr">
        <is>
          <t>Material Fund Change Adviser [Text Block]</t>
        </is>
      </c>
      <c r="B39" s="4" t="inlineStr">
        <is>
          <t xml:space="preserve"> </t>
        </is>
      </c>
      <c r="C39" s="4" t="inlineStr">
        <is>
          <t xml:space="preserve"> </t>
        </is>
      </c>
    </row>
    <row r="40">
      <c r="A40" s="4" t="inlineStr">
        <is>
          <t>Updated Prospectus Email Address</t>
        </is>
      </c>
      <c r="B40" s="4" t="inlineStr">
        <is>
          <t xml:space="preserve"> </t>
        </is>
      </c>
      <c r="C40" s="4" t="inlineStr">
        <is>
          <t>www.meederinvestment.com/meeder-funds-resources</t>
        </is>
      </c>
    </row>
    <row r="41">
      <c r="A41" s="4" t="inlineStr">
        <is>
          <t>C000174348</t>
        </is>
      </c>
      <c r="B41" s="4" t="inlineStr">
        <is>
          <t xml:space="preserve"> </t>
        </is>
      </c>
      <c r="C41" s="4" t="inlineStr">
        <is>
          <t xml:space="preserve"> </t>
        </is>
      </c>
    </row>
    <row r="42">
      <c r="A42" s="3" t="inlineStr">
        <is>
          <t>Shareholder Report [Line Items]</t>
        </is>
      </c>
      <c r="B42" s="4" t="inlineStr">
        <is>
          <t xml:space="preserve"> </t>
        </is>
      </c>
      <c r="C42" s="4" t="inlineStr">
        <is>
          <t xml:space="preserve"> </t>
        </is>
      </c>
    </row>
    <row r="43">
      <c r="A43" s="4" t="inlineStr">
        <is>
          <t>Fund Name</t>
        </is>
      </c>
      <c r="B43" s="4" t="inlineStr">
        <is>
          <t xml:space="preserve"> </t>
        </is>
      </c>
      <c r="C43" s="4" t="inlineStr">
        <is>
          <t>Global Allocation Fund</t>
        </is>
      </c>
    </row>
    <row r="44">
      <c r="A44" s="4" t="inlineStr">
        <is>
          <t>Class Name</t>
        </is>
      </c>
      <c r="B44" s="4" t="inlineStr">
        <is>
          <t xml:space="preserve"> </t>
        </is>
      </c>
      <c r="C44" s="4" t="inlineStr">
        <is>
          <t>Adviser Class</t>
        </is>
      </c>
    </row>
    <row r="45">
      <c r="A45" s="4" t="inlineStr">
        <is>
          <t>Trading Symbol</t>
        </is>
      </c>
      <c r="B45" s="4" t="inlineStr">
        <is>
          <t xml:space="preserve"> </t>
        </is>
      </c>
      <c r="C45" s="4" t="inlineStr">
        <is>
          <t>GBPAX</t>
        </is>
      </c>
    </row>
    <row r="46">
      <c r="A46" s="4" t="inlineStr">
        <is>
          <t>Annual or Semi-Annual Statement [Text Block]</t>
        </is>
      </c>
      <c r="B46" s="4" t="inlineStr">
        <is>
          <t xml:space="preserve"> </t>
        </is>
      </c>
      <c r="C46" s="4" t="inlineStr">
        <is>
          <t>This annual shareholder report contains important information about the Global Allocation Fund for the period of December 31, 2023, to December 31, 2024, as well as certain changes to the Fund.</t>
        </is>
      </c>
    </row>
    <row r="47">
      <c r="A47" s="4" t="inlineStr">
        <is>
          <t>Shareholder Report Annual or Semi-Annual</t>
        </is>
      </c>
      <c r="B47" s="4" t="inlineStr">
        <is>
          <t xml:space="preserve"> </t>
        </is>
      </c>
      <c r="C47" s="4" t="inlineStr">
        <is>
          <t>Annual Shareholder Report</t>
        </is>
      </c>
    </row>
    <row r="48">
      <c r="A48" s="4" t="inlineStr">
        <is>
          <t>Additional Information [Text Block]</t>
        </is>
      </c>
      <c r="B48" s="4" t="inlineStr">
        <is>
          <t xml:space="preserve"> </t>
        </is>
      </c>
      <c r="C48" s="4" t="inlineStr">
        <is>
          <t>You can find additional information about the Fund at meederinvestment.com/mutual-funds</t>
        </is>
      </c>
    </row>
    <row r="49">
      <c r="A49" s="4" t="inlineStr">
        <is>
          <t>Additional Information Phone Number</t>
        </is>
      </c>
      <c r="B49" s="4" t="inlineStr">
        <is>
          <t xml:space="preserve"> </t>
        </is>
      </c>
      <c r="C49" s="4" t="inlineStr">
        <is>
          <t xml:space="preserve">866.633.3371 </t>
        </is>
      </c>
    </row>
    <row r="50">
      <c r="A50" s="4" t="inlineStr">
        <is>
          <t>Additional Information Website</t>
        </is>
      </c>
      <c r="B50" s="4" t="inlineStr">
        <is>
          <t xml:space="preserve"> </t>
        </is>
      </c>
      <c r="C50"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51">
      <c r="A51" s="4" t="inlineStr">
        <is>
          <t>Expenses [Text Block]</t>
        </is>
      </c>
      <c r="B51" s="4" t="inlineStr">
        <is>
          <t xml:space="preserve"> </t>
        </is>
      </c>
      <c r="C51" s="4" t="inlineStr">
        <is>
          <t>What were the Fund's costs for the year? (based on a hypothetical $10,000 investment) Class Name Cost of $10K Investment Cost Paid as % of $10K Investment Adviser Class $145 1.44%</t>
        </is>
      </c>
    </row>
    <row r="52">
      <c r="A52" s="4" t="inlineStr">
        <is>
          <t>Expenses Paid, Amount</t>
        </is>
      </c>
      <c r="B52" s="4" t="inlineStr">
        <is>
          <t xml:space="preserve"> </t>
        </is>
      </c>
      <c r="C52" s="5" t="n">
        <v>145</v>
      </c>
    </row>
    <row r="53">
      <c r="A53" s="4" t="inlineStr">
        <is>
          <t>Expense Ratio, Percent</t>
        </is>
      </c>
      <c r="B53" s="4" t="inlineStr">
        <is>
          <t xml:space="preserve"> </t>
        </is>
      </c>
      <c r="C53" s="6" t="n">
        <v>0.0144</v>
      </c>
    </row>
    <row r="54">
      <c r="A54" s="4" t="inlineStr">
        <is>
          <t>Factors Affecting Performance [Text Block]</t>
        </is>
      </c>
      <c r="B54" s="4" t="inlineStr">
        <is>
          <t xml:space="preserve"> </t>
        </is>
      </c>
      <c r="C54" s="4" t="inlineStr">
        <is>
          <t xml:space="preserve">How did the Fund perform last year? Performance for the Fund in 2024 was driven by: The overweight to equities relative to fixed income. Equities achieved above-average returns and experienced low volatility in 2024. The Fund slightly favored a higher international allocation relative to its benchmark. The outperformance of U.S. equities relative to international equities. U.S. stock selection detracted from performance. Overweight to US high yield fixed income, as US high yield outperformed investment grade. Interest rate volatility also presented opportunities to profit from tactical duration decisions throughout the year within the Fund’s fixed income holdings. </t>
        </is>
      </c>
    </row>
    <row r="55">
      <c r="A55" s="4" t="inlineStr">
        <is>
          <t>Performance Past Does Not Indicate Future [Text]</t>
        </is>
      </c>
      <c r="B55" s="4" t="inlineStr">
        <is>
          <t xml:space="preserve"> </t>
        </is>
      </c>
      <c r="C55"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56">
      <c r="A56" s="4" t="inlineStr">
        <is>
          <t>Line Graph [Table Text Block]</t>
        </is>
      </c>
      <c r="B56" s="4" t="inlineStr">
        <is>
          <t xml:space="preserve"> </t>
        </is>
      </c>
      <c r="C56" s="4" t="inlineStr">
        <is>
          <t>Adviser Class Russell 3000 Index Morningstar Global Allocation Index Dec-14 10,000 10,000 10,000 Jan-15 9,855 9,722 9,944 Feb-15 10,328 10,285 10,249 Mar-15 10,231 10,180 10,173 Apr-15 10,289 10,226 10,343 May-15 10,308 10,368 10,302 Jun-15 10,077 10,194 10,144 Jul-15 10,077 10,365 10,177 Aug-15 9,383 9,739 9,779 Sep-15 9,037 9,455 9,582 Oct-15 9,566 10,202 9,997 Nov-15 9,566 10,258 9,908 Dec-15 9,279 10,048 9,802 Jan-16 8,673 9,481 9,473 Feb-16 8,554 9,478 9,536 Mar-16 9,199 10,145 10,042 Apr-16 9,199 10,208 10,195 May-16 9,189 10,391 10,165 Jun-16 9,170 10,412 10,248 Jul-16 9,528 10,825 10,556 Aug-16 9,558 10,853 10,572 Sep-16 9,658 10,870 10,634 Oct-16 9,399 10,635 10,425 Nov-16 9,468 11,111 10,353 Dec-16 9,619 11,327 10,488 Jan-17 9,870 11,541 10,700 Feb-17 10,091 11,970 10,911 Mar-17 10,202 11,978 11,003 Apr-17 10,342 12,105 11,161 May-17 10,493 12,229 11,359 Jun-17 10,553 12,339 11,392 Jul-17 10,896 12,572 11,628 Aug-17 10,996 12,596 11,694 Sep-17 11,228 12,903 11,817 Oct-17 11,520 13,185 11,956 Nov-17 11,681 13,585 12,143 Dec-17 11,816 13,721 12,278 Jan-18 12,430 14,444 12,707 Feb-18 11,979 13,912 12,347 Mar-18 11,805 13,633 12,257 Apr-18 11,877 13,684 12,264 May-18 11,887 14,071 12,282 Jun-18 11,744 14,163 12,237 Jul-18 12,042 14,633 12,447 Aug-18 12,145 15,147 12,554 Sep-18 12,155 15,172 12,538 Oct-18 11,230 14,055 11,911 Nov-18 11,313 14,336 12,049 Dec-18 11,020 13,002 11,601 Jan-19 11,182 14,118 12,207 Feb-19 11,322 14,614 12,383 Mar-19 11,402 14,828 12,537 Apr-19 11,640 15,420 12,775 May-19 11,025 14,422 12,408 Jun-19 11,666 15,435 12,966 Jul-19 11,623 15,664 12,988 Aug-19 11,407 15,345 12,909 Sep-19 11,634 15,614 13,028 Oct-19 11,894 15,950 13,275 Nov-19 12,121 16,557 13,443 Dec-19 12,491 17,035 13,751 Jan-20 12,216 17,016 13,733 Feb-20 11,390 15,623 13,097 Mar-20 10,070 13,475 11,880 Apr-20 10,444 15,259 12,694 May-20 10,708 16,075 13,088 Jun-20 10,829 16,443 13,375 Jul-20 11,192 17,376 13,940 Aug-20 11,798 18,635 14,437 Sep-20 11,501 17,957 14,145 Oct-20 11,202 17,569 13,938 Nov-20 12,363 19,707 15,099 Dec-20 12,919 20,593 15,614 Jan-21 12,896 20,501 15,514 Feb-21 13,145 21,142 15,651 Mar-21 13,473 21,900 15,834 Apr-21 13,914 23,029 16,355 May-21 14,186 23,134 16,556 Jun-21 14,276 23,705 16,656 Jul-21 14,310 24,105 16,784 Aug-21 14,559 24,793 17,023 Sep-21 14,061 23,681 16,501 Oct-21 14,548 25,282 16,962 Nov-21 14,197 24,897 16,674 Dec-21 14,585 25,877 17,067 Jan-22 14,083 24,355 16,372 Feb-22 13,844 23,741 16,057 Mar-22 13,781 24,512 16,074 Apr-22 13,053 22,312 14,986 May-22 13,090 22,282 15,006 Jun-22 12,563 20,418 14,043 Jul-22 12,889 22,333 14,774 Aug-22 12,475 21,500 14,255 Sep-22 11,658 19,506 13,131 Oct-22 12,198 21,106 13,570 Nov-22 13,091 22,208 14,470 Dec-22 12,759 20,907 14,148 Jan-23 13,505 22,347 14,935 Feb-23 13,088 21,825 14,517 Mar-23 13,429 22,408 14,909 Apr-23 13,658 22,647 15,061 May-23 13,353 22,735 14,861 Jun-23 13,936 24,288 15,405 Jul-23 14,332 25,158 15,780 Aug-23 13,923 24,673 15,440 Sep-23 13,400 23,497 14,884 Oct-23 13,016 22,875 14,510 Nov-23 14,029 25,008 15,598 Dec-23 14,777 26,334 16,335 Jan-24 14,738 26,626 16,312 Feb-24 15,295 28,067 16,659 Mar-24 15,812 28,973 17,032 Apr-24 15,215 27,698 16,520 May-24 15,890 29,006 17,031 Jun-24 15,968 29,904 17,260 Jul-24 16,321 30,460 17,657 Aug-24 16,647 31,123 18,064 Sep-24 16,843 31,767 18,431 Oct-24 16,357 31,534 17,933 Nov-24 16,777 33,632 18,381 Dec-24 16,169 32,604 17,932</t>
        </is>
      </c>
    </row>
    <row r="57">
      <c r="A57" s="4" t="inlineStr">
        <is>
          <t>Average Annual Return [Table Text Block]</t>
        </is>
      </c>
      <c r="B57" s="4" t="inlineStr">
        <is>
          <t xml:space="preserve"> </t>
        </is>
      </c>
      <c r="C57" s="4" t="inlineStr">
        <is>
          <t>Average Annual Total Returns . 1
Year 5
Year 10
Year Adviser Class 9.42% 5.30% 4.92% Russell 3000 Index 23.81% 13.86% 12.55% Morningstar Global Allocation Index 9.78% 5.45% 6.01%</t>
        </is>
      </c>
    </row>
    <row r="58">
      <c r="A58" s="4" t="inlineStr">
        <is>
          <t>No Deduction of Taxes [Text Block]</t>
        </is>
      </c>
      <c r="B58" s="4" t="inlineStr">
        <is>
          <t xml:space="preserve"> </t>
        </is>
      </c>
      <c r="C58" s="4" t="inlineStr">
        <is>
          <t>The results do not reflect the effect of taxes a shareholder would pay on Fund distributions or on the redemption of Fund shares</t>
        </is>
      </c>
    </row>
    <row r="59">
      <c r="A59" s="4" t="inlineStr">
        <is>
          <t>AssetsNet</t>
        </is>
      </c>
      <c r="B59" s="5" t="n">
        <v>37126582</v>
      </c>
      <c r="C59" s="5" t="n">
        <v>37126582</v>
      </c>
    </row>
    <row r="60">
      <c r="A60" s="4" t="inlineStr">
        <is>
          <t>Holdings Count | Holding</t>
        </is>
      </c>
      <c r="B60" s="7" t="n">
        <v>137</v>
      </c>
      <c r="C60" s="7" t="n">
        <v>137</v>
      </c>
    </row>
    <row r="61">
      <c r="A61" s="4" t="inlineStr">
        <is>
          <t>Advisory Fees Paid, Amount</t>
        </is>
      </c>
      <c r="B61" s="4" t="inlineStr">
        <is>
          <t xml:space="preserve"> </t>
        </is>
      </c>
      <c r="C61" s="5" t="n">
        <v>271440</v>
      </c>
    </row>
    <row r="62">
      <c r="A62" s="4" t="inlineStr">
        <is>
          <t>InvestmentCompanyPortfolioTurnover</t>
        </is>
      </c>
      <c r="B62" s="4" t="inlineStr">
        <is>
          <t xml:space="preserve"> </t>
        </is>
      </c>
      <c r="C62" s="8" t="n">
        <v>2.14</v>
      </c>
    </row>
    <row r="63">
      <c r="A63" s="4" t="inlineStr">
        <is>
          <t>Additional Fund Statistics [Text Block]</t>
        </is>
      </c>
      <c r="B63" s="4" t="inlineStr">
        <is>
          <t xml:space="preserve"> </t>
        </is>
      </c>
      <c r="C63" s="4" t="inlineStr">
        <is>
          <t>Fund Statistics Total Net Assets $37,126,582 # of Portfolio Holdings 137 Portfolio Turnover Rate 214% Advisory Fees and Waivers 271,440</t>
        </is>
      </c>
    </row>
    <row r="64">
      <c r="A64" s="4" t="inlineStr">
        <is>
          <t>Holdings [Text Block]</t>
        </is>
      </c>
      <c r="B64" s="4" t="inlineStr">
        <is>
          <t xml:space="preserve"> </t>
        </is>
      </c>
      <c r="C64" s="4" t="inlineStr">
        <is>
          <t>Sector Weighting Value Value Energy 0.7% Footnote Reference Materials 0.8% Footnote Reference Utilities 1.4% Footnote Reference Real Estate 1.9% Footnote Reference Health Care 5.4% Footnote Reference Communication Services 8.7% Footnote Reference Consumer Staples 8.8% Footnote Reference Industrials 8.8% Footnote Reference Consumer Discretionary 15.0% Footnote Reference Financials 19.3% Footnote Reference Information Technology 29.2% Footnote Reference Footnote Description Footnote As a percentage of total common stocks. Concentrations are subject to change.</t>
        </is>
      </c>
    </row>
    <row r="65">
      <c r="A65" s="4" t="inlineStr">
        <is>
          <t>Largest Holdings [Text Block]</t>
        </is>
      </c>
      <c r="B65" s="4" t="inlineStr">
        <is>
          <t xml:space="preserve"> </t>
        </is>
      </c>
      <c r="C65" s="4" t="inlineStr">
        <is>
          <t>Top 10 Holdings iShares Core MSCI EAFE ETF 8.0% Microsoft Corp 2.9% Berkshire Hathaway Inc 2.9% Baird Core Plus Bond Fund - Class I 2.2% Fidelity Total Bond Fund - Class Z 2.2% Amazon.com Inc 2.1% iShares Core MSCI Emerging Markets ETF 1.7% NVIDIA Corp 1.6% Apple Inc 1.6% Dodge &amp; Cox Income Fund - Class I 1.3% As a percentage of total net assets. Holdings exclude short-term investments and derivatives.</t>
        </is>
      </c>
    </row>
    <row r="66">
      <c r="A66" s="4" t="inlineStr">
        <is>
          <t>Material Fund Change Name [Text Block]</t>
        </is>
      </c>
      <c r="B66" s="4" t="inlineStr">
        <is>
          <t xml:space="preserve"> </t>
        </is>
      </c>
      <c r="C66" s="4" t="inlineStr">
        <is>
          <t xml:space="preserve"> </t>
        </is>
      </c>
    </row>
    <row r="67">
      <c r="A67" s="4" t="inlineStr">
        <is>
          <t>Material Fund Change Objectives [Text Block]</t>
        </is>
      </c>
      <c r="B67" s="4" t="inlineStr">
        <is>
          <t xml:space="preserve"> </t>
        </is>
      </c>
      <c r="C67" s="4" t="inlineStr">
        <is>
          <t xml:space="preserve"> </t>
        </is>
      </c>
    </row>
    <row r="68">
      <c r="A68" s="4" t="inlineStr">
        <is>
          <t>Material Fund Change Expenses [Text Block]</t>
        </is>
      </c>
      <c r="B68" s="4" t="inlineStr">
        <is>
          <t xml:space="preserve"> </t>
        </is>
      </c>
      <c r="C68" s="4" t="inlineStr">
        <is>
          <t xml:space="preserve"> </t>
        </is>
      </c>
    </row>
    <row r="69">
      <c r="A69" s="4" t="inlineStr">
        <is>
          <t>Material Fund Change Strategies [Text Block]</t>
        </is>
      </c>
      <c r="B69" s="4" t="inlineStr">
        <is>
          <t xml:space="preserve"> </t>
        </is>
      </c>
      <c r="C69" s="4" t="inlineStr">
        <is>
          <t xml:space="preserve"> </t>
        </is>
      </c>
    </row>
    <row r="70">
      <c r="A70" s="4" t="inlineStr">
        <is>
          <t>Material Fund Change Risks Change [Text Block]</t>
        </is>
      </c>
      <c r="B70" s="4" t="inlineStr">
        <is>
          <t xml:space="preserve"> </t>
        </is>
      </c>
      <c r="C70" s="4" t="inlineStr">
        <is>
          <t xml:space="preserve"> </t>
        </is>
      </c>
    </row>
    <row r="71">
      <c r="A71" s="4" t="inlineStr">
        <is>
          <t>Material Fund Change Adviser [Text Block]</t>
        </is>
      </c>
      <c r="B71" s="4" t="inlineStr">
        <is>
          <t xml:space="preserve"> </t>
        </is>
      </c>
      <c r="C71" s="4" t="inlineStr">
        <is>
          <t xml:space="preserve"> </t>
        </is>
      </c>
    </row>
    <row r="72">
      <c r="A72" s="4" t="inlineStr">
        <is>
          <t>Updated Prospectus Email Address</t>
        </is>
      </c>
      <c r="B72" s="4" t="inlineStr">
        <is>
          <t xml:space="preserve"> </t>
        </is>
      </c>
      <c r="C72" s="4" t="inlineStr">
        <is>
          <t>www.meederinvestment.com/meeder-funds-resources</t>
        </is>
      </c>
    </row>
    <row r="73">
      <c r="A73" s="4" t="inlineStr">
        <is>
          <t>C000174351</t>
        </is>
      </c>
      <c r="B73" s="4" t="inlineStr">
        <is>
          <t xml:space="preserve"> </t>
        </is>
      </c>
      <c r="C73" s="4" t="inlineStr">
        <is>
          <t xml:space="preserve"> </t>
        </is>
      </c>
    </row>
    <row r="74">
      <c r="A74" s="3" t="inlineStr">
        <is>
          <t>Shareholder Report [Line Items]</t>
        </is>
      </c>
      <c r="B74" s="4" t="inlineStr">
        <is>
          <t xml:space="preserve"> </t>
        </is>
      </c>
      <c r="C74" s="4" t="inlineStr">
        <is>
          <t xml:space="preserve"> </t>
        </is>
      </c>
    </row>
    <row r="75">
      <c r="A75" s="4" t="inlineStr">
        <is>
          <t>Fund Name</t>
        </is>
      </c>
      <c r="B75" s="4" t="inlineStr">
        <is>
          <t xml:space="preserve"> </t>
        </is>
      </c>
      <c r="C75" s="4" t="inlineStr">
        <is>
          <t>Spectrum Fund</t>
        </is>
      </c>
    </row>
    <row r="76">
      <c r="A76" s="4" t="inlineStr">
        <is>
          <t>Class Name</t>
        </is>
      </c>
      <c r="B76" s="4" t="inlineStr">
        <is>
          <t xml:space="preserve"> </t>
        </is>
      </c>
      <c r="C76" s="4" t="inlineStr">
        <is>
          <t>Institutional Class</t>
        </is>
      </c>
    </row>
    <row r="77">
      <c r="A77" s="4" t="inlineStr">
        <is>
          <t>Trading Symbol</t>
        </is>
      </c>
      <c r="B77" s="4" t="inlineStr">
        <is>
          <t xml:space="preserve"> </t>
        </is>
      </c>
      <c r="C77" s="4" t="inlineStr">
        <is>
          <t>SRUIX</t>
        </is>
      </c>
    </row>
    <row r="78">
      <c r="A78" s="4" t="inlineStr">
        <is>
          <t>Annual or Semi-Annual Statement [Text Block]</t>
        </is>
      </c>
      <c r="B78" s="4" t="inlineStr">
        <is>
          <t xml:space="preserve"> </t>
        </is>
      </c>
      <c r="C78" s="4" t="inlineStr">
        <is>
          <t>This annual shareholder report contains important information about the Spectrum Fund for the period of December 31, 2023, to December 31, 2024, as well as certain changes to the Fund.</t>
        </is>
      </c>
    </row>
    <row r="79">
      <c r="A79" s="4" t="inlineStr">
        <is>
          <t>Shareholder Report Annual or Semi-Annual</t>
        </is>
      </c>
      <c r="B79" s="4" t="inlineStr">
        <is>
          <t xml:space="preserve"> </t>
        </is>
      </c>
      <c r="C79" s="4" t="inlineStr">
        <is>
          <t>Annual Shareholder Report</t>
        </is>
      </c>
    </row>
    <row r="80">
      <c r="A80" s="4" t="inlineStr">
        <is>
          <t>Additional Information [Text Block]</t>
        </is>
      </c>
      <c r="B80" s="4" t="inlineStr">
        <is>
          <t xml:space="preserve"> </t>
        </is>
      </c>
      <c r="C80" s="4" t="inlineStr">
        <is>
          <t>You can find additional information about the Fund at meederinvestment.com/mutual-funds</t>
        </is>
      </c>
    </row>
    <row r="81">
      <c r="A81" s="4" t="inlineStr">
        <is>
          <t>Additional Information Phone Number</t>
        </is>
      </c>
      <c r="B81" s="4" t="inlineStr">
        <is>
          <t xml:space="preserve"> </t>
        </is>
      </c>
      <c r="C81" s="4" t="inlineStr">
        <is>
          <t xml:space="preserve">866.633.3371 </t>
        </is>
      </c>
    </row>
    <row r="82">
      <c r="A82" s="4" t="inlineStr">
        <is>
          <t>Additional Information Website</t>
        </is>
      </c>
      <c r="B82" s="4" t="inlineStr">
        <is>
          <t xml:space="preserve"> </t>
        </is>
      </c>
      <c r="C82"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83">
      <c r="A83" s="4" t="inlineStr">
        <is>
          <t>Expenses [Text Block]</t>
        </is>
      </c>
      <c r="B83" s="4" t="inlineStr">
        <is>
          <t xml:space="preserve"> </t>
        </is>
      </c>
      <c r="C83" s="4" t="inlineStr">
        <is>
          <t>What were the Fund's costs for the year? (based on a hypothetical $10,000 investment) Class Name Cost of $10K Investment Cost Paid as % of $10K Investment Institutional Class $153 1.49%</t>
        </is>
      </c>
    </row>
    <row r="84">
      <c r="A84" s="4" t="inlineStr">
        <is>
          <t>Expenses Paid, Amount</t>
        </is>
      </c>
      <c r="B84" s="4" t="inlineStr">
        <is>
          <t xml:space="preserve"> </t>
        </is>
      </c>
      <c r="C84" s="5" t="n">
        <v>153</v>
      </c>
    </row>
    <row r="85">
      <c r="A85" s="4" t="inlineStr">
        <is>
          <t>Expense Ratio, Percent</t>
        </is>
      </c>
      <c r="B85" s="4" t="inlineStr">
        <is>
          <t xml:space="preserve"> </t>
        </is>
      </c>
      <c r="C85" s="6" t="n">
        <v>0.0149</v>
      </c>
    </row>
    <row r="86">
      <c r="A86" s="4" t="inlineStr">
        <is>
          <t>Factors Affecting Performance [Text Block]</t>
        </is>
      </c>
      <c r="B86" s="4" t="inlineStr">
        <is>
          <t xml:space="preserve"> </t>
        </is>
      </c>
      <c r="C86" s="4" t="inlineStr">
        <is>
          <t xml:space="preserve">How did the Fund perform last year? Performance for the Fund in 2024 was driven by: The overweight to equities relative to fixed income. Equities achieved above-average returns and experienced low volatility in 2024. The outperformance of U.S. equities relative to international equities. The Fund favored a higher U.S. allocation than its benchmark. U.S. stock selection in long positions detracted from performance, but the Fund’s short positions positively contributed during the year. </t>
        </is>
      </c>
    </row>
    <row r="87">
      <c r="A87" s="4" t="inlineStr">
        <is>
          <t>Performance Past Does Not Indicate Future [Text]</t>
        </is>
      </c>
      <c r="B87" s="4" t="inlineStr">
        <is>
          <t xml:space="preserve"> </t>
        </is>
      </c>
      <c r="C87"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88">
      <c r="A88" s="4" t="inlineStr">
        <is>
          <t>Line Graph [Table Text Block]</t>
        </is>
      </c>
      <c r="B88" s="4" t="inlineStr">
        <is>
          <t xml:space="preserve"> </t>
        </is>
      </c>
      <c r="C88" s="4" t="inlineStr">
        <is>
          <t>Institutional Class Russell 3000 Index Morningstar Moderate Target Risk Index Jan-15 10,000 10,000 10,000 Jan-15 9,770 9,722 9,925 Feb-15 10,350 10,285 10,216 Mar-15 10,310 10,180 10,137 Apr-15 10,170 10,226 10,271 May-15 10,290 10,368 10,263 Jun-15 10,100 10,194 10,115 Jul-15 10,280 10,365 10,140 Aug-15 9,770 9,739 9,777 Sep-15 9,650 9,455 9,596 Oct-15 10,050 10,202 10,000 Nov-15 10,090 10,258 9,959 Dec-15 9,879 10,048 9,821 Jan-16 9,463 9,481 9,509 Feb-16 9,504 9,478 9,555 Mar-16 9,920 10,145 10,032 Apr-16 9,808 10,208 10,158 May-16 9,940 10,391 10,187 Jun-16 9,869 10,412 10,273 Jul-16 10,214 10,825 10,560 Aug-16 10,224 10,853 10,582 Sep-16 10,235 10,870 10,622 Oct-16 10,123 10,635 10,467 Nov-16 10,417 11,111 10,524 Dec-16 10,581 11,327 10,663 Jan-17 10,704 11,541 10,835 Feb-17 11,126 11,970 11,054 Mar-17 11,136 11,978 11,109 Apr-17 11,208 12,105 11,225 May-17 11,290 12,229 11,355 Jun-17 11,342 12,339 11,398 Jul-17 11,578 12,572 11,592 Aug-17 11,630 12,596 11,650 Sep-17 11,907 12,903 11,785 Oct-17 12,206 13,185 11,932 Nov-17 12,514 13,585 12,094 Dec-17 12,670 13,721 12,225 Jan-18 13,329 14,444 12,558 Feb-18 12,835 13,912 12,197 Mar-18 12,583 13,633 12,119 Apr-18 12,681 13,684 12,132 May-18 12,868 14,071 12,206 Jun-18 12,813 14,163 12,187 Jul-18 13,186 14,633 12,399 Aug-18 13,615 15,147 12,508 Sep-18 13,615 15,172 12,494 Oct-18 12,506 14,055 11,906 Nov-18 12,605 14,336 12,072 Dec-18 12,226 13,002 11,644 Jan-19 12,405 14,118 12,283 Feb-19 12,572 14,614 12,496 Mar-19 12,617 14,828 12,654 Apr-19 12,962 15,420 12,898 May-19 12,170 14,422 12,513 Jun-19 12,896 15,435 13,050 Jul-19 13,007 15,664 13,092 Aug-19 12,762 15,345 12,980 Sep-19 12,996 15,614 13,170 Oct-19 13,108 15,950 13,389 Nov-19 13,520 16,557 13,574 Dec-19 13,870 17,035 13,859 Jan-20 13,565 17,016 13,823 Feb-20 12,473 15,623 13,210 Mar-20 10,940 13,475 12,005 Apr-20 11,357 15,259 12,860 May-20 11,526 16,075 13,272 Jun-20 11,650 16,443 13,534 Jul-20 12,123 17,376 14,014 Aug-20 12,923 18,635 14,435 Sep-20 12,519 17,957 14,184 Oct-20 12,121 17,569 13,993 Nov-20 13,293 19,707 15,172 Dec-20 13,904 20,593 15,636 Jan-21 13,916 20,501 15,541 Feb-21 14,234 21,142 15,729 Mar-21 14,769 21,900 15,975 Apr-21 15,440 23,029 16,435 May-21 15,611 23,134 16,662 Jun-21 15,884 23,705 16,771 Jul-21 16,043 24,105 16,891 Aug-21 16,464 24,793 17,112 Sep-21 15,866 23,681 16,658 Oct-21 16,652 25,282 17,069 Nov-21 16,402 24,897 16,759 Dec-21 16,821 25,877 17,230 Jan-22 16,161 24,355 16,579 Feb-22 15,993 23,741 16,325 Mar-22 16,101 24,512 16,336 Apr-22 15,248 22,312 15,381 May-22 15,272 22,282 15,425 Jun-22 14,708 20,418 14,484 Jul-22 15,152 22,333 15,225 Aug-22 14,804 21,500 14,761 Sep-22 14,278 19,506 13,626 Oct-22 14,784 21,106 14,082 Nov-22 15,316 22,208 15,004 Dec-22 14,940 20,907 14,684 Jan-23 15,557 22,347 15,489 Feb-23 15,187 21,825 15,052 Mar-23 15,359 22,408 15,319 Apr-23 15,557 22,647 15,459 May-23 15,433 22,735 15,187 Jun-23 16,224 24,288 15,699 Jul-23 16,671 25,158 16,074 Aug-23 16,386 24,673 15,717 Sep-23 15,752 23,497 15,183 Oct-23 15,303 22,875 14,750 Nov-23 16,239 25,008 15,837 Dec-23 17,041 26,334 16,626 Jan-24 17,162 26,626 16,604 Feb-24 18,048 28,067 16,874 Mar-24 18,707 28,973 17,276 Apr-24 17,901 27,698 16,734 May-24 18,962 29,006 17,175 Jun-24 19,218 29,904 17,322 Jul-24 19,716 30,460 17,763 Aug-24 20,040 31,123 18,161 Sep-24 20,215 31,767 18,530 Oct-24 19,904 31,534 18,050 Nov-24 20,797 33,632 18,553 Dec-24 20,221 32,604 18,000</t>
        </is>
      </c>
    </row>
    <row r="89">
      <c r="A89" s="4" t="inlineStr">
        <is>
          <t>Average Annual Return [Table Text Block]</t>
        </is>
      </c>
      <c r="B89" s="4" t="inlineStr">
        <is>
          <t xml:space="preserve"> </t>
        </is>
      </c>
      <c r="C89" s="4" t="inlineStr">
        <is>
          <t>Average Annual Total Returns . 1
Year 5
Year Since
Inception Institutional Class (Inception Date: 1/1/15) 18.66% 7.83% 7.30% Russell 3000 Index 23.81% 13.86% 12.55% Morningstar Moderate Target Risk Index 8.27% 5.37% 6.06%</t>
        </is>
      </c>
    </row>
    <row r="90">
      <c r="A90" s="4" t="inlineStr">
        <is>
          <t>Performance Inception Date</t>
        </is>
      </c>
      <c r="B90" s="4" t="inlineStr">
        <is>
          <t xml:space="preserve"> </t>
        </is>
      </c>
      <c r="C90" s="4" t="inlineStr">
        <is>
          <t>Jan.  01,  2015</t>
        </is>
      </c>
    </row>
    <row r="91">
      <c r="A91" s="4" t="inlineStr">
        <is>
          <t>No Deduction of Taxes [Text Block]</t>
        </is>
      </c>
      <c r="B91" s="4" t="inlineStr">
        <is>
          <t xml:space="preserve"> </t>
        </is>
      </c>
      <c r="C91" s="4" t="inlineStr">
        <is>
          <t>The results do not reflect the effect of taxes a shareholder would pay on Fund distributions or on the redemption of Fund shares</t>
        </is>
      </c>
    </row>
    <row r="92">
      <c r="A92" s="4" t="inlineStr">
        <is>
          <t>AssetsNet</t>
        </is>
      </c>
      <c r="B92" s="5" t="n">
        <v>223030751</v>
      </c>
      <c r="C92" s="5" t="n">
        <v>223030751</v>
      </c>
    </row>
    <row r="93">
      <c r="A93" s="4" t="inlineStr">
        <is>
          <t>Holdings Count | Holding</t>
        </is>
      </c>
      <c r="B93" s="7" t="n">
        <v>519</v>
      </c>
      <c r="C93" s="7" t="n">
        <v>519</v>
      </c>
    </row>
    <row r="94">
      <c r="A94" s="4" t="inlineStr">
        <is>
          <t>Advisory Fees Paid, Amount</t>
        </is>
      </c>
      <c r="B94" s="4" t="inlineStr">
        <is>
          <t xml:space="preserve"> </t>
        </is>
      </c>
      <c r="C94" s="5" t="n">
        <v>1565038</v>
      </c>
    </row>
    <row r="95">
      <c r="A95" s="4" t="inlineStr">
        <is>
          <t>InvestmentCompanyPortfolioTurnover</t>
        </is>
      </c>
      <c r="B95" s="4" t="inlineStr">
        <is>
          <t xml:space="preserve"> </t>
        </is>
      </c>
      <c r="C95" s="8" t="n">
        <v>2.6</v>
      </c>
    </row>
    <row r="96">
      <c r="A96" s="4" t="inlineStr">
        <is>
          <t>Additional Fund Statistics [Text Block]</t>
        </is>
      </c>
      <c r="B96" s="4" t="inlineStr">
        <is>
          <t xml:space="preserve"> </t>
        </is>
      </c>
      <c r="C96" s="4" t="inlineStr">
        <is>
          <t>Fund Statistics Total Net Assets $223,030,751 # of Portfolio Holdings 519 Portfolio Turnover Rate 260% Advisory Fees and Waivers 1,565,038</t>
        </is>
      </c>
    </row>
    <row r="97">
      <c r="A97" s="4" t="inlineStr">
        <is>
          <t>Holdings [Text Block]</t>
        </is>
      </c>
      <c r="B97" s="4" t="inlineStr">
        <is>
          <t xml:space="preserve"> </t>
        </is>
      </c>
      <c r="C97" s="4" t="inlineStr">
        <is>
          <t>Sector Weighting Value Value Real Estate - Footnote Reference Materials 0.2% Footnote Reference Utilities 2.7% Footnote Reference Energy 3.3% Footnote Reference Consumer Staples 4.8% Footnote Reference Industrials 7.6% Footnote Reference Health Care 7.8% Footnote Reference Communication Services 8.2% Footnote Reference Consumer Discretionary 14.1% Footnote Reference Financials 19.3% Footnote Reference Information Technology 33.6% Footnote Reference Footnote Description Footnote As a percentage of total common stocks. Concentrations are subject to change.</t>
        </is>
      </c>
    </row>
    <row r="98">
      <c r="A98" s="4" t="inlineStr">
        <is>
          <t>Largest Holdings [Text Block]</t>
        </is>
      </c>
      <c r="B98" s="4" t="inlineStr">
        <is>
          <t xml:space="preserve"> </t>
        </is>
      </c>
      <c r="C98" s="4" t="inlineStr">
        <is>
          <t>Top 10 Holdings Microsoft Corp 5.1% Apple Inc 5.0% Berkshire Hathaway Inc 4.5% NVIDIA Corp 4.1% Amazon.com Inc 3.4% Mastercard Inc 3.0% Costco Wholesale Corp 2.3% Alphabet Inc - Class C 2.2% Meta Platforms Inc 2.2% Texas Instruments Inc 2.1% As a percentage of total net assets. Holdings exclude short-term investments and derivatives.</t>
        </is>
      </c>
    </row>
    <row r="99">
      <c r="A99" s="4" t="inlineStr">
        <is>
          <t>Material Fund Change Name [Text Block]</t>
        </is>
      </c>
      <c r="B99" s="4" t="inlineStr">
        <is>
          <t xml:space="preserve"> </t>
        </is>
      </c>
      <c r="C99" s="4" t="inlineStr">
        <is>
          <t xml:space="preserve"> </t>
        </is>
      </c>
    </row>
    <row r="100">
      <c r="A100" s="4" t="inlineStr">
        <is>
          <t>Material Fund Change Objectives [Text Block]</t>
        </is>
      </c>
      <c r="B100" s="4" t="inlineStr">
        <is>
          <t xml:space="preserve"> </t>
        </is>
      </c>
      <c r="C100" s="4" t="inlineStr">
        <is>
          <t xml:space="preserve"> </t>
        </is>
      </c>
    </row>
    <row r="101">
      <c r="A101" s="4" t="inlineStr">
        <is>
          <t>Material Fund Change Expenses [Text Block]</t>
        </is>
      </c>
      <c r="B101" s="4" t="inlineStr">
        <is>
          <t xml:space="preserve"> </t>
        </is>
      </c>
      <c r="C101" s="4" t="inlineStr">
        <is>
          <t xml:space="preserve"> </t>
        </is>
      </c>
    </row>
    <row r="102">
      <c r="A102" s="4" t="inlineStr">
        <is>
          <t>Material Fund Change Strategies [Text Block]</t>
        </is>
      </c>
      <c r="B102" s="4" t="inlineStr">
        <is>
          <t xml:space="preserve"> </t>
        </is>
      </c>
      <c r="C102" s="4" t="inlineStr">
        <is>
          <t xml:space="preserve"> </t>
        </is>
      </c>
    </row>
    <row r="103">
      <c r="A103" s="4" t="inlineStr">
        <is>
          <t>Material Fund Change Risks Change [Text Block]</t>
        </is>
      </c>
      <c r="B103" s="4" t="inlineStr">
        <is>
          <t xml:space="preserve"> </t>
        </is>
      </c>
      <c r="C103" s="4" t="inlineStr">
        <is>
          <t xml:space="preserve"> </t>
        </is>
      </c>
    </row>
    <row r="104">
      <c r="A104" s="4" t="inlineStr">
        <is>
          <t>Material Fund Change Adviser [Text Block]</t>
        </is>
      </c>
      <c r="B104" s="4" t="inlineStr">
        <is>
          <t xml:space="preserve"> </t>
        </is>
      </c>
      <c r="C104" s="4" t="inlineStr">
        <is>
          <t xml:space="preserve"> </t>
        </is>
      </c>
    </row>
    <row r="105">
      <c r="A105" s="4" t="inlineStr">
        <is>
          <t>Updated Prospectus Email Address</t>
        </is>
      </c>
      <c r="B105" s="4" t="inlineStr">
        <is>
          <t xml:space="preserve"> </t>
        </is>
      </c>
      <c r="C105" s="4" t="inlineStr">
        <is>
          <t>www.meederinvestment.com/meeder-funds-resources</t>
        </is>
      </c>
    </row>
    <row r="106">
      <c r="A106" s="4" t="inlineStr">
        <is>
          <t>C000157689</t>
        </is>
      </c>
      <c r="B106" s="4" t="inlineStr">
        <is>
          <t xml:space="preserve"> </t>
        </is>
      </c>
      <c r="C106" s="4" t="inlineStr">
        <is>
          <t xml:space="preserve"> </t>
        </is>
      </c>
    </row>
    <row r="107">
      <c r="A107" s="3" t="inlineStr">
        <is>
          <t>Shareholder Report [Line Items]</t>
        </is>
      </c>
      <c r="B107" s="4" t="inlineStr">
        <is>
          <t xml:space="preserve"> </t>
        </is>
      </c>
      <c r="C107" s="4" t="inlineStr">
        <is>
          <t xml:space="preserve"> </t>
        </is>
      </c>
    </row>
    <row r="108">
      <c r="A108" s="4" t="inlineStr">
        <is>
          <t>Fund Name</t>
        </is>
      </c>
      <c r="B108" s="4" t="inlineStr">
        <is>
          <t xml:space="preserve"> </t>
        </is>
      </c>
      <c r="C108" s="4" t="inlineStr">
        <is>
          <t>Moderate Allocation Fund</t>
        </is>
      </c>
    </row>
    <row r="109">
      <c r="A109" s="4" t="inlineStr">
        <is>
          <t>Class Name</t>
        </is>
      </c>
      <c r="B109" s="4" t="inlineStr">
        <is>
          <t xml:space="preserve"> </t>
        </is>
      </c>
      <c r="C109" s="4" t="inlineStr">
        <is>
          <t>Retail Class</t>
        </is>
      </c>
    </row>
    <row r="110">
      <c r="A110" s="4" t="inlineStr">
        <is>
          <t>Trading Symbol</t>
        </is>
      </c>
      <c r="B110" s="4" t="inlineStr">
        <is>
          <t xml:space="preserve"> </t>
        </is>
      </c>
      <c r="C110" s="4" t="inlineStr">
        <is>
          <t>FLDOX</t>
        </is>
      </c>
    </row>
    <row r="111">
      <c r="A111" s="4" t="inlineStr">
        <is>
          <t>Annual or Semi-Annual Statement [Text Block]</t>
        </is>
      </c>
      <c r="B111" s="4" t="inlineStr">
        <is>
          <t xml:space="preserve"> </t>
        </is>
      </c>
      <c r="C111" s="4" t="inlineStr">
        <is>
          <t>This annual shareholder report contains important information about the Moderate Allocation Fund for the period of December 31, 2023, to December 31, 2024, as well as certain changes to the Fund.</t>
        </is>
      </c>
    </row>
    <row r="112">
      <c r="A112" s="4" t="inlineStr">
        <is>
          <t>Shareholder Report Annual or Semi-Annual</t>
        </is>
      </c>
      <c r="B112" s="4" t="inlineStr">
        <is>
          <t xml:space="preserve"> </t>
        </is>
      </c>
      <c r="C112" s="4" t="inlineStr">
        <is>
          <t>Annual Shareholder Report</t>
        </is>
      </c>
    </row>
    <row r="113">
      <c r="A113" s="4" t="inlineStr">
        <is>
          <t>Additional Information [Text Block]</t>
        </is>
      </c>
      <c r="B113" s="4" t="inlineStr">
        <is>
          <t xml:space="preserve"> </t>
        </is>
      </c>
      <c r="C113" s="4" t="inlineStr">
        <is>
          <t>You can find additional information about the Fund at meederinvestment.com/mutual-funds</t>
        </is>
      </c>
    </row>
    <row r="114">
      <c r="A114" s="4" t="inlineStr">
        <is>
          <t>Additional Information Phone Number</t>
        </is>
      </c>
      <c r="B114" s="4" t="inlineStr">
        <is>
          <t xml:space="preserve"> </t>
        </is>
      </c>
      <c r="C114" s="4" t="inlineStr">
        <is>
          <t xml:space="preserve">866.633.3371 </t>
        </is>
      </c>
    </row>
    <row r="115">
      <c r="A115" s="4" t="inlineStr">
        <is>
          <t>Additional Information Website</t>
        </is>
      </c>
      <c r="B115" s="4" t="inlineStr">
        <is>
          <t xml:space="preserve"> </t>
        </is>
      </c>
      <c r="C115"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116">
      <c r="A116" s="4" t="inlineStr">
        <is>
          <t>Expenses [Text Block]</t>
        </is>
      </c>
      <c r="B116" s="4" t="inlineStr">
        <is>
          <t xml:space="preserve"> </t>
        </is>
      </c>
      <c r="C116" s="4" t="inlineStr">
        <is>
          <t>What were the Fund's costs for the year? (based on a hypothetical $10,000 investment) Class Name Cost of $10K Investment Cost Paid as % of $10K Investment Retail Class $136 1.34%</t>
        </is>
      </c>
    </row>
    <row r="117">
      <c r="A117" s="4" t="inlineStr">
        <is>
          <t>Expenses Paid, Amount</t>
        </is>
      </c>
      <c r="B117" s="4" t="inlineStr">
        <is>
          <t xml:space="preserve"> </t>
        </is>
      </c>
      <c r="C117" s="5" t="n">
        <v>136</v>
      </c>
    </row>
    <row r="118">
      <c r="A118" s="4" t="inlineStr">
        <is>
          <t>Expense Ratio, Percent</t>
        </is>
      </c>
      <c r="B118" s="4" t="inlineStr">
        <is>
          <t xml:space="preserve"> </t>
        </is>
      </c>
      <c r="C118" s="6" t="n">
        <v>0.0134</v>
      </c>
    </row>
    <row r="119">
      <c r="A119" s="4" t="inlineStr">
        <is>
          <t>Factors Affecting Performance [Text Block]</t>
        </is>
      </c>
      <c r="B119" s="4" t="inlineStr">
        <is>
          <t xml:space="preserve"> </t>
        </is>
      </c>
      <c r="C119" s="4" t="inlineStr">
        <is>
          <t xml:space="preserve">How did the Fund perform last year? Performance for the Fund in 2024 was driven by: The overweight to equities relative to fixed income. Equities achieved above-average returns and experienced low volatility in 2024. The outperformance of U.S. equities relative to international equities. The Fund favored a higher U.S. allocation than its benchmark. U.S. stock selection detracted from performance. Overweight to US high yield fixed income, as US high yield outperformed investment grade. Interest rate volatility also presented opportunities to profit from tactical duration decisions throughout the year within the Fund’s fixed income holdings. </t>
        </is>
      </c>
    </row>
    <row r="120">
      <c r="A120" s="4" t="inlineStr">
        <is>
          <t>Performance Past Does Not Indicate Future [Text]</t>
        </is>
      </c>
      <c r="B120" s="4" t="inlineStr">
        <is>
          <t xml:space="preserve"> </t>
        </is>
      </c>
      <c r="C120"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121">
      <c r="A121" s="4" t="inlineStr">
        <is>
          <t>Line Graph [Table Text Block]</t>
        </is>
      </c>
      <c r="B121" s="4" t="inlineStr">
        <is>
          <t xml:space="preserve"> </t>
        </is>
      </c>
      <c r="C121" s="4" t="inlineStr">
        <is>
          <t>Retail Class Bloomberg U.S. Aggregate Bond Index Morningstar Moderately Conservative Target Risk Index Jun-15 10,000 10,000 10,000 Jul-15 10,090 10,070 10,037 Aug-15 9,490 10,055 9,801 Sep-15 9,240 10,123 9,700 Oct-15 9,847 10,125 9,973 Nov-15 9,787 10,098 9,925 Dec-15 9,585 10,065 9,836 Jan-16 9,111 10,204 9,669 Feb-16 9,060 10,276 9,729 Mar-16 9,677 10,371 10,076 Apr-16 9,728 10,410 10,178 May-16 9,905 10,413 10,195 Jun-16 9,930 10,600 10,313 Jul-16 10,420 10,667 10,520 Aug-16 10,333 10,655 10,530 Sep-16 10,364 10,649 10,566 Oct-16 10,110 10,567 10,436 Nov-16 10,607 10,317 10,396 Dec-16 10,740 10,332 10,491 Jan-17 10,787 10,352 10,615 Feb-17 11,162 10,422 10,778 Mar-17 11,043 10,416 10,816 Apr-17 11,105 10,497 10,918 May-17 11,069 10,577 11,032 Jun-17 11,249 10,567 11,051 Jul-17 11,426 10,612 11,192 Aug-17 11,354 10,707 11,259 Sep-17 11,725 10,656 11,336 Oct-17 12,034 10,663 11,434 Nov-17 12,354 10,649 11,533 Dec-17 12,458 10,698 11,630 Jan-18 12,757 10,575 11,812 Feb-18 12,468 10,474 11,557 Mar-18 12,351 10,542 11,523 Apr-18 12,361 10,463 11,506 May-18 12,490 10,538 11,576 Jun-18 12,458 10,525 11,569 Jul-18 12,651 10,527 11,710 Aug-18 12,855 10,595 11,801 Sep-18 12,828 10,527 11,779 Oct-18 12,247 10,444 11,385 Nov-18 12,268 10,506 11,512 Dec-18 12,134 10,699 11,297 Jan-19 12,347 10,813 11,751 Feb-19 12,458 10,806 11,891 Mar-19 12,570 11,014 12,056 Apr-19 12,750 11,017 12,217 May-19 12,391 11,212 12,022 Jun-19 12,873 11,353 12,410 Jul-19 12,964 11,378 12,451 Aug-19 12,896 11,673 12,451 Sep-19 12,986 11,611 12,561 Oct-19 13,099 11,646 12,713 Nov-19 13,257 11,640 12,831 Dec-19 13,484 11,632 13,020 Jan-20 13,461 11,855 13,081 Feb-20 12,972 12,069 12,760 Mar-20 12,084 11,998 11,958 Apr-20 12,415 12,211 12,606 May-20 12,677 12,268 12,916 Jun-20 12,791 12,345 13,122 Jul-20 13,180 12,530 13,507 Aug-20 13,569 12,428 13,767 Sep-20 13,326 12,422 13,595 Oct-20 13,097 12,366 13,451 Nov-20 13,853 12,488 14,255 Dec-20 14,233 12,505 14,564 Jan-21 14,176 12,415 14,469 Feb-21 14,268 12,236 14,492 Mar-21 14,509 12,083 14,610 Apr-21 14,889 12,178 14,938 May-21 14,981 12,218 15,096 Jun-21 15,154 12,304 15,206 Jul-21 15,211 12,442 15,336 Aug-21 15,395 12,418 15,465 Sep-21 15,061 12,310 15,142 Oct-21 15,385 12,307 15,385 Nov-21 15,246 12,344 15,210 Dec-21 15,477 12,312 15,491 Jan-22 15,060 12,047 14,996 Feb-22 14,926 11,912 14,777 Mar-22 14,840 11,581 14,662 Apr-22 14,326 11,142 13,921 May-22 14,338 11,214 13,970 Jun-22 13,775 11,038 13,328 Jul-22 14,032 11,307 13,895 Aug-22 13,787 10,988 13,494 Sep-22 13,443 10,513 12,619 Oct-22 13,629 10,377 12,866 Nov-22 14,019 10,759 13,564 Dec-22 13,814 10,710 13,345 Jan-23 14,191 11,040 13,950 Feb-23 13,927 10,754 13,588 Mar-23 14,091 11,027 13,865 Apr-23 14,192 11,094 13,978 May-23 14,078 10,973 13,783 Jun-23 14,445 10,934 14,084 Jul-23 14,674 10,927 14,310 Aug-23 14,508 10,857 14,078 Sep-23 14,178 10,581 13,657 Oct-23 13,934 10,414 13,345 Nov-23 14,651 10,886 14,173 Dec-23 15,321 11,302 14,799 Jan-24 15,373 11,271 14,790 Feb-24 15,722 11,112 14,899 Mar-24 16,096 11,215 15,171 Apr-24 15,552 10,931 14,738 May-24 16,096 11,117 15,084 Jun-24 16,303 11,222 15,225 Jul-24 16,615 11,484 15,604 Aug-24 16,902 11,649 15,913 Sep-24 17,058 11,805 16,187 Oct-24 16,744 11,512 15,788 Nov-24 17,215 11,634 16,149 Dec-24 16,736 11,444 15,747</t>
        </is>
      </c>
    </row>
    <row r="122">
      <c r="A122" s="4" t="inlineStr">
        <is>
          <t>Average Annual Return [Table Text Block]</t>
        </is>
      </c>
      <c r="B122" s="4" t="inlineStr">
        <is>
          <t xml:space="preserve"> </t>
        </is>
      </c>
      <c r="C122" s="4" t="inlineStr">
        <is>
          <t>Average Annual Total Returns . 1
Year 5
Year Since
Inception Retail Class (Inception Date: 6/30/15) 9.24% 4.42% 5.57% Bloomberg U.S. Aggregate Bond Index 1.25% - 1.43% Morningstar Moderately Conservative Target Risk Index 6.40% 3.88% 4.89%</t>
        </is>
      </c>
    </row>
    <row r="123">
      <c r="A123" s="4" t="inlineStr">
        <is>
          <t>Performance Inception Date</t>
        </is>
      </c>
      <c r="B123" s="4" t="inlineStr">
        <is>
          <t xml:space="preserve"> </t>
        </is>
      </c>
      <c r="C123" s="4" t="inlineStr">
        <is>
          <t>Jun. 30,  2015</t>
        </is>
      </c>
    </row>
    <row r="124">
      <c r="A124" s="4" t="inlineStr">
        <is>
          <t>AssetsNet</t>
        </is>
      </c>
      <c r="B124" s="5" t="n">
        <v>179289501</v>
      </c>
      <c r="C124" s="5" t="n">
        <v>179289501</v>
      </c>
    </row>
    <row r="125">
      <c r="A125" s="4" t="inlineStr">
        <is>
          <t>Holdings Count | Holding</t>
        </is>
      </c>
      <c r="B125" s="7" t="n">
        <v>137</v>
      </c>
      <c r="C125" s="7" t="n">
        <v>137</v>
      </c>
    </row>
    <row r="126">
      <c r="A126" s="4" t="inlineStr">
        <is>
          <t>Advisory Fees Paid, Amount</t>
        </is>
      </c>
      <c r="B126" s="4" t="inlineStr">
        <is>
          <t xml:space="preserve"> </t>
        </is>
      </c>
      <c r="C126" s="5" t="n">
        <v>1046416</v>
      </c>
    </row>
    <row r="127">
      <c r="A127" s="4" t="inlineStr">
        <is>
          <t>InvestmentCompanyPortfolioTurnover</t>
        </is>
      </c>
      <c r="B127" s="4" t="inlineStr">
        <is>
          <t xml:space="preserve"> </t>
        </is>
      </c>
      <c r="C127" s="8" t="n">
        <v>1.99</v>
      </c>
    </row>
    <row r="128">
      <c r="A128" s="4" t="inlineStr">
        <is>
          <t>Additional Fund Statistics [Text Block]</t>
        </is>
      </c>
      <c r="B128" s="4" t="inlineStr">
        <is>
          <t xml:space="preserve"> </t>
        </is>
      </c>
      <c r="C128" s="4" t="inlineStr">
        <is>
          <t>Fund Statistics Total Net Assets $179,289,501 # of Portfolio Holdings 137 Portfolio Turnover Rate 199% Advisory Fees and Waivers 1,046,416</t>
        </is>
      </c>
    </row>
    <row r="129">
      <c r="A129" s="4" t="inlineStr">
        <is>
          <t>Holdings [Text Block]</t>
        </is>
      </c>
      <c r="B129" s="4" t="inlineStr">
        <is>
          <t xml:space="preserve"> </t>
        </is>
      </c>
      <c r="C129" s="4" t="inlineStr">
        <is>
          <t>Sector Weighting Value Value Energy 0.6% Footnote Reference Materials 0.8% Footnote Reference Utilities 0.9% Footnote Reference Real Estate 2.6% Footnote Reference Health Care 5.4% Footnote Reference Communication Services 8.4% Footnote Reference Consumer Staples 8.4% Footnote Reference Industrials 9.3% Footnote Reference Consumer Discretionary 14.8% Footnote Reference Financials 19.3% Footnote Reference Information Technology 29.5% Footnote Reference Footnote Description Footnote As a percentage of total common stocks. Concentrations are subject to change.</t>
        </is>
      </c>
    </row>
    <row r="130">
      <c r="A130" s="4" t="inlineStr">
        <is>
          <t>Largest Holdings [Text Block]</t>
        </is>
      </c>
      <c r="B130" s="4" t="inlineStr">
        <is>
          <t xml:space="preserve"> </t>
        </is>
      </c>
      <c r="C130" s="4" t="inlineStr">
        <is>
          <t>Top 10 Holdings Fidelity Total Bond Fund - Class Z 10.8% Baird Core Plus Bond Fund - Class I 10.6% Dodge &amp; Cox Income Fund - Class I 5.5% Frost Total Return Bond Fund - Class I 5.0% Fidelity Advisor High Income Advantage Fund - Class Z 5.0% BrandywineGLOBAL High Yield Fund - Class IS 4.9% Microsoft Corp 3.7% Berkshire Hathaway Inc 3.6% Amazon.com Inc 2.6% Apple Inc 2.1% As a percentage of total net assets. Holdings exclude short-term investments and derivatives.</t>
        </is>
      </c>
    </row>
    <row r="131">
      <c r="A131" s="4" t="inlineStr">
        <is>
          <t>Material Fund Change Name [Text Block]</t>
        </is>
      </c>
      <c r="B131" s="4" t="inlineStr">
        <is>
          <t xml:space="preserve"> </t>
        </is>
      </c>
      <c r="C131" s="4" t="inlineStr">
        <is>
          <t xml:space="preserve"> </t>
        </is>
      </c>
    </row>
    <row r="132">
      <c r="A132" s="4" t="inlineStr">
        <is>
          <t>Material Fund Change Objectives [Text Block]</t>
        </is>
      </c>
      <c r="B132" s="4" t="inlineStr">
        <is>
          <t xml:space="preserve"> </t>
        </is>
      </c>
      <c r="C132" s="4" t="inlineStr">
        <is>
          <t xml:space="preserve"> </t>
        </is>
      </c>
    </row>
    <row r="133">
      <c r="A133" s="4" t="inlineStr">
        <is>
          <t>Material Fund Change Expenses [Text Block]</t>
        </is>
      </c>
      <c r="B133" s="4" t="inlineStr">
        <is>
          <t xml:space="preserve"> </t>
        </is>
      </c>
      <c r="C133" s="4" t="inlineStr">
        <is>
          <t xml:space="preserve"> </t>
        </is>
      </c>
    </row>
    <row r="134">
      <c r="A134" s="4" t="inlineStr">
        <is>
          <t>Material Fund Change Strategies [Text Block]</t>
        </is>
      </c>
      <c r="B134" s="4" t="inlineStr">
        <is>
          <t xml:space="preserve"> </t>
        </is>
      </c>
      <c r="C134" s="4" t="inlineStr">
        <is>
          <t xml:space="preserve"> </t>
        </is>
      </c>
    </row>
    <row r="135">
      <c r="A135" s="4" t="inlineStr">
        <is>
          <t>Material Fund Change Risks Change [Text Block]</t>
        </is>
      </c>
      <c r="B135" s="4" t="inlineStr">
        <is>
          <t xml:space="preserve"> </t>
        </is>
      </c>
      <c r="C135" s="4" t="inlineStr">
        <is>
          <t xml:space="preserve"> </t>
        </is>
      </c>
    </row>
    <row r="136">
      <c r="A136" s="4" t="inlineStr">
        <is>
          <t>Material Fund Change Adviser [Text Block]</t>
        </is>
      </c>
      <c r="B136" s="4" t="inlineStr">
        <is>
          <t xml:space="preserve"> </t>
        </is>
      </c>
      <c r="C136" s="4" t="inlineStr">
        <is>
          <t xml:space="preserve"> </t>
        </is>
      </c>
    </row>
    <row r="137">
      <c r="A137" s="4" t="inlineStr">
        <is>
          <t>Updated Prospectus Email Address</t>
        </is>
      </c>
      <c r="B137" s="4" t="inlineStr">
        <is>
          <t xml:space="preserve"> </t>
        </is>
      </c>
      <c r="C137" s="4" t="inlineStr">
        <is>
          <t>www.meederinvestment.com/meeder-funds-resources</t>
        </is>
      </c>
    </row>
    <row r="138">
      <c r="A138" s="4" t="inlineStr">
        <is>
          <t>C000174347</t>
        </is>
      </c>
      <c r="B138" s="4" t="inlineStr">
        <is>
          <t xml:space="preserve"> </t>
        </is>
      </c>
      <c r="C138" s="4" t="inlineStr">
        <is>
          <t xml:space="preserve"> </t>
        </is>
      </c>
    </row>
    <row r="139">
      <c r="A139" s="3" t="inlineStr">
        <is>
          <t>Shareholder Report [Line Items]</t>
        </is>
      </c>
      <c r="B139" s="4" t="inlineStr">
        <is>
          <t xml:space="preserve"> </t>
        </is>
      </c>
      <c r="C139" s="4" t="inlineStr">
        <is>
          <t xml:space="preserve"> </t>
        </is>
      </c>
    </row>
    <row r="140">
      <c r="A140" s="4" t="inlineStr">
        <is>
          <t>Fund Name</t>
        </is>
      </c>
      <c r="B140" s="4" t="inlineStr">
        <is>
          <t xml:space="preserve"> </t>
        </is>
      </c>
      <c r="C140" s="4" t="inlineStr">
        <is>
          <t>Global Allocation Fund</t>
        </is>
      </c>
    </row>
    <row r="141">
      <c r="A141" s="4" t="inlineStr">
        <is>
          <t>Class Name</t>
        </is>
      </c>
      <c r="B141" s="4" t="inlineStr">
        <is>
          <t xml:space="preserve"> </t>
        </is>
      </c>
      <c r="C141" s="4" t="inlineStr">
        <is>
          <t>Institutional Class</t>
        </is>
      </c>
    </row>
    <row r="142">
      <c r="A142" s="4" t="inlineStr">
        <is>
          <t>Trading Symbol</t>
        </is>
      </c>
      <c r="B142" s="4" t="inlineStr">
        <is>
          <t xml:space="preserve"> </t>
        </is>
      </c>
      <c r="C142" s="4" t="inlineStr">
        <is>
          <t>GBPIX</t>
        </is>
      </c>
    </row>
    <row r="143">
      <c r="A143" s="4" t="inlineStr">
        <is>
          <t>Annual or Semi-Annual Statement [Text Block]</t>
        </is>
      </c>
      <c r="B143" s="4" t="inlineStr">
        <is>
          <t xml:space="preserve"> </t>
        </is>
      </c>
      <c r="C143" s="4" t="inlineStr">
        <is>
          <t>This annual shareholder report contains important information about the Global Allocation Fund for the period of December 31, 2023, to December 31, 2024, as well as certain changes to the Fund.</t>
        </is>
      </c>
    </row>
    <row r="144">
      <c r="A144" s="4" t="inlineStr">
        <is>
          <t>Shareholder Report Annual or Semi-Annual</t>
        </is>
      </c>
      <c r="B144" s="4" t="inlineStr">
        <is>
          <t xml:space="preserve"> </t>
        </is>
      </c>
      <c r="C144" s="4" t="inlineStr">
        <is>
          <t>Annual Shareholder Report</t>
        </is>
      </c>
    </row>
    <row r="145">
      <c r="A145" s="4" t="inlineStr">
        <is>
          <t>Additional Information [Text Block]</t>
        </is>
      </c>
      <c r="B145" s="4" t="inlineStr">
        <is>
          <t xml:space="preserve"> </t>
        </is>
      </c>
      <c r="C145" s="4" t="inlineStr">
        <is>
          <t>You can find additional information about the Fund at meederinvestment.com/mutual-funds</t>
        </is>
      </c>
    </row>
    <row r="146">
      <c r="A146" s="4" t="inlineStr">
        <is>
          <t>Additional Information Phone Number</t>
        </is>
      </c>
      <c r="B146" s="4" t="inlineStr">
        <is>
          <t xml:space="preserve"> </t>
        </is>
      </c>
      <c r="C146" s="4" t="inlineStr">
        <is>
          <t xml:space="preserve">866.633.3371 </t>
        </is>
      </c>
    </row>
    <row r="147">
      <c r="A147" s="4" t="inlineStr">
        <is>
          <t>Additional Information Website</t>
        </is>
      </c>
      <c r="B147" s="4" t="inlineStr">
        <is>
          <t xml:space="preserve"> </t>
        </is>
      </c>
      <c r="C147"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148">
      <c r="A148" s="4" t="inlineStr">
        <is>
          <t>Expenses [Text Block]</t>
        </is>
      </c>
      <c r="B148" s="4" t="inlineStr">
        <is>
          <t xml:space="preserve"> </t>
        </is>
      </c>
      <c r="C148" s="4" t="inlineStr">
        <is>
          <t>What were the Fund's costs for the year? (based on a hypothetical $10,000 investment) Class Name Cost of $10K Investment Cost Paid as % of $10K Investment Institutional Class $147 1.46%</t>
        </is>
      </c>
    </row>
    <row r="149">
      <c r="A149" s="4" t="inlineStr">
        <is>
          <t>Expenses Paid, Amount</t>
        </is>
      </c>
      <c r="B149" s="4" t="inlineStr">
        <is>
          <t xml:space="preserve"> </t>
        </is>
      </c>
      <c r="C149" s="5" t="n">
        <v>147</v>
      </c>
    </row>
    <row r="150">
      <c r="A150" s="4" t="inlineStr">
        <is>
          <t>Expense Ratio, Percent</t>
        </is>
      </c>
      <c r="B150" s="4" t="inlineStr">
        <is>
          <t xml:space="preserve"> </t>
        </is>
      </c>
      <c r="C150" s="6" t="n">
        <v>0.0146</v>
      </c>
    </row>
    <row r="151">
      <c r="A151" s="4" t="inlineStr">
        <is>
          <t>Factors Affecting Performance [Text Block]</t>
        </is>
      </c>
      <c r="B151" s="4" t="inlineStr">
        <is>
          <t xml:space="preserve"> </t>
        </is>
      </c>
      <c r="C151" s="4" t="inlineStr">
        <is>
          <t xml:space="preserve">How did the Fund perform last year? Performance for the Fund in 2024 was driven by: The overweight to equities relative to fixed income. Equities achieved above-average returns and experienced low volatility in 2024. The Fund slightly favored a higher international allocation relative to its benchmark. The outperformance of U.S. equities relative to international equities. U.S. stock selection detracted from performance. Overweight to US high yield fixed income, as US high yield outperformed investment grade. Interest rate volatility also presented opportunities to profit from tactical duration decisions throughout the year within the Fund’s fixed income holdings. </t>
        </is>
      </c>
    </row>
    <row r="152">
      <c r="A152" s="4" t="inlineStr">
        <is>
          <t>Performance Past Does Not Indicate Future [Text]</t>
        </is>
      </c>
      <c r="B152" s="4" t="inlineStr">
        <is>
          <t xml:space="preserve"> </t>
        </is>
      </c>
      <c r="C152"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153">
      <c r="A153" s="4" t="inlineStr">
        <is>
          <t>Line Graph [Table Text Block]</t>
        </is>
      </c>
      <c r="B153" s="4" t="inlineStr">
        <is>
          <t xml:space="preserve"> </t>
        </is>
      </c>
      <c r="C153" s="4" t="inlineStr">
        <is>
          <t>Institutional Class Russell 3000 Index Morningstar Global Allocation Index Dec-14 10,000 10,000 10,000 Jan-15 9,855 9,722 9,944 Feb-15 10,328 10,285 10,249 Mar-15 10,231 10,180 10,173 Apr-15 10,289 10,226 10,343 May-15 10,308 10,368 10,302 Jun-15 10,077 10,194 10,144 Jul-15 10,077 10,365 10,177 Aug-15 9,383 9,739 9,779 Sep-15 9,037 9,455 9,582 Oct-15 9,566 10,202 9,997 Nov-15 9,566 10,258 9,908 Dec-15 9,279 10,048 9,802 Jan-16 8,673 9,481 9,473 Feb-16 8,554 9,478 9,536 Mar-16 9,199 10,145 10,042 Apr-16 9,199 10,208 10,195 May-16 9,189 10,391 10,165 Jun-16 9,170 10,412 10,248 Jul-16 9,528 10,825 10,556 Aug-16 9,558 10,853 10,572 Sep-16 9,658 10,870 10,634 Oct-16 9,399 10,635 10,425 Nov-16 9,468 11,111 10,353 Dec-16 9,618 11,327 10,488 Jan-17 9,869 11,541 10,700 Feb-17 10,090 11,970 10,911 Mar-17 10,201 11,978 11,003 Apr-17 10,341 12,105 11,161 May-17 10,492 12,229 11,359 Jun-17 10,552 12,339 11,392 Jul-17 10,894 12,572 11,628 Aug-17 10,995 12,596 11,694 Sep-17 11,226 12,903 11,817 Oct-17 11,528 13,185 11,956 Nov-17 11,689 13,585 12,143 Dec-17 11,837 13,721 12,278 Jan-18 12,452 14,444 12,707 Feb-18 12,001 13,912 12,347 Mar-18 11,837 13,633 12,257 Apr-18 11,898 13,684 12,264 May-18 11,919 14,071 12,282 Jun-18 11,776 14,163 12,237 Jul-18 12,074 14,633 12,447 Aug-18 12,187 15,147 12,554 Sep-18 12,198 15,172 12,538 Oct-18 11,271 14,055 11,911 Nov-18 11,354 14,336 12,049 Dec-18 11,059 13,002 11,601 Jan-19 11,232 14,118 12,207 Feb-19 11,372 14,614 12,383 Mar-19 11,459 14,828 12,537 Apr-19 11,697 15,420 12,775 May-19 11,080 14,422 12,408 Jun-19 11,729 15,435 12,966 Jul-19 11,697 15,664 12,988 Aug-19 11,469 15,345 12,909 Sep-19 11,707 15,614 13,028 Oct-19 11,968 15,950 13,275 Nov-19 12,197 16,557 13,443 Dec-19 12,569 17,035 13,751 Jan-20 12,293 17,016 13,733 Feb-20 11,452 15,623 13,097 Mar-20 10,135 13,475 11,880 Apr-20 10,511 15,259 12,694 May-20 10,777 16,075 13,088 Jun-20 10,898 16,443 13,375 Jul-20 11,264 17,376 13,940 Aug-20 11,872 18,635 14,437 Sep-20 11,575 17,957 14,145 Oct-20 11,273 17,569 13,938 Nov-20 12,445 19,707 15,099 Dec-20 13,000 20,593 15,614 Jan-21 12,989 20,501 15,514 Feb-21 13,240 21,142 15,651 Mar-21 13,571 21,900 15,834 Apr-21 14,017 23,029 16,355 May-21 14,291 23,134 16,556 Jun-21 14,382 23,705 16,656 Jul-21 14,417 24,105 16,784 Aug-21 14,668 24,793 17,023 Sep-21 14,165 23,681 16,501 Oct-21 14,657 25,282 16,962 Nov-21 14,291 24,897 16,674 Dec-21 14,696 25,877 17,067 Jan-22 14,188 24,355 16,372 Feb-22 13,935 23,741 16,057 Mar-22 13,884 24,512 16,074 Apr-22 13,148 22,312 14,986 May-22 13,186 22,282 15,006 Jun-22 12,653 20,418 14,043 Jul-22 12,983 22,333 14,774 Aug-22 12,564 21,500 14,255 Sep-22 11,739 19,506 13,131 Oct-22 12,285 21,106 13,570 Nov-22 13,187 22,208 14,470 Dec-22 12,850 20,907 14,148 Jan-23 13,604 22,347 14,935 Feb-23 13,182 21,825 14,517 Mar-23 13,515 22,408 14,909 Apr-23 13,758 22,647 15,061 May-23 13,451 22,735 14,861 Jun-23 14,027 24,288 15,405 Jul-23 14,426 25,158 15,780 Aug-23 14,027 24,673 15,440 Sep-23 13,499 23,497 14,884 Oct-23 13,098 22,875 14,510 Nov-23 14,120 25,008 15,598 Dec-23 14,890 26,334 16,335 Jan-24 14,838 26,626 16,312 Feb-24 15,412 28,067 16,659 Mar-24 15,909 28,973 17,032 Apr-24 15,318 27,698 16,520 May-24 16,000 29,006 17,031 Jun-24 16,079 29,904 17,260 Jul-24 16,435 30,460 17,657 Aug-24 16,764 31,123 18,064 Sep-24 16,962 31,767 18,431 Oct-24 16,458 31,534 17,933 Nov-24 16,882 33,632 18,381 Dec-24 16,296 32,604 17,932</t>
        </is>
      </c>
    </row>
    <row r="154">
      <c r="A154" s="4" t="inlineStr">
        <is>
          <t>Average Annual Return [Table Text Block]</t>
        </is>
      </c>
      <c r="B154" s="4" t="inlineStr">
        <is>
          <t xml:space="preserve"> </t>
        </is>
      </c>
      <c r="C154" s="4" t="inlineStr">
        <is>
          <t>Average Annual Total Returns . 1
Year 5
Year 10
Year Institutional Class 9.44% 5.33% 5.00% Russell 3000 Index 23.81% 13.86% 12.55% Morningstar Global Allocation Index 9.78% 5.45% 6.01%</t>
        </is>
      </c>
    </row>
    <row r="155">
      <c r="A155" s="4" t="inlineStr">
        <is>
          <t>No Deduction of Taxes [Text Block]</t>
        </is>
      </c>
      <c r="B155" s="4" t="inlineStr">
        <is>
          <t xml:space="preserve"> </t>
        </is>
      </c>
      <c r="C155" s="4" t="inlineStr">
        <is>
          <t>The results do not reflect the effect of taxes a shareholder would pay on Fund distributions or on the redemption of Fund shares</t>
        </is>
      </c>
    </row>
    <row r="156">
      <c r="A156" s="4" t="inlineStr">
        <is>
          <t>AssetsNet</t>
        </is>
      </c>
      <c r="B156" s="5" t="n">
        <v>37126582</v>
      </c>
      <c r="C156" s="5" t="n">
        <v>37126582</v>
      </c>
    </row>
    <row r="157">
      <c r="A157" s="4" t="inlineStr">
        <is>
          <t>Holdings Count | Holding</t>
        </is>
      </c>
      <c r="B157" s="7" t="n">
        <v>137</v>
      </c>
      <c r="C157" s="7" t="n">
        <v>137</v>
      </c>
    </row>
    <row r="158">
      <c r="A158" s="4" t="inlineStr">
        <is>
          <t>Advisory Fees Paid, Amount</t>
        </is>
      </c>
      <c r="B158" s="4" t="inlineStr">
        <is>
          <t xml:space="preserve"> </t>
        </is>
      </c>
      <c r="C158" s="5" t="n">
        <v>271440</v>
      </c>
    </row>
    <row r="159">
      <c r="A159" s="4" t="inlineStr">
        <is>
          <t>InvestmentCompanyPortfolioTurnover</t>
        </is>
      </c>
      <c r="B159" s="4" t="inlineStr">
        <is>
          <t xml:space="preserve"> </t>
        </is>
      </c>
      <c r="C159" s="8" t="n">
        <v>2.14</v>
      </c>
    </row>
    <row r="160">
      <c r="A160" s="4" t="inlineStr">
        <is>
          <t>Additional Fund Statistics [Text Block]</t>
        </is>
      </c>
      <c r="B160" s="4" t="inlineStr">
        <is>
          <t xml:space="preserve"> </t>
        </is>
      </c>
      <c r="C160" s="4" t="inlineStr">
        <is>
          <t>Fund Statistics Total Net Assets $37,126,582 # of Portfolio Holdings 137 Portfolio Turnover Rate 214% Advisory Fees and Waivers 271,440</t>
        </is>
      </c>
    </row>
    <row r="161">
      <c r="A161" s="4" t="inlineStr">
        <is>
          <t>Holdings [Text Block]</t>
        </is>
      </c>
      <c r="B161" s="4" t="inlineStr">
        <is>
          <t xml:space="preserve"> </t>
        </is>
      </c>
      <c r="C161" s="4" t="inlineStr">
        <is>
          <t>Sector Weighting Value Value Energy 0.7% Footnote Reference Materials 0.8% Footnote Reference Utilities 1.4% Footnote Reference Real Estate 1.9% Footnote Reference Health Care 5.4% Footnote Reference Communication Services 8.7% Footnote Reference Consumer Staples 8.8% Footnote Reference Industrials 8.8% Footnote Reference Consumer Discretionary 15.0% Footnote Reference Financials 19.3% Footnote Reference Information Technology 29.2% Footnote Reference Footnote Description Footnote As a percentage of total common stocks. Concentrations are subject to change.</t>
        </is>
      </c>
    </row>
    <row r="162">
      <c r="A162" s="4" t="inlineStr">
        <is>
          <t>Largest Holdings [Text Block]</t>
        </is>
      </c>
      <c r="B162" s="4" t="inlineStr">
        <is>
          <t xml:space="preserve"> </t>
        </is>
      </c>
      <c r="C162" s="4" t="inlineStr">
        <is>
          <t>Top 10 Holdings iShares Core MSCI EAFE ETF 8.0% Microsoft Corp 2.9% Berkshire Hathaway Inc 2.9% Baird Core Plus Bond Fund - Class I 2.2% Fidelity Total Bond Fund - Class Z 2.2% Amazon.com Inc 2.1% iShares Core MSCI Emerging Markets ETF 1.7% NVIDIA Corp 1.6% Apple Inc 1.6% Dodge &amp; Cox Income Fund - Class I 1.3% As a percentage of total net assets. Holdings exclude short-term investments and derivatives.</t>
        </is>
      </c>
    </row>
    <row r="163">
      <c r="A163" s="4" t="inlineStr">
        <is>
          <t>Material Fund Change Name [Text Block]</t>
        </is>
      </c>
      <c r="B163" s="4" t="inlineStr">
        <is>
          <t xml:space="preserve"> </t>
        </is>
      </c>
      <c r="C163" s="4" t="inlineStr">
        <is>
          <t xml:space="preserve"> </t>
        </is>
      </c>
    </row>
    <row r="164">
      <c r="A164" s="4" t="inlineStr">
        <is>
          <t>Material Fund Change Objectives [Text Block]</t>
        </is>
      </c>
      <c r="B164" s="4" t="inlineStr">
        <is>
          <t xml:space="preserve"> </t>
        </is>
      </c>
      <c r="C164" s="4" t="inlineStr">
        <is>
          <t xml:space="preserve"> </t>
        </is>
      </c>
    </row>
    <row r="165">
      <c r="A165" s="4" t="inlineStr">
        <is>
          <t>Material Fund Change Expenses [Text Block]</t>
        </is>
      </c>
      <c r="B165" s="4" t="inlineStr">
        <is>
          <t xml:space="preserve"> </t>
        </is>
      </c>
      <c r="C165" s="4" t="inlineStr">
        <is>
          <t xml:space="preserve"> </t>
        </is>
      </c>
    </row>
    <row r="166">
      <c r="A166" s="4" t="inlineStr">
        <is>
          <t>Material Fund Change Strategies [Text Block]</t>
        </is>
      </c>
      <c r="B166" s="4" t="inlineStr">
        <is>
          <t xml:space="preserve"> </t>
        </is>
      </c>
      <c r="C166" s="4" t="inlineStr">
        <is>
          <t xml:space="preserve"> </t>
        </is>
      </c>
    </row>
    <row r="167">
      <c r="A167" s="4" t="inlineStr">
        <is>
          <t>Material Fund Change Risks Change [Text Block]</t>
        </is>
      </c>
      <c r="B167" s="4" t="inlineStr">
        <is>
          <t xml:space="preserve"> </t>
        </is>
      </c>
      <c r="C167" s="4" t="inlineStr">
        <is>
          <t xml:space="preserve"> </t>
        </is>
      </c>
    </row>
    <row r="168">
      <c r="A168" s="4" t="inlineStr">
        <is>
          <t>Material Fund Change Adviser [Text Block]</t>
        </is>
      </c>
      <c r="B168" s="4" t="inlineStr">
        <is>
          <t xml:space="preserve"> </t>
        </is>
      </c>
      <c r="C168" s="4" t="inlineStr">
        <is>
          <t xml:space="preserve"> </t>
        </is>
      </c>
    </row>
    <row r="169">
      <c r="A169" s="4" t="inlineStr">
        <is>
          <t>Updated Prospectus Email Address</t>
        </is>
      </c>
      <c r="B169" s="4" t="inlineStr">
        <is>
          <t xml:space="preserve"> </t>
        </is>
      </c>
      <c r="C169" s="4" t="inlineStr">
        <is>
          <t>www.meederinvestment.com/meeder-funds-resources</t>
        </is>
      </c>
    </row>
    <row r="170">
      <c r="A170" s="4" t="inlineStr">
        <is>
          <t>C000010071</t>
        </is>
      </c>
      <c r="B170" s="4" t="inlineStr">
        <is>
          <t xml:space="preserve"> </t>
        </is>
      </c>
      <c r="C170" s="4" t="inlineStr">
        <is>
          <t xml:space="preserve"> </t>
        </is>
      </c>
    </row>
    <row r="171">
      <c r="A171" s="3" t="inlineStr">
        <is>
          <t>Shareholder Report [Line Items]</t>
        </is>
      </c>
      <c r="B171" s="4" t="inlineStr">
        <is>
          <t xml:space="preserve"> </t>
        </is>
      </c>
      <c r="C171" s="4" t="inlineStr">
        <is>
          <t xml:space="preserve"> </t>
        </is>
      </c>
    </row>
    <row r="172">
      <c r="A172" s="4" t="inlineStr">
        <is>
          <t>Fund Name</t>
        </is>
      </c>
      <c r="B172" s="4" t="inlineStr">
        <is>
          <t xml:space="preserve"> </t>
        </is>
      </c>
      <c r="C172" s="4" t="inlineStr">
        <is>
          <t>Sector Rotation Fund</t>
        </is>
      </c>
    </row>
    <row r="173">
      <c r="A173" s="4" t="inlineStr">
        <is>
          <t>Class Name</t>
        </is>
      </c>
      <c r="B173" s="4" t="inlineStr">
        <is>
          <t xml:space="preserve"> </t>
        </is>
      </c>
      <c r="C173" s="4" t="inlineStr">
        <is>
          <t>Retail Class</t>
        </is>
      </c>
    </row>
    <row r="174">
      <c r="A174" s="4" t="inlineStr">
        <is>
          <t>Trading Symbol</t>
        </is>
      </c>
      <c r="B174" s="4" t="inlineStr">
        <is>
          <t xml:space="preserve"> </t>
        </is>
      </c>
      <c r="C174" s="4" t="inlineStr">
        <is>
          <t>FLCGX</t>
        </is>
      </c>
    </row>
    <row r="175">
      <c r="A175" s="4" t="inlineStr">
        <is>
          <t>Annual or Semi-Annual Statement [Text Block]</t>
        </is>
      </c>
      <c r="B175" s="4" t="inlineStr">
        <is>
          <t xml:space="preserve"> </t>
        </is>
      </c>
      <c r="C175" s="4" t="inlineStr">
        <is>
          <t>This annual shareholder report contains important information about the Sector Rotation Fund for the period of December 31, 2023, to December 31, 2024, as well as certain changes to the Fund.</t>
        </is>
      </c>
    </row>
    <row r="176">
      <c r="A176" s="4" t="inlineStr">
        <is>
          <t>Shareholder Report Annual or Semi-Annual</t>
        </is>
      </c>
      <c r="B176" s="4" t="inlineStr">
        <is>
          <t xml:space="preserve"> </t>
        </is>
      </c>
      <c r="C176" s="4" t="inlineStr">
        <is>
          <t>Annual Shareholder Report</t>
        </is>
      </c>
    </row>
    <row r="177">
      <c r="A177" s="4" t="inlineStr">
        <is>
          <t>Additional Information [Text Block]</t>
        </is>
      </c>
      <c r="B177" s="4" t="inlineStr">
        <is>
          <t xml:space="preserve"> </t>
        </is>
      </c>
      <c r="C177" s="4" t="inlineStr">
        <is>
          <t>You can find additional information about the Fund at meederinvestment.com/mutual-funds</t>
        </is>
      </c>
    </row>
    <row r="178">
      <c r="A178" s="4" t="inlineStr">
        <is>
          <t>Additional Information Phone Number</t>
        </is>
      </c>
      <c r="B178" s="4" t="inlineStr">
        <is>
          <t xml:space="preserve"> </t>
        </is>
      </c>
      <c r="C178" s="4" t="inlineStr">
        <is>
          <t xml:space="preserve">866.633.3371 </t>
        </is>
      </c>
    </row>
    <row r="179">
      <c r="A179" s="4" t="inlineStr">
        <is>
          <t>Additional Information Website</t>
        </is>
      </c>
      <c r="B179" s="4" t="inlineStr">
        <is>
          <t xml:space="preserve"> </t>
        </is>
      </c>
      <c r="C179"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180">
      <c r="A180" s="4" t="inlineStr">
        <is>
          <t>Expenses [Text Block]</t>
        </is>
      </c>
      <c r="B180" s="4" t="inlineStr">
        <is>
          <t xml:space="preserve"> </t>
        </is>
      </c>
      <c r="C180" s="4" t="inlineStr">
        <is>
          <t>What were the Fund's costs for the year? (based on a hypothetical $10,000 investment) Class Name Cost of $10K Investment Cost Paid as % of $10K Investment Retail Class $172 1.68%</t>
        </is>
      </c>
    </row>
    <row r="181">
      <c r="A181" s="4" t="inlineStr">
        <is>
          <t>Expenses Paid, Amount</t>
        </is>
      </c>
      <c r="B181" s="4" t="inlineStr">
        <is>
          <t xml:space="preserve"> </t>
        </is>
      </c>
      <c r="C181" s="5" t="n">
        <v>172</v>
      </c>
    </row>
    <row r="182">
      <c r="A182" s="4" t="inlineStr">
        <is>
          <t>Expense Ratio, Percent</t>
        </is>
      </c>
      <c r="B182" s="4" t="inlineStr">
        <is>
          <t xml:space="preserve"> </t>
        </is>
      </c>
      <c r="C182" s="6" t="n">
        <v>0.0168</v>
      </c>
    </row>
    <row r="183">
      <c r="A183" s="4" t="inlineStr">
        <is>
          <t>Factors Affecting Performance [Text Block]</t>
        </is>
      </c>
      <c r="B183" s="4" t="inlineStr">
        <is>
          <t xml:space="preserve"> </t>
        </is>
      </c>
      <c r="C183" s="4" t="inlineStr">
        <is>
          <t xml:space="preserve">How did the Fund perform last year? Performance for the Fund in 2024 was driven by: The outperformance of U.S. equities relative to international equities. The Fund favored a higher U.S. allocation than its benchmark. U.S. sector rotation detracted from performance in 2024. Overweight to US high yield fixed income, as US high yield outperformed investment grade. Interest rate volatility also presented opportunities to profit from tactical duration decisions throughout the year within the Fund’s fixed income holdings. </t>
        </is>
      </c>
    </row>
    <row r="184">
      <c r="A184" s="4" t="inlineStr">
        <is>
          <t>Performance Past Does Not Indicate Future [Text]</t>
        </is>
      </c>
      <c r="B184" s="4" t="inlineStr">
        <is>
          <t xml:space="preserve"> </t>
        </is>
      </c>
      <c r="C184"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185">
      <c r="A185" s="4" t="inlineStr">
        <is>
          <t>Line Graph [Table Text Block]</t>
        </is>
      </c>
      <c r="B185" s="4" t="inlineStr">
        <is>
          <t xml:space="preserve"> </t>
        </is>
      </c>
      <c r="C185" s="4" t="inlineStr">
        <is>
          <t>Retail Class Russell 3000 Index S&amp;P MidCap 400 Russell 2000 Index Dec-14 10,000 10,000 10,000 10,000 Jan-15 9,582 9,722 9,888 9,678 Feb-15 10,114 10,285 10,394 10,253 Mar-15 10,014 10,180 10,531 10,432 Apr-15 10,171 10,226 10,374 10,165 May-15 10,148 10,368 10,559 10,398 Jun-15 9,974 10,194 10,420 10,475 Jul-15 9,818 10,365 10,434 10,354 Aug-15 9,385 9,739 9,852 9,703 Sep-15 8,998 9,455 9,534 9,227 Oct-15 9,630 10,202 10,072 9,747 Nov-15 9,844 10,258 10,208 10,064 Dec-15 9,232 10,048 9,782 9,559 Jan-16 8,586 9,481 9,226 8,718 Feb-16 8,752 9,478 9,356 8,718 Mar-16 9,763 10,145 10,153 9,413 Apr-16 10,055 10,208 10,277 9,561 May-16 10,049 10,391 10,514 9,777 Jun-16 10,029 10,412 10,558 9,770 Jul-16 10,558 10,825 11,011 10,354 Aug-16 10,671 10,853 11,066 10,537 Sep-16 10,731 10,870 10,996 10,654 Oct-16 10,214 10,635 10,702 10,148 Nov-16 11,164 11,111 11,558 11,279 Dec-16 11,277 11,327 11,811 11,595 Jan-17 11,395 11,541 12,009 11,641 Feb-17 11,426 11,970 12,324 11,866 Mar-17 11,473 11,978 12,277 11,881 Apr-17 11,476 12,105 12,379 12,012 May-17 11,307 12,229 12,319 11,767 Jun-17 11,628 12,339 12,518 12,174 Jul-17 11,784 12,572 12,629 12,264 Aug-17 11,530 12,596 12,435 12,108 Sep-17 12,095 12,903 12,922 12,864 Oct-17 12,142 13,185 13,214 12,974 Nov-17 12,744 13,585 13,700 13,348 Dec-17 12,790 13,721 13,730 13,294 Jan-18 13,110 14,444 14,124 13,641 Feb-18 12,425 13,912 13,498 13,113 Mar-18 12,331 13,633 13,624 13,283 Apr-18 12,491 13,684 13,588 13,397 May-18 12,884 14,071 14,149 14,211 Jun-18 13,176 14,163 14,209 14,312 Jul-18 13,430 14,633 14,459 14,562 Aug-18 13,761 15,147 14,921 15,190 Sep-18 13,670 15,172 14,758 14,824 Oct-18 12,529 14,055 13,349 13,214 Nov-18 12,668 14,336 13,766 13,424 Dec-18 11,210 13,002 12,208 11,830 Jan-19 12,536 14,118 13,485 13,160 Feb-19 12,894 14,614 14,057 13,845 Mar-19 12,773 14,828 13,977 13,555 Apr-19 12,999 15,420 14,539 14,015 May-19 11,433 14,422 13,380 12,925 Jun-19 12,456 15,435 14,402 13,839 Jul-19 12,223 15,664 14,574 13,918 Aug-19 11,241 15,345 13,962 13,231 Sep-19 12,163 15,614 14,390 13,507 Oct-19 12,502 15,950 14,553 13,862 Nov-19 13,005 16,557 14,986 14,433 Dec-19 13,282 17,035 15,407 14,849 Jan-20 12,497 17,016 15,004 14,373 Feb-20 11,166 15,623 13,580 13,163 Mar-20 7,936 13,475 10,831 10,303 Apr-20 9,281 15,259 12,367 11,718 May-20 9,635 16,075 13,271 12,481 Jun-20 9,800 16,443 13,438 12,922 Jul-20 10,316 17,376 14,058 13,280 Aug-20 10,682 18,635 14,552 14,028 Sep-20 10,334 17,957 14,079 13,559 Oct-20 10,503 17,569 14,385 13,843 Nov-20 12,023 19,707 16,439 16,395 Dec-20 12,570 20,593 17,511 17,813 Jan-21 12,722 20,501 17,774 18,709 Feb-21 14,006 21,142 18,983 19,876 Mar-21 14,944 21,900 19,870 20,075 Apr-21 15,699 23,029 20,764 20,497 May-21 16,154 23,134 20,805 20,539 Jun-21 15,737 23,705 20,592 20,937 Jul-21 15,385 24,105 20,663 20,181 Aug-21 15,617 24,793 21,066 20,632 Sep-21 15,138 23,681 20,229 20,024 Oct-21 15,808 25,282 21,420 20,876 Nov-21 15,219 24,897 20,791 20,006 Dec-21 16,007 25,877 21,847 20,453 Jan-22 15,534 24,355 20,272 18,484 Feb-22 15,513 23,741 20,497 18,681 Mar-22 15,892 24,512 20,781 18,914 Apr-22 14,772 22,312 19,304 17,039 May-22 14,892 22,282 19,449 17,065 Jun-22 13,344 20,418 17,578 15,661 Jul-22 14,455 22,333 19,485 17,296 Aug-22 13,920 21,500 18,880 16,942 Sep-22 12,598 19,506 17,145 15,319 Oct-22 13,832 21,106 18,948 17,005 Nov-22 14,597 22,208 20,107 17,402 Dec-22 13,807 20,907 18,993 16,273 Jan-23 15,320 22,347 20,746 17,859 Feb-23 14,710 21,825 20,370 17,557 Mar-23 14,019 22,408 19,716 16,718 Apr-23 13,942 22,647 19,562 16,418 May-23 13,573 22,735 18,938 16,266 Jun-23 14,868 24,288 20,673 17,589 Jul-23 15,400 25,158 21,526 18,664 Aug-23 14,859 24,673 20,903 17,731 Sep-23 13,970 23,497 19,804 16,687 Oct-23 13,235 22,875 18,747 15,549 Nov-23 14,606 25,008 20,342 16,956 Dec-23 15,761 26,334 22,115 19,028 Jan-24 15,499 26,626 21,737 18,288 Feb-24 16,057 28,067 23,028 19,322 Mar-24 16,662 28,973 24,317 20,013 Apr-24 15,956 27,698 22,853 18,605 May-24 16,636 29,006 23,856 19,538 Jun-24 16,907 29,904 23,479 19,357 Jul-24 17,093 30,460 24,842 21,324 Aug-24 17,395 31,123 24,822 21,006 Sep-24 17,787 31,767 25,109 21,152 Oct-24 17,424 31,534 24,932 20,847 Nov-24 18,242 33,632 27,128 23,134 Dec-24 17,683 32,604 25,196 21,223</t>
        </is>
      </c>
    </row>
    <row r="186">
      <c r="A186" s="4" t="inlineStr">
        <is>
          <t>Average Annual Return [Table Text Block]</t>
        </is>
      </c>
      <c r="B186" s="4" t="inlineStr">
        <is>
          <t xml:space="preserve"> </t>
        </is>
      </c>
      <c r="C186" s="4" t="inlineStr">
        <is>
          <t>Average Annual Total Returns . 1
Year 5
Year 10
Year Retail Class 12.20% 5.89% 5.87% Russell 3000 Index 23.81% 13.86% 12.55% S&amp;P MidCap 400 13.93% 10.34% 9.68% Russell 2000 Index 11.54% 7.40% 7.82%</t>
        </is>
      </c>
    </row>
    <row r="187">
      <c r="A187" s="4" t="inlineStr">
        <is>
          <t>AssetsNet</t>
        </is>
      </c>
      <c r="B187" s="5" t="n">
        <v>36502983</v>
      </c>
      <c r="C187" s="5" t="n">
        <v>36502983</v>
      </c>
    </row>
    <row r="188">
      <c r="A188" s="4" t="inlineStr">
        <is>
          <t>Holdings Count | Holding</t>
        </is>
      </c>
      <c r="B188" s="7" t="n">
        <v>619</v>
      </c>
      <c r="C188" s="7" t="n">
        <v>619</v>
      </c>
    </row>
    <row r="189">
      <c r="A189" s="4" t="inlineStr">
        <is>
          <t>Advisory Fees Paid, Amount</t>
        </is>
      </c>
      <c r="B189" s="4" t="inlineStr">
        <is>
          <t xml:space="preserve"> </t>
        </is>
      </c>
      <c r="C189" s="5" t="n">
        <v>274037</v>
      </c>
    </row>
    <row r="190">
      <c r="A190" s="4" t="inlineStr">
        <is>
          <t>InvestmentCompanyPortfolioTurnover</t>
        </is>
      </c>
      <c r="B190" s="4" t="inlineStr">
        <is>
          <t xml:space="preserve"> </t>
        </is>
      </c>
      <c r="C190" s="8" t="n">
        <v>2.83</v>
      </c>
    </row>
    <row r="191">
      <c r="A191" s="4" t="inlineStr">
        <is>
          <t>Additional Fund Statistics [Text Block]</t>
        </is>
      </c>
      <c r="B191" s="4" t="inlineStr">
        <is>
          <t xml:space="preserve"> </t>
        </is>
      </c>
      <c r="C191" s="4" t="inlineStr">
        <is>
          <t>Fund Statistics Total Net Assets $36,502,983 # of Portfolio Holdings 619 Portfolio Turnover Rate 283% Advisory Fees and Waivers 274,037</t>
        </is>
      </c>
    </row>
    <row r="192">
      <c r="A192" s="4" t="inlineStr">
        <is>
          <t>Holdings [Text Block]</t>
        </is>
      </c>
      <c r="B192" s="4" t="inlineStr">
        <is>
          <t xml:space="preserve"> </t>
        </is>
      </c>
      <c r="C192" s="4" t="inlineStr">
        <is>
          <t>Sector Weighting Value Value Energy 0.0% Footnote Reference Consumer Staples 2.4% Footnote Reference Utilities 3.0% Footnote Reference Materials 3.3% Footnote Reference Real Estate 3.5% Footnote Reference Health Care 7.2% Footnote Reference Financials 9.8% Footnote Reference Communication Services 12.6% Footnote Reference Industrials 12.9% Footnote Reference Consumer Discretionary 16.3% Footnote Reference Information Technology 29.0% Footnote Reference Footnote Description Footnote As a percentage of total common stocks. Concentrations are subject to change.</t>
        </is>
      </c>
    </row>
    <row r="193">
      <c r="A193" s="4" t="inlineStr">
        <is>
          <t>Largest Holdings [Text Block]</t>
        </is>
      </c>
      <c r="B193" s="4" t="inlineStr">
        <is>
          <t xml:space="preserve"> </t>
        </is>
      </c>
      <c r="C193" s="4" t="inlineStr">
        <is>
          <t>Top 10 Holdings Apple Inc 3.6% NVIDIA Corp 3.1% Microsoft Corp 3.1% Amazon.com Inc 3.0% Alphabet Inc - Class A 3.0% Meta Platforms Inc 1.8% Tesla Inc 1.6% Baird Core Plus Bond Fund - Class I 1.3% Fidelity Total Bond Fund - Class Z 1.2% Broadcom Inc 1.0% As a percentage of total net assets. Holdings exclude short-term investments and derivatives.</t>
        </is>
      </c>
    </row>
    <row r="194">
      <c r="A194" s="4" t="inlineStr">
        <is>
          <t>Updated Prospectus Email Address</t>
        </is>
      </c>
      <c r="B194" s="4" t="inlineStr">
        <is>
          <t xml:space="preserve"> </t>
        </is>
      </c>
      <c r="C194" s="4" t="inlineStr">
        <is>
          <t>www.meederinvestment.com/meeder-funds-resources</t>
        </is>
      </c>
    </row>
    <row r="195">
      <c r="A195" s="4" t="inlineStr">
        <is>
          <t>C000174353</t>
        </is>
      </c>
      <c r="B195" s="4" t="inlineStr">
        <is>
          <t xml:space="preserve"> </t>
        </is>
      </c>
      <c r="C195" s="4" t="inlineStr">
        <is>
          <t xml:space="preserve"> </t>
        </is>
      </c>
    </row>
    <row r="196">
      <c r="A196" s="3" t="inlineStr">
        <is>
          <t>Shareholder Report [Line Items]</t>
        </is>
      </c>
      <c r="B196" s="4" t="inlineStr">
        <is>
          <t xml:space="preserve"> </t>
        </is>
      </c>
      <c r="C196" s="4" t="inlineStr">
        <is>
          <t xml:space="preserve"> </t>
        </is>
      </c>
    </row>
    <row r="197">
      <c r="A197" s="4" t="inlineStr">
        <is>
          <t>Fund Name</t>
        </is>
      </c>
      <c r="B197" s="4" t="inlineStr">
        <is>
          <t xml:space="preserve"> </t>
        </is>
      </c>
      <c r="C197" s="4" t="inlineStr">
        <is>
          <t>Moderate Allocation Fund</t>
        </is>
      </c>
    </row>
    <row r="198">
      <c r="A198" s="4" t="inlineStr">
        <is>
          <t>Class Name</t>
        </is>
      </c>
      <c r="B198" s="4" t="inlineStr">
        <is>
          <t xml:space="preserve"> </t>
        </is>
      </c>
      <c r="C198" s="4" t="inlineStr">
        <is>
          <t>Adviser Class</t>
        </is>
      </c>
    </row>
    <row r="199">
      <c r="A199" s="4" t="inlineStr">
        <is>
          <t>Trading Symbol</t>
        </is>
      </c>
      <c r="B199" s="4" t="inlineStr">
        <is>
          <t xml:space="preserve"> </t>
        </is>
      </c>
      <c r="C199" s="4" t="inlineStr">
        <is>
          <t>DVOAX</t>
        </is>
      </c>
    </row>
    <row r="200">
      <c r="A200" s="4" t="inlineStr">
        <is>
          <t>Annual or Semi-Annual Statement [Text Block]</t>
        </is>
      </c>
      <c r="B200" s="4" t="inlineStr">
        <is>
          <t xml:space="preserve"> </t>
        </is>
      </c>
      <c r="C200" s="4" t="inlineStr">
        <is>
          <t>This annual shareholder report contains important information about the Moderate Allocation Fund for the period of December 31, 2023, to December 31, 2024, as well as certain changes to the Fund.</t>
        </is>
      </c>
    </row>
    <row r="201">
      <c r="A201" s="4" t="inlineStr">
        <is>
          <t>Shareholder Report Annual or Semi-Annual</t>
        </is>
      </c>
      <c r="B201" s="4" t="inlineStr">
        <is>
          <t xml:space="preserve"> </t>
        </is>
      </c>
      <c r="C201" s="4" t="inlineStr">
        <is>
          <t>Annual Shareholder Report</t>
        </is>
      </c>
    </row>
    <row r="202">
      <c r="A202" s="4" t="inlineStr">
        <is>
          <t>Additional Information [Text Block]</t>
        </is>
      </c>
      <c r="B202" s="4" t="inlineStr">
        <is>
          <t xml:space="preserve"> </t>
        </is>
      </c>
      <c r="C202" s="4" t="inlineStr">
        <is>
          <t>You can find additional information about the Fund at meederinvestment.com/mutual-funds</t>
        </is>
      </c>
    </row>
    <row r="203">
      <c r="A203" s="4" t="inlineStr">
        <is>
          <t>Additional Information Phone Number</t>
        </is>
      </c>
      <c r="B203" s="4" t="inlineStr">
        <is>
          <t xml:space="preserve"> </t>
        </is>
      </c>
      <c r="C203" s="4" t="inlineStr">
        <is>
          <t xml:space="preserve">866.633.3371 </t>
        </is>
      </c>
    </row>
    <row r="204">
      <c r="A204" s="4" t="inlineStr">
        <is>
          <t>Additional Information Website</t>
        </is>
      </c>
      <c r="B204" s="4" t="inlineStr">
        <is>
          <t xml:space="preserve"> </t>
        </is>
      </c>
      <c r="C204"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205">
      <c r="A205" s="4" t="inlineStr">
        <is>
          <t>Expenses [Text Block]</t>
        </is>
      </c>
      <c r="B205" s="4" t="inlineStr">
        <is>
          <t xml:space="preserve"> </t>
        </is>
      </c>
      <c r="C205" s="4" t="inlineStr">
        <is>
          <t>What were the Fund's costs for the year? (based on a hypothetical $10,000 investment) Class Name Cost of $10K Investment Cost Paid as % of $10K Investment Adviser Class $96 0.95%</t>
        </is>
      </c>
    </row>
    <row r="206">
      <c r="A206" s="4" t="inlineStr">
        <is>
          <t>Expenses Paid, Amount</t>
        </is>
      </c>
      <c r="B206" s="4" t="inlineStr">
        <is>
          <t xml:space="preserve"> </t>
        </is>
      </c>
      <c r="C206" s="5" t="n">
        <v>96</v>
      </c>
    </row>
    <row r="207">
      <c r="A207" s="4" t="inlineStr">
        <is>
          <t>Expense Ratio, Percent</t>
        </is>
      </c>
      <c r="B207" s="4" t="inlineStr">
        <is>
          <t xml:space="preserve"> </t>
        </is>
      </c>
      <c r="C207" s="6" t="n">
        <v>0.0095</v>
      </c>
    </row>
    <row r="208">
      <c r="A208" s="4" t="inlineStr">
        <is>
          <t>Factors Affecting Performance [Text Block]</t>
        </is>
      </c>
      <c r="B208" s="4" t="inlineStr">
        <is>
          <t xml:space="preserve"> </t>
        </is>
      </c>
      <c r="C208" s="4" t="inlineStr">
        <is>
          <t xml:space="preserve">How did the Fund perform last year? Performance for the Fund in 2024 was driven by: The overweight to equities relative to fixed income. Equities achieved above-average returns and experienced low volatility in 2024. The outperformance of U.S. equities relative to international equities. The Fund favored a higher U.S. allocation than its benchmark. U.S. stock selection detracted from performance. Overweight to US high yield fixed income, as US high yield outperformed investment grade. Interest rate volatility also presented opportunities to profit from tactical duration decisions throughout the year within the Fund’s fixed income holdings. </t>
        </is>
      </c>
    </row>
    <row r="209">
      <c r="A209" s="4" t="inlineStr">
        <is>
          <t>Performance Past Does Not Indicate Future [Text]</t>
        </is>
      </c>
      <c r="B209" s="4" t="inlineStr">
        <is>
          <t xml:space="preserve"> </t>
        </is>
      </c>
      <c r="C209"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210">
      <c r="A210" s="4" t="inlineStr">
        <is>
          <t>Line Graph [Table Text Block]</t>
        </is>
      </c>
      <c r="B210" s="4" t="inlineStr">
        <is>
          <t xml:space="preserve"> </t>
        </is>
      </c>
      <c r="C210" s="4" t="inlineStr">
        <is>
          <t>Adviser Class Bloomberg U.S. Aggregate Bond Index Morningstar Moderately Conservative Target Risk Index Jun-15 10,000 10,000 10,000 Jul-15 10,090 10,070 10,037 Aug-15 9,490 10,055 9,801 Sep-15 9,240 10,123 9,700 Oct-15 9,847 10,125 9,973 Nov-15 9,787 10,098 9,925 Dec-15 9,585 10,065 9,836 Jan-16 9,111 10,204 9,669 Feb-16 9,060 10,276 9,729 Mar-16 9,677 10,371 10,076 Apr-16 9,728 10,410 10,178 May-16 9,905 10,413 10,195 Jun-16 9,930 10,600 10,313 Jul-16 10,420 10,667 10,520 Aug-16 10,333 10,655 10,530 Sep-16 10,364 10,649 10,566 Oct-16 10,110 10,567 10,436 Nov-16 10,607 10,317 10,396 Dec-16 10,748 10,332 10,491 Jan-17 10,795 10,352 10,615 Feb-17 11,180 10,422 10,778 Mar-17 11,057 10,416 10,816 Apr-17 11,129 10,497 10,918 May-17 11,088 10,577 11,032 Jun-17 11,275 10,567 11,051 Jul-17 11,463 10,612 11,192 Aug-17 11,381 10,707 11,259 Sep-17 11,763 10,656 11,336 Oct-17 12,083 10,663 11,434 Nov-17 12,393 10,649 11,533 Dec-17 12,511 10,698 11,630 Jan-18 12,811 10,575 11,812 Feb-18 12,522 10,474 11,557 Mar-18 12,414 10,542 11,523 Apr-18 12,425 10,463 11,506 May-18 12,554 10,538 11,576 Jun-18 12,522 10,525 11,569 Jul-18 12,727 10,527 11,710 Aug-18 12,932 10,595 11,801 Sep-18 12,905 10,527 11,779 Oct-18 12,321 10,444 11,385 Nov-18 12,342 10,506 11,512 Dec-18 12,203 10,699 11,297 Jan-19 12,428 10,813 11,751 Feb-19 12,540 10,806 11,891 Mar-19 12,658 11,014 12,056 Apr-19 12,839 11,017 12,217 May-19 12,478 11,212 12,022 Jun-19 12,968 11,353 12,410 Jul-19 13,059 11,378 12,451 Aug-19 13,002 11,673 12,451 Sep-19 13,093 11,611 12,561 Oct-19 13,207 11,646 12,713 Nov-19 13,377 11,640 12,831 Dec-19 13,600 11,632 13,020 Jan-20 13,588 11,855 13,081 Feb-20 13,106 12,069 12,760 Mar-20 12,201 11,998 11,958 Apr-20 12,546 12,211 12,606 May-20 12,810 12,268 12,916 Jun-20 12,925 12,345 13,122 Jul-20 13,329 12,530 13,507 Aug-20 13,733 12,428 13,767 Sep-20 13,491 12,422 13,595 Oct-20 13,259 12,366 13,451 Nov-20 14,035 12,488 14,255 Dec-20 14,421 12,505 14,564 Jan-21 14,363 12,415 14,469 Feb-21 14,456 12,236 14,492 Mar-21 14,700 12,083 14,610 Apr-21 15,096 12,178 14,938 May-21 15,189 12,218 15,096 Jun-21 15,376 12,304 15,206 Jul-21 15,445 12,442 15,336 Aug-21 15,632 12,418 15,465 Sep-21 15,306 12,310 15,142 Oct-21 15,634 12,307 15,385 Nov-21 15,505 12,344 15,210 Dec-21 15,741 12,312 15,491 Jan-22 15,330 12,047 14,996 Feb-22 15,194 11,912 14,777 Mar-22 15,119 11,581 14,662 Apr-22 14,597 11,142 13,921 May-22 14,609 11,214 13,970 Jun-22 14,037 11,038 13,328 Jul-22 14,299 11,307 13,895 Aug-22 14,062 10,988 13,494 Sep-22 13,714 10,513 12,619 Oct-22 13,915 10,377 12,866 Nov-22 14,312 10,759 13,564 Dec-22 14,105 10,710 13,345 Jan-23 14,502 11,040 13,950 Feb-23 14,233 10,754 13,588 Mar-23 14,412 11,027 13,865 Apr-23 14,515 11,094 13,978 May-23 14,400 10,973 13,783 Jun-23 14,786 10,934 14,084 Jul-23 15,032 10,927 14,310 Aug-23 14,863 10,857 14,078 Sep-23 14,526 10,581 13,657 Oct-23 14,292 10,414 13,345 Nov-23 15,022 10,886 14,173 Dec-23 15,718 11,302 14,799 Jan-24 15,770 11,271 14,790 Feb-24 16,126 11,112 14,899 Mar-24 16,521 11,215 15,171 Apr-24 15,965 10,931 14,738 May-24 16,535 11,117 15,084 Jun-24 16,746 11,222 15,225 Jul-24 17,079 11,484 15,604 Aug-24 17,386 11,649 15,913 Sep-24 17,559 11,805 16,187 Oct-24 17,224 11,512 15,788 Nov-24 17,720 11,634 16,149 Dec-24 17,235 11,444 15,747</t>
        </is>
      </c>
    </row>
    <row r="211">
      <c r="A211" s="4" t="inlineStr">
        <is>
          <t>Average Annual Return [Table Text Block]</t>
        </is>
      </c>
      <c r="B211" s="4" t="inlineStr">
        <is>
          <t xml:space="preserve"> </t>
        </is>
      </c>
      <c r="C211" s="4" t="inlineStr">
        <is>
          <t>Average Annual Total Returns . 1
Year 5
Year Since
Inception Adviser Class (Inception Date: 6/30/15) 9.66% 4.85% 5.90% Bloomberg U.S. Aggregate Bond Index 1.25% - 1.43% Morningstar Moderately Conservative Target Risk Index 6.40% 3.88% 4.89%</t>
        </is>
      </c>
    </row>
    <row r="212">
      <c r="A212" s="4" t="inlineStr">
        <is>
          <t>Performance Inception Date</t>
        </is>
      </c>
      <c r="B212" s="4" t="inlineStr">
        <is>
          <t xml:space="preserve"> </t>
        </is>
      </c>
      <c r="C212" s="4" t="inlineStr">
        <is>
          <t>Jun. 30,  2015</t>
        </is>
      </c>
    </row>
    <row r="213">
      <c r="A213" s="4" t="inlineStr">
        <is>
          <t>No Deduction of Taxes [Text Block]</t>
        </is>
      </c>
      <c r="B213" s="4" t="inlineStr">
        <is>
          <t xml:space="preserve"> </t>
        </is>
      </c>
      <c r="C213" s="4" t="inlineStr">
        <is>
          <t>The results do not reflect the effect of taxes a shareholder would pay on Fund distributions or on the redemption of Fund shares</t>
        </is>
      </c>
    </row>
    <row r="214">
      <c r="A214" s="4" t="inlineStr">
        <is>
          <t>AssetsNet</t>
        </is>
      </c>
      <c r="B214" s="5" t="n">
        <v>179289501</v>
      </c>
      <c r="C214" s="5" t="n">
        <v>179289501</v>
      </c>
    </row>
    <row r="215">
      <c r="A215" s="4" t="inlineStr">
        <is>
          <t>Holdings Count | Holding</t>
        </is>
      </c>
      <c r="B215" s="7" t="n">
        <v>137</v>
      </c>
      <c r="C215" s="7" t="n">
        <v>137</v>
      </c>
    </row>
    <row r="216">
      <c r="A216" s="4" t="inlineStr">
        <is>
          <t>Advisory Fees Paid, Amount</t>
        </is>
      </c>
      <c r="B216" s="4" t="inlineStr">
        <is>
          <t xml:space="preserve"> </t>
        </is>
      </c>
      <c r="C216" s="5" t="n">
        <v>1046416</v>
      </c>
    </row>
    <row r="217">
      <c r="A217" s="4" t="inlineStr">
        <is>
          <t>InvestmentCompanyPortfolioTurnover</t>
        </is>
      </c>
      <c r="B217" s="4" t="inlineStr">
        <is>
          <t xml:space="preserve"> </t>
        </is>
      </c>
      <c r="C217" s="8" t="n">
        <v>1.99</v>
      </c>
    </row>
    <row r="218">
      <c r="A218" s="4" t="inlineStr">
        <is>
          <t>Additional Fund Statistics [Text Block]</t>
        </is>
      </c>
      <c r="B218" s="4" t="inlineStr">
        <is>
          <t xml:space="preserve"> </t>
        </is>
      </c>
      <c r="C218" s="4" t="inlineStr">
        <is>
          <t>Fund Statistics Total Net Assets $179,289,501 # of Portfolio Holdings 137 Portfolio Turnover Rate 199% Advisory Fees and Waivers 1,046,416</t>
        </is>
      </c>
    </row>
    <row r="219">
      <c r="A219" s="4" t="inlineStr">
        <is>
          <t>Holdings [Text Block]</t>
        </is>
      </c>
      <c r="B219" s="4" t="inlineStr">
        <is>
          <t xml:space="preserve"> </t>
        </is>
      </c>
      <c r="C219" s="4" t="inlineStr">
        <is>
          <t>Sector Weighting Value Value Energy 0.6% Footnote Reference Materials 0.8% Footnote Reference Utilities 0.9% Footnote Reference Real Estate 2.6% Footnote Reference Health Care 5.4% Footnote Reference Communication Services 8.4% Footnote Reference Consumer Staples 8.4% Footnote Reference Industrials 9.3% Footnote Reference Consumer Discretionary 14.8% Footnote Reference Financials 19.3% Footnote Reference Information Technology 29.5% Footnote Reference Footnote Description Footnote As a percentage of total common stocks. Concentrations are subject to change.</t>
        </is>
      </c>
    </row>
    <row r="220">
      <c r="A220" s="4" t="inlineStr">
        <is>
          <t>Largest Holdings [Text Block]</t>
        </is>
      </c>
      <c r="B220" s="4" t="inlineStr">
        <is>
          <t xml:space="preserve"> </t>
        </is>
      </c>
      <c r="C220" s="4" t="inlineStr">
        <is>
          <t>Top 10 Holdings Fidelity Total Bond Fund - Class Z 10.8% Baird Core Plus Bond Fund - Class I 10.6% Dodge &amp; Cox Income Fund - Class I 5.5% Frost Total Return Bond Fund - Class I 5.0% Fidelity Advisor High Income Advantage Fund - Class Z 5.0% BrandywineGLOBAL High Yield Fund - Class IS 4.9% Microsoft Corp 3.7% Berkshire Hathaway Inc 3.6% Amazon.com Inc 2.6% Apple Inc 2.1% As a percentage of total net assets. Holdings exclude short-term investments and derivatives.</t>
        </is>
      </c>
    </row>
    <row r="221">
      <c r="A221" s="4" t="inlineStr">
        <is>
          <t>Material Fund Change Name [Text Block]</t>
        </is>
      </c>
      <c r="B221" s="4" t="inlineStr">
        <is>
          <t xml:space="preserve"> </t>
        </is>
      </c>
      <c r="C221" s="4" t="inlineStr">
        <is>
          <t xml:space="preserve"> </t>
        </is>
      </c>
    </row>
    <row r="222">
      <c r="A222" s="4" t="inlineStr">
        <is>
          <t>Material Fund Change Objectives [Text Block]</t>
        </is>
      </c>
      <c r="B222" s="4" t="inlineStr">
        <is>
          <t xml:space="preserve"> </t>
        </is>
      </c>
      <c r="C222" s="4" t="inlineStr">
        <is>
          <t xml:space="preserve"> </t>
        </is>
      </c>
    </row>
    <row r="223">
      <c r="A223" s="4" t="inlineStr">
        <is>
          <t>Material Fund Change Expenses [Text Block]</t>
        </is>
      </c>
      <c r="B223" s="4" t="inlineStr">
        <is>
          <t xml:space="preserve"> </t>
        </is>
      </c>
      <c r="C223" s="4" t="inlineStr">
        <is>
          <t xml:space="preserve"> </t>
        </is>
      </c>
    </row>
    <row r="224">
      <c r="A224" s="4" t="inlineStr">
        <is>
          <t>Material Fund Change Strategies [Text Block]</t>
        </is>
      </c>
      <c r="B224" s="4" t="inlineStr">
        <is>
          <t xml:space="preserve"> </t>
        </is>
      </c>
      <c r="C224" s="4" t="inlineStr">
        <is>
          <t xml:space="preserve"> </t>
        </is>
      </c>
    </row>
    <row r="225">
      <c r="A225" s="4" t="inlineStr">
        <is>
          <t>Material Fund Change Risks Change [Text Block]</t>
        </is>
      </c>
      <c r="B225" s="4" t="inlineStr">
        <is>
          <t xml:space="preserve"> </t>
        </is>
      </c>
      <c r="C225" s="4" t="inlineStr">
        <is>
          <t xml:space="preserve"> </t>
        </is>
      </c>
    </row>
    <row r="226">
      <c r="A226" s="4" t="inlineStr">
        <is>
          <t>Material Fund Change Adviser [Text Block]</t>
        </is>
      </c>
      <c r="B226" s="4" t="inlineStr">
        <is>
          <t xml:space="preserve"> </t>
        </is>
      </c>
      <c r="C226" s="4" t="inlineStr">
        <is>
          <t xml:space="preserve"> </t>
        </is>
      </c>
    </row>
    <row r="227">
      <c r="A227" s="4" t="inlineStr">
        <is>
          <t>Updated Prospectus Email Address</t>
        </is>
      </c>
      <c r="B227" s="4" t="inlineStr">
        <is>
          <t xml:space="preserve"> </t>
        </is>
      </c>
      <c r="C227" s="4" t="inlineStr">
        <is>
          <t>www.meederinvestment.com/meeder-funds-resources</t>
        </is>
      </c>
    </row>
    <row r="228">
      <c r="A228" s="4" t="inlineStr">
        <is>
          <t>C000174337</t>
        </is>
      </c>
      <c r="B228" s="4" t="inlineStr">
        <is>
          <t xml:space="preserve"> </t>
        </is>
      </c>
      <c r="C228" s="4" t="inlineStr">
        <is>
          <t xml:space="preserve"> </t>
        </is>
      </c>
    </row>
    <row r="229">
      <c r="A229" s="3" t="inlineStr">
        <is>
          <t>Shareholder Report [Line Items]</t>
        </is>
      </c>
      <c r="B229" s="4" t="inlineStr">
        <is>
          <t xml:space="preserve"> </t>
        </is>
      </c>
      <c r="C229" s="4" t="inlineStr">
        <is>
          <t xml:space="preserve"> </t>
        </is>
      </c>
    </row>
    <row r="230">
      <c r="A230" s="4" t="inlineStr">
        <is>
          <t>Fund Name</t>
        </is>
      </c>
      <c r="B230" s="4" t="inlineStr">
        <is>
          <t xml:space="preserve"> </t>
        </is>
      </c>
      <c r="C230" s="4" t="inlineStr">
        <is>
          <t>Muirfield Fund</t>
        </is>
      </c>
    </row>
    <row r="231">
      <c r="A231" s="4" t="inlineStr">
        <is>
          <t>Class Name</t>
        </is>
      </c>
      <c r="B231" s="4" t="inlineStr">
        <is>
          <t xml:space="preserve"> </t>
        </is>
      </c>
      <c r="C231" s="4" t="inlineStr">
        <is>
          <t>Adviser Class</t>
        </is>
      </c>
    </row>
    <row r="232">
      <c r="A232" s="4" t="inlineStr">
        <is>
          <t>Trading Symbol</t>
        </is>
      </c>
      <c r="B232" s="4" t="inlineStr">
        <is>
          <t xml:space="preserve"> </t>
        </is>
      </c>
      <c r="C232" s="4" t="inlineStr">
        <is>
          <t>FLMAX</t>
        </is>
      </c>
    </row>
    <row r="233">
      <c r="A233" s="4" t="inlineStr">
        <is>
          <t>Annual or Semi-Annual Statement [Text Block]</t>
        </is>
      </c>
      <c r="B233" s="4" t="inlineStr">
        <is>
          <t xml:space="preserve"> </t>
        </is>
      </c>
      <c r="C233" s="4" t="inlineStr">
        <is>
          <t>This annual shareholder report contains important information about the Muirfield Fund for the period of December 31, 2023, to December 31, 2024, as well as certain changes to the Fund.</t>
        </is>
      </c>
    </row>
    <row r="234">
      <c r="A234" s="4" t="inlineStr">
        <is>
          <t>Shareholder Report Annual or Semi-Annual</t>
        </is>
      </c>
      <c r="B234" s="4" t="inlineStr">
        <is>
          <t xml:space="preserve"> </t>
        </is>
      </c>
      <c r="C234" s="4" t="inlineStr">
        <is>
          <t>Annual Shareholder Report</t>
        </is>
      </c>
    </row>
    <row r="235">
      <c r="A235" s="4" t="inlineStr">
        <is>
          <t>Additional Information [Text Block]</t>
        </is>
      </c>
      <c r="B235" s="4" t="inlineStr">
        <is>
          <t xml:space="preserve"> </t>
        </is>
      </c>
      <c r="C235" s="4" t="inlineStr">
        <is>
          <t>You can find additional information about the Fund at meederinvestment.com/mutual-funds</t>
        </is>
      </c>
    </row>
    <row r="236">
      <c r="A236" s="4" t="inlineStr">
        <is>
          <t>Additional Information Phone Number</t>
        </is>
      </c>
      <c r="B236" s="4" t="inlineStr">
        <is>
          <t xml:space="preserve"> </t>
        </is>
      </c>
      <c r="C236" s="4" t="inlineStr">
        <is>
          <t xml:space="preserve">866.633.3371 </t>
        </is>
      </c>
    </row>
    <row r="237">
      <c r="A237" s="4" t="inlineStr">
        <is>
          <t>Additional Information Website</t>
        </is>
      </c>
      <c r="B237" s="4" t="inlineStr">
        <is>
          <t xml:space="preserve"> </t>
        </is>
      </c>
      <c r="C237"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238">
      <c r="A238" s="4" t="inlineStr">
        <is>
          <t>Expenses [Text Block]</t>
        </is>
      </c>
      <c r="B238" s="4" t="inlineStr">
        <is>
          <t xml:space="preserve"> </t>
        </is>
      </c>
      <c r="C238" s="4" t="inlineStr">
        <is>
          <t>What were the Fund's costs for the year? (based on a hypothetical $10,000 investment) Class Name Cost of $10K Investment Cost Paid as % of $10K Investment Adviser Class $86 0.85%</t>
        </is>
      </c>
    </row>
    <row r="239">
      <c r="A239" s="4" t="inlineStr">
        <is>
          <t>Expenses Paid, Amount</t>
        </is>
      </c>
      <c r="B239" s="4" t="inlineStr">
        <is>
          <t xml:space="preserve"> </t>
        </is>
      </c>
      <c r="C239" s="5" t="n">
        <v>86</v>
      </c>
    </row>
    <row r="240">
      <c r="A240" s="4" t="inlineStr">
        <is>
          <t>Expense Ratio, Percent</t>
        </is>
      </c>
      <c r="B240" s="4" t="inlineStr">
        <is>
          <t xml:space="preserve"> </t>
        </is>
      </c>
      <c r="C240" s="6" t="n">
        <v>0.008500000000000001</v>
      </c>
    </row>
    <row r="241">
      <c r="A241" s="4" t="inlineStr">
        <is>
          <t>Factors Affecting Performance [Text Block]</t>
        </is>
      </c>
      <c r="B241" s="4" t="inlineStr">
        <is>
          <t xml:space="preserve"> </t>
        </is>
      </c>
      <c r="C241" s="4" t="inlineStr">
        <is>
          <t xml:space="preserve">How did the Fund perform last year? Performance for the Fund in 2024 was driven by: The overweight to equities relative to fixed income. Equities achieved above-average returns and experienced low volatility in 2024. The outperformance of U.S. equities relative to international equities. The Fund favored a higher U.S. allocation than its benchmark. U.S. stock selection detracted from performance. </t>
        </is>
      </c>
    </row>
    <row r="242">
      <c r="A242" s="4" t="inlineStr">
        <is>
          <t>Performance Past Does Not Indicate Future [Text]</t>
        </is>
      </c>
      <c r="B242" s="4" t="inlineStr">
        <is>
          <t xml:space="preserve"> </t>
        </is>
      </c>
      <c r="C242"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243">
      <c r="A243" s="4" t="inlineStr">
        <is>
          <t>Line Graph [Table Text Block]</t>
        </is>
      </c>
      <c r="B243" s="4" t="inlineStr">
        <is>
          <t xml:space="preserve"> </t>
        </is>
      </c>
      <c r="C243" s="4" t="inlineStr">
        <is>
          <t>Adviser Class Russell 3000 Index Morningstar Moderate Target Risk Index Dec-14 10,000 10,000 10,000 Jan-15 9,716 9,722 9,925 Feb-15 10,228 10,285 10,216 Mar-15 10,100 10,180 10,137 Apr-15 10,085 10,226 10,271 May-15 10,199 10,368 10,263 Jun-15 10,000 10,194 10,115 Jul-15 10,100 10,365 10,140 Aug-15 9,530 9,739 9,777 Sep-15 9,288 9,455 9,596 Oct-15 9,630 10,202 10,000 Nov-15 9,630 10,258 9,959 Dec-15 9,450 10,048 9,821 Jan-16 8,982 9,481 9,509 Feb-16 8,938 9,478 9,555 Mar-16 9,347 10,145 10,032 Apr-16 9,333 10,208 10,158 May-16 9,450 10,391 10,187 Jun-16 9,435 10,412 10,273 Jul-16 9,771 10,825 10,560 Aug-16 9,786 10,853 10,582 Sep-16 9,801 10,870 10,622 Oct-16 9,556 10,635 10,467 Nov-16 9,894 11,111 10,524 Dec-16 10,004 11,327 10,663 Jan-17 10,151 11,541 10,835 Feb-17 10,533 11,970 11,054 Mar-17 10,533 11,978 11,109 Apr-17 10,651 12,105 11,225 May-17 10,784 12,229 11,355 Jun-17 10,872 12,339 11,398 Jul-17 11,108 12,572 11,592 Aug-17 11,167 12,596 11,650 Sep-17 11,388 12,903 11,785 Oct-17 11,667 13,185 11,932 Nov-17 11,933 13,585 12,094 Dec-17 12,054 13,721 12,225 Jan-18 12,691 14,444 12,558 Feb-18 12,181 13,912 12,197 Mar-18 11,942 13,633 12,119 Apr-18 12,022 13,684 12,132 May-18 12,213 14,071 12,206 Jun-18 12,165 14,163 12,187 Jul-18 12,516 14,633 12,399 Aug-18 12,914 15,147 12,508 Sep-18 12,874 15,172 12,495 Oct-18 11,901 14,055 11,906 Nov-18 11,996 14,336 12,072 Dec-18 11,645 13,002 11,644 Jan-19 11,806 14,118 12,283 Feb-19 11,968 14,614 12,496 Mar-19 12,049 14,828 12,655 Apr-19 12,340 15,420 12,899 May-19 11,580 14,422 12,513 Jun-19 12,283 15,435 13,050 Jul-19 12,413 15,664 13,092 Aug-19 12,138 15,345 12,980 Sep-19 12,348 15,614 13,170 Oct-19 12,543 15,950 13,389 Nov-19 12,884 16,557 13,574 Dec-19 13,252 17,035 13,859 Jan-20 13,053 17,016 13,823 Feb-20 12,072 15,623 13,210 Mar-20 10,841 13,475 12,005 Apr-20 11,340 15,259 12,860 May-20 11,590 16,075 13,272 Jun-20 11,673 16,443 13,534 Jul-20 12,124 17,376 14,014 Aug-20 12,892 18,635 14,435 Sep-20 12,492 17,957 14,184 Oct-20 12,106 17,569 13,993 Nov-20 13,281 19,707 15,172 Dec-20 13,872 20,593 15,636 Jan-21 13,872 20,501 15,541 Feb-21 14,241 21,142 15,729 Mar-21 14,779 21,900 15,975 Apr-21 15,434 23,029 16,435 May-21 15,601 23,134 16,662 Jun-21 15,820 23,705 16,771 Jul-21 15,971 24,105 16,892 Aug-21 16,357 24,793 17,112 Sep-21 15,758 23,681 16,658 Oct-21 16,484 25,282 17,069 Nov-21 16,247 24,897 16,760 Dec-21 16,731 25,877 17,230 Jan-22 16,054 24,355 16,579 Feb-22 15,862 23,741 16,325 Mar-22 15,932 24,512 16,336 Apr-22 15,081 22,312 15,381 May-22 15,133 22,282 15,425 Jun-22 14,559 20,418 14,484 Jul-22 15,011 22,333 15,225 Aug-22 14,664 21,500 14,761 Sep-22 14,160 19,506 13,626 Oct-22 14,699 21,106 14,082 Nov-22 15,241 22,208 15,004 Dec-22 14,915 20,907 14,684 Jan-23 15,415 22,347 15,489 Feb-23 15,058 21,825 15,052 Mar-23 15,272 22,408 15,319 Apr-23 15,487 22,647 15,459 May-23 15,361 22,735 15,187 Jun-23 16,148 24,288 15,699 Jul-23 16,615 25,158 16,074 Aug-23 16,328 24,673 15,718 Sep-23 15,699 23,497 15,183 Oct-23 15,230 22,875 14,750 Nov-23 16,186 25,008 15,837 Dec-23 16,980 26,334 16,626 Jan-24 17,201 26,626 16,605 Feb-24 18,103 28,067 16,874 Mar-24 18,840 28,973 17,276 Apr-24 17,971 27,698 16,734 May-24 18,969 29,006 17,175 Jun-24 19,264 29,904 17,322 Jul-24 19,635 30,460 17,763 Aug-24 20,024 31,123 18,161 Sep-24 20,135 31,767 18,530 Oct-24 19,800 31,534 18,050 Nov-24 20,748 33,632 18,553 Dec-24 19,913 32,604 18,000</t>
        </is>
      </c>
    </row>
    <row r="244">
      <c r="A244" s="4" t="inlineStr">
        <is>
          <t>Average Annual Return [Table Text Block]</t>
        </is>
      </c>
      <c r="B244" s="4" t="inlineStr">
        <is>
          <t xml:space="preserve"> </t>
        </is>
      </c>
      <c r="C244" s="4" t="inlineStr">
        <is>
          <t>Average Annual Total Returns . 1
Year 5
Year 10
Year Adviser Class 17.28% 8.49% 7.13% Russell 3000 Index 23.81% 13.86% 12.55% Morningstar Moderate Target Risk Index 8.27% 5.37% 6.05%</t>
        </is>
      </c>
    </row>
    <row r="245">
      <c r="A245" s="4" t="inlineStr">
        <is>
          <t>No Deduction of Taxes [Text Block]</t>
        </is>
      </c>
      <c r="B245" s="4" t="inlineStr">
        <is>
          <t xml:space="preserve"> </t>
        </is>
      </c>
      <c r="C245" s="4" t="inlineStr">
        <is>
          <t>The results do not reflect the effect of taxes a shareholder would pay on Fund distributions or on the redemption of Fund shares</t>
        </is>
      </c>
    </row>
    <row r="246">
      <c r="A246" s="4" t="inlineStr">
        <is>
          <t>AssetsNet</t>
        </is>
      </c>
      <c r="B246" s="5" t="n">
        <v>931149539</v>
      </c>
      <c r="C246" s="5" t="n">
        <v>931149539</v>
      </c>
    </row>
    <row r="247">
      <c r="A247" s="4" t="inlineStr">
        <is>
          <t>Holdings Count | Holding</t>
        </is>
      </c>
      <c r="B247" s="7" t="n">
        <v>170</v>
      </c>
      <c r="C247" s="7" t="n">
        <v>170</v>
      </c>
    </row>
    <row r="248">
      <c r="A248" s="4" t="inlineStr">
        <is>
          <t>Advisory Fees Paid, Amount</t>
        </is>
      </c>
      <c r="B248" s="4" t="inlineStr">
        <is>
          <t xml:space="preserve"> </t>
        </is>
      </c>
      <c r="C248" s="5" t="n">
        <v>5470874</v>
      </c>
    </row>
    <row r="249">
      <c r="A249" s="4" t="inlineStr">
        <is>
          <t>InvestmentCompanyPortfolioTurnover</t>
        </is>
      </c>
      <c r="B249" s="4" t="inlineStr">
        <is>
          <t xml:space="preserve"> </t>
        </is>
      </c>
      <c r="C249" s="8" t="n">
        <v>3.12</v>
      </c>
    </row>
    <row r="250">
      <c r="A250" s="4" t="inlineStr">
        <is>
          <t>Additional Fund Statistics [Text Block]</t>
        </is>
      </c>
      <c r="B250" s="4" t="inlineStr">
        <is>
          <t xml:space="preserve"> </t>
        </is>
      </c>
      <c r="C250" s="4" t="inlineStr">
        <is>
          <t>Fund Statistics Total Net Assets $931,149,539 # of Portfolio Holdings 170 Portfolio Turnover Rate 312% Advisory Fees and Waivers 5,470,874</t>
        </is>
      </c>
    </row>
    <row r="251">
      <c r="A251" s="4" t="inlineStr">
        <is>
          <t>Holdings [Text Block]</t>
        </is>
      </c>
      <c r="B251" s="4" t="inlineStr">
        <is>
          <t xml:space="preserve"> </t>
        </is>
      </c>
      <c r="C251" s="4" t="inlineStr">
        <is>
          <t>Sector Weighting Value Value Energy 0.5% Footnote Reference Utilities 0.9% Footnote Reference Materials 1.3% Footnote Reference Real Estate 2.4% Footnote Reference Health Care 5.5% Footnote Reference Industrials 8.0% Footnote Reference Consumer Staples 8.4% Footnote Reference Communication Services 9.3% Footnote Reference Consumer Discretionary 14.1% Footnote Reference Financials 19.3% Footnote Reference Information Technology 30.3% Footnote Reference Footnote Description Footnote As a percentage of total common stocks. Concentrations are subject to change.</t>
        </is>
      </c>
    </row>
    <row r="252">
      <c r="A252" s="4" t="inlineStr">
        <is>
          <t>Largest Holdings [Text Block]</t>
        </is>
      </c>
      <c r="B252" s="4" t="inlineStr">
        <is>
          <t xml:space="preserve"> </t>
        </is>
      </c>
      <c r="C252" s="4" t="inlineStr">
        <is>
          <t>Top 10 Holdings Berkshire Hathaway Inc 6.8% Microsoft Corp 6.6% Amazon.com Inc 4.3% NVIDIA Corp 3.9% Apple Inc 3.6% Texas Instruments Inc 2.5% Meta Platforms Inc 2.5% Alphabet Inc - Class C 2.2% Costco Wholesale Corp 2.0% Mastercard Inc 1.8% As a percentage of total net assets. Holdings exclude short-term investments and derivatives.</t>
        </is>
      </c>
    </row>
    <row r="253">
      <c r="A253" s="4" t="inlineStr">
        <is>
          <t>Material Fund Change Name [Text Block]</t>
        </is>
      </c>
      <c r="B253" s="4" t="inlineStr">
        <is>
          <t xml:space="preserve"> </t>
        </is>
      </c>
      <c r="C253" s="4" t="inlineStr">
        <is>
          <t xml:space="preserve"> </t>
        </is>
      </c>
    </row>
    <row r="254">
      <c r="A254" s="4" t="inlineStr">
        <is>
          <t>Material Fund Change Objectives [Text Block]</t>
        </is>
      </c>
      <c r="B254" s="4" t="inlineStr">
        <is>
          <t xml:space="preserve"> </t>
        </is>
      </c>
      <c r="C254" s="4" t="inlineStr">
        <is>
          <t xml:space="preserve"> </t>
        </is>
      </c>
    </row>
    <row r="255">
      <c r="A255" s="4" t="inlineStr">
        <is>
          <t>Material Fund Change Expenses [Text Block]</t>
        </is>
      </c>
      <c r="B255" s="4" t="inlineStr">
        <is>
          <t xml:space="preserve"> </t>
        </is>
      </c>
      <c r="C255" s="4" t="inlineStr">
        <is>
          <t xml:space="preserve"> </t>
        </is>
      </c>
    </row>
    <row r="256">
      <c r="A256" s="4" t="inlineStr">
        <is>
          <t>Material Fund Change Strategies [Text Block]</t>
        </is>
      </c>
      <c r="B256" s="4" t="inlineStr">
        <is>
          <t xml:space="preserve"> </t>
        </is>
      </c>
      <c r="C256" s="4" t="inlineStr">
        <is>
          <t xml:space="preserve"> </t>
        </is>
      </c>
    </row>
    <row r="257">
      <c r="A257" s="4" t="inlineStr">
        <is>
          <t>Material Fund Change Risks Change [Text Block]</t>
        </is>
      </c>
      <c r="B257" s="4" t="inlineStr">
        <is>
          <t xml:space="preserve"> </t>
        </is>
      </c>
      <c r="C257" s="4" t="inlineStr">
        <is>
          <t xml:space="preserve"> </t>
        </is>
      </c>
    </row>
    <row r="258">
      <c r="A258" s="4" t="inlineStr">
        <is>
          <t>Material Fund Change Adviser [Text Block]</t>
        </is>
      </c>
      <c r="B258" s="4" t="inlineStr">
        <is>
          <t xml:space="preserve"> </t>
        </is>
      </c>
      <c r="C258" s="4" t="inlineStr">
        <is>
          <t xml:space="preserve"> </t>
        </is>
      </c>
    </row>
    <row r="259">
      <c r="A259" s="4" t="inlineStr">
        <is>
          <t>Updated Prospectus Email Address</t>
        </is>
      </c>
      <c r="B259" s="4" t="inlineStr">
        <is>
          <t xml:space="preserve"> </t>
        </is>
      </c>
      <c r="C259" s="4" t="inlineStr">
        <is>
          <t>www.meederinvestment.com/meeder-funds-resources</t>
        </is>
      </c>
    </row>
    <row r="260">
      <c r="A260" s="4" t="inlineStr">
        <is>
          <t>C000010077</t>
        </is>
      </c>
      <c r="B260" s="4" t="inlineStr">
        <is>
          <t xml:space="preserve"> </t>
        </is>
      </c>
      <c r="C260" s="4" t="inlineStr">
        <is>
          <t xml:space="preserve"> </t>
        </is>
      </c>
    </row>
    <row r="261">
      <c r="A261" s="3" t="inlineStr">
        <is>
          <t>Shareholder Report [Line Items]</t>
        </is>
      </c>
      <c r="B261" s="4" t="inlineStr">
        <is>
          <t xml:space="preserve"> </t>
        </is>
      </c>
      <c r="C261" s="4" t="inlineStr">
        <is>
          <t xml:space="preserve"> </t>
        </is>
      </c>
    </row>
    <row r="262">
      <c r="A262" s="4" t="inlineStr">
        <is>
          <t>Fund Name</t>
        </is>
      </c>
      <c r="B262" s="4" t="inlineStr">
        <is>
          <t xml:space="preserve"> </t>
        </is>
      </c>
      <c r="C262" s="4" t="inlineStr">
        <is>
          <t>Balanced Fund</t>
        </is>
      </c>
    </row>
    <row r="263">
      <c r="A263" s="4" t="inlineStr">
        <is>
          <t>Class Name</t>
        </is>
      </c>
      <c r="B263" s="4" t="inlineStr">
        <is>
          <t xml:space="preserve"> </t>
        </is>
      </c>
      <c r="C263" s="4" t="inlineStr">
        <is>
          <t>Retail Class</t>
        </is>
      </c>
    </row>
    <row r="264">
      <c r="A264" s="4" t="inlineStr">
        <is>
          <t>Trading Symbol</t>
        </is>
      </c>
      <c r="B264" s="4" t="inlineStr">
        <is>
          <t xml:space="preserve"> </t>
        </is>
      </c>
      <c r="C264" s="4" t="inlineStr">
        <is>
          <t>FLDFX</t>
        </is>
      </c>
    </row>
    <row r="265">
      <c r="A265" s="4" t="inlineStr">
        <is>
          <t>Annual or Semi-Annual Statement [Text Block]</t>
        </is>
      </c>
      <c r="B265" s="4" t="inlineStr">
        <is>
          <t xml:space="preserve"> </t>
        </is>
      </c>
      <c r="C265" s="4" t="inlineStr">
        <is>
          <t>This annual shareholder report contains important information about the Balanced Fund for the period of December 31, 2023, to December 31, 2024, as well as certain changes to the Fund.</t>
        </is>
      </c>
    </row>
    <row r="266">
      <c r="A266" s="4" t="inlineStr">
        <is>
          <t>Shareholder Report Annual or Semi-Annual</t>
        </is>
      </c>
      <c r="B266" s="4" t="inlineStr">
        <is>
          <t xml:space="preserve"> </t>
        </is>
      </c>
      <c r="C266" s="4" t="inlineStr">
        <is>
          <t>Annual Shareholder Report</t>
        </is>
      </c>
    </row>
    <row r="267">
      <c r="A267" s="4" t="inlineStr">
        <is>
          <t>Additional Information [Text Block]</t>
        </is>
      </c>
      <c r="B267" s="4" t="inlineStr">
        <is>
          <t xml:space="preserve"> </t>
        </is>
      </c>
      <c r="C267" s="4" t="inlineStr">
        <is>
          <t>You can find additional information about the Fund at meederinvestment.com/mutual-funds</t>
        </is>
      </c>
    </row>
    <row r="268">
      <c r="A268" s="4" t="inlineStr">
        <is>
          <t>Additional Information Phone Number</t>
        </is>
      </c>
      <c r="B268" s="4" t="inlineStr">
        <is>
          <t xml:space="preserve"> </t>
        </is>
      </c>
      <c r="C268" s="4" t="inlineStr">
        <is>
          <t xml:space="preserve">866.633.3371 </t>
        </is>
      </c>
    </row>
    <row r="269">
      <c r="A269" s="4" t="inlineStr">
        <is>
          <t>Additional Information Website</t>
        </is>
      </c>
      <c r="B269" s="4" t="inlineStr">
        <is>
          <t xml:space="preserve"> </t>
        </is>
      </c>
      <c r="C269"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270">
      <c r="A270" s="4" t="inlineStr">
        <is>
          <t>Expenses [Text Block]</t>
        </is>
      </c>
      <c r="B270" s="4" t="inlineStr">
        <is>
          <t xml:space="preserve"> </t>
        </is>
      </c>
      <c r="C270" s="4" t="inlineStr">
        <is>
          <t>What were the Fund's costs for the year? (based on a hypothetical $10,000 investment) Class Name Cost of $10K Investment Cost Paid as % of $10K Investment Retail Class $137 1.35%</t>
        </is>
      </c>
    </row>
    <row r="271">
      <c r="A271" s="4" t="inlineStr">
        <is>
          <t>Expenses Paid, Amount</t>
        </is>
      </c>
      <c r="B271" s="4" t="inlineStr">
        <is>
          <t xml:space="preserve"> </t>
        </is>
      </c>
      <c r="C271" s="5" t="n">
        <v>137</v>
      </c>
    </row>
    <row r="272">
      <c r="A272" s="4" t="inlineStr">
        <is>
          <t>Expense Ratio, Percent</t>
        </is>
      </c>
      <c r="B272" s="4" t="inlineStr">
        <is>
          <t xml:space="preserve"> </t>
        </is>
      </c>
      <c r="C272" s="6" t="n">
        <v>0.0135</v>
      </c>
    </row>
    <row r="273">
      <c r="A273" s="4" t="inlineStr">
        <is>
          <t>Factors Affecting Performance [Text Block]</t>
        </is>
      </c>
      <c r="B273" s="4" t="inlineStr">
        <is>
          <t xml:space="preserve"> </t>
        </is>
      </c>
      <c r="C273" s="4" t="inlineStr">
        <is>
          <t xml:space="preserve">How did the Fund perform last year? Performance for the Fund in 2024 was driven by: The overweight to equities relative to fixed income. Equities achieved above-average returns and experienced low volatility in 2024. The outperformance of U.S. equities relative to international equities. The Fund favored a higher U.S. allocation than its benchmark. U.S. stock selection detracted from performance Overweight to US high yield fixed income, as US high yield outperformed investment grade. Interest rate volatility also presented opportunities to profit from tactical duration decisions throughout the year within the Fund’s fixed income holdings. </t>
        </is>
      </c>
    </row>
    <row r="274">
      <c r="A274" s="4" t="inlineStr">
        <is>
          <t>Performance Past Does Not Indicate Future [Text]</t>
        </is>
      </c>
      <c r="B274" s="4" t="inlineStr">
        <is>
          <t xml:space="preserve"> </t>
        </is>
      </c>
      <c r="C274"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275">
      <c r="A275" s="4" t="inlineStr">
        <is>
          <t>Line Graph [Table Text Block]</t>
        </is>
      </c>
      <c r="B275" s="4" t="inlineStr">
        <is>
          <t xml:space="preserve"> </t>
        </is>
      </c>
      <c r="C275" s="4" t="inlineStr">
        <is>
          <t>Retail Class Russell 3000 Index Morningstar Moderate Target Risk Index Dec-14 10,000 10,000 10,000 Jan-15 9,827 9,722 9,925 Feb-15 10,182 10,285 10,216 Mar-15 10,100 10,180 10,137 Apr-15 10,082 10,226 10,271 May-15 10,146 10,368 10,263 Jun-15 9,963 10,194 10,115 Jul-15 10,055 10,365 10,140 Aug-15 9,635 9,739 9,777 Sep-15 9,461 9,455 9,596 Oct-15 9,727 10,202 10,000 Nov-15 9,690 10,258 9,959 Dec-15 9,553 10,048 9,821 Jan-16 9,230 9,481 9,509 Feb-16 9,212 9,478 9,555 Mar-16 9,534 10,145 10,032 Apr-16 9,553 10,208 10,158 May-16 9,617 10,391 10,187 Jun-16 9,664 10,412 10,273 Jul-16 9,932 10,825 10,560 Aug-16 9,941 10,853 10,582 Sep-16 9,950 10,870 10,622 Oct-16 9,746 10,635 10,467 Nov-16 9,913 11,111 10,524 Dec-16 10,015 11,327 10,663 Jan-17 10,127 11,541 10,835 Feb-17 10,416 11,970 11,054 Mar-17 10,416 11,978 11,109 Apr-17 10,528 12,105 11,225 May-17 10,631 12,229 11,355 Jun-17 10,673 12,339 11,398 Jul-17 10,860 12,572 11,592 Aug-17 10,916 12,596 11,650 Sep-17 11,056 12,903 11,785 Oct-17 11,234 13,185 11,932 Nov-17 11,394 13,585 12,094 Dec-17 11,491 13,721 12,225 Jan-18 11,857 14,444 12,558 Feb-18 11,501 13,912 12,197 Mar-18 11,352 13,633 12,119 Apr-18 11,362 13,684 12,132 May-18 11,491 14,071 12,206 Jun-18 11,481 14,163 12,187 Jul-18 11,729 14,633 12,399 Aug-18 11,988 15,147 12,508 Sep-18 11,953 15,172 12,495 Oct-18 11,266 14,055 11,906 Nov-18 11,326 14,336 12,072 Dec-18 11,117 13,002 11,644 Jan-19 11,298 14,118 12,283 Feb-19 11,418 14,614 12,496 Mar-19 11,519 14,828 12,655 Apr-19 11,720 15,420 12,899 May-19 11,247 14,422 12,513 Jun-19 11,780 15,435 13,050 Jul-19 11,871 15,664 13,092 Aug-19 11,740 15,345 12,980 Sep-19 11,871 15,614 13,170 Oct-19 12,002 15,950 13,389 Nov-19 12,225 16,557 13,574 Dec-19 12,484 17,035 13,859 Jan-20 12,402 17,016 13,823 Feb-20 11,751 15,623 13,210 Mar-20 10,793 13,475 12,005 Apr-20 11,180 15,259 12,860 May-20 11,404 16,075 13,272 Jun-20 11,496 16,443 13,534 Jul-20 11,884 17,376 14,014 Aug-20 12,385 18,635 14,435 Sep-20 12,103 17,957 14,184 Oct-20 11,837 17,569 13,993 Nov-20 12,708 19,707 15,172 Dec-20 13,141 20,593 15,636 Jan-21 13,100 20,501 15,541 Feb-21 13,285 21,142 15,729 Mar-21 13,623 21,900 15,975 Apr-21 14,074 23,029 16,435 May-21 14,187 23,134 16,662 Jun-21 14,361 23,705 16,771 Jul-21 14,453 24,105 16,892 Aug-21 14,699 24,793 17,112 Sep-21 14,289 23,681 16,658 Oct-21 14,733 25,282 17,069 Nov-21 14,588 24,897 16,760 Dec-21 14,879 25,877 17,230 Jan-22 14,403 24,355 16,579 Feb-22 14,247 23,741 16,325 Mar-22 14,214 24,512 16,336 Apr-22 13,604 22,312 15,381 May-22 13,627 22,282 15,425 Jun-22 13,094 20,418 14,484 Jul-22 13,395 22,333 15,225 Aug-22 13,128 21,500 14,761 Sep-22 12,761 19,506 13,626 Oct-22 13,075 21,106 14,082 Nov-22 13,479 22,208 15,004 Dec-22 13,230 20,907 14,684 Jan-23 13,598 22,347 15,489 Feb-23 13,299 21,825 15,052 Mar-23 13,506 22,408 15,319 Apr-23 13,656 22,647 15,459 May-23 13,552 22,735 15,187 Jun-23 14,048 24,288 15,699 Jul-23 14,315 25,158 16,074 Aug-23 14,141 24,673 15,718 Sep-23 13,736 23,497 15,183 Oct-23 13,434 22,875 14,750 Nov-23 14,177 25,008 15,837 Dec-23 14,828 26,334 16,626 Jan-24 14,921 26,626 16,605 Feb-24 15,459 28,067 16,874 Mar-24 15,927 28,973 17,276 Apr-24 15,293 27,698 16,734 May-24 15,950 29,006 17,175 Jun-24 16,173 29,904 17,322 Jul-24 16,467 30,460 17,763 Aug-24 16,773 31,123 18,161 Sep-24 16,902 31,767 18,530 Oct-24 16,583 31,534 18,050 Nov-24 17,150 33,632 18,553 Dec-24 16,577 32,604 18,000</t>
        </is>
      </c>
    </row>
    <row r="276">
      <c r="A276" s="4" t="inlineStr">
        <is>
          <t>Average Annual Return [Table Text Block]</t>
        </is>
      </c>
      <c r="B276" s="4" t="inlineStr">
        <is>
          <t xml:space="preserve"> </t>
        </is>
      </c>
      <c r="C276" s="4" t="inlineStr">
        <is>
          <t>Average Annual Total Returns . 1
Year 5
Year 10
Year Retail Class 11.80% 5.84% 5.18% Russell 3000 Index 23.81% 13.86% 12.55% Morningstar Moderate Target Risk Index 8.27% 5.37% 6.05%</t>
        </is>
      </c>
    </row>
    <row r="277">
      <c r="A277" s="4" t="inlineStr">
        <is>
          <t>AssetsNet</t>
        </is>
      </c>
      <c r="B277" s="5" t="n">
        <v>406204680</v>
      </c>
      <c r="C277" s="5" t="n">
        <v>406204680</v>
      </c>
    </row>
    <row r="278">
      <c r="A278" s="4" t="inlineStr">
        <is>
          <t>Holdings Count | Holding</t>
        </is>
      </c>
      <c r="B278" s="7" t="n">
        <v>159</v>
      </c>
      <c r="C278" s="7" t="n">
        <v>159</v>
      </c>
    </row>
    <row r="279">
      <c r="A279" s="4" t="inlineStr">
        <is>
          <t>Advisory Fees Paid, Amount</t>
        </is>
      </c>
      <c r="B279" s="4" t="inlineStr">
        <is>
          <t xml:space="preserve"> </t>
        </is>
      </c>
      <c r="C279" s="5" t="n">
        <v>2653133</v>
      </c>
    </row>
    <row r="280">
      <c r="A280" s="4" t="inlineStr">
        <is>
          <t>InvestmentCompanyPortfolioTurnover</t>
        </is>
      </c>
      <c r="B280" s="4" t="inlineStr">
        <is>
          <t xml:space="preserve"> </t>
        </is>
      </c>
      <c r="C280" s="8" t="n">
        <v>2.47</v>
      </c>
    </row>
    <row r="281">
      <c r="A281" s="4" t="inlineStr">
        <is>
          <t>Additional Fund Statistics [Text Block]</t>
        </is>
      </c>
      <c r="B281" s="4" t="inlineStr">
        <is>
          <t xml:space="preserve"> </t>
        </is>
      </c>
      <c r="C281" s="4" t="inlineStr">
        <is>
          <t>Fund Statistics Total Net Assets $406,204,680 # of Portfolio Holdings 159 Portfolio Turnover Rate 247% Advisory Fees and Waivers 2,653,133</t>
        </is>
      </c>
    </row>
    <row r="282">
      <c r="A282" s="4" t="inlineStr">
        <is>
          <t>Holdings [Text Block]</t>
        </is>
      </c>
      <c r="B282" s="4" t="inlineStr">
        <is>
          <t xml:space="preserve"> </t>
        </is>
      </c>
      <c r="C282" s="4" t="inlineStr">
        <is>
          <t>Sector Weighting Value Value Utilities 0.7% Footnote Reference Energy 0.9% Footnote Reference Materials 1.0% Footnote Reference Real Estate 2.1% Footnote Reference Health Care 5.4% Footnote Reference Communication Services 8.5% Footnote Reference Consumer Staples 8.5% Footnote Reference Industrials 9.3% Footnote Reference Consumer Discretionary 14.5% Footnote Reference Financials 19.3% Footnote Reference Information Technology 29.8% Footnote Reference Footnote Description Footnote As a percentage of total common stocks. Concentrations are subject to change.</t>
        </is>
      </c>
    </row>
    <row r="283">
      <c r="A283" s="4" t="inlineStr">
        <is>
          <t>Largest Holdings [Text Block]</t>
        </is>
      </c>
      <c r="B283" s="4" t="inlineStr">
        <is>
          <t xml:space="preserve"> </t>
        </is>
      </c>
      <c r="C283" s="4" t="inlineStr">
        <is>
          <t>Top 10 Holdings Fidelity Total Bond Fund - Class Z 6.2% Baird Core Plus Bond Fund - Class I 6.2% Berkshire Hathaway Inc 5.6% Microsoft Corp 5.5% Dodge &amp; Cox Income Fund - Class I 3.9% Amazon.com Inc 3.7% NVIDIA Corp 3.0% Frost Total Return Bond Fund - Class I 3.0% Apple Inc 3.0% Fidelity Advisor High Income Advantage Fund - Class Z 2.9% As a percentage of total net assets. Holdings exclude short-term investments and derivatives.</t>
        </is>
      </c>
    </row>
    <row r="284">
      <c r="A284" s="4" t="inlineStr">
        <is>
          <t>Material Fund Change Name [Text Block]</t>
        </is>
      </c>
      <c r="B284" s="4" t="inlineStr">
        <is>
          <t xml:space="preserve"> </t>
        </is>
      </c>
      <c r="C284" s="4" t="inlineStr">
        <is>
          <t xml:space="preserve"> </t>
        </is>
      </c>
    </row>
    <row r="285">
      <c r="A285" s="4" t="inlineStr">
        <is>
          <t>Material Fund Change Objectives [Text Block]</t>
        </is>
      </c>
      <c r="B285" s="4" t="inlineStr">
        <is>
          <t xml:space="preserve"> </t>
        </is>
      </c>
      <c r="C285" s="4" t="inlineStr">
        <is>
          <t xml:space="preserve"> </t>
        </is>
      </c>
    </row>
    <row r="286">
      <c r="A286" s="4" t="inlineStr">
        <is>
          <t>Material Fund Change Expenses [Text Block]</t>
        </is>
      </c>
      <c r="B286" s="4" t="inlineStr">
        <is>
          <t xml:space="preserve"> </t>
        </is>
      </c>
      <c r="C286" s="4" t="inlineStr">
        <is>
          <t xml:space="preserve"> </t>
        </is>
      </c>
    </row>
    <row r="287">
      <c r="A287" s="4" t="inlineStr">
        <is>
          <t>Material Fund Change Strategies [Text Block]</t>
        </is>
      </c>
      <c r="B287" s="4" t="inlineStr">
        <is>
          <t xml:space="preserve"> </t>
        </is>
      </c>
      <c r="C287" s="4" t="inlineStr">
        <is>
          <t xml:space="preserve"> </t>
        </is>
      </c>
    </row>
    <row r="288">
      <c r="A288" s="4" t="inlineStr">
        <is>
          <t>Material Fund Change Risks Change [Text Block]</t>
        </is>
      </c>
      <c r="B288" s="4" t="inlineStr">
        <is>
          <t xml:space="preserve"> </t>
        </is>
      </c>
      <c r="C288" s="4" t="inlineStr">
        <is>
          <t xml:space="preserve"> </t>
        </is>
      </c>
    </row>
    <row r="289">
      <c r="A289" s="4" t="inlineStr">
        <is>
          <t>Material Fund Change Adviser [Text Block]</t>
        </is>
      </c>
      <c r="B289" s="4" t="inlineStr">
        <is>
          <t xml:space="preserve"> </t>
        </is>
      </c>
      <c r="C289" s="4" t="inlineStr">
        <is>
          <t xml:space="preserve"> </t>
        </is>
      </c>
    </row>
    <row r="290">
      <c r="A290" s="4" t="inlineStr">
        <is>
          <t>Updated Prospectus Email Address</t>
        </is>
      </c>
      <c r="B290" s="4" t="inlineStr">
        <is>
          <t xml:space="preserve"> </t>
        </is>
      </c>
      <c r="C290" s="4" t="inlineStr">
        <is>
          <t>www.meederinvestment.com/meeder-funds-resources</t>
        </is>
      </c>
    </row>
    <row r="291">
      <c r="A291" s="4" t="inlineStr">
        <is>
          <t>C000174354</t>
        </is>
      </c>
      <c r="B291" s="4" t="inlineStr">
        <is>
          <t xml:space="preserve"> </t>
        </is>
      </c>
      <c r="C291" s="4" t="inlineStr">
        <is>
          <t xml:space="preserve"> </t>
        </is>
      </c>
    </row>
    <row r="292">
      <c r="A292" s="3" t="inlineStr">
        <is>
          <t>Shareholder Report [Line Items]</t>
        </is>
      </c>
      <c r="B292" s="4" t="inlineStr">
        <is>
          <t xml:space="preserve"> </t>
        </is>
      </c>
      <c r="C292" s="4" t="inlineStr">
        <is>
          <t xml:space="preserve"> </t>
        </is>
      </c>
    </row>
    <row r="293">
      <c r="A293" s="4" t="inlineStr">
        <is>
          <t>Fund Name</t>
        </is>
      </c>
      <c r="B293" s="4" t="inlineStr">
        <is>
          <t xml:space="preserve"> </t>
        </is>
      </c>
      <c r="C293" s="4" t="inlineStr">
        <is>
          <t>Moderate Allocation Fund</t>
        </is>
      </c>
    </row>
    <row r="294">
      <c r="A294" s="4" t="inlineStr">
        <is>
          <t>Class Name</t>
        </is>
      </c>
      <c r="B294" s="4" t="inlineStr">
        <is>
          <t xml:space="preserve"> </t>
        </is>
      </c>
      <c r="C294" s="4" t="inlineStr">
        <is>
          <t>Institutional Class</t>
        </is>
      </c>
    </row>
    <row r="295">
      <c r="A295" s="4" t="inlineStr">
        <is>
          <t>Trading Symbol</t>
        </is>
      </c>
      <c r="B295" s="4" t="inlineStr">
        <is>
          <t xml:space="preserve"> </t>
        </is>
      </c>
      <c r="C295" s="4" t="inlineStr">
        <is>
          <t>DVOIX</t>
        </is>
      </c>
    </row>
    <row r="296">
      <c r="A296" s="4" t="inlineStr">
        <is>
          <t>Annual or Semi-Annual Statement [Text Block]</t>
        </is>
      </c>
      <c r="B296" s="4" t="inlineStr">
        <is>
          <t xml:space="preserve"> </t>
        </is>
      </c>
      <c r="C296" s="4" t="inlineStr">
        <is>
          <t>This annual shareholder report contains important information about the Moderate Allocation Fund for the period of December 31, 2023, to December 31, 2024, as well as certain changes to the Fund.</t>
        </is>
      </c>
    </row>
    <row r="297">
      <c r="A297" s="4" t="inlineStr">
        <is>
          <t>Shareholder Report Annual or Semi-Annual</t>
        </is>
      </c>
      <c r="B297" s="4" t="inlineStr">
        <is>
          <t xml:space="preserve"> </t>
        </is>
      </c>
      <c r="C297" s="4" t="inlineStr">
        <is>
          <t>Annual Shareholder Report</t>
        </is>
      </c>
    </row>
    <row r="298">
      <c r="A298" s="4" t="inlineStr">
        <is>
          <t>Additional Information [Text Block]</t>
        </is>
      </c>
      <c r="B298" s="4" t="inlineStr">
        <is>
          <t xml:space="preserve"> </t>
        </is>
      </c>
      <c r="C298" s="4" t="inlineStr">
        <is>
          <t>You can find additional information about the Fund at meederinvestment.com/mutual-funds</t>
        </is>
      </c>
    </row>
    <row r="299">
      <c r="A299" s="4" t="inlineStr">
        <is>
          <t>Additional Information Phone Number</t>
        </is>
      </c>
      <c r="B299" s="4" t="inlineStr">
        <is>
          <t xml:space="preserve"> </t>
        </is>
      </c>
      <c r="C299" s="4" t="inlineStr">
        <is>
          <t xml:space="preserve">866.633.3371 </t>
        </is>
      </c>
    </row>
    <row r="300">
      <c r="A300" s="4" t="inlineStr">
        <is>
          <t>Additional Information Website</t>
        </is>
      </c>
      <c r="B300" s="4" t="inlineStr">
        <is>
          <t xml:space="preserve"> </t>
        </is>
      </c>
      <c r="C300"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301">
      <c r="A301" s="4" t="inlineStr">
        <is>
          <t>Expenses [Text Block]</t>
        </is>
      </c>
      <c r="B301" s="4" t="inlineStr">
        <is>
          <t xml:space="preserve"> </t>
        </is>
      </c>
      <c r="C301" s="4" t="inlineStr">
        <is>
          <t>What were the Fund's costs for the year? (based on a hypothetical $10,000 investment) Class Name Cost of $10K Investment Cost Paid as % of $10K Investment Institutional Class $104 1.03%</t>
        </is>
      </c>
    </row>
    <row r="302">
      <c r="A302" s="4" t="inlineStr">
        <is>
          <t>Expenses Paid, Amount</t>
        </is>
      </c>
      <c r="B302" s="4" t="inlineStr">
        <is>
          <t xml:space="preserve"> </t>
        </is>
      </c>
      <c r="C302" s="5" t="n">
        <v>104</v>
      </c>
    </row>
    <row r="303">
      <c r="A303" s="4" t="inlineStr">
        <is>
          <t>Expense Ratio, Percent</t>
        </is>
      </c>
      <c r="B303" s="4" t="inlineStr">
        <is>
          <t xml:space="preserve"> </t>
        </is>
      </c>
      <c r="C303" s="6" t="n">
        <v>0.0103</v>
      </c>
    </row>
    <row r="304">
      <c r="A304" s="4" t="inlineStr">
        <is>
          <t>Factors Affecting Performance [Text Block]</t>
        </is>
      </c>
      <c r="B304" s="4" t="inlineStr">
        <is>
          <t xml:space="preserve"> </t>
        </is>
      </c>
      <c r="C304" s="4" t="inlineStr">
        <is>
          <t xml:space="preserve">How did the Fund perform last year? Performance for the Fund in 2024 was driven by: The overweight to equities relative to fixed income. Equities achieved above-average returns and experienced low volatility in 2024. The outperformance of U.S. equities relative to international equities. The Fund favored a higher U.S. allocation than its benchmark. U.S. stock selection detracted from performance. Overweight to US high yield fixed income, as US high yield outperformed investment grade. Interest rate volatility also presented opportunities to profit from tactical duration decisions throughout the year within the Fund’s fixed income holdings. </t>
        </is>
      </c>
    </row>
    <row r="305">
      <c r="A305" s="4" t="inlineStr">
        <is>
          <t>Performance Past Does Not Indicate Future [Text]</t>
        </is>
      </c>
      <c r="B305" s="4" t="inlineStr">
        <is>
          <t xml:space="preserve"> </t>
        </is>
      </c>
      <c r="C305"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306">
      <c r="A306" s="4" t="inlineStr">
        <is>
          <t>Line Graph [Table Text Block]</t>
        </is>
      </c>
      <c r="B306" s="4" t="inlineStr">
        <is>
          <t xml:space="preserve"> </t>
        </is>
      </c>
      <c r="C306" s="4" t="inlineStr">
        <is>
          <t>Institutional Class Bloomberg U.S. Aggregate Bond Index Morningstar Moderately Conservative Target Risk Index Jun-15 10,000 10,000 10,000 Jul-15 10,090 10,070 10,037 Aug-15 9,490 10,055 9,801 Sep-15 9,240 10,123 9,700 Oct-15 9,847 10,125 9,973 Nov-15 9,787 10,098 9,925 Dec-15 9,585 10,065 9,836 Jan-16 9,111 10,204 9,669 Feb-16 9,060 10,276 9,729 Mar-16 9,677 10,371 10,076 Apr-16 9,728 10,410 10,178 May-16 9,905 10,413 10,195 Jun-16 9,930 10,600 10,313 Jul-16 10,420 10,667 10,520 Aug-16 10,333 10,655 10,530 Sep-16 10,364 10,649 10,566 Oct-16 10,110 10,567 10,436 Nov-16 10,607 10,317 10,396 Dec-16 10,748 10,332 10,491 Jan-17 10,804 10,352 10,615 Feb-17 11,179 10,422 10,778 Mar-17 11,066 10,416 10,816 Apr-17 11,128 10,497 10,918 May-17 11,092 10,577 11,032 Jun-17 11,275 10,567 11,051 Jul-17 11,463 10,612 11,192 Aug-17 11,391 10,707 11,259 Sep-17 11,772 10,656 11,336 Oct-17 12,092 10,663 11,434 Nov-17 12,412 10,649 11,533 Dec-17 12,526 10,698 11,630 Jan-18 12,827 10,575 11,812 Feb-18 12,548 10,474 11,557 Mar-18 12,430 10,542 11,523 Apr-18 12,441 10,463 11,506 May-18 12,580 10,538 11,576 Jun-18 12,548 10,525 11,569 Jul-18 12,753 10,527 11,710 Aug-18 12,958 10,595 11,801 Sep-18 12,942 10,527 11,779 Oct-18 12,357 10,444 11,385 Nov-18 12,379 10,506 11,512 Dec-18 12,251 10,699 11,297 Jan-19 12,465 10,813 11,751 Feb-19 12,578 10,806 11,891 Mar-19 12,702 11,014 12,056 Apr-19 12,883 11,017 12,217 May-19 12,532 11,212 12,022 Jun-19 13,018 11,353 12,410 Jul-19 13,109 11,378 12,451 Aug-19 13,052 11,673 12,451 Sep-19 13,143 11,611 12,561 Oct-19 13,269 11,646 12,713 Nov-19 13,440 11,640 12,831 Dec-19 13,663 11,632 13,020 Jan-20 13,651 11,855 13,081 Feb-20 13,157 12,069 12,760 Mar-20 12,249 11,998 11,958 Apr-20 12,595 12,211 12,606 May-20 12,860 12,268 12,916 Jun-20 12,987 12,345 13,122 Jul-20 13,380 12,530 13,507 Aug-20 13,785 12,428 13,767 Sep-20 13,542 12,422 13,595 Oct-20 13,321 12,366 13,451 Nov-20 14,087 12,488 14,255 Dec-20 14,485 12,505 14,564 Jan-21 14,427 12,415 14,469 Feb-21 14,520 12,236 14,492 Mar-21 14,765 12,083 14,610 Apr-21 15,162 12,178 14,938 May-21 15,255 12,218 15,096 Jun-21 15,442 12,304 15,206 Jul-21 15,512 12,442 15,336 Aug-21 15,698 12,418 15,465 Sep-21 15,360 12,310 15,142 Oct-21 15,701 12,307 15,385 Nov-21 15,572 12,344 15,210 Dec-21 15,796 12,312 15,491 Jan-22 15,385 12,047 14,996 Feb-22 15,248 11,912 14,777 Mar-22 15,173 11,581 14,662 Apr-22 14,650 11,142 13,921 May-22 14,662 11,214 13,970 Jun-22 14,089 11,038 13,328 Jul-22 14,352 11,307 13,895 Aug-22 14,114 10,988 13,494 Sep-22 13,764 10,513 12,619 Oct-22 13,966 10,377 12,866 Nov-22 14,364 10,759 13,564 Dec-22 14,155 10,710 13,345 Jan-23 14,553 11,040 13,950 Feb-23 14,271 10,754 13,588 Mar-23 14,450 11,027 13,865 Apr-23 14,566 11,094 13,978 May-23 14,437 10,973 13,783 Jun-23 14,824 10,934 14,084 Jul-23 15,071 10,927 14,310 Aug-23 14,902 10,857 14,078 Sep-23 14,564 10,581 13,657 Oct-23 14,329 10,414 13,345 Nov-23 15,061 10,886 14,173 Dec-23 15,763 11,302 14,799 Jan-24 15,815 11,271 14,790 Feb-24 16,172 11,112 14,899 Mar-24 16,567 11,215 15,171 Apr-24 15,997 10,931 14,738 May-24 16,567 11,117 15,084 Jun-24 16,779 11,222 15,225 Jul-24 17,112 11,484 15,604 Aug-24 17,419 11,649 15,913 Sep-24 17,592 11,805 16,187 Oct-24 17,257 11,512 15,788 Nov-24 17,753 11,634 16,149 Dec-24 17,265 11,444 15,747</t>
        </is>
      </c>
    </row>
    <row r="307">
      <c r="A307" s="4" t="inlineStr">
        <is>
          <t>Average Annual Return [Table Text Block]</t>
        </is>
      </c>
      <c r="B307" s="4" t="inlineStr">
        <is>
          <t xml:space="preserve"> </t>
        </is>
      </c>
      <c r="C307" s="4" t="inlineStr">
        <is>
          <t>Average Annual Total Returns . 1
Year 5
Year Since
Inception Institutional Class (Inception Date: 6/30/15) 9.53% 4.79% 5.91% Bloomberg U.S. Aggregate Bond Index 1.25% - 1.43% Morningstar Moderately Conservative Target Risk Index 6.40% 3.88% 4.89%</t>
        </is>
      </c>
    </row>
    <row r="308">
      <c r="A308" s="4" t="inlineStr">
        <is>
          <t>Performance Inception Date</t>
        </is>
      </c>
      <c r="B308" s="4" t="inlineStr">
        <is>
          <t xml:space="preserve"> </t>
        </is>
      </c>
      <c r="C308" s="4" t="inlineStr">
        <is>
          <t>Jun. 30,  2015</t>
        </is>
      </c>
    </row>
    <row r="309">
      <c r="A309" s="4" t="inlineStr">
        <is>
          <t>No Deduction of Taxes [Text Block]</t>
        </is>
      </c>
      <c r="B309" s="4" t="inlineStr">
        <is>
          <t xml:space="preserve"> </t>
        </is>
      </c>
      <c r="C309" s="4" t="inlineStr">
        <is>
          <t>The results do not reflect the effect of taxes a shareholder would pay on Fund distributions or on the redemption of Fund shares</t>
        </is>
      </c>
    </row>
    <row r="310">
      <c r="A310" s="4" t="inlineStr">
        <is>
          <t>AssetsNet</t>
        </is>
      </c>
      <c r="B310" s="5" t="n">
        <v>179289501</v>
      </c>
      <c r="C310" s="5" t="n">
        <v>179289501</v>
      </c>
    </row>
    <row r="311">
      <c r="A311" s="4" t="inlineStr">
        <is>
          <t>Holdings Count | Holding</t>
        </is>
      </c>
      <c r="B311" s="7" t="n">
        <v>137</v>
      </c>
      <c r="C311" s="7" t="n">
        <v>137</v>
      </c>
    </row>
    <row r="312">
      <c r="A312" s="4" t="inlineStr">
        <is>
          <t>Advisory Fees Paid, Amount</t>
        </is>
      </c>
      <c r="B312" s="4" t="inlineStr">
        <is>
          <t xml:space="preserve"> </t>
        </is>
      </c>
      <c r="C312" s="5" t="n">
        <v>1046416</v>
      </c>
    </row>
    <row r="313">
      <c r="A313" s="4" t="inlineStr">
        <is>
          <t>InvestmentCompanyPortfolioTurnover</t>
        </is>
      </c>
      <c r="B313" s="4" t="inlineStr">
        <is>
          <t xml:space="preserve"> </t>
        </is>
      </c>
      <c r="C313" s="8" t="n">
        <v>1.99</v>
      </c>
    </row>
    <row r="314">
      <c r="A314" s="4" t="inlineStr">
        <is>
          <t>Additional Fund Statistics [Text Block]</t>
        </is>
      </c>
      <c r="B314" s="4" t="inlineStr">
        <is>
          <t xml:space="preserve"> </t>
        </is>
      </c>
      <c r="C314" s="4" t="inlineStr">
        <is>
          <t>Fund Statistics Total Net Assets $179,289,501 # of Portfolio Holdings 137 Portfolio Turnover Rate 199% Advisory Fees and Waivers 1,046,416</t>
        </is>
      </c>
    </row>
    <row r="315">
      <c r="A315" s="4" t="inlineStr">
        <is>
          <t>Holdings [Text Block]</t>
        </is>
      </c>
      <c r="B315" s="4" t="inlineStr">
        <is>
          <t xml:space="preserve"> </t>
        </is>
      </c>
      <c r="C315" s="4" t="inlineStr">
        <is>
          <t>Sector Weighting Value Value Energy 0.6% Footnote Reference Materials 0.8% Footnote Reference Utilities 0.9% Footnote Reference Real Estate 2.6% Footnote Reference Health Care 5.4% Footnote Reference Communication Services 8.4% Footnote Reference Consumer Staples 8.4% Footnote Reference Industrials 9.3% Footnote Reference Consumer Discretionary 14.8% Footnote Reference Financials 19.3% Footnote Reference Information Technology 29.5% Footnote Reference Footnote Description Footnote As a percentage of total common stocks. Concentrations are subject to change.</t>
        </is>
      </c>
    </row>
    <row r="316">
      <c r="A316" s="4" t="inlineStr">
        <is>
          <t>Largest Holdings [Text Block]</t>
        </is>
      </c>
      <c r="B316" s="4" t="inlineStr">
        <is>
          <t xml:space="preserve"> </t>
        </is>
      </c>
      <c r="C316" s="4" t="inlineStr">
        <is>
          <t>Top 10 Holdings Fidelity Total Bond Fund - Class Z 10.8% Baird Core Plus Bond Fund - Class I 10.6% Dodge &amp; Cox Income Fund - Class I 5.5% Frost Total Return Bond Fund - Class I 5.0% Fidelity Advisor High Income Advantage Fund - Class Z 5.0% BrandywineGLOBAL High Yield Fund - Class IS 4.9% Microsoft Corp 3.7% Berkshire Hathaway Inc 3.6% Amazon.com Inc 2.6% Apple Inc 2.1% As a percentage of total net assets. Holdings exclude short-term investments and derivatives.</t>
        </is>
      </c>
    </row>
    <row r="317">
      <c r="A317" s="4" t="inlineStr">
        <is>
          <t>Material Fund Change Name [Text Block]</t>
        </is>
      </c>
      <c r="B317" s="4" t="inlineStr">
        <is>
          <t xml:space="preserve"> </t>
        </is>
      </c>
      <c r="C317" s="4" t="inlineStr">
        <is>
          <t xml:space="preserve"> </t>
        </is>
      </c>
    </row>
    <row r="318">
      <c r="A318" s="4" t="inlineStr">
        <is>
          <t>Material Fund Change Objectives [Text Block]</t>
        </is>
      </c>
      <c r="B318" s="4" t="inlineStr">
        <is>
          <t xml:space="preserve"> </t>
        </is>
      </c>
      <c r="C318" s="4" t="inlineStr">
        <is>
          <t xml:space="preserve"> </t>
        </is>
      </c>
    </row>
    <row r="319">
      <c r="A319" s="4" t="inlineStr">
        <is>
          <t>Material Fund Change Expenses [Text Block]</t>
        </is>
      </c>
      <c r="B319" s="4" t="inlineStr">
        <is>
          <t xml:space="preserve"> </t>
        </is>
      </c>
      <c r="C319" s="4" t="inlineStr">
        <is>
          <t xml:space="preserve"> </t>
        </is>
      </c>
    </row>
    <row r="320">
      <c r="A320" s="4" t="inlineStr">
        <is>
          <t>Material Fund Change Strategies [Text Block]</t>
        </is>
      </c>
      <c r="B320" s="4" t="inlineStr">
        <is>
          <t xml:space="preserve"> </t>
        </is>
      </c>
      <c r="C320" s="4" t="inlineStr">
        <is>
          <t xml:space="preserve"> </t>
        </is>
      </c>
    </row>
    <row r="321">
      <c r="A321" s="4" t="inlineStr">
        <is>
          <t>Material Fund Change Risks Change [Text Block]</t>
        </is>
      </c>
      <c r="B321" s="4" t="inlineStr">
        <is>
          <t xml:space="preserve"> </t>
        </is>
      </c>
      <c r="C321" s="4" t="inlineStr">
        <is>
          <t xml:space="preserve"> </t>
        </is>
      </c>
    </row>
    <row r="322">
      <c r="A322" s="4" t="inlineStr">
        <is>
          <t>Material Fund Change Adviser [Text Block]</t>
        </is>
      </c>
      <c r="B322" s="4" t="inlineStr">
        <is>
          <t xml:space="preserve"> </t>
        </is>
      </c>
      <c r="C322" s="4" t="inlineStr">
        <is>
          <t xml:space="preserve"> </t>
        </is>
      </c>
    </row>
    <row r="323">
      <c r="A323" s="4" t="inlineStr">
        <is>
          <t>Updated Prospectus Email Address</t>
        </is>
      </c>
      <c r="B323" s="4" t="inlineStr">
        <is>
          <t xml:space="preserve"> </t>
        </is>
      </c>
      <c r="C323" s="4" t="inlineStr">
        <is>
          <t>www.meederinvestment.com/meeder-funds-resources</t>
        </is>
      </c>
    </row>
    <row r="324">
      <c r="A324" s="4" t="inlineStr">
        <is>
          <t>C000174338</t>
        </is>
      </c>
      <c r="B324" s="4" t="inlineStr">
        <is>
          <t xml:space="preserve"> </t>
        </is>
      </c>
      <c r="C324" s="4" t="inlineStr">
        <is>
          <t xml:space="preserve"> </t>
        </is>
      </c>
    </row>
    <row r="325">
      <c r="A325" s="3" t="inlineStr">
        <is>
          <t>Shareholder Report [Line Items]</t>
        </is>
      </c>
      <c r="B325" s="4" t="inlineStr">
        <is>
          <t xml:space="preserve"> </t>
        </is>
      </c>
      <c r="C325" s="4" t="inlineStr">
        <is>
          <t xml:space="preserve"> </t>
        </is>
      </c>
    </row>
    <row r="326">
      <c r="A326" s="4" t="inlineStr">
        <is>
          <t>Fund Name</t>
        </is>
      </c>
      <c r="B326" s="4" t="inlineStr">
        <is>
          <t xml:space="preserve"> </t>
        </is>
      </c>
      <c r="C326" s="4" t="inlineStr">
        <is>
          <t>Muirfield Fund</t>
        </is>
      </c>
    </row>
    <row r="327">
      <c r="A327" s="4" t="inlineStr">
        <is>
          <t>Class Name</t>
        </is>
      </c>
      <c r="B327" s="4" t="inlineStr">
        <is>
          <t xml:space="preserve"> </t>
        </is>
      </c>
      <c r="C327" s="4" t="inlineStr">
        <is>
          <t>Institutional Class</t>
        </is>
      </c>
    </row>
    <row r="328">
      <c r="A328" s="4" t="inlineStr">
        <is>
          <t>Trading Symbol</t>
        </is>
      </c>
      <c r="B328" s="4" t="inlineStr">
        <is>
          <t xml:space="preserve"> </t>
        </is>
      </c>
      <c r="C328" s="4" t="inlineStr">
        <is>
          <t>FLMIX</t>
        </is>
      </c>
    </row>
    <row r="329">
      <c r="A329" s="4" t="inlineStr">
        <is>
          <t>Annual or Semi-Annual Statement [Text Block]</t>
        </is>
      </c>
      <c r="B329" s="4" t="inlineStr">
        <is>
          <t xml:space="preserve"> </t>
        </is>
      </c>
      <c r="C329" s="4" t="inlineStr">
        <is>
          <t>This annual shareholder report contains important information about the Muirfield Fund for the period of December 31, 2023, to December 31, 2024, as well as certain changes to the Fund.</t>
        </is>
      </c>
    </row>
    <row r="330">
      <c r="A330" s="4" t="inlineStr">
        <is>
          <t>Shareholder Report Annual or Semi-Annual</t>
        </is>
      </c>
      <c r="B330" s="4" t="inlineStr">
        <is>
          <t xml:space="preserve"> </t>
        </is>
      </c>
      <c r="C330" s="4" t="inlineStr">
        <is>
          <t>Annual Shareholder Report</t>
        </is>
      </c>
    </row>
    <row r="331">
      <c r="A331" s="4" t="inlineStr">
        <is>
          <t>Additional Information [Text Block]</t>
        </is>
      </c>
      <c r="B331" s="4" t="inlineStr">
        <is>
          <t xml:space="preserve"> </t>
        </is>
      </c>
      <c r="C331" s="4" t="inlineStr">
        <is>
          <t>You can find additional information about the Fund at meederinvestment.com/mutual-funds</t>
        </is>
      </c>
    </row>
    <row r="332">
      <c r="A332" s="4" t="inlineStr">
        <is>
          <t>Additional Information Phone Number</t>
        </is>
      </c>
      <c r="B332" s="4" t="inlineStr">
        <is>
          <t xml:space="preserve"> </t>
        </is>
      </c>
      <c r="C332" s="4" t="inlineStr">
        <is>
          <t xml:space="preserve">866.633.3371 </t>
        </is>
      </c>
    </row>
    <row r="333">
      <c r="A333" s="4" t="inlineStr">
        <is>
          <t>Additional Information Website</t>
        </is>
      </c>
      <c r="B333" s="4" t="inlineStr">
        <is>
          <t xml:space="preserve"> </t>
        </is>
      </c>
      <c r="C333"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334">
      <c r="A334" s="4" t="inlineStr">
        <is>
          <t>Expenses [Text Block]</t>
        </is>
      </c>
      <c r="B334" s="4" t="inlineStr">
        <is>
          <t xml:space="preserve"> </t>
        </is>
      </c>
      <c r="C334" s="4" t="inlineStr">
        <is>
          <t>What were the Fund's costs for the year? (based on a hypothetical $10,000 investment) Class Name Cost of $10K Investment Cost Paid as % of $10K Investment Institutional Class $95 0.93%</t>
        </is>
      </c>
    </row>
    <row r="335">
      <c r="A335" s="4" t="inlineStr">
        <is>
          <t>Expenses Paid, Amount</t>
        </is>
      </c>
      <c r="B335" s="4" t="inlineStr">
        <is>
          <t xml:space="preserve"> </t>
        </is>
      </c>
      <c r="C335" s="5" t="n">
        <v>95</v>
      </c>
    </row>
    <row r="336">
      <c r="A336" s="4" t="inlineStr">
        <is>
          <t>Expense Ratio, Percent</t>
        </is>
      </c>
      <c r="B336" s="4" t="inlineStr">
        <is>
          <t xml:space="preserve"> </t>
        </is>
      </c>
      <c r="C336" s="6" t="n">
        <v>0.009299999999999999</v>
      </c>
    </row>
    <row r="337">
      <c r="A337" s="4" t="inlineStr">
        <is>
          <t>Factors Affecting Performance [Text Block]</t>
        </is>
      </c>
      <c r="B337" s="4" t="inlineStr">
        <is>
          <t xml:space="preserve"> </t>
        </is>
      </c>
      <c r="C337" s="4" t="inlineStr">
        <is>
          <t xml:space="preserve">How did the Fund perform last year? Performance for the Fund in 2024 was driven by: The overweight to equities relative to fixed income. Equities achieved above-average returns and experienced low volatility in 2024. The outperformance of U.S. equities relative to international equities. The Fund favored a higher U.S. allocation than its benchmark. U.S. stock selection detracted from performance. </t>
        </is>
      </c>
    </row>
    <row r="338">
      <c r="A338" s="4" t="inlineStr">
        <is>
          <t>Performance Past Does Not Indicate Future [Text]</t>
        </is>
      </c>
      <c r="B338" s="4" t="inlineStr">
        <is>
          <t xml:space="preserve"> </t>
        </is>
      </c>
      <c r="C338"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339">
      <c r="A339" s="4" t="inlineStr">
        <is>
          <t>Line Graph [Table Text Block]</t>
        </is>
      </c>
      <c r="B339" s="4" t="inlineStr">
        <is>
          <t xml:space="preserve"> </t>
        </is>
      </c>
      <c r="C339" s="4" t="inlineStr">
        <is>
          <t>Institutional Class Russell 3000 Index Morningstar Moderate Target Risk Index Dec-14 10,000 10,000 10,000 Jan-15 9,716 9,722 9,925 Feb-15 10,228 10,285 10,216 Mar-15 10,100 10,180 10,137 Apr-15 10,085 10,226 10,271 May-15 10,199 10,368 10,263 Jun-15 10,000 10,194 10,115 Jul-15 10,100 10,365 10,140 Aug-15 9,530 9,739 9,777 Sep-15 9,288 9,455 9,596 Oct-15 9,630 10,202 10,000 Nov-15 9,630 10,258 9,959 Dec-15 9,450 10,048 9,821 Jan-16 8,982 9,481 9,509 Feb-16 8,938 9,478 9,555 Mar-16 9,347 10,145 10,032 Apr-16 9,333 10,208 10,158 May-16 9,450 10,391 10,187 Jun-16 9,435 10,412 10,273 Jul-16 9,771 10,825 10,560 Aug-16 9,786 10,853 10,582 Sep-16 9,801 10,870 10,622 Oct-16 9,556 10,635 10,467 Nov-16 9,894 11,111 10,524 Dec-16 10,007 11,327 10,663 Jan-17 10,154 11,541 10,835 Feb-17 10,537 11,970 11,054 Mar-17 10,522 11,978 11,109 Apr-17 10,655 12,105 11,225 May-17 10,788 12,229 11,355 Jun-17 10,861 12,339 11,398 Jul-17 11,112 12,572 11,592 Aug-17 11,171 12,596 11,650 Sep-17 11,392 12,903 11,785 Oct-17 11,672 13,185 11,932 Nov-17 11,937 13,585 12,094 Dec-17 12,069 13,721 12,225 Jan-18 12,691 14,444 12,558 Feb-18 12,197 13,912 12,197 Mar-18 11,957 13,633 12,119 Apr-18 12,037 13,684 12,132 May-18 12,228 14,071 12,206 Jun-18 12,181 14,163 12,187 Jul-18 12,531 14,633 12,399 Aug-18 12,946 15,147 12,508 Sep-18 12,898 15,172 12,495 Oct-18 11,923 14,055 11,906 Nov-18 12,019 14,336 12,072 Dec-18 11,687 13,002 11,644 Jan-19 11,849 14,118 12,283 Feb-19 12,011 14,614 12,496 Mar-19 12,092 14,828 12,655 Apr-19 12,368 15,420 12,899 May-19 11,622 14,422 12,513 Jun-19 12,319 15,435 13,050 Jul-19 12,449 15,664 13,092 Aug-19 12,173 15,345 12,980 Sep-19 12,400 15,614 13,170 Oct-19 12,596 15,950 13,389 Nov-19 12,938 16,557 13,574 Dec-19 13,324 17,035 13,859 Jan-20 13,107 17,016 13,823 Feb-20 12,123 15,623 13,210 Mar-20 10,889 13,475 12,005 Apr-20 11,389 15,259 12,860 May-20 11,640 16,075 13,272 Jun-20 11,723 16,443 13,534 Jul-20 12,175 17,376 14,014 Aug-20 12,946 18,635 14,435 Sep-20 12,544 17,957 14,184 Oct-20 12,157 17,569 13,993 Nov-20 13,353 19,707 15,172 Dec-20 13,944 20,593 15,636 Jan-21 13,944 20,501 15,541 Feb-21 14,298 21,142 15,729 Mar-21 14,854 21,900 15,975 Apr-21 15,511 23,029 16,435 May-21 15,679 23,134 16,662 Jun-21 15,898 23,705 16,771 Jul-21 16,049 24,105 16,892 Aug-21 16,437 24,793 17,112 Sep-21 15,834 23,681 16,658 Oct-21 16,562 25,282 17,069 Nov-21 16,325 24,897 16,760 Dec-21 16,810 25,877 17,230 Jan-22 16,130 24,355 16,579 Feb-22 15,939 23,741 16,325 Mar-22 16,008 24,512 16,336 Apr-22 15,155 22,312 15,381 May-22 15,190 22,282 15,425 Jun-22 14,632 20,418 14,484 Jul-22 15,068 22,333 15,225 Aug-22 14,719 21,500 14,761 Sep-22 14,214 19,506 13,626 Oct-22 14,755 21,106 14,082 Nov-22 15,299 22,208 15,004 Dec-22 14,972 20,907 14,684 Jan-23 15,472 22,347 15,489 Feb-23 15,115 21,825 15,052 Mar-23 15,329 22,408 15,319 Apr-23 15,545 22,647 15,459 May-23 15,419 22,735 15,187 Jun-23 16,208 24,288 15,699 Jul-23 16,658 25,158 16,074 Aug-23 16,388 24,673 15,718 Sep-23 15,758 23,497 15,183 Oct-23 15,287 22,875 14,750 Nov-23 16,246 25,008 15,837 Dec-23 17,024 26,334 16,626 Jan-24 17,245 26,626 16,605 Feb-24 18,149 28,067 16,874 Mar-24 18,905 28,973 17,276 Apr-24 18,017 27,698 16,734 May-24 19,016 29,006 17,175 Jun-24 19,312 29,904 17,322 Jul-24 19,701 30,460 17,763 Aug-24 20,072 31,123 18,161 Sep-24 20,184 31,767 18,530 Oct-24 19,849 31,534 18,050 Nov-24 20,798 33,632 18,553 Dec-24 19,940 32,604 18,000</t>
        </is>
      </c>
    </row>
    <row r="340">
      <c r="A340" s="4" t="inlineStr">
        <is>
          <t>Average Annual Return [Table Text Block]</t>
        </is>
      </c>
      <c r="B340" s="4" t="inlineStr">
        <is>
          <t xml:space="preserve"> </t>
        </is>
      </c>
      <c r="C340" s="4" t="inlineStr">
        <is>
          <t>Average Annual Total Returns . 1
Year 5
Year 10
Year Institutional Class 17.13% 8.40% 7.15% Russell 3000 Index 23.81% 13.86% 12.55% Morningstar Moderate Target Risk Index 8.27% 5.37% 6.05%</t>
        </is>
      </c>
    </row>
    <row r="341">
      <c r="A341" s="4" t="inlineStr">
        <is>
          <t>No Deduction of Taxes [Text Block]</t>
        </is>
      </c>
      <c r="B341" s="4" t="inlineStr">
        <is>
          <t xml:space="preserve"> </t>
        </is>
      </c>
      <c r="C341" s="4" t="inlineStr">
        <is>
          <t>The results do not reflect the effect of taxes a shareholder would pay on Fund distributions or on the redemption of Fund shares</t>
        </is>
      </c>
    </row>
    <row r="342">
      <c r="A342" s="4" t="inlineStr">
        <is>
          <t>AssetsNet</t>
        </is>
      </c>
      <c r="B342" s="5" t="n">
        <v>931149539</v>
      </c>
      <c r="C342" s="5" t="n">
        <v>931149539</v>
      </c>
    </row>
    <row r="343">
      <c r="A343" s="4" t="inlineStr">
        <is>
          <t>Holdings Count | Holding</t>
        </is>
      </c>
      <c r="B343" s="7" t="n">
        <v>170</v>
      </c>
      <c r="C343" s="7" t="n">
        <v>170</v>
      </c>
    </row>
    <row r="344">
      <c r="A344" s="4" t="inlineStr">
        <is>
          <t>Advisory Fees Paid, Amount</t>
        </is>
      </c>
      <c r="B344" s="4" t="inlineStr">
        <is>
          <t xml:space="preserve"> </t>
        </is>
      </c>
      <c r="C344" s="5" t="n">
        <v>5470874</v>
      </c>
    </row>
    <row r="345">
      <c r="A345" s="4" t="inlineStr">
        <is>
          <t>InvestmentCompanyPortfolioTurnover</t>
        </is>
      </c>
      <c r="B345" s="4" t="inlineStr">
        <is>
          <t xml:space="preserve"> </t>
        </is>
      </c>
      <c r="C345" s="8" t="n">
        <v>3.12</v>
      </c>
    </row>
    <row r="346">
      <c r="A346" s="4" t="inlineStr">
        <is>
          <t>Additional Fund Statistics [Text Block]</t>
        </is>
      </c>
      <c r="B346" s="4" t="inlineStr">
        <is>
          <t xml:space="preserve"> </t>
        </is>
      </c>
      <c r="C346" s="4" t="inlineStr">
        <is>
          <t>Fund Statistics Total Net Assets $931,149,539 # of Portfolio Holdings 170 Portfolio Turnover Rate 312% Advisory Fees and Waivers 5,470,874</t>
        </is>
      </c>
    </row>
    <row r="347">
      <c r="A347" s="4" t="inlineStr">
        <is>
          <t>Holdings [Text Block]</t>
        </is>
      </c>
      <c r="B347" s="4" t="inlineStr">
        <is>
          <t xml:space="preserve"> </t>
        </is>
      </c>
      <c r="C347" s="4" t="inlineStr">
        <is>
          <t>Sector Weighting Value Value Energy 0.5% Footnote Reference Utilities 0.9% Footnote Reference Materials 1.3% Footnote Reference Real Estate 2.4% Footnote Reference Health Care 5.5% Footnote Reference Industrials 8.0% Footnote Reference Consumer Staples 8.4% Footnote Reference Communication Services 9.3% Footnote Reference Consumer Discretionary 14.1% Footnote Reference Financials 19.3% Footnote Reference Information Technology 30.3% Footnote Reference Footnote Description Footnote As a percentage of total common stocks. Concentrations are subject to change.</t>
        </is>
      </c>
    </row>
    <row r="348">
      <c r="A348" s="4" t="inlineStr">
        <is>
          <t>Largest Holdings [Text Block]</t>
        </is>
      </c>
      <c r="B348" s="4" t="inlineStr">
        <is>
          <t xml:space="preserve"> </t>
        </is>
      </c>
      <c r="C348" s="4" t="inlineStr">
        <is>
          <t>Top 10 Holdings Berkshire Hathaway Inc 6.8% Microsoft Corp 6.6% Amazon.com Inc 4.3% NVIDIA Corp 3.9% Apple Inc 3.6% Texas Instruments Inc 2.5% Meta Platforms Inc 2.5% Alphabet Inc - Class C 2.2% Costco Wholesale Corp 2.0% Mastercard Inc 1.8% As a percentage of total net assets. Holdings exclude short-term investments and derivatives.</t>
        </is>
      </c>
    </row>
    <row r="349">
      <c r="A349" s="4" t="inlineStr">
        <is>
          <t>Material Fund Change Name [Text Block]</t>
        </is>
      </c>
      <c r="B349" s="4" t="inlineStr">
        <is>
          <t xml:space="preserve"> </t>
        </is>
      </c>
      <c r="C349" s="4" t="inlineStr">
        <is>
          <t xml:space="preserve"> </t>
        </is>
      </c>
    </row>
    <row r="350">
      <c r="A350" s="4" t="inlineStr">
        <is>
          <t>Material Fund Change Objectives [Text Block]</t>
        </is>
      </c>
      <c r="B350" s="4" t="inlineStr">
        <is>
          <t xml:space="preserve"> </t>
        </is>
      </c>
      <c r="C350" s="4" t="inlineStr">
        <is>
          <t xml:space="preserve"> </t>
        </is>
      </c>
    </row>
    <row r="351">
      <c r="A351" s="4" t="inlineStr">
        <is>
          <t>Material Fund Change Expenses [Text Block]</t>
        </is>
      </c>
      <c r="B351" s="4" t="inlineStr">
        <is>
          <t xml:space="preserve"> </t>
        </is>
      </c>
      <c r="C351" s="4" t="inlineStr">
        <is>
          <t xml:space="preserve"> </t>
        </is>
      </c>
    </row>
    <row r="352">
      <c r="A352" s="4" t="inlineStr">
        <is>
          <t>Material Fund Change Strategies [Text Block]</t>
        </is>
      </c>
      <c r="B352" s="4" t="inlineStr">
        <is>
          <t xml:space="preserve"> </t>
        </is>
      </c>
      <c r="C352" s="4" t="inlineStr">
        <is>
          <t xml:space="preserve"> </t>
        </is>
      </c>
    </row>
    <row r="353">
      <c r="A353" s="4" t="inlineStr">
        <is>
          <t>Material Fund Change Risks Change [Text Block]</t>
        </is>
      </c>
      <c r="B353" s="4" t="inlineStr">
        <is>
          <t xml:space="preserve"> </t>
        </is>
      </c>
      <c r="C353" s="4" t="inlineStr">
        <is>
          <t xml:space="preserve"> </t>
        </is>
      </c>
    </row>
    <row r="354">
      <c r="A354" s="4" t="inlineStr">
        <is>
          <t>Material Fund Change Adviser [Text Block]</t>
        </is>
      </c>
      <c r="B354" s="4" t="inlineStr">
        <is>
          <t xml:space="preserve"> </t>
        </is>
      </c>
      <c r="C354" s="4" t="inlineStr">
        <is>
          <t xml:space="preserve"> </t>
        </is>
      </c>
    </row>
    <row r="355">
      <c r="A355" s="4" t="inlineStr">
        <is>
          <t>Updated Prospectus Email Address</t>
        </is>
      </c>
      <c r="B355" s="4" t="inlineStr">
        <is>
          <t xml:space="preserve"> </t>
        </is>
      </c>
      <c r="C355" s="4" t="inlineStr">
        <is>
          <t>www.meederinvestment.com/meeder-funds-resources</t>
        </is>
      </c>
    </row>
    <row r="356">
      <c r="A356" s="4" t="inlineStr">
        <is>
          <t>C000174339</t>
        </is>
      </c>
      <c r="B356" s="4" t="inlineStr">
        <is>
          <t xml:space="preserve"> </t>
        </is>
      </c>
      <c r="C356" s="4" t="inlineStr">
        <is>
          <t xml:space="preserve"> </t>
        </is>
      </c>
    </row>
    <row r="357">
      <c r="A357" s="3" t="inlineStr">
        <is>
          <t>Shareholder Report [Line Items]</t>
        </is>
      </c>
      <c r="B357" s="4" t="inlineStr">
        <is>
          <t xml:space="preserve"> </t>
        </is>
      </c>
      <c r="C357" s="4" t="inlineStr">
        <is>
          <t xml:space="preserve"> </t>
        </is>
      </c>
    </row>
    <row r="358">
      <c r="A358" s="4" t="inlineStr">
        <is>
          <t>Fund Name</t>
        </is>
      </c>
      <c r="B358" s="4" t="inlineStr">
        <is>
          <t xml:space="preserve"> </t>
        </is>
      </c>
      <c r="C358" s="4" t="inlineStr">
        <is>
          <t>Sector Rotation Fund</t>
        </is>
      </c>
    </row>
    <row r="359">
      <c r="A359" s="4" t="inlineStr">
        <is>
          <t>Class Name</t>
        </is>
      </c>
      <c r="B359" s="4" t="inlineStr">
        <is>
          <t xml:space="preserve"> </t>
        </is>
      </c>
      <c r="C359" s="4" t="inlineStr">
        <is>
          <t>Adviser Class</t>
        </is>
      </c>
    </row>
    <row r="360">
      <c r="A360" s="4" t="inlineStr">
        <is>
          <t>Trading Symbol</t>
        </is>
      </c>
      <c r="B360" s="4" t="inlineStr">
        <is>
          <t xml:space="preserve"> </t>
        </is>
      </c>
      <c r="C360" s="4" t="inlineStr">
        <is>
          <t>QNTAX</t>
        </is>
      </c>
    </row>
    <row r="361">
      <c r="A361" s="4" t="inlineStr">
        <is>
          <t>Annual or Semi-Annual Statement [Text Block]</t>
        </is>
      </c>
      <c r="B361" s="4" t="inlineStr">
        <is>
          <t xml:space="preserve"> </t>
        </is>
      </c>
      <c r="C361" s="4" t="inlineStr">
        <is>
          <t>This annual shareholder report contains important information about the Sector Rotation Fund for the period of December 31, 2023, to December 31, 2024, as well as certain changes to the Fund.</t>
        </is>
      </c>
    </row>
    <row r="362">
      <c r="A362" s="4" t="inlineStr">
        <is>
          <t>Shareholder Report Annual or Semi-Annual</t>
        </is>
      </c>
      <c r="B362" s="4" t="inlineStr">
        <is>
          <t xml:space="preserve"> </t>
        </is>
      </c>
      <c r="C362" s="4" t="inlineStr">
        <is>
          <t>Annual Shareholder Report</t>
        </is>
      </c>
    </row>
    <row r="363">
      <c r="A363" s="4" t="inlineStr">
        <is>
          <t>Additional Information [Text Block]</t>
        </is>
      </c>
      <c r="B363" s="4" t="inlineStr">
        <is>
          <t xml:space="preserve"> </t>
        </is>
      </c>
      <c r="C363" s="4" t="inlineStr">
        <is>
          <t>You can find additional information about the Fund at meederinvestment.com/mutual-funds</t>
        </is>
      </c>
    </row>
    <row r="364">
      <c r="A364" s="4" t="inlineStr">
        <is>
          <t>Additional Information Phone Number</t>
        </is>
      </c>
      <c r="B364" s="4" t="inlineStr">
        <is>
          <t xml:space="preserve"> </t>
        </is>
      </c>
      <c r="C364" s="4" t="inlineStr">
        <is>
          <t xml:space="preserve">866.633.3371 </t>
        </is>
      </c>
    </row>
    <row r="365">
      <c r="A365" s="4" t="inlineStr">
        <is>
          <t>Additional Information Website</t>
        </is>
      </c>
      <c r="B365" s="4" t="inlineStr">
        <is>
          <t xml:space="preserve"> </t>
        </is>
      </c>
      <c r="C365"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366">
      <c r="A366" s="4" t="inlineStr">
        <is>
          <t>Expenses [Text Block]</t>
        </is>
      </c>
      <c r="B366" s="4" t="inlineStr">
        <is>
          <t xml:space="preserve"> </t>
        </is>
      </c>
      <c r="C366" s="4" t="inlineStr">
        <is>
          <t>What were the Fund's costs for the year? (based on a hypothetical $10,000 investment) Class Name Cost of $10K Investment Cost Paid as % of $10K Investment Adviser Class $149 1.46%</t>
        </is>
      </c>
    </row>
    <row r="367">
      <c r="A367" s="4" t="inlineStr">
        <is>
          <t>Expenses Paid, Amount</t>
        </is>
      </c>
      <c r="B367" s="4" t="inlineStr">
        <is>
          <t xml:space="preserve"> </t>
        </is>
      </c>
      <c r="C367" s="5" t="n">
        <v>149</v>
      </c>
    </row>
    <row r="368">
      <c r="A368" s="4" t="inlineStr">
        <is>
          <t>Expense Ratio, Percent</t>
        </is>
      </c>
      <c r="B368" s="4" t="inlineStr">
        <is>
          <t xml:space="preserve"> </t>
        </is>
      </c>
      <c r="C368" s="6" t="n">
        <v>0.0146</v>
      </c>
    </row>
    <row r="369">
      <c r="A369" s="4" t="inlineStr">
        <is>
          <t>Factors Affecting Performance [Text Block]</t>
        </is>
      </c>
      <c r="B369" s="4" t="inlineStr">
        <is>
          <t xml:space="preserve"> </t>
        </is>
      </c>
      <c r="C369" s="4" t="inlineStr">
        <is>
          <t xml:space="preserve">How did the Fund perform last year? Performance for the Fund in 2024 was driven by: The outperformance of U.S. equities relative to international equities. The Fund favored a higher U.S. allocation than its benchmark. U.S. sector rotation detracted from performance in 2024. Overweight to US high yield fixed income, as US high yield outperformed investment grade. Interest rate volatility also presented opportunities to profit from tactical duration decisions throughout the year within the Fund’s fixed income holdings. </t>
        </is>
      </c>
    </row>
    <row r="370">
      <c r="A370" s="4" t="inlineStr">
        <is>
          <t>Performance Past Does Not Indicate Future [Text]</t>
        </is>
      </c>
      <c r="B370" s="4" t="inlineStr">
        <is>
          <t xml:space="preserve"> </t>
        </is>
      </c>
      <c r="C370"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371">
      <c r="A371" s="4" t="inlineStr">
        <is>
          <t>Line Graph [Table Text Block]</t>
        </is>
      </c>
      <c r="B371" s="4" t="inlineStr">
        <is>
          <t xml:space="preserve"> </t>
        </is>
      </c>
      <c r="C371" s="4" t="inlineStr">
        <is>
          <t>Adviser Class Russell 3000 Index S&amp;P MidCap 400 Russell 2000 Index Dec-14 10,000 10,000 10,000 10,000 Jan-15 9,582 9,722 9,888 9,678 Feb-15 10,114 10,285 10,394 10,253 Mar-15 10,014 10,180 10,531 10,432 Apr-15 10,171 10,226 10,374 10,165 May-15 10,148 10,368 10,559 10,398 Jun-15 9,974 10,194 10,420 10,475 Jul-15 9,818 10,365 10,434 10,354 Aug-15 9,385 9,739 9,852 9,703 Sep-15 8,998 9,455 9,534 9,227 Oct-15 9,630 10,202 10,072 9,747 Nov-15 9,844 10,258 10,208 10,064 Dec-15 9,232 10,048 9,782 9,559 Jan-16 8,586 9,481 9,226 8,718 Feb-16 8,752 9,478 9,356 8,718 Mar-16 9,763 10,145 10,153 9,413 Apr-16 10,055 10,208 10,277 9,561 May-16 10,049 10,391 10,514 9,777 Jun-16 10,029 10,412 10,558 9,770 Jul-16 10,558 10,825 11,011 10,354 Aug-16 10,671 10,853 11,066 10,537 Sep-16 10,731 10,870 10,996 10,654 Oct-16 10,214 10,635 10,702 10,148 Nov-16 11,167 11,111 11,558 11,279 Dec-16 11,285 11,327 11,811 11,595 Jan-17 11,403 11,541 12,009 11,641 Feb-17 11,441 11,970 12,324 11,866 Mar-17 11,491 11,978 12,277 11,881 Apr-17 11,495 12,105 12,379 12,012 May-17 11,332 12,229 12,319 11,767 Jun-17 11,657 12,339 12,518 12,174 Jul-17 11,813 12,572 12,629 12,264 Aug-17 11,562 12,596 12,435 12,108 Sep-17 12,128 12,903 12,922 12,864 Oct-17 12,175 13,185 13,214 12,974 Nov-17 12,778 13,585 13,700 13,348 Dec-17 12,829 13,721 13,730 13,294 Jan-18 13,153 14,444 14,124 13,641 Feb-18 12,466 13,912 13,498 13,113 Mar-18 12,376 13,633 13,624 13,283 Apr-18 12,536 13,684 13,588 13,397 May-18 12,934 14,071 14,149 14,211 Jun-18 13,227 14,163 14,209 14,312 Jul-18 13,485 14,633 14,459 14,562 Aug-18 13,816 15,147 14,921 15,190 Sep-18 13,729 15,172 14,758 14,824 Oct-18 12,585 14,055 13,349 13,214 Nov-18 12,724 14,336 13,766 13,424 Dec-18 11,261 13,002 12,208 11,830 Jan-19 12,597 14,118 13,485 13,160 Feb-19 12,956 14,614 14,057 13,845 Mar-19 12,834 14,828 13,977 13,555 Apr-19 13,064 15,420 14,539 14,015 May-19 11,491 14,422 13,380 12,925 Jun-19 12,520 15,435 14,402 13,839 Jul-19 12,286 15,664 14,574 13,918 Aug-19 11,301 15,345 13,962 13,231 Sep-19 12,227 15,614 14,390 13,507 Oct-19 12,570 15,950 14,553 13,862 Nov-19 13,078 16,557 14,986 14,433 Dec-19 13,359 17,035 15,407 14,849 Jan-20 12,568 17,016 15,004 14,373 Feb-20 11,232 15,623 13,580 13,163 Mar-20 7,981 13,475 10,831 10,303 Apr-20 9,338 15,259 12,367 11,718 May-20 9,693 16,075 13,271 12,481 Jun-20 9,862 16,443 13,438 12,922 Jul-20 10,384 17,376 14,058 13,280 Aug-20 10,751 18,635 14,552 14,028 Sep-20 10,401 17,957 14,079 13,559 Oct-20 10,575 17,569 14,385 13,843 Nov-20 12,104 19,707 16,439 16,395 Dec-20 12,657 20,593 17,511 17,813 Jan-21 12,812 20,501 17,774 18,709 Feb-21 14,108 21,142 18,983 19,876 Mar-21 15,050 21,900 19,870 20,075 Apr-21 15,815 23,029 20,764 20,497 May-21 16,275 23,134 20,805 20,539 Jun-21 15,861 23,705 20,592 20,937 Jul-21 15,510 24,105 20,663 20,181 Aug-21 15,751 24,793 21,066 20,632 Sep-21 15,269 23,681 20,229 20,024 Oct-21 15,949 25,282 21,420 20,876 Nov-21 15,361 24,897 20,791 20,006 Dec-21 16,160 25,877 21,847 20,453 Jan-22 15,689 24,355 20,272 18,484 Feb-22 15,673 23,741 20,497 18,681 Mar-22 16,061 24,512 20,781 18,914 Apr-22 14,934 22,312 19,304 17,039 May-22 15,058 22,282 19,449 17,065 Jun-22 13,497 20,418 17,578 15,661 Jul-22 14,624 22,333 19,485 17,296 Aug-22 14,088 21,500 18,880 16,942 Sep-22 12,750 19,506 17,145 15,319 Oct-22 13,995 21,106 18,948 17,005 Nov-22 14,771 22,208 20,107 17,402 Dec-22 13,971 20,907 18,993 16,273 Jan-23 15,504 22,347 20,746 17,859 Feb-23 14,888 21,825 20,370 17,557 Mar-23 14,192 22,408 19,716 16,718 Apr-23 14,115 22,647 19,562 16,418 May-23 13,749 22,735 18,938 16,266 Jun-23 15,064 24,288 20,673 17,589 Jul-23 15,602 25,158 21,526 18,664 Aug-23 15,060 24,673 20,903 17,731 Sep-23 14,162 23,497 19,804 16,687 Oct-23 13,420 22,875 18,747 15,549 Nov-23 14,810 25,008 20,342 16,956 Dec-23 15,985 26,334 22,115 19,028 Jan-24 15,722 26,626 21,737 18,288 Feb-24 16,291 28,067 23,028 19,322 Mar-24 16,908 28,973 24,317 20,013 Apr-24 16,194 27,698 22,853 18,605 May-24 16,890 29,006 23,856 19,538 Jun-24 17,167 29,904 23,479 19,357 Jul-24 17,358 30,460 24,842 21,324 Aug-24 17,671 31,123 24,822 21,006 Sep-24 18,070 31,767 25,109 21,152 Oct-24 17,709 31,534 24,932 20,847 Nov-24 18,541 33,632 27,128 23,134 Dec-24 17,978 32,604 25,196 21,223</t>
        </is>
      </c>
    </row>
    <row r="372">
      <c r="A372" s="4" t="inlineStr">
        <is>
          <t>Average Annual Return [Table Text Block]</t>
        </is>
      </c>
      <c r="B372" s="4" t="inlineStr">
        <is>
          <t xml:space="preserve"> </t>
        </is>
      </c>
      <c r="C372" s="4" t="inlineStr">
        <is>
          <t>Average Annual Total Returns . 1
Year 5
Year 10
Year Adviser Class 12.47% 6.12% 6.04% Russell 3000 Index 23.81% 13.86% 12.55% S&amp;P MidCap 400 13.93% 10.34% 9.68% Russell 2000 Index 11.54% 7.40% 7.82%</t>
        </is>
      </c>
    </row>
    <row r="373">
      <c r="A373" s="4" t="inlineStr">
        <is>
          <t>No Deduction of Taxes [Text Block]</t>
        </is>
      </c>
      <c r="B373" s="4" t="inlineStr">
        <is>
          <t xml:space="preserve"> </t>
        </is>
      </c>
      <c r="C373" s="4" t="inlineStr">
        <is>
          <t>The results do not reflect the effect of taxes a shareholder would pay on Fund distributions or on the redemption of Fund shares</t>
        </is>
      </c>
    </row>
    <row r="374">
      <c r="A374" s="4" t="inlineStr">
        <is>
          <t>AssetsNet</t>
        </is>
      </c>
      <c r="B374" s="5" t="n">
        <v>36502983</v>
      </c>
      <c r="C374" s="5" t="n">
        <v>36502983</v>
      </c>
    </row>
    <row r="375">
      <c r="A375" s="4" t="inlineStr">
        <is>
          <t>Holdings Count | Holding</t>
        </is>
      </c>
      <c r="B375" s="7" t="n">
        <v>619</v>
      </c>
      <c r="C375" s="7" t="n">
        <v>619</v>
      </c>
    </row>
    <row r="376">
      <c r="A376" s="4" t="inlineStr">
        <is>
          <t>Advisory Fees Paid, Amount</t>
        </is>
      </c>
      <c r="B376" s="4" t="inlineStr">
        <is>
          <t xml:space="preserve"> </t>
        </is>
      </c>
      <c r="C376" s="5" t="n">
        <v>274037</v>
      </c>
    </row>
    <row r="377">
      <c r="A377" s="4" t="inlineStr">
        <is>
          <t>InvestmentCompanyPortfolioTurnover</t>
        </is>
      </c>
      <c r="B377" s="4" t="inlineStr">
        <is>
          <t xml:space="preserve"> </t>
        </is>
      </c>
      <c r="C377" s="8" t="n">
        <v>2.83</v>
      </c>
    </row>
    <row r="378">
      <c r="A378" s="4" t="inlineStr">
        <is>
          <t>Additional Fund Statistics [Text Block]</t>
        </is>
      </c>
      <c r="B378" s="4" t="inlineStr">
        <is>
          <t xml:space="preserve"> </t>
        </is>
      </c>
      <c r="C378" s="4" t="inlineStr">
        <is>
          <t>Fund Statistics Total Net Assets $36,502,983 # of Portfolio Holdings 619 Portfolio Turnover Rate 283% Advisory Fees and Waivers 274,037</t>
        </is>
      </c>
    </row>
    <row r="379">
      <c r="A379" s="4" t="inlineStr">
        <is>
          <t>Holdings [Text Block]</t>
        </is>
      </c>
      <c r="B379" s="4" t="inlineStr">
        <is>
          <t xml:space="preserve"> </t>
        </is>
      </c>
      <c r="C379" s="4" t="inlineStr">
        <is>
          <t>Sector Weighting Value Value Energy 0.0% Footnote Reference Consumer Staples 2.4% Footnote Reference Utilities 3.0% Footnote Reference Materials 3.3% Footnote Reference Real Estate 3.5% Footnote Reference Health Care 7.2% Footnote Reference Financials 9.8% Footnote Reference Communication Services 12.6% Footnote Reference Industrials 12.9% Footnote Reference Consumer Discretionary 16.3% Footnote Reference Information Technology 29.0% Footnote Reference Footnote Description Footnote As a percentage of total common stocks. Concentrations are subject to change.</t>
        </is>
      </c>
    </row>
    <row r="380">
      <c r="A380" s="4" t="inlineStr">
        <is>
          <t>Largest Holdings [Text Block]</t>
        </is>
      </c>
      <c r="B380" s="4" t="inlineStr">
        <is>
          <t xml:space="preserve"> </t>
        </is>
      </c>
      <c r="C380" s="4" t="inlineStr">
        <is>
          <t>Top 10 Holdings Apple Inc 3.6% NVIDIA Corp 3.1% Microsoft Corp 3.1% Amazon.com Inc 3.0% Alphabet Inc - Class A 3.0% Meta Platforms Inc 1.8% Tesla Inc 1.6% Baird Core Plus Bond Fund - Class I 1.3% Fidelity Total Bond Fund - Class Z 1.2% Broadcom Inc 1.0% As a percentage of total net assets. Holdings exclude short-term investments and derivatives.</t>
        </is>
      </c>
    </row>
    <row r="381">
      <c r="A381" s="4" t="inlineStr">
        <is>
          <t>Updated Prospectus Email Address</t>
        </is>
      </c>
      <c r="B381" s="4" t="inlineStr">
        <is>
          <t xml:space="preserve"> </t>
        </is>
      </c>
      <c r="C381" s="4" t="inlineStr">
        <is>
          <t>www.meederinvestment.com/meeder-funds-resources</t>
        </is>
      </c>
    </row>
    <row r="382">
      <c r="A382" s="4" t="inlineStr">
        <is>
          <t>C000174346</t>
        </is>
      </c>
      <c r="B382" s="4" t="inlineStr">
        <is>
          <t xml:space="preserve"> </t>
        </is>
      </c>
      <c r="C382" s="4" t="inlineStr">
        <is>
          <t xml:space="preserve"> </t>
        </is>
      </c>
    </row>
    <row r="383">
      <c r="A383" s="3" t="inlineStr">
        <is>
          <t>Shareholder Report [Line Items]</t>
        </is>
      </c>
      <c r="B383" s="4" t="inlineStr">
        <is>
          <t xml:space="preserve"> </t>
        </is>
      </c>
      <c r="C383" s="4" t="inlineStr">
        <is>
          <t xml:space="preserve"> </t>
        </is>
      </c>
    </row>
    <row r="384">
      <c r="A384" s="4" t="inlineStr">
        <is>
          <t>Fund Name</t>
        </is>
      </c>
      <c r="B384" s="4" t="inlineStr">
        <is>
          <t xml:space="preserve"> </t>
        </is>
      </c>
      <c r="C384" s="4" t="inlineStr">
        <is>
          <t>Balanced Fund</t>
        </is>
      </c>
    </row>
    <row r="385">
      <c r="A385" s="4" t="inlineStr">
        <is>
          <t>Class Name</t>
        </is>
      </c>
      <c r="B385" s="4" t="inlineStr">
        <is>
          <t xml:space="preserve"> </t>
        </is>
      </c>
      <c r="C385" s="4" t="inlineStr">
        <is>
          <t>Adviser Class</t>
        </is>
      </c>
    </row>
    <row r="386">
      <c r="A386" s="4" t="inlineStr">
        <is>
          <t>Trading Symbol</t>
        </is>
      </c>
      <c r="B386" s="4" t="inlineStr">
        <is>
          <t xml:space="preserve"> </t>
        </is>
      </c>
      <c r="C386" s="4" t="inlineStr">
        <is>
          <t>BLNAX</t>
        </is>
      </c>
    </row>
    <row r="387">
      <c r="A387" s="4" t="inlineStr">
        <is>
          <t>Annual or Semi-Annual Statement [Text Block]</t>
        </is>
      </c>
      <c r="B387" s="4" t="inlineStr">
        <is>
          <t xml:space="preserve"> </t>
        </is>
      </c>
      <c r="C387" s="4" t="inlineStr">
        <is>
          <t>This annual shareholder report contains important information about the Balanced Fund for the period of December 31, 2023, to December 31, 2024, as well as certain changes to the Fund.</t>
        </is>
      </c>
    </row>
    <row r="388">
      <c r="A388" s="4" t="inlineStr">
        <is>
          <t>Shareholder Report Annual or Semi-Annual</t>
        </is>
      </c>
      <c r="B388" s="4" t="inlineStr">
        <is>
          <t xml:space="preserve"> </t>
        </is>
      </c>
      <c r="C388" s="4" t="inlineStr">
        <is>
          <t>Annual Shareholder Report</t>
        </is>
      </c>
    </row>
    <row r="389">
      <c r="A389" s="4" t="inlineStr">
        <is>
          <t>Additional Information [Text Block]</t>
        </is>
      </c>
      <c r="B389" s="4" t="inlineStr">
        <is>
          <t xml:space="preserve"> </t>
        </is>
      </c>
      <c r="C389" s="4" t="inlineStr">
        <is>
          <t>You can find additional information about the Fund at meederinvestment.com/mutual-funds</t>
        </is>
      </c>
    </row>
    <row r="390">
      <c r="A390" s="4" t="inlineStr">
        <is>
          <t>Additional Information Phone Number</t>
        </is>
      </c>
      <c r="B390" s="4" t="inlineStr">
        <is>
          <t xml:space="preserve"> </t>
        </is>
      </c>
      <c r="C390" s="4" t="inlineStr">
        <is>
          <t xml:space="preserve">866.633.3371 </t>
        </is>
      </c>
    </row>
    <row r="391">
      <c r="A391" s="4" t="inlineStr">
        <is>
          <t>Additional Information Website</t>
        </is>
      </c>
      <c r="B391" s="4" t="inlineStr">
        <is>
          <t xml:space="preserve"> </t>
        </is>
      </c>
      <c r="C391"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392">
      <c r="A392" s="4" t="inlineStr">
        <is>
          <t>Expenses [Text Block]</t>
        </is>
      </c>
      <c r="B392" s="4" t="inlineStr">
        <is>
          <t xml:space="preserve"> </t>
        </is>
      </c>
      <c r="C392" s="4" t="inlineStr">
        <is>
          <t>What were the Fund's costs for the year? (based on a hypothetical $10,000 investment) Class Name Cost of $10K Investment Cost Paid as % of $10K Investment Adviser Class $99 0.98%</t>
        </is>
      </c>
    </row>
    <row r="393">
      <c r="A393" s="4" t="inlineStr">
        <is>
          <t>Expenses Paid, Amount</t>
        </is>
      </c>
      <c r="B393" s="4" t="inlineStr">
        <is>
          <t xml:space="preserve"> </t>
        </is>
      </c>
      <c r="C393" s="5" t="n">
        <v>99</v>
      </c>
    </row>
    <row r="394">
      <c r="A394" s="4" t="inlineStr">
        <is>
          <t>Expense Ratio, Percent</t>
        </is>
      </c>
      <c r="B394" s="4" t="inlineStr">
        <is>
          <t xml:space="preserve"> </t>
        </is>
      </c>
      <c r="C394" s="6" t="n">
        <v>0.0098</v>
      </c>
    </row>
    <row r="395">
      <c r="A395" s="4" t="inlineStr">
        <is>
          <t>Factors Affecting Performance [Text Block]</t>
        </is>
      </c>
      <c r="B395" s="4" t="inlineStr">
        <is>
          <t xml:space="preserve"> </t>
        </is>
      </c>
      <c r="C395" s="4" t="inlineStr">
        <is>
          <t xml:space="preserve">How did the Fund perform last year? Performance for the Fund in 2024 was driven by: The overweight to equities relative to fixed income. Equities achieved above-average returns and experienced low volatility in 2024. The outperformance of U.S. equities relative to international equities. The Fund favored a higher U.S. allocation than its benchmark. U.S. stock selection detracted from performance Overweight to US high yield fixed income, as US high yield outperformed investment grade. Interest rate volatility also presented opportunities to profit from tactical duration decisions throughout the year within the Fund’s fixed income holdings. </t>
        </is>
      </c>
    </row>
    <row r="396">
      <c r="A396" s="4" t="inlineStr">
        <is>
          <t>Performance Past Does Not Indicate Future [Text]</t>
        </is>
      </c>
      <c r="B396" s="4" t="inlineStr">
        <is>
          <t xml:space="preserve"> </t>
        </is>
      </c>
      <c r="C396"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397">
      <c r="A397" s="4" t="inlineStr">
        <is>
          <t>Line Graph [Table Text Block]</t>
        </is>
      </c>
      <c r="B397" s="4" t="inlineStr">
        <is>
          <t xml:space="preserve"> </t>
        </is>
      </c>
      <c r="C397" s="4" t="inlineStr">
        <is>
          <t>Adviser Class Russell 3000 Index Morningstar Moderate Target Risk Index Dec-14 10,000 10,000 10,000 Jan-15 9,827 9,722 9,925 Feb-15 10,182 10,285 10,216 Mar-15 10,100 10,180 10,137 Apr-15 10,082 10,226 10,271 May-15 10,146 10,368 10,263 Jun-15 9,963 10,194 10,115 Jul-15 10,055 10,365 10,140 Aug-15 9,635 9,739 9,777 Sep-15 9,461 9,455 9,596 Oct-15 9,727 10,202 10,000 Nov-15 9,690 10,258 9,959 Dec-15 9,553 10,048 9,821 Jan-16 9,230 9,481 9,509 Feb-16 9,212 9,478 9,555 Mar-16 9,534 10,145 10,032 Apr-16 9,553 10,208 10,158 May-16 9,617 10,391 10,187 Jun-16 9,664 10,412 10,273 Jul-16 9,932 10,825 10,560 Aug-16 9,941 10,853 10,582 Sep-16 9,950 10,870 10,622 Oct-16 9,746 10,635 10,467 Nov-16 9,913 11,111 10,524 Dec-16 10,016 11,327 10,663 Jan-17 10,138 11,541 10,835 Feb-17 10,436 11,970 11,054 Mar-17 10,436 11,978 11,109 Apr-17 10,548 12,105 11,225 May-17 10,651 12,229 11,355 Jun-17 10,707 12,339 11,398 Jul-17 10,894 12,572 11,592 Aug-17 10,959 12,596 11,650 Sep-17 11,090 12,903 11,785 Oct-17 11,277 13,185 11,932 Nov-17 11,436 13,585 12,094 Dec-17 11,540 13,721 12,225 Jan-18 11,926 14,444 12,558 Feb-18 11,560 13,912 12,197 Mar-18 11,412 13,633 12,119 Apr-18 11,432 13,684 12,132 May-18 11,560 14,071 12,206 Jun-18 11,550 14,163 12,187 Jul-18 11,798 14,633 12,399 Aug-18 12,066 15,147 12,508 Sep-18 12,032 15,172 12,495 Oct-18 11,345 14,055 11,906 Nov-18 11,405 14,336 12,072 Dec-18 11,195 13,002 11,644 Jan-19 11,376 14,118 12,283 Feb-19 11,507 14,614 12,496 Mar-19 11,612 14,828 12,655 Apr-19 11,813 15,420 12,899 May-19 11,330 14,422 12,513 Jun-19 11,869 15,435 13,050 Jul-19 11,970 15,664 13,092 Aug-19 11,838 15,345 12,980 Sep-19 11,970 15,614 13,170 Oct-19 12,112 15,950 13,389 Nov-19 12,345 16,557 13,574 Dec-19 12,604 17,035 13,859 Jan-20 12,523 17,016 13,823 Feb-20 11,870 15,623 13,210 Mar-20 10,910 13,475 12,005 Apr-20 11,298 15,259 12,860 May-20 11,533 16,075 13,272 Jun-20 11,635 16,443 13,534 Jul-20 12,025 17,376 14,014 Aug-20 12,538 18,635 14,435 Sep-20 12,263 17,957 14,184 Oct-20 11,985 17,569 13,993 Nov-20 12,871 19,707 15,172 Dec-20 13,318 20,593 15,636 Jan-21 13,277 20,501 15,541 Feb-21 13,473 21,142 15,729 Mar-21 13,813 21,900 15,975 Apr-21 14,277 23,029 16,435 May-21 14,400 23,134 16,662 Jun-21 14,586 23,705 16,771 Jul-21 14,679 24,105 16,892 Aug-21 14,926 24,793 17,112 Sep-21 14,521 23,681 16,658 Oct-21 14,979 25,282 17,069 Nov-21 14,833 24,897 16,760 Dec-21 15,144 25,877 17,230 Jan-22 14,651 24,355 16,579 Feb-22 14,495 23,741 16,325 Mar-22 14,472 24,512 16,336 Apr-22 13,857 22,312 15,381 May-22 13,879 22,282 15,425 Jun-22 13,342 20,418 14,484 Jul-22 13,657 22,333 15,225 Aug-22 13,387 21,500 14,761 Sep-22 13,015 19,506 13,626 Oct-22 13,333 21,106 14,082 Nov-22 13,764 22,208 15,004 Dec-22 13,513 20,907 14,684 Jan-23 13,897 22,347 15,489 Feb-23 13,583 21,825 15,052 Mar-23 13,804 22,408 15,319 Apr-23 13,967 22,647 15,459 May-23 13,862 22,735 15,187 Jun-23 14,376 24,288 15,699 Jul-23 14,657 25,158 16,074 Aug-23 14,481 24,673 15,718 Sep-23 14,071 23,497 15,183 Oct-23 13,776 22,875 14,750 Nov-23 14,530 25,008 15,837 Dec-23 15,200 26,334 16,626 Jan-24 15,306 26,626 16,605 Feb-24 15,864 28,067 16,874 Mar-24 16,339 28,973 17,276 Apr-24 15,696 27,698 16,734 May-24 16,375 29,006 17,175 Jun-24 16,613 29,904 17,322 Jul-24 16,913 30,460 17,763 Aug-24 17,248 31,123 18,161 Sep-24 17,379 31,767 18,530 Oct-24 17,055 31,534 18,050 Nov-24 17,656 33,632 18,553 Dec-24 17,064 32,604 18,000</t>
        </is>
      </c>
    </row>
    <row r="398">
      <c r="A398" s="4" t="inlineStr">
        <is>
          <t>Average Annual Return [Table Text Block]</t>
        </is>
      </c>
      <c r="B398" s="4" t="inlineStr">
        <is>
          <t xml:space="preserve"> </t>
        </is>
      </c>
      <c r="C398" s="4" t="inlineStr">
        <is>
          <t>Average Annual Total Returns . 1
Year 5
Year 10
Year Adviser Class 12.27% 6.24% 5.49% Russell 3000 Index 23.81% 13.86% 12.55% Morningstar Moderate Target Risk Index 8.27% 5.37% 6.05%</t>
        </is>
      </c>
    </row>
    <row r="399">
      <c r="A399" s="4" t="inlineStr">
        <is>
          <t>No Deduction of Taxes [Text Block]</t>
        </is>
      </c>
      <c r="B399" s="4" t="inlineStr">
        <is>
          <t xml:space="preserve"> </t>
        </is>
      </c>
      <c r="C399" s="4" t="inlineStr">
        <is>
          <t>The results do not reflect the effect of taxes a shareholder would pay on Fund distributions or on the redemption of Fund shares</t>
        </is>
      </c>
    </row>
    <row r="400">
      <c r="A400" s="4" t="inlineStr">
        <is>
          <t>AssetsNet</t>
        </is>
      </c>
      <c r="B400" s="5" t="n">
        <v>406204680</v>
      </c>
      <c r="C400" s="5" t="n">
        <v>406204680</v>
      </c>
    </row>
    <row r="401">
      <c r="A401" s="4" t="inlineStr">
        <is>
          <t>Holdings Count | Holding</t>
        </is>
      </c>
      <c r="B401" s="7" t="n">
        <v>159</v>
      </c>
      <c r="C401" s="7" t="n">
        <v>159</v>
      </c>
    </row>
    <row r="402">
      <c r="A402" s="4" t="inlineStr">
        <is>
          <t>Advisory Fees Paid, Amount</t>
        </is>
      </c>
      <c r="B402" s="4" t="inlineStr">
        <is>
          <t xml:space="preserve"> </t>
        </is>
      </c>
      <c r="C402" s="5" t="n">
        <v>2653133</v>
      </c>
    </row>
    <row r="403">
      <c r="A403" s="4" t="inlineStr">
        <is>
          <t>InvestmentCompanyPortfolioTurnover</t>
        </is>
      </c>
      <c r="B403" s="4" t="inlineStr">
        <is>
          <t xml:space="preserve"> </t>
        </is>
      </c>
      <c r="C403" s="8" t="n">
        <v>2.47</v>
      </c>
    </row>
    <row r="404">
      <c r="A404" s="4" t="inlineStr">
        <is>
          <t>Additional Fund Statistics [Text Block]</t>
        </is>
      </c>
      <c r="B404" s="4" t="inlineStr">
        <is>
          <t xml:space="preserve"> </t>
        </is>
      </c>
      <c r="C404" s="4" t="inlineStr">
        <is>
          <t>Fund Statistics Total Net Assets $406,204,680 # of Portfolio Holdings 159 Portfolio Turnover Rate 247% Advisory Fees and Waivers 2,653,133</t>
        </is>
      </c>
    </row>
    <row r="405">
      <c r="A405" s="4" t="inlineStr">
        <is>
          <t>Holdings [Text Block]</t>
        </is>
      </c>
      <c r="B405" s="4" t="inlineStr">
        <is>
          <t xml:space="preserve"> </t>
        </is>
      </c>
      <c r="C405" s="4" t="inlineStr">
        <is>
          <t>Sector Weighting Value Value Utilities 0.7% Footnote Reference Energy 0.9% Footnote Reference Materials 1.0% Footnote Reference Real Estate 2.1% Footnote Reference Health Care 5.4% Footnote Reference Communication Services 8.5% Footnote Reference Consumer Staples 8.5% Footnote Reference Industrials 9.3% Footnote Reference Consumer Discretionary 14.5% Footnote Reference Financials 19.3% Footnote Reference Information Technology 29.8% Footnote Reference Footnote Description Footnote As a percentage of total common stocks. Concentrations are subject to change.</t>
        </is>
      </c>
    </row>
    <row r="406">
      <c r="A406" s="4" t="inlineStr">
        <is>
          <t>Largest Holdings [Text Block]</t>
        </is>
      </c>
      <c r="B406" s="4" t="inlineStr">
        <is>
          <t xml:space="preserve"> </t>
        </is>
      </c>
      <c r="C406" s="4" t="inlineStr">
        <is>
          <t>Top 10 Holdings Fidelity Total Bond Fund - Class Z 6.2% Baird Core Plus Bond Fund - Class I 6.2% Berkshire Hathaway Inc 5.6% Microsoft Corp 5.5% Dodge &amp; Cox Income Fund - Class I 3.9% Amazon.com Inc 3.7% NVIDIA Corp 3.0% Frost Total Return Bond Fund - Class I 3.0% Apple Inc 3.0% Fidelity Advisor High Income Advantage Fund - Class Z 2.9% As a percentage of total net assets. Holdings exclude short-term investments and derivatives.</t>
        </is>
      </c>
    </row>
    <row r="407">
      <c r="A407" s="4" t="inlineStr">
        <is>
          <t>Material Fund Change Name [Text Block]</t>
        </is>
      </c>
      <c r="B407" s="4" t="inlineStr">
        <is>
          <t xml:space="preserve"> </t>
        </is>
      </c>
      <c r="C407" s="4" t="inlineStr">
        <is>
          <t xml:space="preserve"> </t>
        </is>
      </c>
    </row>
    <row r="408">
      <c r="A408" s="4" t="inlineStr">
        <is>
          <t>Material Fund Change Objectives [Text Block]</t>
        </is>
      </c>
      <c r="B408" s="4" t="inlineStr">
        <is>
          <t xml:space="preserve"> </t>
        </is>
      </c>
      <c r="C408" s="4" t="inlineStr">
        <is>
          <t xml:space="preserve"> </t>
        </is>
      </c>
    </row>
    <row r="409">
      <c r="A409" s="4" t="inlineStr">
        <is>
          <t>Material Fund Change Expenses [Text Block]</t>
        </is>
      </c>
      <c r="B409" s="4" t="inlineStr">
        <is>
          <t xml:space="preserve"> </t>
        </is>
      </c>
      <c r="C409" s="4" t="inlineStr">
        <is>
          <t xml:space="preserve"> </t>
        </is>
      </c>
    </row>
    <row r="410">
      <c r="A410" s="4" t="inlineStr">
        <is>
          <t>Material Fund Change Strategies [Text Block]</t>
        </is>
      </c>
      <c r="B410" s="4" t="inlineStr">
        <is>
          <t xml:space="preserve"> </t>
        </is>
      </c>
      <c r="C410" s="4" t="inlineStr">
        <is>
          <t xml:space="preserve"> </t>
        </is>
      </c>
    </row>
    <row r="411">
      <c r="A411" s="4" t="inlineStr">
        <is>
          <t>Material Fund Change Risks Change [Text Block]</t>
        </is>
      </c>
      <c r="B411" s="4" t="inlineStr">
        <is>
          <t xml:space="preserve"> </t>
        </is>
      </c>
      <c r="C411" s="4" t="inlineStr">
        <is>
          <t xml:space="preserve"> </t>
        </is>
      </c>
    </row>
    <row r="412">
      <c r="A412" s="4" t="inlineStr">
        <is>
          <t>Material Fund Change Adviser [Text Block]</t>
        </is>
      </c>
      <c r="B412" s="4" t="inlineStr">
        <is>
          <t xml:space="preserve"> </t>
        </is>
      </c>
      <c r="C412" s="4" t="inlineStr">
        <is>
          <t xml:space="preserve"> </t>
        </is>
      </c>
    </row>
    <row r="413">
      <c r="A413" s="4" t="inlineStr">
        <is>
          <t>Updated Prospectus Email Address</t>
        </is>
      </c>
      <c r="B413" s="4" t="inlineStr">
        <is>
          <t xml:space="preserve"> </t>
        </is>
      </c>
      <c r="C413" s="4" t="inlineStr">
        <is>
          <t>www.meederinvestment.com/meeder-funds-resources</t>
        </is>
      </c>
    </row>
    <row r="414">
      <c r="A414" s="4" t="inlineStr">
        <is>
          <t>C000010072</t>
        </is>
      </c>
      <c r="B414" s="4" t="inlineStr">
        <is>
          <t xml:space="preserve"> </t>
        </is>
      </c>
      <c r="C414" s="4" t="inlineStr">
        <is>
          <t xml:space="preserve"> </t>
        </is>
      </c>
    </row>
    <row r="415">
      <c r="A415" s="3" t="inlineStr">
        <is>
          <t>Shareholder Report [Line Items]</t>
        </is>
      </c>
      <c r="B415" s="4" t="inlineStr">
        <is>
          <t xml:space="preserve"> </t>
        </is>
      </c>
      <c r="C415" s="4" t="inlineStr">
        <is>
          <t xml:space="preserve"> </t>
        </is>
      </c>
    </row>
    <row r="416">
      <c r="A416" s="4" t="inlineStr">
        <is>
          <t>Fund Name</t>
        </is>
      </c>
      <c r="B416" s="4" t="inlineStr">
        <is>
          <t xml:space="preserve"> </t>
        </is>
      </c>
      <c r="C416" s="4" t="inlineStr">
        <is>
          <t>Dynamic Allocation Fund</t>
        </is>
      </c>
    </row>
    <row r="417">
      <c r="A417" s="4" t="inlineStr">
        <is>
          <t>Class Name</t>
        </is>
      </c>
      <c r="B417" s="4" t="inlineStr">
        <is>
          <t xml:space="preserve"> </t>
        </is>
      </c>
      <c r="C417" s="4" t="inlineStr">
        <is>
          <t>Retail Class</t>
        </is>
      </c>
    </row>
    <row r="418">
      <c r="A418" s="4" t="inlineStr">
        <is>
          <t>Trading Symbol</t>
        </is>
      </c>
      <c r="B418" s="4" t="inlineStr">
        <is>
          <t xml:space="preserve"> </t>
        </is>
      </c>
      <c r="C418" s="4" t="inlineStr">
        <is>
          <t>FLDGX</t>
        </is>
      </c>
    </row>
    <row r="419">
      <c r="A419" s="4" t="inlineStr">
        <is>
          <t>Annual or Semi-Annual Statement [Text Block]</t>
        </is>
      </c>
      <c r="B419" s="4" t="inlineStr">
        <is>
          <t xml:space="preserve"> </t>
        </is>
      </c>
      <c r="C419" s="4" t="inlineStr">
        <is>
          <t>This annual shareholder report contains important information about the Dynamic Allocation Fund for the period of December 31, 2023, to December 31, 2024, as well as certain changes to the Fund.</t>
        </is>
      </c>
    </row>
    <row r="420">
      <c r="A420" s="4" t="inlineStr">
        <is>
          <t>Shareholder Report Annual or Semi-Annual</t>
        </is>
      </c>
      <c r="B420" s="4" t="inlineStr">
        <is>
          <t xml:space="preserve"> </t>
        </is>
      </c>
      <c r="C420" s="4" t="inlineStr">
        <is>
          <t>Annual Shareholder Report</t>
        </is>
      </c>
    </row>
    <row r="421">
      <c r="A421" s="4" t="inlineStr">
        <is>
          <t>Additional Information [Text Block]</t>
        </is>
      </c>
      <c r="B421" s="4" t="inlineStr">
        <is>
          <t xml:space="preserve"> </t>
        </is>
      </c>
      <c r="C421" s="4" t="inlineStr">
        <is>
          <t>You can find additional information about the Fund at meederinvestment.com/mutual-funds</t>
        </is>
      </c>
    </row>
    <row r="422">
      <c r="A422" s="4" t="inlineStr">
        <is>
          <t>Additional Information Phone Number</t>
        </is>
      </c>
      <c r="B422" s="4" t="inlineStr">
        <is>
          <t xml:space="preserve"> </t>
        </is>
      </c>
      <c r="C422" s="4" t="inlineStr">
        <is>
          <t xml:space="preserve">866.633.3371 </t>
        </is>
      </c>
    </row>
    <row r="423">
      <c r="A423" s="4" t="inlineStr">
        <is>
          <t>Additional Information Website</t>
        </is>
      </c>
      <c r="B423" s="4" t="inlineStr">
        <is>
          <t xml:space="preserve"> </t>
        </is>
      </c>
      <c r="C423"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424">
      <c r="A424" s="4" t="inlineStr">
        <is>
          <t>Expenses [Text Block]</t>
        </is>
      </c>
      <c r="B424" s="4" t="inlineStr">
        <is>
          <t xml:space="preserve"> </t>
        </is>
      </c>
      <c r="C424" s="4" t="inlineStr">
        <is>
          <t>What were the Fund's costs for the year? (based on a hypothetical $10,000 investment) Class Name Cost of $10K Investment Cost Paid as % of $10K Investment Retail Class $129 1.27%</t>
        </is>
      </c>
    </row>
    <row r="425">
      <c r="A425" s="4" t="inlineStr">
        <is>
          <t>Expenses Paid, Amount</t>
        </is>
      </c>
      <c r="B425" s="4" t="inlineStr">
        <is>
          <t xml:space="preserve"> </t>
        </is>
      </c>
      <c r="C425" s="5" t="n">
        <v>129</v>
      </c>
    </row>
    <row r="426">
      <c r="A426" s="4" t="inlineStr">
        <is>
          <t>Expense Ratio, Percent</t>
        </is>
      </c>
      <c r="B426" s="4" t="inlineStr">
        <is>
          <t xml:space="preserve"> </t>
        </is>
      </c>
      <c r="C426" s="6" t="n">
        <v>0.0127</v>
      </c>
    </row>
    <row r="427">
      <c r="A427" s="4" t="inlineStr">
        <is>
          <t>Factors Affecting Performance [Text Block]</t>
        </is>
      </c>
      <c r="B427" s="4" t="inlineStr">
        <is>
          <t xml:space="preserve"> </t>
        </is>
      </c>
      <c r="C427" s="4" t="inlineStr">
        <is>
          <t xml:space="preserve">How did the Fund perform last year? Performance for the Fund in 2024 was driven by: The overweight to equities relative to fixed income. Equities achieved above-average returns and experienced low volatility in 2024. The outperformance of U.S. equities relative to international equities. The Fund favored a higher U.S. allocation than its benchmark. Overweight to US high yield fixed income, as US high yield outperformed investment grade. Interest rate volatility also presented opportunities to profit from tactical duration decisions throughout the year within the Fund’s fixed income holdings. </t>
        </is>
      </c>
    </row>
    <row r="428">
      <c r="A428" s="4" t="inlineStr">
        <is>
          <t>Performance Past Does Not Indicate Future [Text]</t>
        </is>
      </c>
      <c r="B428" s="4" t="inlineStr">
        <is>
          <t xml:space="preserve"> </t>
        </is>
      </c>
      <c r="C428"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429">
      <c r="A429" s="4" t="inlineStr">
        <is>
          <t>Line Graph [Table Text Block]</t>
        </is>
      </c>
      <c r="B429" s="4" t="inlineStr">
        <is>
          <t xml:space="preserve"> </t>
        </is>
      </c>
      <c r="C429" s="4" t="inlineStr">
        <is>
          <t>Retail Class Russell 3000 Index Morningstar Aggressive Target Risk Index Dec-14 10,000 10,000 10,000 Jan-15 9,741 9,722 9,824 Feb-15 10,250 10,285 10,330 Mar-15 10,110 10,180 10,219 Apr-15 10,120 10,226 10,436 May-15 10,220 10,368 10,458 Jun-15 10,010 10,194 10,253 Jul-15 10,140 10,365 10,267 Aug-15 9,500 9,739 9,663 Sep-15 9,171 9,455 9,346 Oct-15 9,782 10,202 9,980 Nov-15 9,842 10,258 9,942 Dec-15 9,654 10,048 9,733 Jan-16 9,066 9,481 9,175 Feb-16 8,932 9,478 9,176 Mar-16 9,530 10,145 9,859 Apr-16 9,499 10,208 10,021 May-16 9,613 10,391 10,073 Jun-16 9,602 10,412 10,079 Jul-16 9,965 10,825 10,505 Aug-16 9,954 10,853 10,552 Sep-16 9,985 10,870 10,608 Oct-16 9,709 10,635 10,405 Nov-16 10,011 11,111 10,626 Dec-16 10,173 11,327 10,837 Jan-17 10,330 11,541 11,099 Feb-17 10,727 11,970 11,408 Mar-17 10,706 11,978 11,504 Apr-17 10,822 12,105 11,653 May-17 11,000 12,229 11,827 Jun-17 11,057 12,339 11,916 Jul-17 11,309 12,572 12,201 Aug-17 11,393 12,596 12,236 Sep-17 11,634 12,903 12,496 Oct-17 11,949 13,185 12,737 Nov-17 12,180 13,585 13,020 Dec-17 12,330 13,721 13,215 Jan-18 13,034 14,444 13,854 Feb-18 12,511 13,912 13,302 Mar-18 12,284 13,633 13,127 Apr-18 12,386 13,684 13,203 May-18 12,568 14,071 13,306 Jun-18 12,432 14,163 13,277 Jul-18 12,796 14,633 13,631 Aug-18 13,047 15,147 13,794 Sep-18 13,024 15,172 13,795 Oct-18 12,101 14,055 12,804 Nov-18 12,272 14,336 13,044 Dec-18 11,262 13,002 12,136 Jan-19 12,148 14,118 13,126 Feb-19 12,436 14,614 13,490 Mar-19 12,574 14,828 13,620 Apr-19 12,908 15,420 14,033 May-19 12,125 14,422 13,258 Jun-19 12,908 15,435 14,083 Jul-19 12,965 15,664 14,133 Aug-19 12,712 15,345 13,805 Sep-19 12,931 15,614 14,132 Oct-19 13,208 15,950 14,476 Nov-19 13,578 16,557 14,805 Dec-19 13,965 17,035 15,280 Jan-20 13,718 17,016 15,061 Feb-20 12,694 15,623 13,868 Mar-20 11,153 13,475 11,809 Apr-20 12,412 15,259 13,028 May-20 13,071 16,075 13,619 Jun-20 13,353 16,443 13,970 Jul-20 13,978 17,376 14,626 Aug-20 14,873 18,635 15,352 Sep-20 14,364 17,957 14,949 Oct-20 13,963 17,569 14,686 Nov-20 15,438 19,707 16,548 Dec-20 16,112 20,593 17,306 Jan-21 16,100 20,501 17,233 Feb-21 16,425 21,142 17,768 Mar-21 16,966 21,900 18,280 Apr-21 17,628 23,029 19,011 May-21 17,893 23,134 19,345 Jun-21 18,133 23,705 19,476 Jul-21 18,290 24,105 19,560 Aug-21 18,735 24,793 19,980 Sep-21 17,954 23,681 19,272 Oct-21 18,956 25,282 20,044 Nov-21 18,594 24,897 19,437 Dec-21 19,261 25,877 20,300 Jan-22 18,307 24,355 19,318 Feb-22 17,906 23,741 18,999 Mar-22 18,307 24,512 19,315 Apr-22 16,841 22,312 17,943 May-22 16,924 22,282 17,962 Jun-22 15,541 20,418 16,437 Jul-22 16,620 22,333 17,538 Aug-22 15,928 21,500 16,971 Sep-22 14,629 19,506 15,397 Oct-22 15,791 21,106 16,336 Nov-22 16,996 22,208 17,630 Dec-22 16,270 20,907 17,066 Jan-23 17,229 22,347 18,282 Feb-23 16,714 21,825 17,741 Mar-23 17,244 22,408 17,989 Apr-23 17,559 22,647 18,172 May-23 17,287 22,735 17,792 Jun-23 18,261 24,288 18,779 Jul-23 18,750 25,158 19,490 Aug-23 18,405 24,673 18,901 Sep-23 17,673 23,497 18,167 Oct-23 17,112 22,875 17,518 Nov-23 18,536 25,008 19,097 Dec-23 19,579 26,334 20,190 Jan-24 19,652 26,626 20,161 Feb-24 20,650 28,067 20,848 Mar-24 21,446 28,973 21,515 Apr-24 20,474 27,698 20,760 May-24 21,519 29,006 21,400 Jun-24 21,794 29,904 21,572 Jul-24 22,231 30,460 22,153 Aug-24 22,682 31,123 22,725 Sep-24 22,813 31,767 23,258 Oct-24 22,346 31,534 22,693 Nov-24 23,251 33,632 23,611 Dec-24 22,351 32,604 22,715</t>
        </is>
      </c>
    </row>
    <row r="430">
      <c r="A430" s="4" t="inlineStr">
        <is>
          <t>Average Annual Return [Table Text Block]</t>
        </is>
      </c>
      <c r="B430" s="4" t="inlineStr">
        <is>
          <t xml:space="preserve"> </t>
        </is>
      </c>
      <c r="C430" s="4" t="inlineStr">
        <is>
          <t>Average Annual Total Returns . 1
Year 5
Year 10
Year Retail Class 14.16% 9.86% 8.38% Russell 3000 Index 23.81% 13.86% 12.55% Morningstar Aggressive Target Risk Index 12.50% 8.25% 8.55%</t>
        </is>
      </c>
    </row>
    <row r="431">
      <c r="A431" s="4" t="inlineStr">
        <is>
          <t>AssetsNet</t>
        </is>
      </c>
      <c r="B431" s="5" t="n">
        <v>367446184</v>
      </c>
      <c r="C431" s="5" t="n">
        <v>367446184</v>
      </c>
    </row>
    <row r="432">
      <c r="A432" s="4" t="inlineStr">
        <is>
          <t>Holdings Count | Holding</t>
        </is>
      </c>
      <c r="B432" s="7" t="n">
        <v>160</v>
      </c>
      <c r="C432" s="7" t="n">
        <v>160</v>
      </c>
    </row>
    <row r="433">
      <c r="A433" s="4" t="inlineStr">
        <is>
          <t>Advisory Fees Paid, Amount</t>
        </is>
      </c>
      <c r="B433" s="4" t="inlineStr">
        <is>
          <t xml:space="preserve"> </t>
        </is>
      </c>
      <c r="C433" s="5" t="n">
        <v>2101471</v>
      </c>
    </row>
    <row r="434">
      <c r="A434" s="4" t="inlineStr">
        <is>
          <t>InvestmentCompanyPortfolioTurnover</t>
        </is>
      </c>
      <c r="B434" s="4" t="inlineStr">
        <is>
          <t xml:space="preserve"> </t>
        </is>
      </c>
      <c r="C434" s="8" t="n">
        <v>3.04</v>
      </c>
    </row>
    <row r="435">
      <c r="A435" s="4" t="inlineStr">
        <is>
          <t>Additional Fund Statistics [Text Block]</t>
        </is>
      </c>
      <c r="B435" s="4" t="inlineStr">
        <is>
          <t xml:space="preserve"> </t>
        </is>
      </c>
      <c r="C435" s="4" t="inlineStr">
        <is>
          <t>Fund Statistics Total Net Assets $367,446,184 # of Portfolio Holdings 160 Portfolio Turnover Rate 304% Advisory Fees and Waivers 2,101,471</t>
        </is>
      </c>
    </row>
    <row r="436">
      <c r="A436" s="4" t="inlineStr">
        <is>
          <t>Holdings [Text Block]</t>
        </is>
      </c>
      <c r="B436" s="4" t="inlineStr">
        <is>
          <t xml:space="preserve"> </t>
        </is>
      </c>
      <c r="C436" s="4" t="inlineStr">
        <is>
          <t>Sector Weighting Value Value Energy 0.8% Footnote Reference Utilities 0.8% Footnote Reference Materials 1.0% Footnote Reference Real Estate 2.0% Footnote Reference Health Care 5.3% Footnote Reference Communication Services 8.4% Footnote Reference Consumer Staples 8.9% Footnote Reference Industrials 9.2% Footnote Reference Consumer Discretionary 14.8% Footnote Reference Financials 19.3% Footnote Reference Information Technology 29.5% Footnote Reference Footnote Description Footnote As a percentage of total common stocks. Concentrations are subject to change.</t>
        </is>
      </c>
    </row>
    <row r="437">
      <c r="A437" s="4" t="inlineStr">
        <is>
          <t>Largest Holdings [Text Block]</t>
        </is>
      </c>
      <c r="B437" s="4" t="inlineStr">
        <is>
          <t xml:space="preserve"> </t>
        </is>
      </c>
      <c r="C437" s="4" t="inlineStr">
        <is>
          <t>Top 10 Holdings Berkshire Hathaway Inc 5.5% Microsoft Corp 5.5% Amazon.com Inc 3.7% NVIDIA Corp 3.1% Apple Inc 2.9% Costco Wholesale Corp 2.1% Alphabet Inc - Class C 2.0% Meta Platforms Inc 1.9% Texas Instruments Inc 1.9% Mastercard Inc 1.3% As a percentage of total net assets. Holdings exclude short-term investments and derivatives.</t>
        </is>
      </c>
    </row>
    <row r="438">
      <c r="A438" s="4" t="inlineStr">
        <is>
          <t>Material Fund Change Name [Text Block]</t>
        </is>
      </c>
      <c r="B438" s="4" t="inlineStr">
        <is>
          <t xml:space="preserve"> </t>
        </is>
      </c>
      <c r="C438" s="4" t="inlineStr">
        <is>
          <t xml:space="preserve"> </t>
        </is>
      </c>
    </row>
    <row r="439">
      <c r="A439" s="4" t="inlineStr">
        <is>
          <t>Material Fund Change Objectives [Text Block]</t>
        </is>
      </c>
      <c r="B439" s="4" t="inlineStr">
        <is>
          <t xml:space="preserve"> </t>
        </is>
      </c>
      <c r="C439" s="4" t="inlineStr">
        <is>
          <t xml:space="preserve"> </t>
        </is>
      </c>
    </row>
    <row r="440">
      <c r="A440" s="4" t="inlineStr">
        <is>
          <t>Material Fund Change Expenses [Text Block]</t>
        </is>
      </c>
      <c r="B440" s="4" t="inlineStr">
        <is>
          <t xml:space="preserve"> </t>
        </is>
      </c>
      <c r="C440" s="4" t="inlineStr">
        <is>
          <t xml:space="preserve"> </t>
        </is>
      </c>
    </row>
    <row r="441">
      <c r="A441" s="4" t="inlineStr">
        <is>
          <t>Material Fund Change Strategies [Text Block]</t>
        </is>
      </c>
      <c r="B441" s="4" t="inlineStr">
        <is>
          <t xml:space="preserve"> </t>
        </is>
      </c>
      <c r="C441" s="4" t="inlineStr">
        <is>
          <t xml:space="preserve"> </t>
        </is>
      </c>
    </row>
    <row r="442">
      <c r="A442" s="4" t="inlineStr">
        <is>
          <t>Material Fund Change Risks Change [Text Block]</t>
        </is>
      </c>
      <c r="B442" s="4" t="inlineStr">
        <is>
          <t xml:space="preserve"> </t>
        </is>
      </c>
      <c r="C442" s="4" t="inlineStr">
        <is>
          <t xml:space="preserve"> </t>
        </is>
      </c>
    </row>
    <row r="443">
      <c r="A443" s="4" t="inlineStr">
        <is>
          <t>Material Fund Change Adviser [Text Block]</t>
        </is>
      </c>
      <c r="B443" s="4" t="inlineStr">
        <is>
          <t xml:space="preserve"> </t>
        </is>
      </c>
      <c r="C443" s="4" t="inlineStr">
        <is>
          <t xml:space="preserve"> </t>
        </is>
      </c>
    </row>
    <row r="444">
      <c r="A444" s="4" t="inlineStr">
        <is>
          <t>Updated Prospectus Email Address</t>
        </is>
      </c>
      <c r="B444" s="4" t="inlineStr">
        <is>
          <t xml:space="preserve"> </t>
        </is>
      </c>
      <c r="C444" s="4" t="inlineStr">
        <is>
          <t>www.meederinvestment.com/meeder-funds-resources</t>
        </is>
      </c>
    </row>
    <row r="445">
      <c r="A445" s="4" t="inlineStr">
        <is>
          <t>C000099971</t>
        </is>
      </c>
      <c r="B445" s="4" t="inlineStr">
        <is>
          <t xml:space="preserve"> </t>
        </is>
      </c>
      <c r="C445" s="4" t="inlineStr">
        <is>
          <t xml:space="preserve"> </t>
        </is>
      </c>
    </row>
    <row r="446">
      <c r="A446" s="3" t="inlineStr">
        <is>
          <t>Shareholder Report [Line Items]</t>
        </is>
      </c>
      <c r="B446" s="4" t="inlineStr">
        <is>
          <t xml:space="preserve"> </t>
        </is>
      </c>
      <c r="C446" s="4" t="inlineStr">
        <is>
          <t xml:space="preserve"> </t>
        </is>
      </c>
    </row>
    <row r="447">
      <c r="A447" s="4" t="inlineStr">
        <is>
          <t>Fund Name</t>
        </is>
      </c>
      <c r="B447" s="4" t="inlineStr">
        <is>
          <t xml:space="preserve"> </t>
        </is>
      </c>
      <c r="C447" s="4" t="inlineStr">
        <is>
          <t>Tactical Income Fund</t>
        </is>
      </c>
    </row>
    <row r="448">
      <c r="A448" s="4" t="inlineStr">
        <is>
          <t>Class Name</t>
        </is>
      </c>
      <c r="B448" s="4" t="inlineStr">
        <is>
          <t xml:space="preserve"> </t>
        </is>
      </c>
      <c r="C448" s="4" t="inlineStr">
        <is>
          <t>Retail Class</t>
        </is>
      </c>
    </row>
    <row r="449">
      <c r="A449" s="4" t="inlineStr">
        <is>
          <t>Trading Symbol</t>
        </is>
      </c>
      <c r="B449" s="4" t="inlineStr">
        <is>
          <t xml:space="preserve"> </t>
        </is>
      </c>
      <c r="C449" s="4" t="inlineStr">
        <is>
          <t>FLBDX</t>
        </is>
      </c>
    </row>
    <row r="450">
      <c r="A450" s="4" t="inlineStr">
        <is>
          <t>Annual or Semi-Annual Statement [Text Block]</t>
        </is>
      </c>
      <c r="B450" s="4" t="inlineStr">
        <is>
          <t xml:space="preserve"> </t>
        </is>
      </c>
      <c r="C450" s="4" t="inlineStr">
        <is>
          <t>This annual shareholder report contains important information about the Tactical Income Fund for the period of December 31, 2023, to December 31, 2024, as well as certain changes to the Fund.</t>
        </is>
      </c>
    </row>
    <row r="451">
      <c r="A451" s="4" t="inlineStr">
        <is>
          <t>Shareholder Report Annual or Semi-Annual</t>
        </is>
      </c>
      <c r="B451" s="4" t="inlineStr">
        <is>
          <t xml:space="preserve"> </t>
        </is>
      </c>
      <c r="C451" s="4" t="inlineStr">
        <is>
          <t>Annual Shareholder Report</t>
        </is>
      </c>
    </row>
    <row r="452">
      <c r="A452" s="4" t="inlineStr">
        <is>
          <t>Additional Information [Text Block]</t>
        </is>
      </c>
      <c r="B452" s="4" t="inlineStr">
        <is>
          <t xml:space="preserve"> </t>
        </is>
      </c>
      <c r="C452" s="4" t="inlineStr">
        <is>
          <t>You can find additional information about the Fund at meederinvestment.com/mutual-funds</t>
        </is>
      </c>
    </row>
    <row r="453">
      <c r="A453" s="4" t="inlineStr">
        <is>
          <t>Additional Information Phone Number</t>
        </is>
      </c>
      <c r="B453" s="4" t="inlineStr">
        <is>
          <t xml:space="preserve"> </t>
        </is>
      </c>
      <c r="C453" s="4" t="inlineStr">
        <is>
          <t xml:space="preserve">866.633.3371 </t>
        </is>
      </c>
    </row>
    <row r="454">
      <c r="A454" s="4" t="inlineStr">
        <is>
          <t>Additional Information Website</t>
        </is>
      </c>
      <c r="B454" s="4" t="inlineStr">
        <is>
          <t xml:space="preserve"> </t>
        </is>
      </c>
      <c r="C454"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455">
      <c r="A455" s="4" t="inlineStr">
        <is>
          <t>Expenses [Text Block]</t>
        </is>
      </c>
      <c r="B455" s="4" t="inlineStr">
        <is>
          <t xml:space="preserve"> </t>
        </is>
      </c>
      <c r="C455" s="4" t="inlineStr">
        <is>
          <t>What were the Fund's costs for the year? (based on a hypothetical $10,000 investment) Class Name Cost of $10K Investment Cost Paid as % of $10K Investment Retail Class $108 1.06%</t>
        </is>
      </c>
    </row>
    <row r="456">
      <c r="A456" s="4" t="inlineStr">
        <is>
          <t>Expenses Paid, Amount</t>
        </is>
      </c>
      <c r="B456" s="4" t="inlineStr">
        <is>
          <t xml:space="preserve"> </t>
        </is>
      </c>
      <c r="C456" s="5" t="n">
        <v>108</v>
      </c>
    </row>
    <row r="457">
      <c r="A457" s="4" t="inlineStr">
        <is>
          <t>Expense Ratio, Percent</t>
        </is>
      </c>
      <c r="B457" s="4" t="inlineStr">
        <is>
          <t xml:space="preserve"> </t>
        </is>
      </c>
      <c r="C457" s="6" t="n">
        <v>0.0106</v>
      </c>
    </row>
    <row r="458">
      <c r="A458" s="4" t="inlineStr">
        <is>
          <t>Factors Affecting Performance [Text Block]</t>
        </is>
      </c>
      <c r="B458" s="4" t="inlineStr">
        <is>
          <t xml:space="preserve"> </t>
        </is>
      </c>
      <c r="C458" s="4" t="inlineStr">
        <is>
          <t xml:space="preserve">How did the Fund perform last year? Performance for the Fund in 2024 was driven by: Overweight to US high yield fixed income, as US high yield outperformed investment grade. Interest rate volatility presented opportunities to profit from tactical duration decisions throughout the year. </t>
        </is>
      </c>
    </row>
    <row r="459">
      <c r="A459" s="4" t="inlineStr">
        <is>
          <t>Performance Past Does Not Indicate Future [Text]</t>
        </is>
      </c>
      <c r="B459" s="4" t="inlineStr">
        <is>
          <t xml:space="preserve"> </t>
        </is>
      </c>
      <c r="C459"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460">
      <c r="A460" s="4" t="inlineStr">
        <is>
          <t>Line Graph [Table Text Block]</t>
        </is>
      </c>
      <c r="B460" s="4" t="inlineStr">
        <is>
          <t xml:space="preserve"> </t>
        </is>
      </c>
      <c r="C460" s="4" t="inlineStr">
        <is>
          <t>Retail Class Bloomberg U.S. Aggregate Bond Index Bloomberg U.S. Treasury Bill 1-3 Month Total Return Index Dec-14 10,000 10,000 10,000 Jan-15 10,078 10,210 10,000 Feb-15 10,114 10,114 10,000 Mar-15 10,130 10,161 10,000 Apr-15 10,132 10,124 10,001 May-15 10,124 10,100 10,001 Jun-15 9,966 9,990 10,001 Jul-15 10,000 10,059 10,001 Aug-15 9,917 10,045 10,001 Sep-15 9,850 10,113 10,001 Oct-15 9,954 10,114 10,001 Nov-15 9,839 10,088 10,001 Dec-15 9,749 10,055 10,003 Jan-16 9,762 10,193 10,003 Feb-16 9,820 10,266 10,005 Mar-16 9,938 10,360 10,009 Apr-16 10,094 10,400 10,010 May-16 10,077 10,402 10,011 Jun-16 10,212 10,589 10,014 Jul-16 10,282 10,656 10,016 Aug-16 10,351 10,644 10,019 Sep-16 10,384 10,638 10,022 Oct-16 10,304 10,556 10,024 Nov-16 10,113 10,307 10,025 Dec-16 10,187 10,321 10,029 Jan-17 10,255 10,341 10,033 Feb-17 10,370 10,411 10,037 Mar-17 10,348 10,405 10,039 Apr-17 10,431 10,486 10,045 May-17 10,492 10,566 10,051 Jun-17 10,464 10,556 10,059 Jul-17 10,537 10,601 10,067 Aug-17 10,620 10,696 10,075 Sep-17 10,587 10,645 10,084 Oct-17 10,598 10,652 10,093 Nov-17 10,531 10,638 10,101 Dec-17 10,566 10,687 10,110 Jan-18 10,476 10,564 10,122 Feb-18 10,365 10,464 10,131 Mar-18 10,413 10,531 10,144 Apr-18 10,320 10,452 10,158 May-18 10,358 10,527 10,173 Jun-18 10,347 10,514 10,189 Jul-18 10,353 10,516 10,205 Aug-18 10,393 10,584 10,221 Sep-18 10,353 10,516 10,238 Oct-18 10,261 10,433 10,257 Nov-18 10,278 10,495 10,275 Dec-18 10,390 10,688 10,295 Jan-19 10,522 10,801 10,316 Feb-19 10,551 10,795 10,335 Mar-19 10,701 11,002 10,356 Apr-19 10,724 11,005 10,376 May-19 10,846 11,201 10,398 Jun-19 10,974 11,341 10,420 Jul-19 10,997 11,366 10,439 Aug-19 11,186 11,661 10,458 Sep-19 11,127 11,599 10,476 Oct-19 11,143 11,634 10,494 Nov-19 11,124 11,628 10,507 Dec-19 11,142 11,620 10,522 Jan-20 11,320 11,843 10,535 Feb-20 11,427 12,056 10,549 Mar-20 11,146 11,985 10,571 Apr-20 11,327 12,198 10,572 May-20 11,484 12,255 10,572 Jun-20 11,610 12,332 10,573 Jul-20 11,826 12,517 10,575 Aug-20 11,791 12,416 10,576 Sep-20 11,736 12,409 10,577 Oct-20 11,690 12,353 10,578 Nov-20 11,881 12,475 10,579 Dec-20 11,973 12,492 10,579 Jan-21 11,883 12,402 10,580 Feb-21 11,737 12,223 10,581 Mar-21 11,674 12,071 10,581 Apr-21 11,748 12,166 10,581 May-21 11,772 12,206 10,581 Jun-21 11,860 12,291 10,581 Jul-21 11,864 12,429 10,582 Aug-21 11,874 12,405 10,582 Sep-21 11,799 12,298 10,582 Oct-21 11,776 12,294 10,583 Nov-21 11,729 12,331 10,583 Dec-21 11,732 12,299 10,584 Jan-22 11,575 12,034 10,584 Feb-22 11,516 11,900 10,585 Mar-22 11,402 11,569 10,587 Apr-22 11,343 11,130 10,590 May-22 11,325 11,202 10,595 Jun-22 11,017 11,026 10,600 Jul-22 11,060 11,296 10,609 Aug-22 10,987 10,977 10,629 Sep-22 10,916 10,502 10,650 Oct-22 10,922 10,366 10,673 Nov-22 11,082 10,748 10,707 Dec-22 11,030 10,699 10,745 Jan-23 11,203 11,028 10,781 Feb-23 11,092 10,743 10,819 Mar-23 11,191 11,016 10,862 Apr-23 11,235 11,083 10,904 May-23 11,187 10,962 10,948 Jun-23 11,237 10,923 10,995 Jul-23 11,325 10,915 11,043 Aug-23 11,302 10,846 11,093 Sep-23 11,254 10,570 11,143 Oct-23 11,232 10,403 11,194 Nov-23 11,512 10,874 11,244 Dec-23 11,813 11,291 11,297 Jan-24 11,858 11,260 11,346 Feb-24 11,845 11,100 11,393 Mar-24 11,955 11,203 11,446 Apr-24 11,858 10,920 11,495 May-24 11,981 11,105 11,552 Jun-24 12,046 11,210 11,600 Jul-24 12,230 11,472 11,652 Aug-24 12,466 11,637 11,708 Sep-24 12,598 11,793 11,758 Oct-24 12,538 11,500 11,804 Nov-24 12,651 11,622 11,850 Dec-24 12,597 11,432 11,898</t>
        </is>
      </c>
    </row>
    <row r="461">
      <c r="A461" s="4" t="inlineStr">
        <is>
          <t>Average Annual Return [Table Text Block]</t>
        </is>
      </c>
      <c r="B461" s="4" t="inlineStr">
        <is>
          <t xml:space="preserve"> </t>
        </is>
      </c>
      <c r="C461" s="4" t="inlineStr">
        <is>
          <t>Average Annual Total Returns . 1
Year 5
Year 10
Year Retail Class 6.64% 2.49% 2.34% Bloomberg U.S. Aggregate Bond Index 1.25% - 1.35% Bloomberg U.S. Treasury Bill 1-3 Month Total Return Index 5.32% 2.49% 1.75%</t>
        </is>
      </c>
    </row>
    <row r="462">
      <c r="A462" s="4" t="inlineStr">
        <is>
          <t>AssetsNet</t>
        </is>
      </c>
      <c r="B462" s="5" t="n">
        <v>102396645</v>
      </c>
      <c r="C462" s="5" t="n">
        <v>102396645</v>
      </c>
    </row>
    <row r="463">
      <c r="A463" s="4" t="inlineStr">
        <is>
          <t>Holdings Count | Holding</t>
        </is>
      </c>
      <c r="B463" s="7" t="n">
        <v>12</v>
      </c>
      <c r="C463" s="7" t="n">
        <v>12</v>
      </c>
    </row>
    <row r="464">
      <c r="A464" s="4" t="inlineStr">
        <is>
          <t>Advisory Fees Paid, Amount</t>
        </is>
      </c>
      <c r="B464" s="4" t="inlineStr">
        <is>
          <t xml:space="preserve"> </t>
        </is>
      </c>
      <c r="C464" s="5" t="n">
        <v>232834</v>
      </c>
    </row>
    <row r="465">
      <c r="A465" s="4" t="inlineStr">
        <is>
          <t>InvestmentCompanyPortfolioTurnover</t>
        </is>
      </c>
      <c r="B465" s="4" t="inlineStr">
        <is>
          <t xml:space="preserve"> </t>
        </is>
      </c>
      <c r="C465" s="8" t="n">
        <v>2.22</v>
      </c>
    </row>
    <row r="466">
      <c r="A466" s="4" t="inlineStr">
        <is>
          <t>Additional Fund Statistics [Text Block]</t>
        </is>
      </c>
      <c r="B466" s="4" t="inlineStr">
        <is>
          <t xml:space="preserve"> </t>
        </is>
      </c>
      <c r="C466" s="4" t="inlineStr">
        <is>
          <t>Fund Statistics Total Net Assets $102,396,645 # of Portfolio Holdings 12 Portfolio Turnover Rate 222% Advisory Fees and Waivers 232,834</t>
        </is>
      </c>
    </row>
    <row r="467">
      <c r="A467" s="4" t="inlineStr">
        <is>
          <t>Holdings [Text Block]</t>
        </is>
      </c>
      <c r="B467" s="4" t="inlineStr">
        <is>
          <t xml:space="preserve"> </t>
        </is>
      </c>
      <c r="C467" s="4" t="inlineStr">
        <is>
          <t>Sector Weighting Value Value International Fixed Income 9.9% Footnote Reference Money Market Registered Investment Companies 38.6% Footnote Reference U.S. Fixed Income 51.1% Footnote Reference Footnote Description Footnote As a percentage of total net assets. Concentrations are subject to change.</t>
        </is>
      </c>
    </row>
    <row r="468">
      <c r="A468" s="4" t="inlineStr">
        <is>
          <t>Largest Holdings [Text Block]</t>
        </is>
      </c>
      <c r="B468" s="4" t="inlineStr">
        <is>
          <t xml:space="preserve"> </t>
        </is>
      </c>
      <c r="C468" s="4" t="inlineStr">
        <is>
          <t>Top 10 Holdings BrandywineGLOBAL High Yield Fund - Class IS 15.0% Fidelity Advisor High Income Advantage Fund - Class Z 13.4% Diamond Hill Short Duration Securitized Bond Fund - Class Y 12.4% Eaton Vance Emerging Markets Debt Opportunities Fund - Class R6 9.9% PIMCO Low Duration Income Fund - Class I 9.3% Fidelity Total Bond Fund - Class Z 1.0% BBH Limited Duration Fund - Class I 0.0% As a percentage of total net assets. Holdings exclude short-term investments and derivatives.</t>
        </is>
      </c>
    </row>
    <row r="469">
      <c r="A469" s="4" t="inlineStr">
        <is>
          <t>Material Fund Change Name [Text Block]</t>
        </is>
      </c>
      <c r="B469" s="4" t="inlineStr">
        <is>
          <t xml:space="preserve"> </t>
        </is>
      </c>
      <c r="C469" s="4" t="inlineStr">
        <is>
          <t xml:space="preserve"> </t>
        </is>
      </c>
    </row>
    <row r="470">
      <c r="A470" s="4" t="inlineStr">
        <is>
          <t>Material Fund Change Objectives [Text Block]</t>
        </is>
      </c>
      <c r="B470" s="4" t="inlineStr">
        <is>
          <t xml:space="preserve"> </t>
        </is>
      </c>
      <c r="C470" s="4" t="inlineStr">
        <is>
          <t xml:space="preserve"> </t>
        </is>
      </c>
    </row>
    <row r="471">
      <c r="A471" s="4" t="inlineStr">
        <is>
          <t>Material Fund Change Expenses [Text Block]</t>
        </is>
      </c>
      <c r="B471" s="4" t="inlineStr">
        <is>
          <t xml:space="preserve"> </t>
        </is>
      </c>
      <c r="C471" s="4" t="inlineStr">
        <is>
          <t xml:space="preserve"> </t>
        </is>
      </c>
    </row>
    <row r="472">
      <c r="A472" s="4" t="inlineStr">
        <is>
          <t>Material Fund Change Strategies [Text Block]</t>
        </is>
      </c>
      <c r="B472" s="4" t="inlineStr">
        <is>
          <t xml:space="preserve"> </t>
        </is>
      </c>
      <c r="C472" s="4" t="inlineStr">
        <is>
          <t xml:space="preserve"> </t>
        </is>
      </c>
    </row>
    <row r="473">
      <c r="A473" s="4" t="inlineStr">
        <is>
          <t>Material Fund Change Risks Change [Text Block]</t>
        </is>
      </c>
      <c r="B473" s="4" t="inlineStr">
        <is>
          <t xml:space="preserve"> </t>
        </is>
      </c>
      <c r="C473" s="4" t="inlineStr">
        <is>
          <t xml:space="preserve"> </t>
        </is>
      </c>
    </row>
    <row r="474">
      <c r="A474" s="4" t="inlineStr">
        <is>
          <t>Material Fund Change Adviser [Text Block]</t>
        </is>
      </c>
      <c r="B474" s="4" t="inlineStr">
        <is>
          <t xml:space="preserve"> </t>
        </is>
      </c>
      <c r="C474" s="4" t="inlineStr">
        <is>
          <t xml:space="preserve"> </t>
        </is>
      </c>
    </row>
    <row r="475">
      <c r="A475" s="4" t="inlineStr">
        <is>
          <t>Updated Prospectus Email Address</t>
        </is>
      </c>
      <c r="B475" s="4" t="inlineStr">
        <is>
          <t xml:space="preserve"> </t>
        </is>
      </c>
      <c r="C475" s="4" t="inlineStr">
        <is>
          <t>www.meederinvestment.com/meeder-funds-resources</t>
        </is>
      </c>
    </row>
    <row r="476">
      <c r="A476" s="4" t="inlineStr">
        <is>
          <t>C000174340</t>
        </is>
      </c>
      <c r="B476" s="4" t="inlineStr">
        <is>
          <t xml:space="preserve"> </t>
        </is>
      </c>
      <c r="C476" s="4" t="inlineStr">
        <is>
          <t xml:space="preserve"> </t>
        </is>
      </c>
    </row>
    <row r="477">
      <c r="A477" s="3" t="inlineStr">
        <is>
          <t>Shareholder Report [Line Items]</t>
        </is>
      </c>
      <c r="B477" s="4" t="inlineStr">
        <is>
          <t xml:space="preserve"> </t>
        </is>
      </c>
      <c r="C477" s="4" t="inlineStr">
        <is>
          <t xml:space="preserve"> </t>
        </is>
      </c>
    </row>
    <row r="478">
      <c r="A478" s="4" t="inlineStr">
        <is>
          <t>Fund Name</t>
        </is>
      </c>
      <c r="B478" s="4" t="inlineStr">
        <is>
          <t xml:space="preserve"> </t>
        </is>
      </c>
      <c r="C478" s="4" t="inlineStr">
        <is>
          <t>Sector Rotation Fund</t>
        </is>
      </c>
    </row>
    <row r="479">
      <c r="A479" s="4" t="inlineStr">
        <is>
          <t>Class Name</t>
        </is>
      </c>
      <c r="B479" s="4" t="inlineStr">
        <is>
          <t xml:space="preserve"> </t>
        </is>
      </c>
      <c r="C479" s="4" t="inlineStr">
        <is>
          <t>Institutional Class</t>
        </is>
      </c>
    </row>
    <row r="480">
      <c r="A480" s="4" t="inlineStr">
        <is>
          <t>Trading Symbol</t>
        </is>
      </c>
      <c r="B480" s="4" t="inlineStr">
        <is>
          <t xml:space="preserve"> </t>
        </is>
      </c>
      <c r="C480" s="4" t="inlineStr">
        <is>
          <t>QNTIX</t>
        </is>
      </c>
    </row>
    <row r="481">
      <c r="A481" s="4" t="inlineStr">
        <is>
          <t>Annual or Semi-Annual Statement [Text Block]</t>
        </is>
      </c>
      <c r="B481" s="4" t="inlineStr">
        <is>
          <t xml:space="preserve"> </t>
        </is>
      </c>
      <c r="C481" s="4" t="inlineStr">
        <is>
          <t>This annual shareholder report contains important information about the Sector Rotation Fund for the period of December 31, 2023, to December 31, 2024, as well as certain changes to the Fund.</t>
        </is>
      </c>
    </row>
    <row r="482">
      <c r="A482" s="4" t="inlineStr">
        <is>
          <t>Shareholder Report Annual or Semi-Annual</t>
        </is>
      </c>
      <c r="B482" s="4" t="inlineStr">
        <is>
          <t xml:space="preserve"> </t>
        </is>
      </c>
      <c r="C482" s="4" t="inlineStr">
        <is>
          <t>Annual Shareholder Report</t>
        </is>
      </c>
    </row>
    <row r="483">
      <c r="A483" s="4" t="inlineStr">
        <is>
          <t>Additional Information [Text Block]</t>
        </is>
      </c>
      <c r="B483" s="4" t="inlineStr">
        <is>
          <t xml:space="preserve"> </t>
        </is>
      </c>
      <c r="C483" s="4" t="inlineStr">
        <is>
          <t>You can find additional information about the Fund at meederinvestment.com/mutual-funds</t>
        </is>
      </c>
    </row>
    <row r="484">
      <c r="A484" s="4" t="inlineStr">
        <is>
          <t>Additional Information Phone Number</t>
        </is>
      </c>
      <c r="B484" s="4" t="inlineStr">
        <is>
          <t xml:space="preserve"> </t>
        </is>
      </c>
      <c r="C484" s="4" t="inlineStr">
        <is>
          <t xml:space="preserve">866.633.3371 </t>
        </is>
      </c>
    </row>
    <row r="485">
      <c r="A485" s="4" t="inlineStr">
        <is>
          <t>Additional Information Website</t>
        </is>
      </c>
      <c r="B485" s="4" t="inlineStr">
        <is>
          <t xml:space="preserve"> </t>
        </is>
      </c>
      <c r="C485"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486">
      <c r="A486" s="4" t="inlineStr">
        <is>
          <t>Expenses [Text Block]</t>
        </is>
      </c>
      <c r="B486" s="4" t="inlineStr">
        <is>
          <t xml:space="preserve"> </t>
        </is>
      </c>
      <c r="C486" s="4" t="inlineStr">
        <is>
          <t>What were the Fund's costs for the year? (based on a hypothetical $10,000 investment) Class Name Cost of $10K Investment Cost Paid as % of $10K Investment Institutional Class $153 1.49%</t>
        </is>
      </c>
    </row>
    <row r="487">
      <c r="A487" s="4" t="inlineStr">
        <is>
          <t>Expenses Paid, Amount</t>
        </is>
      </c>
      <c r="B487" s="4" t="inlineStr">
        <is>
          <t xml:space="preserve"> </t>
        </is>
      </c>
      <c r="C487" s="5" t="n">
        <v>153</v>
      </c>
    </row>
    <row r="488">
      <c r="A488" s="4" t="inlineStr">
        <is>
          <t>Expense Ratio, Percent</t>
        </is>
      </c>
      <c r="B488" s="4" t="inlineStr">
        <is>
          <t xml:space="preserve"> </t>
        </is>
      </c>
      <c r="C488" s="6" t="n">
        <v>0.0149</v>
      </c>
    </row>
    <row r="489">
      <c r="A489" s="4" t="inlineStr">
        <is>
          <t>Factors Affecting Performance [Text Block]</t>
        </is>
      </c>
      <c r="B489" s="4" t="inlineStr">
        <is>
          <t xml:space="preserve"> </t>
        </is>
      </c>
      <c r="C489" s="4" t="inlineStr">
        <is>
          <t xml:space="preserve">How did the Fund perform last year? Performance for the Fund in 2024 was driven by: The outperformance of U.S. equities relative to international equities. The Fund favored a higher U.S. allocation than its benchmark. U.S. sector rotation detracted from performance in 2024. Overweight to US high yield fixed income, as US high yield outperformed investment grade. Interest rate volatility also presented opportunities to profit from tactical duration decisions throughout the year within the Fund’s fixed income holdings. </t>
        </is>
      </c>
    </row>
    <row r="490">
      <c r="A490" s="4" t="inlineStr">
        <is>
          <t>Performance Past Does Not Indicate Future [Text]</t>
        </is>
      </c>
      <c r="B490" s="4" t="inlineStr">
        <is>
          <t xml:space="preserve"> </t>
        </is>
      </c>
      <c r="C490"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491">
      <c r="A491" s="4" t="inlineStr">
        <is>
          <t>Line Graph [Table Text Block]</t>
        </is>
      </c>
      <c r="B491" s="4" t="inlineStr">
        <is>
          <t xml:space="preserve"> </t>
        </is>
      </c>
      <c r="C491" s="4" t="inlineStr">
        <is>
          <t>Institutional Class Russell 3000 Index S&amp;P MidCap 400 Russell 2000 Index Dec-14 10,000 10,000 10,000 10,000 Jan-15 9,582 9,722 9,888 9,678 Feb-15 10,114 10,285 10,394 10,253 Mar-15 10,014 10,180 10,531 10,432 Apr-15 10,171 10,226 10,374 10,165 May-15 10,148 10,368 10,559 10,398 Jun-15 9,974 10,194 10,420 10,475 Jul-15 9,818 10,365 10,434 10,354 Aug-15 9,385 9,739 9,852 9,703 Sep-15 8,998 9,455 9,534 9,227 Oct-15 9,630 10,202 10,072 9,747 Nov-15 9,844 10,258 10,208 10,064 Dec-15 9,232 10,048 9,782 9,559 Jan-16 8,586 9,481 9,226 8,718 Feb-16 8,752 9,478 9,356 8,718 Mar-16 9,763 10,145 10,153 9,413 Apr-16 10,055 10,208 10,277 9,561 May-16 10,049 10,391 10,514 9,777 Jun-16 10,029 10,412 10,558 9,770 Jul-16 10,558 10,825 11,011 10,354 Aug-16 10,671 10,853 11,066 10,537 Sep-16 10,731 10,870 10,996 10,654 Oct-16 10,214 10,635 10,702 10,148 Nov-16 11,167 11,111 11,558 11,279 Dec-16 11,285 11,327 11,811 11,595 Jan-17 11,407 11,541 12,009 11,641 Feb-17 11,441 11,970 12,324 11,866 Mar-17 11,491 11,978 12,277 11,881 Apr-17 11,498 12,105 12,379 12,012 May-17 11,332 12,229 12,319 11,767 Jun-17 11,661 12,339 12,518 12,174 Jul-17 11,816 12,572 12,629 12,264 Aug-17 11,569 12,596 12,435 12,108 Sep-17 12,135 12,903 12,922 12,864 Oct-17 12,185 13,185 13,214 12,974 Nov-17 12,792 13,585 13,700 13,348 Dec-17 12,847 13,721 13,730 13,294 Jan-18 13,172 14,444 14,124 13,641 Feb-18 12,487 13,912 13,498 13,113 Mar-18 12,396 13,633 13,624 13,283 Apr-18 12,561 13,684 13,588 13,397 May-18 12,962 14,071 14,149 14,211 Jun-18 13,259 14,163 14,209 14,312 Jul-18 13,522 14,633 14,459 14,562 Aug-18 13,853 15,147 14,921 15,190 Sep-18 13,770 15,172 14,758 14,824 Oct-18 12,626 14,055 13,349 13,214 Nov-18 12,769 14,336 13,766 13,424 Dec-18 11,300 13,002 12,208 11,830 Jan-19 12,640 14,118 13,485 13,160 Feb-19 13,004 14,614 14,057 13,845 Mar-19 12,885 14,828 13,977 13,555 Apr-19 13,119 15,420 14,539 14,015 May-19 11,541 14,422 13,380 12,925 Jun-19 12,577 15,435 14,402 13,839 Jul-19 12,346 15,664 14,574 13,918 Aug-19 11,357 15,345 13,962 13,231 Sep-19 12,290 15,614 14,390 13,507 Oct-19 12,634 15,950 14,553 13,862 Nov-19 13,145 16,557 14,986 14,433 Dec-19 13,425 17,035 15,407 14,849 Jan-20 12,634 17,016 15,004 14,373 Feb-20 11,288 15,623 13,580 13,163 Mar-20 8,025 13,475 10,831 10,303 Apr-20 9,384 15,259 12,367 11,718 May-20 9,745 16,075 13,271 12,481 Jun-20 9,914 16,443 13,438 12,922 Jul-20 10,436 17,376 14,058 13,280 Aug-20 10,805 18,635 14,552 14,028 Sep-20 10,457 17,957 14,079 13,559 Oct-20 10,629 17,569 14,385 13,843 Nov-20 12,168 19,707 16,439 16,395 Dec-20 12,724 20,593 17,511 17,813 Jan-21 12,878 20,501 17,774 18,709 Feb-21 14,182 21,142 18,983 19,876 Mar-21 15,130 21,900 19,870 20,075 Apr-21 15,896 23,029 20,764 20,497 May-21 16,360 23,134 20,805 20,539 Jun-21 15,943 23,705 20,592 20,937 Jul-21 15,586 24,105 20,663 20,181 Aug-21 15,829 24,793 21,066 20,632 Sep-21 15,348 23,681 20,229 20,024 Oct-21 16,028 25,282 21,420 20,876 Nov-21 15,437 24,897 20,791 20,006 Dec-21 16,240 25,877 21,847 20,453 Jan-22 15,766 24,355 20,272 18,484 Feb-22 15,754 23,741 20,497 18,681 Mar-22 16,144 24,512 20,781 18,914 Apr-22 15,009 22,312 19,304 17,039 May-22 15,134 22,282 19,449 17,065 Jun-22 13,563 20,418 17,578 15,661 Jul-22 14,698 22,333 19,485 17,296 Aug-22 14,162 21,500 18,880 16,942 Sep-22 12,809 19,506 17,145 15,319 Oct-22 14,064 21,106 18,948 17,005 Nov-22 14,840 22,208 20,107 17,402 Dec-22 14,034 20,907 18,993 16,273 Jan-23 15,579 22,347 20,746 17,859 Feb-23 14,958 21,825 20,370 17,557 Mar-23 14,257 22,408 19,716 16,718 Apr-23 14,180 22,647 19,562 16,418 May-23 13,811 22,735 18,938 16,266 Jun-23 15,131 24,288 20,673 17,589 Jul-23 15,673 25,158 21,526 18,664 Aug-23 15,127 24,673 20,903 17,731 Sep-23 14,223 23,497 19,804 16,687 Oct-23 13,481 22,875 18,747 15,549 Nov-23 14,875 25,008 20,342 16,956 Dec-23 16,054 26,334 22,115 19,028 Jan-24 15,789 26,626 21,737 18,288 Feb-24 16,362 28,067 23,028 19,322 Mar-24 16,978 28,973 24,317 20,013 Apr-24 16,265 27,698 22,853 18,605 May-24 16,961 29,006 23,856 19,538 Jun-24 17,240 29,904 23,479 19,357 Jul-24 17,432 30,460 24,842 21,324 Aug-24 17,742 31,123 24,822 21,006 Sep-24 18,144 31,767 25,109 21,152 Oct-24 17,780 31,534 24,932 20,847 Nov-24 18,617 33,632 27,128 23,134 Dec-24 18,049 32,604 25,196 21,223</t>
        </is>
      </c>
    </row>
    <row r="492">
      <c r="A492" s="4" t="inlineStr">
        <is>
          <t>Average Annual Return [Table Text Block]</t>
        </is>
      </c>
      <c r="B492" s="4" t="inlineStr">
        <is>
          <t xml:space="preserve"> </t>
        </is>
      </c>
      <c r="C492" s="4" t="inlineStr">
        <is>
          <t>Average Annual Total Returns . 1
Year 5
Year 10
Year Institutional Class 12.42% 6.10% 6.08% Russell 3000 Index 23.81% 13.86% 12.55% S&amp;P MidCap 400 13.93% 10.34% 9.68% Russell 2000 Index 11.54% 7.40% 7.82%</t>
        </is>
      </c>
    </row>
    <row r="493">
      <c r="A493" s="4" t="inlineStr">
        <is>
          <t>No Deduction of Taxes [Text Block]</t>
        </is>
      </c>
      <c r="B493" s="4" t="inlineStr">
        <is>
          <t xml:space="preserve"> </t>
        </is>
      </c>
      <c r="C493" s="4" t="inlineStr">
        <is>
          <t>The results do not reflect the effect of taxes a shareholder would pay on Fund distributions or on the redemption of Fund shares</t>
        </is>
      </c>
    </row>
    <row r="494">
      <c r="A494" s="4" t="inlineStr">
        <is>
          <t>AssetsNet</t>
        </is>
      </c>
      <c r="B494" s="5" t="n">
        <v>36502983</v>
      </c>
      <c r="C494" s="5" t="n">
        <v>36502983</v>
      </c>
    </row>
    <row r="495">
      <c r="A495" s="4" t="inlineStr">
        <is>
          <t>Holdings Count | Holding</t>
        </is>
      </c>
      <c r="B495" s="7" t="n">
        <v>619</v>
      </c>
      <c r="C495" s="7" t="n">
        <v>619</v>
      </c>
    </row>
    <row r="496">
      <c r="A496" s="4" t="inlineStr">
        <is>
          <t>Advisory Fees Paid, Amount</t>
        </is>
      </c>
      <c r="B496" s="4" t="inlineStr">
        <is>
          <t xml:space="preserve"> </t>
        </is>
      </c>
      <c r="C496" s="5" t="n">
        <v>274037</v>
      </c>
    </row>
    <row r="497">
      <c r="A497" s="4" t="inlineStr">
        <is>
          <t>InvestmentCompanyPortfolioTurnover</t>
        </is>
      </c>
      <c r="B497" s="4" t="inlineStr">
        <is>
          <t xml:space="preserve"> </t>
        </is>
      </c>
      <c r="C497" s="8" t="n">
        <v>2.83</v>
      </c>
    </row>
    <row r="498">
      <c r="A498" s="4" t="inlineStr">
        <is>
          <t>Additional Fund Statistics [Text Block]</t>
        </is>
      </c>
      <c r="B498" s="4" t="inlineStr">
        <is>
          <t xml:space="preserve"> </t>
        </is>
      </c>
      <c r="C498" s="4" t="inlineStr">
        <is>
          <t>Fund Statistics Total Net Assets $36,502,983 # of Portfolio Holdings 619 Portfolio Turnover Rate 283% Advisory Fees and Waivers 274,037</t>
        </is>
      </c>
    </row>
    <row r="499">
      <c r="A499" s="4" t="inlineStr">
        <is>
          <t>Holdings [Text Block]</t>
        </is>
      </c>
      <c r="B499" s="4" t="inlineStr">
        <is>
          <t xml:space="preserve"> </t>
        </is>
      </c>
      <c r="C499" s="4" t="inlineStr">
        <is>
          <t>Sector Weighting Value Value Energy 0.0% Footnote Reference Consumer Staples 2.4% Footnote Reference Utilities 3.0% Footnote Reference Materials 3.3% Footnote Reference Real Estate 3.5% Footnote Reference Health Care 7.2% Footnote Reference Financials 9.8% Footnote Reference Communication Services 12.6% Footnote Reference Industrials 12.9% Footnote Reference Consumer Discretionary 16.3% Footnote Reference Information Technology 29.0% Footnote Reference Footnote Description Footnote As a percentage of total common stocks. Concentrations are subject to change.</t>
        </is>
      </c>
    </row>
    <row r="500">
      <c r="A500" s="4" t="inlineStr">
        <is>
          <t>Largest Holdings [Text Block]</t>
        </is>
      </c>
      <c r="B500" s="4" t="inlineStr">
        <is>
          <t xml:space="preserve"> </t>
        </is>
      </c>
      <c r="C500" s="4" t="inlineStr">
        <is>
          <t>Top 10 Holdings Apple Inc 3.6% NVIDIA Corp 3.1% Microsoft Corp 3.1% Amazon.com Inc 3.0% Alphabet Inc - Class A 3.0% Meta Platforms Inc 1.8% Tesla Inc 1.6% Baird Core Plus Bond Fund - Class I 1.3% Fidelity Total Bond Fund - Class Z 1.2% Broadcom Inc 1.0% As a percentage of total net assets. Holdings exclude short-term investments and derivatives.</t>
        </is>
      </c>
    </row>
    <row r="501">
      <c r="A501" s="4" t="inlineStr">
        <is>
          <t>Updated Prospectus Email Address</t>
        </is>
      </c>
      <c r="B501" s="4" t="inlineStr">
        <is>
          <t xml:space="preserve"> </t>
        </is>
      </c>
      <c r="C501" s="4" t="inlineStr">
        <is>
          <t>www.meederinvestment.com/meeder-funds-resources</t>
        </is>
      </c>
    </row>
    <row r="502">
      <c r="A502" s="4" t="inlineStr">
        <is>
          <t>C000174345</t>
        </is>
      </c>
      <c r="B502" s="4" t="inlineStr">
        <is>
          <t xml:space="preserve"> </t>
        </is>
      </c>
      <c r="C502" s="4" t="inlineStr">
        <is>
          <t xml:space="preserve"> </t>
        </is>
      </c>
    </row>
    <row r="503">
      <c r="A503" s="3" t="inlineStr">
        <is>
          <t>Shareholder Report [Line Items]</t>
        </is>
      </c>
      <c r="B503" s="4" t="inlineStr">
        <is>
          <t xml:space="preserve"> </t>
        </is>
      </c>
      <c r="C503" s="4" t="inlineStr">
        <is>
          <t xml:space="preserve"> </t>
        </is>
      </c>
    </row>
    <row r="504">
      <c r="A504" s="4" t="inlineStr">
        <is>
          <t>Fund Name</t>
        </is>
      </c>
      <c r="B504" s="4" t="inlineStr">
        <is>
          <t xml:space="preserve"> </t>
        </is>
      </c>
      <c r="C504" s="4" t="inlineStr">
        <is>
          <t>Balanced Fund</t>
        </is>
      </c>
    </row>
    <row r="505">
      <c r="A505" s="4" t="inlineStr">
        <is>
          <t>Class Name</t>
        </is>
      </c>
      <c r="B505" s="4" t="inlineStr">
        <is>
          <t xml:space="preserve"> </t>
        </is>
      </c>
      <c r="C505" s="4" t="inlineStr">
        <is>
          <t>Institutional Class</t>
        </is>
      </c>
    </row>
    <row r="506">
      <c r="A506" s="4" t="inlineStr">
        <is>
          <t>Trading Symbol</t>
        </is>
      </c>
      <c r="B506" s="4" t="inlineStr">
        <is>
          <t xml:space="preserve"> </t>
        </is>
      </c>
      <c r="C506" s="4" t="inlineStr">
        <is>
          <t>BLNIX</t>
        </is>
      </c>
    </row>
    <row r="507">
      <c r="A507" s="4" t="inlineStr">
        <is>
          <t>Annual or Semi-Annual Statement [Text Block]</t>
        </is>
      </c>
      <c r="B507" s="4" t="inlineStr">
        <is>
          <t xml:space="preserve"> </t>
        </is>
      </c>
      <c r="C507" s="4" t="inlineStr">
        <is>
          <t>This annual shareholder report contains important information about the Balanced Fund for the period of December 31, 2023, to December 31, 2024, as well as certain changes to the Fund.</t>
        </is>
      </c>
    </row>
    <row r="508">
      <c r="A508" s="4" t="inlineStr">
        <is>
          <t>Shareholder Report Annual or Semi-Annual</t>
        </is>
      </c>
      <c r="B508" s="4" t="inlineStr">
        <is>
          <t xml:space="preserve"> </t>
        </is>
      </c>
      <c r="C508" s="4" t="inlineStr">
        <is>
          <t>Annual Shareholder Report</t>
        </is>
      </c>
    </row>
    <row r="509">
      <c r="A509" s="4" t="inlineStr">
        <is>
          <t>Additional Information [Text Block]</t>
        </is>
      </c>
      <c r="B509" s="4" t="inlineStr">
        <is>
          <t xml:space="preserve"> </t>
        </is>
      </c>
      <c r="C509" s="4" t="inlineStr">
        <is>
          <t>You can find additional information about the Fund at meederinvestment.com/mutual-funds</t>
        </is>
      </c>
    </row>
    <row r="510">
      <c r="A510" s="4" t="inlineStr">
        <is>
          <t>Additional Information Phone Number</t>
        </is>
      </c>
      <c r="B510" s="4" t="inlineStr">
        <is>
          <t xml:space="preserve"> </t>
        </is>
      </c>
      <c r="C510" s="4" t="inlineStr">
        <is>
          <t xml:space="preserve">866.633.3371 </t>
        </is>
      </c>
    </row>
    <row r="511">
      <c r="A511" s="4" t="inlineStr">
        <is>
          <t>Additional Information Website</t>
        </is>
      </c>
      <c r="B511" s="4" t="inlineStr">
        <is>
          <t xml:space="preserve"> </t>
        </is>
      </c>
      <c r="C511"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512">
      <c r="A512" s="4" t="inlineStr">
        <is>
          <t>Expenses [Text Block]</t>
        </is>
      </c>
      <c r="B512" s="4" t="inlineStr">
        <is>
          <t xml:space="preserve"> </t>
        </is>
      </c>
      <c r="C512" s="4" t="inlineStr">
        <is>
          <t>What were the Fund's costs for the year? (based on a hypothetical $10,000 investment) Class Name Cost of $10K Investment Cost Paid as % of $10K Investment Institutional Class $107 1.06%</t>
        </is>
      </c>
    </row>
    <row r="513">
      <c r="A513" s="4" t="inlineStr">
        <is>
          <t>Expenses Paid, Amount</t>
        </is>
      </c>
      <c r="B513" s="4" t="inlineStr">
        <is>
          <t xml:space="preserve"> </t>
        </is>
      </c>
      <c r="C513" s="5" t="n">
        <v>107</v>
      </c>
    </row>
    <row r="514">
      <c r="A514" s="4" t="inlineStr">
        <is>
          <t>Expense Ratio, Percent</t>
        </is>
      </c>
      <c r="B514" s="4" t="inlineStr">
        <is>
          <t xml:space="preserve"> </t>
        </is>
      </c>
      <c r="C514" s="6" t="n">
        <v>0.0106</v>
      </c>
    </row>
    <row r="515">
      <c r="A515" s="4" t="inlineStr">
        <is>
          <t>Factors Affecting Performance [Text Block]</t>
        </is>
      </c>
      <c r="B515" s="4" t="inlineStr">
        <is>
          <t xml:space="preserve"> </t>
        </is>
      </c>
      <c r="C515" s="4" t="inlineStr">
        <is>
          <t xml:space="preserve">How did the Fund perform last year? Performance for the Fund in 2024 was driven by: The overweight to equities relative to fixed income. Equities achieved above-average returns and experienced low volatility in 2024. The outperformance of U.S. equities relative to international equities. The Fund favored a higher U.S. allocation than its benchmark. U.S. stock selection detracted from performance Overweight to US high yield fixed income, as US high yield outperformed investment grade. Interest rate volatility also presented opportunities to profit from tactical duration decisions throughout the year within the Fund’s fixed income holdings. </t>
        </is>
      </c>
    </row>
    <row r="516">
      <c r="A516" s="4" t="inlineStr">
        <is>
          <t>Performance Past Does Not Indicate Future [Text]</t>
        </is>
      </c>
      <c r="B516" s="4" t="inlineStr">
        <is>
          <t xml:space="preserve"> </t>
        </is>
      </c>
      <c r="C516"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517">
      <c r="A517" s="4" t="inlineStr">
        <is>
          <t>Line Graph [Table Text Block]</t>
        </is>
      </c>
      <c r="B517" s="4" t="inlineStr">
        <is>
          <t xml:space="preserve"> </t>
        </is>
      </c>
      <c r="C517" s="4" t="inlineStr">
        <is>
          <t>Institutional Class Russell 3000 Index Morningstar Moderate Target Risk Index Dec-14 10,000 10,000 10,000 Jan-15 9,827 9,722 9,925 Feb-15 10,182 10,285 10,216 Mar-15 10,100 10,180 10,137 Apr-15 10,082 10,226 10,271 May-15 10,146 10,368 10,263 Jun-15 9,963 10,194 10,115 Jul-15 10,055 10,365 10,140 Aug-15 9,635 9,739 9,777 Sep-15 9,461 9,455 9,596 Oct-15 9,727 10,202 10,000 Nov-15 9,690 10,258 9,959 Dec-15 9,553 10,048 9,821 Jan-16 9,230 9,481 9,509 Feb-16 9,212 9,478 9,555 Mar-16 9,534 10,145 10,032 Apr-16 9,553 10,208 10,158 May-16 9,617 10,391 10,187 Jun-16 9,664 10,412 10,273 Jul-16 9,932 10,825 10,560 Aug-16 9,941 10,853 10,582 Sep-16 9,950 10,870 10,622 Oct-16 9,746 10,635 10,467 Nov-16 9,913 11,111 10,524 Dec-16 10,022 11,327 10,663 Jan-17 10,134 11,541 10,835 Feb-17 10,433 11,970 11,054 Mar-17 10,433 11,978 11,109 Apr-17 10,545 12,105 11,225 May-17 10,647 12,229 11,355 Jun-17 10,703 12,339 11,398 Jul-17 10,891 12,572 11,592 Aug-17 10,956 12,596 11,650 Sep-17 11,096 12,903 11,785 Oct-17 11,284 13,185 11,932 Nov-17 11,443 13,585 12,094 Dec-17 11,551 13,721 12,225 Jan-18 11,927 14,444 12,558 Feb-18 11,561 13,912 12,197 Mar-18 11,423 13,633 12,119 Apr-18 11,442 13,684 12,132 May-18 11,571 14,071 12,206 Jun-18 11,561 14,163 12,187 Jul-18 11,819 14,633 12,399 Aug-18 12,078 15,147 12,508 Sep-18 12,048 15,172 12,495 Oct-18 11,361 14,055 11,906 Nov-18 11,421 14,336 12,072 Dec-18 11,222 13,002 11,644 Jan-19 11,403 14,118 12,283 Feb-19 11,534 14,614 12,496 Mar-19 11,644 14,828 12,655 Apr-19 11,846 15,420 12,899 May-19 11,372 14,422 12,513 Jun-19 11,907 15,435 13,050 Jul-19 12,008 15,664 13,092 Aug-19 11,876 15,345 12,980 Sep-19 12,018 15,614 13,170 Oct-19 12,160 15,950 13,389 Nov-19 12,384 16,557 13,574 Dec-19 12,655 17,035 13,859 Jan-20 12,583 17,016 13,823 Feb-20 11,918 15,623 13,210 Mar-20 10,955 13,475 12,005 Apr-20 11,344 15,259 12,860 May-20 11,580 16,075 13,272 Jun-20 11,682 16,443 13,534 Jul-20 12,073 17,376 14,014 Aug-20 12,588 18,635 14,435 Sep-20 12,309 17,957 14,184 Oct-20 12,030 17,569 13,993 Nov-20 12,930 19,707 15,172 Dec-20 13,377 20,593 15,636 Jan-21 13,346 20,501 15,541 Feb-21 13,533 21,142 15,729 Mar-21 13,884 21,900 15,975 Apr-21 14,349 23,029 16,435 May-21 14,473 23,134 16,662 Jun-21 14,649 23,705 16,771 Jul-21 14,752 24,105 16,892 Aug-21 15,001 24,793 17,112 Sep-21 14,590 23,681 16,658 Oct-21 15,049 25,282 17,069 Nov-21 14,893 24,897 16,760 Dec-21 15,212 25,877 17,230 Jan-22 14,718 24,355 16,579 Feb-22 14,561 23,741 16,325 Mar-22 14,527 24,512 16,336 Apr-22 13,910 22,312 15,381 May-22 13,933 22,282 15,425 Jun-22 13,394 20,418 14,484 Jul-22 13,710 22,333 15,225 Aug-22 13,439 21,500 14,761 Sep-22 13,067 19,506 13,626 Oct-22 13,385 21,106 14,082 Nov-22 13,818 22,208 15,004 Dec-22 13,569 20,907 14,684 Jan-23 13,954 22,347 15,489 Feb-23 13,651 21,825 15,052 Mar-23 13,860 22,408 15,319 Apr-23 14,024 22,647 15,459 May-23 13,919 22,735 15,187 Jun-23 14,434 24,288 15,699 Jul-23 14,716 25,158 16,074 Aug-23 14,539 24,673 15,718 Sep-23 14,128 23,497 15,183 Oct-23 13,821 22,875 14,750 Nov-23 14,589 25,008 15,837 Dec-23 15,269 26,334 16,626 Jan-24 15,364 26,626 16,605 Feb-24 15,923 28,067 16,874 Mar-24 16,411 28,973 17,276 Apr-24 15,754 27,698 16,734 May-24 16,435 29,006 17,175 Jun-24 16,674 29,904 17,322 Jul-24 16,973 30,460 17,763 Aug-24 17,309 31,123 18,161 Sep-24 17,441 31,767 18,530 Oct-24 17,116 31,534 18,050 Nov-24 17,706 33,632 18,553 Dec-24 17,123 32,604 18,000</t>
        </is>
      </c>
    </row>
    <row r="518">
      <c r="A518" s="4" t="inlineStr">
        <is>
          <t>Average Annual Return [Table Text Block]</t>
        </is>
      </c>
      <c r="B518" s="4" t="inlineStr">
        <is>
          <t xml:space="preserve"> </t>
        </is>
      </c>
      <c r="C518" s="4" t="inlineStr">
        <is>
          <t>Average Annual Total Returns . 1
Year 5
Year 10
Year Institutional Class 12.15% 6.23% 5.53% Russell 3000 Index 23.81% 13.86% 12.55% Morningstar Moderate Target Risk Index 8.27% 5.37% 6.05%</t>
        </is>
      </c>
    </row>
    <row r="519">
      <c r="A519" s="4" t="inlineStr">
        <is>
          <t>No Deduction of Taxes [Text Block]</t>
        </is>
      </c>
      <c r="B519" s="4" t="inlineStr">
        <is>
          <t xml:space="preserve"> </t>
        </is>
      </c>
      <c r="C519" s="4" t="inlineStr">
        <is>
          <t>The results do not reflect the effect of taxes a shareholder would pay on Fund distributions or on the redemption of Fund shares</t>
        </is>
      </c>
    </row>
    <row r="520">
      <c r="A520" s="4" t="inlineStr">
        <is>
          <t>AssetsNet</t>
        </is>
      </c>
      <c r="B520" s="5" t="n">
        <v>406204680</v>
      </c>
      <c r="C520" s="5" t="n">
        <v>406204680</v>
      </c>
    </row>
    <row r="521">
      <c r="A521" s="4" t="inlineStr">
        <is>
          <t>Holdings Count | Holding</t>
        </is>
      </c>
      <c r="B521" s="7" t="n">
        <v>159</v>
      </c>
      <c r="C521" s="7" t="n">
        <v>159</v>
      </c>
    </row>
    <row r="522">
      <c r="A522" s="4" t="inlineStr">
        <is>
          <t>Advisory Fees Paid, Amount</t>
        </is>
      </c>
      <c r="B522" s="4" t="inlineStr">
        <is>
          <t xml:space="preserve"> </t>
        </is>
      </c>
      <c r="C522" s="5" t="n">
        <v>2653133</v>
      </c>
    </row>
    <row r="523">
      <c r="A523" s="4" t="inlineStr">
        <is>
          <t>InvestmentCompanyPortfolioTurnover</t>
        </is>
      </c>
      <c r="B523" s="4" t="inlineStr">
        <is>
          <t xml:space="preserve"> </t>
        </is>
      </c>
      <c r="C523" s="8" t="n">
        <v>2.47</v>
      </c>
    </row>
    <row r="524">
      <c r="A524" s="4" t="inlineStr">
        <is>
          <t>Additional Fund Statistics [Text Block]</t>
        </is>
      </c>
      <c r="B524" s="4" t="inlineStr">
        <is>
          <t xml:space="preserve"> </t>
        </is>
      </c>
      <c r="C524" s="4" t="inlineStr">
        <is>
          <t>Fund Statistics Total Net Assets $406,204,680 # of Portfolio Holdings 159 Portfolio Turnover Rate 247% Advisory Fees and Waivers 2,653,133</t>
        </is>
      </c>
    </row>
    <row r="525">
      <c r="A525" s="4" t="inlineStr">
        <is>
          <t>Holdings [Text Block]</t>
        </is>
      </c>
      <c r="B525" s="4" t="inlineStr">
        <is>
          <t xml:space="preserve"> </t>
        </is>
      </c>
      <c r="C525" s="4" t="inlineStr">
        <is>
          <t>Sector Weighting Value Value Utilities 0.7% Footnote Reference Energy 0.9% Footnote Reference Materials 1.0% Footnote Reference Real Estate 2.1% Footnote Reference Health Care 5.4% Footnote Reference Communication Services 8.5% Footnote Reference Consumer Staples 8.5% Footnote Reference Industrials 9.3% Footnote Reference Consumer Discretionary 14.5% Footnote Reference Financials 19.3% Footnote Reference Information Technology 29.8% Footnote Reference Footnote Description Footnote As a percentage of total common stocks. Concentrations are subject to change.</t>
        </is>
      </c>
    </row>
    <row r="526">
      <c r="A526" s="4" t="inlineStr">
        <is>
          <t>Largest Holdings [Text Block]</t>
        </is>
      </c>
      <c r="B526" s="4" t="inlineStr">
        <is>
          <t xml:space="preserve"> </t>
        </is>
      </c>
      <c r="C526" s="4" t="inlineStr">
        <is>
          <t>Top 10 Holdings Fidelity Total Bond Fund - Class Z 6.2% Baird Core Plus Bond Fund - Class I 6.2% Berkshire Hathaway Inc 5.6% Microsoft Corp 5.5% Dodge &amp; Cox Income Fund - Class I 3.9% Amazon.com Inc 3.7% NVIDIA Corp 3.0% Frost Total Return Bond Fund - Class I 3.0% Apple Inc 3.0% Fidelity Advisor High Income Advantage Fund - Class Z 2.9% As a percentage of total net assets. Holdings exclude short-term investments and derivatives.</t>
        </is>
      </c>
    </row>
    <row r="527">
      <c r="A527" s="4" t="inlineStr">
        <is>
          <t>Material Fund Change Name [Text Block]</t>
        </is>
      </c>
      <c r="B527" s="4" t="inlineStr">
        <is>
          <t xml:space="preserve"> </t>
        </is>
      </c>
      <c r="C527" s="4" t="inlineStr">
        <is>
          <t xml:space="preserve"> </t>
        </is>
      </c>
    </row>
    <row r="528">
      <c r="A528" s="4" t="inlineStr">
        <is>
          <t>Material Fund Change Objectives [Text Block]</t>
        </is>
      </c>
      <c r="B528" s="4" t="inlineStr">
        <is>
          <t xml:space="preserve"> </t>
        </is>
      </c>
      <c r="C528" s="4" t="inlineStr">
        <is>
          <t xml:space="preserve"> </t>
        </is>
      </c>
    </row>
    <row r="529">
      <c r="A529" s="4" t="inlineStr">
        <is>
          <t>Material Fund Change Expenses [Text Block]</t>
        </is>
      </c>
      <c r="B529" s="4" t="inlineStr">
        <is>
          <t xml:space="preserve"> </t>
        </is>
      </c>
      <c r="C529" s="4" t="inlineStr">
        <is>
          <t xml:space="preserve"> </t>
        </is>
      </c>
    </row>
    <row r="530">
      <c r="A530" s="4" t="inlineStr">
        <is>
          <t>Material Fund Change Strategies [Text Block]</t>
        </is>
      </c>
      <c r="B530" s="4" t="inlineStr">
        <is>
          <t xml:space="preserve"> </t>
        </is>
      </c>
      <c r="C530" s="4" t="inlineStr">
        <is>
          <t xml:space="preserve"> </t>
        </is>
      </c>
    </row>
    <row r="531">
      <c r="A531" s="4" t="inlineStr">
        <is>
          <t>Material Fund Change Risks Change [Text Block]</t>
        </is>
      </c>
      <c r="B531" s="4" t="inlineStr">
        <is>
          <t xml:space="preserve"> </t>
        </is>
      </c>
      <c r="C531" s="4" t="inlineStr">
        <is>
          <t xml:space="preserve"> </t>
        </is>
      </c>
    </row>
    <row r="532">
      <c r="A532" s="4" t="inlineStr">
        <is>
          <t>Material Fund Change Adviser [Text Block]</t>
        </is>
      </c>
      <c r="B532" s="4" t="inlineStr">
        <is>
          <t xml:space="preserve"> </t>
        </is>
      </c>
      <c r="C532" s="4" t="inlineStr">
        <is>
          <t xml:space="preserve"> </t>
        </is>
      </c>
    </row>
    <row r="533">
      <c r="A533" s="4" t="inlineStr">
        <is>
          <t>Updated Prospectus Email Address</t>
        </is>
      </c>
      <c r="B533" s="4" t="inlineStr">
        <is>
          <t xml:space="preserve"> </t>
        </is>
      </c>
      <c r="C533" s="4" t="inlineStr">
        <is>
          <t>www.meederinvestment.com/meeder-funds-resources</t>
        </is>
      </c>
    </row>
    <row r="534">
      <c r="A534" s="4" t="inlineStr">
        <is>
          <t>C000174350</t>
        </is>
      </c>
      <c r="B534" s="4" t="inlineStr">
        <is>
          <t xml:space="preserve"> </t>
        </is>
      </c>
      <c r="C534" s="4" t="inlineStr">
        <is>
          <t xml:space="preserve"> </t>
        </is>
      </c>
    </row>
    <row r="535">
      <c r="A535" s="3" t="inlineStr">
        <is>
          <t>Shareholder Report [Line Items]</t>
        </is>
      </c>
      <c r="B535" s="4" t="inlineStr">
        <is>
          <t xml:space="preserve"> </t>
        </is>
      </c>
      <c r="C535" s="4" t="inlineStr">
        <is>
          <t xml:space="preserve"> </t>
        </is>
      </c>
    </row>
    <row r="536">
      <c r="A536" s="4" t="inlineStr">
        <is>
          <t>Fund Name</t>
        </is>
      </c>
      <c r="B536" s="4" t="inlineStr">
        <is>
          <t xml:space="preserve"> </t>
        </is>
      </c>
      <c r="C536" s="4" t="inlineStr">
        <is>
          <t>Tactical Income Fund</t>
        </is>
      </c>
    </row>
    <row r="537">
      <c r="A537" s="4" t="inlineStr">
        <is>
          <t>Class Name</t>
        </is>
      </c>
      <c r="B537" s="4" t="inlineStr">
        <is>
          <t xml:space="preserve"> </t>
        </is>
      </c>
      <c r="C537" s="4" t="inlineStr">
        <is>
          <t>Adviser Class</t>
        </is>
      </c>
    </row>
    <row r="538">
      <c r="A538" s="4" t="inlineStr">
        <is>
          <t>Trading Symbol</t>
        </is>
      </c>
      <c r="B538" s="4" t="inlineStr">
        <is>
          <t xml:space="preserve"> </t>
        </is>
      </c>
      <c r="C538" s="4" t="inlineStr">
        <is>
          <t>BNDAX</t>
        </is>
      </c>
    </row>
    <row r="539">
      <c r="A539" s="4" t="inlineStr">
        <is>
          <t>Annual or Semi-Annual Statement [Text Block]</t>
        </is>
      </c>
      <c r="B539" s="4" t="inlineStr">
        <is>
          <t xml:space="preserve"> </t>
        </is>
      </c>
      <c r="C539" s="4" t="inlineStr">
        <is>
          <t>This annual shareholder report contains important information about the Tactical Income Fund for the period of December 31, 2023, to December 31, 2024, as well as certain changes to the Fund.</t>
        </is>
      </c>
    </row>
    <row r="540">
      <c r="A540" s="4" t="inlineStr">
        <is>
          <t>Shareholder Report Annual or Semi-Annual</t>
        </is>
      </c>
      <c r="B540" s="4" t="inlineStr">
        <is>
          <t xml:space="preserve"> </t>
        </is>
      </c>
      <c r="C540" s="4" t="inlineStr">
        <is>
          <t>Annual Shareholder Report</t>
        </is>
      </c>
    </row>
    <row r="541">
      <c r="A541" s="4" t="inlineStr">
        <is>
          <t>Additional Information [Text Block]</t>
        </is>
      </c>
      <c r="B541" s="4" t="inlineStr">
        <is>
          <t xml:space="preserve"> </t>
        </is>
      </c>
      <c r="C541" s="4" t="inlineStr">
        <is>
          <t>You can find additional information about the Fund at meederinvestment.com/mutual-funds</t>
        </is>
      </c>
    </row>
    <row r="542">
      <c r="A542" s="4" t="inlineStr">
        <is>
          <t>Additional Information Phone Number</t>
        </is>
      </c>
      <c r="B542" s="4" t="inlineStr">
        <is>
          <t xml:space="preserve"> </t>
        </is>
      </c>
      <c r="C542" s="4" t="inlineStr">
        <is>
          <t xml:space="preserve">866.633.3371 </t>
        </is>
      </c>
    </row>
    <row r="543">
      <c r="A543" s="4" t="inlineStr">
        <is>
          <t>Additional Information Website</t>
        </is>
      </c>
      <c r="B543" s="4" t="inlineStr">
        <is>
          <t xml:space="preserve"> </t>
        </is>
      </c>
      <c r="C543"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544">
      <c r="A544" s="4" t="inlineStr">
        <is>
          <t>Expenses [Text Block]</t>
        </is>
      </c>
      <c r="B544" s="4" t="inlineStr">
        <is>
          <t xml:space="preserve"> </t>
        </is>
      </c>
      <c r="C544" s="4" t="inlineStr">
        <is>
          <t>What were the Fund's costs for the year? (based on a hypothetical $10,000 investment) Class Name Cost of $10K Investment Cost Paid as % of $10K Investment Adviser Class $74 0.72%</t>
        </is>
      </c>
    </row>
    <row r="545">
      <c r="A545" s="4" t="inlineStr">
        <is>
          <t>Expenses Paid, Amount</t>
        </is>
      </c>
      <c r="B545" s="4" t="inlineStr">
        <is>
          <t xml:space="preserve"> </t>
        </is>
      </c>
      <c r="C545" s="5" t="n">
        <v>74</v>
      </c>
    </row>
    <row r="546">
      <c r="A546" s="4" t="inlineStr">
        <is>
          <t>Expense Ratio, Percent</t>
        </is>
      </c>
      <c r="B546" s="4" t="inlineStr">
        <is>
          <t xml:space="preserve"> </t>
        </is>
      </c>
      <c r="C546" s="6" t="n">
        <v>0.0072</v>
      </c>
    </row>
    <row r="547">
      <c r="A547" s="4" t="inlineStr">
        <is>
          <t>Factors Affecting Performance [Text Block]</t>
        </is>
      </c>
      <c r="B547" s="4" t="inlineStr">
        <is>
          <t xml:space="preserve"> </t>
        </is>
      </c>
      <c r="C547" s="4" t="inlineStr">
        <is>
          <t xml:space="preserve">How did the Fund perform last year? Performance for the Fund in 2024 was driven by: Overweight to US high yield fixed income, as US high yield outperformed investment grade. Interest rate volatility presented opportunities to profit from tactical duration decisions throughout the year. </t>
        </is>
      </c>
    </row>
    <row r="548">
      <c r="A548" s="4" t="inlineStr">
        <is>
          <t>Performance Past Does Not Indicate Future [Text]</t>
        </is>
      </c>
      <c r="B548" s="4" t="inlineStr">
        <is>
          <t xml:space="preserve"> </t>
        </is>
      </c>
      <c r="C548"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549">
      <c r="A549" s="4" t="inlineStr">
        <is>
          <t>Line Graph [Table Text Block]</t>
        </is>
      </c>
      <c r="B549" s="4" t="inlineStr">
        <is>
          <t xml:space="preserve"> </t>
        </is>
      </c>
      <c r="C549" s="4" t="inlineStr">
        <is>
          <t>Adviser Class Bloomberg U.S. Aggregate Bond Index Bloomberg U.S. Treasury Bill 1-3 Month Total Return Index Dec-14 10,000 10,000 10,000 Jan-15 10,078 10,210 10,000 Feb-15 10,114 10,114 10,000 Mar-15 10,130 10,161 10,000 Apr-15 10,132 10,124 10,001 May-15 10,124 10,100 10,001 Jun-15 9,966 9,990 10,001 Jul-15 10,000 10,059 10,001 Aug-15 9,917 10,045 10,001 Sep-15 9,850 10,113 10,001 Oct-15 9,954 10,114 10,001 Nov-15 9,839 10,088 10,001 Dec-15 9,749 10,055 10,003 Jan-16 9,762 10,193 10,003 Feb-16 9,820 10,266 10,005 Mar-16 9,938 10,360 10,009 Apr-16 10,094 10,400 10,010 May-16 10,077 10,402 10,011 Jun-16 10,212 10,589 10,014 Jul-16 10,282 10,656 10,016 Aug-16 10,351 10,644 10,019 Sep-16 10,384 10,638 10,022 Oct-16 10,304 10,556 10,024 Nov-16 10,124 10,307 10,025 Dec-16 10,196 10,321 10,029 Jan-17 10,275 10,341 10,033 Feb-17 10,385 10,411 10,037 Mar-17 10,369 10,405 10,039 Apr-17 10,457 10,486 10,045 May-17 10,518 10,566 10,051 Jun-17 10,502 10,556 10,059 Jul-17 10,574 10,601 10,067 Aug-17 10,664 10,696 10,075 Sep-17 10,630 10,645 10,084 Oct-17 10,641 10,652 10,093 Nov-17 10,574 10,638 10,101 Dec-17 10,611 10,687 10,110 Jan-18 10,521 10,564 10,122 Feb-18 10,413 10,464 10,131 Mar-18 10,464 10,531 10,144 Apr-18 10,371 10,452 10,158 May-18 10,413 10,527 10,173 Jun-18 10,402 10,514 10,189 Jul-18 10,413 10,516 10,205 Aug-18 10,453 10,584 10,221 Sep-18 10,413 10,516 10,238 Oct-18 10,321 10,433 10,257 Nov-18 10,342 10,495 10,275 Dec-18 10,457 10,688 10,295 Jan-19 10,602 10,801 10,316 Feb-19 10,625 10,795 10,335 Mar-19 10,776 11,002 10,356 Apr-19 10,802 11,005 10,376 May-19 10,924 11,201 10,398 Jun-19 11,064 11,341 10,420 Jul-19 11,090 11,366 10,439 Aug-19 11,284 11,661 10,458 Sep-19 11,213 11,599 10,476 Oct-19 11,233 11,634 10,494 Nov-19 11,218 11,628 10,507 Dec-19 11,246 11,620 10,522 Jan-20 11,428 11,843 10,535 Feb-20 11,541 12,056 10,549 Mar-20 11,261 11,985 10,571 Apr-20 11,446 12,198 10,572 May-20 11,608 12,255 10,572 Jun-20 11,739 12,332 10,573 Jul-20 11,961 12,517 10,575 Aug-20 11,928 12,416 10,576 Sep-20 11,876 12,409 10,577 Oct-20 11,834 12,353 10,578 Nov-20 12,033 12,475 10,579 Dec-20 12,130 12,492 10,579 Jan-21 12,039 12,402 10,580 Feb-21 11,896 12,223 10,581 Mar-21 11,835 12,071 10,581 Apr-21 11,927 12,166 10,581 May-21 11,943 12,206 10,581 Jun-21 12,037 12,291 10,581 Jul-21 12,046 12,429 10,582 Aug-21 12,059 12,405 10,582 Sep-21 11,989 12,298 10,582 Oct-21 11,966 12,294 10,583 Nov-21 11,930 12,331 10,583 Dec-21 11,936 12,299 10,584 Jan-22 11,776 12,034 10,584 Feb-22 11,729 11,900 10,585 Mar-22 11,599 11,569 10,587 Apr-22 11,556 11,130 10,590 May-22 11,543 11,202 10,595 Jun-22 11,233 11,026 10,600 Jul-22 11,270 11,296 10,609 Aug-22 11,208 10,977 10,629 Sep-22 11,140 10,502 10,650 Oct-22 11,149 10,366 10,673 Nov-22 11,312 10,748 10,707 Dec-22 11,262 10,699 10,745 Jan-23 11,450 11,028 10,781 Feb-23 11,337 10,743 10,819 Mar-23 11,438 11,016 10,862 Apr-23 11,483 11,083 10,904 May-23 11,443 10,962 10,948 Jun-23 11,507 10,923 10,995 Jul-23 11,590 10,915 11,043 Aug-23 11,567 10,846 11,093 Sep-23 11,531 10,570 11,143 Oct-23 11,505 10,403 11,194 Nov-23 11,805 10,874 11,244 Dec-23 12,110 11,291 11,297 Jan-24 12,156 11,260 11,346 Feb-24 12,149 11,100 11,393 Mar-24 12,268 11,203 11,446 Apr-24 12,158 10,920 11,495 May-24 12,301 11,105 11,552 Jun-24 12,381 11,210 11,600 Jul-24 12,576 11,472 11,652 Aug-24 12,812 11,637 11,708 Sep-24 12,940 11,793 11,758 Oct-24 12,893 11,500 11,804 Nov-24 13,002 11,622 11,850 Dec-24 12,952 11,432 11,898</t>
        </is>
      </c>
    </row>
    <row r="550">
      <c r="A550" s="4" t="inlineStr">
        <is>
          <t>Average Annual Return [Table Text Block]</t>
        </is>
      </c>
      <c r="B550" s="4" t="inlineStr">
        <is>
          <t xml:space="preserve"> </t>
        </is>
      </c>
      <c r="C550" s="4" t="inlineStr">
        <is>
          <t>Average Annual Total Returns . 1
Year 5
Year 10
Year Adviser Class 6.95% 2.87% 2.62% Bloomberg U.S. Aggregate Bond Index 1.25% - 1.35% Bloomberg U.S. Treasury Bill 1-3 Month Total Return Index 5.32% 2.49% 1.75%</t>
        </is>
      </c>
    </row>
    <row r="551">
      <c r="A551" s="4" t="inlineStr">
        <is>
          <t>No Deduction of Taxes [Text Block]</t>
        </is>
      </c>
      <c r="B551" s="4" t="inlineStr">
        <is>
          <t xml:space="preserve"> </t>
        </is>
      </c>
      <c r="C551" s="4" t="inlineStr">
        <is>
          <t>The results do not reflect the effect of taxes a shareholder would pay on Fund distributions or on the redemption of Fund shares</t>
        </is>
      </c>
    </row>
    <row r="552">
      <c r="A552" s="4" t="inlineStr">
        <is>
          <t>AssetsNet</t>
        </is>
      </c>
      <c r="B552" s="5" t="n">
        <v>102396645</v>
      </c>
      <c r="C552" s="5" t="n">
        <v>102396645</v>
      </c>
    </row>
    <row r="553">
      <c r="A553" s="4" t="inlineStr">
        <is>
          <t>Holdings Count | Holding</t>
        </is>
      </c>
      <c r="B553" s="7" t="n">
        <v>12</v>
      </c>
      <c r="C553" s="7" t="n">
        <v>12</v>
      </c>
    </row>
    <row r="554">
      <c r="A554" s="4" t="inlineStr">
        <is>
          <t>Advisory Fees Paid, Amount</t>
        </is>
      </c>
      <c r="B554" s="4" t="inlineStr">
        <is>
          <t xml:space="preserve"> </t>
        </is>
      </c>
      <c r="C554" s="5" t="n">
        <v>232834</v>
      </c>
    </row>
    <row r="555">
      <c r="A555" s="4" t="inlineStr">
        <is>
          <t>InvestmentCompanyPortfolioTurnover</t>
        </is>
      </c>
      <c r="B555" s="4" t="inlineStr">
        <is>
          <t xml:space="preserve"> </t>
        </is>
      </c>
      <c r="C555" s="8" t="n">
        <v>2.22</v>
      </c>
    </row>
    <row r="556">
      <c r="A556" s="4" t="inlineStr">
        <is>
          <t>Additional Fund Statistics [Text Block]</t>
        </is>
      </c>
      <c r="B556" s="4" t="inlineStr">
        <is>
          <t xml:space="preserve"> </t>
        </is>
      </c>
      <c r="C556" s="4" t="inlineStr">
        <is>
          <t>Fund Statistics Total Net Assets $102,396,645 # of Portfolio Holdings 12 Portfolio Turnover Rate 222% Advisory Fees and Waivers 232,834</t>
        </is>
      </c>
    </row>
    <row r="557">
      <c r="A557" s="4" t="inlineStr">
        <is>
          <t>Holdings [Text Block]</t>
        </is>
      </c>
      <c r="B557" s="4" t="inlineStr">
        <is>
          <t xml:space="preserve"> </t>
        </is>
      </c>
      <c r="C557" s="4" t="inlineStr">
        <is>
          <t>Sector Weighting Value Value International Fixed Income 9.9% Footnote Reference Money Market Registered Investment Companies 38.6% Footnote Reference U.S. Fixed Income 51.1% Footnote Reference Footnote Description Footnote As a percentage of total net assets. Concentrations are subject to change.</t>
        </is>
      </c>
    </row>
    <row r="558">
      <c r="A558" s="4" t="inlineStr">
        <is>
          <t>Largest Holdings [Text Block]</t>
        </is>
      </c>
      <c r="B558" s="4" t="inlineStr">
        <is>
          <t xml:space="preserve"> </t>
        </is>
      </c>
      <c r="C558" s="4" t="inlineStr">
        <is>
          <t>Top 10 Holdings BrandywineGLOBAL High Yield Fund - Class IS 15.0% Fidelity Advisor High Income Advantage Fund - Class Z 13.4% Diamond Hill Short Duration Securitized Bond Fund - Class Y 12.4% Eaton Vance Emerging Markets Debt Opportunities Fund - Class R6 9.9% PIMCO Low Duration Income Fund - Class I 9.3% Fidelity Total Bond Fund - Class Z 1.0% BBH Limited Duration Fund - Class I 0.0% As a percentage of total net assets. Holdings exclude short-term investments and derivatives.</t>
        </is>
      </c>
    </row>
    <row r="559">
      <c r="A559" s="4" t="inlineStr">
        <is>
          <t>Material Fund Change Name [Text Block]</t>
        </is>
      </c>
      <c r="B559" s="4" t="inlineStr">
        <is>
          <t xml:space="preserve"> </t>
        </is>
      </c>
      <c r="C559" s="4" t="inlineStr">
        <is>
          <t xml:space="preserve"> </t>
        </is>
      </c>
    </row>
    <row r="560">
      <c r="A560" s="4" t="inlineStr">
        <is>
          <t>Material Fund Change Objectives [Text Block]</t>
        </is>
      </c>
      <c r="B560" s="4" t="inlineStr">
        <is>
          <t xml:space="preserve"> </t>
        </is>
      </c>
      <c r="C560" s="4" t="inlineStr">
        <is>
          <t xml:space="preserve"> </t>
        </is>
      </c>
    </row>
    <row r="561">
      <c r="A561" s="4" t="inlineStr">
        <is>
          <t>Material Fund Change Expenses [Text Block]</t>
        </is>
      </c>
      <c r="B561" s="4" t="inlineStr">
        <is>
          <t xml:space="preserve"> </t>
        </is>
      </c>
      <c r="C561" s="4" t="inlineStr">
        <is>
          <t xml:space="preserve"> </t>
        </is>
      </c>
    </row>
    <row r="562">
      <c r="A562" s="4" t="inlineStr">
        <is>
          <t>Material Fund Change Strategies [Text Block]</t>
        </is>
      </c>
      <c r="B562" s="4" t="inlineStr">
        <is>
          <t xml:space="preserve"> </t>
        </is>
      </c>
      <c r="C562" s="4" t="inlineStr">
        <is>
          <t xml:space="preserve"> </t>
        </is>
      </c>
    </row>
    <row r="563">
      <c r="A563" s="4" t="inlineStr">
        <is>
          <t>Material Fund Change Risks Change [Text Block]</t>
        </is>
      </c>
      <c r="B563" s="4" t="inlineStr">
        <is>
          <t xml:space="preserve"> </t>
        </is>
      </c>
      <c r="C563" s="4" t="inlineStr">
        <is>
          <t xml:space="preserve"> </t>
        </is>
      </c>
    </row>
    <row r="564">
      <c r="A564" s="4" t="inlineStr">
        <is>
          <t>Material Fund Change Adviser [Text Block]</t>
        </is>
      </c>
      <c r="B564" s="4" t="inlineStr">
        <is>
          <t xml:space="preserve"> </t>
        </is>
      </c>
      <c r="C564" s="4" t="inlineStr">
        <is>
          <t xml:space="preserve"> </t>
        </is>
      </c>
    </row>
    <row r="565">
      <c r="A565" s="4" t="inlineStr">
        <is>
          <t>Updated Prospectus Email Address</t>
        </is>
      </c>
      <c r="B565" s="4" t="inlineStr">
        <is>
          <t xml:space="preserve"> </t>
        </is>
      </c>
      <c r="C565" s="4" t="inlineStr">
        <is>
          <t>www.meederinvestment.com/meeder-funds-resources</t>
        </is>
      </c>
    </row>
    <row r="566">
      <c r="A566" s="4" t="inlineStr">
        <is>
          <t>C000174342</t>
        </is>
      </c>
      <c r="B566" s="4" t="inlineStr">
        <is>
          <t xml:space="preserve"> </t>
        </is>
      </c>
      <c r="C566" s="4" t="inlineStr">
        <is>
          <t xml:space="preserve"> </t>
        </is>
      </c>
    </row>
    <row r="567">
      <c r="A567" s="3" t="inlineStr">
        <is>
          <t>Shareholder Report [Line Items]</t>
        </is>
      </c>
      <c r="B567" s="4" t="inlineStr">
        <is>
          <t xml:space="preserve"> </t>
        </is>
      </c>
      <c r="C567" s="4" t="inlineStr">
        <is>
          <t xml:space="preserve"> </t>
        </is>
      </c>
    </row>
    <row r="568">
      <c r="A568" s="4" t="inlineStr">
        <is>
          <t>Fund Name</t>
        </is>
      </c>
      <c r="B568" s="4" t="inlineStr">
        <is>
          <t xml:space="preserve"> </t>
        </is>
      </c>
      <c r="C568" s="4" t="inlineStr">
        <is>
          <t>Dynamic Allocation Fund</t>
        </is>
      </c>
    </row>
    <row r="569">
      <c r="A569" s="4" t="inlineStr">
        <is>
          <t>Class Name</t>
        </is>
      </c>
      <c r="B569" s="4" t="inlineStr">
        <is>
          <t xml:space="preserve"> </t>
        </is>
      </c>
      <c r="C569" s="4" t="inlineStr">
        <is>
          <t>Adviser Class</t>
        </is>
      </c>
    </row>
    <row r="570">
      <c r="A570" s="4" t="inlineStr">
        <is>
          <t>Trading Symbol</t>
        </is>
      </c>
      <c r="B570" s="4" t="inlineStr">
        <is>
          <t xml:space="preserve"> </t>
        </is>
      </c>
      <c r="C570" s="4" t="inlineStr">
        <is>
          <t>DYGAX</t>
        </is>
      </c>
    </row>
    <row r="571">
      <c r="A571" s="4" t="inlineStr">
        <is>
          <t>Annual or Semi-Annual Statement [Text Block]</t>
        </is>
      </c>
      <c r="B571" s="4" t="inlineStr">
        <is>
          <t xml:space="preserve"> </t>
        </is>
      </c>
      <c r="C571" s="4" t="inlineStr">
        <is>
          <t>This annual shareholder report contains important information about the Dynamic Allocation Fund for the period of December 31, 2023, to December 31, 2024, as well as certain changes to the Fund.</t>
        </is>
      </c>
    </row>
    <row r="572">
      <c r="A572" s="4" t="inlineStr">
        <is>
          <t>Shareholder Report Annual or Semi-Annual</t>
        </is>
      </c>
      <c r="B572" s="4" t="inlineStr">
        <is>
          <t xml:space="preserve"> </t>
        </is>
      </c>
      <c r="C572" s="4" t="inlineStr">
        <is>
          <t>Annual Shareholder Report</t>
        </is>
      </c>
    </row>
    <row r="573">
      <c r="A573" s="4" t="inlineStr">
        <is>
          <t>Additional Information [Text Block]</t>
        </is>
      </c>
      <c r="B573" s="4" t="inlineStr">
        <is>
          <t xml:space="preserve"> </t>
        </is>
      </c>
      <c r="C573" s="4" t="inlineStr">
        <is>
          <t>You can find additional information about the Fund at meederinvestment.com/mutual-funds</t>
        </is>
      </c>
    </row>
    <row r="574">
      <c r="A574" s="4" t="inlineStr">
        <is>
          <t>Additional Information Phone Number</t>
        </is>
      </c>
      <c r="B574" s="4" t="inlineStr">
        <is>
          <t xml:space="preserve"> </t>
        </is>
      </c>
      <c r="C574" s="4" t="inlineStr">
        <is>
          <t xml:space="preserve">866.633.3371 </t>
        </is>
      </c>
    </row>
    <row r="575">
      <c r="A575" s="4" t="inlineStr">
        <is>
          <t>Additional Information Website</t>
        </is>
      </c>
      <c r="B575" s="4" t="inlineStr">
        <is>
          <t xml:space="preserve"> </t>
        </is>
      </c>
      <c r="C575"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576">
      <c r="A576" s="4" t="inlineStr">
        <is>
          <t>Expenses [Text Block]</t>
        </is>
      </c>
      <c r="B576" s="4" t="inlineStr">
        <is>
          <t xml:space="preserve"> </t>
        </is>
      </c>
      <c r="C576" s="4" t="inlineStr">
        <is>
          <t>What were the Fund's costs for the year? (based on a hypothetical $10,000 investment) Class Name Cost of $10K Investment Cost Paid as % of $10K Investment Adviser Class $95 0.94%</t>
        </is>
      </c>
    </row>
    <row r="577">
      <c r="A577" s="4" t="inlineStr">
        <is>
          <t>Expenses Paid, Amount</t>
        </is>
      </c>
      <c r="B577" s="4" t="inlineStr">
        <is>
          <t xml:space="preserve"> </t>
        </is>
      </c>
      <c r="C577" s="5" t="n">
        <v>95</v>
      </c>
    </row>
    <row r="578">
      <c r="A578" s="4" t="inlineStr">
        <is>
          <t>Expense Ratio, Percent</t>
        </is>
      </c>
      <c r="B578" s="4" t="inlineStr">
        <is>
          <t xml:space="preserve"> </t>
        </is>
      </c>
      <c r="C578" s="6" t="n">
        <v>0.0094</v>
      </c>
    </row>
    <row r="579">
      <c r="A579" s="4" t="inlineStr">
        <is>
          <t>Factors Affecting Performance [Text Block]</t>
        </is>
      </c>
      <c r="B579" s="4" t="inlineStr">
        <is>
          <t xml:space="preserve"> </t>
        </is>
      </c>
      <c r="C579" s="4" t="inlineStr">
        <is>
          <t xml:space="preserve">How did the Fund perform last year? Performance for the Fund in 2024 was driven by: The overweight to equities relative to fixed income. Equities achieved above-average returns and experienced low volatility in 2024. The outperformance of U.S. equities relative to international equities. The Fund favored a higher U.S. allocation than its benchmark. Overweight to US high yield fixed income, as US high yield outperformed investment grade. Interest rate volatility also presented opportunities to profit from tactical duration decisions throughout the year within the Fund’s fixed income holdings. </t>
        </is>
      </c>
    </row>
    <row r="580">
      <c r="A580" s="4" t="inlineStr">
        <is>
          <t>Performance Past Does Not Indicate Future [Text]</t>
        </is>
      </c>
      <c r="B580" s="4" t="inlineStr">
        <is>
          <t xml:space="preserve"> </t>
        </is>
      </c>
      <c r="C580"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581">
      <c r="A581" s="4" t="inlineStr">
        <is>
          <t>Line Graph [Table Text Block]</t>
        </is>
      </c>
      <c r="B581" s="4" t="inlineStr">
        <is>
          <t xml:space="preserve"> </t>
        </is>
      </c>
      <c r="C581" s="4" t="inlineStr">
        <is>
          <t>Adviser Class Russell 3000 Index Morningstar Aggressive Target Risk Index Dec-14 10,000 10,000 10,000 Jan-15 9,741 9,722 9,824 Feb-15 10,250 10,285 10,330 Mar-15 10,110 10,180 10,219 Apr-15 10,120 10,226 10,436 May-15 10,220 10,368 10,458 Jun-15 10,010 10,194 10,253 Jul-15 10,140 10,365 10,267 Aug-15 9,500 9,739 9,663 Sep-15 9,171 9,455 9,346 Oct-15 9,782 10,202 9,980 Nov-15 9,842 10,258 9,942 Dec-15 9,654 10,048 9,733 Jan-16 9,066 9,481 9,175 Feb-16 8,932 9,478 9,176 Mar-16 9,530 10,145 9,859 Apr-16 9,499 10,208 10,021 May-16 9,613 10,391 10,073 Jun-16 9,602 10,412 10,079 Jul-16 9,965 10,825 10,505 Aug-16 9,954 10,853 10,552 Sep-16 9,985 10,870 10,608 Oct-16 9,709 10,635 10,405 Nov-16 10,011 11,111 10,626 Dec-16 10,184 11,327 10,837 Jan-17 10,341 11,541 11,099 Feb-17 10,739 11,970 11,408 Mar-17 10,718 11,978 11,504 Apr-17 10,844 12,105 11,653 May-17 11,022 12,229 11,827 Jun-17 11,074 12,339 11,916 Jul-17 11,337 12,572 12,201 Aug-17 11,421 12,596 12,236 Sep-17 11,662 12,903 12,496 Oct-17 11,977 13,185 12,737 Nov-17 12,219 13,585 13,020 Dec-17 12,366 13,721 13,215 Jan-18 13,071 14,444 13,854 Feb-18 12,559 13,912 13,302 Mar-18 12,332 13,633 13,127 Apr-18 12,434 13,684 13,203 May-18 12,616 14,071 13,306 Jun-18 12,480 14,163 13,277 Jul-18 12,844 14,633 13,631 Aug-18 13,095 15,147 13,794 Sep-18 13,084 15,172 13,795 Oct-18 12,160 14,055 12,804 Nov-18 12,331 14,336 13,044 Dec-18 11,316 13,002 12,136 Jan-19 12,203 14,118 13,126 Feb-19 12,502 14,614 13,490 Mar-19 12,635 14,828 13,620 Apr-19 12,981 15,420 14,033 May-19 12,196 14,422 13,258 Jun-19 12,987 15,435 14,083 Jul-19 13,045 15,664 14,133 Aug-19 12,790 15,345 13,805 Sep-19 13,022 15,614 14,132 Oct-19 13,300 15,950 14,476 Nov-19 13,670 16,557 14,805 Dec-19 14,064 17,035 15,280 Jan-20 13,828 17,016 15,061 Feb-20 12,801 15,623 13,868 Mar-20 11,254 13,475 11,809 Apr-20 12,517 15,259 13,028 May-20 13,179 16,075 13,619 Jun-20 13,474 16,443 13,970 Jul-20 14,114 17,376 14,626 Aug-20 15,014 18,635 15,352 Sep-20 14,512 17,957 14,949 Oct-20 14,108 17,569 14,686 Nov-20 15,604 19,707 16,548 Dec-20 16,294 20,593 17,306 Jan-21 16,294 20,501 17,233 Feb-21 16,621 21,142 17,768 Mar-21 17,178 21,900 18,280 Apr-21 17,856 23,029 19,011 May-21 18,122 23,134 19,345 Jun-21 18,376 23,705 19,476 Jul-21 18,534 24,105 19,560 Aug-21 18,994 24,793 19,980 Sep-21 18,214 23,681 19,272 Oct-21 19,235 25,282 20,044 Nov-21 18,882 24,897 19,437 Dec-21 19,556 25,877 20,300 Jan-22 18,583 24,355 19,318 Feb-22 18,194 23,741 18,999 Mar-22 18,597 24,512 19,315 Apr-22 17,124 22,312 17,943 May-22 17,207 22,282 17,962 Jun-22 15,804 20,418 16,437 Jul-22 16,916 22,333 17,538 Aug-22 16,207 21,500 16,971 Sep-22 14,886 19,506 15,397 Oct-22 16,083 21,106 16,336 Nov-22 17,321 22,208 17,630 Dec-22 16,578 20,907 17,066 Jan-23 17,571 22,347 18,282 Feb-23 17,039 21,825 17,741 Mar-23 17,586 22,408 17,989 Apr-23 17,903 22,647 18,172 May-23 17,643 22,735 17,792 Jun-23 18,637 24,288 18,779 Jul-23 19,157 25,158 19,490 Aug-23 18,796 24,673 18,901 Sep-23 18,059 23,497 18,167 Oct-23 17,493 22,875 17,518 Nov-23 18,944 25,008 19,097 Dec-23 20,014 26,334 20,190 Jan-24 20,102 26,626 20,161 Feb-24 21,123 28,067 20,848 Mar-24 21,941 28,973 21,515 Apr-24 20,960 27,698 20,760 May-24 22,029 29,006 21,400 Jun-24 22,322 29,904 21,572 Jul-24 22,777 30,460 22,153 Aug-24 23,248 31,123 22,725 Sep-24 23,395 31,767 23,258 Oct-24 22,922 31,534 22,693 Nov-24 23,853 33,632 23,611 Dec-24 22,936 32,604 22,715</t>
        </is>
      </c>
    </row>
    <row r="582">
      <c r="A582" s="4" t="inlineStr">
        <is>
          <t>Average Annual Return [Table Text Block]</t>
        </is>
      </c>
      <c r="B582" s="4" t="inlineStr">
        <is>
          <t xml:space="preserve"> </t>
        </is>
      </c>
      <c r="C582" s="4" t="inlineStr">
        <is>
          <t>Average Annual Total Returns . 1
Year 5
Year 10
Year Adviser Class 14.60% 10.28% 8.66% Russell 3000 Index 23.81% 13.86% 12.55% Morningstar Aggressive Target Risk Index 12.50% 8.25% 8.55%</t>
        </is>
      </c>
    </row>
    <row r="583">
      <c r="A583" s="4" t="inlineStr">
        <is>
          <t>No Deduction of Taxes [Text Block]</t>
        </is>
      </c>
      <c r="B583" s="4" t="inlineStr">
        <is>
          <t xml:space="preserve"> </t>
        </is>
      </c>
      <c r="C583" s="4" t="inlineStr">
        <is>
          <t>The results do not reflect the effect of taxes a shareholder would pay on Fund distributions or on the redemption of Fund shares</t>
        </is>
      </c>
    </row>
    <row r="584">
      <c r="A584" s="4" t="inlineStr">
        <is>
          <t>AssetsNet</t>
        </is>
      </c>
      <c r="B584" s="5" t="n">
        <v>367446184</v>
      </c>
      <c r="C584" s="5" t="n">
        <v>367446184</v>
      </c>
    </row>
    <row r="585">
      <c r="A585" s="4" t="inlineStr">
        <is>
          <t>Holdings Count | Holding</t>
        </is>
      </c>
      <c r="B585" s="7" t="n">
        <v>160</v>
      </c>
      <c r="C585" s="7" t="n">
        <v>160</v>
      </c>
    </row>
    <row r="586">
      <c r="A586" s="4" t="inlineStr">
        <is>
          <t>Advisory Fees Paid, Amount</t>
        </is>
      </c>
      <c r="B586" s="4" t="inlineStr">
        <is>
          <t xml:space="preserve"> </t>
        </is>
      </c>
      <c r="C586" s="5" t="n">
        <v>2101471</v>
      </c>
    </row>
    <row r="587">
      <c r="A587" s="4" t="inlineStr">
        <is>
          <t>InvestmentCompanyPortfolioTurnover</t>
        </is>
      </c>
      <c r="B587" s="4" t="inlineStr">
        <is>
          <t xml:space="preserve"> </t>
        </is>
      </c>
      <c r="C587" s="8" t="n">
        <v>3.04</v>
      </c>
    </row>
    <row r="588">
      <c r="A588" s="4" t="inlineStr">
        <is>
          <t>Additional Fund Statistics [Text Block]</t>
        </is>
      </c>
      <c r="B588" s="4" t="inlineStr">
        <is>
          <t xml:space="preserve"> </t>
        </is>
      </c>
      <c r="C588" s="4" t="inlineStr">
        <is>
          <t>Fund Statistics Total Net Assets $367,446,184 # of Portfolio Holdings 160 Portfolio Turnover Rate 304% Advisory Fees and Waivers 2,101,471</t>
        </is>
      </c>
    </row>
    <row r="589">
      <c r="A589" s="4" t="inlineStr">
        <is>
          <t>Holdings [Text Block]</t>
        </is>
      </c>
      <c r="B589" s="4" t="inlineStr">
        <is>
          <t xml:space="preserve"> </t>
        </is>
      </c>
      <c r="C589" s="4" t="inlineStr">
        <is>
          <t>Sector Weighting Value Value Energy 0.8% Footnote Reference Utilities 0.8% Footnote Reference Materials 1.0% Footnote Reference Real Estate 2.0% Footnote Reference Health Care 5.3% Footnote Reference Communication Services 8.4% Footnote Reference Consumer Staples 8.9% Footnote Reference Industrials 9.2% Footnote Reference Consumer Discretionary 14.8% Footnote Reference Financials 19.3% Footnote Reference Information Technology 29.5% Footnote Reference Footnote Description Footnote As a percentage of total common stocks. Concentrations are subject to change.</t>
        </is>
      </c>
    </row>
    <row r="590">
      <c r="A590" s="4" t="inlineStr">
        <is>
          <t>Largest Holdings [Text Block]</t>
        </is>
      </c>
      <c r="B590" s="4" t="inlineStr">
        <is>
          <t xml:space="preserve"> </t>
        </is>
      </c>
      <c r="C590" s="4" t="inlineStr">
        <is>
          <t>Top 10 Holdings Berkshire Hathaway Inc 5.5% Microsoft Corp 5.5% Amazon.com Inc 3.7% NVIDIA Corp 3.1% Apple Inc 2.9% Costco Wholesale Corp 2.1% Alphabet Inc - Class C 2.0% Meta Platforms Inc 1.9% Texas Instruments Inc 1.9% Mastercard Inc 1.3% As a percentage of total net assets. Holdings exclude short-term investments and derivatives.</t>
        </is>
      </c>
    </row>
    <row r="591">
      <c r="A591" s="4" t="inlineStr">
        <is>
          <t>Material Fund Change Name [Text Block]</t>
        </is>
      </c>
      <c r="B591" s="4" t="inlineStr">
        <is>
          <t xml:space="preserve"> </t>
        </is>
      </c>
      <c r="C591" s="4" t="inlineStr">
        <is>
          <t xml:space="preserve"> </t>
        </is>
      </c>
    </row>
    <row r="592">
      <c r="A592" s="4" t="inlineStr">
        <is>
          <t>Material Fund Change Objectives [Text Block]</t>
        </is>
      </c>
      <c r="B592" s="4" t="inlineStr">
        <is>
          <t xml:space="preserve"> </t>
        </is>
      </c>
      <c r="C592" s="4" t="inlineStr">
        <is>
          <t xml:space="preserve"> </t>
        </is>
      </c>
    </row>
    <row r="593">
      <c r="A593" s="4" t="inlineStr">
        <is>
          <t>Material Fund Change Expenses [Text Block]</t>
        </is>
      </c>
      <c r="B593" s="4" t="inlineStr">
        <is>
          <t xml:space="preserve"> </t>
        </is>
      </c>
      <c r="C593" s="4" t="inlineStr">
        <is>
          <t xml:space="preserve"> </t>
        </is>
      </c>
    </row>
    <row r="594">
      <c r="A594" s="4" t="inlineStr">
        <is>
          <t>Material Fund Change Strategies [Text Block]</t>
        </is>
      </c>
      <c r="B594" s="4" t="inlineStr">
        <is>
          <t xml:space="preserve"> </t>
        </is>
      </c>
      <c r="C594" s="4" t="inlineStr">
        <is>
          <t xml:space="preserve"> </t>
        </is>
      </c>
    </row>
    <row r="595">
      <c r="A595" s="4" t="inlineStr">
        <is>
          <t>Material Fund Change Risks Change [Text Block]</t>
        </is>
      </c>
      <c r="B595" s="4" t="inlineStr">
        <is>
          <t xml:space="preserve"> </t>
        </is>
      </c>
      <c r="C595" s="4" t="inlineStr">
        <is>
          <t xml:space="preserve"> </t>
        </is>
      </c>
    </row>
    <row r="596">
      <c r="A596" s="4" t="inlineStr">
        <is>
          <t>Material Fund Change Adviser [Text Block]</t>
        </is>
      </c>
      <c r="B596" s="4" t="inlineStr">
        <is>
          <t xml:space="preserve"> </t>
        </is>
      </c>
      <c r="C596" s="4" t="inlineStr">
        <is>
          <t xml:space="preserve"> </t>
        </is>
      </c>
    </row>
    <row r="597">
      <c r="A597" s="4" t="inlineStr">
        <is>
          <t>Updated Prospectus Email Address</t>
        </is>
      </c>
      <c r="B597" s="4" t="inlineStr">
        <is>
          <t xml:space="preserve"> </t>
        </is>
      </c>
      <c r="C597" s="4" t="inlineStr">
        <is>
          <t>www.meederinvestment.com/meeder-funds-resources</t>
        </is>
      </c>
    </row>
    <row r="598">
      <c r="A598" s="4" t="inlineStr">
        <is>
          <t>C000010070</t>
        </is>
      </c>
      <c r="B598" s="4" t="inlineStr">
        <is>
          <t xml:space="preserve"> </t>
        </is>
      </c>
      <c r="C598" s="4" t="inlineStr">
        <is>
          <t xml:space="preserve"> </t>
        </is>
      </c>
    </row>
    <row r="599">
      <c r="A599" s="3" t="inlineStr">
        <is>
          <t>Shareholder Report [Line Items]</t>
        </is>
      </c>
      <c r="B599" s="4" t="inlineStr">
        <is>
          <t xml:space="preserve"> </t>
        </is>
      </c>
      <c r="C599" s="4" t="inlineStr">
        <is>
          <t xml:space="preserve"> </t>
        </is>
      </c>
    </row>
    <row r="600">
      <c r="A600" s="4" t="inlineStr">
        <is>
          <t>Fund Name</t>
        </is>
      </c>
      <c r="B600" s="4" t="inlineStr">
        <is>
          <t xml:space="preserve"> </t>
        </is>
      </c>
      <c r="C600" s="4" t="inlineStr">
        <is>
          <t>Conservative Allocation Fund</t>
        </is>
      </c>
    </row>
    <row r="601">
      <c r="A601" s="4" t="inlineStr">
        <is>
          <t>Class Name</t>
        </is>
      </c>
      <c r="B601" s="4" t="inlineStr">
        <is>
          <t xml:space="preserve"> </t>
        </is>
      </c>
      <c r="C601" s="4" t="inlineStr">
        <is>
          <t>Retail Class</t>
        </is>
      </c>
    </row>
    <row r="602">
      <c r="A602" s="4" t="inlineStr">
        <is>
          <t>Trading Symbol</t>
        </is>
      </c>
      <c r="B602" s="4" t="inlineStr">
        <is>
          <t xml:space="preserve"> </t>
        </is>
      </c>
      <c r="C602" s="4" t="inlineStr">
        <is>
          <t>FLRUX</t>
        </is>
      </c>
    </row>
    <row r="603">
      <c r="A603" s="4" t="inlineStr">
        <is>
          <t>Annual or Semi-Annual Statement [Text Block]</t>
        </is>
      </c>
      <c r="B603" s="4" t="inlineStr">
        <is>
          <t xml:space="preserve"> </t>
        </is>
      </c>
      <c r="C603" s="4" t="inlineStr">
        <is>
          <t>This annual shareholder report contains important information about the Conservative Allocation Fund for the period of December 31, 2023, to December 31, 2024, as well as certain changes to the Fund.</t>
        </is>
      </c>
    </row>
    <row r="604">
      <c r="A604" s="4" t="inlineStr">
        <is>
          <t>Shareholder Report Annual or Semi-Annual</t>
        </is>
      </c>
      <c r="B604" s="4" t="inlineStr">
        <is>
          <t xml:space="preserve"> </t>
        </is>
      </c>
      <c r="C604" s="4" t="inlineStr">
        <is>
          <t>Annual Shareholder Report</t>
        </is>
      </c>
    </row>
    <row r="605">
      <c r="A605" s="4" t="inlineStr">
        <is>
          <t>Additional Information [Text Block]</t>
        </is>
      </c>
      <c r="B605" s="4" t="inlineStr">
        <is>
          <t xml:space="preserve"> </t>
        </is>
      </c>
      <c r="C605" s="4" t="inlineStr">
        <is>
          <t>You can find additional information about the Fund at meederinvestment.com/mutual-funds</t>
        </is>
      </c>
    </row>
    <row r="606">
      <c r="A606" s="4" t="inlineStr">
        <is>
          <t>Additional Information Phone Number</t>
        </is>
      </c>
      <c r="B606" s="4" t="inlineStr">
        <is>
          <t xml:space="preserve"> </t>
        </is>
      </c>
      <c r="C606" s="4" t="inlineStr">
        <is>
          <t xml:space="preserve">866.633.3371 </t>
        </is>
      </c>
    </row>
    <row r="607">
      <c r="A607" s="4" t="inlineStr">
        <is>
          <t>Additional Information Website</t>
        </is>
      </c>
      <c r="B607" s="4" t="inlineStr">
        <is>
          <t xml:space="preserve"> </t>
        </is>
      </c>
      <c r="C607"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608">
      <c r="A608" s="4" t="inlineStr">
        <is>
          <t>Expenses [Text Block]</t>
        </is>
      </c>
      <c r="B608" s="4" t="inlineStr">
        <is>
          <t xml:space="preserve"> </t>
        </is>
      </c>
      <c r="C608" s="4" t="inlineStr">
        <is>
          <t>What were the Fund's costs for the year? (based on a hypothetical $10,000 investment) Class Name Cost of $10K Investment Cost Paid as % of $10K Investment Retail Class $125 1.23%</t>
        </is>
      </c>
    </row>
    <row r="609">
      <c r="A609" s="4" t="inlineStr">
        <is>
          <t>Expenses Paid, Amount</t>
        </is>
      </c>
      <c r="B609" s="4" t="inlineStr">
        <is>
          <t xml:space="preserve"> </t>
        </is>
      </c>
      <c r="C609" s="5" t="n">
        <v>125</v>
      </c>
    </row>
    <row r="610">
      <c r="A610" s="4" t="inlineStr">
        <is>
          <t>Expense Ratio, Percent</t>
        </is>
      </c>
      <c r="B610" s="4" t="inlineStr">
        <is>
          <t xml:space="preserve"> </t>
        </is>
      </c>
      <c r="C610" s="6" t="n">
        <v>0.0123</v>
      </c>
    </row>
    <row r="611">
      <c r="A611" s="4" t="inlineStr">
        <is>
          <t>Factors Affecting Performance [Text Block]</t>
        </is>
      </c>
      <c r="B611" s="4" t="inlineStr">
        <is>
          <t xml:space="preserve"> </t>
        </is>
      </c>
      <c r="C611" s="4" t="inlineStr">
        <is>
          <t xml:space="preserve">How did the Fund perform last year? Performance for the Fund in 2024 was driven by: The overweight to equities relative to fixed income. Equities achieved above-average returns and experienced low volatility in 2024. The outperformance of U.S. equities relative to international equities. The Fund favored a higher U.S. allocation than its benchmark. U.S. stock selection detracted from performance. Overweight to US high yield fixed income, as US high yield outperformed investment grade. Interest rate volatility also presented opportunities to profit from tactical duration decisions throughout the year within the Fund’s fixed income holdings. </t>
        </is>
      </c>
    </row>
    <row r="612">
      <c r="A612" s="4" t="inlineStr">
        <is>
          <t>Performance Past Does Not Indicate Future [Text]</t>
        </is>
      </c>
      <c r="B612" s="4" t="inlineStr">
        <is>
          <t xml:space="preserve"> </t>
        </is>
      </c>
      <c r="C612"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613">
      <c r="A613" s="4" t="inlineStr">
        <is>
          <t>Line Graph [Table Text Block]</t>
        </is>
      </c>
      <c r="B613" s="4" t="inlineStr">
        <is>
          <t xml:space="preserve"> </t>
        </is>
      </c>
      <c r="C613" s="4" t="inlineStr">
        <is>
          <t>Retail Class Bloomberg U.S. Aggregate Bond Index Morningstar Conservative Target Risk Index Dec-14 10,000 10,000 10,000 Jan-15 9,775 10,210 10,047 Feb-15 10,116 10,114 10,100 Mar-15 10,022 10,161 10,061 Apr-15 10,218 10,124 10,118 May-15 10,209 10,100 10,074 Jun-15 9,737 9,990 9,999 Jul-15 9,651 10,059 10,026 Aug-15 9,126 10,045 9,911 Sep-15 8,539 10,113 9,881 Oct-15 9,042 10,114 10,017 Nov-15 8,635 10,088 9,958 Dec-15 8,308 10,055 9,908 Jan-16 8,091 10,193 9,882 Feb-16 8,153 10,266 9,959 Mar-16 8,812 10,360 10,188 Apr-16 9,113 10,400 10,272 May-16 9,376 10,402 10,263 Jun-16 9,681 10,589 10,416 Jul-16 9,872 10,656 10,543 Aug-16 9,819 10,644 10,536 Sep-16 10,102 10,638 10,566 Oct-16 9,711 10,556 10,460 Nov-16 9,780 10,307 10,320 Dec-16 9,959 10,321 10,372 Jan-17 9,922 10,341 10,450 Feb-17 10,090 10,411 10,556 Mar-17 10,244 10,405 10,578 Apr-17 10,244 10,486 10,666 May-17 10,291 10,566 10,758 Jun-17 10,286 10,556 10,753 Jul-17 10,576 10,601 10,853 Aug-17 10,506 10,696 10,928 Sep-17 10,548 10,645 10,942 Oct-17 10,482 10,652 10,989 Nov-17 10,632 10,638 11,035 Dec-17 10,720 10,687 11,097 Jan-18 10,834 10,564 11,149 Feb-18 10,648 10,464 10,991 Mar-18 10,606 10,531 11,003 Apr-18 10,572 10,452 10,957 May-18 10,644 10,527 11,007 Jun-18 10,610 10,514 11,003 Jul-18 10,735 10,516 11,074 Aug-18 10,840 10,584 11,136 Sep-18 10,826 10,516 11,102 Oct-18 10,475 10,433 10,886 Nov-18 10,479 10,495 10,975 Dec-18 10,439 10,688 10,965 Jan-19 10,646 10,801 11,247 Feb-19 10,725 10,795 11,310 Mar-19 10,848 11,002 11,476 Apr-19 10,952 11,005 11,553 May-19 10,794 11,201 11,543 Jun-19 11,120 11,341 11,793 Jul-19 11,180 11,366 11,824 Aug-19 11,205 11,661 11,918 Sep-19 11,230 11,599 11,960 Oct-19 11,295 11,634 12,053 Nov-19 11,370 11,628 12,095 Dec-19 11,509 11,620 12,195 Jan-20 11,569 11,843 12,320 Feb-20 11,333 12,056 12,248 Mar-20 10,713 11,985 11,784 Apr-20 10,946 12,198 12,203 May-20 11,163 12,255 12,402 Jun-20 11,269 12,332 12,548 Jul-20 11,578 12,517 12,835 Aug-20 11,776 12,416 12,927 Sep-20 11,624 12,409 12,839 Oct-20 11,491 12,353 12,745 Nov-20 11,980 12,475 13,208 Dec-20 12,232 12,492 13,383 Jan-21 12,165 12,402 13,288 Feb-21 12,160 12,223 13,169 Mar-21 12,262 12,071 13,169 Apr-21 12,498 12,166 13,379 May-21 12,559 12,206 13,494 Jun-21 12,682 12,291 13,575 Jul-21 12,723 12,429 13,704 Aug-21 12,811 12,405 13,751 Sep-21 12,615 12,298 13,533 Oct-21 12,770 12,294 13,628 Nov-21 12,683 12,331 13,564 Dec-21 12,799 12,299 13,686 Jan-22 12,528 12,034 13,340 Feb-22 12,436 11,900 13,166 Mar-22 12,306 11,569 12,944 Apr-22 11,976 11,130 12,394 May-22 11,987 11,202 12,447 Jun-22 11,500 11,026 12,041 Jul-22 11,662 11,296 12,433 Aug-22 11,494 10,977 12,081 Sep-22 11,267 10,502 11,400 Oct-22 11,337 10,366 11,469 Nov-22 11,616 10,748 11,997 Dec-22 11,488 10,699 11,887 Jan-23 11,780 11,028 12,310 Feb-23 11,576 10,743 11,999 Mar-23 11,720 11,016 12,259 Apr-23 11,786 11,083 12,347 May-23 11,670 10,962 12,182 Jun-23 11,869 10,923 12,295 Jul-23 12,003 10,915 12,401 Aug-23 11,908 10,846 12,252 Sep-23 11,702 10,570 11,919 Oct-23 11,573 10,403 11,700 Nov-23 12,078 10,874 12,312 Dec-23 12,599 11,291 12,807 Jan-24 12,621 11,260 12,779 Feb-24 12,735 11,100 12,735 Mar-24 12,973 11,203 12,903 Apr-24 12,602 10,920 12,566 May-24 12,950 11,105 12,822 Jun-24 13,087 11,210 12,932 Jul-24 13,345 11,472 13,255 Aug-24 13,563 11,637 13,492 Sep-24 13,718 11,793 13,700 Oct-24 13,452 11,500 13,346 Nov-24 13,741 11,622 13,543 Dec-24 13,421 11,432 13,263</t>
        </is>
      </c>
    </row>
    <row r="614">
      <c r="A614" s="4" t="inlineStr">
        <is>
          <t>Average Annual Return [Table Text Block]</t>
        </is>
      </c>
      <c r="B614" s="4" t="inlineStr">
        <is>
          <t xml:space="preserve"> </t>
        </is>
      </c>
      <c r="C614" s="4" t="inlineStr">
        <is>
          <t>Average Annual Total Returns . 1
Year 5
Year 10
Year Retail Class 6.53% 3.12% 2.99% Bloomberg U.S. Aggregate Bond Index 1.25% - 1.35% Morningstar Conservative Target Risk Index 3.57% 1.69% 2.86%</t>
        </is>
      </c>
    </row>
    <row r="615">
      <c r="A615" s="4" t="inlineStr">
        <is>
          <t>AssetsNet</t>
        </is>
      </c>
      <c r="B615" s="5" t="n">
        <v>144823219</v>
      </c>
      <c r="C615" s="5" t="n">
        <v>144823219</v>
      </c>
    </row>
    <row r="616">
      <c r="A616" s="4" t="inlineStr">
        <is>
          <t>Holdings Count | Holding</t>
        </is>
      </c>
      <c r="B616" s="7" t="n">
        <v>134</v>
      </c>
      <c r="C616" s="7" t="n">
        <v>134</v>
      </c>
    </row>
    <row r="617">
      <c r="A617" s="4" t="inlineStr">
        <is>
          <t>Advisory Fees Paid, Amount</t>
        </is>
      </c>
      <c r="B617" s="4" t="inlineStr">
        <is>
          <t xml:space="preserve"> </t>
        </is>
      </c>
      <c r="C617" s="5" t="n">
        <v>676606</v>
      </c>
    </row>
    <row r="618">
      <c r="A618" s="4" t="inlineStr">
        <is>
          <t>InvestmentCompanyPortfolioTurnover</t>
        </is>
      </c>
      <c r="B618" s="4" t="inlineStr">
        <is>
          <t xml:space="preserve"> </t>
        </is>
      </c>
      <c r="C618" s="8" t="n">
        <v>1.66</v>
      </c>
    </row>
    <row r="619">
      <c r="A619" s="4" t="inlineStr">
        <is>
          <t>Additional Fund Statistics [Text Block]</t>
        </is>
      </c>
      <c r="B619" s="4" t="inlineStr">
        <is>
          <t xml:space="preserve"> </t>
        </is>
      </c>
      <c r="C619" s="4" t="inlineStr">
        <is>
          <t>Fund Statistics Total Net Assets $144,823,219 # of Portfolio Holdings 134 Portfolio Turnover Rate 166% Advisory Fees and Waivers 676,606</t>
        </is>
      </c>
    </row>
    <row r="620">
      <c r="A620" s="4" t="inlineStr">
        <is>
          <t>Holdings [Text Block]</t>
        </is>
      </c>
      <c r="B620" s="4" t="inlineStr">
        <is>
          <t xml:space="preserve"> </t>
        </is>
      </c>
      <c r="C620" s="4" t="inlineStr">
        <is>
          <t>Sector Weighting Value Value Energy 0.4% Footnote Reference Materials 0.8% Footnote Reference Utilities 1.1% Footnote Reference Real Estate 1.9% Footnote Reference Health Care 5.4% Footnote Reference Industrials 8.5% Footnote Reference Communication Services 8.8% Footnote Reference Consumer Staples 8.8% Footnote Reference Consumer Discretionary 15.1% Footnote Reference Financials 19.3% Footnote Reference Information Technology 29.9% Footnote Reference Footnote Description Footnote As a percentage of total common stocks. Concentrations are subject to change.</t>
        </is>
      </c>
    </row>
    <row r="621">
      <c r="A621" s="4" t="inlineStr">
        <is>
          <t>Largest Holdings [Text Block]</t>
        </is>
      </c>
      <c r="B621" s="4" t="inlineStr">
        <is>
          <t xml:space="preserve"> </t>
        </is>
      </c>
      <c r="C621" s="4" t="inlineStr">
        <is>
          <t>Top 10 Holdings Fidelity Total Bond Fund - Class Z 16.1% Baird Core Plus Bond Fund - Class I 16.0% Dodge &amp; Cox Income Fund - Class I 7.0% Fidelity Advisor High Income Advantage Fund - Class Z 6.7% Frost Total Return Bond Fund - Class I 6.7% BrandywineGLOBAL High Yield Fund - Class IS 6.6% Microsoft Corp 2.1% Berkshire Hathaway Inc 2.1% Amazon.com Inc 1.5% Apple Inc 1.3% As a percentage of total net assets. Holdings exclude short-term investments and derivatives.</t>
        </is>
      </c>
    </row>
    <row r="622">
      <c r="A622" s="4" t="inlineStr">
        <is>
          <t>Material Fund Change Name [Text Block]</t>
        </is>
      </c>
      <c r="B622" s="4" t="inlineStr">
        <is>
          <t xml:space="preserve"> </t>
        </is>
      </c>
      <c r="C622" s="4" t="inlineStr">
        <is>
          <t xml:space="preserve"> </t>
        </is>
      </c>
    </row>
    <row r="623">
      <c r="A623" s="4" t="inlineStr">
        <is>
          <t>Material Fund Change Objectives [Text Block]</t>
        </is>
      </c>
      <c r="B623" s="4" t="inlineStr">
        <is>
          <t xml:space="preserve"> </t>
        </is>
      </c>
      <c r="C623" s="4" t="inlineStr">
        <is>
          <t xml:space="preserve"> </t>
        </is>
      </c>
    </row>
    <row r="624">
      <c r="A624" s="4" t="inlineStr">
        <is>
          <t>Material Fund Change Expenses [Text Block]</t>
        </is>
      </c>
      <c r="B624" s="4" t="inlineStr">
        <is>
          <t xml:space="preserve"> </t>
        </is>
      </c>
      <c r="C624" s="4" t="inlineStr">
        <is>
          <t xml:space="preserve"> </t>
        </is>
      </c>
    </row>
    <row r="625">
      <c r="A625" s="4" t="inlineStr">
        <is>
          <t>Material Fund Change Strategies [Text Block]</t>
        </is>
      </c>
      <c r="B625" s="4" t="inlineStr">
        <is>
          <t xml:space="preserve"> </t>
        </is>
      </c>
      <c r="C625" s="4" t="inlineStr">
        <is>
          <t xml:space="preserve"> </t>
        </is>
      </c>
    </row>
    <row r="626">
      <c r="A626" s="4" t="inlineStr">
        <is>
          <t>Material Fund Change Risks Change [Text Block]</t>
        </is>
      </c>
      <c r="B626" s="4" t="inlineStr">
        <is>
          <t xml:space="preserve"> </t>
        </is>
      </c>
      <c r="C626" s="4" t="inlineStr">
        <is>
          <t xml:space="preserve"> </t>
        </is>
      </c>
    </row>
    <row r="627">
      <c r="A627" s="4" t="inlineStr">
        <is>
          <t>Material Fund Change Adviser [Text Block]</t>
        </is>
      </c>
      <c r="B627" s="4" t="inlineStr">
        <is>
          <t xml:space="preserve"> </t>
        </is>
      </c>
      <c r="C627" s="4" t="inlineStr">
        <is>
          <t xml:space="preserve"> </t>
        </is>
      </c>
    </row>
    <row r="628">
      <c r="A628" s="4" t="inlineStr">
        <is>
          <t>Updated Prospectus Email Address</t>
        </is>
      </c>
      <c r="B628" s="4" t="inlineStr">
        <is>
          <t xml:space="preserve"> </t>
        </is>
      </c>
      <c r="C628" s="4" t="inlineStr">
        <is>
          <t>www.meederinvestment.com/meeder-funds-resources</t>
        </is>
      </c>
    </row>
    <row r="629">
      <c r="A629" s="4" t="inlineStr">
        <is>
          <t>C000112985</t>
        </is>
      </c>
      <c r="B629" s="4" t="inlineStr">
        <is>
          <t xml:space="preserve"> </t>
        </is>
      </c>
      <c r="C629" s="4" t="inlineStr">
        <is>
          <t xml:space="preserve"> </t>
        </is>
      </c>
    </row>
    <row r="630">
      <c r="A630" s="3" t="inlineStr">
        <is>
          <t>Shareholder Report [Line Items]</t>
        </is>
      </c>
      <c r="B630" s="4" t="inlineStr">
        <is>
          <t xml:space="preserve"> </t>
        </is>
      </c>
      <c r="C630" s="4" t="inlineStr">
        <is>
          <t xml:space="preserve"> </t>
        </is>
      </c>
    </row>
    <row r="631">
      <c r="A631" s="4" t="inlineStr">
        <is>
          <t>Fund Name</t>
        </is>
      </c>
      <c r="B631" s="4" t="inlineStr">
        <is>
          <t xml:space="preserve"> </t>
        </is>
      </c>
      <c r="C631" s="4" t="inlineStr">
        <is>
          <t>Spectrum Fund</t>
        </is>
      </c>
    </row>
    <row r="632">
      <c r="A632" s="4" t="inlineStr">
        <is>
          <t>Class Name</t>
        </is>
      </c>
      <c r="B632" s="4" t="inlineStr">
        <is>
          <t xml:space="preserve"> </t>
        </is>
      </c>
      <c r="C632" s="4" t="inlineStr">
        <is>
          <t>Retail Class</t>
        </is>
      </c>
    </row>
    <row r="633">
      <c r="A633" s="4" t="inlineStr">
        <is>
          <t>Trading Symbol</t>
        </is>
      </c>
      <c r="B633" s="4" t="inlineStr">
        <is>
          <t xml:space="preserve"> </t>
        </is>
      </c>
      <c r="C633" s="4" t="inlineStr">
        <is>
          <t>FLSPX</t>
        </is>
      </c>
    </row>
    <row r="634">
      <c r="A634" s="4" t="inlineStr">
        <is>
          <t>Annual or Semi-Annual Statement [Text Block]</t>
        </is>
      </c>
      <c r="B634" s="4" t="inlineStr">
        <is>
          <t xml:space="preserve"> </t>
        </is>
      </c>
      <c r="C634" s="4" t="inlineStr">
        <is>
          <t>This annual shareholder report contains important information about the Spectrum Fund for the period of December 31, 2023, to December 31, 2024, as well as certain changes to the Fund.</t>
        </is>
      </c>
    </row>
    <row r="635">
      <c r="A635" s="4" t="inlineStr">
        <is>
          <t>Shareholder Report Annual or Semi-Annual</t>
        </is>
      </c>
      <c r="B635" s="4" t="inlineStr">
        <is>
          <t xml:space="preserve"> </t>
        </is>
      </c>
      <c r="C635" s="4" t="inlineStr">
        <is>
          <t>Annual Shareholder Report</t>
        </is>
      </c>
    </row>
    <row r="636">
      <c r="A636" s="4" t="inlineStr">
        <is>
          <t>Additional Information [Text Block]</t>
        </is>
      </c>
      <c r="B636" s="4" t="inlineStr">
        <is>
          <t xml:space="preserve"> </t>
        </is>
      </c>
      <c r="C636" s="4" t="inlineStr">
        <is>
          <t>You can find additional information about the Fund at meederinvestment.com/mutual-funds</t>
        </is>
      </c>
    </row>
    <row r="637">
      <c r="A637" s="4" t="inlineStr">
        <is>
          <t>Additional Information Phone Number</t>
        </is>
      </c>
      <c r="B637" s="4" t="inlineStr">
        <is>
          <t xml:space="preserve"> </t>
        </is>
      </c>
      <c r="C637" s="4" t="inlineStr">
        <is>
          <t xml:space="preserve">866.633.3371 </t>
        </is>
      </c>
    </row>
    <row r="638">
      <c r="A638" s="4" t="inlineStr">
        <is>
          <t>Additional Information Website</t>
        </is>
      </c>
      <c r="B638" s="4" t="inlineStr">
        <is>
          <t xml:space="preserve"> </t>
        </is>
      </c>
      <c r="C638"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639">
      <c r="A639" s="4" t="inlineStr">
        <is>
          <t>Expenses [Text Block]</t>
        </is>
      </c>
      <c r="B639" s="4" t="inlineStr">
        <is>
          <t xml:space="preserve"> </t>
        </is>
      </c>
      <c r="C639" s="4" t="inlineStr">
        <is>
          <t>What were the Fund's costs for the year? (based on a hypothetical $10,000 investment) Class Name Cost of $10K Investment Cost Paid as % of $10K Investment Retail Class $190 1.85%</t>
        </is>
      </c>
    </row>
    <row r="640">
      <c r="A640" s="4" t="inlineStr">
        <is>
          <t>Expenses Paid, Amount</t>
        </is>
      </c>
      <c r="B640" s="4" t="inlineStr">
        <is>
          <t xml:space="preserve"> </t>
        </is>
      </c>
      <c r="C640" s="5" t="n">
        <v>190</v>
      </c>
    </row>
    <row r="641">
      <c r="A641" s="4" t="inlineStr">
        <is>
          <t>Expense Ratio, Percent</t>
        </is>
      </c>
      <c r="B641" s="4" t="inlineStr">
        <is>
          <t xml:space="preserve"> </t>
        </is>
      </c>
      <c r="C641" s="6" t="n">
        <v>0.0185</v>
      </c>
    </row>
    <row r="642">
      <c r="A642" s="4" t="inlineStr">
        <is>
          <t>Factors Affecting Performance [Text Block]</t>
        </is>
      </c>
      <c r="B642" s="4" t="inlineStr">
        <is>
          <t xml:space="preserve"> </t>
        </is>
      </c>
      <c r="C642" s="4" t="inlineStr">
        <is>
          <t xml:space="preserve">How did the Fund perform last year? Performance for the Fund in 2024 was driven by: The overweight to equities relative to fixed income. Equities achieved above-average returns and experienced low volatility in 2024. The outperformance of U.S. equities relative to international equities. The Fund favored a higher U.S. allocation than its benchmark. U.S. stock selection in long positions detracted from performance, but the Fund’s short positions positively contributed during the year. </t>
        </is>
      </c>
    </row>
    <row r="643">
      <c r="A643" s="4" t="inlineStr">
        <is>
          <t>Performance Past Does Not Indicate Future [Text]</t>
        </is>
      </c>
      <c r="B643" s="4" t="inlineStr">
        <is>
          <t xml:space="preserve"> </t>
        </is>
      </c>
      <c r="C643"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644">
      <c r="A644" s="4" t="inlineStr">
        <is>
          <t>Line Graph [Table Text Block]</t>
        </is>
      </c>
      <c r="B644" s="4" t="inlineStr">
        <is>
          <t xml:space="preserve"> </t>
        </is>
      </c>
      <c r="C644" s="4" t="inlineStr">
        <is>
          <t>Retail Class Russell 3000 Index Morningstar Moderate Target Risk Index Jan-15 10,000 10,000 10,000 Jan-15 9,770 9,722 9,925 Feb-15 10,350 10,285 10,216 Mar-15 10,310 10,180 10,137 Apr-15 10,170 10,226 10,271 May-15 10,290 10,368 10,263 Jun-15 10,100 10,194 10,115 Jul-15 10,280 10,365 10,140 Aug-15 9,770 9,739 9,777 Sep-15 9,650 9,455 9,596 Oct-15 10,050 10,202 10,000 Nov-15 10,090 10,258 9,959 Dec-15 9,879 10,048 9,821 Jan-16 9,463 9,481 9,509 Feb-16 9,504 9,478 9,555 Mar-16 9,920 10,145 10,032 Apr-16 9,808 10,208 10,158 May-16 9,940 10,391 10,187 Jun-16 9,869 10,412 10,273 Jul-16 10,214 10,825 10,560 Aug-16 10,224 10,853 10,582 Sep-16 10,235 10,870 10,622 Oct-16 10,123 10,635 10,467 Nov-16 10,417 11,111 10,524 Dec-16 10,568 11,327 10,663 Jan-17 10,702 11,541 10,835 Feb-17 11,113 11,970 11,054 Mar-17 11,113 11,978 11,109 Apr-17 11,185 12,105 11,225 May-17 11,267 12,229 11,355 Jun-17 11,318 12,339 11,398 Jul-17 11,534 12,572 11,592 Aug-17 11,586 12,596 11,650 Sep-17 11,853 12,903 11,785 Oct-17 12,151 13,185 11,932 Nov-17 12,449 13,585 12,094 Dec-17 12,605 13,721 12,225 Jan-18 13,242 14,444 12,558 Feb-18 12,759 13,912 12,197 Mar-18 12,496 13,633 12,119 Apr-18 12,595 13,684 12,132 May-18 12,770 14,071 12,206 Jun-18 12,715 14,163 12,187 Jul-18 13,089 14,633 12,399 Aug-18 13,495 15,147 12,508 Sep-18 13,495 15,172 12,494 Oct-18 12,386 14,055 11,906 Nov-18 12,485 14,336 12,072 Dec-18 12,106 13,002 11,644 Jan-19 12,284 14,118 12,283 Feb-19 12,439 14,614 12,496 Mar-19 12,484 14,828 12,654 Apr-19 12,828 15,420 12,898 May-19 12,028 14,422 12,513 Jun-19 12,750 15,435 13,050 Jul-19 12,850 15,664 13,092 Aug-19 12,606 15,345 12,980 Sep-19 12,828 15,614 13,170 Oct-19 12,939 15,950 13,389 Nov-19 13,340 16,557 13,574 Dec-19 13,683 17,035 13,859 Jan-20 13,380 17,016 13,823 Feb-20 12,303 15,623 13,210 Mar-20 10,787 13,475 12,005 Apr-20 11,191 15,259 12,860 May-20 11,348 16,075 13,272 Jun-20 11,472 16,443 13,534 Jul-20 11,932 17,376 14,014 Aug-20 12,707 18,635 14,435 Sep-20 12,314 17,957 14,184 Oct-20 11,921 17,569 13,993 Nov-20 13,067 19,707 15,172 Dec-20 13,652 20,593 15,636 Jan-21 13,663 20,501 15,541 Feb-21 13,978 21,142 15,729 Mar-21 14,494 21,900 15,975 Apr-21 15,146 23,029 16,435 May-21 15,315 23,134 16,662 Jun-21 15,573 23,705 16,771 Jul-21 15,730 24,105 16,891 Aug-21 16,135 24,793 17,112 Sep-21 15,542 23,681 16,658 Oct-21 16,307 25,282 17,069 Nov-21 16,059 24,897 16,759 Dec-21 16,461 25,877 17,230 Jan-22 15,809 24,355 16,579 Feb-22 15,643 23,741 16,325 Mar-22 15,738 24,512 16,336 Apr-22 14,908 22,312 15,381 May-22 14,920 22,282 15,425 Jun-22 14,374 20,418 14,484 Jul-22 14,801 22,333 15,225 Aug-22 14,457 21,500 14,761 Sep-22 13,937 19,506 13,626 Oct-22 14,424 21,106 14,082 Nov-22 14,938 22,208 15,004 Dec-22 14,564 20,907 14,684 Jan-23 15,162 22,347 15,489 Feb-23 14,796 21,825 15,052 Mar-23 14,967 22,408 15,319 Apr-23 15,150 22,647 15,459 May-23 15,028 22,735 15,187 Jun-23 15,784 24,288 15,699 Jul-23 16,225 25,158 16,074 Aug-23 15,931 24,673 15,717 Sep-23 15,319 23,497 15,183 Oct-23 14,865 22,875 14,750 Nov-23 15,786 25,008 15,837 Dec-23 16,554 26,334 16,626 Jan-24 16,660 26,626 16,604 Feb-24 17,520 28,067 16,874 Mar-24 18,169 28,973 17,276 Apr-24 17,361 27,698 16,734 May-24 18,394 29,006 17,175 Jun-24 18,632 29,904 17,322 Jul-24 19,109 30,460 17,763 Aug-24 19,414 31,123 18,161 Sep-24 19,587 31,767 18,530 Oct-24 19,281 31,534 18,050 Nov-24 20,145 33,632 18,553 Dec-24 19,568 32,604 18,000</t>
        </is>
      </c>
    </row>
    <row r="645">
      <c r="A645" s="4" t="inlineStr">
        <is>
          <t>Average Annual Return [Table Text Block]</t>
        </is>
      </c>
      <c r="B645" s="4" t="inlineStr">
        <is>
          <t xml:space="preserve"> </t>
        </is>
      </c>
      <c r="C645" s="4" t="inlineStr">
        <is>
          <t>Average Annual Total Returns . 1
Year 5
Year Since
Inception Retail Class (Inception Date: 1/1/15) 18.21% 7.42% 6.95% Russell 3000 Index 23.81% 13.86% 12.55% Morningstar Moderate Target Risk Index 8.27% 5.37% 6.06%</t>
        </is>
      </c>
    </row>
    <row r="646">
      <c r="A646" s="4" t="inlineStr">
        <is>
          <t>Performance Inception Date</t>
        </is>
      </c>
      <c r="B646" s="4" t="inlineStr">
        <is>
          <t xml:space="preserve"> </t>
        </is>
      </c>
      <c r="C646" s="4" t="inlineStr">
        <is>
          <t>Jan.  01,  2015</t>
        </is>
      </c>
    </row>
    <row r="647">
      <c r="A647" s="4" t="inlineStr">
        <is>
          <t>AssetsNet</t>
        </is>
      </c>
      <c r="B647" s="5" t="n">
        <v>223030751</v>
      </c>
      <c r="C647" s="5" t="n">
        <v>223030751</v>
      </c>
    </row>
    <row r="648">
      <c r="A648" s="4" t="inlineStr">
        <is>
          <t>Holdings Count | Holding</t>
        </is>
      </c>
      <c r="B648" s="7" t="n">
        <v>519</v>
      </c>
      <c r="C648" s="7" t="n">
        <v>519</v>
      </c>
    </row>
    <row r="649">
      <c r="A649" s="4" t="inlineStr">
        <is>
          <t>Advisory Fees Paid, Amount</t>
        </is>
      </c>
      <c r="B649" s="4" t="inlineStr">
        <is>
          <t xml:space="preserve"> </t>
        </is>
      </c>
      <c r="C649" s="5" t="n">
        <v>1565038</v>
      </c>
    </row>
    <row r="650">
      <c r="A650" s="4" t="inlineStr">
        <is>
          <t>InvestmentCompanyPortfolioTurnover</t>
        </is>
      </c>
      <c r="B650" s="4" t="inlineStr">
        <is>
          <t xml:space="preserve"> </t>
        </is>
      </c>
      <c r="C650" s="8" t="n">
        <v>2.6</v>
      </c>
    </row>
    <row r="651">
      <c r="A651" s="4" t="inlineStr">
        <is>
          <t>Additional Fund Statistics [Text Block]</t>
        </is>
      </c>
      <c r="B651" s="4" t="inlineStr">
        <is>
          <t xml:space="preserve"> </t>
        </is>
      </c>
      <c r="C651" s="4" t="inlineStr">
        <is>
          <t>Fund Statistics Total Net Assets $223,030,751 # of Portfolio Holdings 519 Portfolio Turnover Rate 260% Advisory Fees and Waivers 1,565,038</t>
        </is>
      </c>
    </row>
    <row r="652">
      <c r="A652" s="4" t="inlineStr">
        <is>
          <t>Holdings [Text Block]</t>
        </is>
      </c>
      <c r="B652" s="4" t="inlineStr">
        <is>
          <t xml:space="preserve"> </t>
        </is>
      </c>
      <c r="C652" s="4" t="inlineStr">
        <is>
          <t>Sector Weighting Value Value Real Estate - Footnote Reference Materials 0.2% Footnote Reference Utilities 2.7% Footnote Reference Energy 3.3% Footnote Reference Consumer Staples 4.8% Footnote Reference Industrials 7.6% Footnote Reference Health Care 7.8% Footnote Reference Communication Services 8.2% Footnote Reference Consumer Discretionary 14.1% Footnote Reference Financials 19.3% Footnote Reference Information Technology 33.6% Footnote Reference Footnote Description Footnote As a percentage of total common stocks. Concentrations are subject to change.</t>
        </is>
      </c>
    </row>
    <row r="653">
      <c r="A653" s="4" t="inlineStr">
        <is>
          <t>Largest Holdings [Text Block]</t>
        </is>
      </c>
      <c r="B653" s="4" t="inlineStr">
        <is>
          <t xml:space="preserve"> </t>
        </is>
      </c>
      <c r="C653" s="4" t="inlineStr">
        <is>
          <t>Top 10 Holdings Microsoft Corp 5.1% Apple Inc 5.0% Berkshire Hathaway Inc 4.5% NVIDIA Corp 4.1% Amazon.com Inc 3.4% Mastercard Inc 3.0% Costco Wholesale Corp 2.3% Alphabet Inc - Class C 2.2% Meta Platforms Inc 2.2% Texas Instruments Inc 2.1% As a percentage of total net assets. Holdings exclude short-term investments and derivatives.</t>
        </is>
      </c>
    </row>
    <row r="654">
      <c r="A654" s="4" t="inlineStr">
        <is>
          <t>Material Fund Change Name [Text Block]</t>
        </is>
      </c>
      <c r="B654" s="4" t="inlineStr">
        <is>
          <t xml:space="preserve"> </t>
        </is>
      </c>
      <c r="C654" s="4" t="inlineStr">
        <is>
          <t xml:space="preserve"> </t>
        </is>
      </c>
    </row>
    <row r="655">
      <c r="A655" s="4" t="inlineStr">
        <is>
          <t>Material Fund Change Objectives [Text Block]</t>
        </is>
      </c>
      <c r="B655" s="4" t="inlineStr">
        <is>
          <t xml:space="preserve"> </t>
        </is>
      </c>
      <c r="C655" s="4" t="inlineStr">
        <is>
          <t xml:space="preserve"> </t>
        </is>
      </c>
    </row>
    <row r="656">
      <c r="A656" s="4" t="inlineStr">
        <is>
          <t>Material Fund Change Expenses [Text Block]</t>
        </is>
      </c>
      <c r="B656" s="4" t="inlineStr">
        <is>
          <t xml:space="preserve"> </t>
        </is>
      </c>
      <c r="C656" s="4" t="inlineStr">
        <is>
          <t xml:space="preserve"> </t>
        </is>
      </c>
    </row>
    <row r="657">
      <c r="A657" s="4" t="inlineStr">
        <is>
          <t>Material Fund Change Strategies [Text Block]</t>
        </is>
      </c>
      <c r="B657" s="4" t="inlineStr">
        <is>
          <t xml:space="preserve"> </t>
        </is>
      </c>
      <c r="C657" s="4" t="inlineStr">
        <is>
          <t xml:space="preserve"> </t>
        </is>
      </c>
    </row>
    <row r="658">
      <c r="A658" s="4" t="inlineStr">
        <is>
          <t>Material Fund Change Risks Change [Text Block]</t>
        </is>
      </c>
      <c r="B658" s="4" t="inlineStr">
        <is>
          <t xml:space="preserve"> </t>
        </is>
      </c>
      <c r="C658" s="4" t="inlineStr">
        <is>
          <t xml:space="preserve"> </t>
        </is>
      </c>
    </row>
    <row r="659">
      <c r="A659" s="4" t="inlineStr">
        <is>
          <t>Material Fund Change Adviser [Text Block]</t>
        </is>
      </c>
      <c r="B659" s="4" t="inlineStr">
        <is>
          <t xml:space="preserve"> </t>
        </is>
      </c>
      <c r="C659" s="4" t="inlineStr">
        <is>
          <t xml:space="preserve"> </t>
        </is>
      </c>
    </row>
    <row r="660">
      <c r="A660" s="4" t="inlineStr">
        <is>
          <t>Updated Prospectus Email Address</t>
        </is>
      </c>
      <c r="B660" s="4" t="inlineStr">
        <is>
          <t xml:space="preserve"> </t>
        </is>
      </c>
      <c r="C660" s="4" t="inlineStr">
        <is>
          <t>www.meederinvestment.com/meeder-funds-resources</t>
        </is>
      </c>
    </row>
    <row r="661">
      <c r="A661" s="4" t="inlineStr">
        <is>
          <t>C000174349</t>
        </is>
      </c>
      <c r="B661" s="4" t="inlineStr">
        <is>
          <t xml:space="preserve"> </t>
        </is>
      </c>
      <c r="C661" s="4" t="inlineStr">
        <is>
          <t xml:space="preserve"> </t>
        </is>
      </c>
    </row>
    <row r="662">
      <c r="A662" s="3" t="inlineStr">
        <is>
          <t>Shareholder Report [Line Items]</t>
        </is>
      </c>
      <c r="B662" s="4" t="inlineStr">
        <is>
          <t xml:space="preserve"> </t>
        </is>
      </c>
      <c r="C662" s="4" t="inlineStr">
        <is>
          <t xml:space="preserve"> </t>
        </is>
      </c>
    </row>
    <row r="663">
      <c r="A663" s="4" t="inlineStr">
        <is>
          <t>Fund Name</t>
        </is>
      </c>
      <c r="B663" s="4" t="inlineStr">
        <is>
          <t xml:space="preserve"> </t>
        </is>
      </c>
      <c r="C663" s="4" t="inlineStr">
        <is>
          <t>Tactical Income Fund</t>
        </is>
      </c>
    </row>
    <row r="664">
      <c r="A664" s="4" t="inlineStr">
        <is>
          <t>Class Name</t>
        </is>
      </c>
      <c r="B664" s="4" t="inlineStr">
        <is>
          <t xml:space="preserve"> </t>
        </is>
      </c>
      <c r="C664" s="4" t="inlineStr">
        <is>
          <t>Institutional Class</t>
        </is>
      </c>
    </row>
    <row r="665">
      <c r="A665" s="4" t="inlineStr">
        <is>
          <t>Trading Symbol</t>
        </is>
      </c>
      <c r="B665" s="4" t="inlineStr">
        <is>
          <t xml:space="preserve"> </t>
        </is>
      </c>
      <c r="C665" s="4" t="inlineStr">
        <is>
          <t>BNDIX</t>
        </is>
      </c>
    </row>
    <row r="666">
      <c r="A666" s="4" t="inlineStr">
        <is>
          <t>Annual or Semi-Annual Statement [Text Block]</t>
        </is>
      </c>
      <c r="B666" s="4" t="inlineStr">
        <is>
          <t xml:space="preserve"> </t>
        </is>
      </c>
      <c r="C666" s="4" t="inlineStr">
        <is>
          <t>This annual shareholder report contains important information about the Tactical Income Fund for the period of December 31, 2023, to December 31, 2024, as well as certain changes to the Fund.</t>
        </is>
      </c>
    </row>
    <row r="667">
      <c r="A667" s="4" t="inlineStr">
        <is>
          <t>Shareholder Report Annual or Semi-Annual</t>
        </is>
      </c>
      <c r="B667" s="4" t="inlineStr">
        <is>
          <t xml:space="preserve"> </t>
        </is>
      </c>
      <c r="C667" s="4" t="inlineStr">
        <is>
          <t>Annual Shareholder Report</t>
        </is>
      </c>
    </row>
    <row r="668">
      <c r="A668" s="4" t="inlineStr">
        <is>
          <t>Additional Information [Text Block]</t>
        </is>
      </c>
      <c r="B668" s="4" t="inlineStr">
        <is>
          <t xml:space="preserve"> </t>
        </is>
      </c>
      <c r="C668" s="4" t="inlineStr">
        <is>
          <t>You can find additional information about the Fund at meederinvestment.com/mutual-funds</t>
        </is>
      </c>
    </row>
    <row r="669">
      <c r="A669" s="4" t="inlineStr">
        <is>
          <t>Additional Information Phone Number</t>
        </is>
      </c>
      <c r="B669" s="4" t="inlineStr">
        <is>
          <t xml:space="preserve"> </t>
        </is>
      </c>
      <c r="C669" s="4" t="inlineStr">
        <is>
          <t xml:space="preserve">866.633.3371 </t>
        </is>
      </c>
    </row>
    <row r="670">
      <c r="A670" s="4" t="inlineStr">
        <is>
          <t>Additional Information Website</t>
        </is>
      </c>
      <c r="B670" s="4" t="inlineStr">
        <is>
          <t xml:space="preserve"> </t>
        </is>
      </c>
      <c r="C670"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671">
      <c r="A671" s="4" t="inlineStr">
        <is>
          <t>Expenses [Text Block]</t>
        </is>
      </c>
      <c r="B671" s="4" t="inlineStr">
        <is>
          <t xml:space="preserve"> </t>
        </is>
      </c>
      <c r="C671" s="4" t="inlineStr">
        <is>
          <t>What were the Fund's costs for the year? (based on a hypothetical $10,000 investment) Class Name Cost of $10K Investment Cost Paid as % of $10K Investment Institutional Class $80 0.78%</t>
        </is>
      </c>
    </row>
    <row r="672">
      <c r="A672" s="4" t="inlineStr">
        <is>
          <t>Expenses Paid, Amount</t>
        </is>
      </c>
      <c r="B672" s="4" t="inlineStr">
        <is>
          <t xml:space="preserve"> </t>
        </is>
      </c>
      <c r="C672" s="5" t="n">
        <v>80</v>
      </c>
    </row>
    <row r="673">
      <c r="A673" s="4" t="inlineStr">
        <is>
          <t>Expense Ratio, Percent</t>
        </is>
      </c>
      <c r="B673" s="4" t="inlineStr">
        <is>
          <t xml:space="preserve"> </t>
        </is>
      </c>
      <c r="C673" s="6" t="n">
        <v>0.0078</v>
      </c>
    </row>
    <row r="674">
      <c r="A674" s="4" t="inlineStr">
        <is>
          <t>Factors Affecting Performance [Text Block]</t>
        </is>
      </c>
      <c r="B674" s="4" t="inlineStr">
        <is>
          <t xml:space="preserve"> </t>
        </is>
      </c>
      <c r="C674" s="4" t="inlineStr">
        <is>
          <t xml:space="preserve">How did the Fund perform last year? Performance for the Fund in 2024 was driven by: Overweight to US high yield fixed income, as US high yield outperformed investment grade. Interest rate volatility presented opportunities to profit from tactical duration decisions throughout the year. </t>
        </is>
      </c>
    </row>
    <row r="675">
      <c r="A675" s="4" t="inlineStr">
        <is>
          <t>Performance Past Does Not Indicate Future [Text]</t>
        </is>
      </c>
      <c r="B675" s="4" t="inlineStr">
        <is>
          <t xml:space="preserve"> </t>
        </is>
      </c>
      <c r="C675"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676">
      <c r="A676" s="4" t="inlineStr">
        <is>
          <t>Line Graph [Table Text Block]</t>
        </is>
      </c>
      <c r="B676" s="4" t="inlineStr">
        <is>
          <t xml:space="preserve"> </t>
        </is>
      </c>
      <c r="C676" s="4" t="inlineStr">
        <is>
          <t>Institutional Class Bloomberg U.S. Aggregate Bond Index Bloomberg U.S. Treasury Bill 1-3 Month Total Return Index Dec-14 10,000 10,000 10,000 Jan-15 10,078 10,210 10,000 Feb-15 10,114 10,114 10,000 Mar-15 10,130 10,161 10,000 Apr-15 10,132 10,124 10,001 May-15 10,124 10,100 10,001 Jun-15 9,966 9,990 10,001 Jul-15 10,000 10,059 10,001 Aug-15 9,917 10,045 10,001 Sep-15 9,850 10,113 10,001 Oct-15 9,954 10,114 10,001 Nov-15 9,839 10,088 10,001 Dec-15 9,749 10,055 10,003 Jan-16 9,762 10,193 10,003 Feb-16 9,820 10,266 10,005 Mar-16 9,938 10,360 10,009 Apr-16 10,094 10,400 10,010 May-16 10,077 10,402 10,011 Jun-16 10,212 10,589 10,014 Jul-16 10,282 10,656 10,016 Aug-16 10,351 10,644 10,019 Sep-16 10,384 10,638 10,022 Oct-16 10,304 10,556 10,024 Nov-16 10,124 10,307 10,025 Dec-16 10,193 10,321 10,029 Jan-17 10,272 10,341 10,033 Feb-17 10,393 10,411 10,037 Mar-17 10,377 10,405 10,039 Apr-17 10,465 10,486 10,045 May-17 10,526 10,566 10,051 Jun-17 10,498 10,556 10,059 Jul-17 10,582 10,601 10,067 Aug-17 10,666 10,696 10,075 Sep-17 10,632 10,645 10,084 Oct-17 10,655 10,652 10,093 Nov-17 10,582 10,638 10,101 Dec-17 10,621 10,687 10,110 Jan-18 10,530 10,564 10,122 Feb-18 10,426 10,464 10,131 Mar-18 10,481 10,531 10,144 Apr-18 10,387 10,452 10,158 May-18 10,433 10,527 10,173 Jun-18 10,421 10,514 10,189 Jul-18 10,437 10,516 10,205 Aug-18 10,478 10,584 10,221 Sep-18 10,437 10,516 10,238 Oct-18 10,351 10,433 10,257 Nov-18 10,363 10,495 10,275 Dec-18 10,491 10,688 10,295 Jan-19 10,636 10,801 10,316 Feb-19 10,659 10,795 10,335 Mar-19 10,811 11,002 10,356 Apr-19 10,840 11,005 10,376 May-19 10,969 11,201 10,398 Jun-19 11,110 11,341 10,420 Jul-19 11,127 11,366 10,439 Aug-19 11,324 11,661 10,458 Sep-19 11,265 11,599 10,476 Oct-19 11,288 11,634 10,494 Nov-19 11,260 11,628 10,507 Dec-19 11,296 11,620 10,522 Jan-20 11,479 11,843 10,535 Feb-20 11,581 12,056 10,549 Mar-20 11,312 11,985 10,571 Apr-20 11,486 12,198 10,572 May-20 11,660 12,255 10,572 Jun-20 11,791 12,332 10,573 Jul-20 12,016 12,517 10,575 Aug-20 11,983 12,416 10,576 Sep-20 11,931 12,409 10,577 Oct-20 11,889 12,353 10,578 Nov-20 12,089 12,475 10,579 Dec-20 12,184 12,492 10,579 Jan-21 12,092 12,402 10,580 Feb-21 11,951 12,223 10,581 Mar-21 11,890 12,071 10,581 Apr-21 11,969 12,166 10,581 May-21 11,998 12,206 10,581 Jun-21 12,091 12,291 10,581 Jul-21 12,099 12,429 10,582 Aug-21 12,112 12,405 10,582 Sep-21 12,028 12,298 10,582 Oct-21 12,017 12,294 10,583 Nov-21 11,968 12,331 10,583 Dec-21 11,987 12,299 10,584 Jan-22 11,826 12,034 10,584 Feb-22 11,767 11,900 10,585 Mar-22 11,646 11,569 10,587 Apr-22 11,590 11,130 10,590 May-22 11,577 11,202 10,595 Jun-22 11,278 11,026 10,600 Jul-22 11,315 11,296 10,609 Aug-22 11,240 10,977 10,629 Sep-22 11,170 10,502 10,650 Oct-22 11,179 10,366 10,673 Nov-22 11,342 10,748 10,707 Dec-22 11,303 10,699 10,745 Jan-23 11,480 11,028 10,781 Feb-23 11,366 10,743 10,819 Mar-23 11,481 11,016 10,862 Apr-23 11,525 11,083 10,904 May-23 11,468 10,962 10,948 Jun-23 11,532 10,923 10,995 Jul-23 11,615 10,915 11,043 Aug-23 11,592 10,846 11,093 Sep-23 11,556 10,570 11,143 Oct-23 11,539 10,403 11,194 Nov-23 11,826 10,874 11,244 Dec-23 12,144 11,291 11,297 Jan-24 12,177 11,260 11,346 Feb-24 12,183 11,100 11,393 Mar-24 12,299 11,203 11,446 Apr-24 12,188 10,920 11,495 May-24 12,331 11,105 11,552 Jun-24 12,398 11,210 11,600 Jul-24 12,594 11,472 11,652 Aug-24 12,830 11,637 11,708 Sep-24 12,972 11,793 11,758 Oct-24 12,911 11,500 11,804 Nov-24 13,027 11,622 11,850 Dec-24 12,965 11,432 11,898</t>
        </is>
      </c>
    </row>
    <row r="677">
      <c r="A677" s="4" t="inlineStr">
        <is>
          <t>Average Annual Return [Table Text Block]</t>
        </is>
      </c>
      <c r="B677" s="4" t="inlineStr">
        <is>
          <t xml:space="preserve"> </t>
        </is>
      </c>
      <c r="C677" s="4" t="inlineStr">
        <is>
          <t>Average Annual Total Returns . 1
Year 5
Year 10
Year Institutional Class 6.76% 2.79% 2.63% Bloomberg U.S. Aggregate Bond Index 1.25% - 1.35% Bloomberg U.S. Treasury Bill 1-3 Month Total Return Index 5.32% 2.49% 1.75%</t>
        </is>
      </c>
    </row>
    <row r="678">
      <c r="A678" s="4" t="inlineStr">
        <is>
          <t>No Deduction of Taxes [Text Block]</t>
        </is>
      </c>
      <c r="B678" s="4" t="inlineStr">
        <is>
          <t xml:space="preserve"> </t>
        </is>
      </c>
      <c r="C678" s="4" t="inlineStr">
        <is>
          <t>The results do not reflect the effect of taxes a shareholder would pay on Fund distributions or on the redemption of Fund shares</t>
        </is>
      </c>
    </row>
    <row r="679">
      <c r="A679" s="4" t="inlineStr">
        <is>
          <t>AssetsNet</t>
        </is>
      </c>
      <c r="B679" s="5" t="n">
        <v>102396645</v>
      </c>
      <c r="C679" s="5" t="n">
        <v>102396645</v>
      </c>
    </row>
    <row r="680">
      <c r="A680" s="4" t="inlineStr">
        <is>
          <t>Holdings Count | Holding</t>
        </is>
      </c>
      <c r="B680" s="7" t="n">
        <v>12</v>
      </c>
      <c r="C680" s="7" t="n">
        <v>12</v>
      </c>
    </row>
    <row r="681">
      <c r="A681" s="4" t="inlineStr">
        <is>
          <t>Advisory Fees Paid, Amount</t>
        </is>
      </c>
      <c r="B681" s="4" t="inlineStr">
        <is>
          <t xml:space="preserve"> </t>
        </is>
      </c>
      <c r="C681" s="5" t="n">
        <v>232834</v>
      </c>
    </row>
    <row r="682">
      <c r="A682" s="4" t="inlineStr">
        <is>
          <t>InvestmentCompanyPortfolioTurnover</t>
        </is>
      </c>
      <c r="B682" s="4" t="inlineStr">
        <is>
          <t xml:space="preserve"> </t>
        </is>
      </c>
      <c r="C682" s="8" t="n">
        <v>2.22</v>
      </c>
    </row>
    <row r="683">
      <c r="A683" s="4" t="inlineStr">
        <is>
          <t>Additional Fund Statistics [Text Block]</t>
        </is>
      </c>
      <c r="B683" s="4" t="inlineStr">
        <is>
          <t xml:space="preserve"> </t>
        </is>
      </c>
      <c r="C683" s="4" t="inlineStr">
        <is>
          <t>Fund Statistics Total Net Assets $102,396,645 # of Portfolio Holdings 12 Portfolio Turnover Rate 222% Advisory Fees and Waivers 232,834</t>
        </is>
      </c>
    </row>
    <row r="684">
      <c r="A684" s="4" t="inlineStr">
        <is>
          <t>Holdings [Text Block]</t>
        </is>
      </c>
      <c r="B684" s="4" t="inlineStr">
        <is>
          <t xml:space="preserve"> </t>
        </is>
      </c>
      <c r="C684" s="4" t="inlineStr">
        <is>
          <t>Sector Weighting Value Value International Fixed Income 9.9% Footnote Reference Money Market Registered Investment Companies 38.6% Footnote Reference U.S. Fixed Income 51.1% Footnote Reference Footnote Description Footnote As a percentage of total net assets. Concentrations are subject to change.</t>
        </is>
      </c>
    </row>
    <row r="685">
      <c r="A685" s="4" t="inlineStr">
        <is>
          <t>Largest Holdings [Text Block]</t>
        </is>
      </c>
      <c r="B685" s="4" t="inlineStr">
        <is>
          <t xml:space="preserve"> </t>
        </is>
      </c>
      <c r="C685" s="4" t="inlineStr">
        <is>
          <t>Top 10 Holdings BrandywineGLOBAL High Yield Fund - Class IS 15.0% Fidelity Advisor High Income Advantage Fund - Class Z 13.4% Diamond Hill Short Duration Securitized Bond Fund - Class Y 12.4% Eaton Vance Emerging Markets Debt Opportunities Fund - Class R6 9.9% PIMCO Low Duration Income Fund - Class I 9.3% Fidelity Total Bond Fund - Class Z 1.0% BBH Limited Duration Fund - Class I 0.0% As a percentage of total net assets. Holdings exclude short-term investments and derivatives.</t>
        </is>
      </c>
    </row>
    <row r="686">
      <c r="A686" s="4" t="inlineStr">
        <is>
          <t>Material Fund Change Name [Text Block]</t>
        </is>
      </c>
      <c r="B686" s="4" t="inlineStr">
        <is>
          <t xml:space="preserve"> </t>
        </is>
      </c>
      <c r="C686" s="4" t="inlineStr">
        <is>
          <t xml:space="preserve"> </t>
        </is>
      </c>
    </row>
    <row r="687">
      <c r="A687" s="4" t="inlineStr">
        <is>
          <t>Material Fund Change Objectives [Text Block]</t>
        </is>
      </c>
      <c r="B687" s="4" t="inlineStr">
        <is>
          <t xml:space="preserve"> </t>
        </is>
      </c>
      <c r="C687" s="4" t="inlineStr">
        <is>
          <t xml:space="preserve"> </t>
        </is>
      </c>
    </row>
    <row r="688">
      <c r="A688" s="4" t="inlineStr">
        <is>
          <t>Material Fund Change Expenses [Text Block]</t>
        </is>
      </c>
      <c r="B688" s="4" t="inlineStr">
        <is>
          <t xml:space="preserve"> </t>
        </is>
      </c>
      <c r="C688" s="4" t="inlineStr">
        <is>
          <t xml:space="preserve"> </t>
        </is>
      </c>
    </row>
    <row r="689">
      <c r="A689" s="4" t="inlineStr">
        <is>
          <t>Material Fund Change Strategies [Text Block]</t>
        </is>
      </c>
      <c r="B689" s="4" t="inlineStr">
        <is>
          <t xml:space="preserve"> </t>
        </is>
      </c>
      <c r="C689" s="4" t="inlineStr">
        <is>
          <t xml:space="preserve"> </t>
        </is>
      </c>
    </row>
    <row r="690">
      <c r="A690" s="4" t="inlineStr">
        <is>
          <t>Material Fund Change Risks Change [Text Block]</t>
        </is>
      </c>
      <c r="B690" s="4" t="inlineStr">
        <is>
          <t xml:space="preserve"> </t>
        </is>
      </c>
      <c r="C690" s="4" t="inlineStr">
        <is>
          <t xml:space="preserve"> </t>
        </is>
      </c>
    </row>
    <row r="691">
      <c r="A691" s="4" t="inlineStr">
        <is>
          <t>Material Fund Change Adviser [Text Block]</t>
        </is>
      </c>
      <c r="B691" s="4" t="inlineStr">
        <is>
          <t xml:space="preserve"> </t>
        </is>
      </c>
      <c r="C691" s="4" t="inlineStr">
        <is>
          <t xml:space="preserve"> </t>
        </is>
      </c>
    </row>
    <row r="692">
      <c r="A692" s="4" t="inlineStr">
        <is>
          <t>Updated Prospectus Email Address</t>
        </is>
      </c>
      <c r="B692" s="4" t="inlineStr">
        <is>
          <t xml:space="preserve"> </t>
        </is>
      </c>
      <c r="C692" s="4" t="inlineStr">
        <is>
          <t>www.meederinvestment.com/meeder-funds-resources</t>
        </is>
      </c>
    </row>
    <row r="693">
      <c r="A693" s="4" t="inlineStr">
        <is>
          <t>C000174341</t>
        </is>
      </c>
      <c r="B693" s="4" t="inlineStr">
        <is>
          <t xml:space="preserve"> </t>
        </is>
      </c>
      <c r="C693" s="4" t="inlineStr">
        <is>
          <t xml:space="preserve"> </t>
        </is>
      </c>
    </row>
    <row r="694">
      <c r="A694" s="3" t="inlineStr">
        <is>
          <t>Shareholder Report [Line Items]</t>
        </is>
      </c>
      <c r="B694" s="4" t="inlineStr">
        <is>
          <t xml:space="preserve"> </t>
        </is>
      </c>
      <c r="C694" s="4" t="inlineStr">
        <is>
          <t xml:space="preserve"> </t>
        </is>
      </c>
    </row>
    <row r="695">
      <c r="A695" s="4" t="inlineStr">
        <is>
          <t>Fund Name</t>
        </is>
      </c>
      <c r="B695" s="4" t="inlineStr">
        <is>
          <t xml:space="preserve"> </t>
        </is>
      </c>
      <c r="C695" s="4" t="inlineStr">
        <is>
          <t>Dynamic Allocation Fund</t>
        </is>
      </c>
    </row>
    <row r="696">
      <c r="A696" s="4" t="inlineStr">
        <is>
          <t>Class Name</t>
        </is>
      </c>
      <c r="B696" s="4" t="inlineStr">
        <is>
          <t xml:space="preserve"> </t>
        </is>
      </c>
      <c r="C696" s="4" t="inlineStr">
        <is>
          <t>Institutional Class</t>
        </is>
      </c>
    </row>
    <row r="697">
      <c r="A697" s="4" t="inlineStr">
        <is>
          <t>Trading Symbol</t>
        </is>
      </c>
      <c r="B697" s="4" t="inlineStr">
        <is>
          <t xml:space="preserve"> </t>
        </is>
      </c>
      <c r="C697" s="4" t="inlineStr">
        <is>
          <t>DYGIX</t>
        </is>
      </c>
    </row>
    <row r="698">
      <c r="A698" s="4" t="inlineStr">
        <is>
          <t>Annual or Semi-Annual Statement [Text Block]</t>
        </is>
      </c>
      <c r="B698" s="4" t="inlineStr">
        <is>
          <t xml:space="preserve"> </t>
        </is>
      </c>
      <c r="C698" s="4" t="inlineStr">
        <is>
          <t>This annual shareholder report contains important information about the Dynamic Allocation Fund for the period of December 31, 2023, to December 31, 2024, as well as certain changes to the Fund.</t>
        </is>
      </c>
    </row>
    <row r="699">
      <c r="A699" s="4" t="inlineStr">
        <is>
          <t>Shareholder Report Annual or Semi-Annual</t>
        </is>
      </c>
      <c r="B699" s="4" t="inlineStr">
        <is>
          <t xml:space="preserve"> </t>
        </is>
      </c>
      <c r="C699" s="4" t="inlineStr">
        <is>
          <t>Annual Shareholder Report</t>
        </is>
      </c>
    </row>
    <row r="700">
      <c r="A700" s="4" t="inlineStr">
        <is>
          <t>Additional Information [Text Block]</t>
        </is>
      </c>
      <c r="B700" s="4" t="inlineStr">
        <is>
          <t xml:space="preserve"> </t>
        </is>
      </c>
      <c r="C700" s="4" t="inlineStr">
        <is>
          <t>You can find additional information about the Fund at meederinvestment.com/mutual-funds</t>
        </is>
      </c>
    </row>
    <row r="701">
      <c r="A701" s="4" t="inlineStr">
        <is>
          <t>Additional Information Phone Number</t>
        </is>
      </c>
      <c r="B701" s="4" t="inlineStr">
        <is>
          <t xml:space="preserve"> </t>
        </is>
      </c>
      <c r="C701" s="4" t="inlineStr">
        <is>
          <t xml:space="preserve">866.633.3371 </t>
        </is>
      </c>
    </row>
    <row r="702">
      <c r="A702" s="4" t="inlineStr">
        <is>
          <t>Additional Information Website</t>
        </is>
      </c>
      <c r="B702" s="4" t="inlineStr">
        <is>
          <t xml:space="preserve"> </t>
        </is>
      </c>
      <c r="C702"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703">
      <c r="A703" s="4" t="inlineStr">
        <is>
          <t>Expenses [Text Block]</t>
        </is>
      </c>
      <c r="B703" s="4" t="inlineStr">
        <is>
          <t xml:space="preserve"> </t>
        </is>
      </c>
      <c r="C703" s="4" t="inlineStr">
        <is>
          <t>What were the Fund's costs for the year? (based on a hypothetical $10,000 investment) Class Name Cost of $10K Investment Cost Paid as % of $10K Investment Institutional Class $102 1.01%</t>
        </is>
      </c>
    </row>
    <row r="704">
      <c r="A704" s="4" t="inlineStr">
        <is>
          <t>Expenses Paid, Amount</t>
        </is>
      </c>
      <c r="B704" s="4" t="inlineStr">
        <is>
          <t xml:space="preserve"> </t>
        </is>
      </c>
      <c r="C704" s="5" t="n">
        <v>102</v>
      </c>
    </row>
    <row r="705">
      <c r="A705" s="4" t="inlineStr">
        <is>
          <t>Expense Ratio, Percent</t>
        </is>
      </c>
      <c r="B705" s="4" t="inlineStr">
        <is>
          <t xml:space="preserve"> </t>
        </is>
      </c>
      <c r="C705" s="6" t="n">
        <v>0.0101</v>
      </c>
    </row>
    <row r="706">
      <c r="A706" s="4" t="inlineStr">
        <is>
          <t>Factors Affecting Performance [Text Block]</t>
        </is>
      </c>
      <c r="B706" s="4" t="inlineStr">
        <is>
          <t xml:space="preserve"> </t>
        </is>
      </c>
      <c r="C706" s="4" t="inlineStr">
        <is>
          <t xml:space="preserve">How did the Fund perform last year? Performance for the Fund in 2024 was driven by: The overweight to equities relative to fixed income. Equities achieved above-average returns and experienced low volatility in 2024. The outperformance of U.S. equities relative to international equities. The Fund favored a higher U.S. allocation than its benchmark. Overweight to US high yield fixed income, as US high yield outperformed investment grade. Interest rate volatility also presented opportunities to profit from tactical duration decisions throughout the year within the Fund’s fixed income holdings. </t>
        </is>
      </c>
    </row>
    <row r="707">
      <c r="A707" s="4" t="inlineStr">
        <is>
          <t>Performance Past Does Not Indicate Future [Text]</t>
        </is>
      </c>
      <c r="B707" s="4" t="inlineStr">
        <is>
          <t xml:space="preserve"> </t>
        </is>
      </c>
      <c r="C707"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708">
      <c r="A708" s="4" t="inlineStr">
        <is>
          <t>Line Graph [Table Text Block]</t>
        </is>
      </c>
      <c r="B708" s="4" t="inlineStr">
        <is>
          <t xml:space="preserve"> </t>
        </is>
      </c>
      <c r="C708" s="4" t="inlineStr">
        <is>
          <t>Institutional Class Russell 3000 Index Morningstar Aggressive Target Risk Index Dec-14 10,000 10,000 10,000 Jan-15 9,741 9,722 9,824 Feb-15 10,250 10,285 10,330 Mar-15 10,110 10,180 10,219 Apr-15 10,120 10,226 10,436 May-15 10,220 10,368 10,458 Jun-15 10,010 10,194 10,253 Jul-15 10,140 10,365 10,267 Aug-15 9,500 9,739 9,663 Sep-15 9,171 9,455 9,346 Oct-15 9,782 10,202 9,980 Nov-15 9,842 10,258 9,942 Dec-15 9,654 10,048 9,733 Jan-16 9,066 9,481 9,175 Feb-16 8,932 9,478 9,176 Mar-16 9,530 10,145 9,859 Apr-16 9,499 10,208 10,021 May-16 9,613 10,391 10,073 Jun-16 9,602 10,412 10,079 Jul-16 9,965 10,825 10,505 Aug-16 9,954 10,853 10,552 Sep-16 9,985 10,870 10,608 Oct-16 9,709 10,635 10,405 Nov-16 10,011 11,111 10,626 Dec-16 10,175 11,327 10,837 Jan-17 10,343 11,541 11,099 Feb-17 10,740 11,970 11,408 Mar-17 10,720 11,978 11,504 Apr-17 10,835 12,105 11,653 May-17 11,013 12,229 11,827 Jun-17 11,076 12,339 11,916 Jul-17 11,339 12,572 12,201 Aug-17 11,423 12,596 12,236 Sep-17 11,675 12,903 12,496 Oct-17 11,990 13,185 12,737 Nov-17 12,232 13,585 13,020 Dec-17 12,374 13,721 13,215 Jan-18 13,091 14,444 13,854 Feb-18 12,567 13,912 13,302 Mar-18 12,351 13,633 13,127 Apr-18 12,453 13,684 13,203 May-18 12,636 14,071 13,306 Jun-18 12,511 14,163 13,277 Jul-18 12,876 14,633 13,631 Aug-18 13,139 15,147 13,794 Sep-18 13,128 15,172 13,795 Oct-18 12,201 14,055 12,804 Nov-18 12,373 14,336 13,044 Dec-18 11,361 13,002 12,136 Jan-19 12,252 14,118 13,126 Feb-19 12,553 14,614 13,490 Mar-19 12,692 14,828 13,620 Apr-19 13,039 15,420 14,033 May-19 12,240 14,422 13,258 Jun-19 13,039 15,435 14,083 Jul-19 13,109 15,664 14,133 Aug-19 12,853 15,345 13,805 Sep-19 13,086 15,614 14,132 Oct-19 13,366 15,950 14,476 Nov-19 13,738 16,557 14,805 Dec-19 14,133 17,035 15,280 Jan-20 13,896 17,016 15,061 Feb-20 12,863 15,623 13,868 Mar-20 11,307 13,475 11,809 Apr-20 12,589 15,259 13,028 May-20 13,254 16,075 13,619 Jun-20 13,555 16,443 13,970 Jul-20 14,199 17,376 14,626 Aug-20 15,105 18,635 15,352 Sep-20 14,593 17,957 14,949 Oct-20 14,187 17,569 14,686 Nov-20 15,692 19,707 16,548 Dec-20 16,387 20,593 17,306 Jan-21 16,375 20,501 17,233 Feb-21 16,716 21,142 17,768 Mar-21 17,264 21,900 18,280 Apr-21 17,946 23,029 19,011 May-21 18,214 23,134 19,345 Jun-21 18,470 23,705 19,476 Jul-21 18,628 24,105 19,560 Aug-21 19,091 24,793 19,980 Sep-21 18,306 23,681 19,272 Oct-21 19,333 25,282 20,044 Nov-21 18,966 24,897 19,437 Dec-21 19,644 25,877 20,300 Jan-22 18,678 24,355 19,318 Feb-22 18,273 23,741 18,999 Mar-22 18,692 24,512 19,315 Apr-22 17,209 22,312 17,943 May-22 17,293 22,282 17,962 Jun-22 15,880 20,418 16,437 Jul-22 17,000 22,333 17,538 Aug-22 16,286 21,500 16,971 Sep-22 14,957 19,506 15,397 Oct-22 16,147 21,106 16,336 Nov-22 17,394 22,208 17,630 Dec-22 16,646 20,907 17,066 Jan-23 17,646 22,347 18,282 Feb-23 17,110 21,825 17,741 Mar-23 17,661 22,408 17,989 Apr-23 17,980 22,647 18,172 May-23 17,719 22,735 17,792 Jun-23 18,704 24,288 18,779 Jul-23 19,228 25,158 19,490 Aug-23 18,879 24,673 18,901 Sep-23 18,123 23,497 18,167 Oct-23 17,554 22,875 17,518 Nov-23 19,013 25,008 19,097 Dec-23 20,099 26,334 20,190 Jan-24 20,173 26,626 20,161 Feb-24 21,200 28,067 20,848 Mar-24 22,023 28,973 21,515 Apr-24 21,036 27,698 20,760 May-24 22,111 29,006 21,400 Jun-24 22,391 29,904 21,572 Jul-24 22,849 30,460 22,153 Aug-24 23,322 31,123 22,725 Sep-24 23,470 31,767 23,258 Oct-24 22,995 31,534 22,693 Nov-24 23,930 33,632 23,611 Dec-24 22,997 32,604 22,715</t>
        </is>
      </c>
    </row>
    <row r="709">
      <c r="A709" s="4" t="inlineStr">
        <is>
          <t>Average Annual Return [Table Text Block]</t>
        </is>
      </c>
      <c r="B709" s="4" t="inlineStr">
        <is>
          <t xml:space="preserve"> </t>
        </is>
      </c>
      <c r="C709" s="4" t="inlineStr">
        <is>
          <t>Average Annual Total Returns . 1
Year 5
Year 10
Year Institutional Class 14.41% 10.23% 8.68% Russell 3000 Index 23.81% 13.86% 12.55% Morningstar Aggressive Target Risk Index 12.50% 8.25% 8.55%</t>
        </is>
      </c>
    </row>
    <row r="710">
      <c r="A710" s="4" t="inlineStr">
        <is>
          <t>No Deduction of Taxes [Text Block]</t>
        </is>
      </c>
      <c r="B710" s="4" t="inlineStr">
        <is>
          <t xml:space="preserve"> </t>
        </is>
      </c>
      <c r="C710" s="4" t="inlineStr">
        <is>
          <t>The results do not reflect the effect of taxes a shareholder would pay on Fund distributions or on the redemption of Fund shares</t>
        </is>
      </c>
    </row>
    <row r="711">
      <c r="A711" s="4" t="inlineStr">
        <is>
          <t>AssetsNet</t>
        </is>
      </c>
      <c r="B711" s="5" t="n">
        <v>367446184</v>
      </c>
      <c r="C711" s="5" t="n">
        <v>367446184</v>
      </c>
    </row>
    <row r="712">
      <c r="A712" s="4" t="inlineStr">
        <is>
          <t>Holdings Count | Holding</t>
        </is>
      </c>
      <c r="B712" s="7" t="n">
        <v>160</v>
      </c>
      <c r="C712" s="7" t="n">
        <v>160</v>
      </c>
    </row>
    <row r="713">
      <c r="A713" s="4" t="inlineStr">
        <is>
          <t>Advisory Fees Paid, Amount</t>
        </is>
      </c>
      <c r="B713" s="4" t="inlineStr">
        <is>
          <t xml:space="preserve"> </t>
        </is>
      </c>
      <c r="C713" s="5" t="n">
        <v>2101471</v>
      </c>
    </row>
    <row r="714">
      <c r="A714" s="4" t="inlineStr">
        <is>
          <t>InvestmentCompanyPortfolioTurnover</t>
        </is>
      </c>
      <c r="B714" s="4" t="inlineStr">
        <is>
          <t xml:space="preserve"> </t>
        </is>
      </c>
      <c r="C714" s="8" t="n">
        <v>3.04</v>
      </c>
    </row>
    <row r="715">
      <c r="A715" s="4" t="inlineStr">
        <is>
          <t>Additional Fund Statistics [Text Block]</t>
        </is>
      </c>
      <c r="B715" s="4" t="inlineStr">
        <is>
          <t xml:space="preserve"> </t>
        </is>
      </c>
      <c r="C715" s="4" t="inlineStr">
        <is>
          <t>Fund Statistics Total Net Assets $367,446,184 # of Portfolio Holdings 160 Portfolio Turnover Rate 304% Advisory Fees and Waivers 2,101,471</t>
        </is>
      </c>
    </row>
    <row r="716">
      <c r="A716" s="4" t="inlineStr">
        <is>
          <t>Holdings [Text Block]</t>
        </is>
      </c>
      <c r="B716" s="4" t="inlineStr">
        <is>
          <t xml:space="preserve"> </t>
        </is>
      </c>
      <c r="C716" s="4" t="inlineStr">
        <is>
          <t>Sector Weighting Value Value Energy 0.8% Footnote Reference Utilities 0.8% Footnote Reference Materials 1.0% Footnote Reference Real Estate 2.0% Footnote Reference Health Care 5.3% Footnote Reference Communication Services 8.4% Footnote Reference Consumer Staples 8.9% Footnote Reference Industrials 9.2% Footnote Reference Consumer Discretionary 14.8% Footnote Reference Financials 19.3% Footnote Reference Information Technology 29.5% Footnote Reference Footnote Description Footnote As a percentage of total common stocks. Concentrations are subject to change.</t>
        </is>
      </c>
    </row>
    <row r="717">
      <c r="A717" s="4" t="inlineStr">
        <is>
          <t>Largest Holdings [Text Block]</t>
        </is>
      </c>
      <c r="B717" s="4" t="inlineStr">
        <is>
          <t xml:space="preserve"> </t>
        </is>
      </c>
      <c r="C717" s="4" t="inlineStr">
        <is>
          <t>Top 10 Holdings Berkshire Hathaway Inc 5.5% Microsoft Corp 5.5% Amazon.com Inc 3.7% NVIDIA Corp 3.1% Apple Inc 2.9% Costco Wholesale Corp 2.1% Alphabet Inc - Class C 2.0% Meta Platforms Inc 1.9% Texas Instruments Inc 1.9% Mastercard Inc 1.3% As a percentage of total net assets. Holdings exclude short-term investments and derivatives.</t>
        </is>
      </c>
    </row>
    <row r="718">
      <c r="A718" s="4" t="inlineStr">
        <is>
          <t>Material Fund Change Name [Text Block]</t>
        </is>
      </c>
      <c r="B718" s="4" t="inlineStr">
        <is>
          <t xml:space="preserve"> </t>
        </is>
      </c>
      <c r="C718" s="4" t="inlineStr">
        <is>
          <t xml:space="preserve"> </t>
        </is>
      </c>
    </row>
    <row r="719">
      <c r="A719" s="4" t="inlineStr">
        <is>
          <t>Material Fund Change Objectives [Text Block]</t>
        </is>
      </c>
      <c r="B719" s="4" t="inlineStr">
        <is>
          <t xml:space="preserve"> </t>
        </is>
      </c>
      <c r="C719" s="4" t="inlineStr">
        <is>
          <t xml:space="preserve"> </t>
        </is>
      </c>
    </row>
    <row r="720">
      <c r="A720" s="4" t="inlineStr">
        <is>
          <t>Material Fund Change Expenses [Text Block]</t>
        </is>
      </c>
      <c r="B720" s="4" t="inlineStr">
        <is>
          <t xml:space="preserve"> </t>
        </is>
      </c>
      <c r="C720" s="4" t="inlineStr">
        <is>
          <t xml:space="preserve"> </t>
        </is>
      </c>
    </row>
    <row r="721">
      <c r="A721" s="4" t="inlineStr">
        <is>
          <t>Material Fund Change Strategies [Text Block]</t>
        </is>
      </c>
      <c r="B721" s="4" t="inlineStr">
        <is>
          <t xml:space="preserve"> </t>
        </is>
      </c>
      <c r="C721" s="4" t="inlineStr">
        <is>
          <t xml:space="preserve"> </t>
        </is>
      </c>
    </row>
    <row r="722">
      <c r="A722" s="4" t="inlineStr">
        <is>
          <t>Material Fund Change Risks Change [Text Block]</t>
        </is>
      </c>
      <c r="B722" s="4" t="inlineStr">
        <is>
          <t xml:space="preserve"> </t>
        </is>
      </c>
      <c r="C722" s="4" t="inlineStr">
        <is>
          <t xml:space="preserve"> </t>
        </is>
      </c>
    </row>
    <row r="723">
      <c r="A723" s="4" t="inlineStr">
        <is>
          <t>Material Fund Change Adviser [Text Block]</t>
        </is>
      </c>
      <c r="B723" s="4" t="inlineStr">
        <is>
          <t xml:space="preserve"> </t>
        </is>
      </c>
      <c r="C723" s="4" t="inlineStr">
        <is>
          <t xml:space="preserve"> </t>
        </is>
      </c>
    </row>
    <row r="724">
      <c r="A724" s="4" t="inlineStr">
        <is>
          <t>Updated Prospectus Email Address</t>
        </is>
      </c>
      <c r="B724" s="4" t="inlineStr">
        <is>
          <t xml:space="preserve"> </t>
        </is>
      </c>
      <c r="C724" s="4" t="inlineStr">
        <is>
          <t>www.meederinvestment.com/meeder-funds-resources</t>
        </is>
      </c>
    </row>
    <row r="725">
      <c r="A725" s="4" t="inlineStr">
        <is>
          <t>C000176586</t>
        </is>
      </c>
      <c r="B725" s="4" t="inlineStr">
        <is>
          <t xml:space="preserve"> </t>
        </is>
      </c>
      <c r="C725" s="4" t="inlineStr">
        <is>
          <t xml:space="preserve"> </t>
        </is>
      </c>
    </row>
    <row r="726">
      <c r="A726" s="3" t="inlineStr">
        <is>
          <t>Shareholder Report [Line Items]</t>
        </is>
      </c>
      <c r="B726" s="4" t="inlineStr">
        <is>
          <t xml:space="preserve"> </t>
        </is>
      </c>
      <c r="C726" s="4" t="inlineStr">
        <is>
          <t xml:space="preserve"> </t>
        </is>
      </c>
    </row>
    <row r="727">
      <c r="A727" s="4" t="inlineStr">
        <is>
          <t>Fund Name</t>
        </is>
      </c>
      <c r="B727" s="4" t="inlineStr">
        <is>
          <t xml:space="preserve"> </t>
        </is>
      </c>
      <c r="C727" s="4" t="inlineStr">
        <is>
          <t>Conservative Allocation Fund</t>
        </is>
      </c>
    </row>
    <row r="728">
      <c r="A728" s="4" t="inlineStr">
        <is>
          <t>Class Name</t>
        </is>
      </c>
      <c r="B728" s="4" t="inlineStr">
        <is>
          <t xml:space="preserve"> </t>
        </is>
      </c>
      <c r="C728" s="4" t="inlineStr">
        <is>
          <t>Adviser Class</t>
        </is>
      </c>
    </row>
    <row r="729">
      <c r="A729" s="4" t="inlineStr">
        <is>
          <t>Trading Symbol</t>
        </is>
      </c>
      <c r="B729" s="4" t="inlineStr">
        <is>
          <t xml:space="preserve"> </t>
        </is>
      </c>
      <c r="C729" s="4" t="inlineStr">
        <is>
          <t>IFAAX</t>
        </is>
      </c>
    </row>
    <row r="730">
      <c r="A730" s="4" t="inlineStr">
        <is>
          <t>Annual or Semi-Annual Statement [Text Block]</t>
        </is>
      </c>
      <c r="B730" s="4" t="inlineStr">
        <is>
          <t xml:space="preserve"> </t>
        </is>
      </c>
      <c r="C730" s="4" t="inlineStr">
        <is>
          <t>This annual shareholder report contains important information about the Conservative Allocation Fund for the period of December 31, 2023, to December 31, 2024, as well as certain changes to the Fund.</t>
        </is>
      </c>
    </row>
    <row r="731">
      <c r="A731" s="4" t="inlineStr">
        <is>
          <t>Shareholder Report Annual or Semi-Annual</t>
        </is>
      </c>
      <c r="B731" s="4" t="inlineStr">
        <is>
          <t xml:space="preserve"> </t>
        </is>
      </c>
      <c r="C731" s="4" t="inlineStr">
        <is>
          <t>Annual Shareholder Report</t>
        </is>
      </c>
    </row>
    <row r="732">
      <c r="A732" s="4" t="inlineStr">
        <is>
          <t>Additional Information [Text Block]</t>
        </is>
      </c>
      <c r="B732" s="4" t="inlineStr">
        <is>
          <t xml:space="preserve"> </t>
        </is>
      </c>
      <c r="C732" s="4" t="inlineStr">
        <is>
          <t>You can find additional information about the Fund at meederinvestment.com/mutual-funds</t>
        </is>
      </c>
    </row>
    <row r="733">
      <c r="A733" s="4" t="inlineStr">
        <is>
          <t>Additional Information Phone Number</t>
        </is>
      </c>
      <c r="B733" s="4" t="inlineStr">
        <is>
          <t xml:space="preserve"> </t>
        </is>
      </c>
      <c r="C733" s="4" t="inlineStr">
        <is>
          <t xml:space="preserve">866.633.3371 </t>
        </is>
      </c>
    </row>
    <row r="734">
      <c r="A734" s="4" t="inlineStr">
        <is>
          <t>Additional Information Website</t>
        </is>
      </c>
      <c r="B734" s="4" t="inlineStr">
        <is>
          <t xml:space="preserve"> </t>
        </is>
      </c>
      <c r="C734"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735">
      <c r="A735" s="4" t="inlineStr">
        <is>
          <t>Expenses [Text Block]</t>
        </is>
      </c>
      <c r="B735" s="4" t="inlineStr">
        <is>
          <t xml:space="preserve"> </t>
        </is>
      </c>
      <c r="C735" s="4" t="inlineStr">
        <is>
          <t>What were the Fund's costs for the year? (based on a hypothetical $10,000 investment) Class Name Cost of $10K Investment Cost Paid as % of $10K Investment Adviser Class $90 0.89%</t>
        </is>
      </c>
    </row>
    <row r="736">
      <c r="A736" s="4" t="inlineStr">
        <is>
          <t>Expenses Paid, Amount</t>
        </is>
      </c>
      <c r="B736" s="4" t="inlineStr">
        <is>
          <t xml:space="preserve"> </t>
        </is>
      </c>
      <c r="C736" s="5" t="n">
        <v>90</v>
      </c>
    </row>
    <row r="737">
      <c r="A737" s="4" t="inlineStr">
        <is>
          <t>Expense Ratio, Percent</t>
        </is>
      </c>
      <c r="B737" s="4" t="inlineStr">
        <is>
          <t xml:space="preserve"> </t>
        </is>
      </c>
      <c r="C737" s="6" t="n">
        <v>0.0089</v>
      </c>
    </row>
    <row r="738">
      <c r="A738" s="4" t="inlineStr">
        <is>
          <t>Factors Affecting Performance [Text Block]</t>
        </is>
      </c>
      <c r="B738" s="4" t="inlineStr">
        <is>
          <t xml:space="preserve"> </t>
        </is>
      </c>
      <c r="C738" s="4" t="inlineStr">
        <is>
          <t xml:space="preserve">How did the Fund perform last year? Performance for the Fund in 2024 was driven by: The overweight to equities relative to fixed income. Equities achieved above-average returns and experienced low volatility in 2024. The outperformance of U.S. equities relative to international equities. The Fund favored a higher U.S. allocation than its benchmark. U.S. stock selection detracted from performance. Overweight to US high yield fixed income, as US high yield outperformed investment grade. Interest rate volatility also presented opportunities to profit from tactical duration decisions throughout the year within the Fund’s fixed income holdings. </t>
        </is>
      </c>
    </row>
    <row r="739">
      <c r="A739" s="4" t="inlineStr">
        <is>
          <t>Performance Past Does Not Indicate Future [Text]</t>
        </is>
      </c>
      <c r="B739" s="4" t="inlineStr">
        <is>
          <t xml:space="preserve"> </t>
        </is>
      </c>
      <c r="C739"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740">
      <c r="A740" s="4" t="inlineStr">
        <is>
          <t>Line Graph [Table Text Block]</t>
        </is>
      </c>
      <c r="B740" s="4" t="inlineStr">
        <is>
          <t xml:space="preserve"> </t>
        </is>
      </c>
      <c r="C740" s="4" t="inlineStr">
        <is>
          <t>Adviser Class Bloomberg U.S. Aggregate Bond Index Morningstar Conservative Target Risk Index Dec-14 10,000 10,000 10,000 Jan-15 9,775 10,210 10,047 Feb-15 10,116 10,114 10,100 Mar-15 10,022 10,161 10,061 Apr-15 10,218 10,124 10,118 May-15 10,209 10,100 10,074 Jun-15 9,737 9,990 9,999 Jul-15 9,651 10,059 10,026 Aug-15 9,126 10,045 9,911 Sep-15 8,539 10,113 9,881 Oct-15 9,042 10,114 10,017 Nov-15 8,635 10,088 9,958 Dec-15 8,308 10,055 9,908 Jan-16 8,091 10,193 9,882 Feb-16 8,153 10,266 9,959 Mar-16 8,812 10,360 10,188 Apr-16 9,113 10,400 10,272 May-16 9,376 10,402 10,263 Jun-16 9,681 10,589 10,416 Jul-16 9,872 10,656 10,543 Aug-16 9,819 10,644 10,536 Sep-16 10,102 10,638 10,566 Oct-16 9,711 10,556 10,460 Nov-16 9,775 10,307 10,320 Dec-16 9,957 10,321 10,372 Jan-17 9,925 10,341 10,450 Feb-17 10,093 10,411 10,556 Mar-17 10,251 10,405 10,578 Apr-17 10,256 10,486 10,666 May-17 10,307 10,566 10,758 Jun-17 10,303 10,556 10,753 Jul-17 10,592 10,601 10,853 Aug-17 10,527 10,696 10,928 Sep-17 10,569 10,645 10,942 Oct-17 10,503 10,652 10,989 Nov-17 10,657 10,638 11,035 Dec-17 10,754 10,687 11,097 Jan-18 10,868 10,564 11,149 Feb-18 10,679 10,464 10,991 Mar-18 10,641 10,531 11,003 Apr-18 10,608 10,452 10,957 May-18 10,679 10,527 11,007 Jun-18 10,651 10,514 11,003 Jul-18 10,779 10,516 11,074 Aug-18 10,883 10,584 11,136 Sep-18 10,869 10,516 11,102 Oct-18 10,516 10,433 10,886 Nov-18 10,526 10,495 10,975 Dec-18 10,486 10,688 10,965 Jan-19 10,691 10,801 11,247 Feb-19 10,774 10,795 11,310 Mar-19 10,896 11,002 11,476 Apr-19 11,004 11,005 11,553 May-19 10,852 11,201 11,543 Jun-19 11,176 11,341 11,793 Jul-19 11,240 11,366 11,824 Aug-19 11,270 11,661 11,918 Sep-19 11,295 11,599 11,960 Oct-19 11,364 11,634 12,053 Nov-19 11,444 11,628 12,095 Dec-19 11,587 11,620 12,195 Jan-20 11,652 11,843 12,320 Feb-20 11,417 12,056 12,248 Mar-20 10,796 11,985 11,784 Apr-20 11,037 12,198 12,203 May-20 11,258 12,255 12,402 Jun-20 11,369 12,332 12,548 Jul-20 11,687 12,517 12,835 Aug-20 11,884 12,416 12,927 Sep-20 11,737 12,409 12,839 Oct-20 11,605 12,353 12,745 Nov-20 12,102 12,475 13,208 Dec-20 12,362 12,492 13,383 Jan-21 12,301 12,402 13,288 Feb-21 12,296 12,223 13,169 Mar-21 12,408 12,071 13,169 Apr-21 12,649 12,166 13,379 May-21 12,711 12,206 13,494 Jun-21 12,844 12,291 13,575 Jul-21 12,890 12,429 13,704 Aug-21 12,983 12,405 13,751 Sep-21 12,787 12,298 13,533 Oct-21 12,948 12,294 13,628 Nov-21 12,865 12,331 13,564 Dec-21 12,985 12,299 13,686 Jan-22 12,714 12,034 13,340 Feb-22 12,621 11,900 13,166 Mar-22 12,491 11,569 12,944 Apr-22 12,160 11,130 12,394 May-22 12,171 11,202 12,447 Jun-22 11,676 11,026 12,041 Jul-22 11,845 11,296 12,433 Aug-22 11,682 10,977 12,081 Sep-22 11,453 10,502 11,400 Oct-22 11,530 10,366 11,469 Nov-22 11,821 10,748 11,997 Dec-22 11,695 10,699 11,887 Jan-23 11,994 11,028 12,310 Feb-23 11,789 10,743 11,999 Mar-23 11,939 11,016 12,259 Apr-23 12,011 11,083 12,347 May-23 11,900 10,962 12,182 Jun-23 12,100 10,923 12,295 Jul-23 12,241 10,915 12,401 Aug-23 12,151 10,846 12,252 Sep-23 11,943 10,570 11,919 Oct-23 11,813 10,403 11,700 Nov-23 12,333 10,874 12,312 Dec-23 12,872 11,291 12,807 Jan-24 12,894 11,260 12,779 Feb-24 13,015 11,100 12,735 Mar-24 13,261 11,203 12,903 Apr-24 12,886 10,920 12,566 May-24 13,243 11,105 12,822 Jun-24 13,387 11,210 12,932 Jul-24 13,660 11,472 13,255 Aug-24 13,886 11,637 13,492 Sep-24 14,049 11,793 13,700 Oct-24 13,786 11,500 13,346 Nov-24 14,078 11,622 13,543 Dec-24 13,756 11,432 13,263</t>
        </is>
      </c>
    </row>
    <row r="741">
      <c r="A741" s="4" t="inlineStr">
        <is>
          <t>Average Annual Return [Table Text Block]</t>
        </is>
      </c>
      <c r="B741" s="4" t="inlineStr">
        <is>
          <t xml:space="preserve"> </t>
        </is>
      </c>
      <c r="C741" s="4" t="inlineStr">
        <is>
          <t>Average Annual Total Returns . 1
Year 5
Year 10
Year Adviser Class 6.88% 3.49% 3.24% Bloomberg U.S. Aggregate Bond Index 1.25% - 1.35% Morningstar Conservative Target Risk Index 3.57% 1.69% 2.86%</t>
        </is>
      </c>
    </row>
    <row r="742">
      <c r="A742" s="4" t="inlineStr">
        <is>
          <t>No Deduction of Taxes [Text Block]</t>
        </is>
      </c>
      <c r="B742" s="4" t="inlineStr">
        <is>
          <t xml:space="preserve"> </t>
        </is>
      </c>
      <c r="C742" s="4" t="inlineStr">
        <is>
          <t>The results do not reflect the effect of taxes a shareholder would pay on Fund distributions or on the redemption of Fund shares</t>
        </is>
      </c>
    </row>
    <row r="743">
      <c r="A743" s="4" t="inlineStr">
        <is>
          <t>AssetsNet</t>
        </is>
      </c>
      <c r="B743" s="5" t="n">
        <v>144823219</v>
      </c>
      <c r="C743" s="5" t="n">
        <v>144823219</v>
      </c>
    </row>
    <row r="744">
      <c r="A744" s="4" t="inlineStr">
        <is>
          <t>Holdings Count | Holding</t>
        </is>
      </c>
      <c r="B744" s="7" t="n">
        <v>134</v>
      </c>
      <c r="C744" s="7" t="n">
        <v>134</v>
      </c>
    </row>
    <row r="745">
      <c r="A745" s="4" t="inlineStr">
        <is>
          <t>Advisory Fees Paid, Amount</t>
        </is>
      </c>
      <c r="B745" s="4" t="inlineStr">
        <is>
          <t xml:space="preserve"> </t>
        </is>
      </c>
      <c r="C745" s="5" t="n">
        <v>676606</v>
      </c>
    </row>
    <row r="746">
      <c r="A746" s="4" t="inlineStr">
        <is>
          <t>InvestmentCompanyPortfolioTurnover</t>
        </is>
      </c>
      <c r="B746" s="4" t="inlineStr">
        <is>
          <t xml:space="preserve"> </t>
        </is>
      </c>
      <c r="C746" s="8" t="n">
        <v>1.66</v>
      </c>
    </row>
    <row r="747">
      <c r="A747" s="4" t="inlineStr">
        <is>
          <t>Additional Fund Statistics [Text Block]</t>
        </is>
      </c>
      <c r="B747" s="4" t="inlineStr">
        <is>
          <t xml:space="preserve"> </t>
        </is>
      </c>
      <c r="C747" s="4" t="inlineStr">
        <is>
          <t>Fund Statistics Total Net Assets $144,823,219 # of Portfolio Holdings 134 Portfolio Turnover Rate 166% Advisory Fees and Waivers 676,606</t>
        </is>
      </c>
    </row>
    <row r="748">
      <c r="A748" s="4" t="inlineStr">
        <is>
          <t>Holdings [Text Block]</t>
        </is>
      </c>
      <c r="B748" s="4" t="inlineStr">
        <is>
          <t xml:space="preserve"> </t>
        </is>
      </c>
      <c r="C748" s="4" t="inlineStr">
        <is>
          <t>Sector Weighting Value Value Energy 0.4% Footnote Reference Materials 0.8% Footnote Reference Utilities 1.1% Footnote Reference Real Estate 1.9% Footnote Reference Health Care 5.4% Footnote Reference Industrials 8.5% Footnote Reference Communication Services 8.8% Footnote Reference Consumer Staples 8.8% Footnote Reference Consumer Discretionary 15.1% Footnote Reference Financials 19.3% Footnote Reference Information Technology 29.9% Footnote Reference Footnote Description Footnote As a percentage of total common stocks. Concentrations are subject to change.</t>
        </is>
      </c>
    </row>
    <row r="749">
      <c r="A749" s="4" t="inlineStr">
        <is>
          <t>Largest Holdings [Text Block]</t>
        </is>
      </c>
      <c r="B749" s="4" t="inlineStr">
        <is>
          <t xml:space="preserve"> </t>
        </is>
      </c>
      <c r="C749" s="4" t="inlineStr">
        <is>
          <t>Top 10 Holdings Fidelity Total Bond Fund - Class Z 16.1% Baird Core Plus Bond Fund - Class I 16.0% Dodge &amp; Cox Income Fund - Class I 7.0% Fidelity Advisor High Income Advantage Fund - Class Z 6.7% Frost Total Return Bond Fund - Class I 6.7% BrandywineGLOBAL High Yield Fund - Class IS 6.6% Microsoft Corp 2.1% Berkshire Hathaway Inc 2.1% Amazon.com Inc 1.5% Apple Inc 1.3% As a percentage of total net assets. Holdings exclude short-term investments and derivatives.</t>
        </is>
      </c>
    </row>
    <row r="750">
      <c r="A750" s="4" t="inlineStr">
        <is>
          <t>Material Fund Change Name [Text Block]</t>
        </is>
      </c>
      <c r="B750" s="4" t="inlineStr">
        <is>
          <t xml:space="preserve"> </t>
        </is>
      </c>
      <c r="C750" s="4" t="inlineStr">
        <is>
          <t xml:space="preserve"> </t>
        </is>
      </c>
    </row>
    <row r="751">
      <c r="A751" s="4" t="inlineStr">
        <is>
          <t>Material Fund Change Objectives [Text Block]</t>
        </is>
      </c>
      <c r="B751" s="4" t="inlineStr">
        <is>
          <t xml:space="preserve"> </t>
        </is>
      </c>
      <c r="C751" s="4" t="inlineStr">
        <is>
          <t xml:space="preserve"> </t>
        </is>
      </c>
    </row>
    <row r="752">
      <c r="A752" s="4" t="inlineStr">
        <is>
          <t>Material Fund Change Expenses [Text Block]</t>
        </is>
      </c>
      <c r="B752" s="4" t="inlineStr">
        <is>
          <t xml:space="preserve"> </t>
        </is>
      </c>
      <c r="C752" s="4" t="inlineStr">
        <is>
          <t xml:space="preserve"> </t>
        </is>
      </c>
    </row>
    <row r="753">
      <c r="A753" s="4" t="inlineStr">
        <is>
          <t>Material Fund Change Strategies [Text Block]</t>
        </is>
      </c>
      <c r="B753" s="4" t="inlineStr">
        <is>
          <t xml:space="preserve"> </t>
        </is>
      </c>
      <c r="C753" s="4" t="inlineStr">
        <is>
          <t xml:space="preserve"> </t>
        </is>
      </c>
    </row>
    <row r="754">
      <c r="A754" s="4" t="inlineStr">
        <is>
          <t>Material Fund Change Risks Change [Text Block]</t>
        </is>
      </c>
      <c r="B754" s="4" t="inlineStr">
        <is>
          <t xml:space="preserve"> </t>
        </is>
      </c>
      <c r="C754" s="4" t="inlineStr">
        <is>
          <t xml:space="preserve"> </t>
        </is>
      </c>
    </row>
    <row r="755">
      <c r="A755" s="4" t="inlineStr">
        <is>
          <t>Material Fund Change Adviser [Text Block]</t>
        </is>
      </c>
      <c r="B755" s="4" t="inlineStr">
        <is>
          <t xml:space="preserve"> </t>
        </is>
      </c>
      <c r="C755" s="4" t="inlineStr">
        <is>
          <t xml:space="preserve"> </t>
        </is>
      </c>
    </row>
    <row r="756">
      <c r="A756" s="4" t="inlineStr">
        <is>
          <t>Updated Prospectus Email Address</t>
        </is>
      </c>
      <c r="B756" s="4" t="inlineStr">
        <is>
          <t xml:space="preserve"> </t>
        </is>
      </c>
      <c r="C756" s="4" t="inlineStr">
        <is>
          <t>www.meederinvestment.com/meeder-funds-resources</t>
        </is>
      </c>
    </row>
    <row r="757">
      <c r="A757" s="4" t="inlineStr">
        <is>
          <t>C000173654</t>
        </is>
      </c>
      <c r="B757" s="4" t="inlineStr">
        <is>
          <t xml:space="preserve"> </t>
        </is>
      </c>
      <c r="C757" s="4" t="inlineStr">
        <is>
          <t xml:space="preserve"> </t>
        </is>
      </c>
    </row>
    <row r="758">
      <c r="A758" s="3" t="inlineStr">
        <is>
          <t>Shareholder Report [Line Items]</t>
        </is>
      </c>
      <c r="B758" s="4" t="inlineStr">
        <is>
          <t xml:space="preserve"> </t>
        </is>
      </c>
      <c r="C758" s="4" t="inlineStr">
        <is>
          <t xml:space="preserve"> </t>
        </is>
      </c>
    </row>
    <row r="759">
      <c r="A759" s="4" t="inlineStr">
        <is>
          <t>Fund Name</t>
        </is>
      </c>
      <c r="B759" s="4" t="inlineStr">
        <is>
          <t xml:space="preserve"> </t>
        </is>
      </c>
      <c r="C759" s="4" t="inlineStr">
        <is>
          <t>Government Money Market Fund</t>
        </is>
      </c>
    </row>
    <row r="760">
      <c r="A760" s="4" t="inlineStr">
        <is>
          <t>Class Name</t>
        </is>
      </c>
      <c r="B760" s="4" t="inlineStr">
        <is>
          <t xml:space="preserve"> </t>
        </is>
      </c>
      <c r="C760" s="4" t="inlineStr">
        <is>
          <t>Class E</t>
        </is>
      </c>
    </row>
    <row r="761">
      <c r="A761" s="4" t="inlineStr">
        <is>
          <t>Trading Symbol</t>
        </is>
      </c>
      <c r="B761" s="4" t="inlineStr">
        <is>
          <t xml:space="preserve"> </t>
        </is>
      </c>
      <c r="C761" s="4" t="inlineStr">
        <is>
          <t>FLPXX</t>
        </is>
      </c>
    </row>
    <row r="762">
      <c r="A762" s="4" t="inlineStr">
        <is>
          <t>Annual or Semi-Annual Statement [Text Block]</t>
        </is>
      </c>
      <c r="B762" s="4" t="inlineStr">
        <is>
          <t xml:space="preserve"> </t>
        </is>
      </c>
      <c r="C762" s="4" t="inlineStr">
        <is>
          <t>This annual shareholder report contains important information about the Government Money Market Fund for the period of December 31, 2023, to December 31, 2024, as well as certain changes to the Fund.</t>
        </is>
      </c>
    </row>
    <row r="763">
      <c r="A763" s="4" t="inlineStr">
        <is>
          <t>Shareholder Report Annual or Semi-Annual</t>
        </is>
      </c>
      <c r="B763" s="4" t="inlineStr">
        <is>
          <t xml:space="preserve"> </t>
        </is>
      </c>
      <c r="C763" s="4" t="inlineStr">
        <is>
          <t>Annual Shareholder Report</t>
        </is>
      </c>
    </row>
    <row r="764">
      <c r="A764" s="4" t="inlineStr">
        <is>
          <t>Additional Information [Text Block]</t>
        </is>
      </c>
      <c r="B764" s="4" t="inlineStr">
        <is>
          <t xml:space="preserve"> </t>
        </is>
      </c>
      <c r="C764" s="4" t="inlineStr">
        <is>
          <t>You can find additional information about the Fund at meederinvestment.com/mutual-funds</t>
        </is>
      </c>
    </row>
    <row r="765">
      <c r="A765" s="4" t="inlineStr">
        <is>
          <t>Additional Information Phone Number</t>
        </is>
      </c>
      <c r="B765" s="4" t="inlineStr">
        <is>
          <t xml:space="preserve"> </t>
        </is>
      </c>
      <c r="C765" s="4" t="inlineStr">
        <is>
          <t xml:space="preserve">866.633.3371 </t>
        </is>
      </c>
    </row>
    <row r="766">
      <c r="A766" s="4" t="inlineStr">
        <is>
          <t>Additional Information Website</t>
        </is>
      </c>
      <c r="B766" s="4" t="inlineStr">
        <is>
          <t xml:space="preserve"> </t>
        </is>
      </c>
      <c r="C766" s="4" t="inlineStr">
        <is>
          <t xml:space="preserve">&amp;lt;span style="box-sizing: border-box; color: rgb(0, 0, 0); display: inline; flex-wrap: nowrap; font-size: 13.3333px; font-weight: 400; grid-area: auto; line-height: 20px; margin: 0px; overflow: visible; text-align: left;"&gt;meederinvestment.com/mutual-funds&amp;lt;/span&gt; </t>
        </is>
      </c>
    </row>
    <row r="767">
      <c r="A767" s="4" t="inlineStr">
        <is>
          <t>Expenses [Text Block]</t>
        </is>
      </c>
      <c r="B767" s="4" t="inlineStr">
        <is>
          <t xml:space="preserve"> </t>
        </is>
      </c>
      <c r="C767" s="4" t="inlineStr">
        <is>
          <t>What were the Fund's costs for the year? (based on a hypothetical $10,000 investment) Class Name Cost of $10K Investment Cost Paid as % of $10K Investment Class E $21 0.21%</t>
        </is>
      </c>
    </row>
    <row r="768">
      <c r="A768" s="4" t="inlineStr">
        <is>
          <t>Expenses Paid, Amount</t>
        </is>
      </c>
      <c r="B768" s="4" t="inlineStr">
        <is>
          <t xml:space="preserve"> </t>
        </is>
      </c>
      <c r="C768" s="5" t="n">
        <v>21</v>
      </c>
    </row>
    <row r="769">
      <c r="A769" s="4" t="inlineStr">
        <is>
          <t>Expense Ratio, Percent</t>
        </is>
      </c>
      <c r="B769" s="4" t="inlineStr">
        <is>
          <t xml:space="preserve"> </t>
        </is>
      </c>
      <c r="C769" s="6" t="n">
        <v>0.0021</v>
      </c>
    </row>
    <row r="770">
      <c r="A770" s="4" t="inlineStr">
        <is>
          <t>AssetsNet</t>
        </is>
      </c>
      <c r="B770" s="5" t="n">
        <v>662515037</v>
      </c>
      <c r="C770" s="5" t="n">
        <v>662515037</v>
      </c>
    </row>
    <row r="771">
      <c r="A771" s="4" t="inlineStr">
        <is>
          <t>Holdings Count | Holding</t>
        </is>
      </c>
      <c r="B771" s="7" t="n">
        <v>69</v>
      </c>
      <c r="C771" s="7" t="n">
        <v>69</v>
      </c>
    </row>
    <row r="772">
      <c r="A772" s="4" t="inlineStr">
        <is>
          <t>Advisory Fees Paid, Amount</t>
        </is>
      </c>
      <c r="B772" s="4" t="inlineStr">
        <is>
          <t xml:space="preserve"> </t>
        </is>
      </c>
      <c r="C772" s="5" t="n">
        <v>0</v>
      </c>
    </row>
    <row r="773">
      <c r="A773" s="4" t="inlineStr">
        <is>
          <t>Additional Fund Statistics [Text Block]</t>
        </is>
      </c>
      <c r="B773" s="4" t="inlineStr">
        <is>
          <t xml:space="preserve"> </t>
        </is>
      </c>
      <c r="C773" s="4" t="inlineStr">
        <is>
          <t>Fund Statistics Total Net Assets $662,515,037 # of Portfolio Holdings 69 Portfolio Turnover Rate N/A Advisory Fees and Waivers 0</t>
        </is>
      </c>
    </row>
    <row r="774">
      <c r="A774" s="4" t="inlineStr">
        <is>
          <t>Holdings [Text Block]</t>
        </is>
      </c>
      <c r="B774" s="4" t="inlineStr">
        <is>
          <t xml:space="preserve"> </t>
        </is>
      </c>
      <c r="C774" s="4" t="inlineStr">
        <is>
          <t>Sector Weighting Value Value U.S. Treasury Notes 13.5% Footnote Reference U.S. Government Agencies 25.5% Footnote Reference Repurchase Agreements 27.9% Footnote Reference U.S. Treasury Bills 28.8% Footnote Reference Money Market Registered Investment Companies 32.3% Footnote Reference Footnote Description Footnote As a percentage of total net assets. Concentrations are subject to change.</t>
        </is>
      </c>
    </row>
    <row r="775">
      <c r="A775" s="4" t="inlineStr">
        <is>
          <t>Largest Holdings [Text Block]</t>
        </is>
      </c>
      <c r="B775" s="4" t="inlineStr">
        <is>
          <t xml:space="preserve"> </t>
        </is>
      </c>
      <c r="C775" s="4" t="inlineStr">
        <is>
          <t>Top 10 Holdings South Street S (Collateralized by $76,485,403 various FMACs and FNMAs, 4.00% - 6.00%, due 11/1/47 - 11/1/54, fair value $76,699,845) (proceeds $75,018,958), purchase date 12/31/24 11.3% Loop Capital (Collateralized by $57,511,050 FHLMCs, 7.00%, due 6/1/54, fair value $61,200,000) (proceeds $60,014,733), purchase date 12/31/24 9.1% South Street T (Collateralized by $52,210,776 various FMACs, FNMAs, and SBAs, 2.50% - 8.00%, due 8/25/28 - 8/1/54, fair value $51,166,849)(proceeds $50,012,583), purchase date 12/31/24 7.6% United States Treasury Floating Rate Note (U.S. 3 Month Treasury + 0.20%) 3.6% United States Treasury Floating Rate Note (U.S. 3 Month Treasury + 0.169%) 3.6% United States Treasury Floating Rate Note (U.S. 3 Month Treasury + 0.125%) 3.0% Federal Home Loan Banks (Secured Overnight Financing Rate + 0.02%) 2.3% United States Treasury Bill 2.3% United States Treasury Bill 2.3% Freddie Mac 2.3% As a percentage of total net assets. Holdings exclude short-term investments and derivatives.</t>
        </is>
      </c>
    </row>
    <row r="776">
      <c r="A776" s="4" t="inlineStr">
        <is>
          <t>Updated Prospectus Email Address</t>
        </is>
      </c>
      <c r="B776" s="4" t="inlineStr">
        <is>
          <t xml:space="preserve"> </t>
        </is>
      </c>
      <c r="C776" s="4" t="inlineStr">
        <is>
          <t>www.meederinvestment.com/meeder-funds-resources</t>
        </is>
      </c>
    </row>
    <row r="777">
      <c r="A777" s="4" t="inlineStr">
        <is>
          <t>C000174352</t>
        </is>
      </c>
      <c r="B777" s="4" t="inlineStr">
        <is>
          <t xml:space="preserve"> </t>
        </is>
      </c>
      <c r="C777" s="4" t="inlineStr">
        <is>
          <t xml:space="preserve"> </t>
        </is>
      </c>
    </row>
    <row r="778">
      <c r="A778" s="3" t="inlineStr">
        <is>
          <t>Shareholder Report [Line Items]</t>
        </is>
      </c>
      <c r="B778" s="4" t="inlineStr">
        <is>
          <t xml:space="preserve"> </t>
        </is>
      </c>
      <c r="C778" s="4" t="inlineStr">
        <is>
          <t xml:space="preserve"> </t>
        </is>
      </c>
    </row>
    <row r="779">
      <c r="A779" s="4" t="inlineStr">
        <is>
          <t>Fund Name</t>
        </is>
      </c>
      <c r="B779" s="4" t="inlineStr">
        <is>
          <t xml:space="preserve"> </t>
        </is>
      </c>
      <c r="C779" s="4" t="inlineStr">
        <is>
          <t>Spectrum Fund</t>
        </is>
      </c>
    </row>
    <row r="780">
      <c r="A780" s="4" t="inlineStr">
        <is>
          <t>Class Name</t>
        </is>
      </c>
      <c r="B780" s="4" t="inlineStr">
        <is>
          <t xml:space="preserve"> </t>
        </is>
      </c>
      <c r="C780" s="4" t="inlineStr">
        <is>
          <t>Adviser Class</t>
        </is>
      </c>
    </row>
    <row r="781">
      <c r="A781" s="4" t="inlineStr">
        <is>
          <t>Trading Symbol</t>
        </is>
      </c>
      <c r="B781" s="4" t="inlineStr">
        <is>
          <t xml:space="preserve"> </t>
        </is>
      </c>
      <c r="C781" s="4" t="inlineStr">
        <is>
          <t>SRUAX</t>
        </is>
      </c>
    </row>
    <row r="782">
      <c r="A782" s="4" t="inlineStr">
        <is>
          <t>Annual or Semi-Annual Statement [Text Block]</t>
        </is>
      </c>
      <c r="B782" s="4" t="inlineStr">
        <is>
          <t xml:space="preserve"> </t>
        </is>
      </c>
      <c r="C782" s="4" t="inlineStr">
        <is>
          <t>This annual shareholder report contains important information about the Spectrum Fund for the period of December 31, 2023, to December 31, 2024, as well as certain changes to the Fund.</t>
        </is>
      </c>
    </row>
    <row r="783">
      <c r="A783" s="4" t="inlineStr">
        <is>
          <t>Shareholder Report Annual or Semi-Annual</t>
        </is>
      </c>
      <c r="B783" s="4" t="inlineStr">
        <is>
          <t xml:space="preserve"> </t>
        </is>
      </c>
      <c r="C783" s="4" t="inlineStr">
        <is>
          <t>Annual Shareholder Report</t>
        </is>
      </c>
    </row>
    <row r="784">
      <c r="A784" s="4" t="inlineStr">
        <is>
          <t>Additional Information [Text Block]</t>
        </is>
      </c>
      <c r="B784" s="4" t="inlineStr">
        <is>
          <t xml:space="preserve"> </t>
        </is>
      </c>
      <c r="C784" s="4" t="inlineStr">
        <is>
          <t>You can find additional information about the Fund at meederinvestment.com/mutual-funds</t>
        </is>
      </c>
    </row>
    <row r="785">
      <c r="A785" s="4" t="inlineStr">
        <is>
          <t>Additional Information Phone Number</t>
        </is>
      </c>
      <c r="B785" s="4" t="inlineStr">
        <is>
          <t xml:space="preserve"> </t>
        </is>
      </c>
      <c r="C785" s="4" t="inlineStr">
        <is>
          <t xml:space="preserve">866.633.3371 </t>
        </is>
      </c>
    </row>
    <row r="786">
      <c r="A786" s="4" t="inlineStr">
        <is>
          <t>Additional Information Website</t>
        </is>
      </c>
      <c r="B786" s="4" t="inlineStr">
        <is>
          <t xml:space="preserve"> </t>
        </is>
      </c>
      <c r="C786"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787">
      <c r="A787" s="4" t="inlineStr">
        <is>
          <t>Expenses [Text Block]</t>
        </is>
      </c>
      <c r="B787" s="4" t="inlineStr">
        <is>
          <t xml:space="preserve"> </t>
        </is>
      </c>
      <c r="C787" s="4" t="inlineStr">
        <is>
          <t>What were the Fund's costs for the year? (based on a hypothetical $10,000 investment) Class Name Cost of $10K Investment Cost Paid as % of $10K Investment Adviser Class $145 1.41%</t>
        </is>
      </c>
    </row>
    <row r="788">
      <c r="A788" s="4" t="inlineStr">
        <is>
          <t>Expenses Paid, Amount</t>
        </is>
      </c>
      <c r="B788" s="4" t="inlineStr">
        <is>
          <t xml:space="preserve"> </t>
        </is>
      </c>
      <c r="C788" s="5" t="n">
        <v>145</v>
      </c>
    </row>
    <row r="789">
      <c r="A789" s="4" t="inlineStr">
        <is>
          <t>Expense Ratio, Percent</t>
        </is>
      </c>
      <c r="B789" s="4" t="inlineStr">
        <is>
          <t xml:space="preserve"> </t>
        </is>
      </c>
      <c r="C789" s="6" t="n">
        <v>0.0141</v>
      </c>
    </row>
    <row r="790">
      <c r="A790" s="4" t="inlineStr">
        <is>
          <t>Factors Affecting Performance [Text Block]</t>
        </is>
      </c>
      <c r="B790" s="4" t="inlineStr">
        <is>
          <t xml:space="preserve"> </t>
        </is>
      </c>
      <c r="C790" s="4" t="inlineStr">
        <is>
          <t xml:space="preserve">How did the Fund perform last year? Performance for the Fund in 2024 was driven by: The overweight to equities relative to fixed income. Equities achieved above-average returns and experienced low volatility in 2024. The outperformance of U.S. equities relative to international equities. The Fund favored a higher U.S. allocation than its benchmark. U.S. stock selection in long positions detracted from performance, but the Fund’s short positions positively contributed during the year. </t>
        </is>
      </c>
    </row>
    <row r="791">
      <c r="A791" s="4" t="inlineStr">
        <is>
          <t>Performance Past Does Not Indicate Future [Text]</t>
        </is>
      </c>
      <c r="B791" s="4" t="inlineStr">
        <is>
          <t xml:space="preserve"> </t>
        </is>
      </c>
      <c r="C791"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792">
      <c r="A792" s="4" t="inlineStr">
        <is>
          <t>Line Graph [Table Text Block]</t>
        </is>
      </c>
      <c r="B792" s="4" t="inlineStr">
        <is>
          <t xml:space="preserve"> </t>
        </is>
      </c>
      <c r="C792" s="4" t="inlineStr">
        <is>
          <t>Adviser Class Russell 3000 Index Morningstar Moderate Target Risk Index Jan-15 10,000 10,000 10,000 Jan-15 9,770 9,722 9,925 Feb-15 10,350 10,285 10,216 Mar-15 10,310 10,180 10,137 Apr-15 10,170 10,226 10,271 May-15 10,290 10,368 10,263 Jun-15 10,100 10,194 10,115 Jul-15 10,280 10,365 10,140 Aug-15 9,770 9,739 9,777 Sep-15 9,650 9,455 9,596 Oct-15 10,050 10,202 10,000 Nov-15 10,090 10,258 9,959 Dec-15 9,879 10,048 9,821 Jan-16 9,463 9,481 9,509 Feb-16 9,504 9,478 9,555 Mar-16 9,920 10,145 10,032 Apr-16 9,808 10,208 10,158 May-16 9,940 10,391 10,187 Jun-16 9,869 10,412 10,273 Jul-16 10,214 10,825 10,560 Aug-16 10,224 10,853 10,582 Sep-16 10,235 10,870 10,622 Oct-16 10,123 10,635 10,467 Nov-16 10,417 11,111 10,524 Dec-16 10,577 11,327 10,663 Jan-17 10,711 11,541 10,835 Feb-17 11,122 11,970 11,054 Mar-17 11,132 11,978 11,109 Apr-17 11,204 12,105 11,225 May-17 11,297 12,229 11,355 Jun-17 11,338 12,339 11,398 Jul-17 11,564 12,572 11,592 Aug-17 11,626 12,596 11,650 Sep-17 11,893 12,903 11,785 Oct-17 12,191 13,185 11,932 Nov-17 12,489 13,585 12,094 Dec-17 12,656 13,721 12,225 Jan-18 13,303 14,444 12,558 Feb-18 12,809 13,912 12,197 Mar-18 12,557 13,633 12,119 Apr-18 12,656 13,684 12,132 May-18 12,831 14,071 12,206 Jun-18 12,776 14,163 12,187 Jul-18 13,149 14,633 12,399 Aug-18 13,577 15,147 12,508 Sep-18 13,577 15,172 12,494 Oct-18 12,469 14,055 11,906 Nov-18 12,557 14,336 12,072 Dec-18 12,190 13,002 11,644 Jan-19 12,357 14,118 12,283 Feb-19 12,513 14,614 12,496 Mar-19 12,569 14,828 12,654 Apr-19 12,914 15,420 12,898 May-19 12,113 14,422 12,513 Jun-19 12,836 15,435 13,050 Jul-19 12,947 15,664 13,092 Aug-19 12,691 15,345 12,980 Sep-19 12,925 15,614 13,170 Oct-19 13,048 15,950 13,389 Nov-19 13,448 16,557 13,574 Dec-19 13,796 17,035 13,859 Jan-20 13,504 17,016 13,823 Feb-20 12,413 15,623 13,210 Mar-20 10,884 13,475 12,005 Apr-20 11,300 15,259 12,860 May-20 11,468 16,075 13,272 Jun-20 11,592 16,443 13,534 Jul-20 12,064 17,376 14,014 Aug-20 12,851 18,635 14,435 Sep-20 12,461 17,957 14,184 Oct-20 12,063 17,569 13,993 Nov-20 13,221 19,707 15,172 Dec-20 13,820 20,593 15,636 Jan-21 13,832 20,501 15,541 Feb-21 14,150 21,142 15,729 Mar-21 14,683 21,900 15,975 Apr-21 15,353 23,029 16,435 May-21 15,524 23,134 16,662 Jun-21 15,796 23,705 16,771 Jul-21 15,955 24,105 16,891 Aug-21 16,375 24,793 17,112 Sep-21 15,778 23,681 16,658 Oct-21 16,563 25,282 17,069 Nov-21 16,313 24,897 16,759 Dec-21 16,732 25,877 17,230 Jan-22 16,073 24,355 16,579 Feb-22 15,917 23,741 16,325 Mar-22 16,013 24,512 16,336 Apr-22 15,174 22,312 15,381 May-22 15,198 22,282 15,425 Jun-22 14,646 20,418 14,484 Jul-22 15,090 22,333 15,225 Aug-22 14,742 21,500 14,761 Sep-22 14,217 19,506 13,626 Oct-22 14,710 21,106 14,082 Nov-22 15,253 22,208 15,004 Dec-22 14,877 20,907 14,684 Jan-23 15,481 22,347 15,489 Feb-23 15,124 21,825 15,052 Mar-23 15,296 22,408 15,319 Apr-23 15,493 22,647 15,459 May-23 15,382 22,735 15,187 Jun-23 16,159 24,288 15,699 Jul-23 16,606 25,158 16,074 Aug-23 16,321 24,673 15,717 Sep-23 15,688 23,497 15,183 Oct-23 15,240 22,875 14,750 Nov-23 16,187 25,008 15,837 Dec-23 16,971 26,334 16,626 Jan-24 17,105 26,626 16,604 Feb-24 17,991 28,067 16,874 Mar-24 18,649 28,973 17,276 Apr-24 17,843 27,698 16,734 May-24 18,904 29,006 17,175 Jun-24 19,159 29,904 17,322 Jul-24 19,658 30,460 17,763 Aug-24 19,981 31,123 18,161 Sep-24 20,156 31,767 18,530 Oct-24 19,859 31,534 18,050 Nov-24 20,752 33,632 18,553 Dec-24 20,165 32,604 18,000</t>
        </is>
      </c>
    </row>
    <row r="793">
      <c r="A793" s="4" t="inlineStr">
        <is>
          <t>Average Annual Return [Table Text Block]</t>
        </is>
      </c>
      <c r="B793" s="4" t="inlineStr">
        <is>
          <t xml:space="preserve"> </t>
        </is>
      </c>
      <c r="C793" s="4" t="inlineStr">
        <is>
          <t>Average Annual Total Returns . 1
Year 5
Year Since
Inception Adviser Class (Inception Date: 1/1/15) 18.82% 7.89% 7.27% Russell 3000 Index 23.81% 13.86% 12.55% Morningstar Moderate Target Risk Index 8.27% 5.37% 6.06%</t>
        </is>
      </c>
    </row>
    <row r="794">
      <c r="A794" s="4" t="inlineStr">
        <is>
          <t>Performance Inception Date</t>
        </is>
      </c>
      <c r="B794" s="4" t="inlineStr">
        <is>
          <t xml:space="preserve"> </t>
        </is>
      </c>
      <c r="C794" s="4" t="inlineStr">
        <is>
          <t>Jan.  01,  2015</t>
        </is>
      </c>
    </row>
    <row r="795">
      <c r="A795" s="4" t="inlineStr">
        <is>
          <t>No Deduction of Taxes [Text Block]</t>
        </is>
      </c>
      <c r="B795" s="4" t="inlineStr">
        <is>
          <t xml:space="preserve"> </t>
        </is>
      </c>
      <c r="C795" s="4" t="inlineStr">
        <is>
          <t>The results do not reflect the effect of taxes a shareholder would pay on Fund distributions or on the redemption of Fund shares</t>
        </is>
      </c>
    </row>
    <row r="796">
      <c r="A796" s="4" t="inlineStr">
        <is>
          <t>AssetsNet</t>
        </is>
      </c>
      <c r="B796" s="5" t="n">
        <v>223030751</v>
      </c>
      <c r="C796" s="5" t="n">
        <v>223030751</v>
      </c>
    </row>
    <row r="797">
      <c r="A797" s="4" t="inlineStr">
        <is>
          <t>Holdings Count | Holding</t>
        </is>
      </c>
      <c r="B797" s="7" t="n">
        <v>519</v>
      </c>
      <c r="C797" s="7" t="n">
        <v>519</v>
      </c>
    </row>
    <row r="798">
      <c r="A798" s="4" t="inlineStr">
        <is>
          <t>Advisory Fees Paid, Amount</t>
        </is>
      </c>
      <c r="B798" s="4" t="inlineStr">
        <is>
          <t xml:space="preserve"> </t>
        </is>
      </c>
      <c r="C798" s="5" t="n">
        <v>1565038</v>
      </c>
    </row>
    <row r="799">
      <c r="A799" s="4" t="inlineStr">
        <is>
          <t>InvestmentCompanyPortfolioTurnover</t>
        </is>
      </c>
      <c r="B799" s="4" t="inlineStr">
        <is>
          <t xml:space="preserve"> </t>
        </is>
      </c>
      <c r="C799" s="8" t="n">
        <v>2.6</v>
      </c>
    </row>
    <row r="800">
      <c r="A800" s="4" t="inlineStr">
        <is>
          <t>Additional Fund Statistics [Text Block]</t>
        </is>
      </c>
      <c r="B800" s="4" t="inlineStr">
        <is>
          <t xml:space="preserve"> </t>
        </is>
      </c>
      <c r="C800" s="4" t="inlineStr">
        <is>
          <t>Fund Statistics Total Net Assets $223,030,751 # of Portfolio Holdings 519 Portfolio Turnover Rate 260% Advisory Fees and Waivers 1,565,038</t>
        </is>
      </c>
    </row>
    <row r="801">
      <c r="A801" s="4" t="inlineStr">
        <is>
          <t>Holdings [Text Block]</t>
        </is>
      </c>
      <c r="B801" s="4" t="inlineStr">
        <is>
          <t xml:space="preserve"> </t>
        </is>
      </c>
      <c r="C801" s="4" t="inlineStr">
        <is>
          <t>Sector Weighting Value Value Real Estate - Footnote Reference Materials 0.2% Footnote Reference Utilities 2.7% Footnote Reference Energy 3.3% Footnote Reference Consumer Staples 4.8% Footnote Reference Industrials 7.6% Footnote Reference Health Care 7.8% Footnote Reference Communication Services 8.2% Footnote Reference Consumer Discretionary 14.1% Footnote Reference Financials 19.3% Footnote Reference Information Technology 33.6% Footnote Reference Footnote Description Footnote As a percentage of total common stocks. Concentrations are subject to change.</t>
        </is>
      </c>
    </row>
    <row r="802">
      <c r="A802" s="4" t="inlineStr">
        <is>
          <t>Largest Holdings [Text Block]</t>
        </is>
      </c>
      <c r="B802" s="4" t="inlineStr">
        <is>
          <t xml:space="preserve"> </t>
        </is>
      </c>
      <c r="C802" s="4" t="inlineStr">
        <is>
          <t>Top 10 Holdings Microsoft Corp 5.1% Apple Inc 5.0% Berkshire Hathaway Inc 4.5% NVIDIA Corp 4.1% Amazon.com Inc 3.4% Mastercard Inc 3.0% Costco Wholesale Corp 2.3% Alphabet Inc - Class C 2.2% Meta Platforms Inc 2.2% Texas Instruments Inc 2.1% As a percentage of total net assets. Holdings exclude short-term investments and derivatives.</t>
        </is>
      </c>
    </row>
    <row r="803">
      <c r="A803" s="4" t="inlineStr">
        <is>
          <t>Material Fund Change Name [Text Block]</t>
        </is>
      </c>
      <c r="B803" s="4" t="inlineStr">
        <is>
          <t xml:space="preserve"> </t>
        </is>
      </c>
      <c r="C803" s="4" t="inlineStr">
        <is>
          <t xml:space="preserve"> </t>
        </is>
      </c>
    </row>
    <row r="804">
      <c r="A804" s="4" t="inlineStr">
        <is>
          <t>Material Fund Change Objectives [Text Block]</t>
        </is>
      </c>
      <c r="B804" s="4" t="inlineStr">
        <is>
          <t xml:space="preserve"> </t>
        </is>
      </c>
      <c r="C804" s="4" t="inlineStr">
        <is>
          <t xml:space="preserve"> </t>
        </is>
      </c>
    </row>
    <row r="805">
      <c r="A805" s="4" t="inlineStr">
        <is>
          <t>Material Fund Change Expenses [Text Block]</t>
        </is>
      </c>
      <c r="B805" s="4" t="inlineStr">
        <is>
          <t xml:space="preserve"> </t>
        </is>
      </c>
      <c r="C805" s="4" t="inlineStr">
        <is>
          <t xml:space="preserve"> </t>
        </is>
      </c>
    </row>
    <row r="806">
      <c r="A806" s="4" t="inlineStr">
        <is>
          <t>Material Fund Change Strategies [Text Block]</t>
        </is>
      </c>
      <c r="B806" s="4" t="inlineStr">
        <is>
          <t xml:space="preserve"> </t>
        </is>
      </c>
      <c r="C806" s="4" t="inlineStr">
        <is>
          <t xml:space="preserve"> </t>
        </is>
      </c>
    </row>
    <row r="807">
      <c r="A807" s="4" t="inlineStr">
        <is>
          <t>Material Fund Change Risks Change [Text Block]</t>
        </is>
      </c>
      <c r="B807" s="4" t="inlineStr">
        <is>
          <t xml:space="preserve"> </t>
        </is>
      </c>
      <c r="C807" s="4" t="inlineStr">
        <is>
          <t xml:space="preserve"> </t>
        </is>
      </c>
    </row>
    <row r="808">
      <c r="A808" s="4" t="inlineStr">
        <is>
          <t>Material Fund Change Adviser [Text Block]</t>
        </is>
      </c>
      <c r="B808" s="4" t="inlineStr">
        <is>
          <t xml:space="preserve"> </t>
        </is>
      </c>
      <c r="C808" s="4" t="inlineStr">
        <is>
          <t xml:space="preserve"> </t>
        </is>
      </c>
    </row>
    <row r="809">
      <c r="A809" s="4" t="inlineStr">
        <is>
          <t>Updated Prospectus Email Address</t>
        </is>
      </c>
      <c r="B809" s="4" t="inlineStr">
        <is>
          <t xml:space="preserve"> </t>
        </is>
      </c>
      <c r="C809" s="4" t="inlineStr">
        <is>
          <t>www.meederinvestment.com/meeder-funds-resources</t>
        </is>
      </c>
    </row>
    <row r="810">
      <c r="A810" s="4" t="inlineStr">
        <is>
          <t>C000010078</t>
        </is>
      </c>
      <c r="B810" s="4" t="inlineStr">
        <is>
          <t xml:space="preserve"> </t>
        </is>
      </c>
      <c r="C810" s="4" t="inlineStr">
        <is>
          <t xml:space="preserve"> </t>
        </is>
      </c>
    </row>
    <row r="811">
      <c r="A811" s="3" t="inlineStr">
        <is>
          <t>Shareholder Report [Line Items]</t>
        </is>
      </c>
      <c r="B811" s="4" t="inlineStr">
        <is>
          <t xml:space="preserve"> </t>
        </is>
      </c>
      <c r="C811" s="4" t="inlineStr">
        <is>
          <t xml:space="preserve"> </t>
        </is>
      </c>
    </row>
    <row r="812">
      <c r="A812" s="4" t="inlineStr">
        <is>
          <t>Fund Name</t>
        </is>
      </c>
      <c r="B812" s="4" t="inlineStr">
        <is>
          <t xml:space="preserve"> </t>
        </is>
      </c>
      <c r="C812" s="4" t="inlineStr">
        <is>
          <t>Global Allocation Fund</t>
        </is>
      </c>
    </row>
    <row r="813">
      <c r="A813" s="4" t="inlineStr">
        <is>
          <t>Class Name</t>
        </is>
      </c>
      <c r="B813" s="4" t="inlineStr">
        <is>
          <t xml:space="preserve"> </t>
        </is>
      </c>
      <c r="C813" s="4" t="inlineStr">
        <is>
          <t>Retail Class</t>
        </is>
      </c>
    </row>
    <row r="814">
      <c r="A814" s="4" t="inlineStr">
        <is>
          <t>Trading Symbol</t>
        </is>
      </c>
      <c r="B814" s="4" t="inlineStr">
        <is>
          <t xml:space="preserve"> </t>
        </is>
      </c>
      <c r="C814" s="4" t="inlineStr">
        <is>
          <t>FLFGX</t>
        </is>
      </c>
    </row>
    <row r="815">
      <c r="A815" s="4" t="inlineStr">
        <is>
          <t>Annual or Semi-Annual Statement [Text Block]</t>
        </is>
      </c>
      <c r="B815" s="4" t="inlineStr">
        <is>
          <t xml:space="preserve"> </t>
        </is>
      </c>
      <c r="C815" s="4" t="inlineStr">
        <is>
          <t>This annual shareholder report contains important information about the Global Allocation Fund for the period of December 31, 2023, to December 31, 2024, as well as certain changes to the Fund.</t>
        </is>
      </c>
    </row>
    <row r="816">
      <c r="A816" s="4" t="inlineStr">
        <is>
          <t>Shareholder Report Annual or Semi-Annual</t>
        </is>
      </c>
      <c r="B816" s="4" t="inlineStr">
        <is>
          <t xml:space="preserve"> </t>
        </is>
      </c>
      <c r="C816" s="4" t="inlineStr">
        <is>
          <t>Annual Shareholder Report</t>
        </is>
      </c>
    </row>
    <row r="817">
      <c r="A817" s="4" t="inlineStr">
        <is>
          <t>Additional Information [Text Block]</t>
        </is>
      </c>
      <c r="B817" s="4" t="inlineStr">
        <is>
          <t xml:space="preserve"> </t>
        </is>
      </c>
      <c r="C817" s="4" t="inlineStr">
        <is>
          <t>You can find additional information about the Fund at meederinvestment.com/mutual-funds</t>
        </is>
      </c>
    </row>
    <row r="818">
      <c r="A818" s="4" t="inlineStr">
        <is>
          <t>Additional Information Phone Number</t>
        </is>
      </c>
      <c r="B818" s="4" t="inlineStr">
        <is>
          <t xml:space="preserve"> </t>
        </is>
      </c>
      <c r="C818" s="4" t="inlineStr">
        <is>
          <t xml:space="preserve">866.633.3371 </t>
        </is>
      </c>
    </row>
    <row r="819">
      <c r="A819" s="4" t="inlineStr">
        <is>
          <t>Additional Information Website</t>
        </is>
      </c>
      <c r="B819" s="4" t="inlineStr">
        <is>
          <t xml:space="preserve"> </t>
        </is>
      </c>
      <c r="C819"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820">
      <c r="A820" s="4" t="inlineStr">
        <is>
          <t>Expenses [Text Block]</t>
        </is>
      </c>
      <c r="B820" s="4" t="inlineStr">
        <is>
          <t xml:space="preserve"> </t>
        </is>
      </c>
      <c r="C820" s="4" t="inlineStr">
        <is>
          <t>What were the Fund's costs for the year? (based on a hypothetical $10,000 investment) Class Name Cost of $10K Investment Cost Paid as % of $10K Investment Retail Class $187 1.86%</t>
        </is>
      </c>
    </row>
    <row r="821">
      <c r="A821" s="4" t="inlineStr">
        <is>
          <t>Expenses Paid, Amount</t>
        </is>
      </c>
      <c r="B821" s="4" t="inlineStr">
        <is>
          <t xml:space="preserve"> </t>
        </is>
      </c>
      <c r="C821" s="5" t="n">
        <v>187</v>
      </c>
    </row>
    <row r="822">
      <c r="A822" s="4" t="inlineStr">
        <is>
          <t>Expense Ratio, Percent</t>
        </is>
      </c>
      <c r="B822" s="4" t="inlineStr">
        <is>
          <t xml:space="preserve"> </t>
        </is>
      </c>
      <c r="C822" s="6" t="n">
        <v>0.0186</v>
      </c>
    </row>
    <row r="823">
      <c r="A823" s="4" t="inlineStr">
        <is>
          <t>Factors Affecting Performance [Text Block]</t>
        </is>
      </c>
      <c r="B823" s="4" t="inlineStr">
        <is>
          <t xml:space="preserve"> </t>
        </is>
      </c>
      <c r="C823" s="4" t="inlineStr">
        <is>
          <t xml:space="preserve">How did the Fund perform last year? Performance for the Fund in 2024 was driven by: The overweight to equities relative to fixed income. Equities achieved above-average returns and experienced low volatility in 2024. The Fund slightly favored a higher international allocation relative to its benchmark. The outperformance of U.S. equities relative to international equities. U.S. stock selection detracted from performance. Overweight to US high yield fixed income, as US high yield outperformed investment grade. Interest rate volatility also presented opportunities to profit from tactical duration decisions throughout the year within the Fund’s fixed income holdings. </t>
        </is>
      </c>
    </row>
    <row r="824">
      <c r="A824" s="4" t="inlineStr">
        <is>
          <t>Performance Past Does Not Indicate Future [Text]</t>
        </is>
      </c>
      <c r="B824" s="4" t="inlineStr">
        <is>
          <t xml:space="preserve"> </t>
        </is>
      </c>
      <c r="C824"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825">
      <c r="A825" s="4" t="inlineStr">
        <is>
          <t>Line Graph [Table Text Block]</t>
        </is>
      </c>
      <c r="B825" s="4" t="inlineStr">
        <is>
          <t xml:space="preserve"> </t>
        </is>
      </c>
      <c r="C825" s="4" t="inlineStr">
        <is>
          <t>Retail Class Russell 3000 Index Morningstar Global Allocation Index Dec-14 10,000 10,000 10,000 Jan-15 9,855 9,722 9,944 Feb-15 10,328 10,285 10,249 Mar-15 10,231 10,180 10,173 Apr-15 10,289 10,226 10,343 May-15 10,308 10,368 10,302 Jun-15 10,077 10,194 10,144 Jul-15 10,077 10,365 10,177 Aug-15 9,383 9,739 9,779 Sep-15 9,037 9,455 9,582 Oct-15 9,566 10,202 9,997 Nov-15 9,566 10,258 9,908 Dec-15 9,279 10,048 9,802 Jan-16 8,673 9,481 9,473 Feb-16 8,554 9,478 9,536 Mar-16 9,199 10,145 10,042 Apr-16 9,199 10,208 10,195 May-16 9,189 10,391 10,165 Jun-16 9,170 10,412 10,248 Jul-16 9,528 10,825 10,556 Aug-16 9,558 10,853 10,572 Sep-16 9,658 10,870 10,634 Oct-16 9,399 10,635 10,425 Nov-16 9,468 11,111 10,353 Dec-16 9,607 11,327 10,488 Jan-17 9,848 11,541 10,700 Feb-17 10,070 11,970 10,911 Mar-17 10,180 11,978 11,003 Apr-17 10,311 12,105 11,161 May-17 10,461 12,229 11,359 Jun-17 10,517 12,339 11,392 Jul-17 10,859 12,572 11,628 Aug-17 10,949 12,596 11,694 Sep-17 11,180 12,903 11,817 Oct-17 11,472 13,185 11,956 Nov-17 11,623 13,585 12,143 Dec-17 11,753 13,721 12,278 Jan-18 12,364 14,444 12,707 Feb-18 11,916 13,912 12,347 Mar-18 11,743 13,633 12,257 Apr-18 11,804 13,684 12,264 May-18 11,814 14,071 12,282 Jun-18 11,666 14,163 12,237 Jul-18 11,963 14,633 12,447 Aug-18 12,065 15,147 12,554 Sep-18 12,075 15,172 12,538 Oct-18 11,156 14,055 11,911 Nov-18 11,227 14,336 12,049 Dec-18 10,938 13,002 11,601 Jan-19 11,109 14,118 12,207 Feb-19 11,237 14,614 12,383 Mar-19 11,312 14,828 12,537 Apr-19 11,548 15,420 12,775 May-19 10,937 14,422 12,408 Jun-19 11,569 15,435 12,966 Jul-19 11,526 15,664 12,988 Aug-19 11,312 15,345 12,909 Sep-19 11,537 15,614 13,028 Oct-19 11,784 15,950 13,275 Nov-19 12,010 16,557 13,443 Dec-19 12,378 17,035 13,751 Jan-20 12,094 17,016 13,733 Feb-20 11,274 15,623 13,097 Mar-20 9,972 13,475 11,880 Apr-20 10,333 15,259 12,694 May-20 10,585 16,075 13,088 Jun-20 10,716 16,443 13,375 Jul-20 11,066 17,376 13,940 Aug-20 11,656 18,635 14,437 Sep-20 11,361 17,957 14,145 Oct-20 11,066 17,569 13,938 Nov-20 12,214 19,707 15,099 Dec-20 12,745 20,593 15,614 Jan-21 12,734 20,501 15,514 Feb-21 12,968 21,142 15,651 Mar-21 13,293 21,900 15,834 Apr-21 13,729 23,029 16,355 May-21 13,986 23,134 16,556 Jun-21 14,075 23,705 16,656 Jul-21 14,098 24,105 16,784 Aug-21 14,344 24,793 17,023 Sep-21 13,852 23,681 16,501 Oct-21 14,321 25,282 16,962 Nov-21 13,963 24,897 16,674 Dec-21 14,349 25,877 17,067 Jan-22 13,839 24,355 16,372 Feb-22 13,603 23,741 16,057 Mar-22 13,529 24,512 16,074 Apr-22 12,821 22,312 14,986 May-22 12,845 22,282 15,006 Jun-22 12,324 20,418 14,043 Jul-22 12,634 22,333 14,774 Aug-22 12,224 21,500 14,255 Sep-22 11,417 19,506 13,131 Oct-22 11,951 21,106 13,570 Nov-22 12,822 22,208 14,470 Dec-22 12,492 20,907 14,148 Jan-23 13,218 22,347 14,935 Feb-23 12,805 21,825 14,517 Mar-23 13,130 22,408 14,909 Apr-23 13,356 22,647 15,061 May-23 13,055 22,735 14,861 Jun-23 13,606 24,288 15,405 Jul-23 13,997 25,158 15,780 Aug-23 13,594 24,673 15,440 Sep-23 13,078 23,497 14,884 Oct-23 12,699 22,875 14,510 Nov-23 13,672 25,008 15,598 Dec-23 14,412 26,334 16,335 Jan-24 14,361 26,626 16,312 Feb-24 14,909 28,067 16,659 Mar-24 15,392 28,973 17,032 Apr-24 14,818 27,698 16,520 May-24 15,469 29,006 17,031 Jun-24 15,546 29,904 17,260 Jul-24 15,879 30,460 17,657 Aug-24 16,187 31,123 18,064 Sep-24 16,366 31,767 18,431 Oct-24 15,889 31,534 17,933 Nov-24 16,289 33,632 18,381 Dec-24 15,713 32,604 17,932</t>
        </is>
      </c>
    </row>
    <row r="826">
      <c r="A826" s="4" t="inlineStr">
        <is>
          <t>Average Annual Return [Table Text Block]</t>
        </is>
      </c>
      <c r="B826" s="4" t="inlineStr">
        <is>
          <t xml:space="preserve"> </t>
        </is>
      </c>
      <c r="C826" s="4" t="inlineStr">
        <is>
          <t>Average Annual Total Returns . 1
Year 5
Year 10
Year Retail Class 9.02% 4.89% 4.62% Russell 3000 Index 23.81% 13.86% 12.55% Morningstar Global Allocation Index 9.78% 5.45% 6.01%</t>
        </is>
      </c>
    </row>
    <row r="827">
      <c r="A827" s="4" t="inlineStr">
        <is>
          <t>AssetsNet</t>
        </is>
      </c>
      <c r="B827" s="5" t="n">
        <v>37126582</v>
      </c>
      <c r="C827" s="5" t="n">
        <v>37126582</v>
      </c>
    </row>
    <row r="828">
      <c r="A828" s="4" t="inlineStr">
        <is>
          <t>Holdings Count | Holding</t>
        </is>
      </c>
      <c r="B828" s="7" t="n">
        <v>137</v>
      </c>
      <c r="C828" s="7" t="n">
        <v>137</v>
      </c>
    </row>
    <row r="829">
      <c r="A829" s="4" t="inlineStr">
        <is>
          <t>Advisory Fees Paid, Amount</t>
        </is>
      </c>
      <c r="B829" s="4" t="inlineStr">
        <is>
          <t xml:space="preserve"> </t>
        </is>
      </c>
      <c r="C829" s="5" t="n">
        <v>271440</v>
      </c>
    </row>
    <row r="830">
      <c r="A830" s="4" t="inlineStr">
        <is>
          <t>InvestmentCompanyPortfolioTurnover</t>
        </is>
      </c>
      <c r="B830" s="4" t="inlineStr">
        <is>
          <t xml:space="preserve"> </t>
        </is>
      </c>
      <c r="C830" s="8" t="n">
        <v>2.14</v>
      </c>
    </row>
    <row r="831">
      <c r="A831" s="4" t="inlineStr">
        <is>
          <t>Additional Fund Statistics [Text Block]</t>
        </is>
      </c>
      <c r="B831" s="4" t="inlineStr">
        <is>
          <t xml:space="preserve"> </t>
        </is>
      </c>
      <c r="C831" s="4" t="inlineStr">
        <is>
          <t>Fund Statistics Total Net Assets $37,126,582 # of Portfolio Holdings 137 Portfolio Turnover Rate 214% Advisory Fees and Waivers 271,440</t>
        </is>
      </c>
    </row>
    <row r="832">
      <c r="A832" s="4" t="inlineStr">
        <is>
          <t>Holdings [Text Block]</t>
        </is>
      </c>
      <c r="B832" s="4" t="inlineStr">
        <is>
          <t xml:space="preserve"> </t>
        </is>
      </c>
      <c r="C832" s="4" t="inlineStr">
        <is>
          <t>Sector Weighting Value Value Energy 0.7% Footnote Reference Materials 0.8% Footnote Reference Utilities 1.4% Footnote Reference Real Estate 1.9% Footnote Reference Health Care 5.4% Footnote Reference Communication Services 8.7% Footnote Reference Consumer Staples 8.8% Footnote Reference Industrials 8.8% Footnote Reference Consumer Discretionary 15.0% Footnote Reference Financials 19.3% Footnote Reference Information Technology 29.2% Footnote Reference Footnote Description Footnote As a percentage of total common stocks. Concentrations are subject to change.</t>
        </is>
      </c>
    </row>
    <row r="833">
      <c r="A833" s="4" t="inlineStr">
        <is>
          <t>Largest Holdings [Text Block]</t>
        </is>
      </c>
      <c r="B833" s="4" t="inlineStr">
        <is>
          <t xml:space="preserve"> </t>
        </is>
      </c>
      <c r="C833" s="4" t="inlineStr">
        <is>
          <t>Top 10 Holdings iShares Core MSCI EAFE ETF 8.0% Microsoft Corp 2.9% Berkshire Hathaway Inc 2.9% Baird Core Plus Bond Fund - Class I 2.2% Fidelity Total Bond Fund - Class Z 2.2% Amazon.com Inc 2.1% iShares Core MSCI Emerging Markets ETF 1.7% NVIDIA Corp 1.6% Apple Inc 1.6% Dodge &amp; Cox Income Fund - Class I 1.3% As a percentage of total net assets. Holdings exclude short-term investments and derivatives.</t>
        </is>
      </c>
    </row>
    <row r="834">
      <c r="A834" s="4" t="inlineStr">
        <is>
          <t>Material Fund Change Name [Text Block]</t>
        </is>
      </c>
      <c r="B834" s="4" t="inlineStr">
        <is>
          <t xml:space="preserve"> </t>
        </is>
      </c>
      <c r="C834" s="4" t="inlineStr">
        <is>
          <t xml:space="preserve"> </t>
        </is>
      </c>
    </row>
    <row r="835">
      <c r="A835" s="4" t="inlineStr">
        <is>
          <t>Material Fund Change Objectives [Text Block]</t>
        </is>
      </c>
      <c r="B835" s="4" t="inlineStr">
        <is>
          <t xml:space="preserve"> </t>
        </is>
      </c>
      <c r="C835" s="4" t="inlineStr">
        <is>
          <t xml:space="preserve"> </t>
        </is>
      </c>
    </row>
    <row r="836">
      <c r="A836" s="4" t="inlineStr">
        <is>
          <t>Material Fund Change Expenses [Text Block]</t>
        </is>
      </c>
      <c r="B836" s="4" t="inlineStr">
        <is>
          <t xml:space="preserve"> </t>
        </is>
      </c>
      <c r="C836" s="4" t="inlineStr">
        <is>
          <t xml:space="preserve"> </t>
        </is>
      </c>
    </row>
    <row r="837">
      <c r="A837" s="4" t="inlineStr">
        <is>
          <t>Material Fund Change Strategies [Text Block]</t>
        </is>
      </c>
      <c r="B837" s="4" t="inlineStr">
        <is>
          <t xml:space="preserve"> </t>
        </is>
      </c>
      <c r="C837" s="4" t="inlineStr">
        <is>
          <t xml:space="preserve"> </t>
        </is>
      </c>
    </row>
    <row r="838">
      <c r="A838" s="4" t="inlineStr">
        <is>
          <t>Material Fund Change Risks Change [Text Block]</t>
        </is>
      </c>
      <c r="B838" s="4" t="inlineStr">
        <is>
          <t xml:space="preserve"> </t>
        </is>
      </c>
      <c r="C838" s="4" t="inlineStr">
        <is>
          <t xml:space="preserve"> </t>
        </is>
      </c>
    </row>
    <row r="839">
      <c r="A839" s="4" t="inlineStr">
        <is>
          <t>Material Fund Change Adviser [Text Block]</t>
        </is>
      </c>
      <c r="B839" s="4" t="inlineStr">
        <is>
          <t xml:space="preserve"> </t>
        </is>
      </c>
      <c r="C839" s="4" t="inlineStr">
        <is>
          <t xml:space="preserve"> </t>
        </is>
      </c>
    </row>
    <row r="840">
      <c r="A840" s="4" t="inlineStr">
        <is>
          <t>Updated Prospectus Email Address</t>
        </is>
      </c>
      <c r="B840" s="4" t="inlineStr">
        <is>
          <t xml:space="preserve"> </t>
        </is>
      </c>
      <c r="C840" s="4" t="inlineStr">
        <is>
          <t>www.meederinvestment.com/meeder-funds-resources</t>
        </is>
      </c>
    </row>
    <row r="841">
      <c r="A841" s="4" t="inlineStr">
        <is>
          <t>C000169633</t>
        </is>
      </c>
      <c r="B841" s="4" t="inlineStr">
        <is>
          <t xml:space="preserve"> </t>
        </is>
      </c>
      <c r="C841" s="4" t="inlineStr">
        <is>
          <t xml:space="preserve"> </t>
        </is>
      </c>
    </row>
    <row r="842">
      <c r="A842" s="3" t="inlineStr">
        <is>
          <t>Shareholder Report [Line Items]</t>
        </is>
      </c>
      <c r="B842" s="4" t="inlineStr">
        <is>
          <t xml:space="preserve"> </t>
        </is>
      </c>
      <c r="C842" s="4" t="inlineStr">
        <is>
          <t xml:space="preserve"> </t>
        </is>
      </c>
    </row>
    <row r="843">
      <c r="A843" s="4" t="inlineStr">
        <is>
          <t>Fund Name</t>
        </is>
      </c>
      <c r="B843" s="4" t="inlineStr">
        <is>
          <t xml:space="preserve"> </t>
        </is>
      </c>
      <c r="C843" s="4" t="inlineStr">
        <is>
          <t>Conservative Allocation Fund</t>
        </is>
      </c>
    </row>
    <row r="844">
      <c r="A844" s="4" t="inlineStr">
        <is>
          <t>Class Name</t>
        </is>
      </c>
      <c r="B844" s="4" t="inlineStr">
        <is>
          <t xml:space="preserve"> </t>
        </is>
      </c>
      <c r="C844" s="4" t="inlineStr">
        <is>
          <t>Institutional Class</t>
        </is>
      </c>
    </row>
    <row r="845">
      <c r="A845" s="4" t="inlineStr">
        <is>
          <t>Trading Symbol</t>
        </is>
      </c>
      <c r="B845" s="4" t="inlineStr">
        <is>
          <t xml:space="preserve"> </t>
        </is>
      </c>
      <c r="C845" s="4" t="inlineStr">
        <is>
          <t>IFAIX</t>
        </is>
      </c>
    </row>
    <row r="846">
      <c r="A846" s="4" t="inlineStr">
        <is>
          <t>Annual or Semi-Annual Statement [Text Block]</t>
        </is>
      </c>
      <c r="B846" s="4" t="inlineStr">
        <is>
          <t xml:space="preserve"> </t>
        </is>
      </c>
      <c r="C846" s="4" t="inlineStr">
        <is>
          <t>This annual shareholder report contains important information about the Conservative Allocation Fund for the period of December 31, 2023, to December 31, 2024, as well as certain changes to the Fund.</t>
        </is>
      </c>
    </row>
    <row r="847">
      <c r="A847" s="4" t="inlineStr">
        <is>
          <t>Shareholder Report Annual or Semi-Annual</t>
        </is>
      </c>
      <c r="B847" s="4" t="inlineStr">
        <is>
          <t xml:space="preserve"> </t>
        </is>
      </c>
      <c r="C847" s="4" t="inlineStr">
        <is>
          <t>Annual Shareholder Report</t>
        </is>
      </c>
    </row>
    <row r="848">
      <c r="A848" s="4" t="inlineStr">
        <is>
          <t>Additional Information [Text Block]</t>
        </is>
      </c>
      <c r="B848" s="4" t="inlineStr">
        <is>
          <t xml:space="preserve"> </t>
        </is>
      </c>
      <c r="C848" s="4" t="inlineStr">
        <is>
          <t>You can find additional information about the Fund at meederinvestment.com/mutual-funds</t>
        </is>
      </c>
    </row>
    <row r="849">
      <c r="A849" s="4" t="inlineStr">
        <is>
          <t>Additional Information Phone Number</t>
        </is>
      </c>
      <c r="B849" s="4" t="inlineStr">
        <is>
          <t xml:space="preserve"> </t>
        </is>
      </c>
      <c r="C849" s="4" t="inlineStr">
        <is>
          <t xml:space="preserve">866.633.3371 </t>
        </is>
      </c>
    </row>
    <row r="850">
      <c r="A850" s="4" t="inlineStr">
        <is>
          <t>Additional Information Website</t>
        </is>
      </c>
      <c r="B850" s="4" t="inlineStr">
        <is>
          <t xml:space="preserve"> </t>
        </is>
      </c>
      <c r="C850" s="4" t="inlineStr">
        <is>
          <t xml:space="preserve">&amp;lt;span style="box-sizing: border-box; color: rgb(0, 0, 0); display: inline; flex-wrap: nowrap; font-size: 13.3333px; font-weight: 400; grid-area: auto; line-height: 13.3333px; margin: 0px; overflow: visible; text-align: left;"&gt;meederinvestment.com/mutual-funds&amp;lt;/span&gt; </t>
        </is>
      </c>
    </row>
    <row r="851">
      <c r="A851" s="4" t="inlineStr">
        <is>
          <t>Expenses [Text Block]</t>
        </is>
      </c>
      <c r="B851" s="4" t="inlineStr">
        <is>
          <t xml:space="preserve"> </t>
        </is>
      </c>
      <c r="C851" s="4" t="inlineStr">
        <is>
          <t>What were the Fund's costs for the year? (based on a hypothetical $10,000 investment) Class Name Cost of $10K Investment Cost Paid as % of $10K Investment Institutional Class $97 0.96%</t>
        </is>
      </c>
    </row>
    <row r="852">
      <c r="A852" s="4" t="inlineStr">
        <is>
          <t>Expenses Paid, Amount</t>
        </is>
      </c>
      <c r="B852" s="4" t="inlineStr">
        <is>
          <t xml:space="preserve"> </t>
        </is>
      </c>
      <c r="C852" s="5" t="n">
        <v>97</v>
      </c>
    </row>
    <row r="853">
      <c r="A853" s="4" t="inlineStr">
        <is>
          <t>Expense Ratio, Percent</t>
        </is>
      </c>
      <c r="B853" s="4" t="inlineStr">
        <is>
          <t xml:space="preserve"> </t>
        </is>
      </c>
      <c r="C853" s="6" t="n">
        <v>0.009599999999999999</v>
      </c>
    </row>
    <row r="854">
      <c r="A854" s="4" t="inlineStr">
        <is>
          <t>Factors Affecting Performance [Text Block]</t>
        </is>
      </c>
      <c r="B854" s="4" t="inlineStr">
        <is>
          <t xml:space="preserve"> </t>
        </is>
      </c>
      <c r="C854" s="4" t="inlineStr">
        <is>
          <t xml:space="preserve">How did the Fund perform last year? Performance for the Fund in 2024 was driven by: The overweight to equities relative to fixed income. Equities achieved above-average returns and experienced low volatility in 2024. The outperformance of U.S. equities relative to international equities. The Fund favored a higher U.S. allocation than its benchmark. U.S. stock selection detracted from performance. Overweight to US high yield fixed income, as US high yield outperformed investment grade. Interest rate volatility also presented opportunities to profit from tactical duration decisions throughout the year within the Fund’s fixed income holdings. </t>
        </is>
      </c>
    </row>
    <row r="855">
      <c r="A855" s="4" t="inlineStr">
        <is>
          <t>Performance Past Does Not Indicate Future [Text]</t>
        </is>
      </c>
      <c r="B855" s="4" t="inlineStr">
        <is>
          <t xml:space="preserve"> </t>
        </is>
      </c>
      <c r="C855"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row>
    <row r="856">
      <c r="A856" s="4" t="inlineStr">
        <is>
          <t>Line Graph [Table Text Block]</t>
        </is>
      </c>
      <c r="B856" s="4" t="inlineStr">
        <is>
          <t xml:space="preserve"> </t>
        </is>
      </c>
      <c r="C856" s="4" t="inlineStr">
        <is>
          <t>Institutional Class Bloomberg U.S. Aggregate Bond Index Morningstar Conservative Target Risk Index Dec-14 10,000 10,000 10,000 Jan-15 9,775 10,210 10,047 Feb-15 10,116 10,114 10,100 Mar-15 10,022 10,161 10,061 Apr-15 10,218 10,124 10,118 May-15 10,209 10,100 10,074 Jun-15 9,737 9,990 9,999 Jul-15 9,651 10,059 10,026 Aug-15 9,126 10,045 9,911 Sep-15 8,539 10,113 9,881 Oct-15 9,042 10,114 10,017 Nov-15 8,635 10,088 9,958 Dec-15 8,308 10,055 9,908 Jan-16 8,091 10,193 9,882 Feb-16 8,153 10,266 9,959 Mar-16 8,812 10,360 10,188 Apr-16 9,113 10,400 10,272 May-16 9,376 10,402 10,263 Jun-16 9,681 10,589 10,416 Jul-16 9,872 10,656 10,543 Aug-16 9,819 10,644 10,536 Sep-16 10,102 10,638 10,566 Oct-16 9,711 10,556 10,460 Nov-16 9,775 10,307 10,320 Dec-16 9,956 10,321 10,372 Jan-17 9,924 10,341 10,450 Feb-17 10,096 10,411 10,556 Mar-17 10,250 10,405 10,578 Apr-17 10,255 10,486 10,666 May-17 10,306 10,566 10,758 Jun-17 10,306 10,556 10,753 Jul-17 10,595 10,601 10,853 Aug-17 10,530 10,696 10,928 Sep-17 10,572 10,645 10,942 Oct-17 10,516 10,652 10,989 Nov-17 10,665 10,638 11,035 Dec-17 10,763 10,687 11,097 Jan-18 10,881 10,564 11,149 Feb-18 10,692 10,464 10,991 Mar-18 10,659 10,531 11,003 Apr-18 10,626 10,452 10,957 May-18 10,702 10,527 11,007 Jun-18 10,674 10,514 11,003 Jul-18 10,802 10,516 11,074 Aug-18 10,906 10,584 11,136 Sep-18 10,897 10,516 11,102 Oct-18 10,544 10,433 10,886 Nov-18 10,553 10,495 10,975 Dec-18 10,518 10,688 10,965 Jan-19 10,723 10,801 11,247 Feb-19 10,811 10,795 11,310 Mar-19 10,934 11,002 11,476 Apr-19 11,042 11,005 11,553 May-19 10,889 11,201 11,543 Jun-19 11,219 11,341 11,793 Jul-19 11,283 11,366 11,824 Aug-19 11,318 11,661 11,918 Sep-19 11,342 11,599 11,960 Oct-19 11,412 11,634 12,053 Nov-19 11,492 11,628 12,095 Dec-19 11,634 11,620 12,195 Jan-20 11,694 11,843 12,320 Feb-20 11,463 12,056 12,248 Mar-20 10,841 11,985 11,784 Apr-20 11,078 12,198 12,203 May-20 11,299 12,255 12,402 Jun-20 11,410 12,332 12,548 Jul-20 11,729 12,517 12,835 Aug-20 11,931 12,416 12,927 Sep-20 11,785 12,409 12,839 Oct-20 11,653 12,353 12,745 Nov-20 12,151 12,475 13,208 Dec-20 12,411 12,492 13,383 Jan-21 12,345 12,402 13,288 Feb-21 12,340 12,223 13,169 Mar-21 12,452 12,071 13,169 Apr-21 12,694 12,166 13,379 May-21 12,760 12,206 13,494 Jun-21 12,894 12,291 13,575 Jul-21 12,935 12,429 13,704 Aug-21 13,028 12,405 13,751 Sep-21 12,832 12,298 13,533 Oct-21 12,988 12,294 13,628 Nov-21 12,905 12,331 13,564 Dec-21 13,025 12,299 13,686 Jan-22 12,753 12,034 13,340 Feb-22 12,660 11,900 13,166 Mar-22 12,530 11,569 12,944 Apr-22 12,193 11,130 12,394 May-22 12,204 11,202 12,447 Jun-22 11,709 11,026 12,041 Jul-22 11,878 11,296 12,433 Aug-22 11,709 10,977 12,081 Sep-22 11,480 10,502 11,400 Oct-22 11,557 10,366 11,469 Nov-22 11,854 10,748 11,997 Dec-22 11,722 10,699 11,887 Jan-23 12,021 11,028 12,310 Feb-23 11,816 10,743 11,999 Mar-23 11,971 11,016 12,259 Apr-23 12,038 11,083 12,347 May-23 11,927 10,962 12,182 Jun-23 12,127 10,923 12,295 Jul-23 12,268 10,915 12,401 Aug-23 12,172 10,846 12,252 Sep-23 11,970 10,570 11,919 Oct-23 11,834 10,403 11,700 Nov-23 12,355 10,874 12,312 Dec-23 12,898 11,291 12,807 Jan-24 12,921 11,260 12,779 Feb-24 13,041 11,100 12,735 Mar-24 13,281 11,203 12,903 Apr-24 12,906 10,920 12,566 May-24 13,264 11,105 12,822 Jun-24 13,407 11,210 12,932 Jul-24 13,680 11,472 13,255 Aug-24 13,906 11,637 13,492 Sep-24 14,062 11,793 13,700 Oct-24 13,800 11,500 13,346 Nov-24 14,097 11,622 13,543 Dec-24 13,772 11,432 13,263</t>
        </is>
      </c>
    </row>
    <row r="857">
      <c r="A857" s="4" t="inlineStr">
        <is>
          <t>Average Annual Return [Table Text Block]</t>
        </is>
      </c>
      <c r="B857" s="4" t="inlineStr">
        <is>
          <t xml:space="preserve"> </t>
        </is>
      </c>
      <c r="C857" s="4" t="inlineStr">
        <is>
          <t>Average Annual Total Returns . 1
Year 5
Year 10
Year Institutional Class 6.78% 3.43% 3.25% Bloomberg U.S. Aggregate Bond Index 1.25% - 1.35% Morningstar Conservative Target Risk Index 3.57% 1.69% 2.86%</t>
        </is>
      </c>
    </row>
    <row r="858">
      <c r="A858" s="4" t="inlineStr">
        <is>
          <t>No Deduction of Taxes [Text Block]</t>
        </is>
      </c>
      <c r="B858" s="4" t="inlineStr">
        <is>
          <t xml:space="preserve"> </t>
        </is>
      </c>
      <c r="C858" s="4" t="inlineStr">
        <is>
          <t>The results do not reflect the effect of taxes a shareholder would pay on Fund distributions or on the redemption of Fund shares</t>
        </is>
      </c>
    </row>
    <row r="859">
      <c r="A859" s="4" t="inlineStr">
        <is>
          <t>AssetsNet</t>
        </is>
      </c>
      <c r="B859" s="5" t="n">
        <v>144823219</v>
      </c>
      <c r="C859" s="5" t="n">
        <v>144823219</v>
      </c>
    </row>
    <row r="860">
      <c r="A860" s="4" t="inlineStr">
        <is>
          <t>Holdings Count | Holding</t>
        </is>
      </c>
      <c r="B860" s="7" t="n">
        <v>134</v>
      </c>
      <c r="C860" s="7" t="n">
        <v>134</v>
      </c>
    </row>
    <row r="861">
      <c r="A861" s="4" t="inlineStr">
        <is>
          <t>Advisory Fees Paid, Amount</t>
        </is>
      </c>
      <c r="B861" s="4" t="inlineStr">
        <is>
          <t xml:space="preserve"> </t>
        </is>
      </c>
      <c r="C861" s="5" t="n">
        <v>676606</v>
      </c>
    </row>
    <row r="862">
      <c r="A862" s="4" t="inlineStr">
        <is>
          <t>InvestmentCompanyPortfolioTurnover</t>
        </is>
      </c>
      <c r="B862" s="4" t="inlineStr">
        <is>
          <t xml:space="preserve"> </t>
        </is>
      </c>
      <c r="C862" s="8" t="n">
        <v>1.66</v>
      </c>
    </row>
    <row r="863">
      <c r="A863" s="4" t="inlineStr">
        <is>
          <t>Additional Fund Statistics [Text Block]</t>
        </is>
      </c>
      <c r="B863" s="4" t="inlineStr">
        <is>
          <t xml:space="preserve"> </t>
        </is>
      </c>
      <c r="C863" s="4" t="inlineStr">
        <is>
          <t>Fund Statistics Total Net Assets $144,823,219 # of Portfolio Holdings 134 Portfolio Turnover Rate 166% Advisory Fees and Waivers 676,606</t>
        </is>
      </c>
    </row>
    <row r="864">
      <c r="A864" s="4" t="inlineStr">
        <is>
          <t>Holdings [Text Block]</t>
        </is>
      </c>
      <c r="B864" s="4" t="inlineStr">
        <is>
          <t xml:space="preserve"> </t>
        </is>
      </c>
      <c r="C864" s="4" t="inlineStr">
        <is>
          <t>Sector Weighting Value Value Energy 0.4% Footnote Reference Materials 0.8% Footnote Reference Utilities 1.1% Footnote Reference Real Estate 1.9% Footnote Reference Health Care 5.4% Footnote Reference Industrials 8.5% Footnote Reference Communication Services 8.8% Footnote Reference Consumer Staples 8.8% Footnote Reference Consumer Discretionary 15.1% Footnote Reference Financials 19.3% Footnote Reference Information Technology 29.9% Footnote Reference Footnote Description Footnote As a percentage of total common stocks. Concentrations are subject to change.</t>
        </is>
      </c>
    </row>
    <row r="865">
      <c r="A865" s="4" t="inlineStr">
        <is>
          <t>Largest Holdings [Text Block]</t>
        </is>
      </c>
      <c r="B865" s="4" t="inlineStr">
        <is>
          <t xml:space="preserve"> </t>
        </is>
      </c>
      <c r="C865" s="4" t="inlineStr">
        <is>
          <t>Top 10 Holdings Fidelity Total Bond Fund - Class Z 16.1% Baird Core Plus Bond Fund - Class I 16.0% Dodge &amp; Cox Income Fund - Class I 7.0% Fidelity Advisor High Income Advantage Fund - Class Z 6.7% Frost Total Return Bond Fund - Class I 6.7% BrandywineGLOBAL High Yield Fund - Class IS 6.6% Microsoft Corp 2.1% Berkshire Hathaway Inc 2.1% Amazon.com Inc 1.5% Apple Inc 1.3% As a percentage of total net assets. Holdings exclude short-term investments and derivatives.</t>
        </is>
      </c>
    </row>
    <row r="866">
      <c r="A866" s="4" t="inlineStr">
        <is>
          <t>Material Fund Change Name [Text Block]</t>
        </is>
      </c>
      <c r="B866" s="4" t="inlineStr">
        <is>
          <t xml:space="preserve"> </t>
        </is>
      </c>
      <c r="C866" s="4" t="inlineStr">
        <is>
          <t xml:space="preserve"> </t>
        </is>
      </c>
    </row>
    <row r="867">
      <c r="A867" s="4" t="inlineStr">
        <is>
          <t>Material Fund Change Objectives [Text Block]</t>
        </is>
      </c>
      <c r="B867" s="4" t="inlineStr">
        <is>
          <t xml:space="preserve"> </t>
        </is>
      </c>
      <c r="C867" s="4" t="inlineStr">
        <is>
          <t xml:space="preserve"> </t>
        </is>
      </c>
    </row>
    <row r="868">
      <c r="A868" s="4" t="inlineStr">
        <is>
          <t>Material Fund Change Expenses [Text Block]</t>
        </is>
      </c>
      <c r="B868" s="4" t="inlineStr">
        <is>
          <t xml:space="preserve"> </t>
        </is>
      </c>
      <c r="C868" s="4" t="inlineStr">
        <is>
          <t xml:space="preserve"> </t>
        </is>
      </c>
    </row>
    <row r="869">
      <c r="A869" s="4" t="inlineStr">
        <is>
          <t>Material Fund Change Strategies [Text Block]</t>
        </is>
      </c>
      <c r="B869" s="4" t="inlineStr">
        <is>
          <t xml:space="preserve"> </t>
        </is>
      </c>
      <c r="C869" s="4" t="inlineStr">
        <is>
          <t xml:space="preserve"> </t>
        </is>
      </c>
    </row>
    <row r="870">
      <c r="A870" s="4" t="inlineStr">
        <is>
          <t>Material Fund Change Risks Change [Text Block]</t>
        </is>
      </c>
      <c r="B870" s="4" t="inlineStr">
        <is>
          <t xml:space="preserve"> </t>
        </is>
      </c>
      <c r="C870" s="4" t="inlineStr">
        <is>
          <t xml:space="preserve"> </t>
        </is>
      </c>
    </row>
    <row r="871">
      <c r="A871" s="4" t="inlineStr">
        <is>
          <t>Material Fund Change Adviser [Text Block]</t>
        </is>
      </c>
      <c r="B871" s="4" t="inlineStr">
        <is>
          <t xml:space="preserve"> </t>
        </is>
      </c>
      <c r="C871" s="4" t="inlineStr">
        <is>
          <t xml:space="preserve"> </t>
        </is>
      </c>
    </row>
    <row r="872">
      <c r="A872" s="4" t="inlineStr">
        <is>
          <t>Updated Prospectus Email Address</t>
        </is>
      </c>
      <c r="B872" s="4" t="inlineStr">
        <is>
          <t xml:space="preserve"> </t>
        </is>
      </c>
      <c r="C872" s="4" t="inlineStr">
        <is>
          <t>www.meederinvestment.com/meeder-funds-resources</t>
        </is>
      </c>
    </row>
    <row r="873">
      <c r="A873" s="4" t="inlineStr">
        <is>
          <t>C000253095</t>
        </is>
      </c>
      <c r="B873" s="4" t="inlineStr">
        <is>
          <t xml:space="preserve"> </t>
        </is>
      </c>
      <c r="C873" s="4" t="inlineStr">
        <is>
          <t xml:space="preserve"> </t>
        </is>
      </c>
    </row>
    <row r="874">
      <c r="A874" s="3" t="inlineStr">
        <is>
          <t>Shareholder Report [Line Items]</t>
        </is>
      </c>
      <c r="B874" s="4" t="inlineStr">
        <is>
          <t xml:space="preserve"> </t>
        </is>
      </c>
      <c r="C874" s="4" t="inlineStr">
        <is>
          <t xml:space="preserve"> </t>
        </is>
      </c>
    </row>
    <row r="875">
      <c r="A875" s="4" t="inlineStr">
        <is>
          <t>Fund Name</t>
        </is>
      </c>
      <c r="B875" s="4" t="inlineStr">
        <is>
          <t>Government Money Market Fund</t>
        </is>
      </c>
      <c r="C875" s="4" t="inlineStr">
        <is>
          <t xml:space="preserve"> </t>
        </is>
      </c>
    </row>
    <row r="876">
      <c r="A876" s="4" t="inlineStr">
        <is>
          <t>Class Name</t>
        </is>
      </c>
      <c r="B876" s="4" t="inlineStr">
        <is>
          <t>Class F</t>
        </is>
      </c>
      <c r="C876" s="4" t="inlineStr">
        <is>
          <t xml:space="preserve"> </t>
        </is>
      </c>
    </row>
    <row r="877">
      <c r="A877" s="4" t="inlineStr">
        <is>
          <t>Trading Symbol</t>
        </is>
      </c>
      <c r="B877" s="4" t="inlineStr">
        <is>
          <t>MDFXX</t>
        </is>
      </c>
      <c r="C877" s="4" t="inlineStr">
        <is>
          <t xml:space="preserve"> </t>
        </is>
      </c>
    </row>
    <row r="878">
      <c r="A878" s="4" t="inlineStr">
        <is>
          <t>Annual or Semi-Annual Statement [Text Block]</t>
        </is>
      </c>
      <c r="B878" s="4" t="inlineStr">
        <is>
          <t>This annual shareholder report contains important information about the Government Money Market Fund for the period of September 1, 2024, to December 31, 2024, as well as certain changes to the Fund.</t>
        </is>
      </c>
      <c r="C878" s="4" t="inlineStr">
        <is>
          <t xml:space="preserve"> </t>
        </is>
      </c>
    </row>
    <row r="879">
      <c r="A879" s="4" t="inlineStr">
        <is>
          <t>Shareholder Report Annual or Semi-Annual</t>
        </is>
      </c>
      <c r="B879" s="4" t="inlineStr">
        <is>
          <t>Annual Shareholder Report</t>
        </is>
      </c>
      <c r="C879" s="4" t="inlineStr">
        <is>
          <t xml:space="preserve"> </t>
        </is>
      </c>
    </row>
    <row r="880">
      <c r="A880" s="4" t="inlineStr">
        <is>
          <t>Additional Information [Text Block]</t>
        </is>
      </c>
      <c r="B880" s="4" t="inlineStr">
        <is>
          <t>You can find additional information about the Fund at meederinvestment.com/mutual-funds</t>
        </is>
      </c>
      <c r="C880" s="4" t="inlineStr">
        <is>
          <t xml:space="preserve"> </t>
        </is>
      </c>
    </row>
    <row r="881">
      <c r="A881" s="4" t="inlineStr">
        <is>
          <t>Additional Information Phone Number</t>
        </is>
      </c>
      <c r="B881" s="4" t="inlineStr">
        <is>
          <t xml:space="preserve">866.633.3371 </t>
        </is>
      </c>
      <c r="C881" s="4" t="inlineStr">
        <is>
          <t xml:space="preserve"> </t>
        </is>
      </c>
    </row>
    <row r="882">
      <c r="A882" s="4" t="inlineStr">
        <is>
          <t>Additional Information Website</t>
        </is>
      </c>
      <c r="B882" s="4" t="inlineStr">
        <is>
          <t xml:space="preserve">&amp;lt;span style="box-sizing: border-box; color: rgb(0, 0, 0); display: inline; flex-wrap: nowrap; font-size: 13.3333px; font-weight: 400; grid-area: auto; line-height: 20px; margin: 0px; overflow: visible; text-align: left;"&gt;meederinvestment.com/mutual-funds&amp;lt;/span&gt; </t>
        </is>
      </c>
      <c r="C882" s="4" t="inlineStr">
        <is>
          <t xml:space="preserve"> </t>
        </is>
      </c>
    </row>
    <row r="883">
      <c r="A883" s="4" t="inlineStr">
        <is>
          <t>Expenses [Text Block]</t>
        </is>
      </c>
      <c r="B883" s="4" t="inlineStr">
        <is>
          <t>What were the Fund's costs for the year? (based on a hypothetical $10,000 investment) Class Name Cost of $10K Investment Cost Paid as % of $10K Investment Class F $20 0.20%</t>
        </is>
      </c>
      <c r="C883" s="4" t="inlineStr">
        <is>
          <t xml:space="preserve"> </t>
        </is>
      </c>
    </row>
    <row r="884">
      <c r="A884" s="4" t="inlineStr">
        <is>
          <t>Expenses Paid, Amount</t>
        </is>
      </c>
      <c r="B884" s="5" t="n">
        <v>20</v>
      </c>
      <c r="C884" s="4" t="inlineStr">
        <is>
          <t xml:space="preserve"> </t>
        </is>
      </c>
    </row>
    <row r="885">
      <c r="A885" s="4" t="inlineStr">
        <is>
          <t>Expense Ratio, Percent</t>
        </is>
      </c>
      <c r="B885" s="6" t="n">
        <v>0.002</v>
      </c>
      <c r="C885" s="4" t="inlineStr">
        <is>
          <t xml:space="preserve"> </t>
        </is>
      </c>
    </row>
    <row r="886">
      <c r="A886" s="4" t="inlineStr">
        <is>
          <t>AssetsNet</t>
        </is>
      </c>
      <c r="B886" s="5" t="n">
        <v>662515037</v>
      </c>
      <c r="C886" s="5" t="n">
        <v>662515037</v>
      </c>
    </row>
    <row r="887">
      <c r="A887" s="4" t="inlineStr">
        <is>
          <t>Holdings Count | Holding</t>
        </is>
      </c>
      <c r="B887" s="7" t="n">
        <v>69</v>
      </c>
      <c r="C887" s="7" t="n">
        <v>69</v>
      </c>
    </row>
    <row r="888">
      <c r="A888" s="4" t="inlineStr">
        <is>
          <t>Advisory Fees Paid, Amount</t>
        </is>
      </c>
      <c r="B888" s="5" t="n">
        <v>0</v>
      </c>
      <c r="C888" s="4" t="inlineStr">
        <is>
          <t xml:space="preserve"> </t>
        </is>
      </c>
    </row>
    <row r="889">
      <c r="A889" s="4" t="inlineStr">
        <is>
          <t>Additional Fund Statistics [Text Block]</t>
        </is>
      </c>
      <c r="B889" s="4" t="inlineStr">
        <is>
          <t>Fund Statistics Total Net Assets $662,515,037 # of Portfolio Holdings 69 Portfolio Turnover Rate N/A Advisory Fees and Waivers 0</t>
        </is>
      </c>
      <c r="C889" s="4" t="inlineStr">
        <is>
          <t xml:space="preserve"> </t>
        </is>
      </c>
    </row>
    <row r="890">
      <c r="A890" s="4" t="inlineStr">
        <is>
          <t>Holdings [Text Block]</t>
        </is>
      </c>
      <c r="B890" s="4" t="inlineStr">
        <is>
          <t>Sector Weighting Value Value U.S. Treasury Notes 13.5% Footnote Reference U.S. Government Agencies 25.5% Footnote Reference Repurchase Agreements 27.9% Footnote Reference U.S. Treasury Bills 28.8% Footnote Reference Money Market Registered Investment Companies 32.3% Footnote Reference Footnote Description Footnote As a percentage of total net assets. Concentrations are subject to change.</t>
        </is>
      </c>
      <c r="C890" s="4" t="inlineStr">
        <is>
          <t xml:space="preserve"> </t>
        </is>
      </c>
    </row>
    <row r="891">
      <c r="A891" s="4" t="inlineStr">
        <is>
          <t>Largest Holdings [Text Block]</t>
        </is>
      </c>
      <c r="B891" s="4" t="inlineStr">
        <is>
          <t>Top 10 Holdings South Street S (Collateralized by $76,485,403 various FMACs and FNMAs, 4.00% - 6.00%, due 11/1/47 - 11/1/54, fair value $76,699,845) (proceeds $75,018,958), purchase date 12/31/24 11.3% Loop Capital (Collateralized by $57,511,050 FHLMCs, 7.00%, due 6/1/54, fair value $61,200,000) (proceeds $60,014,733), purchase date 12/31/24 9.1% South Street T (Collateralized by $52,210,776 various FMACs, FNMAs, and SBAs, 2.50% - 8.00%, due 8/25/28 - 8/1/54, fair value $51,166,849)(proceeds $50,012,583), purchase date 12/31/24 7.6% United States Treasury Floating Rate Note (U.S. 3 Month Treasury + 0.20%) 3.6% United States Treasury Floating Rate Note (U.S. 3 Month Treasury + 0.169%) 3.6% United States Treasury Floating Rate Note (U.S. 3 Month Treasury + 0.125%) 3.0% Federal Home Loan Banks (Secured Overnight Financing Rate + 0.02%) 2.3% United States Treasury Bill 2.3% United States Treasury Bill 2.3% Freddie Mac 2.3% As a percentage of total net assets. Holdings exclude short-term investments and derivatives.</t>
        </is>
      </c>
      <c r="C891" s="4" t="inlineStr">
        <is>
          <t xml:space="preserve"> </t>
        </is>
      </c>
    </row>
    <row r="892">
      <c r="A892" s="4" t="inlineStr">
        <is>
          <t>Updated Prospectus Email Address</t>
        </is>
      </c>
      <c r="B892" s="4" t="inlineStr">
        <is>
          <t>www.meederinvestment.com/meeder-funds-resources</t>
        </is>
      </c>
      <c r="C89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230"/>
  <sheetViews>
    <sheetView workbookViewId="0">
      <selection activeCell="A1" sqref="A1"/>
    </sheetView>
  </sheetViews>
  <sheetFormatPr baseColWidth="8" defaultRowHeight="15"/>
  <cols>
    <col width="58" customWidth="1" min="1" max="1"/>
    <col width="58"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Jan. 01, 2015</t>
        </is>
      </c>
      <c r="DS2" s="2" t="inlineStr">
        <is>
          <t>Dec. 31, 2014</t>
        </is>
      </c>
    </row>
    <row r="3">
      <c r="A3" s="4" t="inlineStr">
        <is>
          <t>Russell 3000 Inde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Russell 3000 Inde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32604</v>
      </c>
      <c r="C6" s="5" t="n">
        <v>33632</v>
      </c>
      <c r="D6" s="5" t="n">
        <v>31534</v>
      </c>
      <c r="E6" s="5" t="n">
        <v>31767</v>
      </c>
      <c r="F6" s="5" t="n">
        <v>31123</v>
      </c>
      <c r="G6" s="5" t="n">
        <v>30460</v>
      </c>
      <c r="H6" s="5" t="n">
        <v>29904</v>
      </c>
      <c r="I6" s="5" t="n">
        <v>29006</v>
      </c>
      <c r="J6" s="5" t="n">
        <v>27698</v>
      </c>
      <c r="K6" s="5" t="n">
        <v>28973</v>
      </c>
      <c r="L6" s="5" t="n">
        <v>28067</v>
      </c>
      <c r="M6" s="5" t="n">
        <v>26626</v>
      </c>
      <c r="N6" s="5" t="n">
        <v>26334</v>
      </c>
      <c r="O6" s="5" t="n">
        <v>25008</v>
      </c>
      <c r="P6" s="5" t="n">
        <v>22875</v>
      </c>
      <c r="Q6" s="5" t="n">
        <v>23497</v>
      </c>
      <c r="R6" s="5" t="n">
        <v>24673</v>
      </c>
      <c r="S6" s="5" t="n">
        <v>25158</v>
      </c>
      <c r="T6" s="5" t="n">
        <v>24288</v>
      </c>
      <c r="U6" s="5" t="n">
        <v>22735</v>
      </c>
      <c r="V6" s="5" t="n">
        <v>22647</v>
      </c>
      <c r="W6" s="5" t="n">
        <v>22408</v>
      </c>
      <c r="X6" s="5" t="n">
        <v>21825</v>
      </c>
      <c r="Y6" s="5" t="n">
        <v>22347</v>
      </c>
      <c r="Z6" s="5" t="n">
        <v>20907</v>
      </c>
      <c r="AA6" s="5" t="n">
        <v>22208</v>
      </c>
      <c r="AB6" s="5" t="n">
        <v>21106</v>
      </c>
      <c r="AC6" s="5" t="n">
        <v>19506</v>
      </c>
      <c r="AD6" s="5" t="n">
        <v>21500</v>
      </c>
      <c r="AE6" s="5" t="n">
        <v>22333</v>
      </c>
      <c r="AF6" s="5" t="n">
        <v>20418</v>
      </c>
      <c r="AG6" s="5" t="n">
        <v>22282</v>
      </c>
      <c r="AH6" s="5" t="n">
        <v>22312</v>
      </c>
      <c r="AI6" s="5" t="n">
        <v>24512</v>
      </c>
      <c r="AJ6" s="5" t="n">
        <v>23741</v>
      </c>
      <c r="AK6" s="5" t="n">
        <v>24355</v>
      </c>
      <c r="AL6" s="5" t="n">
        <v>25877</v>
      </c>
      <c r="AM6" s="5" t="n">
        <v>24897</v>
      </c>
      <c r="AN6" s="5" t="n">
        <v>25282</v>
      </c>
      <c r="AO6" s="5" t="n">
        <v>23681</v>
      </c>
      <c r="AP6" s="5" t="n">
        <v>24793</v>
      </c>
      <c r="AQ6" s="5" t="n">
        <v>24105</v>
      </c>
      <c r="AR6" s="5" t="n">
        <v>23705</v>
      </c>
      <c r="AS6" s="5" t="n">
        <v>23134</v>
      </c>
      <c r="AT6" s="5" t="n">
        <v>23029</v>
      </c>
      <c r="AU6" s="5" t="n">
        <v>21900</v>
      </c>
      <c r="AV6" s="5" t="n">
        <v>21142</v>
      </c>
      <c r="AW6" s="5" t="n">
        <v>20501</v>
      </c>
      <c r="AX6" s="5" t="n">
        <v>20593</v>
      </c>
      <c r="AY6" s="5" t="n">
        <v>19707</v>
      </c>
      <c r="AZ6" s="5" t="n">
        <v>17569</v>
      </c>
      <c r="BA6" s="5" t="n">
        <v>17957</v>
      </c>
      <c r="BB6" s="5" t="n">
        <v>18635</v>
      </c>
      <c r="BC6" s="5" t="n">
        <v>17376</v>
      </c>
      <c r="BD6" s="5" t="n">
        <v>16443</v>
      </c>
      <c r="BE6" s="5" t="n">
        <v>16075</v>
      </c>
      <c r="BF6" s="5" t="n">
        <v>15259</v>
      </c>
      <c r="BG6" s="5" t="n">
        <v>13475</v>
      </c>
      <c r="BH6" s="5" t="n">
        <v>15623</v>
      </c>
      <c r="BI6" s="5" t="n">
        <v>17016</v>
      </c>
      <c r="BJ6" s="5" t="n">
        <v>17035</v>
      </c>
      <c r="BK6" s="5" t="n">
        <v>16557</v>
      </c>
      <c r="BL6" s="5" t="n">
        <v>15950</v>
      </c>
      <c r="BM6" s="5" t="n">
        <v>15614</v>
      </c>
      <c r="BN6" s="5" t="n">
        <v>15345</v>
      </c>
      <c r="BO6" s="5" t="n">
        <v>15664</v>
      </c>
      <c r="BP6" s="5" t="n">
        <v>15435</v>
      </c>
      <c r="BQ6" s="5" t="n">
        <v>14422</v>
      </c>
      <c r="BR6" s="5" t="n">
        <v>15420</v>
      </c>
      <c r="BS6" s="5" t="n">
        <v>14828</v>
      </c>
      <c r="BT6" s="5" t="n">
        <v>14614</v>
      </c>
      <c r="BU6" s="5" t="n">
        <v>14118</v>
      </c>
      <c r="BV6" s="5" t="n">
        <v>13002</v>
      </c>
      <c r="BW6" s="5" t="n">
        <v>14336</v>
      </c>
      <c r="BX6" s="5" t="n">
        <v>14055</v>
      </c>
      <c r="BY6" s="5" t="n">
        <v>15172</v>
      </c>
      <c r="BZ6" s="5" t="n">
        <v>15147</v>
      </c>
      <c r="CA6" s="5" t="n">
        <v>14633</v>
      </c>
      <c r="CB6" s="5" t="n">
        <v>14163</v>
      </c>
      <c r="CC6" s="5" t="n">
        <v>14071</v>
      </c>
      <c r="CD6" s="5" t="n">
        <v>13684</v>
      </c>
      <c r="CE6" s="5" t="n">
        <v>13633</v>
      </c>
      <c r="CF6" s="5" t="n">
        <v>13912</v>
      </c>
      <c r="CG6" s="5" t="n">
        <v>14444</v>
      </c>
      <c r="CH6" s="5" t="n">
        <v>13721</v>
      </c>
      <c r="CI6" s="5" t="n">
        <v>13585</v>
      </c>
      <c r="CJ6" s="5" t="n">
        <v>13185</v>
      </c>
      <c r="CK6" s="5" t="n">
        <v>12903</v>
      </c>
      <c r="CL6" s="5" t="n">
        <v>12596</v>
      </c>
      <c r="CM6" s="5" t="n">
        <v>12572</v>
      </c>
      <c r="CN6" s="5" t="n">
        <v>12339</v>
      </c>
      <c r="CO6" s="5" t="n">
        <v>12229</v>
      </c>
      <c r="CP6" s="5" t="n">
        <v>12105</v>
      </c>
      <c r="CQ6" s="5" t="n">
        <v>11978</v>
      </c>
      <c r="CR6" s="5" t="n">
        <v>11970</v>
      </c>
      <c r="CS6" s="5" t="n">
        <v>11541</v>
      </c>
      <c r="CT6" s="5" t="n">
        <v>11327</v>
      </c>
      <c r="CU6" s="5" t="n">
        <v>11111</v>
      </c>
      <c r="CV6" s="5" t="n">
        <v>10635</v>
      </c>
      <c r="CW6" s="5" t="n">
        <v>10870</v>
      </c>
      <c r="CX6" s="5" t="n">
        <v>10853</v>
      </c>
      <c r="CY6" s="5" t="n">
        <v>10825</v>
      </c>
      <c r="CZ6" s="5" t="n">
        <v>10412</v>
      </c>
      <c r="DA6" s="5" t="n">
        <v>10391</v>
      </c>
      <c r="DB6" s="5" t="n">
        <v>10208</v>
      </c>
      <c r="DC6" s="5" t="n">
        <v>10145</v>
      </c>
      <c r="DD6" s="5" t="n">
        <v>9478</v>
      </c>
      <c r="DE6" s="5" t="n">
        <v>9481</v>
      </c>
      <c r="DF6" s="5" t="n">
        <v>10048</v>
      </c>
      <c r="DG6" s="5" t="n">
        <v>10258</v>
      </c>
      <c r="DH6" s="5" t="n">
        <v>10202</v>
      </c>
      <c r="DI6" s="5" t="n">
        <v>9455</v>
      </c>
      <c r="DJ6" s="5" t="n">
        <v>9739</v>
      </c>
      <c r="DK6" s="5" t="n">
        <v>10365</v>
      </c>
      <c r="DL6" s="5" t="n">
        <v>10194</v>
      </c>
      <c r="DM6" s="5" t="n">
        <v>10368</v>
      </c>
      <c r="DN6" s="5" t="n">
        <v>10226</v>
      </c>
      <c r="DO6" s="5" t="n">
        <v>10180</v>
      </c>
      <c r="DP6" s="5" t="n">
        <v>10285</v>
      </c>
      <c r="DQ6" s="5" t="n">
        <v>9722</v>
      </c>
      <c r="DR6" s="4" t="inlineStr">
        <is>
          <t xml:space="preserve"> </t>
        </is>
      </c>
      <c r="DS6" s="5" t="n">
        <v>10000</v>
      </c>
    </row>
    <row r="7">
      <c r="A7" s="4" t="inlineStr">
        <is>
          <t>Russell 30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Russell 3000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32604</v>
      </c>
      <c r="C10" s="7" t="n">
        <v>33632</v>
      </c>
      <c r="D10" s="7" t="n">
        <v>31534</v>
      </c>
      <c r="E10" s="7" t="n">
        <v>31767</v>
      </c>
      <c r="F10" s="7" t="n">
        <v>31123</v>
      </c>
      <c r="G10" s="7" t="n">
        <v>30460</v>
      </c>
      <c r="H10" s="7" t="n">
        <v>29904</v>
      </c>
      <c r="I10" s="7" t="n">
        <v>29006</v>
      </c>
      <c r="J10" s="7" t="n">
        <v>27698</v>
      </c>
      <c r="K10" s="7" t="n">
        <v>28973</v>
      </c>
      <c r="L10" s="7" t="n">
        <v>28067</v>
      </c>
      <c r="M10" s="7" t="n">
        <v>26626</v>
      </c>
      <c r="N10" s="7" t="n">
        <v>26334</v>
      </c>
      <c r="O10" s="7" t="n">
        <v>25008</v>
      </c>
      <c r="P10" s="7" t="n">
        <v>22875</v>
      </c>
      <c r="Q10" s="7" t="n">
        <v>23497</v>
      </c>
      <c r="R10" s="7" t="n">
        <v>24673</v>
      </c>
      <c r="S10" s="7" t="n">
        <v>25158</v>
      </c>
      <c r="T10" s="7" t="n">
        <v>24288</v>
      </c>
      <c r="U10" s="7" t="n">
        <v>22735</v>
      </c>
      <c r="V10" s="7" t="n">
        <v>22647</v>
      </c>
      <c r="W10" s="7" t="n">
        <v>22408</v>
      </c>
      <c r="X10" s="7" t="n">
        <v>21825</v>
      </c>
      <c r="Y10" s="7" t="n">
        <v>22347</v>
      </c>
      <c r="Z10" s="7" t="n">
        <v>20907</v>
      </c>
      <c r="AA10" s="7" t="n">
        <v>22208</v>
      </c>
      <c r="AB10" s="7" t="n">
        <v>21106</v>
      </c>
      <c r="AC10" s="7" t="n">
        <v>19506</v>
      </c>
      <c r="AD10" s="7" t="n">
        <v>21500</v>
      </c>
      <c r="AE10" s="7" t="n">
        <v>22333</v>
      </c>
      <c r="AF10" s="7" t="n">
        <v>20418</v>
      </c>
      <c r="AG10" s="7" t="n">
        <v>22282</v>
      </c>
      <c r="AH10" s="7" t="n">
        <v>22312</v>
      </c>
      <c r="AI10" s="7" t="n">
        <v>24512</v>
      </c>
      <c r="AJ10" s="7" t="n">
        <v>23741</v>
      </c>
      <c r="AK10" s="7" t="n">
        <v>24355</v>
      </c>
      <c r="AL10" s="7" t="n">
        <v>25877</v>
      </c>
      <c r="AM10" s="7" t="n">
        <v>24897</v>
      </c>
      <c r="AN10" s="7" t="n">
        <v>25282</v>
      </c>
      <c r="AO10" s="7" t="n">
        <v>23681</v>
      </c>
      <c r="AP10" s="7" t="n">
        <v>24793</v>
      </c>
      <c r="AQ10" s="7" t="n">
        <v>24105</v>
      </c>
      <c r="AR10" s="7" t="n">
        <v>23705</v>
      </c>
      <c r="AS10" s="7" t="n">
        <v>23134</v>
      </c>
      <c r="AT10" s="7" t="n">
        <v>23029</v>
      </c>
      <c r="AU10" s="7" t="n">
        <v>21900</v>
      </c>
      <c r="AV10" s="7" t="n">
        <v>21142</v>
      </c>
      <c r="AW10" s="7" t="n">
        <v>20501</v>
      </c>
      <c r="AX10" s="7" t="n">
        <v>20593</v>
      </c>
      <c r="AY10" s="7" t="n">
        <v>19707</v>
      </c>
      <c r="AZ10" s="7" t="n">
        <v>17569</v>
      </c>
      <c r="BA10" s="7" t="n">
        <v>17957</v>
      </c>
      <c r="BB10" s="7" t="n">
        <v>18635</v>
      </c>
      <c r="BC10" s="7" t="n">
        <v>17376</v>
      </c>
      <c r="BD10" s="7" t="n">
        <v>16443</v>
      </c>
      <c r="BE10" s="7" t="n">
        <v>16075</v>
      </c>
      <c r="BF10" s="7" t="n">
        <v>15259</v>
      </c>
      <c r="BG10" s="7" t="n">
        <v>13475</v>
      </c>
      <c r="BH10" s="7" t="n">
        <v>15623</v>
      </c>
      <c r="BI10" s="7" t="n">
        <v>17016</v>
      </c>
      <c r="BJ10" s="7" t="n">
        <v>17035</v>
      </c>
      <c r="BK10" s="7" t="n">
        <v>16557</v>
      </c>
      <c r="BL10" s="7" t="n">
        <v>15950</v>
      </c>
      <c r="BM10" s="7" t="n">
        <v>15614</v>
      </c>
      <c r="BN10" s="7" t="n">
        <v>15345</v>
      </c>
      <c r="BO10" s="7" t="n">
        <v>15664</v>
      </c>
      <c r="BP10" s="7" t="n">
        <v>15435</v>
      </c>
      <c r="BQ10" s="7" t="n">
        <v>14422</v>
      </c>
      <c r="BR10" s="7" t="n">
        <v>15420</v>
      </c>
      <c r="BS10" s="7" t="n">
        <v>14828</v>
      </c>
      <c r="BT10" s="7" t="n">
        <v>14614</v>
      </c>
      <c r="BU10" s="7" t="n">
        <v>14118</v>
      </c>
      <c r="BV10" s="7" t="n">
        <v>13002</v>
      </c>
      <c r="BW10" s="7" t="n">
        <v>14336</v>
      </c>
      <c r="BX10" s="7" t="n">
        <v>14055</v>
      </c>
      <c r="BY10" s="7" t="n">
        <v>15172</v>
      </c>
      <c r="BZ10" s="7" t="n">
        <v>15147</v>
      </c>
      <c r="CA10" s="7" t="n">
        <v>14633</v>
      </c>
      <c r="CB10" s="7" t="n">
        <v>14163</v>
      </c>
      <c r="CC10" s="7" t="n">
        <v>14071</v>
      </c>
      <c r="CD10" s="7" t="n">
        <v>13684</v>
      </c>
      <c r="CE10" s="7" t="n">
        <v>13633</v>
      </c>
      <c r="CF10" s="7" t="n">
        <v>13912</v>
      </c>
      <c r="CG10" s="7" t="n">
        <v>14444</v>
      </c>
      <c r="CH10" s="7" t="n">
        <v>13721</v>
      </c>
      <c r="CI10" s="7" t="n">
        <v>13585</v>
      </c>
      <c r="CJ10" s="7" t="n">
        <v>13185</v>
      </c>
      <c r="CK10" s="7" t="n">
        <v>12903</v>
      </c>
      <c r="CL10" s="7" t="n">
        <v>12596</v>
      </c>
      <c r="CM10" s="7" t="n">
        <v>12572</v>
      </c>
      <c r="CN10" s="7" t="n">
        <v>12339</v>
      </c>
      <c r="CO10" s="7" t="n">
        <v>12229</v>
      </c>
      <c r="CP10" s="7" t="n">
        <v>12105</v>
      </c>
      <c r="CQ10" s="7" t="n">
        <v>11978</v>
      </c>
      <c r="CR10" s="7" t="n">
        <v>11970</v>
      </c>
      <c r="CS10" s="7" t="n">
        <v>11541</v>
      </c>
      <c r="CT10" s="7" t="n">
        <v>11327</v>
      </c>
      <c r="CU10" s="7" t="n">
        <v>11111</v>
      </c>
      <c r="CV10" s="7" t="n">
        <v>10635</v>
      </c>
      <c r="CW10" s="7" t="n">
        <v>10870</v>
      </c>
      <c r="CX10" s="7" t="n">
        <v>10853</v>
      </c>
      <c r="CY10" s="7" t="n">
        <v>10825</v>
      </c>
      <c r="CZ10" s="7" t="n">
        <v>10412</v>
      </c>
      <c r="DA10" s="7" t="n">
        <v>10391</v>
      </c>
      <c r="DB10" s="7" t="n">
        <v>10208</v>
      </c>
      <c r="DC10" s="7" t="n">
        <v>10145</v>
      </c>
      <c r="DD10" s="7" t="n">
        <v>9478</v>
      </c>
      <c r="DE10" s="7" t="n">
        <v>9481</v>
      </c>
      <c r="DF10" s="7" t="n">
        <v>10048</v>
      </c>
      <c r="DG10" s="7" t="n">
        <v>10258</v>
      </c>
      <c r="DH10" s="7" t="n">
        <v>10202</v>
      </c>
      <c r="DI10" s="7" t="n">
        <v>9455</v>
      </c>
      <c r="DJ10" s="7" t="n">
        <v>9739</v>
      </c>
      <c r="DK10" s="7" t="n">
        <v>10365</v>
      </c>
      <c r="DL10" s="7" t="n">
        <v>10194</v>
      </c>
      <c r="DM10" s="7" t="n">
        <v>10368</v>
      </c>
      <c r="DN10" s="7" t="n">
        <v>10226</v>
      </c>
      <c r="DO10" s="7" t="n">
        <v>10180</v>
      </c>
      <c r="DP10" s="7" t="n">
        <v>10285</v>
      </c>
      <c r="DQ10" s="7" t="n">
        <v>9722</v>
      </c>
      <c r="DR10" s="4" t="inlineStr">
        <is>
          <t xml:space="preserve"> </t>
        </is>
      </c>
      <c r="DS10" s="7" t="n">
        <v>10000</v>
      </c>
    </row>
    <row r="11">
      <c r="A11" s="4" t="inlineStr">
        <is>
          <t>Russell 30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Russell 3000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32604</v>
      </c>
      <c r="C14" s="7" t="n">
        <v>33632</v>
      </c>
      <c r="D14" s="7" t="n">
        <v>31534</v>
      </c>
      <c r="E14" s="7" t="n">
        <v>31767</v>
      </c>
      <c r="F14" s="7" t="n">
        <v>31123</v>
      </c>
      <c r="G14" s="7" t="n">
        <v>30460</v>
      </c>
      <c r="H14" s="7" t="n">
        <v>29904</v>
      </c>
      <c r="I14" s="7" t="n">
        <v>29006</v>
      </c>
      <c r="J14" s="7" t="n">
        <v>27698</v>
      </c>
      <c r="K14" s="7" t="n">
        <v>28973</v>
      </c>
      <c r="L14" s="7" t="n">
        <v>28067</v>
      </c>
      <c r="M14" s="7" t="n">
        <v>26626</v>
      </c>
      <c r="N14" s="7" t="n">
        <v>26334</v>
      </c>
      <c r="O14" s="7" t="n">
        <v>25008</v>
      </c>
      <c r="P14" s="7" t="n">
        <v>22875</v>
      </c>
      <c r="Q14" s="7" t="n">
        <v>23497</v>
      </c>
      <c r="R14" s="7" t="n">
        <v>24673</v>
      </c>
      <c r="S14" s="7" t="n">
        <v>25158</v>
      </c>
      <c r="T14" s="7" t="n">
        <v>24288</v>
      </c>
      <c r="U14" s="7" t="n">
        <v>22735</v>
      </c>
      <c r="V14" s="7" t="n">
        <v>22647</v>
      </c>
      <c r="W14" s="7" t="n">
        <v>22408</v>
      </c>
      <c r="X14" s="7" t="n">
        <v>21825</v>
      </c>
      <c r="Y14" s="7" t="n">
        <v>22347</v>
      </c>
      <c r="Z14" s="7" t="n">
        <v>20907</v>
      </c>
      <c r="AA14" s="7" t="n">
        <v>22208</v>
      </c>
      <c r="AB14" s="7" t="n">
        <v>21106</v>
      </c>
      <c r="AC14" s="7" t="n">
        <v>19506</v>
      </c>
      <c r="AD14" s="7" t="n">
        <v>21500</v>
      </c>
      <c r="AE14" s="7" t="n">
        <v>22333</v>
      </c>
      <c r="AF14" s="7" t="n">
        <v>20418</v>
      </c>
      <c r="AG14" s="7" t="n">
        <v>22282</v>
      </c>
      <c r="AH14" s="7" t="n">
        <v>22312</v>
      </c>
      <c r="AI14" s="7" t="n">
        <v>24512</v>
      </c>
      <c r="AJ14" s="7" t="n">
        <v>23741</v>
      </c>
      <c r="AK14" s="7" t="n">
        <v>24355</v>
      </c>
      <c r="AL14" s="7" t="n">
        <v>25877</v>
      </c>
      <c r="AM14" s="7" t="n">
        <v>24897</v>
      </c>
      <c r="AN14" s="7" t="n">
        <v>25282</v>
      </c>
      <c r="AO14" s="7" t="n">
        <v>23681</v>
      </c>
      <c r="AP14" s="7" t="n">
        <v>24793</v>
      </c>
      <c r="AQ14" s="7" t="n">
        <v>24105</v>
      </c>
      <c r="AR14" s="7" t="n">
        <v>23705</v>
      </c>
      <c r="AS14" s="7" t="n">
        <v>23134</v>
      </c>
      <c r="AT14" s="7" t="n">
        <v>23029</v>
      </c>
      <c r="AU14" s="7" t="n">
        <v>21900</v>
      </c>
      <c r="AV14" s="7" t="n">
        <v>21142</v>
      </c>
      <c r="AW14" s="7" t="n">
        <v>20501</v>
      </c>
      <c r="AX14" s="7" t="n">
        <v>20593</v>
      </c>
      <c r="AY14" s="7" t="n">
        <v>19707</v>
      </c>
      <c r="AZ14" s="7" t="n">
        <v>17569</v>
      </c>
      <c r="BA14" s="7" t="n">
        <v>17957</v>
      </c>
      <c r="BB14" s="7" t="n">
        <v>18635</v>
      </c>
      <c r="BC14" s="7" t="n">
        <v>17376</v>
      </c>
      <c r="BD14" s="7" t="n">
        <v>16443</v>
      </c>
      <c r="BE14" s="7" t="n">
        <v>16075</v>
      </c>
      <c r="BF14" s="7" t="n">
        <v>15259</v>
      </c>
      <c r="BG14" s="7" t="n">
        <v>13475</v>
      </c>
      <c r="BH14" s="7" t="n">
        <v>15623</v>
      </c>
      <c r="BI14" s="7" t="n">
        <v>17016</v>
      </c>
      <c r="BJ14" s="7" t="n">
        <v>17035</v>
      </c>
      <c r="BK14" s="7" t="n">
        <v>16557</v>
      </c>
      <c r="BL14" s="7" t="n">
        <v>15950</v>
      </c>
      <c r="BM14" s="7" t="n">
        <v>15614</v>
      </c>
      <c r="BN14" s="7" t="n">
        <v>15345</v>
      </c>
      <c r="BO14" s="7" t="n">
        <v>15664</v>
      </c>
      <c r="BP14" s="7" t="n">
        <v>15435</v>
      </c>
      <c r="BQ14" s="7" t="n">
        <v>14422</v>
      </c>
      <c r="BR14" s="7" t="n">
        <v>15420</v>
      </c>
      <c r="BS14" s="7" t="n">
        <v>14828</v>
      </c>
      <c r="BT14" s="7" t="n">
        <v>14614</v>
      </c>
      <c r="BU14" s="7" t="n">
        <v>14118</v>
      </c>
      <c r="BV14" s="7" t="n">
        <v>13002</v>
      </c>
      <c r="BW14" s="7" t="n">
        <v>14336</v>
      </c>
      <c r="BX14" s="7" t="n">
        <v>14055</v>
      </c>
      <c r="BY14" s="7" t="n">
        <v>15172</v>
      </c>
      <c r="BZ14" s="7" t="n">
        <v>15147</v>
      </c>
      <c r="CA14" s="7" t="n">
        <v>14633</v>
      </c>
      <c r="CB14" s="7" t="n">
        <v>14163</v>
      </c>
      <c r="CC14" s="7" t="n">
        <v>14071</v>
      </c>
      <c r="CD14" s="7" t="n">
        <v>13684</v>
      </c>
      <c r="CE14" s="7" t="n">
        <v>13633</v>
      </c>
      <c r="CF14" s="7" t="n">
        <v>13912</v>
      </c>
      <c r="CG14" s="7" t="n">
        <v>14444</v>
      </c>
      <c r="CH14" s="7" t="n">
        <v>13721</v>
      </c>
      <c r="CI14" s="7" t="n">
        <v>13585</v>
      </c>
      <c r="CJ14" s="7" t="n">
        <v>13185</v>
      </c>
      <c r="CK14" s="7" t="n">
        <v>12903</v>
      </c>
      <c r="CL14" s="7" t="n">
        <v>12596</v>
      </c>
      <c r="CM14" s="7" t="n">
        <v>12572</v>
      </c>
      <c r="CN14" s="7" t="n">
        <v>12339</v>
      </c>
      <c r="CO14" s="7" t="n">
        <v>12229</v>
      </c>
      <c r="CP14" s="7" t="n">
        <v>12105</v>
      </c>
      <c r="CQ14" s="7" t="n">
        <v>11978</v>
      </c>
      <c r="CR14" s="7" t="n">
        <v>11970</v>
      </c>
      <c r="CS14" s="7" t="n">
        <v>11541</v>
      </c>
      <c r="CT14" s="7" t="n">
        <v>11327</v>
      </c>
      <c r="CU14" s="7" t="n">
        <v>11111</v>
      </c>
      <c r="CV14" s="7" t="n">
        <v>10635</v>
      </c>
      <c r="CW14" s="7" t="n">
        <v>10870</v>
      </c>
      <c r="CX14" s="7" t="n">
        <v>10853</v>
      </c>
      <c r="CY14" s="7" t="n">
        <v>10825</v>
      </c>
      <c r="CZ14" s="7" t="n">
        <v>10412</v>
      </c>
      <c r="DA14" s="7" t="n">
        <v>10391</v>
      </c>
      <c r="DB14" s="7" t="n">
        <v>10208</v>
      </c>
      <c r="DC14" s="7" t="n">
        <v>10145</v>
      </c>
      <c r="DD14" s="7" t="n">
        <v>9478</v>
      </c>
      <c r="DE14" s="7" t="n">
        <v>9481</v>
      </c>
      <c r="DF14" s="7" t="n">
        <v>10048</v>
      </c>
      <c r="DG14" s="7" t="n">
        <v>10258</v>
      </c>
      <c r="DH14" s="7" t="n">
        <v>10202</v>
      </c>
      <c r="DI14" s="7" t="n">
        <v>9455</v>
      </c>
      <c r="DJ14" s="7" t="n">
        <v>9739</v>
      </c>
      <c r="DK14" s="7" t="n">
        <v>10365</v>
      </c>
      <c r="DL14" s="7" t="n">
        <v>10194</v>
      </c>
      <c r="DM14" s="7" t="n">
        <v>10368</v>
      </c>
      <c r="DN14" s="7" t="n">
        <v>10226</v>
      </c>
      <c r="DO14" s="7" t="n">
        <v>10180</v>
      </c>
      <c r="DP14" s="7" t="n">
        <v>10285</v>
      </c>
      <c r="DQ14" s="7" t="n">
        <v>9722</v>
      </c>
      <c r="DR14" s="5" t="n">
        <v>10000</v>
      </c>
      <c r="DS14" s="4" t="inlineStr">
        <is>
          <t xml:space="preserve"> </t>
        </is>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Bloomberg U.S. Aggregate Bo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11444</v>
      </c>
      <c r="C18" s="7" t="n">
        <v>11634</v>
      </c>
      <c r="D18" s="7" t="n">
        <v>11512</v>
      </c>
      <c r="E18" s="7" t="n">
        <v>11805</v>
      </c>
      <c r="F18" s="7" t="n">
        <v>11649</v>
      </c>
      <c r="G18" s="7" t="n">
        <v>11484</v>
      </c>
      <c r="H18" s="7" t="n">
        <v>11222</v>
      </c>
      <c r="I18" s="7" t="n">
        <v>11117</v>
      </c>
      <c r="J18" s="7" t="n">
        <v>10931</v>
      </c>
      <c r="K18" s="7" t="n">
        <v>11215</v>
      </c>
      <c r="L18" s="7" t="n">
        <v>11112</v>
      </c>
      <c r="M18" s="7" t="n">
        <v>11271</v>
      </c>
      <c r="N18" s="7" t="n">
        <v>11302</v>
      </c>
      <c r="O18" s="7" t="n">
        <v>10886</v>
      </c>
      <c r="P18" s="7" t="n">
        <v>10414</v>
      </c>
      <c r="Q18" s="7" t="n">
        <v>10581</v>
      </c>
      <c r="R18" s="7" t="n">
        <v>10857</v>
      </c>
      <c r="S18" s="7" t="n">
        <v>10927</v>
      </c>
      <c r="T18" s="7" t="n">
        <v>10934</v>
      </c>
      <c r="U18" s="7" t="n">
        <v>10973</v>
      </c>
      <c r="V18" s="7" t="n">
        <v>11094</v>
      </c>
      <c r="W18" s="7" t="n">
        <v>11027</v>
      </c>
      <c r="X18" s="7" t="n">
        <v>10754</v>
      </c>
      <c r="Y18" s="7" t="n">
        <v>11040</v>
      </c>
      <c r="Z18" s="7" t="n">
        <v>10710</v>
      </c>
      <c r="AA18" s="7" t="n">
        <v>10759</v>
      </c>
      <c r="AB18" s="7" t="n">
        <v>10377</v>
      </c>
      <c r="AC18" s="7" t="n">
        <v>10513</v>
      </c>
      <c r="AD18" s="7" t="n">
        <v>10988</v>
      </c>
      <c r="AE18" s="7" t="n">
        <v>11307</v>
      </c>
      <c r="AF18" s="7" t="n">
        <v>11038</v>
      </c>
      <c r="AG18" s="7" t="n">
        <v>11214</v>
      </c>
      <c r="AH18" s="7" t="n">
        <v>11142</v>
      </c>
      <c r="AI18" s="7" t="n">
        <v>11581</v>
      </c>
      <c r="AJ18" s="7" t="n">
        <v>11912</v>
      </c>
      <c r="AK18" s="7" t="n">
        <v>12047</v>
      </c>
      <c r="AL18" s="7" t="n">
        <v>12312</v>
      </c>
      <c r="AM18" s="7" t="n">
        <v>12344</v>
      </c>
      <c r="AN18" s="7" t="n">
        <v>12307</v>
      </c>
      <c r="AO18" s="7" t="n">
        <v>12310</v>
      </c>
      <c r="AP18" s="7" t="n">
        <v>12418</v>
      </c>
      <c r="AQ18" s="7" t="n">
        <v>12442</v>
      </c>
      <c r="AR18" s="7" t="n">
        <v>12304</v>
      </c>
      <c r="AS18" s="7" t="n">
        <v>12218</v>
      </c>
      <c r="AT18" s="7" t="n">
        <v>12178</v>
      </c>
      <c r="AU18" s="7" t="n">
        <v>12083</v>
      </c>
      <c r="AV18" s="7" t="n">
        <v>12236</v>
      </c>
      <c r="AW18" s="7" t="n">
        <v>12415</v>
      </c>
      <c r="AX18" s="7" t="n">
        <v>12505</v>
      </c>
      <c r="AY18" s="7" t="n">
        <v>12488</v>
      </c>
      <c r="AZ18" s="7" t="n">
        <v>12366</v>
      </c>
      <c r="BA18" s="7" t="n">
        <v>12422</v>
      </c>
      <c r="BB18" s="7" t="n">
        <v>12428</v>
      </c>
      <c r="BC18" s="7" t="n">
        <v>12530</v>
      </c>
      <c r="BD18" s="7" t="n">
        <v>12345</v>
      </c>
      <c r="BE18" s="7" t="n">
        <v>12268</v>
      </c>
      <c r="BF18" s="7" t="n">
        <v>12211</v>
      </c>
      <c r="BG18" s="7" t="n">
        <v>11998</v>
      </c>
      <c r="BH18" s="7" t="n">
        <v>12069</v>
      </c>
      <c r="BI18" s="7" t="n">
        <v>11855</v>
      </c>
      <c r="BJ18" s="7" t="n">
        <v>11632</v>
      </c>
      <c r="BK18" s="7" t="n">
        <v>11640</v>
      </c>
      <c r="BL18" s="7" t="n">
        <v>11646</v>
      </c>
      <c r="BM18" s="7" t="n">
        <v>11611</v>
      </c>
      <c r="BN18" s="7" t="n">
        <v>11673</v>
      </c>
      <c r="BO18" s="7" t="n">
        <v>11378</v>
      </c>
      <c r="BP18" s="7" t="n">
        <v>11353</v>
      </c>
      <c r="BQ18" s="7" t="n">
        <v>11212</v>
      </c>
      <c r="BR18" s="7" t="n">
        <v>11017</v>
      </c>
      <c r="BS18" s="7" t="n">
        <v>11014</v>
      </c>
      <c r="BT18" s="7" t="n">
        <v>10806</v>
      </c>
      <c r="BU18" s="7" t="n">
        <v>10813</v>
      </c>
      <c r="BV18" s="7" t="n">
        <v>10699</v>
      </c>
      <c r="BW18" s="7" t="n">
        <v>10506</v>
      </c>
      <c r="BX18" s="7" t="n">
        <v>10444</v>
      </c>
      <c r="BY18" s="7" t="n">
        <v>10527</v>
      </c>
      <c r="BZ18" s="7" t="n">
        <v>10595</v>
      </c>
      <c r="CA18" s="7" t="n">
        <v>10527</v>
      </c>
      <c r="CB18" s="7" t="n">
        <v>10525</v>
      </c>
      <c r="CC18" s="7" t="n">
        <v>10538</v>
      </c>
      <c r="CD18" s="7" t="n">
        <v>10463</v>
      </c>
      <c r="CE18" s="7" t="n">
        <v>10542</v>
      </c>
      <c r="CF18" s="7" t="n">
        <v>10474</v>
      </c>
      <c r="CG18" s="7" t="n">
        <v>10575</v>
      </c>
      <c r="CH18" s="7" t="n">
        <v>10698</v>
      </c>
      <c r="CI18" s="7" t="n">
        <v>10649</v>
      </c>
      <c r="CJ18" s="7" t="n">
        <v>10663</v>
      </c>
      <c r="CK18" s="7" t="n">
        <v>10656</v>
      </c>
      <c r="CL18" s="7" t="n">
        <v>10707</v>
      </c>
      <c r="CM18" s="7" t="n">
        <v>10612</v>
      </c>
      <c r="CN18" s="7" t="n">
        <v>10567</v>
      </c>
      <c r="CO18" s="7" t="n">
        <v>10577</v>
      </c>
      <c r="CP18" s="7" t="n">
        <v>10497</v>
      </c>
      <c r="CQ18" s="7" t="n">
        <v>10416</v>
      </c>
      <c r="CR18" s="7" t="n">
        <v>10422</v>
      </c>
      <c r="CS18" s="7" t="n">
        <v>10352</v>
      </c>
      <c r="CT18" s="7" t="n">
        <v>10332</v>
      </c>
      <c r="CU18" s="7" t="n">
        <v>10317</v>
      </c>
      <c r="CV18" s="7" t="n">
        <v>10567</v>
      </c>
      <c r="CW18" s="7" t="n">
        <v>10649</v>
      </c>
      <c r="CX18" s="7" t="n">
        <v>10655</v>
      </c>
      <c r="CY18" s="7" t="n">
        <v>10667</v>
      </c>
      <c r="CZ18" s="7" t="n">
        <v>10600</v>
      </c>
      <c r="DA18" s="7" t="n">
        <v>10413</v>
      </c>
      <c r="DB18" s="7" t="n">
        <v>10410</v>
      </c>
      <c r="DC18" s="7" t="n">
        <v>10371</v>
      </c>
      <c r="DD18" s="7" t="n">
        <v>10276</v>
      </c>
      <c r="DE18" s="7" t="n">
        <v>10204</v>
      </c>
      <c r="DF18" s="7" t="n">
        <v>10065</v>
      </c>
      <c r="DG18" s="7" t="n">
        <v>10098</v>
      </c>
      <c r="DH18" s="7" t="n">
        <v>10125</v>
      </c>
      <c r="DI18" s="7" t="n">
        <v>10123</v>
      </c>
      <c r="DJ18" s="7" t="n">
        <v>10055</v>
      </c>
      <c r="DK18" s="7" t="n">
        <v>10070</v>
      </c>
      <c r="DL18" s="7" t="n">
        <v>10000</v>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row>
    <row r="19">
      <c r="A19" s="4" t="inlineStr">
        <is>
          <t>Russell 30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Russell 3000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32604</v>
      </c>
      <c r="C22" s="7" t="n">
        <v>33632</v>
      </c>
      <c r="D22" s="7" t="n">
        <v>31534</v>
      </c>
      <c r="E22" s="7" t="n">
        <v>31767</v>
      </c>
      <c r="F22" s="7" t="n">
        <v>31123</v>
      </c>
      <c r="G22" s="7" t="n">
        <v>30460</v>
      </c>
      <c r="H22" s="7" t="n">
        <v>29904</v>
      </c>
      <c r="I22" s="7" t="n">
        <v>29006</v>
      </c>
      <c r="J22" s="7" t="n">
        <v>27698</v>
      </c>
      <c r="K22" s="7" t="n">
        <v>28973</v>
      </c>
      <c r="L22" s="7" t="n">
        <v>28067</v>
      </c>
      <c r="M22" s="7" t="n">
        <v>26626</v>
      </c>
      <c r="N22" s="7" t="n">
        <v>26334</v>
      </c>
      <c r="O22" s="7" t="n">
        <v>25008</v>
      </c>
      <c r="P22" s="7" t="n">
        <v>22875</v>
      </c>
      <c r="Q22" s="7" t="n">
        <v>23497</v>
      </c>
      <c r="R22" s="7" t="n">
        <v>24673</v>
      </c>
      <c r="S22" s="7" t="n">
        <v>25158</v>
      </c>
      <c r="T22" s="7" t="n">
        <v>24288</v>
      </c>
      <c r="U22" s="7" t="n">
        <v>22735</v>
      </c>
      <c r="V22" s="7" t="n">
        <v>22647</v>
      </c>
      <c r="W22" s="7" t="n">
        <v>22408</v>
      </c>
      <c r="X22" s="7" t="n">
        <v>21825</v>
      </c>
      <c r="Y22" s="7" t="n">
        <v>22347</v>
      </c>
      <c r="Z22" s="7" t="n">
        <v>20907</v>
      </c>
      <c r="AA22" s="7" t="n">
        <v>22208</v>
      </c>
      <c r="AB22" s="7" t="n">
        <v>21106</v>
      </c>
      <c r="AC22" s="7" t="n">
        <v>19506</v>
      </c>
      <c r="AD22" s="7" t="n">
        <v>21500</v>
      </c>
      <c r="AE22" s="7" t="n">
        <v>22333</v>
      </c>
      <c r="AF22" s="7" t="n">
        <v>20418</v>
      </c>
      <c r="AG22" s="7" t="n">
        <v>22282</v>
      </c>
      <c r="AH22" s="7" t="n">
        <v>22312</v>
      </c>
      <c r="AI22" s="7" t="n">
        <v>24512</v>
      </c>
      <c r="AJ22" s="7" t="n">
        <v>23741</v>
      </c>
      <c r="AK22" s="7" t="n">
        <v>24355</v>
      </c>
      <c r="AL22" s="7" t="n">
        <v>25877</v>
      </c>
      <c r="AM22" s="7" t="n">
        <v>24897</v>
      </c>
      <c r="AN22" s="7" t="n">
        <v>25282</v>
      </c>
      <c r="AO22" s="7" t="n">
        <v>23681</v>
      </c>
      <c r="AP22" s="7" t="n">
        <v>24793</v>
      </c>
      <c r="AQ22" s="7" t="n">
        <v>24105</v>
      </c>
      <c r="AR22" s="7" t="n">
        <v>23705</v>
      </c>
      <c r="AS22" s="7" t="n">
        <v>23134</v>
      </c>
      <c r="AT22" s="7" t="n">
        <v>23029</v>
      </c>
      <c r="AU22" s="7" t="n">
        <v>21900</v>
      </c>
      <c r="AV22" s="7" t="n">
        <v>21142</v>
      </c>
      <c r="AW22" s="7" t="n">
        <v>20501</v>
      </c>
      <c r="AX22" s="7" t="n">
        <v>20593</v>
      </c>
      <c r="AY22" s="7" t="n">
        <v>19707</v>
      </c>
      <c r="AZ22" s="7" t="n">
        <v>17569</v>
      </c>
      <c r="BA22" s="7" t="n">
        <v>17957</v>
      </c>
      <c r="BB22" s="7" t="n">
        <v>18635</v>
      </c>
      <c r="BC22" s="7" t="n">
        <v>17376</v>
      </c>
      <c r="BD22" s="7" t="n">
        <v>16443</v>
      </c>
      <c r="BE22" s="7" t="n">
        <v>16075</v>
      </c>
      <c r="BF22" s="7" t="n">
        <v>15259</v>
      </c>
      <c r="BG22" s="7" t="n">
        <v>13475</v>
      </c>
      <c r="BH22" s="7" t="n">
        <v>15623</v>
      </c>
      <c r="BI22" s="7" t="n">
        <v>17016</v>
      </c>
      <c r="BJ22" s="7" t="n">
        <v>17035</v>
      </c>
      <c r="BK22" s="7" t="n">
        <v>16557</v>
      </c>
      <c r="BL22" s="7" t="n">
        <v>15950</v>
      </c>
      <c r="BM22" s="7" t="n">
        <v>15614</v>
      </c>
      <c r="BN22" s="7" t="n">
        <v>15345</v>
      </c>
      <c r="BO22" s="7" t="n">
        <v>15664</v>
      </c>
      <c r="BP22" s="7" t="n">
        <v>15435</v>
      </c>
      <c r="BQ22" s="7" t="n">
        <v>14422</v>
      </c>
      <c r="BR22" s="7" t="n">
        <v>15420</v>
      </c>
      <c r="BS22" s="7" t="n">
        <v>14828</v>
      </c>
      <c r="BT22" s="7" t="n">
        <v>14614</v>
      </c>
      <c r="BU22" s="7" t="n">
        <v>14118</v>
      </c>
      <c r="BV22" s="7" t="n">
        <v>13002</v>
      </c>
      <c r="BW22" s="7" t="n">
        <v>14336</v>
      </c>
      <c r="BX22" s="7" t="n">
        <v>14055</v>
      </c>
      <c r="BY22" s="7" t="n">
        <v>15172</v>
      </c>
      <c r="BZ22" s="7" t="n">
        <v>15147</v>
      </c>
      <c r="CA22" s="7" t="n">
        <v>14633</v>
      </c>
      <c r="CB22" s="7" t="n">
        <v>14163</v>
      </c>
      <c r="CC22" s="7" t="n">
        <v>14071</v>
      </c>
      <c r="CD22" s="7" t="n">
        <v>13684</v>
      </c>
      <c r="CE22" s="7" t="n">
        <v>13633</v>
      </c>
      <c r="CF22" s="7" t="n">
        <v>13912</v>
      </c>
      <c r="CG22" s="7" t="n">
        <v>14444</v>
      </c>
      <c r="CH22" s="7" t="n">
        <v>13721</v>
      </c>
      <c r="CI22" s="7" t="n">
        <v>13585</v>
      </c>
      <c r="CJ22" s="7" t="n">
        <v>13185</v>
      </c>
      <c r="CK22" s="7" t="n">
        <v>12903</v>
      </c>
      <c r="CL22" s="7" t="n">
        <v>12596</v>
      </c>
      <c r="CM22" s="7" t="n">
        <v>12572</v>
      </c>
      <c r="CN22" s="7" t="n">
        <v>12339</v>
      </c>
      <c r="CO22" s="7" t="n">
        <v>12229</v>
      </c>
      <c r="CP22" s="7" t="n">
        <v>12105</v>
      </c>
      <c r="CQ22" s="7" t="n">
        <v>11978</v>
      </c>
      <c r="CR22" s="7" t="n">
        <v>11970</v>
      </c>
      <c r="CS22" s="7" t="n">
        <v>11541</v>
      </c>
      <c r="CT22" s="7" t="n">
        <v>11327</v>
      </c>
      <c r="CU22" s="7" t="n">
        <v>11111</v>
      </c>
      <c r="CV22" s="7" t="n">
        <v>10635</v>
      </c>
      <c r="CW22" s="7" t="n">
        <v>10870</v>
      </c>
      <c r="CX22" s="7" t="n">
        <v>10853</v>
      </c>
      <c r="CY22" s="7" t="n">
        <v>10825</v>
      </c>
      <c r="CZ22" s="7" t="n">
        <v>10412</v>
      </c>
      <c r="DA22" s="7" t="n">
        <v>10391</v>
      </c>
      <c r="DB22" s="7" t="n">
        <v>10208</v>
      </c>
      <c r="DC22" s="7" t="n">
        <v>10145</v>
      </c>
      <c r="DD22" s="7" t="n">
        <v>9478</v>
      </c>
      <c r="DE22" s="7" t="n">
        <v>9481</v>
      </c>
      <c r="DF22" s="7" t="n">
        <v>10048</v>
      </c>
      <c r="DG22" s="7" t="n">
        <v>10258</v>
      </c>
      <c r="DH22" s="7" t="n">
        <v>10202</v>
      </c>
      <c r="DI22" s="7" t="n">
        <v>9455</v>
      </c>
      <c r="DJ22" s="7" t="n">
        <v>9739</v>
      </c>
      <c r="DK22" s="7" t="n">
        <v>10365</v>
      </c>
      <c r="DL22" s="7" t="n">
        <v>10194</v>
      </c>
      <c r="DM22" s="7" t="n">
        <v>10368</v>
      </c>
      <c r="DN22" s="7" t="n">
        <v>10226</v>
      </c>
      <c r="DO22" s="7" t="n">
        <v>10180</v>
      </c>
      <c r="DP22" s="7" t="n">
        <v>10285</v>
      </c>
      <c r="DQ22" s="7" t="n">
        <v>9722</v>
      </c>
      <c r="DR22" s="4" t="inlineStr">
        <is>
          <t xml:space="preserve"> </t>
        </is>
      </c>
      <c r="DS22" s="7" t="n">
        <v>10000</v>
      </c>
    </row>
    <row r="23">
      <c r="A23" s="4" t="inlineStr">
        <is>
          <t>Russell 30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Russell 30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32604</v>
      </c>
      <c r="C26" s="7" t="n">
        <v>33632</v>
      </c>
      <c r="D26" s="7" t="n">
        <v>31534</v>
      </c>
      <c r="E26" s="7" t="n">
        <v>31767</v>
      </c>
      <c r="F26" s="7" t="n">
        <v>31123</v>
      </c>
      <c r="G26" s="7" t="n">
        <v>30460</v>
      </c>
      <c r="H26" s="7" t="n">
        <v>29904</v>
      </c>
      <c r="I26" s="7" t="n">
        <v>29006</v>
      </c>
      <c r="J26" s="7" t="n">
        <v>27698</v>
      </c>
      <c r="K26" s="7" t="n">
        <v>28973</v>
      </c>
      <c r="L26" s="7" t="n">
        <v>28067</v>
      </c>
      <c r="M26" s="7" t="n">
        <v>26626</v>
      </c>
      <c r="N26" s="7" t="n">
        <v>26334</v>
      </c>
      <c r="O26" s="7" t="n">
        <v>25008</v>
      </c>
      <c r="P26" s="7" t="n">
        <v>22875</v>
      </c>
      <c r="Q26" s="7" t="n">
        <v>23497</v>
      </c>
      <c r="R26" s="7" t="n">
        <v>24673</v>
      </c>
      <c r="S26" s="7" t="n">
        <v>25158</v>
      </c>
      <c r="T26" s="7" t="n">
        <v>24288</v>
      </c>
      <c r="U26" s="7" t="n">
        <v>22735</v>
      </c>
      <c r="V26" s="7" t="n">
        <v>22647</v>
      </c>
      <c r="W26" s="7" t="n">
        <v>22408</v>
      </c>
      <c r="X26" s="7" t="n">
        <v>21825</v>
      </c>
      <c r="Y26" s="7" t="n">
        <v>22347</v>
      </c>
      <c r="Z26" s="7" t="n">
        <v>20907</v>
      </c>
      <c r="AA26" s="7" t="n">
        <v>22208</v>
      </c>
      <c r="AB26" s="7" t="n">
        <v>21106</v>
      </c>
      <c r="AC26" s="7" t="n">
        <v>19506</v>
      </c>
      <c r="AD26" s="7" t="n">
        <v>21500</v>
      </c>
      <c r="AE26" s="7" t="n">
        <v>22333</v>
      </c>
      <c r="AF26" s="7" t="n">
        <v>20418</v>
      </c>
      <c r="AG26" s="7" t="n">
        <v>22282</v>
      </c>
      <c r="AH26" s="7" t="n">
        <v>22312</v>
      </c>
      <c r="AI26" s="7" t="n">
        <v>24512</v>
      </c>
      <c r="AJ26" s="7" t="n">
        <v>23741</v>
      </c>
      <c r="AK26" s="7" t="n">
        <v>24355</v>
      </c>
      <c r="AL26" s="7" t="n">
        <v>25877</v>
      </c>
      <c r="AM26" s="7" t="n">
        <v>24897</v>
      </c>
      <c r="AN26" s="7" t="n">
        <v>25282</v>
      </c>
      <c r="AO26" s="7" t="n">
        <v>23681</v>
      </c>
      <c r="AP26" s="7" t="n">
        <v>24793</v>
      </c>
      <c r="AQ26" s="7" t="n">
        <v>24105</v>
      </c>
      <c r="AR26" s="7" t="n">
        <v>23705</v>
      </c>
      <c r="AS26" s="7" t="n">
        <v>23134</v>
      </c>
      <c r="AT26" s="7" t="n">
        <v>23029</v>
      </c>
      <c r="AU26" s="7" t="n">
        <v>21900</v>
      </c>
      <c r="AV26" s="7" t="n">
        <v>21142</v>
      </c>
      <c r="AW26" s="7" t="n">
        <v>20501</v>
      </c>
      <c r="AX26" s="7" t="n">
        <v>20593</v>
      </c>
      <c r="AY26" s="7" t="n">
        <v>19707</v>
      </c>
      <c r="AZ26" s="7" t="n">
        <v>17569</v>
      </c>
      <c r="BA26" s="7" t="n">
        <v>17957</v>
      </c>
      <c r="BB26" s="7" t="n">
        <v>18635</v>
      </c>
      <c r="BC26" s="7" t="n">
        <v>17376</v>
      </c>
      <c r="BD26" s="7" t="n">
        <v>16443</v>
      </c>
      <c r="BE26" s="7" t="n">
        <v>16075</v>
      </c>
      <c r="BF26" s="7" t="n">
        <v>15259</v>
      </c>
      <c r="BG26" s="7" t="n">
        <v>13475</v>
      </c>
      <c r="BH26" s="7" t="n">
        <v>15623</v>
      </c>
      <c r="BI26" s="7" t="n">
        <v>17016</v>
      </c>
      <c r="BJ26" s="7" t="n">
        <v>17035</v>
      </c>
      <c r="BK26" s="7" t="n">
        <v>16557</v>
      </c>
      <c r="BL26" s="7" t="n">
        <v>15950</v>
      </c>
      <c r="BM26" s="7" t="n">
        <v>15614</v>
      </c>
      <c r="BN26" s="7" t="n">
        <v>15345</v>
      </c>
      <c r="BO26" s="7" t="n">
        <v>15664</v>
      </c>
      <c r="BP26" s="7" t="n">
        <v>15435</v>
      </c>
      <c r="BQ26" s="7" t="n">
        <v>14422</v>
      </c>
      <c r="BR26" s="7" t="n">
        <v>15420</v>
      </c>
      <c r="BS26" s="7" t="n">
        <v>14828</v>
      </c>
      <c r="BT26" s="7" t="n">
        <v>14614</v>
      </c>
      <c r="BU26" s="7" t="n">
        <v>14118</v>
      </c>
      <c r="BV26" s="7" t="n">
        <v>13002</v>
      </c>
      <c r="BW26" s="7" t="n">
        <v>14336</v>
      </c>
      <c r="BX26" s="7" t="n">
        <v>14055</v>
      </c>
      <c r="BY26" s="7" t="n">
        <v>15172</v>
      </c>
      <c r="BZ26" s="7" t="n">
        <v>15147</v>
      </c>
      <c r="CA26" s="7" t="n">
        <v>14633</v>
      </c>
      <c r="CB26" s="7" t="n">
        <v>14163</v>
      </c>
      <c r="CC26" s="7" t="n">
        <v>14071</v>
      </c>
      <c r="CD26" s="7" t="n">
        <v>13684</v>
      </c>
      <c r="CE26" s="7" t="n">
        <v>13633</v>
      </c>
      <c r="CF26" s="7" t="n">
        <v>13912</v>
      </c>
      <c r="CG26" s="7" t="n">
        <v>14444</v>
      </c>
      <c r="CH26" s="7" t="n">
        <v>13721</v>
      </c>
      <c r="CI26" s="7" t="n">
        <v>13585</v>
      </c>
      <c r="CJ26" s="7" t="n">
        <v>13185</v>
      </c>
      <c r="CK26" s="7" t="n">
        <v>12903</v>
      </c>
      <c r="CL26" s="7" t="n">
        <v>12596</v>
      </c>
      <c r="CM26" s="7" t="n">
        <v>12572</v>
      </c>
      <c r="CN26" s="7" t="n">
        <v>12339</v>
      </c>
      <c r="CO26" s="7" t="n">
        <v>12229</v>
      </c>
      <c r="CP26" s="7" t="n">
        <v>12105</v>
      </c>
      <c r="CQ26" s="7" t="n">
        <v>11978</v>
      </c>
      <c r="CR26" s="7" t="n">
        <v>11970</v>
      </c>
      <c r="CS26" s="7" t="n">
        <v>11541</v>
      </c>
      <c r="CT26" s="7" t="n">
        <v>11327</v>
      </c>
      <c r="CU26" s="7" t="n">
        <v>11111</v>
      </c>
      <c r="CV26" s="7" t="n">
        <v>10635</v>
      </c>
      <c r="CW26" s="7" t="n">
        <v>10870</v>
      </c>
      <c r="CX26" s="7" t="n">
        <v>10853</v>
      </c>
      <c r="CY26" s="7" t="n">
        <v>10825</v>
      </c>
      <c r="CZ26" s="7" t="n">
        <v>10412</v>
      </c>
      <c r="DA26" s="7" t="n">
        <v>10391</v>
      </c>
      <c r="DB26" s="7" t="n">
        <v>10208</v>
      </c>
      <c r="DC26" s="7" t="n">
        <v>10145</v>
      </c>
      <c r="DD26" s="7" t="n">
        <v>9478</v>
      </c>
      <c r="DE26" s="7" t="n">
        <v>9481</v>
      </c>
      <c r="DF26" s="7" t="n">
        <v>10048</v>
      </c>
      <c r="DG26" s="7" t="n">
        <v>10258</v>
      </c>
      <c r="DH26" s="7" t="n">
        <v>10202</v>
      </c>
      <c r="DI26" s="7" t="n">
        <v>9455</v>
      </c>
      <c r="DJ26" s="7" t="n">
        <v>9739</v>
      </c>
      <c r="DK26" s="7" t="n">
        <v>10365</v>
      </c>
      <c r="DL26" s="7" t="n">
        <v>10194</v>
      </c>
      <c r="DM26" s="7" t="n">
        <v>10368</v>
      </c>
      <c r="DN26" s="7" t="n">
        <v>10226</v>
      </c>
      <c r="DO26" s="7" t="n">
        <v>10180</v>
      </c>
      <c r="DP26" s="7" t="n">
        <v>10285</v>
      </c>
      <c r="DQ26" s="7" t="n">
        <v>9722</v>
      </c>
      <c r="DR26" s="4" t="inlineStr">
        <is>
          <t xml:space="preserve"> </t>
        </is>
      </c>
      <c r="DS26" s="7" t="n">
        <v>10000</v>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Account Value</t>
        </is>
      </c>
      <c r="B30" s="5" t="n">
        <v>11444</v>
      </c>
      <c r="C30" s="7" t="n">
        <v>11634</v>
      </c>
      <c r="D30" s="7" t="n">
        <v>11512</v>
      </c>
      <c r="E30" s="7" t="n">
        <v>11805</v>
      </c>
      <c r="F30" s="7" t="n">
        <v>11649</v>
      </c>
      <c r="G30" s="7" t="n">
        <v>11484</v>
      </c>
      <c r="H30" s="7" t="n">
        <v>11222</v>
      </c>
      <c r="I30" s="7" t="n">
        <v>11117</v>
      </c>
      <c r="J30" s="7" t="n">
        <v>10931</v>
      </c>
      <c r="K30" s="7" t="n">
        <v>11215</v>
      </c>
      <c r="L30" s="7" t="n">
        <v>11112</v>
      </c>
      <c r="M30" s="7" t="n">
        <v>11271</v>
      </c>
      <c r="N30" s="7" t="n">
        <v>11302</v>
      </c>
      <c r="O30" s="7" t="n">
        <v>10886</v>
      </c>
      <c r="P30" s="7" t="n">
        <v>10414</v>
      </c>
      <c r="Q30" s="7" t="n">
        <v>10581</v>
      </c>
      <c r="R30" s="7" t="n">
        <v>10857</v>
      </c>
      <c r="S30" s="7" t="n">
        <v>10927</v>
      </c>
      <c r="T30" s="7" t="n">
        <v>10934</v>
      </c>
      <c r="U30" s="7" t="n">
        <v>10973</v>
      </c>
      <c r="V30" s="7" t="n">
        <v>11094</v>
      </c>
      <c r="W30" s="7" t="n">
        <v>11027</v>
      </c>
      <c r="X30" s="7" t="n">
        <v>10754</v>
      </c>
      <c r="Y30" s="7" t="n">
        <v>11040</v>
      </c>
      <c r="Z30" s="7" t="n">
        <v>10710</v>
      </c>
      <c r="AA30" s="7" t="n">
        <v>10759</v>
      </c>
      <c r="AB30" s="7" t="n">
        <v>10377</v>
      </c>
      <c r="AC30" s="7" t="n">
        <v>10513</v>
      </c>
      <c r="AD30" s="7" t="n">
        <v>10988</v>
      </c>
      <c r="AE30" s="7" t="n">
        <v>11307</v>
      </c>
      <c r="AF30" s="7" t="n">
        <v>11038</v>
      </c>
      <c r="AG30" s="7" t="n">
        <v>11214</v>
      </c>
      <c r="AH30" s="7" t="n">
        <v>11142</v>
      </c>
      <c r="AI30" s="7" t="n">
        <v>11581</v>
      </c>
      <c r="AJ30" s="7" t="n">
        <v>11912</v>
      </c>
      <c r="AK30" s="7" t="n">
        <v>12047</v>
      </c>
      <c r="AL30" s="7" t="n">
        <v>12312</v>
      </c>
      <c r="AM30" s="7" t="n">
        <v>12344</v>
      </c>
      <c r="AN30" s="7" t="n">
        <v>12307</v>
      </c>
      <c r="AO30" s="7" t="n">
        <v>12310</v>
      </c>
      <c r="AP30" s="7" t="n">
        <v>12418</v>
      </c>
      <c r="AQ30" s="7" t="n">
        <v>12442</v>
      </c>
      <c r="AR30" s="7" t="n">
        <v>12304</v>
      </c>
      <c r="AS30" s="7" t="n">
        <v>12218</v>
      </c>
      <c r="AT30" s="7" t="n">
        <v>12178</v>
      </c>
      <c r="AU30" s="7" t="n">
        <v>12083</v>
      </c>
      <c r="AV30" s="7" t="n">
        <v>12236</v>
      </c>
      <c r="AW30" s="7" t="n">
        <v>12415</v>
      </c>
      <c r="AX30" s="7" t="n">
        <v>12505</v>
      </c>
      <c r="AY30" s="7" t="n">
        <v>12488</v>
      </c>
      <c r="AZ30" s="7" t="n">
        <v>12366</v>
      </c>
      <c r="BA30" s="7" t="n">
        <v>12422</v>
      </c>
      <c r="BB30" s="7" t="n">
        <v>12428</v>
      </c>
      <c r="BC30" s="7" t="n">
        <v>12530</v>
      </c>
      <c r="BD30" s="7" t="n">
        <v>12345</v>
      </c>
      <c r="BE30" s="7" t="n">
        <v>12268</v>
      </c>
      <c r="BF30" s="7" t="n">
        <v>12211</v>
      </c>
      <c r="BG30" s="7" t="n">
        <v>11998</v>
      </c>
      <c r="BH30" s="7" t="n">
        <v>12069</v>
      </c>
      <c r="BI30" s="7" t="n">
        <v>11855</v>
      </c>
      <c r="BJ30" s="7" t="n">
        <v>11632</v>
      </c>
      <c r="BK30" s="7" t="n">
        <v>11640</v>
      </c>
      <c r="BL30" s="7" t="n">
        <v>11646</v>
      </c>
      <c r="BM30" s="7" t="n">
        <v>11611</v>
      </c>
      <c r="BN30" s="7" t="n">
        <v>11673</v>
      </c>
      <c r="BO30" s="7" t="n">
        <v>11378</v>
      </c>
      <c r="BP30" s="7" t="n">
        <v>11353</v>
      </c>
      <c r="BQ30" s="7" t="n">
        <v>11212</v>
      </c>
      <c r="BR30" s="7" t="n">
        <v>11017</v>
      </c>
      <c r="BS30" s="7" t="n">
        <v>11014</v>
      </c>
      <c r="BT30" s="7" t="n">
        <v>10806</v>
      </c>
      <c r="BU30" s="7" t="n">
        <v>10813</v>
      </c>
      <c r="BV30" s="7" t="n">
        <v>10699</v>
      </c>
      <c r="BW30" s="7" t="n">
        <v>10506</v>
      </c>
      <c r="BX30" s="7" t="n">
        <v>10444</v>
      </c>
      <c r="BY30" s="7" t="n">
        <v>10527</v>
      </c>
      <c r="BZ30" s="7" t="n">
        <v>10595</v>
      </c>
      <c r="CA30" s="7" t="n">
        <v>10527</v>
      </c>
      <c r="CB30" s="7" t="n">
        <v>10525</v>
      </c>
      <c r="CC30" s="7" t="n">
        <v>10538</v>
      </c>
      <c r="CD30" s="7" t="n">
        <v>10463</v>
      </c>
      <c r="CE30" s="7" t="n">
        <v>10542</v>
      </c>
      <c r="CF30" s="7" t="n">
        <v>10474</v>
      </c>
      <c r="CG30" s="7" t="n">
        <v>10575</v>
      </c>
      <c r="CH30" s="7" t="n">
        <v>10698</v>
      </c>
      <c r="CI30" s="7" t="n">
        <v>10649</v>
      </c>
      <c r="CJ30" s="7" t="n">
        <v>10663</v>
      </c>
      <c r="CK30" s="7" t="n">
        <v>10656</v>
      </c>
      <c r="CL30" s="7" t="n">
        <v>10707</v>
      </c>
      <c r="CM30" s="7" t="n">
        <v>10612</v>
      </c>
      <c r="CN30" s="7" t="n">
        <v>10567</v>
      </c>
      <c r="CO30" s="7" t="n">
        <v>10577</v>
      </c>
      <c r="CP30" s="7" t="n">
        <v>10497</v>
      </c>
      <c r="CQ30" s="7" t="n">
        <v>10416</v>
      </c>
      <c r="CR30" s="7" t="n">
        <v>10422</v>
      </c>
      <c r="CS30" s="7" t="n">
        <v>10352</v>
      </c>
      <c r="CT30" s="7" t="n">
        <v>10332</v>
      </c>
      <c r="CU30" s="7" t="n">
        <v>10317</v>
      </c>
      <c r="CV30" s="7" t="n">
        <v>10567</v>
      </c>
      <c r="CW30" s="7" t="n">
        <v>10649</v>
      </c>
      <c r="CX30" s="7" t="n">
        <v>10655</v>
      </c>
      <c r="CY30" s="7" t="n">
        <v>10667</v>
      </c>
      <c r="CZ30" s="7" t="n">
        <v>10600</v>
      </c>
      <c r="DA30" s="7" t="n">
        <v>10413</v>
      </c>
      <c r="DB30" s="7" t="n">
        <v>10410</v>
      </c>
      <c r="DC30" s="7" t="n">
        <v>10371</v>
      </c>
      <c r="DD30" s="7" t="n">
        <v>10276</v>
      </c>
      <c r="DE30" s="7" t="n">
        <v>10204</v>
      </c>
      <c r="DF30" s="7" t="n">
        <v>10065</v>
      </c>
      <c r="DG30" s="7" t="n">
        <v>10098</v>
      </c>
      <c r="DH30" s="7" t="n">
        <v>10125</v>
      </c>
      <c r="DI30" s="7" t="n">
        <v>10123</v>
      </c>
      <c r="DJ30" s="7" t="n">
        <v>10055</v>
      </c>
      <c r="DK30" s="7" t="n">
        <v>10070</v>
      </c>
      <c r="DL30" s="7" t="n">
        <v>10000</v>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row>
    <row r="31">
      <c r="A31" s="4" t="inlineStr">
        <is>
          <t>Russell 30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5" t="n">
        <v>32604</v>
      </c>
      <c r="C34" s="7" t="n">
        <v>33632</v>
      </c>
      <c r="D34" s="7" t="n">
        <v>31534</v>
      </c>
      <c r="E34" s="7" t="n">
        <v>31767</v>
      </c>
      <c r="F34" s="7" t="n">
        <v>31123</v>
      </c>
      <c r="G34" s="7" t="n">
        <v>30460</v>
      </c>
      <c r="H34" s="7" t="n">
        <v>29904</v>
      </c>
      <c r="I34" s="7" t="n">
        <v>29006</v>
      </c>
      <c r="J34" s="7" t="n">
        <v>27698</v>
      </c>
      <c r="K34" s="7" t="n">
        <v>28973</v>
      </c>
      <c r="L34" s="7" t="n">
        <v>28067</v>
      </c>
      <c r="M34" s="7" t="n">
        <v>26626</v>
      </c>
      <c r="N34" s="7" t="n">
        <v>26334</v>
      </c>
      <c r="O34" s="7" t="n">
        <v>25008</v>
      </c>
      <c r="P34" s="7" t="n">
        <v>22875</v>
      </c>
      <c r="Q34" s="7" t="n">
        <v>23497</v>
      </c>
      <c r="R34" s="7" t="n">
        <v>24673</v>
      </c>
      <c r="S34" s="7" t="n">
        <v>25158</v>
      </c>
      <c r="T34" s="7" t="n">
        <v>24288</v>
      </c>
      <c r="U34" s="7" t="n">
        <v>22735</v>
      </c>
      <c r="V34" s="7" t="n">
        <v>22647</v>
      </c>
      <c r="W34" s="7" t="n">
        <v>22408</v>
      </c>
      <c r="X34" s="7" t="n">
        <v>21825</v>
      </c>
      <c r="Y34" s="7" t="n">
        <v>22347</v>
      </c>
      <c r="Z34" s="7" t="n">
        <v>20907</v>
      </c>
      <c r="AA34" s="7" t="n">
        <v>22208</v>
      </c>
      <c r="AB34" s="7" t="n">
        <v>21106</v>
      </c>
      <c r="AC34" s="7" t="n">
        <v>19506</v>
      </c>
      <c r="AD34" s="7" t="n">
        <v>21500</v>
      </c>
      <c r="AE34" s="7" t="n">
        <v>22333</v>
      </c>
      <c r="AF34" s="7" t="n">
        <v>20418</v>
      </c>
      <c r="AG34" s="7" t="n">
        <v>22282</v>
      </c>
      <c r="AH34" s="7" t="n">
        <v>22312</v>
      </c>
      <c r="AI34" s="7" t="n">
        <v>24512</v>
      </c>
      <c r="AJ34" s="7" t="n">
        <v>23741</v>
      </c>
      <c r="AK34" s="7" t="n">
        <v>24355</v>
      </c>
      <c r="AL34" s="7" t="n">
        <v>25877</v>
      </c>
      <c r="AM34" s="7" t="n">
        <v>24897</v>
      </c>
      <c r="AN34" s="7" t="n">
        <v>25282</v>
      </c>
      <c r="AO34" s="7" t="n">
        <v>23681</v>
      </c>
      <c r="AP34" s="7" t="n">
        <v>24793</v>
      </c>
      <c r="AQ34" s="7" t="n">
        <v>24105</v>
      </c>
      <c r="AR34" s="7" t="n">
        <v>23705</v>
      </c>
      <c r="AS34" s="7" t="n">
        <v>23134</v>
      </c>
      <c r="AT34" s="7" t="n">
        <v>23029</v>
      </c>
      <c r="AU34" s="7" t="n">
        <v>21900</v>
      </c>
      <c r="AV34" s="7" t="n">
        <v>21142</v>
      </c>
      <c r="AW34" s="7" t="n">
        <v>20501</v>
      </c>
      <c r="AX34" s="7" t="n">
        <v>20593</v>
      </c>
      <c r="AY34" s="7" t="n">
        <v>19707</v>
      </c>
      <c r="AZ34" s="7" t="n">
        <v>17569</v>
      </c>
      <c r="BA34" s="7" t="n">
        <v>17957</v>
      </c>
      <c r="BB34" s="7" t="n">
        <v>18635</v>
      </c>
      <c r="BC34" s="7" t="n">
        <v>17376</v>
      </c>
      <c r="BD34" s="7" t="n">
        <v>16443</v>
      </c>
      <c r="BE34" s="7" t="n">
        <v>16075</v>
      </c>
      <c r="BF34" s="7" t="n">
        <v>15259</v>
      </c>
      <c r="BG34" s="7" t="n">
        <v>13475</v>
      </c>
      <c r="BH34" s="7" t="n">
        <v>15623</v>
      </c>
      <c r="BI34" s="7" t="n">
        <v>17016</v>
      </c>
      <c r="BJ34" s="7" t="n">
        <v>17035</v>
      </c>
      <c r="BK34" s="7" t="n">
        <v>16557</v>
      </c>
      <c r="BL34" s="7" t="n">
        <v>15950</v>
      </c>
      <c r="BM34" s="7" t="n">
        <v>15614</v>
      </c>
      <c r="BN34" s="7" t="n">
        <v>15345</v>
      </c>
      <c r="BO34" s="7" t="n">
        <v>15664</v>
      </c>
      <c r="BP34" s="7" t="n">
        <v>15435</v>
      </c>
      <c r="BQ34" s="7" t="n">
        <v>14422</v>
      </c>
      <c r="BR34" s="7" t="n">
        <v>15420</v>
      </c>
      <c r="BS34" s="7" t="n">
        <v>14828</v>
      </c>
      <c r="BT34" s="7" t="n">
        <v>14614</v>
      </c>
      <c r="BU34" s="7" t="n">
        <v>14118</v>
      </c>
      <c r="BV34" s="7" t="n">
        <v>13002</v>
      </c>
      <c r="BW34" s="7" t="n">
        <v>14336</v>
      </c>
      <c r="BX34" s="7" t="n">
        <v>14055</v>
      </c>
      <c r="BY34" s="7" t="n">
        <v>15172</v>
      </c>
      <c r="BZ34" s="7" t="n">
        <v>15147</v>
      </c>
      <c r="CA34" s="7" t="n">
        <v>14633</v>
      </c>
      <c r="CB34" s="7" t="n">
        <v>14163</v>
      </c>
      <c r="CC34" s="7" t="n">
        <v>14071</v>
      </c>
      <c r="CD34" s="7" t="n">
        <v>13684</v>
      </c>
      <c r="CE34" s="7" t="n">
        <v>13633</v>
      </c>
      <c r="CF34" s="7" t="n">
        <v>13912</v>
      </c>
      <c r="CG34" s="7" t="n">
        <v>14444</v>
      </c>
      <c r="CH34" s="7" t="n">
        <v>13721</v>
      </c>
      <c r="CI34" s="7" t="n">
        <v>13585</v>
      </c>
      <c r="CJ34" s="7" t="n">
        <v>13185</v>
      </c>
      <c r="CK34" s="7" t="n">
        <v>12903</v>
      </c>
      <c r="CL34" s="7" t="n">
        <v>12596</v>
      </c>
      <c r="CM34" s="7" t="n">
        <v>12572</v>
      </c>
      <c r="CN34" s="7" t="n">
        <v>12339</v>
      </c>
      <c r="CO34" s="7" t="n">
        <v>12229</v>
      </c>
      <c r="CP34" s="7" t="n">
        <v>12105</v>
      </c>
      <c r="CQ34" s="7" t="n">
        <v>11978</v>
      </c>
      <c r="CR34" s="7" t="n">
        <v>11970</v>
      </c>
      <c r="CS34" s="7" t="n">
        <v>11541</v>
      </c>
      <c r="CT34" s="7" t="n">
        <v>11327</v>
      </c>
      <c r="CU34" s="7" t="n">
        <v>11111</v>
      </c>
      <c r="CV34" s="7" t="n">
        <v>10635</v>
      </c>
      <c r="CW34" s="7" t="n">
        <v>10870</v>
      </c>
      <c r="CX34" s="7" t="n">
        <v>10853</v>
      </c>
      <c r="CY34" s="7" t="n">
        <v>10825</v>
      </c>
      <c r="CZ34" s="7" t="n">
        <v>10412</v>
      </c>
      <c r="DA34" s="7" t="n">
        <v>10391</v>
      </c>
      <c r="DB34" s="7" t="n">
        <v>10208</v>
      </c>
      <c r="DC34" s="7" t="n">
        <v>10145</v>
      </c>
      <c r="DD34" s="7" t="n">
        <v>9478</v>
      </c>
      <c r="DE34" s="7" t="n">
        <v>9481</v>
      </c>
      <c r="DF34" s="7" t="n">
        <v>10048</v>
      </c>
      <c r="DG34" s="7" t="n">
        <v>10258</v>
      </c>
      <c r="DH34" s="7" t="n">
        <v>10202</v>
      </c>
      <c r="DI34" s="7" t="n">
        <v>9455</v>
      </c>
      <c r="DJ34" s="7" t="n">
        <v>9739</v>
      </c>
      <c r="DK34" s="7" t="n">
        <v>10365</v>
      </c>
      <c r="DL34" s="7" t="n">
        <v>10194</v>
      </c>
      <c r="DM34" s="7" t="n">
        <v>10368</v>
      </c>
      <c r="DN34" s="7" t="n">
        <v>10226</v>
      </c>
      <c r="DO34" s="7" t="n">
        <v>10180</v>
      </c>
      <c r="DP34" s="7" t="n">
        <v>10285</v>
      </c>
      <c r="DQ34" s="7" t="n">
        <v>9722</v>
      </c>
      <c r="DR34" s="4" t="inlineStr">
        <is>
          <t xml:space="preserve"> </t>
        </is>
      </c>
      <c r="DS34" s="7" t="n">
        <v>10000</v>
      </c>
    </row>
    <row r="35">
      <c r="A35" s="4" t="inlineStr">
        <is>
          <t>Russell 30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Account Value</t>
        </is>
      </c>
      <c r="B38" s="5" t="n">
        <v>32604</v>
      </c>
      <c r="C38" s="7" t="n">
        <v>33632</v>
      </c>
      <c r="D38" s="7" t="n">
        <v>31534</v>
      </c>
      <c r="E38" s="7" t="n">
        <v>31767</v>
      </c>
      <c r="F38" s="7" t="n">
        <v>31123</v>
      </c>
      <c r="G38" s="7" t="n">
        <v>30460</v>
      </c>
      <c r="H38" s="7" t="n">
        <v>29904</v>
      </c>
      <c r="I38" s="7" t="n">
        <v>29006</v>
      </c>
      <c r="J38" s="7" t="n">
        <v>27698</v>
      </c>
      <c r="K38" s="7" t="n">
        <v>28973</v>
      </c>
      <c r="L38" s="7" t="n">
        <v>28067</v>
      </c>
      <c r="M38" s="7" t="n">
        <v>26626</v>
      </c>
      <c r="N38" s="7" t="n">
        <v>26334</v>
      </c>
      <c r="O38" s="7" t="n">
        <v>25008</v>
      </c>
      <c r="P38" s="7" t="n">
        <v>22875</v>
      </c>
      <c r="Q38" s="7" t="n">
        <v>23497</v>
      </c>
      <c r="R38" s="7" t="n">
        <v>24673</v>
      </c>
      <c r="S38" s="7" t="n">
        <v>25158</v>
      </c>
      <c r="T38" s="7" t="n">
        <v>24288</v>
      </c>
      <c r="U38" s="7" t="n">
        <v>22735</v>
      </c>
      <c r="V38" s="7" t="n">
        <v>22647</v>
      </c>
      <c r="W38" s="7" t="n">
        <v>22408</v>
      </c>
      <c r="X38" s="7" t="n">
        <v>21825</v>
      </c>
      <c r="Y38" s="7" t="n">
        <v>22347</v>
      </c>
      <c r="Z38" s="7" t="n">
        <v>20907</v>
      </c>
      <c r="AA38" s="7" t="n">
        <v>22208</v>
      </c>
      <c r="AB38" s="7" t="n">
        <v>21106</v>
      </c>
      <c r="AC38" s="7" t="n">
        <v>19506</v>
      </c>
      <c r="AD38" s="7" t="n">
        <v>21500</v>
      </c>
      <c r="AE38" s="7" t="n">
        <v>22333</v>
      </c>
      <c r="AF38" s="7" t="n">
        <v>20418</v>
      </c>
      <c r="AG38" s="7" t="n">
        <v>22282</v>
      </c>
      <c r="AH38" s="7" t="n">
        <v>22312</v>
      </c>
      <c r="AI38" s="7" t="n">
        <v>24512</v>
      </c>
      <c r="AJ38" s="7" t="n">
        <v>23741</v>
      </c>
      <c r="AK38" s="7" t="n">
        <v>24355</v>
      </c>
      <c r="AL38" s="7" t="n">
        <v>25877</v>
      </c>
      <c r="AM38" s="7" t="n">
        <v>24897</v>
      </c>
      <c r="AN38" s="7" t="n">
        <v>25282</v>
      </c>
      <c r="AO38" s="7" t="n">
        <v>23681</v>
      </c>
      <c r="AP38" s="7" t="n">
        <v>24793</v>
      </c>
      <c r="AQ38" s="7" t="n">
        <v>24105</v>
      </c>
      <c r="AR38" s="7" t="n">
        <v>23705</v>
      </c>
      <c r="AS38" s="7" t="n">
        <v>23134</v>
      </c>
      <c r="AT38" s="7" t="n">
        <v>23029</v>
      </c>
      <c r="AU38" s="7" t="n">
        <v>21900</v>
      </c>
      <c r="AV38" s="7" t="n">
        <v>21142</v>
      </c>
      <c r="AW38" s="7" t="n">
        <v>20501</v>
      </c>
      <c r="AX38" s="7" t="n">
        <v>20593</v>
      </c>
      <c r="AY38" s="7" t="n">
        <v>19707</v>
      </c>
      <c r="AZ38" s="7" t="n">
        <v>17569</v>
      </c>
      <c r="BA38" s="7" t="n">
        <v>17957</v>
      </c>
      <c r="BB38" s="7" t="n">
        <v>18635</v>
      </c>
      <c r="BC38" s="7" t="n">
        <v>17376</v>
      </c>
      <c r="BD38" s="7" t="n">
        <v>16443</v>
      </c>
      <c r="BE38" s="7" t="n">
        <v>16075</v>
      </c>
      <c r="BF38" s="7" t="n">
        <v>15259</v>
      </c>
      <c r="BG38" s="7" t="n">
        <v>13475</v>
      </c>
      <c r="BH38" s="7" t="n">
        <v>15623</v>
      </c>
      <c r="BI38" s="7" t="n">
        <v>17016</v>
      </c>
      <c r="BJ38" s="7" t="n">
        <v>17035</v>
      </c>
      <c r="BK38" s="7" t="n">
        <v>16557</v>
      </c>
      <c r="BL38" s="7" t="n">
        <v>15950</v>
      </c>
      <c r="BM38" s="7" t="n">
        <v>15614</v>
      </c>
      <c r="BN38" s="7" t="n">
        <v>15345</v>
      </c>
      <c r="BO38" s="7" t="n">
        <v>15664</v>
      </c>
      <c r="BP38" s="7" t="n">
        <v>15435</v>
      </c>
      <c r="BQ38" s="7" t="n">
        <v>14422</v>
      </c>
      <c r="BR38" s="7" t="n">
        <v>15420</v>
      </c>
      <c r="BS38" s="7" t="n">
        <v>14828</v>
      </c>
      <c r="BT38" s="7" t="n">
        <v>14614</v>
      </c>
      <c r="BU38" s="7" t="n">
        <v>14118</v>
      </c>
      <c r="BV38" s="7" t="n">
        <v>13002</v>
      </c>
      <c r="BW38" s="7" t="n">
        <v>14336</v>
      </c>
      <c r="BX38" s="7" t="n">
        <v>14055</v>
      </c>
      <c r="BY38" s="7" t="n">
        <v>15172</v>
      </c>
      <c r="BZ38" s="7" t="n">
        <v>15147</v>
      </c>
      <c r="CA38" s="7" t="n">
        <v>14633</v>
      </c>
      <c r="CB38" s="7" t="n">
        <v>14163</v>
      </c>
      <c r="CC38" s="7" t="n">
        <v>14071</v>
      </c>
      <c r="CD38" s="7" t="n">
        <v>13684</v>
      </c>
      <c r="CE38" s="7" t="n">
        <v>13633</v>
      </c>
      <c r="CF38" s="7" t="n">
        <v>13912</v>
      </c>
      <c r="CG38" s="7" t="n">
        <v>14444</v>
      </c>
      <c r="CH38" s="7" t="n">
        <v>13721</v>
      </c>
      <c r="CI38" s="7" t="n">
        <v>13585</v>
      </c>
      <c r="CJ38" s="7" t="n">
        <v>13185</v>
      </c>
      <c r="CK38" s="7" t="n">
        <v>12903</v>
      </c>
      <c r="CL38" s="7" t="n">
        <v>12596</v>
      </c>
      <c r="CM38" s="7" t="n">
        <v>12572</v>
      </c>
      <c r="CN38" s="7" t="n">
        <v>12339</v>
      </c>
      <c r="CO38" s="7" t="n">
        <v>12229</v>
      </c>
      <c r="CP38" s="7" t="n">
        <v>12105</v>
      </c>
      <c r="CQ38" s="7" t="n">
        <v>11978</v>
      </c>
      <c r="CR38" s="7" t="n">
        <v>11970</v>
      </c>
      <c r="CS38" s="7" t="n">
        <v>11541</v>
      </c>
      <c r="CT38" s="7" t="n">
        <v>11327</v>
      </c>
      <c r="CU38" s="7" t="n">
        <v>11111</v>
      </c>
      <c r="CV38" s="7" t="n">
        <v>10635</v>
      </c>
      <c r="CW38" s="7" t="n">
        <v>10870</v>
      </c>
      <c r="CX38" s="7" t="n">
        <v>10853</v>
      </c>
      <c r="CY38" s="7" t="n">
        <v>10825</v>
      </c>
      <c r="CZ38" s="7" t="n">
        <v>10412</v>
      </c>
      <c r="DA38" s="7" t="n">
        <v>10391</v>
      </c>
      <c r="DB38" s="7" t="n">
        <v>10208</v>
      </c>
      <c r="DC38" s="7" t="n">
        <v>10145</v>
      </c>
      <c r="DD38" s="7" t="n">
        <v>9478</v>
      </c>
      <c r="DE38" s="7" t="n">
        <v>9481</v>
      </c>
      <c r="DF38" s="7" t="n">
        <v>10048</v>
      </c>
      <c r="DG38" s="7" t="n">
        <v>10258</v>
      </c>
      <c r="DH38" s="7" t="n">
        <v>10202</v>
      </c>
      <c r="DI38" s="7" t="n">
        <v>9455</v>
      </c>
      <c r="DJ38" s="7" t="n">
        <v>9739</v>
      </c>
      <c r="DK38" s="7" t="n">
        <v>10365</v>
      </c>
      <c r="DL38" s="7" t="n">
        <v>10194</v>
      </c>
      <c r="DM38" s="7" t="n">
        <v>10368</v>
      </c>
      <c r="DN38" s="7" t="n">
        <v>10226</v>
      </c>
      <c r="DO38" s="7" t="n">
        <v>10180</v>
      </c>
      <c r="DP38" s="7" t="n">
        <v>10285</v>
      </c>
      <c r="DQ38" s="7" t="n">
        <v>9722</v>
      </c>
      <c r="DR38" s="4" t="inlineStr">
        <is>
          <t xml:space="preserve"> </t>
        </is>
      </c>
      <c r="DS38" s="7" t="n">
        <v>10000</v>
      </c>
    </row>
    <row r="39">
      <c r="A39" s="4" t="inlineStr">
        <is>
          <t>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Account Value</t>
        </is>
      </c>
      <c r="B42" s="5" t="n">
        <v>11444</v>
      </c>
      <c r="C42" s="7" t="n">
        <v>11634</v>
      </c>
      <c r="D42" s="7" t="n">
        <v>11512</v>
      </c>
      <c r="E42" s="7" t="n">
        <v>11805</v>
      </c>
      <c r="F42" s="7" t="n">
        <v>11649</v>
      </c>
      <c r="G42" s="7" t="n">
        <v>11484</v>
      </c>
      <c r="H42" s="7" t="n">
        <v>11222</v>
      </c>
      <c r="I42" s="7" t="n">
        <v>11117</v>
      </c>
      <c r="J42" s="7" t="n">
        <v>10931</v>
      </c>
      <c r="K42" s="7" t="n">
        <v>11215</v>
      </c>
      <c r="L42" s="7" t="n">
        <v>11112</v>
      </c>
      <c r="M42" s="7" t="n">
        <v>11271</v>
      </c>
      <c r="N42" s="7" t="n">
        <v>11302</v>
      </c>
      <c r="O42" s="7" t="n">
        <v>10886</v>
      </c>
      <c r="P42" s="7" t="n">
        <v>10414</v>
      </c>
      <c r="Q42" s="7" t="n">
        <v>10581</v>
      </c>
      <c r="R42" s="7" t="n">
        <v>10857</v>
      </c>
      <c r="S42" s="7" t="n">
        <v>10927</v>
      </c>
      <c r="T42" s="7" t="n">
        <v>10934</v>
      </c>
      <c r="U42" s="7" t="n">
        <v>10973</v>
      </c>
      <c r="V42" s="7" t="n">
        <v>11094</v>
      </c>
      <c r="W42" s="7" t="n">
        <v>11027</v>
      </c>
      <c r="X42" s="7" t="n">
        <v>10754</v>
      </c>
      <c r="Y42" s="7" t="n">
        <v>11040</v>
      </c>
      <c r="Z42" s="7" t="n">
        <v>10710</v>
      </c>
      <c r="AA42" s="7" t="n">
        <v>10759</v>
      </c>
      <c r="AB42" s="7" t="n">
        <v>10377</v>
      </c>
      <c r="AC42" s="7" t="n">
        <v>10513</v>
      </c>
      <c r="AD42" s="7" t="n">
        <v>10988</v>
      </c>
      <c r="AE42" s="7" t="n">
        <v>11307</v>
      </c>
      <c r="AF42" s="7" t="n">
        <v>11038</v>
      </c>
      <c r="AG42" s="7" t="n">
        <v>11214</v>
      </c>
      <c r="AH42" s="7" t="n">
        <v>11142</v>
      </c>
      <c r="AI42" s="7" t="n">
        <v>11581</v>
      </c>
      <c r="AJ42" s="7" t="n">
        <v>11912</v>
      </c>
      <c r="AK42" s="7" t="n">
        <v>12047</v>
      </c>
      <c r="AL42" s="7" t="n">
        <v>12312</v>
      </c>
      <c r="AM42" s="7" t="n">
        <v>12344</v>
      </c>
      <c r="AN42" s="7" t="n">
        <v>12307</v>
      </c>
      <c r="AO42" s="7" t="n">
        <v>12310</v>
      </c>
      <c r="AP42" s="7" t="n">
        <v>12418</v>
      </c>
      <c r="AQ42" s="7" t="n">
        <v>12442</v>
      </c>
      <c r="AR42" s="7" t="n">
        <v>12304</v>
      </c>
      <c r="AS42" s="7" t="n">
        <v>12218</v>
      </c>
      <c r="AT42" s="7" t="n">
        <v>12178</v>
      </c>
      <c r="AU42" s="7" t="n">
        <v>12083</v>
      </c>
      <c r="AV42" s="7" t="n">
        <v>12236</v>
      </c>
      <c r="AW42" s="7" t="n">
        <v>12415</v>
      </c>
      <c r="AX42" s="7" t="n">
        <v>12505</v>
      </c>
      <c r="AY42" s="7" t="n">
        <v>12488</v>
      </c>
      <c r="AZ42" s="7" t="n">
        <v>12366</v>
      </c>
      <c r="BA42" s="7" t="n">
        <v>12422</v>
      </c>
      <c r="BB42" s="7" t="n">
        <v>12428</v>
      </c>
      <c r="BC42" s="7" t="n">
        <v>12530</v>
      </c>
      <c r="BD42" s="7" t="n">
        <v>12345</v>
      </c>
      <c r="BE42" s="7" t="n">
        <v>12268</v>
      </c>
      <c r="BF42" s="7" t="n">
        <v>12211</v>
      </c>
      <c r="BG42" s="7" t="n">
        <v>11998</v>
      </c>
      <c r="BH42" s="7" t="n">
        <v>12069</v>
      </c>
      <c r="BI42" s="7" t="n">
        <v>11855</v>
      </c>
      <c r="BJ42" s="7" t="n">
        <v>11632</v>
      </c>
      <c r="BK42" s="7" t="n">
        <v>11640</v>
      </c>
      <c r="BL42" s="7" t="n">
        <v>11646</v>
      </c>
      <c r="BM42" s="7" t="n">
        <v>11611</v>
      </c>
      <c r="BN42" s="7" t="n">
        <v>11673</v>
      </c>
      <c r="BO42" s="7" t="n">
        <v>11378</v>
      </c>
      <c r="BP42" s="7" t="n">
        <v>11353</v>
      </c>
      <c r="BQ42" s="7" t="n">
        <v>11212</v>
      </c>
      <c r="BR42" s="7" t="n">
        <v>11017</v>
      </c>
      <c r="BS42" s="7" t="n">
        <v>11014</v>
      </c>
      <c r="BT42" s="7" t="n">
        <v>10806</v>
      </c>
      <c r="BU42" s="7" t="n">
        <v>10813</v>
      </c>
      <c r="BV42" s="7" t="n">
        <v>10699</v>
      </c>
      <c r="BW42" s="7" t="n">
        <v>10506</v>
      </c>
      <c r="BX42" s="7" t="n">
        <v>10444</v>
      </c>
      <c r="BY42" s="7" t="n">
        <v>10527</v>
      </c>
      <c r="BZ42" s="7" t="n">
        <v>10595</v>
      </c>
      <c r="CA42" s="7" t="n">
        <v>10527</v>
      </c>
      <c r="CB42" s="7" t="n">
        <v>10525</v>
      </c>
      <c r="CC42" s="7" t="n">
        <v>10538</v>
      </c>
      <c r="CD42" s="7" t="n">
        <v>10463</v>
      </c>
      <c r="CE42" s="7" t="n">
        <v>10542</v>
      </c>
      <c r="CF42" s="7" t="n">
        <v>10474</v>
      </c>
      <c r="CG42" s="7" t="n">
        <v>10575</v>
      </c>
      <c r="CH42" s="7" t="n">
        <v>10698</v>
      </c>
      <c r="CI42" s="7" t="n">
        <v>10649</v>
      </c>
      <c r="CJ42" s="7" t="n">
        <v>10663</v>
      </c>
      <c r="CK42" s="7" t="n">
        <v>10656</v>
      </c>
      <c r="CL42" s="7" t="n">
        <v>10707</v>
      </c>
      <c r="CM42" s="7" t="n">
        <v>10612</v>
      </c>
      <c r="CN42" s="7" t="n">
        <v>10567</v>
      </c>
      <c r="CO42" s="7" t="n">
        <v>10577</v>
      </c>
      <c r="CP42" s="7" t="n">
        <v>10497</v>
      </c>
      <c r="CQ42" s="7" t="n">
        <v>10416</v>
      </c>
      <c r="CR42" s="7" t="n">
        <v>10422</v>
      </c>
      <c r="CS42" s="7" t="n">
        <v>10352</v>
      </c>
      <c r="CT42" s="7" t="n">
        <v>10332</v>
      </c>
      <c r="CU42" s="7" t="n">
        <v>10317</v>
      </c>
      <c r="CV42" s="7" t="n">
        <v>10567</v>
      </c>
      <c r="CW42" s="7" t="n">
        <v>10649</v>
      </c>
      <c r="CX42" s="7" t="n">
        <v>10655</v>
      </c>
      <c r="CY42" s="7" t="n">
        <v>10667</v>
      </c>
      <c r="CZ42" s="7" t="n">
        <v>10600</v>
      </c>
      <c r="DA42" s="7" t="n">
        <v>10413</v>
      </c>
      <c r="DB42" s="7" t="n">
        <v>10410</v>
      </c>
      <c r="DC42" s="7" t="n">
        <v>10371</v>
      </c>
      <c r="DD42" s="7" t="n">
        <v>10276</v>
      </c>
      <c r="DE42" s="7" t="n">
        <v>10204</v>
      </c>
      <c r="DF42" s="7" t="n">
        <v>10065</v>
      </c>
      <c r="DG42" s="7" t="n">
        <v>10098</v>
      </c>
      <c r="DH42" s="7" t="n">
        <v>10125</v>
      </c>
      <c r="DI42" s="7" t="n">
        <v>10123</v>
      </c>
      <c r="DJ42" s="7" t="n">
        <v>10055</v>
      </c>
      <c r="DK42" s="7" t="n">
        <v>10070</v>
      </c>
      <c r="DL42" s="7" t="n">
        <v>10000</v>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row>
    <row r="43">
      <c r="A43" s="4" t="inlineStr">
        <is>
          <t>Russell 30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5" t="n">
        <v>32604</v>
      </c>
      <c r="C46" s="7" t="n">
        <v>33632</v>
      </c>
      <c r="D46" s="7" t="n">
        <v>31534</v>
      </c>
      <c r="E46" s="7" t="n">
        <v>31767</v>
      </c>
      <c r="F46" s="7" t="n">
        <v>31123</v>
      </c>
      <c r="G46" s="7" t="n">
        <v>30460</v>
      </c>
      <c r="H46" s="7" t="n">
        <v>29904</v>
      </c>
      <c r="I46" s="7" t="n">
        <v>29006</v>
      </c>
      <c r="J46" s="7" t="n">
        <v>27698</v>
      </c>
      <c r="K46" s="7" t="n">
        <v>28973</v>
      </c>
      <c r="L46" s="7" t="n">
        <v>28067</v>
      </c>
      <c r="M46" s="7" t="n">
        <v>26626</v>
      </c>
      <c r="N46" s="7" t="n">
        <v>26334</v>
      </c>
      <c r="O46" s="7" t="n">
        <v>25008</v>
      </c>
      <c r="P46" s="7" t="n">
        <v>22875</v>
      </c>
      <c r="Q46" s="7" t="n">
        <v>23497</v>
      </c>
      <c r="R46" s="7" t="n">
        <v>24673</v>
      </c>
      <c r="S46" s="7" t="n">
        <v>25158</v>
      </c>
      <c r="T46" s="7" t="n">
        <v>24288</v>
      </c>
      <c r="U46" s="7" t="n">
        <v>22735</v>
      </c>
      <c r="V46" s="7" t="n">
        <v>22647</v>
      </c>
      <c r="W46" s="7" t="n">
        <v>22408</v>
      </c>
      <c r="X46" s="7" t="n">
        <v>21825</v>
      </c>
      <c r="Y46" s="7" t="n">
        <v>22347</v>
      </c>
      <c r="Z46" s="7" t="n">
        <v>20907</v>
      </c>
      <c r="AA46" s="7" t="n">
        <v>22208</v>
      </c>
      <c r="AB46" s="7" t="n">
        <v>21106</v>
      </c>
      <c r="AC46" s="7" t="n">
        <v>19506</v>
      </c>
      <c r="AD46" s="7" t="n">
        <v>21500</v>
      </c>
      <c r="AE46" s="7" t="n">
        <v>22333</v>
      </c>
      <c r="AF46" s="7" t="n">
        <v>20418</v>
      </c>
      <c r="AG46" s="7" t="n">
        <v>22282</v>
      </c>
      <c r="AH46" s="7" t="n">
        <v>22312</v>
      </c>
      <c r="AI46" s="7" t="n">
        <v>24512</v>
      </c>
      <c r="AJ46" s="7" t="n">
        <v>23741</v>
      </c>
      <c r="AK46" s="7" t="n">
        <v>24355</v>
      </c>
      <c r="AL46" s="7" t="n">
        <v>25877</v>
      </c>
      <c r="AM46" s="7" t="n">
        <v>24897</v>
      </c>
      <c r="AN46" s="7" t="n">
        <v>25282</v>
      </c>
      <c r="AO46" s="7" t="n">
        <v>23681</v>
      </c>
      <c r="AP46" s="7" t="n">
        <v>24793</v>
      </c>
      <c r="AQ46" s="7" t="n">
        <v>24105</v>
      </c>
      <c r="AR46" s="7" t="n">
        <v>23705</v>
      </c>
      <c r="AS46" s="7" t="n">
        <v>23134</v>
      </c>
      <c r="AT46" s="7" t="n">
        <v>23029</v>
      </c>
      <c r="AU46" s="7" t="n">
        <v>21900</v>
      </c>
      <c r="AV46" s="7" t="n">
        <v>21142</v>
      </c>
      <c r="AW46" s="7" t="n">
        <v>20501</v>
      </c>
      <c r="AX46" s="7" t="n">
        <v>20593</v>
      </c>
      <c r="AY46" s="7" t="n">
        <v>19707</v>
      </c>
      <c r="AZ46" s="7" t="n">
        <v>17569</v>
      </c>
      <c r="BA46" s="7" t="n">
        <v>17957</v>
      </c>
      <c r="BB46" s="7" t="n">
        <v>18635</v>
      </c>
      <c r="BC46" s="7" t="n">
        <v>17376</v>
      </c>
      <c r="BD46" s="7" t="n">
        <v>16443</v>
      </c>
      <c r="BE46" s="7" t="n">
        <v>16075</v>
      </c>
      <c r="BF46" s="7" t="n">
        <v>15259</v>
      </c>
      <c r="BG46" s="7" t="n">
        <v>13475</v>
      </c>
      <c r="BH46" s="7" t="n">
        <v>15623</v>
      </c>
      <c r="BI46" s="7" t="n">
        <v>17016</v>
      </c>
      <c r="BJ46" s="7" t="n">
        <v>17035</v>
      </c>
      <c r="BK46" s="7" t="n">
        <v>16557</v>
      </c>
      <c r="BL46" s="7" t="n">
        <v>15950</v>
      </c>
      <c r="BM46" s="7" t="n">
        <v>15614</v>
      </c>
      <c r="BN46" s="7" t="n">
        <v>15345</v>
      </c>
      <c r="BO46" s="7" t="n">
        <v>15664</v>
      </c>
      <c r="BP46" s="7" t="n">
        <v>15435</v>
      </c>
      <c r="BQ46" s="7" t="n">
        <v>14422</v>
      </c>
      <c r="BR46" s="7" t="n">
        <v>15420</v>
      </c>
      <c r="BS46" s="7" t="n">
        <v>14828</v>
      </c>
      <c r="BT46" s="7" t="n">
        <v>14614</v>
      </c>
      <c r="BU46" s="7" t="n">
        <v>14118</v>
      </c>
      <c r="BV46" s="7" t="n">
        <v>13002</v>
      </c>
      <c r="BW46" s="7" t="n">
        <v>14336</v>
      </c>
      <c r="BX46" s="7" t="n">
        <v>14055</v>
      </c>
      <c r="BY46" s="7" t="n">
        <v>15172</v>
      </c>
      <c r="BZ46" s="7" t="n">
        <v>15147</v>
      </c>
      <c r="CA46" s="7" t="n">
        <v>14633</v>
      </c>
      <c r="CB46" s="7" t="n">
        <v>14163</v>
      </c>
      <c r="CC46" s="7" t="n">
        <v>14071</v>
      </c>
      <c r="CD46" s="7" t="n">
        <v>13684</v>
      </c>
      <c r="CE46" s="7" t="n">
        <v>13633</v>
      </c>
      <c r="CF46" s="7" t="n">
        <v>13912</v>
      </c>
      <c r="CG46" s="7" t="n">
        <v>14444</v>
      </c>
      <c r="CH46" s="7" t="n">
        <v>13721</v>
      </c>
      <c r="CI46" s="7" t="n">
        <v>13585</v>
      </c>
      <c r="CJ46" s="7" t="n">
        <v>13185</v>
      </c>
      <c r="CK46" s="7" t="n">
        <v>12903</v>
      </c>
      <c r="CL46" s="7" t="n">
        <v>12596</v>
      </c>
      <c r="CM46" s="7" t="n">
        <v>12572</v>
      </c>
      <c r="CN46" s="7" t="n">
        <v>12339</v>
      </c>
      <c r="CO46" s="7" t="n">
        <v>12229</v>
      </c>
      <c r="CP46" s="7" t="n">
        <v>12105</v>
      </c>
      <c r="CQ46" s="7" t="n">
        <v>11978</v>
      </c>
      <c r="CR46" s="7" t="n">
        <v>11970</v>
      </c>
      <c r="CS46" s="7" t="n">
        <v>11541</v>
      </c>
      <c r="CT46" s="7" t="n">
        <v>11327</v>
      </c>
      <c r="CU46" s="7" t="n">
        <v>11111</v>
      </c>
      <c r="CV46" s="7" t="n">
        <v>10635</v>
      </c>
      <c r="CW46" s="7" t="n">
        <v>10870</v>
      </c>
      <c r="CX46" s="7" t="n">
        <v>10853</v>
      </c>
      <c r="CY46" s="7" t="n">
        <v>10825</v>
      </c>
      <c r="CZ46" s="7" t="n">
        <v>10412</v>
      </c>
      <c r="DA46" s="7" t="n">
        <v>10391</v>
      </c>
      <c r="DB46" s="7" t="n">
        <v>10208</v>
      </c>
      <c r="DC46" s="7" t="n">
        <v>10145</v>
      </c>
      <c r="DD46" s="7" t="n">
        <v>9478</v>
      </c>
      <c r="DE46" s="7" t="n">
        <v>9481</v>
      </c>
      <c r="DF46" s="7" t="n">
        <v>10048</v>
      </c>
      <c r="DG46" s="7" t="n">
        <v>10258</v>
      </c>
      <c r="DH46" s="7" t="n">
        <v>10202</v>
      </c>
      <c r="DI46" s="7" t="n">
        <v>9455</v>
      </c>
      <c r="DJ46" s="7" t="n">
        <v>9739</v>
      </c>
      <c r="DK46" s="7" t="n">
        <v>10365</v>
      </c>
      <c r="DL46" s="7" t="n">
        <v>10194</v>
      </c>
      <c r="DM46" s="7" t="n">
        <v>10368</v>
      </c>
      <c r="DN46" s="7" t="n">
        <v>10226</v>
      </c>
      <c r="DO46" s="7" t="n">
        <v>10180</v>
      </c>
      <c r="DP46" s="7" t="n">
        <v>10285</v>
      </c>
      <c r="DQ46" s="7" t="n">
        <v>9722</v>
      </c>
      <c r="DR46" s="4" t="inlineStr">
        <is>
          <t xml:space="preserve"> </t>
        </is>
      </c>
      <c r="DS46" s="7" t="n">
        <v>10000</v>
      </c>
    </row>
    <row r="47">
      <c r="A47" s="4" t="inlineStr">
        <is>
          <t>Russell 30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Russell 30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Account Value</t>
        </is>
      </c>
      <c r="B50" s="5" t="n">
        <v>32604</v>
      </c>
      <c r="C50" s="7" t="n">
        <v>33632</v>
      </c>
      <c r="D50" s="7" t="n">
        <v>31534</v>
      </c>
      <c r="E50" s="7" t="n">
        <v>31767</v>
      </c>
      <c r="F50" s="7" t="n">
        <v>31123</v>
      </c>
      <c r="G50" s="7" t="n">
        <v>30460</v>
      </c>
      <c r="H50" s="7" t="n">
        <v>29904</v>
      </c>
      <c r="I50" s="7" t="n">
        <v>29006</v>
      </c>
      <c r="J50" s="7" t="n">
        <v>27698</v>
      </c>
      <c r="K50" s="7" t="n">
        <v>28973</v>
      </c>
      <c r="L50" s="7" t="n">
        <v>28067</v>
      </c>
      <c r="M50" s="7" t="n">
        <v>26626</v>
      </c>
      <c r="N50" s="7" t="n">
        <v>26334</v>
      </c>
      <c r="O50" s="7" t="n">
        <v>25008</v>
      </c>
      <c r="P50" s="7" t="n">
        <v>22875</v>
      </c>
      <c r="Q50" s="7" t="n">
        <v>23497</v>
      </c>
      <c r="R50" s="7" t="n">
        <v>24673</v>
      </c>
      <c r="S50" s="7" t="n">
        <v>25158</v>
      </c>
      <c r="T50" s="7" t="n">
        <v>24288</v>
      </c>
      <c r="U50" s="7" t="n">
        <v>22735</v>
      </c>
      <c r="V50" s="7" t="n">
        <v>22647</v>
      </c>
      <c r="W50" s="7" t="n">
        <v>22408</v>
      </c>
      <c r="X50" s="7" t="n">
        <v>21825</v>
      </c>
      <c r="Y50" s="7" t="n">
        <v>22347</v>
      </c>
      <c r="Z50" s="7" t="n">
        <v>20907</v>
      </c>
      <c r="AA50" s="7" t="n">
        <v>22208</v>
      </c>
      <c r="AB50" s="7" t="n">
        <v>21106</v>
      </c>
      <c r="AC50" s="7" t="n">
        <v>19506</v>
      </c>
      <c r="AD50" s="7" t="n">
        <v>21500</v>
      </c>
      <c r="AE50" s="7" t="n">
        <v>22333</v>
      </c>
      <c r="AF50" s="7" t="n">
        <v>20418</v>
      </c>
      <c r="AG50" s="7" t="n">
        <v>22282</v>
      </c>
      <c r="AH50" s="7" t="n">
        <v>22312</v>
      </c>
      <c r="AI50" s="7" t="n">
        <v>24512</v>
      </c>
      <c r="AJ50" s="7" t="n">
        <v>23741</v>
      </c>
      <c r="AK50" s="7" t="n">
        <v>24355</v>
      </c>
      <c r="AL50" s="7" t="n">
        <v>25877</v>
      </c>
      <c r="AM50" s="7" t="n">
        <v>24897</v>
      </c>
      <c r="AN50" s="7" t="n">
        <v>25282</v>
      </c>
      <c r="AO50" s="7" t="n">
        <v>23681</v>
      </c>
      <c r="AP50" s="7" t="n">
        <v>24793</v>
      </c>
      <c r="AQ50" s="7" t="n">
        <v>24105</v>
      </c>
      <c r="AR50" s="7" t="n">
        <v>23705</v>
      </c>
      <c r="AS50" s="7" t="n">
        <v>23134</v>
      </c>
      <c r="AT50" s="7" t="n">
        <v>23029</v>
      </c>
      <c r="AU50" s="7" t="n">
        <v>21900</v>
      </c>
      <c r="AV50" s="7" t="n">
        <v>21142</v>
      </c>
      <c r="AW50" s="7" t="n">
        <v>20501</v>
      </c>
      <c r="AX50" s="7" t="n">
        <v>20593</v>
      </c>
      <c r="AY50" s="7" t="n">
        <v>19707</v>
      </c>
      <c r="AZ50" s="7" t="n">
        <v>17569</v>
      </c>
      <c r="BA50" s="7" t="n">
        <v>17957</v>
      </c>
      <c r="BB50" s="7" t="n">
        <v>18635</v>
      </c>
      <c r="BC50" s="7" t="n">
        <v>17376</v>
      </c>
      <c r="BD50" s="7" t="n">
        <v>16443</v>
      </c>
      <c r="BE50" s="7" t="n">
        <v>16075</v>
      </c>
      <c r="BF50" s="7" t="n">
        <v>15259</v>
      </c>
      <c r="BG50" s="7" t="n">
        <v>13475</v>
      </c>
      <c r="BH50" s="7" t="n">
        <v>15623</v>
      </c>
      <c r="BI50" s="7" t="n">
        <v>17016</v>
      </c>
      <c r="BJ50" s="7" t="n">
        <v>17035</v>
      </c>
      <c r="BK50" s="7" t="n">
        <v>16557</v>
      </c>
      <c r="BL50" s="7" t="n">
        <v>15950</v>
      </c>
      <c r="BM50" s="7" t="n">
        <v>15614</v>
      </c>
      <c r="BN50" s="7" t="n">
        <v>15345</v>
      </c>
      <c r="BO50" s="7" t="n">
        <v>15664</v>
      </c>
      <c r="BP50" s="7" t="n">
        <v>15435</v>
      </c>
      <c r="BQ50" s="7" t="n">
        <v>14422</v>
      </c>
      <c r="BR50" s="7" t="n">
        <v>15420</v>
      </c>
      <c r="BS50" s="7" t="n">
        <v>14828</v>
      </c>
      <c r="BT50" s="7" t="n">
        <v>14614</v>
      </c>
      <c r="BU50" s="7" t="n">
        <v>14118</v>
      </c>
      <c r="BV50" s="7" t="n">
        <v>13002</v>
      </c>
      <c r="BW50" s="7" t="n">
        <v>14336</v>
      </c>
      <c r="BX50" s="7" t="n">
        <v>14055</v>
      </c>
      <c r="BY50" s="7" t="n">
        <v>15172</v>
      </c>
      <c r="BZ50" s="7" t="n">
        <v>15147</v>
      </c>
      <c r="CA50" s="7" t="n">
        <v>14633</v>
      </c>
      <c r="CB50" s="7" t="n">
        <v>14163</v>
      </c>
      <c r="CC50" s="7" t="n">
        <v>14071</v>
      </c>
      <c r="CD50" s="7" t="n">
        <v>13684</v>
      </c>
      <c r="CE50" s="7" t="n">
        <v>13633</v>
      </c>
      <c r="CF50" s="7" t="n">
        <v>13912</v>
      </c>
      <c r="CG50" s="7" t="n">
        <v>14444</v>
      </c>
      <c r="CH50" s="7" t="n">
        <v>13721</v>
      </c>
      <c r="CI50" s="7" t="n">
        <v>13585</v>
      </c>
      <c r="CJ50" s="7" t="n">
        <v>13185</v>
      </c>
      <c r="CK50" s="7" t="n">
        <v>12903</v>
      </c>
      <c r="CL50" s="7" t="n">
        <v>12596</v>
      </c>
      <c r="CM50" s="7" t="n">
        <v>12572</v>
      </c>
      <c r="CN50" s="7" t="n">
        <v>12339</v>
      </c>
      <c r="CO50" s="7" t="n">
        <v>12229</v>
      </c>
      <c r="CP50" s="7" t="n">
        <v>12105</v>
      </c>
      <c r="CQ50" s="7" t="n">
        <v>11978</v>
      </c>
      <c r="CR50" s="7" t="n">
        <v>11970</v>
      </c>
      <c r="CS50" s="7" t="n">
        <v>11541</v>
      </c>
      <c r="CT50" s="7" t="n">
        <v>11327</v>
      </c>
      <c r="CU50" s="7" t="n">
        <v>11111</v>
      </c>
      <c r="CV50" s="7" t="n">
        <v>10635</v>
      </c>
      <c r="CW50" s="7" t="n">
        <v>10870</v>
      </c>
      <c r="CX50" s="7" t="n">
        <v>10853</v>
      </c>
      <c r="CY50" s="7" t="n">
        <v>10825</v>
      </c>
      <c r="CZ50" s="7" t="n">
        <v>10412</v>
      </c>
      <c r="DA50" s="7" t="n">
        <v>10391</v>
      </c>
      <c r="DB50" s="7" t="n">
        <v>10208</v>
      </c>
      <c r="DC50" s="7" t="n">
        <v>10145</v>
      </c>
      <c r="DD50" s="7" t="n">
        <v>9478</v>
      </c>
      <c r="DE50" s="7" t="n">
        <v>9481</v>
      </c>
      <c r="DF50" s="7" t="n">
        <v>10048</v>
      </c>
      <c r="DG50" s="7" t="n">
        <v>10258</v>
      </c>
      <c r="DH50" s="7" t="n">
        <v>10202</v>
      </c>
      <c r="DI50" s="7" t="n">
        <v>9455</v>
      </c>
      <c r="DJ50" s="7" t="n">
        <v>9739</v>
      </c>
      <c r="DK50" s="7" t="n">
        <v>10365</v>
      </c>
      <c r="DL50" s="7" t="n">
        <v>10194</v>
      </c>
      <c r="DM50" s="7" t="n">
        <v>10368</v>
      </c>
      <c r="DN50" s="7" t="n">
        <v>10226</v>
      </c>
      <c r="DO50" s="7" t="n">
        <v>10180</v>
      </c>
      <c r="DP50" s="7" t="n">
        <v>10285</v>
      </c>
      <c r="DQ50" s="7" t="n">
        <v>9722</v>
      </c>
      <c r="DR50" s="4" t="inlineStr">
        <is>
          <t xml:space="preserve"> </t>
        </is>
      </c>
      <c r="DS50" s="7" t="n">
        <v>10000</v>
      </c>
    </row>
    <row r="51">
      <c r="A51" s="4" t="inlineStr">
        <is>
          <t>Russell 3000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Russell 3000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5" t="n">
        <v>32604</v>
      </c>
      <c r="C54" s="7" t="n">
        <v>33632</v>
      </c>
      <c r="D54" s="7" t="n">
        <v>31534</v>
      </c>
      <c r="E54" s="7" t="n">
        <v>31767</v>
      </c>
      <c r="F54" s="7" t="n">
        <v>31123</v>
      </c>
      <c r="G54" s="7" t="n">
        <v>30460</v>
      </c>
      <c r="H54" s="7" t="n">
        <v>29904</v>
      </c>
      <c r="I54" s="7" t="n">
        <v>29006</v>
      </c>
      <c r="J54" s="7" t="n">
        <v>27698</v>
      </c>
      <c r="K54" s="7" t="n">
        <v>28973</v>
      </c>
      <c r="L54" s="7" t="n">
        <v>28067</v>
      </c>
      <c r="M54" s="7" t="n">
        <v>26626</v>
      </c>
      <c r="N54" s="7" t="n">
        <v>26334</v>
      </c>
      <c r="O54" s="7" t="n">
        <v>25008</v>
      </c>
      <c r="P54" s="7" t="n">
        <v>22875</v>
      </c>
      <c r="Q54" s="7" t="n">
        <v>23497</v>
      </c>
      <c r="R54" s="7" t="n">
        <v>24673</v>
      </c>
      <c r="S54" s="7" t="n">
        <v>25158</v>
      </c>
      <c r="T54" s="7" t="n">
        <v>24288</v>
      </c>
      <c r="U54" s="7" t="n">
        <v>22735</v>
      </c>
      <c r="V54" s="7" t="n">
        <v>22647</v>
      </c>
      <c r="W54" s="7" t="n">
        <v>22408</v>
      </c>
      <c r="X54" s="7" t="n">
        <v>21825</v>
      </c>
      <c r="Y54" s="7" t="n">
        <v>22347</v>
      </c>
      <c r="Z54" s="7" t="n">
        <v>20907</v>
      </c>
      <c r="AA54" s="7" t="n">
        <v>22208</v>
      </c>
      <c r="AB54" s="7" t="n">
        <v>21106</v>
      </c>
      <c r="AC54" s="7" t="n">
        <v>19506</v>
      </c>
      <c r="AD54" s="7" t="n">
        <v>21500</v>
      </c>
      <c r="AE54" s="7" t="n">
        <v>22333</v>
      </c>
      <c r="AF54" s="7" t="n">
        <v>20418</v>
      </c>
      <c r="AG54" s="7" t="n">
        <v>22282</v>
      </c>
      <c r="AH54" s="7" t="n">
        <v>22312</v>
      </c>
      <c r="AI54" s="7" t="n">
        <v>24512</v>
      </c>
      <c r="AJ54" s="7" t="n">
        <v>23741</v>
      </c>
      <c r="AK54" s="7" t="n">
        <v>24355</v>
      </c>
      <c r="AL54" s="7" t="n">
        <v>25877</v>
      </c>
      <c r="AM54" s="7" t="n">
        <v>24897</v>
      </c>
      <c r="AN54" s="7" t="n">
        <v>25282</v>
      </c>
      <c r="AO54" s="7" t="n">
        <v>23681</v>
      </c>
      <c r="AP54" s="7" t="n">
        <v>24793</v>
      </c>
      <c r="AQ54" s="7" t="n">
        <v>24105</v>
      </c>
      <c r="AR54" s="7" t="n">
        <v>23705</v>
      </c>
      <c r="AS54" s="7" t="n">
        <v>23134</v>
      </c>
      <c r="AT54" s="7" t="n">
        <v>23029</v>
      </c>
      <c r="AU54" s="7" t="n">
        <v>21900</v>
      </c>
      <c r="AV54" s="7" t="n">
        <v>21142</v>
      </c>
      <c r="AW54" s="7" t="n">
        <v>20501</v>
      </c>
      <c r="AX54" s="7" t="n">
        <v>20593</v>
      </c>
      <c r="AY54" s="7" t="n">
        <v>19707</v>
      </c>
      <c r="AZ54" s="7" t="n">
        <v>17569</v>
      </c>
      <c r="BA54" s="7" t="n">
        <v>17957</v>
      </c>
      <c r="BB54" s="7" t="n">
        <v>18635</v>
      </c>
      <c r="BC54" s="7" t="n">
        <v>17376</v>
      </c>
      <c r="BD54" s="7" t="n">
        <v>16443</v>
      </c>
      <c r="BE54" s="7" t="n">
        <v>16075</v>
      </c>
      <c r="BF54" s="7" t="n">
        <v>15259</v>
      </c>
      <c r="BG54" s="7" t="n">
        <v>13475</v>
      </c>
      <c r="BH54" s="7" t="n">
        <v>15623</v>
      </c>
      <c r="BI54" s="7" t="n">
        <v>17016</v>
      </c>
      <c r="BJ54" s="7" t="n">
        <v>17035</v>
      </c>
      <c r="BK54" s="7" t="n">
        <v>16557</v>
      </c>
      <c r="BL54" s="7" t="n">
        <v>15950</v>
      </c>
      <c r="BM54" s="7" t="n">
        <v>15614</v>
      </c>
      <c r="BN54" s="7" t="n">
        <v>15345</v>
      </c>
      <c r="BO54" s="7" t="n">
        <v>15664</v>
      </c>
      <c r="BP54" s="7" t="n">
        <v>15435</v>
      </c>
      <c r="BQ54" s="7" t="n">
        <v>14422</v>
      </c>
      <c r="BR54" s="7" t="n">
        <v>15420</v>
      </c>
      <c r="BS54" s="7" t="n">
        <v>14828</v>
      </c>
      <c r="BT54" s="7" t="n">
        <v>14614</v>
      </c>
      <c r="BU54" s="7" t="n">
        <v>14118</v>
      </c>
      <c r="BV54" s="7" t="n">
        <v>13002</v>
      </c>
      <c r="BW54" s="7" t="n">
        <v>14336</v>
      </c>
      <c r="BX54" s="7" t="n">
        <v>14055</v>
      </c>
      <c r="BY54" s="7" t="n">
        <v>15172</v>
      </c>
      <c r="BZ54" s="7" t="n">
        <v>15147</v>
      </c>
      <c r="CA54" s="7" t="n">
        <v>14633</v>
      </c>
      <c r="CB54" s="7" t="n">
        <v>14163</v>
      </c>
      <c r="CC54" s="7" t="n">
        <v>14071</v>
      </c>
      <c r="CD54" s="7" t="n">
        <v>13684</v>
      </c>
      <c r="CE54" s="7" t="n">
        <v>13633</v>
      </c>
      <c r="CF54" s="7" t="n">
        <v>13912</v>
      </c>
      <c r="CG54" s="7" t="n">
        <v>14444</v>
      </c>
      <c r="CH54" s="7" t="n">
        <v>13721</v>
      </c>
      <c r="CI54" s="7" t="n">
        <v>13585</v>
      </c>
      <c r="CJ54" s="7" t="n">
        <v>13185</v>
      </c>
      <c r="CK54" s="7" t="n">
        <v>12903</v>
      </c>
      <c r="CL54" s="7" t="n">
        <v>12596</v>
      </c>
      <c r="CM54" s="7" t="n">
        <v>12572</v>
      </c>
      <c r="CN54" s="7" t="n">
        <v>12339</v>
      </c>
      <c r="CO54" s="7" t="n">
        <v>12229</v>
      </c>
      <c r="CP54" s="7" t="n">
        <v>12105</v>
      </c>
      <c r="CQ54" s="7" t="n">
        <v>11978</v>
      </c>
      <c r="CR54" s="7" t="n">
        <v>11970</v>
      </c>
      <c r="CS54" s="7" t="n">
        <v>11541</v>
      </c>
      <c r="CT54" s="7" t="n">
        <v>11327</v>
      </c>
      <c r="CU54" s="7" t="n">
        <v>11111</v>
      </c>
      <c r="CV54" s="7" t="n">
        <v>10635</v>
      </c>
      <c r="CW54" s="7" t="n">
        <v>10870</v>
      </c>
      <c r="CX54" s="7" t="n">
        <v>10853</v>
      </c>
      <c r="CY54" s="7" t="n">
        <v>10825</v>
      </c>
      <c r="CZ54" s="7" t="n">
        <v>10412</v>
      </c>
      <c r="DA54" s="7" t="n">
        <v>10391</v>
      </c>
      <c r="DB54" s="7" t="n">
        <v>10208</v>
      </c>
      <c r="DC54" s="7" t="n">
        <v>10145</v>
      </c>
      <c r="DD54" s="7" t="n">
        <v>9478</v>
      </c>
      <c r="DE54" s="7" t="n">
        <v>9481</v>
      </c>
      <c r="DF54" s="7" t="n">
        <v>10048</v>
      </c>
      <c r="DG54" s="7" t="n">
        <v>10258</v>
      </c>
      <c r="DH54" s="7" t="n">
        <v>10202</v>
      </c>
      <c r="DI54" s="7" t="n">
        <v>9455</v>
      </c>
      <c r="DJ54" s="7" t="n">
        <v>9739</v>
      </c>
      <c r="DK54" s="7" t="n">
        <v>10365</v>
      </c>
      <c r="DL54" s="7" t="n">
        <v>10194</v>
      </c>
      <c r="DM54" s="7" t="n">
        <v>10368</v>
      </c>
      <c r="DN54" s="7" t="n">
        <v>10226</v>
      </c>
      <c r="DO54" s="7" t="n">
        <v>10180</v>
      </c>
      <c r="DP54" s="7" t="n">
        <v>10285</v>
      </c>
      <c r="DQ54" s="7" t="n">
        <v>9722</v>
      </c>
      <c r="DR54" s="4" t="inlineStr">
        <is>
          <t xml:space="preserve"> </t>
        </is>
      </c>
      <c r="DS54" s="7" t="n">
        <v>10000</v>
      </c>
    </row>
    <row r="55">
      <c r="A55" s="4" t="inlineStr">
        <is>
          <t>Russell 30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Russell 3000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5" t="n">
        <v>32604</v>
      </c>
      <c r="C58" s="7" t="n">
        <v>33632</v>
      </c>
      <c r="D58" s="7" t="n">
        <v>31534</v>
      </c>
      <c r="E58" s="7" t="n">
        <v>31767</v>
      </c>
      <c r="F58" s="7" t="n">
        <v>31123</v>
      </c>
      <c r="G58" s="7" t="n">
        <v>30460</v>
      </c>
      <c r="H58" s="7" t="n">
        <v>29904</v>
      </c>
      <c r="I58" s="7" t="n">
        <v>29006</v>
      </c>
      <c r="J58" s="7" t="n">
        <v>27698</v>
      </c>
      <c r="K58" s="7" t="n">
        <v>28973</v>
      </c>
      <c r="L58" s="7" t="n">
        <v>28067</v>
      </c>
      <c r="M58" s="7" t="n">
        <v>26626</v>
      </c>
      <c r="N58" s="7" t="n">
        <v>26334</v>
      </c>
      <c r="O58" s="7" t="n">
        <v>25008</v>
      </c>
      <c r="P58" s="7" t="n">
        <v>22875</v>
      </c>
      <c r="Q58" s="7" t="n">
        <v>23497</v>
      </c>
      <c r="R58" s="7" t="n">
        <v>24673</v>
      </c>
      <c r="S58" s="7" t="n">
        <v>25158</v>
      </c>
      <c r="T58" s="7" t="n">
        <v>24288</v>
      </c>
      <c r="U58" s="7" t="n">
        <v>22735</v>
      </c>
      <c r="V58" s="7" t="n">
        <v>22647</v>
      </c>
      <c r="W58" s="7" t="n">
        <v>22408</v>
      </c>
      <c r="X58" s="7" t="n">
        <v>21825</v>
      </c>
      <c r="Y58" s="7" t="n">
        <v>22347</v>
      </c>
      <c r="Z58" s="7" t="n">
        <v>20907</v>
      </c>
      <c r="AA58" s="7" t="n">
        <v>22208</v>
      </c>
      <c r="AB58" s="7" t="n">
        <v>21106</v>
      </c>
      <c r="AC58" s="7" t="n">
        <v>19506</v>
      </c>
      <c r="AD58" s="7" t="n">
        <v>21500</v>
      </c>
      <c r="AE58" s="7" t="n">
        <v>22333</v>
      </c>
      <c r="AF58" s="7" t="n">
        <v>20418</v>
      </c>
      <c r="AG58" s="7" t="n">
        <v>22282</v>
      </c>
      <c r="AH58" s="7" t="n">
        <v>22312</v>
      </c>
      <c r="AI58" s="7" t="n">
        <v>24512</v>
      </c>
      <c r="AJ58" s="7" t="n">
        <v>23741</v>
      </c>
      <c r="AK58" s="7" t="n">
        <v>24355</v>
      </c>
      <c r="AL58" s="7" t="n">
        <v>25877</v>
      </c>
      <c r="AM58" s="7" t="n">
        <v>24897</v>
      </c>
      <c r="AN58" s="7" t="n">
        <v>25282</v>
      </c>
      <c r="AO58" s="7" t="n">
        <v>23681</v>
      </c>
      <c r="AP58" s="7" t="n">
        <v>24793</v>
      </c>
      <c r="AQ58" s="7" t="n">
        <v>24105</v>
      </c>
      <c r="AR58" s="7" t="n">
        <v>23705</v>
      </c>
      <c r="AS58" s="7" t="n">
        <v>23134</v>
      </c>
      <c r="AT58" s="7" t="n">
        <v>23029</v>
      </c>
      <c r="AU58" s="7" t="n">
        <v>21900</v>
      </c>
      <c r="AV58" s="7" t="n">
        <v>21142</v>
      </c>
      <c r="AW58" s="7" t="n">
        <v>20501</v>
      </c>
      <c r="AX58" s="7" t="n">
        <v>20593</v>
      </c>
      <c r="AY58" s="7" t="n">
        <v>19707</v>
      </c>
      <c r="AZ58" s="7" t="n">
        <v>17569</v>
      </c>
      <c r="BA58" s="7" t="n">
        <v>17957</v>
      </c>
      <c r="BB58" s="7" t="n">
        <v>18635</v>
      </c>
      <c r="BC58" s="7" t="n">
        <v>17376</v>
      </c>
      <c r="BD58" s="7" t="n">
        <v>16443</v>
      </c>
      <c r="BE58" s="7" t="n">
        <v>16075</v>
      </c>
      <c r="BF58" s="7" t="n">
        <v>15259</v>
      </c>
      <c r="BG58" s="7" t="n">
        <v>13475</v>
      </c>
      <c r="BH58" s="7" t="n">
        <v>15623</v>
      </c>
      <c r="BI58" s="7" t="n">
        <v>17016</v>
      </c>
      <c r="BJ58" s="7" t="n">
        <v>17035</v>
      </c>
      <c r="BK58" s="7" t="n">
        <v>16557</v>
      </c>
      <c r="BL58" s="7" t="n">
        <v>15950</v>
      </c>
      <c r="BM58" s="7" t="n">
        <v>15614</v>
      </c>
      <c r="BN58" s="7" t="n">
        <v>15345</v>
      </c>
      <c r="BO58" s="7" t="n">
        <v>15664</v>
      </c>
      <c r="BP58" s="7" t="n">
        <v>15435</v>
      </c>
      <c r="BQ58" s="7" t="n">
        <v>14422</v>
      </c>
      <c r="BR58" s="7" t="n">
        <v>15420</v>
      </c>
      <c r="BS58" s="7" t="n">
        <v>14828</v>
      </c>
      <c r="BT58" s="7" t="n">
        <v>14614</v>
      </c>
      <c r="BU58" s="7" t="n">
        <v>14118</v>
      </c>
      <c r="BV58" s="7" t="n">
        <v>13002</v>
      </c>
      <c r="BW58" s="7" t="n">
        <v>14336</v>
      </c>
      <c r="BX58" s="7" t="n">
        <v>14055</v>
      </c>
      <c r="BY58" s="7" t="n">
        <v>15172</v>
      </c>
      <c r="BZ58" s="7" t="n">
        <v>15147</v>
      </c>
      <c r="CA58" s="7" t="n">
        <v>14633</v>
      </c>
      <c r="CB58" s="7" t="n">
        <v>14163</v>
      </c>
      <c r="CC58" s="7" t="n">
        <v>14071</v>
      </c>
      <c r="CD58" s="7" t="n">
        <v>13684</v>
      </c>
      <c r="CE58" s="7" t="n">
        <v>13633</v>
      </c>
      <c r="CF58" s="7" t="n">
        <v>13912</v>
      </c>
      <c r="CG58" s="7" t="n">
        <v>14444</v>
      </c>
      <c r="CH58" s="7" t="n">
        <v>13721</v>
      </c>
      <c r="CI58" s="7" t="n">
        <v>13585</v>
      </c>
      <c r="CJ58" s="7" t="n">
        <v>13185</v>
      </c>
      <c r="CK58" s="7" t="n">
        <v>12903</v>
      </c>
      <c r="CL58" s="7" t="n">
        <v>12596</v>
      </c>
      <c r="CM58" s="7" t="n">
        <v>12572</v>
      </c>
      <c r="CN58" s="7" t="n">
        <v>12339</v>
      </c>
      <c r="CO58" s="7" t="n">
        <v>12229</v>
      </c>
      <c r="CP58" s="7" t="n">
        <v>12105</v>
      </c>
      <c r="CQ58" s="7" t="n">
        <v>11978</v>
      </c>
      <c r="CR58" s="7" t="n">
        <v>11970</v>
      </c>
      <c r="CS58" s="7" t="n">
        <v>11541</v>
      </c>
      <c r="CT58" s="7" t="n">
        <v>11327</v>
      </c>
      <c r="CU58" s="7" t="n">
        <v>11111</v>
      </c>
      <c r="CV58" s="7" t="n">
        <v>10635</v>
      </c>
      <c r="CW58" s="7" t="n">
        <v>10870</v>
      </c>
      <c r="CX58" s="7" t="n">
        <v>10853</v>
      </c>
      <c r="CY58" s="7" t="n">
        <v>10825</v>
      </c>
      <c r="CZ58" s="7" t="n">
        <v>10412</v>
      </c>
      <c r="DA58" s="7" t="n">
        <v>10391</v>
      </c>
      <c r="DB58" s="7" t="n">
        <v>10208</v>
      </c>
      <c r="DC58" s="7" t="n">
        <v>10145</v>
      </c>
      <c r="DD58" s="7" t="n">
        <v>9478</v>
      </c>
      <c r="DE58" s="7" t="n">
        <v>9481</v>
      </c>
      <c r="DF58" s="7" t="n">
        <v>10048</v>
      </c>
      <c r="DG58" s="7" t="n">
        <v>10258</v>
      </c>
      <c r="DH58" s="7" t="n">
        <v>10202</v>
      </c>
      <c r="DI58" s="7" t="n">
        <v>9455</v>
      </c>
      <c r="DJ58" s="7" t="n">
        <v>9739</v>
      </c>
      <c r="DK58" s="7" t="n">
        <v>10365</v>
      </c>
      <c r="DL58" s="7" t="n">
        <v>10194</v>
      </c>
      <c r="DM58" s="7" t="n">
        <v>10368</v>
      </c>
      <c r="DN58" s="7" t="n">
        <v>10226</v>
      </c>
      <c r="DO58" s="7" t="n">
        <v>10180</v>
      </c>
      <c r="DP58" s="7" t="n">
        <v>10285</v>
      </c>
      <c r="DQ58" s="7" t="n">
        <v>9722</v>
      </c>
      <c r="DR58" s="4" t="inlineStr">
        <is>
          <t xml:space="preserve"> </t>
        </is>
      </c>
      <c r="DS58" s="7" t="n">
        <v>10000</v>
      </c>
    </row>
    <row r="59">
      <c r="A59" s="4" t="inlineStr">
        <is>
          <t>Bloomberg U.S. Aggregate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Bloomberg U.S. Aggregate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5" t="n">
        <v>11432</v>
      </c>
      <c r="C62" s="7" t="n">
        <v>11622</v>
      </c>
      <c r="D62" s="7" t="n">
        <v>11500</v>
      </c>
      <c r="E62" s="7" t="n">
        <v>11793</v>
      </c>
      <c r="F62" s="7" t="n">
        <v>11637</v>
      </c>
      <c r="G62" s="7" t="n">
        <v>11472</v>
      </c>
      <c r="H62" s="7" t="n">
        <v>11210</v>
      </c>
      <c r="I62" s="7" t="n">
        <v>11105</v>
      </c>
      <c r="J62" s="7" t="n">
        <v>10920</v>
      </c>
      <c r="K62" s="7" t="n">
        <v>11203</v>
      </c>
      <c r="L62" s="7" t="n">
        <v>11100</v>
      </c>
      <c r="M62" s="7" t="n">
        <v>11260</v>
      </c>
      <c r="N62" s="7" t="n">
        <v>11291</v>
      </c>
      <c r="O62" s="7" t="n">
        <v>10874</v>
      </c>
      <c r="P62" s="7" t="n">
        <v>10403</v>
      </c>
      <c r="Q62" s="7" t="n">
        <v>10570</v>
      </c>
      <c r="R62" s="7" t="n">
        <v>10846</v>
      </c>
      <c r="S62" s="7" t="n">
        <v>10915</v>
      </c>
      <c r="T62" s="7" t="n">
        <v>10923</v>
      </c>
      <c r="U62" s="7" t="n">
        <v>10962</v>
      </c>
      <c r="V62" s="7" t="n">
        <v>11083</v>
      </c>
      <c r="W62" s="7" t="n">
        <v>11016</v>
      </c>
      <c r="X62" s="7" t="n">
        <v>10743</v>
      </c>
      <c r="Y62" s="7" t="n">
        <v>11028</v>
      </c>
      <c r="Z62" s="7" t="n">
        <v>10699</v>
      </c>
      <c r="AA62" s="7" t="n">
        <v>10748</v>
      </c>
      <c r="AB62" s="7" t="n">
        <v>10366</v>
      </c>
      <c r="AC62" s="7" t="n">
        <v>10502</v>
      </c>
      <c r="AD62" s="7" t="n">
        <v>10977</v>
      </c>
      <c r="AE62" s="7" t="n">
        <v>11296</v>
      </c>
      <c r="AF62" s="7" t="n">
        <v>11026</v>
      </c>
      <c r="AG62" s="7" t="n">
        <v>11202</v>
      </c>
      <c r="AH62" s="7" t="n">
        <v>11130</v>
      </c>
      <c r="AI62" s="7" t="n">
        <v>11569</v>
      </c>
      <c r="AJ62" s="7" t="n">
        <v>11900</v>
      </c>
      <c r="AK62" s="7" t="n">
        <v>12034</v>
      </c>
      <c r="AL62" s="7" t="n">
        <v>12299</v>
      </c>
      <c r="AM62" s="7" t="n">
        <v>12331</v>
      </c>
      <c r="AN62" s="7" t="n">
        <v>12294</v>
      </c>
      <c r="AO62" s="7" t="n">
        <v>12298</v>
      </c>
      <c r="AP62" s="7" t="n">
        <v>12405</v>
      </c>
      <c r="AQ62" s="7" t="n">
        <v>12429</v>
      </c>
      <c r="AR62" s="7" t="n">
        <v>12291</v>
      </c>
      <c r="AS62" s="7" t="n">
        <v>12206</v>
      </c>
      <c r="AT62" s="7" t="n">
        <v>12166</v>
      </c>
      <c r="AU62" s="7" t="n">
        <v>12071</v>
      </c>
      <c r="AV62" s="7" t="n">
        <v>12223</v>
      </c>
      <c r="AW62" s="7" t="n">
        <v>12402</v>
      </c>
      <c r="AX62" s="7" t="n">
        <v>12492</v>
      </c>
      <c r="AY62" s="7" t="n">
        <v>12475</v>
      </c>
      <c r="AZ62" s="7" t="n">
        <v>12353</v>
      </c>
      <c r="BA62" s="7" t="n">
        <v>12409</v>
      </c>
      <c r="BB62" s="7" t="n">
        <v>12416</v>
      </c>
      <c r="BC62" s="7" t="n">
        <v>12517</v>
      </c>
      <c r="BD62" s="7" t="n">
        <v>12332</v>
      </c>
      <c r="BE62" s="7" t="n">
        <v>12255</v>
      </c>
      <c r="BF62" s="7" t="n">
        <v>12198</v>
      </c>
      <c r="BG62" s="7" t="n">
        <v>11985</v>
      </c>
      <c r="BH62" s="7" t="n">
        <v>12056</v>
      </c>
      <c r="BI62" s="7" t="n">
        <v>11843</v>
      </c>
      <c r="BJ62" s="7" t="n">
        <v>11620</v>
      </c>
      <c r="BK62" s="7" t="n">
        <v>11628</v>
      </c>
      <c r="BL62" s="7" t="n">
        <v>11634</v>
      </c>
      <c r="BM62" s="7" t="n">
        <v>11599</v>
      </c>
      <c r="BN62" s="7" t="n">
        <v>11661</v>
      </c>
      <c r="BO62" s="7" t="n">
        <v>11366</v>
      </c>
      <c r="BP62" s="7" t="n">
        <v>11341</v>
      </c>
      <c r="BQ62" s="7" t="n">
        <v>11201</v>
      </c>
      <c r="BR62" s="7" t="n">
        <v>11005</v>
      </c>
      <c r="BS62" s="7" t="n">
        <v>11002</v>
      </c>
      <c r="BT62" s="7" t="n">
        <v>10795</v>
      </c>
      <c r="BU62" s="7" t="n">
        <v>10801</v>
      </c>
      <c r="BV62" s="7" t="n">
        <v>10688</v>
      </c>
      <c r="BW62" s="7" t="n">
        <v>10495</v>
      </c>
      <c r="BX62" s="7" t="n">
        <v>10433</v>
      </c>
      <c r="BY62" s="7" t="n">
        <v>10516</v>
      </c>
      <c r="BZ62" s="7" t="n">
        <v>10584</v>
      </c>
      <c r="CA62" s="7" t="n">
        <v>10516</v>
      </c>
      <c r="CB62" s="7" t="n">
        <v>10514</v>
      </c>
      <c r="CC62" s="7" t="n">
        <v>10527</v>
      </c>
      <c r="CD62" s="7" t="n">
        <v>10452</v>
      </c>
      <c r="CE62" s="7" t="n">
        <v>10531</v>
      </c>
      <c r="CF62" s="7" t="n">
        <v>10464</v>
      </c>
      <c r="CG62" s="7" t="n">
        <v>10564</v>
      </c>
      <c r="CH62" s="7" t="n">
        <v>10687</v>
      </c>
      <c r="CI62" s="7" t="n">
        <v>10638</v>
      </c>
      <c r="CJ62" s="7" t="n">
        <v>10652</v>
      </c>
      <c r="CK62" s="7" t="n">
        <v>10645</v>
      </c>
      <c r="CL62" s="7" t="n">
        <v>10696</v>
      </c>
      <c r="CM62" s="7" t="n">
        <v>10601</v>
      </c>
      <c r="CN62" s="7" t="n">
        <v>10556</v>
      </c>
      <c r="CO62" s="7" t="n">
        <v>10566</v>
      </c>
      <c r="CP62" s="7" t="n">
        <v>10486</v>
      </c>
      <c r="CQ62" s="7" t="n">
        <v>10405</v>
      </c>
      <c r="CR62" s="7" t="n">
        <v>10411</v>
      </c>
      <c r="CS62" s="7" t="n">
        <v>10341</v>
      </c>
      <c r="CT62" s="7" t="n">
        <v>10321</v>
      </c>
      <c r="CU62" s="7" t="n">
        <v>10307</v>
      </c>
      <c r="CV62" s="7" t="n">
        <v>10556</v>
      </c>
      <c r="CW62" s="7" t="n">
        <v>10638</v>
      </c>
      <c r="CX62" s="7" t="n">
        <v>10644</v>
      </c>
      <c r="CY62" s="7" t="n">
        <v>10656</v>
      </c>
      <c r="CZ62" s="7" t="n">
        <v>10589</v>
      </c>
      <c r="DA62" s="7" t="n">
        <v>10402</v>
      </c>
      <c r="DB62" s="7" t="n">
        <v>10400</v>
      </c>
      <c r="DC62" s="7" t="n">
        <v>10360</v>
      </c>
      <c r="DD62" s="7" t="n">
        <v>10266</v>
      </c>
      <c r="DE62" s="7" t="n">
        <v>10193</v>
      </c>
      <c r="DF62" s="7" t="n">
        <v>10055</v>
      </c>
      <c r="DG62" s="7" t="n">
        <v>10088</v>
      </c>
      <c r="DH62" s="7" t="n">
        <v>10114</v>
      </c>
      <c r="DI62" s="7" t="n">
        <v>10113</v>
      </c>
      <c r="DJ62" s="7" t="n">
        <v>10045</v>
      </c>
      <c r="DK62" s="7" t="n">
        <v>10059</v>
      </c>
      <c r="DL62" s="7" t="n">
        <v>9990</v>
      </c>
      <c r="DM62" s="7" t="n">
        <v>10100</v>
      </c>
      <c r="DN62" s="7" t="n">
        <v>10124</v>
      </c>
      <c r="DO62" s="7" t="n">
        <v>10161</v>
      </c>
      <c r="DP62" s="7" t="n">
        <v>10114</v>
      </c>
      <c r="DQ62" s="7" t="n">
        <v>10210</v>
      </c>
      <c r="DR62" s="4" t="inlineStr">
        <is>
          <t xml:space="preserve"> </t>
        </is>
      </c>
      <c r="DS62" s="7" t="n">
        <v>10000</v>
      </c>
    </row>
    <row r="63">
      <c r="A63" s="4" t="inlineStr">
        <is>
          <t>Russell 30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Russell 300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5" t="n">
        <v>32604</v>
      </c>
      <c r="C66" s="7" t="n">
        <v>33632</v>
      </c>
      <c r="D66" s="7" t="n">
        <v>31534</v>
      </c>
      <c r="E66" s="7" t="n">
        <v>31767</v>
      </c>
      <c r="F66" s="7" t="n">
        <v>31123</v>
      </c>
      <c r="G66" s="7" t="n">
        <v>30460</v>
      </c>
      <c r="H66" s="7" t="n">
        <v>29904</v>
      </c>
      <c r="I66" s="7" t="n">
        <v>29006</v>
      </c>
      <c r="J66" s="7" t="n">
        <v>27698</v>
      </c>
      <c r="K66" s="7" t="n">
        <v>28973</v>
      </c>
      <c r="L66" s="7" t="n">
        <v>28067</v>
      </c>
      <c r="M66" s="7" t="n">
        <v>26626</v>
      </c>
      <c r="N66" s="7" t="n">
        <v>26334</v>
      </c>
      <c r="O66" s="7" t="n">
        <v>25008</v>
      </c>
      <c r="P66" s="7" t="n">
        <v>22875</v>
      </c>
      <c r="Q66" s="7" t="n">
        <v>23497</v>
      </c>
      <c r="R66" s="7" t="n">
        <v>24673</v>
      </c>
      <c r="S66" s="7" t="n">
        <v>25158</v>
      </c>
      <c r="T66" s="7" t="n">
        <v>24288</v>
      </c>
      <c r="U66" s="7" t="n">
        <v>22735</v>
      </c>
      <c r="V66" s="7" t="n">
        <v>22647</v>
      </c>
      <c r="W66" s="7" t="n">
        <v>22408</v>
      </c>
      <c r="X66" s="7" t="n">
        <v>21825</v>
      </c>
      <c r="Y66" s="7" t="n">
        <v>22347</v>
      </c>
      <c r="Z66" s="7" t="n">
        <v>20907</v>
      </c>
      <c r="AA66" s="7" t="n">
        <v>22208</v>
      </c>
      <c r="AB66" s="7" t="n">
        <v>21106</v>
      </c>
      <c r="AC66" s="7" t="n">
        <v>19506</v>
      </c>
      <c r="AD66" s="7" t="n">
        <v>21500</v>
      </c>
      <c r="AE66" s="7" t="n">
        <v>22333</v>
      </c>
      <c r="AF66" s="7" t="n">
        <v>20418</v>
      </c>
      <c r="AG66" s="7" t="n">
        <v>22282</v>
      </c>
      <c r="AH66" s="7" t="n">
        <v>22312</v>
      </c>
      <c r="AI66" s="7" t="n">
        <v>24512</v>
      </c>
      <c r="AJ66" s="7" t="n">
        <v>23741</v>
      </c>
      <c r="AK66" s="7" t="n">
        <v>24355</v>
      </c>
      <c r="AL66" s="7" t="n">
        <v>25877</v>
      </c>
      <c r="AM66" s="7" t="n">
        <v>24897</v>
      </c>
      <c r="AN66" s="7" t="n">
        <v>25282</v>
      </c>
      <c r="AO66" s="7" t="n">
        <v>23681</v>
      </c>
      <c r="AP66" s="7" t="n">
        <v>24793</v>
      </c>
      <c r="AQ66" s="7" t="n">
        <v>24105</v>
      </c>
      <c r="AR66" s="7" t="n">
        <v>23705</v>
      </c>
      <c r="AS66" s="7" t="n">
        <v>23134</v>
      </c>
      <c r="AT66" s="7" t="n">
        <v>23029</v>
      </c>
      <c r="AU66" s="7" t="n">
        <v>21900</v>
      </c>
      <c r="AV66" s="7" t="n">
        <v>21142</v>
      </c>
      <c r="AW66" s="7" t="n">
        <v>20501</v>
      </c>
      <c r="AX66" s="7" t="n">
        <v>20593</v>
      </c>
      <c r="AY66" s="7" t="n">
        <v>19707</v>
      </c>
      <c r="AZ66" s="7" t="n">
        <v>17569</v>
      </c>
      <c r="BA66" s="7" t="n">
        <v>17957</v>
      </c>
      <c r="BB66" s="7" t="n">
        <v>18635</v>
      </c>
      <c r="BC66" s="7" t="n">
        <v>17376</v>
      </c>
      <c r="BD66" s="7" t="n">
        <v>16443</v>
      </c>
      <c r="BE66" s="7" t="n">
        <v>16075</v>
      </c>
      <c r="BF66" s="7" t="n">
        <v>15259</v>
      </c>
      <c r="BG66" s="7" t="n">
        <v>13475</v>
      </c>
      <c r="BH66" s="7" t="n">
        <v>15623</v>
      </c>
      <c r="BI66" s="7" t="n">
        <v>17016</v>
      </c>
      <c r="BJ66" s="7" t="n">
        <v>17035</v>
      </c>
      <c r="BK66" s="7" t="n">
        <v>16557</v>
      </c>
      <c r="BL66" s="7" t="n">
        <v>15950</v>
      </c>
      <c r="BM66" s="7" t="n">
        <v>15614</v>
      </c>
      <c r="BN66" s="7" t="n">
        <v>15345</v>
      </c>
      <c r="BO66" s="7" t="n">
        <v>15664</v>
      </c>
      <c r="BP66" s="7" t="n">
        <v>15435</v>
      </c>
      <c r="BQ66" s="7" t="n">
        <v>14422</v>
      </c>
      <c r="BR66" s="7" t="n">
        <v>15420</v>
      </c>
      <c r="BS66" s="7" t="n">
        <v>14828</v>
      </c>
      <c r="BT66" s="7" t="n">
        <v>14614</v>
      </c>
      <c r="BU66" s="7" t="n">
        <v>14118</v>
      </c>
      <c r="BV66" s="7" t="n">
        <v>13002</v>
      </c>
      <c r="BW66" s="7" t="n">
        <v>14336</v>
      </c>
      <c r="BX66" s="7" t="n">
        <v>14055</v>
      </c>
      <c r="BY66" s="7" t="n">
        <v>15172</v>
      </c>
      <c r="BZ66" s="7" t="n">
        <v>15147</v>
      </c>
      <c r="CA66" s="7" t="n">
        <v>14633</v>
      </c>
      <c r="CB66" s="7" t="n">
        <v>14163</v>
      </c>
      <c r="CC66" s="7" t="n">
        <v>14071</v>
      </c>
      <c r="CD66" s="7" t="n">
        <v>13684</v>
      </c>
      <c r="CE66" s="7" t="n">
        <v>13633</v>
      </c>
      <c r="CF66" s="7" t="n">
        <v>13912</v>
      </c>
      <c r="CG66" s="7" t="n">
        <v>14444</v>
      </c>
      <c r="CH66" s="7" t="n">
        <v>13721</v>
      </c>
      <c r="CI66" s="7" t="n">
        <v>13585</v>
      </c>
      <c r="CJ66" s="7" t="n">
        <v>13185</v>
      </c>
      <c r="CK66" s="7" t="n">
        <v>12903</v>
      </c>
      <c r="CL66" s="7" t="n">
        <v>12596</v>
      </c>
      <c r="CM66" s="7" t="n">
        <v>12572</v>
      </c>
      <c r="CN66" s="7" t="n">
        <v>12339</v>
      </c>
      <c r="CO66" s="7" t="n">
        <v>12229</v>
      </c>
      <c r="CP66" s="7" t="n">
        <v>12105</v>
      </c>
      <c r="CQ66" s="7" t="n">
        <v>11978</v>
      </c>
      <c r="CR66" s="7" t="n">
        <v>11970</v>
      </c>
      <c r="CS66" s="7" t="n">
        <v>11541</v>
      </c>
      <c r="CT66" s="7" t="n">
        <v>11327</v>
      </c>
      <c r="CU66" s="7" t="n">
        <v>11111</v>
      </c>
      <c r="CV66" s="7" t="n">
        <v>10635</v>
      </c>
      <c r="CW66" s="7" t="n">
        <v>10870</v>
      </c>
      <c r="CX66" s="7" t="n">
        <v>10853</v>
      </c>
      <c r="CY66" s="7" t="n">
        <v>10825</v>
      </c>
      <c r="CZ66" s="7" t="n">
        <v>10412</v>
      </c>
      <c r="DA66" s="7" t="n">
        <v>10391</v>
      </c>
      <c r="DB66" s="7" t="n">
        <v>10208</v>
      </c>
      <c r="DC66" s="7" t="n">
        <v>10145</v>
      </c>
      <c r="DD66" s="7" t="n">
        <v>9478</v>
      </c>
      <c r="DE66" s="7" t="n">
        <v>9481</v>
      </c>
      <c r="DF66" s="7" t="n">
        <v>10048</v>
      </c>
      <c r="DG66" s="7" t="n">
        <v>10258</v>
      </c>
      <c r="DH66" s="7" t="n">
        <v>10202</v>
      </c>
      <c r="DI66" s="7" t="n">
        <v>9455</v>
      </c>
      <c r="DJ66" s="7" t="n">
        <v>9739</v>
      </c>
      <c r="DK66" s="7" t="n">
        <v>10365</v>
      </c>
      <c r="DL66" s="7" t="n">
        <v>10194</v>
      </c>
      <c r="DM66" s="7" t="n">
        <v>10368</v>
      </c>
      <c r="DN66" s="7" t="n">
        <v>10226</v>
      </c>
      <c r="DO66" s="7" t="n">
        <v>10180</v>
      </c>
      <c r="DP66" s="7" t="n">
        <v>10285</v>
      </c>
      <c r="DQ66" s="7" t="n">
        <v>9722</v>
      </c>
      <c r="DR66" s="4" t="inlineStr">
        <is>
          <t xml:space="preserve"> </t>
        </is>
      </c>
      <c r="DS66" s="7" t="n">
        <v>10000</v>
      </c>
    </row>
    <row r="67">
      <c r="A67" s="4" t="inlineStr">
        <is>
          <t>Russell 3000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4" t="inlineStr">
        <is>
          <t>Line Graph and Table Measure Name</t>
        </is>
      </c>
      <c r="B69" s="4" t="inlineStr">
        <is>
          <t>Russell 3000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5" t="n">
        <v>32604</v>
      </c>
      <c r="C70" s="7" t="n">
        <v>33632</v>
      </c>
      <c r="D70" s="7" t="n">
        <v>31534</v>
      </c>
      <c r="E70" s="7" t="n">
        <v>31767</v>
      </c>
      <c r="F70" s="7" t="n">
        <v>31123</v>
      </c>
      <c r="G70" s="7" t="n">
        <v>30460</v>
      </c>
      <c r="H70" s="7" t="n">
        <v>29904</v>
      </c>
      <c r="I70" s="7" t="n">
        <v>29006</v>
      </c>
      <c r="J70" s="7" t="n">
        <v>27698</v>
      </c>
      <c r="K70" s="7" t="n">
        <v>28973</v>
      </c>
      <c r="L70" s="7" t="n">
        <v>28067</v>
      </c>
      <c r="M70" s="7" t="n">
        <v>26626</v>
      </c>
      <c r="N70" s="7" t="n">
        <v>26334</v>
      </c>
      <c r="O70" s="7" t="n">
        <v>25008</v>
      </c>
      <c r="P70" s="7" t="n">
        <v>22875</v>
      </c>
      <c r="Q70" s="7" t="n">
        <v>23497</v>
      </c>
      <c r="R70" s="7" t="n">
        <v>24673</v>
      </c>
      <c r="S70" s="7" t="n">
        <v>25158</v>
      </c>
      <c r="T70" s="7" t="n">
        <v>24288</v>
      </c>
      <c r="U70" s="7" t="n">
        <v>22735</v>
      </c>
      <c r="V70" s="7" t="n">
        <v>22647</v>
      </c>
      <c r="W70" s="7" t="n">
        <v>22408</v>
      </c>
      <c r="X70" s="7" t="n">
        <v>21825</v>
      </c>
      <c r="Y70" s="7" t="n">
        <v>22347</v>
      </c>
      <c r="Z70" s="7" t="n">
        <v>20907</v>
      </c>
      <c r="AA70" s="7" t="n">
        <v>22208</v>
      </c>
      <c r="AB70" s="7" t="n">
        <v>21106</v>
      </c>
      <c r="AC70" s="7" t="n">
        <v>19506</v>
      </c>
      <c r="AD70" s="7" t="n">
        <v>21500</v>
      </c>
      <c r="AE70" s="7" t="n">
        <v>22333</v>
      </c>
      <c r="AF70" s="7" t="n">
        <v>20418</v>
      </c>
      <c r="AG70" s="7" t="n">
        <v>22282</v>
      </c>
      <c r="AH70" s="7" t="n">
        <v>22312</v>
      </c>
      <c r="AI70" s="7" t="n">
        <v>24512</v>
      </c>
      <c r="AJ70" s="7" t="n">
        <v>23741</v>
      </c>
      <c r="AK70" s="7" t="n">
        <v>24355</v>
      </c>
      <c r="AL70" s="7" t="n">
        <v>25877</v>
      </c>
      <c r="AM70" s="7" t="n">
        <v>24897</v>
      </c>
      <c r="AN70" s="7" t="n">
        <v>25282</v>
      </c>
      <c r="AO70" s="7" t="n">
        <v>23681</v>
      </c>
      <c r="AP70" s="7" t="n">
        <v>24793</v>
      </c>
      <c r="AQ70" s="7" t="n">
        <v>24105</v>
      </c>
      <c r="AR70" s="7" t="n">
        <v>23705</v>
      </c>
      <c r="AS70" s="7" t="n">
        <v>23134</v>
      </c>
      <c r="AT70" s="7" t="n">
        <v>23029</v>
      </c>
      <c r="AU70" s="7" t="n">
        <v>21900</v>
      </c>
      <c r="AV70" s="7" t="n">
        <v>21142</v>
      </c>
      <c r="AW70" s="7" t="n">
        <v>20501</v>
      </c>
      <c r="AX70" s="7" t="n">
        <v>20593</v>
      </c>
      <c r="AY70" s="7" t="n">
        <v>19707</v>
      </c>
      <c r="AZ70" s="7" t="n">
        <v>17569</v>
      </c>
      <c r="BA70" s="7" t="n">
        <v>17957</v>
      </c>
      <c r="BB70" s="7" t="n">
        <v>18635</v>
      </c>
      <c r="BC70" s="7" t="n">
        <v>17376</v>
      </c>
      <c r="BD70" s="7" t="n">
        <v>16443</v>
      </c>
      <c r="BE70" s="7" t="n">
        <v>16075</v>
      </c>
      <c r="BF70" s="7" t="n">
        <v>15259</v>
      </c>
      <c r="BG70" s="7" t="n">
        <v>13475</v>
      </c>
      <c r="BH70" s="7" t="n">
        <v>15623</v>
      </c>
      <c r="BI70" s="7" t="n">
        <v>17016</v>
      </c>
      <c r="BJ70" s="7" t="n">
        <v>17035</v>
      </c>
      <c r="BK70" s="7" t="n">
        <v>16557</v>
      </c>
      <c r="BL70" s="7" t="n">
        <v>15950</v>
      </c>
      <c r="BM70" s="7" t="n">
        <v>15614</v>
      </c>
      <c r="BN70" s="7" t="n">
        <v>15345</v>
      </c>
      <c r="BO70" s="7" t="n">
        <v>15664</v>
      </c>
      <c r="BP70" s="7" t="n">
        <v>15435</v>
      </c>
      <c r="BQ70" s="7" t="n">
        <v>14422</v>
      </c>
      <c r="BR70" s="7" t="n">
        <v>15420</v>
      </c>
      <c r="BS70" s="7" t="n">
        <v>14828</v>
      </c>
      <c r="BT70" s="7" t="n">
        <v>14614</v>
      </c>
      <c r="BU70" s="7" t="n">
        <v>14118</v>
      </c>
      <c r="BV70" s="7" t="n">
        <v>13002</v>
      </c>
      <c r="BW70" s="7" t="n">
        <v>14336</v>
      </c>
      <c r="BX70" s="7" t="n">
        <v>14055</v>
      </c>
      <c r="BY70" s="7" t="n">
        <v>15172</v>
      </c>
      <c r="BZ70" s="7" t="n">
        <v>15147</v>
      </c>
      <c r="CA70" s="7" t="n">
        <v>14633</v>
      </c>
      <c r="CB70" s="7" t="n">
        <v>14163</v>
      </c>
      <c r="CC70" s="7" t="n">
        <v>14071</v>
      </c>
      <c r="CD70" s="7" t="n">
        <v>13684</v>
      </c>
      <c r="CE70" s="7" t="n">
        <v>13633</v>
      </c>
      <c r="CF70" s="7" t="n">
        <v>13912</v>
      </c>
      <c r="CG70" s="7" t="n">
        <v>14444</v>
      </c>
      <c r="CH70" s="7" t="n">
        <v>13721</v>
      </c>
      <c r="CI70" s="7" t="n">
        <v>13585</v>
      </c>
      <c r="CJ70" s="7" t="n">
        <v>13185</v>
      </c>
      <c r="CK70" s="7" t="n">
        <v>12903</v>
      </c>
      <c r="CL70" s="7" t="n">
        <v>12596</v>
      </c>
      <c r="CM70" s="7" t="n">
        <v>12572</v>
      </c>
      <c r="CN70" s="7" t="n">
        <v>12339</v>
      </c>
      <c r="CO70" s="7" t="n">
        <v>12229</v>
      </c>
      <c r="CP70" s="7" t="n">
        <v>12105</v>
      </c>
      <c r="CQ70" s="7" t="n">
        <v>11978</v>
      </c>
      <c r="CR70" s="7" t="n">
        <v>11970</v>
      </c>
      <c r="CS70" s="7" t="n">
        <v>11541</v>
      </c>
      <c r="CT70" s="7" t="n">
        <v>11327</v>
      </c>
      <c r="CU70" s="7" t="n">
        <v>11111</v>
      </c>
      <c r="CV70" s="7" t="n">
        <v>10635</v>
      </c>
      <c r="CW70" s="7" t="n">
        <v>10870</v>
      </c>
      <c r="CX70" s="7" t="n">
        <v>10853</v>
      </c>
      <c r="CY70" s="7" t="n">
        <v>10825</v>
      </c>
      <c r="CZ70" s="7" t="n">
        <v>10412</v>
      </c>
      <c r="DA70" s="7" t="n">
        <v>10391</v>
      </c>
      <c r="DB70" s="7" t="n">
        <v>10208</v>
      </c>
      <c r="DC70" s="7" t="n">
        <v>10145</v>
      </c>
      <c r="DD70" s="7" t="n">
        <v>9478</v>
      </c>
      <c r="DE70" s="7" t="n">
        <v>9481</v>
      </c>
      <c r="DF70" s="7" t="n">
        <v>10048</v>
      </c>
      <c r="DG70" s="7" t="n">
        <v>10258</v>
      </c>
      <c r="DH70" s="7" t="n">
        <v>10202</v>
      </c>
      <c r="DI70" s="7" t="n">
        <v>9455</v>
      </c>
      <c r="DJ70" s="7" t="n">
        <v>9739</v>
      </c>
      <c r="DK70" s="7" t="n">
        <v>10365</v>
      </c>
      <c r="DL70" s="7" t="n">
        <v>10194</v>
      </c>
      <c r="DM70" s="7" t="n">
        <v>10368</v>
      </c>
      <c r="DN70" s="7" t="n">
        <v>10226</v>
      </c>
      <c r="DO70" s="7" t="n">
        <v>10180</v>
      </c>
      <c r="DP70" s="7" t="n">
        <v>10285</v>
      </c>
      <c r="DQ70" s="7" t="n">
        <v>9722</v>
      </c>
      <c r="DR70" s="4" t="inlineStr">
        <is>
          <t xml:space="preserve"> </t>
        </is>
      </c>
      <c r="DS70" s="7" t="n">
        <v>10000</v>
      </c>
    </row>
    <row r="71">
      <c r="A71" s="4" t="inlineStr">
        <is>
          <t>Bloomberg U.S. Aggregate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4" t="inlineStr">
        <is>
          <t>Account Value</t>
        </is>
      </c>
      <c r="B74" s="5" t="n">
        <v>11432</v>
      </c>
      <c r="C74" s="7" t="n">
        <v>11622</v>
      </c>
      <c r="D74" s="7" t="n">
        <v>11500</v>
      </c>
      <c r="E74" s="7" t="n">
        <v>11793</v>
      </c>
      <c r="F74" s="7" t="n">
        <v>11637</v>
      </c>
      <c r="G74" s="7" t="n">
        <v>11472</v>
      </c>
      <c r="H74" s="7" t="n">
        <v>11210</v>
      </c>
      <c r="I74" s="7" t="n">
        <v>11105</v>
      </c>
      <c r="J74" s="7" t="n">
        <v>10920</v>
      </c>
      <c r="K74" s="7" t="n">
        <v>11203</v>
      </c>
      <c r="L74" s="7" t="n">
        <v>11100</v>
      </c>
      <c r="M74" s="7" t="n">
        <v>11260</v>
      </c>
      <c r="N74" s="7" t="n">
        <v>11291</v>
      </c>
      <c r="O74" s="7" t="n">
        <v>10874</v>
      </c>
      <c r="P74" s="7" t="n">
        <v>10403</v>
      </c>
      <c r="Q74" s="7" t="n">
        <v>10570</v>
      </c>
      <c r="R74" s="7" t="n">
        <v>10846</v>
      </c>
      <c r="S74" s="7" t="n">
        <v>10915</v>
      </c>
      <c r="T74" s="7" t="n">
        <v>10923</v>
      </c>
      <c r="U74" s="7" t="n">
        <v>10962</v>
      </c>
      <c r="V74" s="7" t="n">
        <v>11083</v>
      </c>
      <c r="W74" s="7" t="n">
        <v>11016</v>
      </c>
      <c r="X74" s="7" t="n">
        <v>10743</v>
      </c>
      <c r="Y74" s="7" t="n">
        <v>11028</v>
      </c>
      <c r="Z74" s="7" t="n">
        <v>10699</v>
      </c>
      <c r="AA74" s="7" t="n">
        <v>10748</v>
      </c>
      <c r="AB74" s="7" t="n">
        <v>10366</v>
      </c>
      <c r="AC74" s="7" t="n">
        <v>10502</v>
      </c>
      <c r="AD74" s="7" t="n">
        <v>10977</v>
      </c>
      <c r="AE74" s="7" t="n">
        <v>11296</v>
      </c>
      <c r="AF74" s="7" t="n">
        <v>11026</v>
      </c>
      <c r="AG74" s="7" t="n">
        <v>11202</v>
      </c>
      <c r="AH74" s="7" t="n">
        <v>11130</v>
      </c>
      <c r="AI74" s="7" t="n">
        <v>11569</v>
      </c>
      <c r="AJ74" s="7" t="n">
        <v>11900</v>
      </c>
      <c r="AK74" s="7" t="n">
        <v>12034</v>
      </c>
      <c r="AL74" s="7" t="n">
        <v>12299</v>
      </c>
      <c r="AM74" s="7" t="n">
        <v>12331</v>
      </c>
      <c r="AN74" s="7" t="n">
        <v>12294</v>
      </c>
      <c r="AO74" s="7" t="n">
        <v>12298</v>
      </c>
      <c r="AP74" s="7" t="n">
        <v>12405</v>
      </c>
      <c r="AQ74" s="7" t="n">
        <v>12429</v>
      </c>
      <c r="AR74" s="7" t="n">
        <v>12291</v>
      </c>
      <c r="AS74" s="7" t="n">
        <v>12206</v>
      </c>
      <c r="AT74" s="7" t="n">
        <v>12166</v>
      </c>
      <c r="AU74" s="7" t="n">
        <v>12071</v>
      </c>
      <c r="AV74" s="7" t="n">
        <v>12223</v>
      </c>
      <c r="AW74" s="7" t="n">
        <v>12402</v>
      </c>
      <c r="AX74" s="7" t="n">
        <v>12492</v>
      </c>
      <c r="AY74" s="7" t="n">
        <v>12475</v>
      </c>
      <c r="AZ74" s="7" t="n">
        <v>12353</v>
      </c>
      <c r="BA74" s="7" t="n">
        <v>12409</v>
      </c>
      <c r="BB74" s="7" t="n">
        <v>12416</v>
      </c>
      <c r="BC74" s="7" t="n">
        <v>12517</v>
      </c>
      <c r="BD74" s="7" t="n">
        <v>12332</v>
      </c>
      <c r="BE74" s="7" t="n">
        <v>12255</v>
      </c>
      <c r="BF74" s="7" t="n">
        <v>12198</v>
      </c>
      <c r="BG74" s="7" t="n">
        <v>11985</v>
      </c>
      <c r="BH74" s="7" t="n">
        <v>12056</v>
      </c>
      <c r="BI74" s="7" t="n">
        <v>11843</v>
      </c>
      <c r="BJ74" s="7" t="n">
        <v>11620</v>
      </c>
      <c r="BK74" s="7" t="n">
        <v>11628</v>
      </c>
      <c r="BL74" s="7" t="n">
        <v>11634</v>
      </c>
      <c r="BM74" s="7" t="n">
        <v>11599</v>
      </c>
      <c r="BN74" s="7" t="n">
        <v>11661</v>
      </c>
      <c r="BO74" s="7" t="n">
        <v>11366</v>
      </c>
      <c r="BP74" s="7" t="n">
        <v>11341</v>
      </c>
      <c r="BQ74" s="7" t="n">
        <v>11201</v>
      </c>
      <c r="BR74" s="7" t="n">
        <v>11005</v>
      </c>
      <c r="BS74" s="7" t="n">
        <v>11002</v>
      </c>
      <c r="BT74" s="7" t="n">
        <v>10795</v>
      </c>
      <c r="BU74" s="7" t="n">
        <v>10801</v>
      </c>
      <c r="BV74" s="7" t="n">
        <v>10688</v>
      </c>
      <c r="BW74" s="7" t="n">
        <v>10495</v>
      </c>
      <c r="BX74" s="7" t="n">
        <v>10433</v>
      </c>
      <c r="BY74" s="7" t="n">
        <v>10516</v>
      </c>
      <c r="BZ74" s="7" t="n">
        <v>10584</v>
      </c>
      <c r="CA74" s="7" t="n">
        <v>10516</v>
      </c>
      <c r="CB74" s="7" t="n">
        <v>10514</v>
      </c>
      <c r="CC74" s="7" t="n">
        <v>10527</v>
      </c>
      <c r="CD74" s="7" t="n">
        <v>10452</v>
      </c>
      <c r="CE74" s="7" t="n">
        <v>10531</v>
      </c>
      <c r="CF74" s="7" t="n">
        <v>10464</v>
      </c>
      <c r="CG74" s="7" t="n">
        <v>10564</v>
      </c>
      <c r="CH74" s="7" t="n">
        <v>10687</v>
      </c>
      <c r="CI74" s="7" t="n">
        <v>10638</v>
      </c>
      <c r="CJ74" s="7" t="n">
        <v>10652</v>
      </c>
      <c r="CK74" s="7" t="n">
        <v>10645</v>
      </c>
      <c r="CL74" s="7" t="n">
        <v>10696</v>
      </c>
      <c r="CM74" s="7" t="n">
        <v>10601</v>
      </c>
      <c r="CN74" s="7" t="n">
        <v>10556</v>
      </c>
      <c r="CO74" s="7" t="n">
        <v>10566</v>
      </c>
      <c r="CP74" s="7" t="n">
        <v>10486</v>
      </c>
      <c r="CQ74" s="7" t="n">
        <v>10405</v>
      </c>
      <c r="CR74" s="7" t="n">
        <v>10411</v>
      </c>
      <c r="CS74" s="7" t="n">
        <v>10341</v>
      </c>
      <c r="CT74" s="7" t="n">
        <v>10321</v>
      </c>
      <c r="CU74" s="7" t="n">
        <v>10307</v>
      </c>
      <c r="CV74" s="7" t="n">
        <v>10556</v>
      </c>
      <c r="CW74" s="7" t="n">
        <v>10638</v>
      </c>
      <c r="CX74" s="7" t="n">
        <v>10644</v>
      </c>
      <c r="CY74" s="7" t="n">
        <v>10656</v>
      </c>
      <c r="CZ74" s="7" t="n">
        <v>10589</v>
      </c>
      <c r="DA74" s="7" t="n">
        <v>10402</v>
      </c>
      <c r="DB74" s="7" t="n">
        <v>10400</v>
      </c>
      <c r="DC74" s="7" t="n">
        <v>10360</v>
      </c>
      <c r="DD74" s="7" t="n">
        <v>10266</v>
      </c>
      <c r="DE74" s="7" t="n">
        <v>10193</v>
      </c>
      <c r="DF74" s="7" t="n">
        <v>10055</v>
      </c>
      <c r="DG74" s="7" t="n">
        <v>10088</v>
      </c>
      <c r="DH74" s="7" t="n">
        <v>10114</v>
      </c>
      <c r="DI74" s="7" t="n">
        <v>10113</v>
      </c>
      <c r="DJ74" s="7" t="n">
        <v>10045</v>
      </c>
      <c r="DK74" s="7" t="n">
        <v>10059</v>
      </c>
      <c r="DL74" s="7" t="n">
        <v>9990</v>
      </c>
      <c r="DM74" s="7" t="n">
        <v>10100</v>
      </c>
      <c r="DN74" s="7" t="n">
        <v>10124</v>
      </c>
      <c r="DO74" s="7" t="n">
        <v>10161</v>
      </c>
      <c r="DP74" s="7" t="n">
        <v>10114</v>
      </c>
      <c r="DQ74" s="7" t="n">
        <v>10210</v>
      </c>
      <c r="DR74" s="4" t="inlineStr">
        <is>
          <t xml:space="preserve"> </t>
        </is>
      </c>
      <c r="DS74" s="7" t="n">
        <v>10000</v>
      </c>
    </row>
    <row r="75">
      <c r="A75" s="4" t="inlineStr">
        <is>
          <t>Russell 30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row>
    <row r="77">
      <c r="A77" s="4" t="inlineStr">
        <is>
          <t>Line Graph and Table Measure Name</t>
        </is>
      </c>
      <c r="B77" s="4" t="inlineStr">
        <is>
          <t>Russell 3000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4" t="inlineStr">
        <is>
          <t>Account Value</t>
        </is>
      </c>
      <c r="B78" s="5" t="n">
        <v>32604</v>
      </c>
      <c r="C78" s="7" t="n">
        <v>33632</v>
      </c>
      <c r="D78" s="7" t="n">
        <v>31534</v>
      </c>
      <c r="E78" s="7" t="n">
        <v>31767</v>
      </c>
      <c r="F78" s="7" t="n">
        <v>31123</v>
      </c>
      <c r="G78" s="7" t="n">
        <v>30460</v>
      </c>
      <c r="H78" s="7" t="n">
        <v>29904</v>
      </c>
      <c r="I78" s="7" t="n">
        <v>29006</v>
      </c>
      <c r="J78" s="7" t="n">
        <v>27698</v>
      </c>
      <c r="K78" s="7" t="n">
        <v>28973</v>
      </c>
      <c r="L78" s="7" t="n">
        <v>28067</v>
      </c>
      <c r="M78" s="7" t="n">
        <v>26626</v>
      </c>
      <c r="N78" s="7" t="n">
        <v>26334</v>
      </c>
      <c r="O78" s="7" t="n">
        <v>25008</v>
      </c>
      <c r="P78" s="7" t="n">
        <v>22875</v>
      </c>
      <c r="Q78" s="7" t="n">
        <v>23497</v>
      </c>
      <c r="R78" s="7" t="n">
        <v>24673</v>
      </c>
      <c r="S78" s="7" t="n">
        <v>25158</v>
      </c>
      <c r="T78" s="7" t="n">
        <v>24288</v>
      </c>
      <c r="U78" s="7" t="n">
        <v>22735</v>
      </c>
      <c r="V78" s="7" t="n">
        <v>22647</v>
      </c>
      <c r="W78" s="7" t="n">
        <v>22408</v>
      </c>
      <c r="X78" s="7" t="n">
        <v>21825</v>
      </c>
      <c r="Y78" s="7" t="n">
        <v>22347</v>
      </c>
      <c r="Z78" s="7" t="n">
        <v>20907</v>
      </c>
      <c r="AA78" s="7" t="n">
        <v>22208</v>
      </c>
      <c r="AB78" s="7" t="n">
        <v>21106</v>
      </c>
      <c r="AC78" s="7" t="n">
        <v>19506</v>
      </c>
      <c r="AD78" s="7" t="n">
        <v>21500</v>
      </c>
      <c r="AE78" s="7" t="n">
        <v>22333</v>
      </c>
      <c r="AF78" s="7" t="n">
        <v>20418</v>
      </c>
      <c r="AG78" s="7" t="n">
        <v>22282</v>
      </c>
      <c r="AH78" s="7" t="n">
        <v>22312</v>
      </c>
      <c r="AI78" s="7" t="n">
        <v>24512</v>
      </c>
      <c r="AJ78" s="7" t="n">
        <v>23741</v>
      </c>
      <c r="AK78" s="7" t="n">
        <v>24355</v>
      </c>
      <c r="AL78" s="7" t="n">
        <v>25877</v>
      </c>
      <c r="AM78" s="7" t="n">
        <v>24897</v>
      </c>
      <c r="AN78" s="7" t="n">
        <v>25282</v>
      </c>
      <c r="AO78" s="7" t="n">
        <v>23681</v>
      </c>
      <c r="AP78" s="7" t="n">
        <v>24793</v>
      </c>
      <c r="AQ78" s="7" t="n">
        <v>24105</v>
      </c>
      <c r="AR78" s="7" t="n">
        <v>23705</v>
      </c>
      <c r="AS78" s="7" t="n">
        <v>23134</v>
      </c>
      <c r="AT78" s="7" t="n">
        <v>23029</v>
      </c>
      <c r="AU78" s="7" t="n">
        <v>21900</v>
      </c>
      <c r="AV78" s="7" t="n">
        <v>21142</v>
      </c>
      <c r="AW78" s="7" t="n">
        <v>20501</v>
      </c>
      <c r="AX78" s="7" t="n">
        <v>20593</v>
      </c>
      <c r="AY78" s="7" t="n">
        <v>19707</v>
      </c>
      <c r="AZ78" s="7" t="n">
        <v>17569</v>
      </c>
      <c r="BA78" s="7" t="n">
        <v>17957</v>
      </c>
      <c r="BB78" s="7" t="n">
        <v>18635</v>
      </c>
      <c r="BC78" s="7" t="n">
        <v>17376</v>
      </c>
      <c r="BD78" s="7" t="n">
        <v>16443</v>
      </c>
      <c r="BE78" s="7" t="n">
        <v>16075</v>
      </c>
      <c r="BF78" s="7" t="n">
        <v>15259</v>
      </c>
      <c r="BG78" s="7" t="n">
        <v>13475</v>
      </c>
      <c r="BH78" s="7" t="n">
        <v>15623</v>
      </c>
      <c r="BI78" s="7" t="n">
        <v>17016</v>
      </c>
      <c r="BJ78" s="7" t="n">
        <v>17035</v>
      </c>
      <c r="BK78" s="7" t="n">
        <v>16557</v>
      </c>
      <c r="BL78" s="7" t="n">
        <v>15950</v>
      </c>
      <c r="BM78" s="7" t="n">
        <v>15614</v>
      </c>
      <c r="BN78" s="7" t="n">
        <v>15345</v>
      </c>
      <c r="BO78" s="7" t="n">
        <v>15664</v>
      </c>
      <c r="BP78" s="7" t="n">
        <v>15435</v>
      </c>
      <c r="BQ78" s="7" t="n">
        <v>14422</v>
      </c>
      <c r="BR78" s="7" t="n">
        <v>15420</v>
      </c>
      <c r="BS78" s="7" t="n">
        <v>14828</v>
      </c>
      <c r="BT78" s="7" t="n">
        <v>14614</v>
      </c>
      <c r="BU78" s="7" t="n">
        <v>14118</v>
      </c>
      <c r="BV78" s="7" t="n">
        <v>13002</v>
      </c>
      <c r="BW78" s="7" t="n">
        <v>14336</v>
      </c>
      <c r="BX78" s="7" t="n">
        <v>14055</v>
      </c>
      <c r="BY78" s="7" t="n">
        <v>15172</v>
      </c>
      <c r="BZ78" s="7" t="n">
        <v>15147</v>
      </c>
      <c r="CA78" s="7" t="n">
        <v>14633</v>
      </c>
      <c r="CB78" s="7" t="n">
        <v>14163</v>
      </c>
      <c r="CC78" s="7" t="n">
        <v>14071</v>
      </c>
      <c r="CD78" s="7" t="n">
        <v>13684</v>
      </c>
      <c r="CE78" s="7" t="n">
        <v>13633</v>
      </c>
      <c r="CF78" s="7" t="n">
        <v>13912</v>
      </c>
      <c r="CG78" s="7" t="n">
        <v>14444</v>
      </c>
      <c r="CH78" s="7" t="n">
        <v>13721</v>
      </c>
      <c r="CI78" s="7" t="n">
        <v>13585</v>
      </c>
      <c r="CJ78" s="7" t="n">
        <v>13185</v>
      </c>
      <c r="CK78" s="7" t="n">
        <v>12903</v>
      </c>
      <c r="CL78" s="7" t="n">
        <v>12596</v>
      </c>
      <c r="CM78" s="7" t="n">
        <v>12572</v>
      </c>
      <c r="CN78" s="7" t="n">
        <v>12339</v>
      </c>
      <c r="CO78" s="7" t="n">
        <v>12229</v>
      </c>
      <c r="CP78" s="7" t="n">
        <v>12105</v>
      </c>
      <c r="CQ78" s="7" t="n">
        <v>11978</v>
      </c>
      <c r="CR78" s="7" t="n">
        <v>11970</v>
      </c>
      <c r="CS78" s="7" t="n">
        <v>11541</v>
      </c>
      <c r="CT78" s="7" t="n">
        <v>11327</v>
      </c>
      <c r="CU78" s="7" t="n">
        <v>11111</v>
      </c>
      <c r="CV78" s="7" t="n">
        <v>10635</v>
      </c>
      <c r="CW78" s="7" t="n">
        <v>10870</v>
      </c>
      <c r="CX78" s="7" t="n">
        <v>10853</v>
      </c>
      <c r="CY78" s="7" t="n">
        <v>10825</v>
      </c>
      <c r="CZ78" s="7" t="n">
        <v>10412</v>
      </c>
      <c r="DA78" s="7" t="n">
        <v>10391</v>
      </c>
      <c r="DB78" s="7" t="n">
        <v>10208</v>
      </c>
      <c r="DC78" s="7" t="n">
        <v>10145</v>
      </c>
      <c r="DD78" s="7" t="n">
        <v>9478</v>
      </c>
      <c r="DE78" s="7" t="n">
        <v>9481</v>
      </c>
      <c r="DF78" s="7" t="n">
        <v>10048</v>
      </c>
      <c r="DG78" s="7" t="n">
        <v>10258</v>
      </c>
      <c r="DH78" s="7" t="n">
        <v>10202</v>
      </c>
      <c r="DI78" s="7" t="n">
        <v>9455</v>
      </c>
      <c r="DJ78" s="7" t="n">
        <v>9739</v>
      </c>
      <c r="DK78" s="7" t="n">
        <v>10365</v>
      </c>
      <c r="DL78" s="7" t="n">
        <v>10194</v>
      </c>
      <c r="DM78" s="7" t="n">
        <v>10368</v>
      </c>
      <c r="DN78" s="7" t="n">
        <v>10226</v>
      </c>
      <c r="DO78" s="7" t="n">
        <v>10180</v>
      </c>
      <c r="DP78" s="7" t="n">
        <v>10285</v>
      </c>
      <c r="DQ78" s="7" t="n">
        <v>9722</v>
      </c>
      <c r="DR78" s="4" t="inlineStr">
        <is>
          <t xml:space="preserve"> </t>
        </is>
      </c>
      <c r="DS78" s="7" t="n">
        <v>10000</v>
      </c>
    </row>
    <row r="79">
      <c r="A79" s="4" t="inlineStr">
        <is>
          <t>Bloomberg U.S. Aggregate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4" t="inlineStr">
        <is>
          <t>Line Graph and Table Measure Name</t>
        </is>
      </c>
      <c r="B81" s="4" t="inlineStr">
        <is>
          <t>Bloomberg U.S. Aggregate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4" t="inlineStr">
        <is>
          <t>Account Value</t>
        </is>
      </c>
      <c r="B82" s="5" t="n">
        <v>11432</v>
      </c>
      <c r="C82" s="7" t="n">
        <v>11622</v>
      </c>
      <c r="D82" s="7" t="n">
        <v>11500</v>
      </c>
      <c r="E82" s="7" t="n">
        <v>11793</v>
      </c>
      <c r="F82" s="7" t="n">
        <v>11637</v>
      </c>
      <c r="G82" s="7" t="n">
        <v>11472</v>
      </c>
      <c r="H82" s="7" t="n">
        <v>11210</v>
      </c>
      <c r="I82" s="7" t="n">
        <v>11105</v>
      </c>
      <c r="J82" s="7" t="n">
        <v>10920</v>
      </c>
      <c r="K82" s="7" t="n">
        <v>11203</v>
      </c>
      <c r="L82" s="7" t="n">
        <v>11100</v>
      </c>
      <c r="M82" s="7" t="n">
        <v>11260</v>
      </c>
      <c r="N82" s="7" t="n">
        <v>11291</v>
      </c>
      <c r="O82" s="7" t="n">
        <v>10874</v>
      </c>
      <c r="P82" s="7" t="n">
        <v>10403</v>
      </c>
      <c r="Q82" s="7" t="n">
        <v>10570</v>
      </c>
      <c r="R82" s="7" t="n">
        <v>10846</v>
      </c>
      <c r="S82" s="7" t="n">
        <v>10915</v>
      </c>
      <c r="T82" s="7" t="n">
        <v>10923</v>
      </c>
      <c r="U82" s="7" t="n">
        <v>10962</v>
      </c>
      <c r="V82" s="7" t="n">
        <v>11083</v>
      </c>
      <c r="W82" s="7" t="n">
        <v>11016</v>
      </c>
      <c r="X82" s="7" t="n">
        <v>10743</v>
      </c>
      <c r="Y82" s="7" t="n">
        <v>11028</v>
      </c>
      <c r="Z82" s="7" t="n">
        <v>10699</v>
      </c>
      <c r="AA82" s="7" t="n">
        <v>10748</v>
      </c>
      <c r="AB82" s="7" t="n">
        <v>10366</v>
      </c>
      <c r="AC82" s="7" t="n">
        <v>10502</v>
      </c>
      <c r="AD82" s="7" t="n">
        <v>10977</v>
      </c>
      <c r="AE82" s="7" t="n">
        <v>11296</v>
      </c>
      <c r="AF82" s="7" t="n">
        <v>11026</v>
      </c>
      <c r="AG82" s="7" t="n">
        <v>11202</v>
      </c>
      <c r="AH82" s="7" t="n">
        <v>11130</v>
      </c>
      <c r="AI82" s="7" t="n">
        <v>11569</v>
      </c>
      <c r="AJ82" s="7" t="n">
        <v>11900</v>
      </c>
      <c r="AK82" s="7" t="n">
        <v>12034</v>
      </c>
      <c r="AL82" s="7" t="n">
        <v>12299</v>
      </c>
      <c r="AM82" s="7" t="n">
        <v>12331</v>
      </c>
      <c r="AN82" s="7" t="n">
        <v>12294</v>
      </c>
      <c r="AO82" s="7" t="n">
        <v>12298</v>
      </c>
      <c r="AP82" s="7" t="n">
        <v>12405</v>
      </c>
      <c r="AQ82" s="7" t="n">
        <v>12429</v>
      </c>
      <c r="AR82" s="7" t="n">
        <v>12291</v>
      </c>
      <c r="AS82" s="7" t="n">
        <v>12206</v>
      </c>
      <c r="AT82" s="7" t="n">
        <v>12166</v>
      </c>
      <c r="AU82" s="7" t="n">
        <v>12071</v>
      </c>
      <c r="AV82" s="7" t="n">
        <v>12223</v>
      </c>
      <c r="AW82" s="7" t="n">
        <v>12402</v>
      </c>
      <c r="AX82" s="7" t="n">
        <v>12492</v>
      </c>
      <c r="AY82" s="7" t="n">
        <v>12475</v>
      </c>
      <c r="AZ82" s="7" t="n">
        <v>12353</v>
      </c>
      <c r="BA82" s="7" t="n">
        <v>12409</v>
      </c>
      <c r="BB82" s="7" t="n">
        <v>12416</v>
      </c>
      <c r="BC82" s="7" t="n">
        <v>12517</v>
      </c>
      <c r="BD82" s="7" t="n">
        <v>12332</v>
      </c>
      <c r="BE82" s="7" t="n">
        <v>12255</v>
      </c>
      <c r="BF82" s="7" t="n">
        <v>12198</v>
      </c>
      <c r="BG82" s="7" t="n">
        <v>11985</v>
      </c>
      <c r="BH82" s="7" t="n">
        <v>12056</v>
      </c>
      <c r="BI82" s="7" t="n">
        <v>11843</v>
      </c>
      <c r="BJ82" s="7" t="n">
        <v>11620</v>
      </c>
      <c r="BK82" s="7" t="n">
        <v>11628</v>
      </c>
      <c r="BL82" s="7" t="n">
        <v>11634</v>
      </c>
      <c r="BM82" s="7" t="n">
        <v>11599</v>
      </c>
      <c r="BN82" s="7" t="n">
        <v>11661</v>
      </c>
      <c r="BO82" s="7" t="n">
        <v>11366</v>
      </c>
      <c r="BP82" s="7" t="n">
        <v>11341</v>
      </c>
      <c r="BQ82" s="7" t="n">
        <v>11201</v>
      </c>
      <c r="BR82" s="7" t="n">
        <v>11005</v>
      </c>
      <c r="BS82" s="7" t="n">
        <v>11002</v>
      </c>
      <c r="BT82" s="7" t="n">
        <v>10795</v>
      </c>
      <c r="BU82" s="7" t="n">
        <v>10801</v>
      </c>
      <c r="BV82" s="7" t="n">
        <v>10688</v>
      </c>
      <c r="BW82" s="7" t="n">
        <v>10495</v>
      </c>
      <c r="BX82" s="7" t="n">
        <v>10433</v>
      </c>
      <c r="BY82" s="7" t="n">
        <v>10516</v>
      </c>
      <c r="BZ82" s="7" t="n">
        <v>10584</v>
      </c>
      <c r="CA82" s="7" t="n">
        <v>10516</v>
      </c>
      <c r="CB82" s="7" t="n">
        <v>10514</v>
      </c>
      <c r="CC82" s="7" t="n">
        <v>10527</v>
      </c>
      <c r="CD82" s="7" t="n">
        <v>10452</v>
      </c>
      <c r="CE82" s="7" t="n">
        <v>10531</v>
      </c>
      <c r="CF82" s="7" t="n">
        <v>10464</v>
      </c>
      <c r="CG82" s="7" t="n">
        <v>10564</v>
      </c>
      <c r="CH82" s="7" t="n">
        <v>10687</v>
      </c>
      <c r="CI82" s="7" t="n">
        <v>10638</v>
      </c>
      <c r="CJ82" s="7" t="n">
        <v>10652</v>
      </c>
      <c r="CK82" s="7" t="n">
        <v>10645</v>
      </c>
      <c r="CL82" s="7" t="n">
        <v>10696</v>
      </c>
      <c r="CM82" s="7" t="n">
        <v>10601</v>
      </c>
      <c r="CN82" s="7" t="n">
        <v>10556</v>
      </c>
      <c r="CO82" s="7" t="n">
        <v>10566</v>
      </c>
      <c r="CP82" s="7" t="n">
        <v>10486</v>
      </c>
      <c r="CQ82" s="7" t="n">
        <v>10405</v>
      </c>
      <c r="CR82" s="7" t="n">
        <v>10411</v>
      </c>
      <c r="CS82" s="7" t="n">
        <v>10341</v>
      </c>
      <c r="CT82" s="7" t="n">
        <v>10321</v>
      </c>
      <c r="CU82" s="7" t="n">
        <v>10307</v>
      </c>
      <c r="CV82" s="7" t="n">
        <v>10556</v>
      </c>
      <c r="CW82" s="7" t="n">
        <v>10638</v>
      </c>
      <c r="CX82" s="7" t="n">
        <v>10644</v>
      </c>
      <c r="CY82" s="7" t="n">
        <v>10656</v>
      </c>
      <c r="CZ82" s="7" t="n">
        <v>10589</v>
      </c>
      <c r="DA82" s="7" t="n">
        <v>10402</v>
      </c>
      <c r="DB82" s="7" t="n">
        <v>10400</v>
      </c>
      <c r="DC82" s="7" t="n">
        <v>10360</v>
      </c>
      <c r="DD82" s="7" t="n">
        <v>10266</v>
      </c>
      <c r="DE82" s="7" t="n">
        <v>10193</v>
      </c>
      <c r="DF82" s="7" t="n">
        <v>10055</v>
      </c>
      <c r="DG82" s="7" t="n">
        <v>10088</v>
      </c>
      <c r="DH82" s="7" t="n">
        <v>10114</v>
      </c>
      <c r="DI82" s="7" t="n">
        <v>10113</v>
      </c>
      <c r="DJ82" s="7" t="n">
        <v>10045</v>
      </c>
      <c r="DK82" s="7" t="n">
        <v>10059</v>
      </c>
      <c r="DL82" s="7" t="n">
        <v>9990</v>
      </c>
      <c r="DM82" s="7" t="n">
        <v>10100</v>
      </c>
      <c r="DN82" s="7" t="n">
        <v>10124</v>
      </c>
      <c r="DO82" s="7" t="n">
        <v>10161</v>
      </c>
      <c r="DP82" s="7" t="n">
        <v>10114</v>
      </c>
      <c r="DQ82" s="7" t="n">
        <v>10210</v>
      </c>
      <c r="DR82" s="4" t="inlineStr">
        <is>
          <t xml:space="preserve"> </t>
        </is>
      </c>
      <c r="DS82" s="7" t="n">
        <v>10000</v>
      </c>
    </row>
    <row r="83">
      <c r="A83" s="4" t="inlineStr">
        <is>
          <t>Russell 30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row>
    <row r="85">
      <c r="A85" s="4" t="inlineStr">
        <is>
          <t>Line Graph and Table Measure Name</t>
        </is>
      </c>
      <c r="B85" s="4" t="inlineStr">
        <is>
          <t>Russell 3000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row>
    <row r="86">
      <c r="A86" s="4" t="inlineStr">
        <is>
          <t>Account Value</t>
        </is>
      </c>
      <c r="B86" s="5" t="n">
        <v>32604</v>
      </c>
      <c r="C86" s="7" t="n">
        <v>33632</v>
      </c>
      <c r="D86" s="7" t="n">
        <v>31534</v>
      </c>
      <c r="E86" s="7" t="n">
        <v>31767</v>
      </c>
      <c r="F86" s="7" t="n">
        <v>31123</v>
      </c>
      <c r="G86" s="7" t="n">
        <v>30460</v>
      </c>
      <c r="H86" s="7" t="n">
        <v>29904</v>
      </c>
      <c r="I86" s="7" t="n">
        <v>29006</v>
      </c>
      <c r="J86" s="7" t="n">
        <v>27698</v>
      </c>
      <c r="K86" s="7" t="n">
        <v>28973</v>
      </c>
      <c r="L86" s="7" t="n">
        <v>28067</v>
      </c>
      <c r="M86" s="7" t="n">
        <v>26626</v>
      </c>
      <c r="N86" s="7" t="n">
        <v>26334</v>
      </c>
      <c r="O86" s="7" t="n">
        <v>25008</v>
      </c>
      <c r="P86" s="7" t="n">
        <v>22875</v>
      </c>
      <c r="Q86" s="7" t="n">
        <v>23497</v>
      </c>
      <c r="R86" s="7" t="n">
        <v>24673</v>
      </c>
      <c r="S86" s="7" t="n">
        <v>25158</v>
      </c>
      <c r="T86" s="7" t="n">
        <v>24288</v>
      </c>
      <c r="U86" s="7" t="n">
        <v>22735</v>
      </c>
      <c r="V86" s="7" t="n">
        <v>22647</v>
      </c>
      <c r="W86" s="7" t="n">
        <v>22408</v>
      </c>
      <c r="X86" s="7" t="n">
        <v>21825</v>
      </c>
      <c r="Y86" s="7" t="n">
        <v>22347</v>
      </c>
      <c r="Z86" s="7" t="n">
        <v>20907</v>
      </c>
      <c r="AA86" s="7" t="n">
        <v>22208</v>
      </c>
      <c r="AB86" s="7" t="n">
        <v>21106</v>
      </c>
      <c r="AC86" s="7" t="n">
        <v>19506</v>
      </c>
      <c r="AD86" s="7" t="n">
        <v>21500</v>
      </c>
      <c r="AE86" s="7" t="n">
        <v>22333</v>
      </c>
      <c r="AF86" s="7" t="n">
        <v>20418</v>
      </c>
      <c r="AG86" s="7" t="n">
        <v>22282</v>
      </c>
      <c r="AH86" s="7" t="n">
        <v>22312</v>
      </c>
      <c r="AI86" s="7" t="n">
        <v>24512</v>
      </c>
      <c r="AJ86" s="7" t="n">
        <v>23741</v>
      </c>
      <c r="AK86" s="7" t="n">
        <v>24355</v>
      </c>
      <c r="AL86" s="7" t="n">
        <v>25877</v>
      </c>
      <c r="AM86" s="7" t="n">
        <v>24897</v>
      </c>
      <c r="AN86" s="7" t="n">
        <v>25282</v>
      </c>
      <c r="AO86" s="7" t="n">
        <v>23681</v>
      </c>
      <c r="AP86" s="7" t="n">
        <v>24793</v>
      </c>
      <c r="AQ86" s="7" t="n">
        <v>24105</v>
      </c>
      <c r="AR86" s="7" t="n">
        <v>23705</v>
      </c>
      <c r="AS86" s="7" t="n">
        <v>23134</v>
      </c>
      <c r="AT86" s="7" t="n">
        <v>23029</v>
      </c>
      <c r="AU86" s="7" t="n">
        <v>21900</v>
      </c>
      <c r="AV86" s="7" t="n">
        <v>21142</v>
      </c>
      <c r="AW86" s="7" t="n">
        <v>20501</v>
      </c>
      <c r="AX86" s="7" t="n">
        <v>20593</v>
      </c>
      <c r="AY86" s="7" t="n">
        <v>19707</v>
      </c>
      <c r="AZ86" s="7" t="n">
        <v>17569</v>
      </c>
      <c r="BA86" s="7" t="n">
        <v>17957</v>
      </c>
      <c r="BB86" s="7" t="n">
        <v>18635</v>
      </c>
      <c r="BC86" s="7" t="n">
        <v>17376</v>
      </c>
      <c r="BD86" s="7" t="n">
        <v>16443</v>
      </c>
      <c r="BE86" s="7" t="n">
        <v>16075</v>
      </c>
      <c r="BF86" s="7" t="n">
        <v>15259</v>
      </c>
      <c r="BG86" s="7" t="n">
        <v>13475</v>
      </c>
      <c r="BH86" s="7" t="n">
        <v>15623</v>
      </c>
      <c r="BI86" s="7" t="n">
        <v>17016</v>
      </c>
      <c r="BJ86" s="7" t="n">
        <v>17035</v>
      </c>
      <c r="BK86" s="7" t="n">
        <v>16557</v>
      </c>
      <c r="BL86" s="7" t="n">
        <v>15950</v>
      </c>
      <c r="BM86" s="7" t="n">
        <v>15614</v>
      </c>
      <c r="BN86" s="7" t="n">
        <v>15345</v>
      </c>
      <c r="BO86" s="7" t="n">
        <v>15664</v>
      </c>
      <c r="BP86" s="7" t="n">
        <v>15435</v>
      </c>
      <c r="BQ86" s="7" t="n">
        <v>14422</v>
      </c>
      <c r="BR86" s="7" t="n">
        <v>15420</v>
      </c>
      <c r="BS86" s="7" t="n">
        <v>14828</v>
      </c>
      <c r="BT86" s="7" t="n">
        <v>14614</v>
      </c>
      <c r="BU86" s="7" t="n">
        <v>14118</v>
      </c>
      <c r="BV86" s="7" t="n">
        <v>13002</v>
      </c>
      <c r="BW86" s="7" t="n">
        <v>14336</v>
      </c>
      <c r="BX86" s="7" t="n">
        <v>14055</v>
      </c>
      <c r="BY86" s="7" t="n">
        <v>15172</v>
      </c>
      <c r="BZ86" s="7" t="n">
        <v>15147</v>
      </c>
      <c r="CA86" s="7" t="n">
        <v>14633</v>
      </c>
      <c r="CB86" s="7" t="n">
        <v>14163</v>
      </c>
      <c r="CC86" s="7" t="n">
        <v>14071</v>
      </c>
      <c r="CD86" s="7" t="n">
        <v>13684</v>
      </c>
      <c r="CE86" s="7" t="n">
        <v>13633</v>
      </c>
      <c r="CF86" s="7" t="n">
        <v>13912</v>
      </c>
      <c r="CG86" s="7" t="n">
        <v>14444</v>
      </c>
      <c r="CH86" s="7" t="n">
        <v>13721</v>
      </c>
      <c r="CI86" s="7" t="n">
        <v>13585</v>
      </c>
      <c r="CJ86" s="7" t="n">
        <v>13185</v>
      </c>
      <c r="CK86" s="7" t="n">
        <v>12903</v>
      </c>
      <c r="CL86" s="7" t="n">
        <v>12596</v>
      </c>
      <c r="CM86" s="7" t="n">
        <v>12572</v>
      </c>
      <c r="CN86" s="7" t="n">
        <v>12339</v>
      </c>
      <c r="CO86" s="7" t="n">
        <v>12229</v>
      </c>
      <c r="CP86" s="7" t="n">
        <v>12105</v>
      </c>
      <c r="CQ86" s="7" t="n">
        <v>11978</v>
      </c>
      <c r="CR86" s="7" t="n">
        <v>11970</v>
      </c>
      <c r="CS86" s="7" t="n">
        <v>11541</v>
      </c>
      <c r="CT86" s="7" t="n">
        <v>11327</v>
      </c>
      <c r="CU86" s="7" t="n">
        <v>11111</v>
      </c>
      <c r="CV86" s="7" t="n">
        <v>10635</v>
      </c>
      <c r="CW86" s="7" t="n">
        <v>10870</v>
      </c>
      <c r="CX86" s="7" t="n">
        <v>10853</v>
      </c>
      <c r="CY86" s="7" t="n">
        <v>10825</v>
      </c>
      <c r="CZ86" s="7" t="n">
        <v>10412</v>
      </c>
      <c r="DA86" s="7" t="n">
        <v>10391</v>
      </c>
      <c r="DB86" s="7" t="n">
        <v>10208</v>
      </c>
      <c r="DC86" s="7" t="n">
        <v>10145</v>
      </c>
      <c r="DD86" s="7" t="n">
        <v>9478</v>
      </c>
      <c r="DE86" s="7" t="n">
        <v>9481</v>
      </c>
      <c r="DF86" s="7" t="n">
        <v>10048</v>
      </c>
      <c r="DG86" s="7" t="n">
        <v>10258</v>
      </c>
      <c r="DH86" s="7" t="n">
        <v>10202</v>
      </c>
      <c r="DI86" s="7" t="n">
        <v>9455</v>
      </c>
      <c r="DJ86" s="7" t="n">
        <v>9739</v>
      </c>
      <c r="DK86" s="7" t="n">
        <v>10365</v>
      </c>
      <c r="DL86" s="7" t="n">
        <v>10194</v>
      </c>
      <c r="DM86" s="7" t="n">
        <v>10368</v>
      </c>
      <c r="DN86" s="7" t="n">
        <v>10226</v>
      </c>
      <c r="DO86" s="7" t="n">
        <v>10180</v>
      </c>
      <c r="DP86" s="7" t="n">
        <v>10285</v>
      </c>
      <c r="DQ86" s="7" t="n">
        <v>9722</v>
      </c>
      <c r="DR86" s="7" t="n">
        <v>10000</v>
      </c>
      <c r="DS86" s="4" t="inlineStr">
        <is>
          <t xml:space="preserve"> </t>
        </is>
      </c>
    </row>
    <row r="87">
      <c r="A87" s="4" t="inlineStr">
        <is>
          <t>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row>
    <row r="89">
      <c r="A89" s="4" t="inlineStr">
        <is>
          <t>Line Graph and Table Measure Name</t>
        </is>
      </c>
      <c r="B89" s="4" t="inlineStr">
        <is>
          <t>Bloomberg U.S. Aggregate Bon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row>
    <row r="90">
      <c r="A90" s="4" t="inlineStr">
        <is>
          <t>Account Value</t>
        </is>
      </c>
      <c r="B90" s="5" t="n">
        <v>11432</v>
      </c>
      <c r="C90" s="7" t="n">
        <v>11622</v>
      </c>
      <c r="D90" s="7" t="n">
        <v>11500</v>
      </c>
      <c r="E90" s="7" t="n">
        <v>11793</v>
      </c>
      <c r="F90" s="7" t="n">
        <v>11637</v>
      </c>
      <c r="G90" s="7" t="n">
        <v>11472</v>
      </c>
      <c r="H90" s="7" t="n">
        <v>11210</v>
      </c>
      <c r="I90" s="7" t="n">
        <v>11105</v>
      </c>
      <c r="J90" s="7" t="n">
        <v>10920</v>
      </c>
      <c r="K90" s="7" t="n">
        <v>11203</v>
      </c>
      <c r="L90" s="7" t="n">
        <v>11100</v>
      </c>
      <c r="M90" s="7" t="n">
        <v>11260</v>
      </c>
      <c r="N90" s="7" t="n">
        <v>11291</v>
      </c>
      <c r="O90" s="7" t="n">
        <v>10874</v>
      </c>
      <c r="P90" s="7" t="n">
        <v>10403</v>
      </c>
      <c r="Q90" s="7" t="n">
        <v>10570</v>
      </c>
      <c r="R90" s="7" t="n">
        <v>10846</v>
      </c>
      <c r="S90" s="7" t="n">
        <v>10915</v>
      </c>
      <c r="T90" s="7" t="n">
        <v>10923</v>
      </c>
      <c r="U90" s="7" t="n">
        <v>10962</v>
      </c>
      <c r="V90" s="7" t="n">
        <v>11083</v>
      </c>
      <c r="W90" s="7" t="n">
        <v>11016</v>
      </c>
      <c r="X90" s="7" t="n">
        <v>10743</v>
      </c>
      <c r="Y90" s="7" t="n">
        <v>11028</v>
      </c>
      <c r="Z90" s="7" t="n">
        <v>10699</v>
      </c>
      <c r="AA90" s="7" t="n">
        <v>10748</v>
      </c>
      <c r="AB90" s="7" t="n">
        <v>10366</v>
      </c>
      <c r="AC90" s="7" t="n">
        <v>10502</v>
      </c>
      <c r="AD90" s="7" t="n">
        <v>10977</v>
      </c>
      <c r="AE90" s="7" t="n">
        <v>11296</v>
      </c>
      <c r="AF90" s="7" t="n">
        <v>11026</v>
      </c>
      <c r="AG90" s="7" t="n">
        <v>11202</v>
      </c>
      <c r="AH90" s="7" t="n">
        <v>11130</v>
      </c>
      <c r="AI90" s="7" t="n">
        <v>11569</v>
      </c>
      <c r="AJ90" s="7" t="n">
        <v>11900</v>
      </c>
      <c r="AK90" s="7" t="n">
        <v>12034</v>
      </c>
      <c r="AL90" s="7" t="n">
        <v>12299</v>
      </c>
      <c r="AM90" s="7" t="n">
        <v>12331</v>
      </c>
      <c r="AN90" s="7" t="n">
        <v>12294</v>
      </c>
      <c r="AO90" s="7" t="n">
        <v>12298</v>
      </c>
      <c r="AP90" s="7" t="n">
        <v>12405</v>
      </c>
      <c r="AQ90" s="7" t="n">
        <v>12429</v>
      </c>
      <c r="AR90" s="7" t="n">
        <v>12291</v>
      </c>
      <c r="AS90" s="7" t="n">
        <v>12206</v>
      </c>
      <c r="AT90" s="7" t="n">
        <v>12166</v>
      </c>
      <c r="AU90" s="7" t="n">
        <v>12071</v>
      </c>
      <c r="AV90" s="7" t="n">
        <v>12223</v>
      </c>
      <c r="AW90" s="7" t="n">
        <v>12402</v>
      </c>
      <c r="AX90" s="7" t="n">
        <v>12492</v>
      </c>
      <c r="AY90" s="7" t="n">
        <v>12475</v>
      </c>
      <c r="AZ90" s="7" t="n">
        <v>12353</v>
      </c>
      <c r="BA90" s="7" t="n">
        <v>12409</v>
      </c>
      <c r="BB90" s="7" t="n">
        <v>12416</v>
      </c>
      <c r="BC90" s="7" t="n">
        <v>12517</v>
      </c>
      <c r="BD90" s="7" t="n">
        <v>12332</v>
      </c>
      <c r="BE90" s="7" t="n">
        <v>12255</v>
      </c>
      <c r="BF90" s="7" t="n">
        <v>12198</v>
      </c>
      <c r="BG90" s="7" t="n">
        <v>11985</v>
      </c>
      <c r="BH90" s="7" t="n">
        <v>12056</v>
      </c>
      <c r="BI90" s="7" t="n">
        <v>11843</v>
      </c>
      <c r="BJ90" s="7" t="n">
        <v>11620</v>
      </c>
      <c r="BK90" s="7" t="n">
        <v>11628</v>
      </c>
      <c r="BL90" s="7" t="n">
        <v>11634</v>
      </c>
      <c r="BM90" s="7" t="n">
        <v>11599</v>
      </c>
      <c r="BN90" s="7" t="n">
        <v>11661</v>
      </c>
      <c r="BO90" s="7" t="n">
        <v>11366</v>
      </c>
      <c r="BP90" s="7" t="n">
        <v>11341</v>
      </c>
      <c r="BQ90" s="7" t="n">
        <v>11201</v>
      </c>
      <c r="BR90" s="7" t="n">
        <v>11005</v>
      </c>
      <c r="BS90" s="7" t="n">
        <v>11002</v>
      </c>
      <c r="BT90" s="7" t="n">
        <v>10795</v>
      </c>
      <c r="BU90" s="7" t="n">
        <v>10801</v>
      </c>
      <c r="BV90" s="7" t="n">
        <v>10688</v>
      </c>
      <c r="BW90" s="7" t="n">
        <v>10495</v>
      </c>
      <c r="BX90" s="7" t="n">
        <v>10433</v>
      </c>
      <c r="BY90" s="7" t="n">
        <v>10516</v>
      </c>
      <c r="BZ90" s="7" t="n">
        <v>10584</v>
      </c>
      <c r="CA90" s="7" t="n">
        <v>10516</v>
      </c>
      <c r="CB90" s="7" t="n">
        <v>10514</v>
      </c>
      <c r="CC90" s="7" t="n">
        <v>10527</v>
      </c>
      <c r="CD90" s="7" t="n">
        <v>10452</v>
      </c>
      <c r="CE90" s="7" t="n">
        <v>10531</v>
      </c>
      <c r="CF90" s="7" t="n">
        <v>10464</v>
      </c>
      <c r="CG90" s="7" t="n">
        <v>10564</v>
      </c>
      <c r="CH90" s="7" t="n">
        <v>10687</v>
      </c>
      <c r="CI90" s="7" t="n">
        <v>10638</v>
      </c>
      <c r="CJ90" s="7" t="n">
        <v>10652</v>
      </c>
      <c r="CK90" s="7" t="n">
        <v>10645</v>
      </c>
      <c r="CL90" s="7" t="n">
        <v>10696</v>
      </c>
      <c r="CM90" s="7" t="n">
        <v>10601</v>
      </c>
      <c r="CN90" s="7" t="n">
        <v>10556</v>
      </c>
      <c r="CO90" s="7" t="n">
        <v>10566</v>
      </c>
      <c r="CP90" s="7" t="n">
        <v>10486</v>
      </c>
      <c r="CQ90" s="7" t="n">
        <v>10405</v>
      </c>
      <c r="CR90" s="7" t="n">
        <v>10411</v>
      </c>
      <c r="CS90" s="7" t="n">
        <v>10341</v>
      </c>
      <c r="CT90" s="7" t="n">
        <v>10321</v>
      </c>
      <c r="CU90" s="7" t="n">
        <v>10307</v>
      </c>
      <c r="CV90" s="7" t="n">
        <v>10556</v>
      </c>
      <c r="CW90" s="7" t="n">
        <v>10638</v>
      </c>
      <c r="CX90" s="7" t="n">
        <v>10644</v>
      </c>
      <c r="CY90" s="7" t="n">
        <v>10656</v>
      </c>
      <c r="CZ90" s="7" t="n">
        <v>10589</v>
      </c>
      <c r="DA90" s="7" t="n">
        <v>10402</v>
      </c>
      <c r="DB90" s="7" t="n">
        <v>10400</v>
      </c>
      <c r="DC90" s="7" t="n">
        <v>10360</v>
      </c>
      <c r="DD90" s="7" t="n">
        <v>10266</v>
      </c>
      <c r="DE90" s="7" t="n">
        <v>10193</v>
      </c>
      <c r="DF90" s="7" t="n">
        <v>10055</v>
      </c>
      <c r="DG90" s="7" t="n">
        <v>10088</v>
      </c>
      <c r="DH90" s="7" t="n">
        <v>10114</v>
      </c>
      <c r="DI90" s="7" t="n">
        <v>10113</v>
      </c>
      <c r="DJ90" s="7" t="n">
        <v>10045</v>
      </c>
      <c r="DK90" s="7" t="n">
        <v>10059</v>
      </c>
      <c r="DL90" s="7" t="n">
        <v>9990</v>
      </c>
      <c r="DM90" s="7" t="n">
        <v>10100</v>
      </c>
      <c r="DN90" s="7" t="n">
        <v>10124</v>
      </c>
      <c r="DO90" s="7" t="n">
        <v>10161</v>
      </c>
      <c r="DP90" s="7" t="n">
        <v>10114</v>
      </c>
      <c r="DQ90" s="7" t="n">
        <v>10210</v>
      </c>
      <c r="DR90" s="4" t="inlineStr">
        <is>
          <t xml:space="preserve"> </t>
        </is>
      </c>
      <c r="DS90" s="7" t="n">
        <v>10000</v>
      </c>
    </row>
    <row r="91">
      <c r="A91" s="4" t="inlineStr">
        <is>
          <t>Russell 30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row>
    <row r="93">
      <c r="A93" s="4" t="inlineStr">
        <is>
          <t>Line Graph and Table Measure Name</t>
        </is>
      </c>
      <c r="B93" s="4" t="inlineStr">
        <is>
          <t>Russell 3000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row>
    <row r="94">
      <c r="A94" s="4" t="inlineStr">
        <is>
          <t>Account Value</t>
        </is>
      </c>
      <c r="B94" s="5" t="n">
        <v>32604</v>
      </c>
      <c r="C94" s="7" t="n">
        <v>33632</v>
      </c>
      <c r="D94" s="7" t="n">
        <v>31534</v>
      </c>
      <c r="E94" s="7" t="n">
        <v>31767</v>
      </c>
      <c r="F94" s="7" t="n">
        <v>31123</v>
      </c>
      <c r="G94" s="7" t="n">
        <v>30460</v>
      </c>
      <c r="H94" s="7" t="n">
        <v>29904</v>
      </c>
      <c r="I94" s="7" t="n">
        <v>29006</v>
      </c>
      <c r="J94" s="7" t="n">
        <v>27698</v>
      </c>
      <c r="K94" s="7" t="n">
        <v>28973</v>
      </c>
      <c r="L94" s="7" t="n">
        <v>28067</v>
      </c>
      <c r="M94" s="7" t="n">
        <v>26626</v>
      </c>
      <c r="N94" s="7" t="n">
        <v>26334</v>
      </c>
      <c r="O94" s="7" t="n">
        <v>25008</v>
      </c>
      <c r="P94" s="7" t="n">
        <v>22875</v>
      </c>
      <c r="Q94" s="7" t="n">
        <v>23497</v>
      </c>
      <c r="R94" s="7" t="n">
        <v>24673</v>
      </c>
      <c r="S94" s="7" t="n">
        <v>25158</v>
      </c>
      <c r="T94" s="7" t="n">
        <v>24288</v>
      </c>
      <c r="U94" s="7" t="n">
        <v>22735</v>
      </c>
      <c r="V94" s="7" t="n">
        <v>22647</v>
      </c>
      <c r="W94" s="7" t="n">
        <v>22408</v>
      </c>
      <c r="X94" s="7" t="n">
        <v>21825</v>
      </c>
      <c r="Y94" s="7" t="n">
        <v>22347</v>
      </c>
      <c r="Z94" s="7" t="n">
        <v>20907</v>
      </c>
      <c r="AA94" s="7" t="n">
        <v>22208</v>
      </c>
      <c r="AB94" s="7" t="n">
        <v>21106</v>
      </c>
      <c r="AC94" s="7" t="n">
        <v>19506</v>
      </c>
      <c r="AD94" s="7" t="n">
        <v>21500</v>
      </c>
      <c r="AE94" s="7" t="n">
        <v>22333</v>
      </c>
      <c r="AF94" s="7" t="n">
        <v>20418</v>
      </c>
      <c r="AG94" s="7" t="n">
        <v>22282</v>
      </c>
      <c r="AH94" s="7" t="n">
        <v>22312</v>
      </c>
      <c r="AI94" s="7" t="n">
        <v>24512</v>
      </c>
      <c r="AJ94" s="7" t="n">
        <v>23741</v>
      </c>
      <c r="AK94" s="7" t="n">
        <v>24355</v>
      </c>
      <c r="AL94" s="7" t="n">
        <v>25877</v>
      </c>
      <c r="AM94" s="7" t="n">
        <v>24897</v>
      </c>
      <c r="AN94" s="7" t="n">
        <v>25282</v>
      </c>
      <c r="AO94" s="7" t="n">
        <v>23681</v>
      </c>
      <c r="AP94" s="7" t="n">
        <v>24793</v>
      </c>
      <c r="AQ94" s="7" t="n">
        <v>24105</v>
      </c>
      <c r="AR94" s="7" t="n">
        <v>23705</v>
      </c>
      <c r="AS94" s="7" t="n">
        <v>23134</v>
      </c>
      <c r="AT94" s="7" t="n">
        <v>23029</v>
      </c>
      <c r="AU94" s="7" t="n">
        <v>21900</v>
      </c>
      <c r="AV94" s="7" t="n">
        <v>21142</v>
      </c>
      <c r="AW94" s="7" t="n">
        <v>20501</v>
      </c>
      <c r="AX94" s="7" t="n">
        <v>20593</v>
      </c>
      <c r="AY94" s="7" t="n">
        <v>19707</v>
      </c>
      <c r="AZ94" s="7" t="n">
        <v>17569</v>
      </c>
      <c r="BA94" s="7" t="n">
        <v>17957</v>
      </c>
      <c r="BB94" s="7" t="n">
        <v>18635</v>
      </c>
      <c r="BC94" s="7" t="n">
        <v>17376</v>
      </c>
      <c r="BD94" s="7" t="n">
        <v>16443</v>
      </c>
      <c r="BE94" s="7" t="n">
        <v>16075</v>
      </c>
      <c r="BF94" s="7" t="n">
        <v>15259</v>
      </c>
      <c r="BG94" s="7" t="n">
        <v>13475</v>
      </c>
      <c r="BH94" s="7" t="n">
        <v>15623</v>
      </c>
      <c r="BI94" s="7" t="n">
        <v>17016</v>
      </c>
      <c r="BJ94" s="7" t="n">
        <v>17035</v>
      </c>
      <c r="BK94" s="7" t="n">
        <v>16557</v>
      </c>
      <c r="BL94" s="7" t="n">
        <v>15950</v>
      </c>
      <c r="BM94" s="7" t="n">
        <v>15614</v>
      </c>
      <c r="BN94" s="7" t="n">
        <v>15345</v>
      </c>
      <c r="BO94" s="7" t="n">
        <v>15664</v>
      </c>
      <c r="BP94" s="7" t="n">
        <v>15435</v>
      </c>
      <c r="BQ94" s="7" t="n">
        <v>14422</v>
      </c>
      <c r="BR94" s="7" t="n">
        <v>15420</v>
      </c>
      <c r="BS94" s="7" t="n">
        <v>14828</v>
      </c>
      <c r="BT94" s="7" t="n">
        <v>14614</v>
      </c>
      <c r="BU94" s="7" t="n">
        <v>14118</v>
      </c>
      <c r="BV94" s="7" t="n">
        <v>13002</v>
      </c>
      <c r="BW94" s="7" t="n">
        <v>14336</v>
      </c>
      <c r="BX94" s="7" t="n">
        <v>14055</v>
      </c>
      <c r="BY94" s="7" t="n">
        <v>15172</v>
      </c>
      <c r="BZ94" s="7" t="n">
        <v>15147</v>
      </c>
      <c r="CA94" s="7" t="n">
        <v>14633</v>
      </c>
      <c r="CB94" s="7" t="n">
        <v>14163</v>
      </c>
      <c r="CC94" s="7" t="n">
        <v>14071</v>
      </c>
      <c r="CD94" s="7" t="n">
        <v>13684</v>
      </c>
      <c r="CE94" s="7" t="n">
        <v>13633</v>
      </c>
      <c r="CF94" s="7" t="n">
        <v>13912</v>
      </c>
      <c r="CG94" s="7" t="n">
        <v>14444</v>
      </c>
      <c r="CH94" s="7" t="n">
        <v>13721</v>
      </c>
      <c r="CI94" s="7" t="n">
        <v>13585</v>
      </c>
      <c r="CJ94" s="7" t="n">
        <v>13185</v>
      </c>
      <c r="CK94" s="7" t="n">
        <v>12903</v>
      </c>
      <c r="CL94" s="7" t="n">
        <v>12596</v>
      </c>
      <c r="CM94" s="7" t="n">
        <v>12572</v>
      </c>
      <c r="CN94" s="7" t="n">
        <v>12339</v>
      </c>
      <c r="CO94" s="7" t="n">
        <v>12229</v>
      </c>
      <c r="CP94" s="7" t="n">
        <v>12105</v>
      </c>
      <c r="CQ94" s="7" t="n">
        <v>11978</v>
      </c>
      <c r="CR94" s="7" t="n">
        <v>11970</v>
      </c>
      <c r="CS94" s="7" t="n">
        <v>11541</v>
      </c>
      <c r="CT94" s="7" t="n">
        <v>11327</v>
      </c>
      <c r="CU94" s="7" t="n">
        <v>11111</v>
      </c>
      <c r="CV94" s="7" t="n">
        <v>10635</v>
      </c>
      <c r="CW94" s="7" t="n">
        <v>10870</v>
      </c>
      <c r="CX94" s="7" t="n">
        <v>10853</v>
      </c>
      <c r="CY94" s="7" t="n">
        <v>10825</v>
      </c>
      <c r="CZ94" s="7" t="n">
        <v>10412</v>
      </c>
      <c r="DA94" s="7" t="n">
        <v>10391</v>
      </c>
      <c r="DB94" s="7" t="n">
        <v>10208</v>
      </c>
      <c r="DC94" s="7" t="n">
        <v>10145</v>
      </c>
      <c r="DD94" s="7" t="n">
        <v>9478</v>
      </c>
      <c r="DE94" s="7" t="n">
        <v>9481</v>
      </c>
      <c r="DF94" s="7" t="n">
        <v>10048</v>
      </c>
      <c r="DG94" s="7" t="n">
        <v>10258</v>
      </c>
      <c r="DH94" s="7" t="n">
        <v>10202</v>
      </c>
      <c r="DI94" s="7" t="n">
        <v>9455</v>
      </c>
      <c r="DJ94" s="7" t="n">
        <v>9739</v>
      </c>
      <c r="DK94" s="7" t="n">
        <v>10365</v>
      </c>
      <c r="DL94" s="7" t="n">
        <v>10194</v>
      </c>
      <c r="DM94" s="7" t="n">
        <v>10368</v>
      </c>
      <c r="DN94" s="7" t="n">
        <v>10226</v>
      </c>
      <c r="DO94" s="7" t="n">
        <v>10180</v>
      </c>
      <c r="DP94" s="7" t="n">
        <v>10285</v>
      </c>
      <c r="DQ94" s="7" t="n">
        <v>9722</v>
      </c>
      <c r="DR94" s="4" t="inlineStr">
        <is>
          <t xml:space="preserve"> </t>
        </is>
      </c>
      <c r="DS94" s="7" t="n">
        <v>10000</v>
      </c>
    </row>
    <row r="95">
      <c r="A95" s="4" t="inlineStr">
        <is>
          <t>Bloomberg U.S. Aggregate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row>
    <row r="97">
      <c r="A97" s="4" t="inlineStr">
        <is>
          <t>Line Graph and Table Measure Name</t>
        </is>
      </c>
      <c r="B97" s="4" t="inlineStr">
        <is>
          <t>Bloomberg U.S. Aggregate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row>
    <row r="98">
      <c r="A98" s="4" t="inlineStr">
        <is>
          <t>Account Value</t>
        </is>
      </c>
      <c r="B98" s="5" t="n">
        <v>11432</v>
      </c>
      <c r="C98" s="7" t="n">
        <v>11622</v>
      </c>
      <c r="D98" s="7" t="n">
        <v>11500</v>
      </c>
      <c r="E98" s="7" t="n">
        <v>11793</v>
      </c>
      <c r="F98" s="7" t="n">
        <v>11637</v>
      </c>
      <c r="G98" s="7" t="n">
        <v>11472</v>
      </c>
      <c r="H98" s="7" t="n">
        <v>11210</v>
      </c>
      <c r="I98" s="7" t="n">
        <v>11105</v>
      </c>
      <c r="J98" s="7" t="n">
        <v>10920</v>
      </c>
      <c r="K98" s="7" t="n">
        <v>11203</v>
      </c>
      <c r="L98" s="7" t="n">
        <v>11100</v>
      </c>
      <c r="M98" s="7" t="n">
        <v>11260</v>
      </c>
      <c r="N98" s="7" t="n">
        <v>11291</v>
      </c>
      <c r="O98" s="7" t="n">
        <v>10874</v>
      </c>
      <c r="P98" s="7" t="n">
        <v>10403</v>
      </c>
      <c r="Q98" s="7" t="n">
        <v>10570</v>
      </c>
      <c r="R98" s="7" t="n">
        <v>10846</v>
      </c>
      <c r="S98" s="7" t="n">
        <v>10915</v>
      </c>
      <c r="T98" s="7" t="n">
        <v>10923</v>
      </c>
      <c r="U98" s="7" t="n">
        <v>10962</v>
      </c>
      <c r="V98" s="7" t="n">
        <v>11083</v>
      </c>
      <c r="W98" s="7" t="n">
        <v>11016</v>
      </c>
      <c r="X98" s="7" t="n">
        <v>10743</v>
      </c>
      <c r="Y98" s="7" t="n">
        <v>11028</v>
      </c>
      <c r="Z98" s="7" t="n">
        <v>10699</v>
      </c>
      <c r="AA98" s="7" t="n">
        <v>10748</v>
      </c>
      <c r="AB98" s="7" t="n">
        <v>10366</v>
      </c>
      <c r="AC98" s="7" t="n">
        <v>10502</v>
      </c>
      <c r="AD98" s="7" t="n">
        <v>10977</v>
      </c>
      <c r="AE98" s="7" t="n">
        <v>11296</v>
      </c>
      <c r="AF98" s="7" t="n">
        <v>11026</v>
      </c>
      <c r="AG98" s="7" t="n">
        <v>11202</v>
      </c>
      <c r="AH98" s="7" t="n">
        <v>11130</v>
      </c>
      <c r="AI98" s="7" t="n">
        <v>11569</v>
      </c>
      <c r="AJ98" s="7" t="n">
        <v>11900</v>
      </c>
      <c r="AK98" s="7" t="n">
        <v>12034</v>
      </c>
      <c r="AL98" s="7" t="n">
        <v>12299</v>
      </c>
      <c r="AM98" s="7" t="n">
        <v>12331</v>
      </c>
      <c r="AN98" s="7" t="n">
        <v>12294</v>
      </c>
      <c r="AO98" s="7" t="n">
        <v>12298</v>
      </c>
      <c r="AP98" s="7" t="n">
        <v>12405</v>
      </c>
      <c r="AQ98" s="7" t="n">
        <v>12429</v>
      </c>
      <c r="AR98" s="7" t="n">
        <v>12291</v>
      </c>
      <c r="AS98" s="7" t="n">
        <v>12206</v>
      </c>
      <c r="AT98" s="7" t="n">
        <v>12166</v>
      </c>
      <c r="AU98" s="7" t="n">
        <v>12071</v>
      </c>
      <c r="AV98" s="7" t="n">
        <v>12223</v>
      </c>
      <c r="AW98" s="7" t="n">
        <v>12402</v>
      </c>
      <c r="AX98" s="7" t="n">
        <v>12492</v>
      </c>
      <c r="AY98" s="7" t="n">
        <v>12475</v>
      </c>
      <c r="AZ98" s="7" t="n">
        <v>12353</v>
      </c>
      <c r="BA98" s="7" t="n">
        <v>12409</v>
      </c>
      <c r="BB98" s="7" t="n">
        <v>12416</v>
      </c>
      <c r="BC98" s="7" t="n">
        <v>12517</v>
      </c>
      <c r="BD98" s="7" t="n">
        <v>12332</v>
      </c>
      <c r="BE98" s="7" t="n">
        <v>12255</v>
      </c>
      <c r="BF98" s="7" t="n">
        <v>12198</v>
      </c>
      <c r="BG98" s="7" t="n">
        <v>11985</v>
      </c>
      <c r="BH98" s="7" t="n">
        <v>12056</v>
      </c>
      <c r="BI98" s="7" t="n">
        <v>11843</v>
      </c>
      <c r="BJ98" s="7" t="n">
        <v>11620</v>
      </c>
      <c r="BK98" s="7" t="n">
        <v>11628</v>
      </c>
      <c r="BL98" s="7" t="n">
        <v>11634</v>
      </c>
      <c r="BM98" s="7" t="n">
        <v>11599</v>
      </c>
      <c r="BN98" s="7" t="n">
        <v>11661</v>
      </c>
      <c r="BO98" s="7" t="n">
        <v>11366</v>
      </c>
      <c r="BP98" s="7" t="n">
        <v>11341</v>
      </c>
      <c r="BQ98" s="7" t="n">
        <v>11201</v>
      </c>
      <c r="BR98" s="7" t="n">
        <v>11005</v>
      </c>
      <c r="BS98" s="7" t="n">
        <v>11002</v>
      </c>
      <c r="BT98" s="7" t="n">
        <v>10795</v>
      </c>
      <c r="BU98" s="7" t="n">
        <v>10801</v>
      </c>
      <c r="BV98" s="7" t="n">
        <v>10688</v>
      </c>
      <c r="BW98" s="7" t="n">
        <v>10495</v>
      </c>
      <c r="BX98" s="7" t="n">
        <v>10433</v>
      </c>
      <c r="BY98" s="7" t="n">
        <v>10516</v>
      </c>
      <c r="BZ98" s="7" t="n">
        <v>10584</v>
      </c>
      <c r="CA98" s="7" t="n">
        <v>10516</v>
      </c>
      <c r="CB98" s="7" t="n">
        <v>10514</v>
      </c>
      <c r="CC98" s="7" t="n">
        <v>10527</v>
      </c>
      <c r="CD98" s="7" t="n">
        <v>10452</v>
      </c>
      <c r="CE98" s="7" t="n">
        <v>10531</v>
      </c>
      <c r="CF98" s="7" t="n">
        <v>10464</v>
      </c>
      <c r="CG98" s="7" t="n">
        <v>10564</v>
      </c>
      <c r="CH98" s="7" t="n">
        <v>10687</v>
      </c>
      <c r="CI98" s="7" t="n">
        <v>10638</v>
      </c>
      <c r="CJ98" s="7" t="n">
        <v>10652</v>
      </c>
      <c r="CK98" s="7" t="n">
        <v>10645</v>
      </c>
      <c r="CL98" s="7" t="n">
        <v>10696</v>
      </c>
      <c r="CM98" s="7" t="n">
        <v>10601</v>
      </c>
      <c r="CN98" s="7" t="n">
        <v>10556</v>
      </c>
      <c r="CO98" s="7" t="n">
        <v>10566</v>
      </c>
      <c r="CP98" s="7" t="n">
        <v>10486</v>
      </c>
      <c r="CQ98" s="7" t="n">
        <v>10405</v>
      </c>
      <c r="CR98" s="7" t="n">
        <v>10411</v>
      </c>
      <c r="CS98" s="7" t="n">
        <v>10341</v>
      </c>
      <c r="CT98" s="7" t="n">
        <v>10321</v>
      </c>
      <c r="CU98" s="7" t="n">
        <v>10307</v>
      </c>
      <c r="CV98" s="7" t="n">
        <v>10556</v>
      </c>
      <c r="CW98" s="7" t="n">
        <v>10638</v>
      </c>
      <c r="CX98" s="7" t="n">
        <v>10644</v>
      </c>
      <c r="CY98" s="7" t="n">
        <v>10656</v>
      </c>
      <c r="CZ98" s="7" t="n">
        <v>10589</v>
      </c>
      <c r="DA98" s="7" t="n">
        <v>10402</v>
      </c>
      <c r="DB98" s="7" t="n">
        <v>10400</v>
      </c>
      <c r="DC98" s="7" t="n">
        <v>10360</v>
      </c>
      <c r="DD98" s="7" t="n">
        <v>10266</v>
      </c>
      <c r="DE98" s="7" t="n">
        <v>10193</v>
      </c>
      <c r="DF98" s="7" t="n">
        <v>10055</v>
      </c>
      <c r="DG98" s="7" t="n">
        <v>10088</v>
      </c>
      <c r="DH98" s="7" t="n">
        <v>10114</v>
      </c>
      <c r="DI98" s="7" t="n">
        <v>10113</v>
      </c>
      <c r="DJ98" s="7" t="n">
        <v>10045</v>
      </c>
      <c r="DK98" s="7" t="n">
        <v>10059</v>
      </c>
      <c r="DL98" s="7" t="n">
        <v>9990</v>
      </c>
      <c r="DM98" s="7" t="n">
        <v>10100</v>
      </c>
      <c r="DN98" s="7" t="n">
        <v>10124</v>
      </c>
      <c r="DO98" s="7" t="n">
        <v>10161</v>
      </c>
      <c r="DP98" s="7" t="n">
        <v>10114</v>
      </c>
      <c r="DQ98" s="7" t="n">
        <v>10210</v>
      </c>
      <c r="DR98" s="4" t="inlineStr">
        <is>
          <t xml:space="preserve"> </t>
        </is>
      </c>
      <c r="DS98" s="7" t="n">
        <v>10000</v>
      </c>
    </row>
    <row r="99">
      <c r="A99" s="4" t="inlineStr">
        <is>
          <t>Russell 30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row>
    <row r="101">
      <c r="A101" s="4" t="inlineStr">
        <is>
          <t>Line Graph and Table Measure Name</t>
        </is>
      </c>
      <c r="B101" s="4" t="inlineStr">
        <is>
          <t>Russell 3000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row>
    <row r="102">
      <c r="A102" s="4" t="inlineStr">
        <is>
          <t>Account Value</t>
        </is>
      </c>
      <c r="B102" s="5" t="n">
        <v>32604</v>
      </c>
      <c r="C102" s="7" t="n">
        <v>33632</v>
      </c>
      <c r="D102" s="7" t="n">
        <v>31534</v>
      </c>
      <c r="E102" s="7" t="n">
        <v>31767</v>
      </c>
      <c r="F102" s="7" t="n">
        <v>31123</v>
      </c>
      <c r="G102" s="7" t="n">
        <v>30460</v>
      </c>
      <c r="H102" s="7" t="n">
        <v>29904</v>
      </c>
      <c r="I102" s="7" t="n">
        <v>29006</v>
      </c>
      <c r="J102" s="7" t="n">
        <v>27698</v>
      </c>
      <c r="K102" s="7" t="n">
        <v>28973</v>
      </c>
      <c r="L102" s="7" t="n">
        <v>28067</v>
      </c>
      <c r="M102" s="7" t="n">
        <v>26626</v>
      </c>
      <c r="N102" s="7" t="n">
        <v>26334</v>
      </c>
      <c r="O102" s="7" t="n">
        <v>25008</v>
      </c>
      <c r="P102" s="7" t="n">
        <v>22875</v>
      </c>
      <c r="Q102" s="7" t="n">
        <v>23497</v>
      </c>
      <c r="R102" s="7" t="n">
        <v>24673</v>
      </c>
      <c r="S102" s="7" t="n">
        <v>25158</v>
      </c>
      <c r="T102" s="7" t="n">
        <v>24288</v>
      </c>
      <c r="U102" s="7" t="n">
        <v>22735</v>
      </c>
      <c r="V102" s="7" t="n">
        <v>22647</v>
      </c>
      <c r="W102" s="7" t="n">
        <v>22408</v>
      </c>
      <c r="X102" s="7" t="n">
        <v>21825</v>
      </c>
      <c r="Y102" s="7" t="n">
        <v>22347</v>
      </c>
      <c r="Z102" s="7" t="n">
        <v>20907</v>
      </c>
      <c r="AA102" s="7" t="n">
        <v>22208</v>
      </c>
      <c r="AB102" s="7" t="n">
        <v>21106</v>
      </c>
      <c r="AC102" s="7" t="n">
        <v>19506</v>
      </c>
      <c r="AD102" s="7" t="n">
        <v>21500</v>
      </c>
      <c r="AE102" s="7" t="n">
        <v>22333</v>
      </c>
      <c r="AF102" s="7" t="n">
        <v>20418</v>
      </c>
      <c r="AG102" s="7" t="n">
        <v>22282</v>
      </c>
      <c r="AH102" s="7" t="n">
        <v>22312</v>
      </c>
      <c r="AI102" s="7" t="n">
        <v>24512</v>
      </c>
      <c r="AJ102" s="7" t="n">
        <v>23741</v>
      </c>
      <c r="AK102" s="7" t="n">
        <v>24355</v>
      </c>
      <c r="AL102" s="7" t="n">
        <v>25877</v>
      </c>
      <c r="AM102" s="7" t="n">
        <v>24897</v>
      </c>
      <c r="AN102" s="7" t="n">
        <v>25282</v>
      </c>
      <c r="AO102" s="7" t="n">
        <v>23681</v>
      </c>
      <c r="AP102" s="7" t="n">
        <v>24793</v>
      </c>
      <c r="AQ102" s="7" t="n">
        <v>24105</v>
      </c>
      <c r="AR102" s="7" t="n">
        <v>23705</v>
      </c>
      <c r="AS102" s="7" t="n">
        <v>23134</v>
      </c>
      <c r="AT102" s="7" t="n">
        <v>23029</v>
      </c>
      <c r="AU102" s="7" t="n">
        <v>21900</v>
      </c>
      <c r="AV102" s="7" t="n">
        <v>21142</v>
      </c>
      <c r="AW102" s="7" t="n">
        <v>20501</v>
      </c>
      <c r="AX102" s="7" t="n">
        <v>20593</v>
      </c>
      <c r="AY102" s="7" t="n">
        <v>19707</v>
      </c>
      <c r="AZ102" s="7" t="n">
        <v>17569</v>
      </c>
      <c r="BA102" s="7" t="n">
        <v>17957</v>
      </c>
      <c r="BB102" s="7" t="n">
        <v>18635</v>
      </c>
      <c r="BC102" s="7" t="n">
        <v>17376</v>
      </c>
      <c r="BD102" s="7" t="n">
        <v>16443</v>
      </c>
      <c r="BE102" s="7" t="n">
        <v>16075</v>
      </c>
      <c r="BF102" s="7" t="n">
        <v>15259</v>
      </c>
      <c r="BG102" s="7" t="n">
        <v>13475</v>
      </c>
      <c r="BH102" s="7" t="n">
        <v>15623</v>
      </c>
      <c r="BI102" s="7" t="n">
        <v>17016</v>
      </c>
      <c r="BJ102" s="7" t="n">
        <v>17035</v>
      </c>
      <c r="BK102" s="7" t="n">
        <v>16557</v>
      </c>
      <c r="BL102" s="7" t="n">
        <v>15950</v>
      </c>
      <c r="BM102" s="7" t="n">
        <v>15614</v>
      </c>
      <c r="BN102" s="7" t="n">
        <v>15345</v>
      </c>
      <c r="BO102" s="7" t="n">
        <v>15664</v>
      </c>
      <c r="BP102" s="7" t="n">
        <v>15435</v>
      </c>
      <c r="BQ102" s="7" t="n">
        <v>14422</v>
      </c>
      <c r="BR102" s="7" t="n">
        <v>15420</v>
      </c>
      <c r="BS102" s="7" t="n">
        <v>14828</v>
      </c>
      <c r="BT102" s="7" t="n">
        <v>14614</v>
      </c>
      <c r="BU102" s="7" t="n">
        <v>14118</v>
      </c>
      <c r="BV102" s="7" t="n">
        <v>13002</v>
      </c>
      <c r="BW102" s="7" t="n">
        <v>14336</v>
      </c>
      <c r="BX102" s="7" t="n">
        <v>14055</v>
      </c>
      <c r="BY102" s="7" t="n">
        <v>15172</v>
      </c>
      <c r="BZ102" s="7" t="n">
        <v>15147</v>
      </c>
      <c r="CA102" s="7" t="n">
        <v>14633</v>
      </c>
      <c r="CB102" s="7" t="n">
        <v>14163</v>
      </c>
      <c r="CC102" s="7" t="n">
        <v>14071</v>
      </c>
      <c r="CD102" s="7" t="n">
        <v>13684</v>
      </c>
      <c r="CE102" s="7" t="n">
        <v>13633</v>
      </c>
      <c r="CF102" s="7" t="n">
        <v>13912</v>
      </c>
      <c r="CG102" s="7" t="n">
        <v>14444</v>
      </c>
      <c r="CH102" s="7" t="n">
        <v>13721</v>
      </c>
      <c r="CI102" s="7" t="n">
        <v>13585</v>
      </c>
      <c r="CJ102" s="7" t="n">
        <v>13185</v>
      </c>
      <c r="CK102" s="7" t="n">
        <v>12903</v>
      </c>
      <c r="CL102" s="7" t="n">
        <v>12596</v>
      </c>
      <c r="CM102" s="7" t="n">
        <v>12572</v>
      </c>
      <c r="CN102" s="7" t="n">
        <v>12339</v>
      </c>
      <c r="CO102" s="7" t="n">
        <v>12229</v>
      </c>
      <c r="CP102" s="7" t="n">
        <v>12105</v>
      </c>
      <c r="CQ102" s="7" t="n">
        <v>11978</v>
      </c>
      <c r="CR102" s="7" t="n">
        <v>11970</v>
      </c>
      <c r="CS102" s="7" t="n">
        <v>11541</v>
      </c>
      <c r="CT102" s="7" t="n">
        <v>11327</v>
      </c>
      <c r="CU102" s="7" t="n">
        <v>11111</v>
      </c>
      <c r="CV102" s="7" t="n">
        <v>10635</v>
      </c>
      <c r="CW102" s="7" t="n">
        <v>10870</v>
      </c>
      <c r="CX102" s="7" t="n">
        <v>10853</v>
      </c>
      <c r="CY102" s="7" t="n">
        <v>10825</v>
      </c>
      <c r="CZ102" s="7" t="n">
        <v>10412</v>
      </c>
      <c r="DA102" s="7" t="n">
        <v>10391</v>
      </c>
      <c r="DB102" s="7" t="n">
        <v>10208</v>
      </c>
      <c r="DC102" s="7" t="n">
        <v>10145</v>
      </c>
      <c r="DD102" s="7" t="n">
        <v>9478</v>
      </c>
      <c r="DE102" s="7" t="n">
        <v>9481</v>
      </c>
      <c r="DF102" s="7" t="n">
        <v>10048</v>
      </c>
      <c r="DG102" s="7" t="n">
        <v>10258</v>
      </c>
      <c r="DH102" s="7" t="n">
        <v>10202</v>
      </c>
      <c r="DI102" s="7" t="n">
        <v>9455</v>
      </c>
      <c r="DJ102" s="7" t="n">
        <v>9739</v>
      </c>
      <c r="DK102" s="7" t="n">
        <v>10365</v>
      </c>
      <c r="DL102" s="7" t="n">
        <v>10194</v>
      </c>
      <c r="DM102" s="7" t="n">
        <v>10368</v>
      </c>
      <c r="DN102" s="7" t="n">
        <v>10226</v>
      </c>
      <c r="DO102" s="7" t="n">
        <v>10180</v>
      </c>
      <c r="DP102" s="7" t="n">
        <v>10285</v>
      </c>
      <c r="DQ102" s="7" t="n">
        <v>9722</v>
      </c>
      <c r="DR102" s="7" t="n">
        <v>10000</v>
      </c>
      <c r="DS102" s="4" t="inlineStr">
        <is>
          <t xml:space="preserve"> </t>
        </is>
      </c>
    </row>
    <row r="103">
      <c r="A103" s="4" t="inlineStr">
        <is>
          <t>Russell 30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row>
    <row r="105">
      <c r="A105" s="4" t="inlineStr">
        <is>
          <t>Line Graph and Table Measure Name</t>
        </is>
      </c>
      <c r="B105" s="4" t="inlineStr">
        <is>
          <t>Russell 3000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row>
    <row r="106">
      <c r="A106" s="4" t="inlineStr">
        <is>
          <t>Account Value</t>
        </is>
      </c>
      <c r="B106" s="5" t="n">
        <v>32604</v>
      </c>
      <c r="C106" s="7" t="n">
        <v>33632</v>
      </c>
      <c r="D106" s="7" t="n">
        <v>31534</v>
      </c>
      <c r="E106" s="7" t="n">
        <v>31767</v>
      </c>
      <c r="F106" s="7" t="n">
        <v>31123</v>
      </c>
      <c r="G106" s="7" t="n">
        <v>30460</v>
      </c>
      <c r="H106" s="7" t="n">
        <v>29904</v>
      </c>
      <c r="I106" s="7" t="n">
        <v>29006</v>
      </c>
      <c r="J106" s="7" t="n">
        <v>27698</v>
      </c>
      <c r="K106" s="7" t="n">
        <v>28973</v>
      </c>
      <c r="L106" s="7" t="n">
        <v>28067</v>
      </c>
      <c r="M106" s="7" t="n">
        <v>26626</v>
      </c>
      <c r="N106" s="7" t="n">
        <v>26334</v>
      </c>
      <c r="O106" s="7" t="n">
        <v>25008</v>
      </c>
      <c r="P106" s="7" t="n">
        <v>22875</v>
      </c>
      <c r="Q106" s="7" t="n">
        <v>23497</v>
      </c>
      <c r="R106" s="7" t="n">
        <v>24673</v>
      </c>
      <c r="S106" s="7" t="n">
        <v>25158</v>
      </c>
      <c r="T106" s="7" t="n">
        <v>24288</v>
      </c>
      <c r="U106" s="7" t="n">
        <v>22735</v>
      </c>
      <c r="V106" s="7" t="n">
        <v>22647</v>
      </c>
      <c r="W106" s="7" t="n">
        <v>22408</v>
      </c>
      <c r="X106" s="7" t="n">
        <v>21825</v>
      </c>
      <c r="Y106" s="7" t="n">
        <v>22347</v>
      </c>
      <c r="Z106" s="7" t="n">
        <v>20907</v>
      </c>
      <c r="AA106" s="7" t="n">
        <v>22208</v>
      </c>
      <c r="AB106" s="7" t="n">
        <v>21106</v>
      </c>
      <c r="AC106" s="7" t="n">
        <v>19506</v>
      </c>
      <c r="AD106" s="7" t="n">
        <v>21500</v>
      </c>
      <c r="AE106" s="7" t="n">
        <v>22333</v>
      </c>
      <c r="AF106" s="7" t="n">
        <v>20418</v>
      </c>
      <c r="AG106" s="7" t="n">
        <v>22282</v>
      </c>
      <c r="AH106" s="7" t="n">
        <v>22312</v>
      </c>
      <c r="AI106" s="7" t="n">
        <v>24512</v>
      </c>
      <c r="AJ106" s="7" t="n">
        <v>23741</v>
      </c>
      <c r="AK106" s="7" t="n">
        <v>24355</v>
      </c>
      <c r="AL106" s="7" t="n">
        <v>25877</v>
      </c>
      <c r="AM106" s="7" t="n">
        <v>24897</v>
      </c>
      <c r="AN106" s="7" t="n">
        <v>25282</v>
      </c>
      <c r="AO106" s="7" t="n">
        <v>23681</v>
      </c>
      <c r="AP106" s="7" t="n">
        <v>24793</v>
      </c>
      <c r="AQ106" s="7" t="n">
        <v>24105</v>
      </c>
      <c r="AR106" s="7" t="n">
        <v>23705</v>
      </c>
      <c r="AS106" s="7" t="n">
        <v>23134</v>
      </c>
      <c r="AT106" s="7" t="n">
        <v>23029</v>
      </c>
      <c r="AU106" s="7" t="n">
        <v>21900</v>
      </c>
      <c r="AV106" s="7" t="n">
        <v>21142</v>
      </c>
      <c r="AW106" s="7" t="n">
        <v>20501</v>
      </c>
      <c r="AX106" s="7" t="n">
        <v>20593</v>
      </c>
      <c r="AY106" s="7" t="n">
        <v>19707</v>
      </c>
      <c r="AZ106" s="7" t="n">
        <v>17569</v>
      </c>
      <c r="BA106" s="7" t="n">
        <v>17957</v>
      </c>
      <c r="BB106" s="7" t="n">
        <v>18635</v>
      </c>
      <c r="BC106" s="7" t="n">
        <v>17376</v>
      </c>
      <c r="BD106" s="7" t="n">
        <v>16443</v>
      </c>
      <c r="BE106" s="7" t="n">
        <v>16075</v>
      </c>
      <c r="BF106" s="7" t="n">
        <v>15259</v>
      </c>
      <c r="BG106" s="7" t="n">
        <v>13475</v>
      </c>
      <c r="BH106" s="7" t="n">
        <v>15623</v>
      </c>
      <c r="BI106" s="7" t="n">
        <v>17016</v>
      </c>
      <c r="BJ106" s="7" t="n">
        <v>17035</v>
      </c>
      <c r="BK106" s="7" t="n">
        <v>16557</v>
      </c>
      <c r="BL106" s="7" t="n">
        <v>15950</v>
      </c>
      <c r="BM106" s="7" t="n">
        <v>15614</v>
      </c>
      <c r="BN106" s="7" t="n">
        <v>15345</v>
      </c>
      <c r="BO106" s="7" t="n">
        <v>15664</v>
      </c>
      <c r="BP106" s="7" t="n">
        <v>15435</v>
      </c>
      <c r="BQ106" s="7" t="n">
        <v>14422</v>
      </c>
      <c r="BR106" s="7" t="n">
        <v>15420</v>
      </c>
      <c r="BS106" s="7" t="n">
        <v>14828</v>
      </c>
      <c r="BT106" s="7" t="n">
        <v>14614</v>
      </c>
      <c r="BU106" s="7" t="n">
        <v>14118</v>
      </c>
      <c r="BV106" s="7" t="n">
        <v>13002</v>
      </c>
      <c r="BW106" s="7" t="n">
        <v>14336</v>
      </c>
      <c r="BX106" s="7" t="n">
        <v>14055</v>
      </c>
      <c r="BY106" s="7" t="n">
        <v>15172</v>
      </c>
      <c r="BZ106" s="7" t="n">
        <v>15147</v>
      </c>
      <c r="CA106" s="7" t="n">
        <v>14633</v>
      </c>
      <c r="CB106" s="7" t="n">
        <v>14163</v>
      </c>
      <c r="CC106" s="7" t="n">
        <v>14071</v>
      </c>
      <c r="CD106" s="7" t="n">
        <v>13684</v>
      </c>
      <c r="CE106" s="7" t="n">
        <v>13633</v>
      </c>
      <c r="CF106" s="7" t="n">
        <v>13912</v>
      </c>
      <c r="CG106" s="7" t="n">
        <v>14444</v>
      </c>
      <c r="CH106" s="7" t="n">
        <v>13721</v>
      </c>
      <c r="CI106" s="7" t="n">
        <v>13585</v>
      </c>
      <c r="CJ106" s="7" t="n">
        <v>13185</v>
      </c>
      <c r="CK106" s="7" t="n">
        <v>12903</v>
      </c>
      <c r="CL106" s="7" t="n">
        <v>12596</v>
      </c>
      <c r="CM106" s="7" t="n">
        <v>12572</v>
      </c>
      <c r="CN106" s="7" t="n">
        <v>12339</v>
      </c>
      <c r="CO106" s="7" t="n">
        <v>12229</v>
      </c>
      <c r="CP106" s="7" t="n">
        <v>12105</v>
      </c>
      <c r="CQ106" s="7" t="n">
        <v>11978</v>
      </c>
      <c r="CR106" s="7" t="n">
        <v>11970</v>
      </c>
      <c r="CS106" s="7" t="n">
        <v>11541</v>
      </c>
      <c r="CT106" s="7" t="n">
        <v>11327</v>
      </c>
      <c r="CU106" s="7" t="n">
        <v>11111</v>
      </c>
      <c r="CV106" s="7" t="n">
        <v>10635</v>
      </c>
      <c r="CW106" s="7" t="n">
        <v>10870</v>
      </c>
      <c r="CX106" s="7" t="n">
        <v>10853</v>
      </c>
      <c r="CY106" s="7" t="n">
        <v>10825</v>
      </c>
      <c r="CZ106" s="7" t="n">
        <v>10412</v>
      </c>
      <c r="DA106" s="7" t="n">
        <v>10391</v>
      </c>
      <c r="DB106" s="7" t="n">
        <v>10208</v>
      </c>
      <c r="DC106" s="7" t="n">
        <v>10145</v>
      </c>
      <c r="DD106" s="7" t="n">
        <v>9478</v>
      </c>
      <c r="DE106" s="7" t="n">
        <v>9481</v>
      </c>
      <c r="DF106" s="7" t="n">
        <v>10048</v>
      </c>
      <c r="DG106" s="7" t="n">
        <v>10258</v>
      </c>
      <c r="DH106" s="7" t="n">
        <v>10202</v>
      </c>
      <c r="DI106" s="7" t="n">
        <v>9455</v>
      </c>
      <c r="DJ106" s="7" t="n">
        <v>9739</v>
      </c>
      <c r="DK106" s="7" t="n">
        <v>10365</v>
      </c>
      <c r="DL106" s="7" t="n">
        <v>10194</v>
      </c>
      <c r="DM106" s="7" t="n">
        <v>10368</v>
      </c>
      <c r="DN106" s="7" t="n">
        <v>10226</v>
      </c>
      <c r="DO106" s="7" t="n">
        <v>10180</v>
      </c>
      <c r="DP106" s="7" t="n">
        <v>10285</v>
      </c>
      <c r="DQ106" s="7" t="n">
        <v>9722</v>
      </c>
      <c r="DR106" s="4" t="inlineStr">
        <is>
          <t xml:space="preserve"> </t>
        </is>
      </c>
      <c r="DS106" s="7" t="n">
        <v>10000</v>
      </c>
    </row>
    <row r="107">
      <c r="A107" s="4" t="inlineStr">
        <is>
          <t>Bloomberg U.S. Aggregate Bon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row>
    <row r="109">
      <c r="A109" s="4" t="inlineStr">
        <is>
          <t>Line Graph and Table Measure Name</t>
        </is>
      </c>
      <c r="B109" s="4" t="inlineStr">
        <is>
          <t>Bloomberg U.S. Aggregate Bond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row>
    <row r="110">
      <c r="A110" s="4" t="inlineStr">
        <is>
          <t>Account Value</t>
        </is>
      </c>
      <c r="B110" s="5" t="n">
        <v>11432</v>
      </c>
      <c r="C110" s="7" t="n">
        <v>11622</v>
      </c>
      <c r="D110" s="7" t="n">
        <v>11500</v>
      </c>
      <c r="E110" s="7" t="n">
        <v>11793</v>
      </c>
      <c r="F110" s="7" t="n">
        <v>11637</v>
      </c>
      <c r="G110" s="7" t="n">
        <v>11472</v>
      </c>
      <c r="H110" s="7" t="n">
        <v>11210</v>
      </c>
      <c r="I110" s="7" t="n">
        <v>11105</v>
      </c>
      <c r="J110" s="7" t="n">
        <v>10920</v>
      </c>
      <c r="K110" s="7" t="n">
        <v>11203</v>
      </c>
      <c r="L110" s="7" t="n">
        <v>11100</v>
      </c>
      <c r="M110" s="7" t="n">
        <v>11260</v>
      </c>
      <c r="N110" s="7" t="n">
        <v>11291</v>
      </c>
      <c r="O110" s="7" t="n">
        <v>10874</v>
      </c>
      <c r="P110" s="7" t="n">
        <v>10403</v>
      </c>
      <c r="Q110" s="7" t="n">
        <v>10570</v>
      </c>
      <c r="R110" s="7" t="n">
        <v>10846</v>
      </c>
      <c r="S110" s="7" t="n">
        <v>10915</v>
      </c>
      <c r="T110" s="7" t="n">
        <v>10923</v>
      </c>
      <c r="U110" s="7" t="n">
        <v>10962</v>
      </c>
      <c r="V110" s="7" t="n">
        <v>11083</v>
      </c>
      <c r="W110" s="7" t="n">
        <v>11016</v>
      </c>
      <c r="X110" s="7" t="n">
        <v>10743</v>
      </c>
      <c r="Y110" s="7" t="n">
        <v>11028</v>
      </c>
      <c r="Z110" s="7" t="n">
        <v>10699</v>
      </c>
      <c r="AA110" s="7" t="n">
        <v>10748</v>
      </c>
      <c r="AB110" s="7" t="n">
        <v>10366</v>
      </c>
      <c r="AC110" s="7" t="n">
        <v>10502</v>
      </c>
      <c r="AD110" s="7" t="n">
        <v>10977</v>
      </c>
      <c r="AE110" s="7" t="n">
        <v>11296</v>
      </c>
      <c r="AF110" s="7" t="n">
        <v>11026</v>
      </c>
      <c r="AG110" s="7" t="n">
        <v>11202</v>
      </c>
      <c r="AH110" s="7" t="n">
        <v>11130</v>
      </c>
      <c r="AI110" s="7" t="n">
        <v>11569</v>
      </c>
      <c r="AJ110" s="7" t="n">
        <v>11900</v>
      </c>
      <c r="AK110" s="7" t="n">
        <v>12034</v>
      </c>
      <c r="AL110" s="7" t="n">
        <v>12299</v>
      </c>
      <c r="AM110" s="7" t="n">
        <v>12331</v>
      </c>
      <c r="AN110" s="7" t="n">
        <v>12294</v>
      </c>
      <c r="AO110" s="7" t="n">
        <v>12298</v>
      </c>
      <c r="AP110" s="7" t="n">
        <v>12405</v>
      </c>
      <c r="AQ110" s="7" t="n">
        <v>12429</v>
      </c>
      <c r="AR110" s="7" t="n">
        <v>12291</v>
      </c>
      <c r="AS110" s="7" t="n">
        <v>12206</v>
      </c>
      <c r="AT110" s="7" t="n">
        <v>12166</v>
      </c>
      <c r="AU110" s="7" t="n">
        <v>12071</v>
      </c>
      <c r="AV110" s="7" t="n">
        <v>12223</v>
      </c>
      <c r="AW110" s="7" t="n">
        <v>12402</v>
      </c>
      <c r="AX110" s="7" t="n">
        <v>12492</v>
      </c>
      <c r="AY110" s="7" t="n">
        <v>12475</v>
      </c>
      <c r="AZ110" s="7" t="n">
        <v>12353</v>
      </c>
      <c r="BA110" s="7" t="n">
        <v>12409</v>
      </c>
      <c r="BB110" s="7" t="n">
        <v>12416</v>
      </c>
      <c r="BC110" s="7" t="n">
        <v>12517</v>
      </c>
      <c r="BD110" s="7" t="n">
        <v>12332</v>
      </c>
      <c r="BE110" s="7" t="n">
        <v>12255</v>
      </c>
      <c r="BF110" s="7" t="n">
        <v>12198</v>
      </c>
      <c r="BG110" s="7" t="n">
        <v>11985</v>
      </c>
      <c r="BH110" s="7" t="n">
        <v>12056</v>
      </c>
      <c r="BI110" s="7" t="n">
        <v>11843</v>
      </c>
      <c r="BJ110" s="7" t="n">
        <v>11620</v>
      </c>
      <c r="BK110" s="7" t="n">
        <v>11628</v>
      </c>
      <c r="BL110" s="7" t="n">
        <v>11634</v>
      </c>
      <c r="BM110" s="7" t="n">
        <v>11599</v>
      </c>
      <c r="BN110" s="7" t="n">
        <v>11661</v>
      </c>
      <c r="BO110" s="7" t="n">
        <v>11366</v>
      </c>
      <c r="BP110" s="7" t="n">
        <v>11341</v>
      </c>
      <c r="BQ110" s="7" t="n">
        <v>11201</v>
      </c>
      <c r="BR110" s="7" t="n">
        <v>11005</v>
      </c>
      <c r="BS110" s="7" t="n">
        <v>11002</v>
      </c>
      <c r="BT110" s="7" t="n">
        <v>10795</v>
      </c>
      <c r="BU110" s="7" t="n">
        <v>10801</v>
      </c>
      <c r="BV110" s="7" t="n">
        <v>10688</v>
      </c>
      <c r="BW110" s="7" t="n">
        <v>10495</v>
      </c>
      <c r="BX110" s="7" t="n">
        <v>10433</v>
      </c>
      <c r="BY110" s="7" t="n">
        <v>10516</v>
      </c>
      <c r="BZ110" s="7" t="n">
        <v>10584</v>
      </c>
      <c r="CA110" s="7" t="n">
        <v>10516</v>
      </c>
      <c r="CB110" s="7" t="n">
        <v>10514</v>
      </c>
      <c r="CC110" s="7" t="n">
        <v>10527</v>
      </c>
      <c r="CD110" s="7" t="n">
        <v>10452</v>
      </c>
      <c r="CE110" s="7" t="n">
        <v>10531</v>
      </c>
      <c r="CF110" s="7" t="n">
        <v>10464</v>
      </c>
      <c r="CG110" s="7" t="n">
        <v>10564</v>
      </c>
      <c r="CH110" s="7" t="n">
        <v>10687</v>
      </c>
      <c r="CI110" s="7" t="n">
        <v>10638</v>
      </c>
      <c r="CJ110" s="7" t="n">
        <v>10652</v>
      </c>
      <c r="CK110" s="7" t="n">
        <v>10645</v>
      </c>
      <c r="CL110" s="7" t="n">
        <v>10696</v>
      </c>
      <c r="CM110" s="7" t="n">
        <v>10601</v>
      </c>
      <c r="CN110" s="7" t="n">
        <v>10556</v>
      </c>
      <c r="CO110" s="7" t="n">
        <v>10566</v>
      </c>
      <c r="CP110" s="7" t="n">
        <v>10486</v>
      </c>
      <c r="CQ110" s="7" t="n">
        <v>10405</v>
      </c>
      <c r="CR110" s="7" t="n">
        <v>10411</v>
      </c>
      <c r="CS110" s="7" t="n">
        <v>10341</v>
      </c>
      <c r="CT110" s="7" t="n">
        <v>10321</v>
      </c>
      <c r="CU110" s="7" t="n">
        <v>10307</v>
      </c>
      <c r="CV110" s="7" t="n">
        <v>10556</v>
      </c>
      <c r="CW110" s="7" t="n">
        <v>10638</v>
      </c>
      <c r="CX110" s="7" t="n">
        <v>10644</v>
      </c>
      <c r="CY110" s="7" t="n">
        <v>10656</v>
      </c>
      <c r="CZ110" s="7" t="n">
        <v>10589</v>
      </c>
      <c r="DA110" s="7" t="n">
        <v>10402</v>
      </c>
      <c r="DB110" s="7" t="n">
        <v>10400</v>
      </c>
      <c r="DC110" s="7" t="n">
        <v>10360</v>
      </c>
      <c r="DD110" s="7" t="n">
        <v>10266</v>
      </c>
      <c r="DE110" s="7" t="n">
        <v>10193</v>
      </c>
      <c r="DF110" s="7" t="n">
        <v>10055</v>
      </c>
      <c r="DG110" s="7" t="n">
        <v>10088</v>
      </c>
      <c r="DH110" s="7" t="n">
        <v>10114</v>
      </c>
      <c r="DI110" s="7" t="n">
        <v>10113</v>
      </c>
      <c r="DJ110" s="7" t="n">
        <v>10045</v>
      </c>
      <c r="DK110" s="7" t="n">
        <v>10059</v>
      </c>
      <c r="DL110" s="7" t="n">
        <v>9990</v>
      </c>
      <c r="DM110" s="7" t="n">
        <v>10100</v>
      </c>
      <c r="DN110" s="7" t="n">
        <v>10124</v>
      </c>
      <c r="DO110" s="7" t="n">
        <v>10161</v>
      </c>
      <c r="DP110" s="7" t="n">
        <v>10114</v>
      </c>
      <c r="DQ110" s="7" t="n">
        <v>10210</v>
      </c>
      <c r="DR110" s="4" t="inlineStr">
        <is>
          <t xml:space="preserve"> </t>
        </is>
      </c>
      <c r="DS110" s="7" t="n">
        <v>10000</v>
      </c>
    </row>
    <row r="111">
      <c r="A111" s="4" t="inlineStr">
        <is>
          <t>Morningstar Moderate Target Risk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row>
    <row r="113">
      <c r="A113" s="4" t="inlineStr">
        <is>
          <t>Line Graph and Table Measure Name</t>
        </is>
      </c>
      <c r="B113" s="4" t="inlineStr">
        <is>
          <t>Morningstar Moderate Target Risk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row>
    <row r="114">
      <c r="A114" s="4" t="inlineStr">
        <is>
          <t>Account Value</t>
        </is>
      </c>
      <c r="B114" s="5" t="n">
        <v>18000</v>
      </c>
      <c r="C114" s="7" t="n">
        <v>18553</v>
      </c>
      <c r="D114" s="7" t="n">
        <v>18050</v>
      </c>
      <c r="E114" s="7" t="n">
        <v>18530</v>
      </c>
      <c r="F114" s="7" t="n">
        <v>18161</v>
      </c>
      <c r="G114" s="7" t="n">
        <v>17763</v>
      </c>
      <c r="H114" s="7" t="n">
        <v>17322</v>
      </c>
      <c r="I114" s="7" t="n">
        <v>17175</v>
      </c>
      <c r="J114" s="7" t="n">
        <v>16734</v>
      </c>
      <c r="K114" s="7" t="n">
        <v>17276</v>
      </c>
      <c r="L114" s="7" t="n">
        <v>16874</v>
      </c>
      <c r="M114" s="7" t="n">
        <v>16605</v>
      </c>
      <c r="N114" s="7" t="n">
        <v>16626</v>
      </c>
      <c r="O114" s="7" t="n">
        <v>15837</v>
      </c>
      <c r="P114" s="7" t="n">
        <v>14750</v>
      </c>
      <c r="Q114" s="7" t="n">
        <v>15183</v>
      </c>
      <c r="R114" s="7" t="n">
        <v>15718</v>
      </c>
      <c r="S114" s="7" t="n">
        <v>16074</v>
      </c>
      <c r="T114" s="7" t="n">
        <v>15699</v>
      </c>
      <c r="U114" s="7" t="n">
        <v>15187</v>
      </c>
      <c r="V114" s="7" t="n">
        <v>15459</v>
      </c>
      <c r="W114" s="7" t="n">
        <v>15319</v>
      </c>
      <c r="X114" s="7" t="n">
        <v>15052</v>
      </c>
      <c r="Y114" s="7" t="n">
        <v>15489</v>
      </c>
      <c r="Z114" s="7" t="n">
        <v>14684</v>
      </c>
      <c r="AA114" s="7" t="n">
        <v>15004</v>
      </c>
      <c r="AB114" s="7" t="n">
        <v>14082</v>
      </c>
      <c r="AC114" s="7" t="n">
        <v>13626</v>
      </c>
      <c r="AD114" s="7" t="n">
        <v>14761</v>
      </c>
      <c r="AE114" s="7" t="n">
        <v>15225</v>
      </c>
      <c r="AF114" s="7" t="n">
        <v>14484</v>
      </c>
      <c r="AG114" s="7" t="n">
        <v>15425</v>
      </c>
      <c r="AH114" s="7" t="n">
        <v>15381</v>
      </c>
      <c r="AI114" s="7" t="n">
        <v>16336</v>
      </c>
      <c r="AJ114" s="7" t="n">
        <v>16325</v>
      </c>
      <c r="AK114" s="7" t="n">
        <v>16579</v>
      </c>
      <c r="AL114" s="7" t="n">
        <v>17230</v>
      </c>
      <c r="AM114" s="7" t="n">
        <v>16760</v>
      </c>
      <c r="AN114" s="7" t="n">
        <v>17069</v>
      </c>
      <c r="AO114" s="7" t="n">
        <v>16658</v>
      </c>
      <c r="AP114" s="7" t="n">
        <v>17112</v>
      </c>
      <c r="AQ114" s="7" t="n">
        <v>16892</v>
      </c>
      <c r="AR114" s="7" t="n">
        <v>16771</v>
      </c>
      <c r="AS114" s="7" t="n">
        <v>16662</v>
      </c>
      <c r="AT114" s="7" t="n">
        <v>16435</v>
      </c>
      <c r="AU114" s="7" t="n">
        <v>15975</v>
      </c>
      <c r="AV114" s="7" t="n">
        <v>15729</v>
      </c>
      <c r="AW114" s="7" t="n">
        <v>15541</v>
      </c>
      <c r="AX114" s="7" t="n">
        <v>15636</v>
      </c>
      <c r="AY114" s="7" t="n">
        <v>15172</v>
      </c>
      <c r="AZ114" s="7" t="n">
        <v>13993</v>
      </c>
      <c r="BA114" s="7" t="n">
        <v>14184</v>
      </c>
      <c r="BB114" s="7" t="n">
        <v>14435</v>
      </c>
      <c r="BC114" s="7" t="n">
        <v>14014</v>
      </c>
      <c r="BD114" s="7" t="n">
        <v>13534</v>
      </c>
      <c r="BE114" s="7" t="n">
        <v>13272</v>
      </c>
      <c r="BF114" s="7" t="n">
        <v>12860</v>
      </c>
      <c r="BG114" s="7" t="n">
        <v>12005</v>
      </c>
      <c r="BH114" s="7" t="n">
        <v>13210</v>
      </c>
      <c r="BI114" s="7" t="n">
        <v>13823</v>
      </c>
      <c r="BJ114" s="7" t="n">
        <v>13859</v>
      </c>
      <c r="BK114" s="7" t="n">
        <v>13574</v>
      </c>
      <c r="BL114" s="7" t="n">
        <v>13389</v>
      </c>
      <c r="BM114" s="7" t="n">
        <v>13170</v>
      </c>
      <c r="BN114" s="7" t="n">
        <v>12980</v>
      </c>
      <c r="BO114" s="7" t="n">
        <v>13092</v>
      </c>
      <c r="BP114" s="7" t="n">
        <v>13050</v>
      </c>
      <c r="BQ114" s="7" t="n">
        <v>12513</v>
      </c>
      <c r="BR114" s="7" t="n">
        <v>12899</v>
      </c>
      <c r="BS114" s="7" t="n">
        <v>12655</v>
      </c>
      <c r="BT114" s="7" t="n">
        <v>12496</v>
      </c>
      <c r="BU114" s="7" t="n">
        <v>12283</v>
      </c>
      <c r="BV114" s="7" t="n">
        <v>11644</v>
      </c>
      <c r="BW114" s="7" t="n">
        <v>12072</v>
      </c>
      <c r="BX114" s="7" t="n">
        <v>11906</v>
      </c>
      <c r="BY114" s="7" t="n">
        <v>12495</v>
      </c>
      <c r="BZ114" s="7" t="n">
        <v>12508</v>
      </c>
      <c r="CA114" s="7" t="n">
        <v>12399</v>
      </c>
      <c r="CB114" s="7" t="n">
        <v>12187</v>
      </c>
      <c r="CC114" s="7" t="n">
        <v>12206</v>
      </c>
      <c r="CD114" s="7" t="n">
        <v>12132</v>
      </c>
      <c r="CE114" s="7" t="n">
        <v>12119</v>
      </c>
      <c r="CF114" s="7" t="n">
        <v>12197</v>
      </c>
      <c r="CG114" s="7" t="n">
        <v>12558</v>
      </c>
      <c r="CH114" s="7" t="n">
        <v>12225</v>
      </c>
      <c r="CI114" s="7" t="n">
        <v>12094</v>
      </c>
      <c r="CJ114" s="7" t="n">
        <v>11932</v>
      </c>
      <c r="CK114" s="7" t="n">
        <v>11785</v>
      </c>
      <c r="CL114" s="7" t="n">
        <v>11650</v>
      </c>
      <c r="CM114" s="7" t="n">
        <v>11592</v>
      </c>
      <c r="CN114" s="7" t="n">
        <v>11398</v>
      </c>
      <c r="CO114" s="7" t="n">
        <v>11355</v>
      </c>
      <c r="CP114" s="7" t="n">
        <v>11225</v>
      </c>
      <c r="CQ114" s="7" t="n">
        <v>11109</v>
      </c>
      <c r="CR114" s="7" t="n">
        <v>11054</v>
      </c>
      <c r="CS114" s="7" t="n">
        <v>10835</v>
      </c>
      <c r="CT114" s="7" t="n">
        <v>10663</v>
      </c>
      <c r="CU114" s="7" t="n">
        <v>10524</v>
      </c>
      <c r="CV114" s="7" t="n">
        <v>10467</v>
      </c>
      <c r="CW114" s="7" t="n">
        <v>10622</v>
      </c>
      <c r="CX114" s="7" t="n">
        <v>10582</v>
      </c>
      <c r="CY114" s="7" t="n">
        <v>10560</v>
      </c>
      <c r="CZ114" s="7" t="n">
        <v>10273</v>
      </c>
      <c r="DA114" s="7" t="n">
        <v>10187</v>
      </c>
      <c r="DB114" s="7" t="n">
        <v>10158</v>
      </c>
      <c r="DC114" s="7" t="n">
        <v>10032</v>
      </c>
      <c r="DD114" s="7" t="n">
        <v>9555</v>
      </c>
      <c r="DE114" s="7" t="n">
        <v>9509</v>
      </c>
      <c r="DF114" s="7" t="n">
        <v>9821</v>
      </c>
      <c r="DG114" s="7" t="n">
        <v>9959</v>
      </c>
      <c r="DH114" s="7" t="n">
        <v>10000</v>
      </c>
      <c r="DI114" s="7" t="n">
        <v>9596</v>
      </c>
      <c r="DJ114" s="7" t="n">
        <v>9777</v>
      </c>
      <c r="DK114" s="7" t="n">
        <v>10140</v>
      </c>
      <c r="DL114" s="7" t="n">
        <v>10115</v>
      </c>
      <c r="DM114" s="7" t="n">
        <v>10263</v>
      </c>
      <c r="DN114" s="7" t="n">
        <v>10271</v>
      </c>
      <c r="DO114" s="7" t="n">
        <v>10137</v>
      </c>
      <c r="DP114" s="7" t="n">
        <v>10216</v>
      </c>
      <c r="DQ114" s="7" t="n">
        <v>9925</v>
      </c>
      <c r="DR114" s="4" t="inlineStr">
        <is>
          <t xml:space="preserve"> </t>
        </is>
      </c>
      <c r="DS114" s="7" t="n">
        <v>10000</v>
      </c>
    </row>
    <row r="115">
      <c r="A115" s="4" t="inlineStr">
        <is>
          <t>Morningstar Global Allocation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row>
    <row r="117">
      <c r="A117" s="4" t="inlineStr">
        <is>
          <t>Line Graph and Table Measure Name</t>
        </is>
      </c>
      <c r="B117" s="4" t="inlineStr">
        <is>
          <t>Morningstar Global Allocation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row>
    <row r="118">
      <c r="A118" s="4" t="inlineStr">
        <is>
          <t>Account Value</t>
        </is>
      </c>
      <c r="B118" s="5" t="n">
        <v>17932</v>
      </c>
      <c r="C118" s="7" t="n">
        <v>18381</v>
      </c>
      <c r="D118" s="7" t="n">
        <v>17933</v>
      </c>
      <c r="E118" s="7" t="n">
        <v>18431</v>
      </c>
      <c r="F118" s="7" t="n">
        <v>18064</v>
      </c>
      <c r="G118" s="7" t="n">
        <v>17657</v>
      </c>
      <c r="H118" s="7" t="n">
        <v>17260</v>
      </c>
      <c r="I118" s="7" t="n">
        <v>17031</v>
      </c>
      <c r="J118" s="7" t="n">
        <v>16520</v>
      </c>
      <c r="K118" s="7" t="n">
        <v>17032</v>
      </c>
      <c r="L118" s="7" t="n">
        <v>16659</v>
      </c>
      <c r="M118" s="7" t="n">
        <v>16312</v>
      </c>
      <c r="N118" s="7" t="n">
        <v>16335</v>
      </c>
      <c r="O118" s="7" t="n">
        <v>15598</v>
      </c>
      <c r="P118" s="7" t="n">
        <v>14510</v>
      </c>
      <c r="Q118" s="7" t="n">
        <v>14884</v>
      </c>
      <c r="R118" s="7" t="n">
        <v>15440</v>
      </c>
      <c r="S118" s="7" t="n">
        <v>15780</v>
      </c>
      <c r="T118" s="7" t="n">
        <v>15405</v>
      </c>
      <c r="U118" s="7" t="n">
        <v>14861</v>
      </c>
      <c r="V118" s="7" t="n">
        <v>15061</v>
      </c>
      <c r="W118" s="7" t="n">
        <v>14909</v>
      </c>
      <c r="X118" s="7" t="n">
        <v>14517</v>
      </c>
      <c r="Y118" s="7" t="n">
        <v>14935</v>
      </c>
      <c r="Z118" s="7" t="n">
        <v>14148</v>
      </c>
      <c r="AA118" s="7" t="n">
        <v>14470</v>
      </c>
      <c r="AB118" s="7" t="n">
        <v>13570</v>
      </c>
      <c r="AC118" s="7" t="n">
        <v>13131</v>
      </c>
      <c r="AD118" s="7" t="n">
        <v>14255</v>
      </c>
      <c r="AE118" s="7" t="n">
        <v>14774</v>
      </c>
      <c r="AF118" s="7" t="n">
        <v>14043</v>
      </c>
      <c r="AG118" s="7" t="n">
        <v>15006</v>
      </c>
      <c r="AH118" s="7" t="n">
        <v>14986</v>
      </c>
      <c r="AI118" s="7" t="n">
        <v>16074</v>
      </c>
      <c r="AJ118" s="7" t="n">
        <v>16057</v>
      </c>
      <c r="AK118" s="7" t="n">
        <v>16372</v>
      </c>
      <c r="AL118" s="7" t="n">
        <v>17067</v>
      </c>
      <c r="AM118" s="7" t="n">
        <v>16674</v>
      </c>
      <c r="AN118" s="7" t="n">
        <v>16962</v>
      </c>
      <c r="AO118" s="7" t="n">
        <v>16501</v>
      </c>
      <c r="AP118" s="7" t="n">
        <v>17023</v>
      </c>
      <c r="AQ118" s="7" t="n">
        <v>16784</v>
      </c>
      <c r="AR118" s="7" t="n">
        <v>16656</v>
      </c>
      <c r="AS118" s="7" t="n">
        <v>16556</v>
      </c>
      <c r="AT118" s="7" t="n">
        <v>16355</v>
      </c>
      <c r="AU118" s="7" t="n">
        <v>15834</v>
      </c>
      <c r="AV118" s="7" t="n">
        <v>15651</v>
      </c>
      <c r="AW118" s="7" t="n">
        <v>15514</v>
      </c>
      <c r="AX118" s="7" t="n">
        <v>15614</v>
      </c>
      <c r="AY118" s="7" t="n">
        <v>15099</v>
      </c>
      <c r="AZ118" s="7" t="n">
        <v>13938</v>
      </c>
      <c r="BA118" s="7" t="n">
        <v>14145</v>
      </c>
      <c r="BB118" s="7" t="n">
        <v>14437</v>
      </c>
      <c r="BC118" s="7" t="n">
        <v>13940</v>
      </c>
      <c r="BD118" s="7" t="n">
        <v>13375</v>
      </c>
      <c r="BE118" s="7" t="n">
        <v>13088</v>
      </c>
      <c r="BF118" s="7" t="n">
        <v>12694</v>
      </c>
      <c r="BG118" s="7" t="n">
        <v>11880</v>
      </c>
      <c r="BH118" s="7" t="n">
        <v>13097</v>
      </c>
      <c r="BI118" s="7" t="n">
        <v>13733</v>
      </c>
      <c r="BJ118" s="7" t="n">
        <v>13751</v>
      </c>
      <c r="BK118" s="7" t="n">
        <v>13443</v>
      </c>
      <c r="BL118" s="7" t="n">
        <v>13275</v>
      </c>
      <c r="BM118" s="7" t="n">
        <v>13028</v>
      </c>
      <c r="BN118" s="7" t="n">
        <v>12909</v>
      </c>
      <c r="BO118" s="7" t="n">
        <v>12988</v>
      </c>
      <c r="BP118" s="7" t="n">
        <v>12966</v>
      </c>
      <c r="BQ118" s="7" t="n">
        <v>12408</v>
      </c>
      <c r="BR118" s="7" t="n">
        <v>12775</v>
      </c>
      <c r="BS118" s="7" t="n">
        <v>12537</v>
      </c>
      <c r="BT118" s="7" t="n">
        <v>12383</v>
      </c>
      <c r="BU118" s="7" t="n">
        <v>12207</v>
      </c>
      <c r="BV118" s="7" t="n">
        <v>11601</v>
      </c>
      <c r="BW118" s="7" t="n">
        <v>12049</v>
      </c>
      <c r="BX118" s="7" t="n">
        <v>11911</v>
      </c>
      <c r="BY118" s="7" t="n">
        <v>12538</v>
      </c>
      <c r="BZ118" s="7" t="n">
        <v>12554</v>
      </c>
      <c r="CA118" s="7" t="n">
        <v>12447</v>
      </c>
      <c r="CB118" s="7" t="n">
        <v>12237</v>
      </c>
      <c r="CC118" s="7" t="n">
        <v>12282</v>
      </c>
      <c r="CD118" s="7" t="n">
        <v>12264</v>
      </c>
      <c r="CE118" s="7" t="n">
        <v>12257</v>
      </c>
      <c r="CF118" s="7" t="n">
        <v>12347</v>
      </c>
      <c r="CG118" s="7" t="n">
        <v>12707</v>
      </c>
      <c r="CH118" s="7" t="n">
        <v>12278</v>
      </c>
      <c r="CI118" s="7" t="n">
        <v>12143</v>
      </c>
      <c r="CJ118" s="7" t="n">
        <v>11956</v>
      </c>
      <c r="CK118" s="7" t="n">
        <v>11817</v>
      </c>
      <c r="CL118" s="7" t="n">
        <v>11694</v>
      </c>
      <c r="CM118" s="7" t="n">
        <v>11628</v>
      </c>
      <c r="CN118" s="7" t="n">
        <v>11392</v>
      </c>
      <c r="CO118" s="7" t="n">
        <v>11359</v>
      </c>
      <c r="CP118" s="7" t="n">
        <v>11161</v>
      </c>
      <c r="CQ118" s="7" t="n">
        <v>11003</v>
      </c>
      <c r="CR118" s="7" t="n">
        <v>10911</v>
      </c>
      <c r="CS118" s="7" t="n">
        <v>10700</v>
      </c>
      <c r="CT118" s="7" t="n">
        <v>10488</v>
      </c>
      <c r="CU118" s="7" t="n">
        <v>10353</v>
      </c>
      <c r="CV118" s="7" t="n">
        <v>10425</v>
      </c>
      <c r="CW118" s="7" t="n">
        <v>10634</v>
      </c>
      <c r="CX118" s="7" t="n">
        <v>10572</v>
      </c>
      <c r="CY118" s="7" t="n">
        <v>10556</v>
      </c>
      <c r="CZ118" s="7" t="n">
        <v>10248</v>
      </c>
      <c r="DA118" s="7" t="n">
        <v>10165</v>
      </c>
      <c r="DB118" s="7" t="n">
        <v>10195</v>
      </c>
      <c r="DC118" s="7" t="n">
        <v>10042</v>
      </c>
      <c r="DD118" s="7" t="n">
        <v>9536</v>
      </c>
      <c r="DE118" s="7" t="n">
        <v>9473</v>
      </c>
      <c r="DF118" s="7" t="n">
        <v>9802</v>
      </c>
      <c r="DG118" s="7" t="n">
        <v>9908</v>
      </c>
      <c r="DH118" s="7" t="n">
        <v>9997</v>
      </c>
      <c r="DI118" s="7" t="n">
        <v>9582</v>
      </c>
      <c r="DJ118" s="7" t="n">
        <v>9779</v>
      </c>
      <c r="DK118" s="7" t="n">
        <v>10177</v>
      </c>
      <c r="DL118" s="7" t="n">
        <v>10144</v>
      </c>
      <c r="DM118" s="7" t="n">
        <v>10302</v>
      </c>
      <c r="DN118" s="7" t="n">
        <v>10343</v>
      </c>
      <c r="DO118" s="7" t="n">
        <v>10173</v>
      </c>
      <c r="DP118" s="7" t="n">
        <v>10249</v>
      </c>
      <c r="DQ118" s="7" t="n">
        <v>9944</v>
      </c>
      <c r="DR118" s="4" t="inlineStr">
        <is>
          <t xml:space="preserve"> </t>
        </is>
      </c>
      <c r="DS118" s="7" t="n">
        <v>10000</v>
      </c>
    </row>
    <row r="119">
      <c r="A119" s="4" t="inlineStr">
        <is>
          <t>Morningstar Moderate Target Risk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row>
    <row r="121">
      <c r="A121" s="4" t="inlineStr">
        <is>
          <t>Line Graph and Table Measure Name</t>
        </is>
      </c>
      <c r="B121" s="4" t="inlineStr">
        <is>
          <t>Morningstar Moderate Target Risk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row>
    <row r="122">
      <c r="A122" s="4" t="inlineStr">
        <is>
          <t>Account Value</t>
        </is>
      </c>
      <c r="B122" s="5" t="n">
        <v>18000</v>
      </c>
      <c r="C122" s="7" t="n">
        <v>18553</v>
      </c>
      <c r="D122" s="7" t="n">
        <v>18050</v>
      </c>
      <c r="E122" s="7" t="n">
        <v>18530</v>
      </c>
      <c r="F122" s="7" t="n">
        <v>18161</v>
      </c>
      <c r="G122" s="7" t="n">
        <v>17763</v>
      </c>
      <c r="H122" s="7" t="n">
        <v>17322</v>
      </c>
      <c r="I122" s="7" t="n">
        <v>17175</v>
      </c>
      <c r="J122" s="7" t="n">
        <v>16734</v>
      </c>
      <c r="K122" s="7" t="n">
        <v>17276</v>
      </c>
      <c r="L122" s="7" t="n">
        <v>16874</v>
      </c>
      <c r="M122" s="7" t="n">
        <v>16604</v>
      </c>
      <c r="N122" s="7" t="n">
        <v>16626</v>
      </c>
      <c r="O122" s="7" t="n">
        <v>15837</v>
      </c>
      <c r="P122" s="7" t="n">
        <v>14750</v>
      </c>
      <c r="Q122" s="7" t="n">
        <v>15183</v>
      </c>
      <c r="R122" s="7" t="n">
        <v>15717</v>
      </c>
      <c r="S122" s="7" t="n">
        <v>16074</v>
      </c>
      <c r="T122" s="7" t="n">
        <v>15699</v>
      </c>
      <c r="U122" s="7" t="n">
        <v>15187</v>
      </c>
      <c r="V122" s="7" t="n">
        <v>15459</v>
      </c>
      <c r="W122" s="7" t="n">
        <v>15319</v>
      </c>
      <c r="X122" s="7" t="n">
        <v>15052</v>
      </c>
      <c r="Y122" s="7" t="n">
        <v>15489</v>
      </c>
      <c r="Z122" s="7" t="n">
        <v>14684</v>
      </c>
      <c r="AA122" s="7" t="n">
        <v>15004</v>
      </c>
      <c r="AB122" s="7" t="n">
        <v>14082</v>
      </c>
      <c r="AC122" s="7" t="n">
        <v>13626</v>
      </c>
      <c r="AD122" s="7" t="n">
        <v>14761</v>
      </c>
      <c r="AE122" s="7" t="n">
        <v>15225</v>
      </c>
      <c r="AF122" s="7" t="n">
        <v>14484</v>
      </c>
      <c r="AG122" s="7" t="n">
        <v>15425</v>
      </c>
      <c r="AH122" s="7" t="n">
        <v>15381</v>
      </c>
      <c r="AI122" s="7" t="n">
        <v>16336</v>
      </c>
      <c r="AJ122" s="7" t="n">
        <v>16325</v>
      </c>
      <c r="AK122" s="7" t="n">
        <v>16579</v>
      </c>
      <c r="AL122" s="7" t="n">
        <v>17230</v>
      </c>
      <c r="AM122" s="7" t="n">
        <v>16759</v>
      </c>
      <c r="AN122" s="7" t="n">
        <v>17069</v>
      </c>
      <c r="AO122" s="7" t="n">
        <v>16658</v>
      </c>
      <c r="AP122" s="7" t="n">
        <v>17112</v>
      </c>
      <c r="AQ122" s="7" t="n">
        <v>16891</v>
      </c>
      <c r="AR122" s="7" t="n">
        <v>16771</v>
      </c>
      <c r="AS122" s="7" t="n">
        <v>16662</v>
      </c>
      <c r="AT122" s="7" t="n">
        <v>16435</v>
      </c>
      <c r="AU122" s="7" t="n">
        <v>15975</v>
      </c>
      <c r="AV122" s="7" t="n">
        <v>15729</v>
      </c>
      <c r="AW122" s="7" t="n">
        <v>15541</v>
      </c>
      <c r="AX122" s="7" t="n">
        <v>15636</v>
      </c>
      <c r="AY122" s="7" t="n">
        <v>15172</v>
      </c>
      <c r="AZ122" s="7" t="n">
        <v>13993</v>
      </c>
      <c r="BA122" s="7" t="n">
        <v>14184</v>
      </c>
      <c r="BB122" s="7" t="n">
        <v>14435</v>
      </c>
      <c r="BC122" s="7" t="n">
        <v>14014</v>
      </c>
      <c r="BD122" s="7" t="n">
        <v>13534</v>
      </c>
      <c r="BE122" s="7" t="n">
        <v>13272</v>
      </c>
      <c r="BF122" s="7" t="n">
        <v>12860</v>
      </c>
      <c r="BG122" s="7" t="n">
        <v>12005</v>
      </c>
      <c r="BH122" s="7" t="n">
        <v>13210</v>
      </c>
      <c r="BI122" s="7" t="n">
        <v>13823</v>
      </c>
      <c r="BJ122" s="7" t="n">
        <v>13859</v>
      </c>
      <c r="BK122" s="7" t="n">
        <v>13574</v>
      </c>
      <c r="BL122" s="7" t="n">
        <v>13389</v>
      </c>
      <c r="BM122" s="7" t="n">
        <v>13170</v>
      </c>
      <c r="BN122" s="7" t="n">
        <v>12980</v>
      </c>
      <c r="BO122" s="7" t="n">
        <v>13092</v>
      </c>
      <c r="BP122" s="7" t="n">
        <v>13050</v>
      </c>
      <c r="BQ122" s="7" t="n">
        <v>12513</v>
      </c>
      <c r="BR122" s="7" t="n">
        <v>12898</v>
      </c>
      <c r="BS122" s="7" t="n">
        <v>12654</v>
      </c>
      <c r="BT122" s="7" t="n">
        <v>12496</v>
      </c>
      <c r="BU122" s="7" t="n">
        <v>12283</v>
      </c>
      <c r="BV122" s="7" t="n">
        <v>11644</v>
      </c>
      <c r="BW122" s="7" t="n">
        <v>12072</v>
      </c>
      <c r="BX122" s="7" t="n">
        <v>11906</v>
      </c>
      <c r="BY122" s="7" t="n">
        <v>12494</v>
      </c>
      <c r="BZ122" s="7" t="n">
        <v>12508</v>
      </c>
      <c r="CA122" s="7" t="n">
        <v>12399</v>
      </c>
      <c r="CB122" s="7" t="n">
        <v>12187</v>
      </c>
      <c r="CC122" s="7" t="n">
        <v>12206</v>
      </c>
      <c r="CD122" s="7" t="n">
        <v>12132</v>
      </c>
      <c r="CE122" s="7" t="n">
        <v>12119</v>
      </c>
      <c r="CF122" s="7" t="n">
        <v>12197</v>
      </c>
      <c r="CG122" s="7" t="n">
        <v>12558</v>
      </c>
      <c r="CH122" s="7" t="n">
        <v>12225</v>
      </c>
      <c r="CI122" s="7" t="n">
        <v>12094</v>
      </c>
      <c r="CJ122" s="7" t="n">
        <v>11932</v>
      </c>
      <c r="CK122" s="7" t="n">
        <v>11785</v>
      </c>
      <c r="CL122" s="7" t="n">
        <v>11650</v>
      </c>
      <c r="CM122" s="7" t="n">
        <v>11592</v>
      </c>
      <c r="CN122" s="7" t="n">
        <v>11398</v>
      </c>
      <c r="CO122" s="7" t="n">
        <v>11355</v>
      </c>
      <c r="CP122" s="7" t="n">
        <v>11225</v>
      </c>
      <c r="CQ122" s="7" t="n">
        <v>11109</v>
      </c>
      <c r="CR122" s="7" t="n">
        <v>11054</v>
      </c>
      <c r="CS122" s="7" t="n">
        <v>10835</v>
      </c>
      <c r="CT122" s="7" t="n">
        <v>10663</v>
      </c>
      <c r="CU122" s="7" t="n">
        <v>10524</v>
      </c>
      <c r="CV122" s="7" t="n">
        <v>10467</v>
      </c>
      <c r="CW122" s="7" t="n">
        <v>10622</v>
      </c>
      <c r="CX122" s="7" t="n">
        <v>10582</v>
      </c>
      <c r="CY122" s="7" t="n">
        <v>10560</v>
      </c>
      <c r="CZ122" s="7" t="n">
        <v>10273</v>
      </c>
      <c r="DA122" s="7" t="n">
        <v>10187</v>
      </c>
      <c r="DB122" s="7" t="n">
        <v>10158</v>
      </c>
      <c r="DC122" s="7" t="n">
        <v>10032</v>
      </c>
      <c r="DD122" s="7" t="n">
        <v>9555</v>
      </c>
      <c r="DE122" s="7" t="n">
        <v>9509</v>
      </c>
      <c r="DF122" s="7" t="n">
        <v>9821</v>
      </c>
      <c r="DG122" s="7" t="n">
        <v>9959</v>
      </c>
      <c r="DH122" s="7" t="n">
        <v>10000</v>
      </c>
      <c r="DI122" s="7" t="n">
        <v>9596</v>
      </c>
      <c r="DJ122" s="7" t="n">
        <v>9777</v>
      </c>
      <c r="DK122" s="7" t="n">
        <v>10140</v>
      </c>
      <c r="DL122" s="7" t="n">
        <v>10115</v>
      </c>
      <c r="DM122" s="7" t="n">
        <v>10263</v>
      </c>
      <c r="DN122" s="7" t="n">
        <v>10271</v>
      </c>
      <c r="DO122" s="7" t="n">
        <v>10137</v>
      </c>
      <c r="DP122" s="7" t="n">
        <v>10216</v>
      </c>
      <c r="DQ122" s="7" t="n">
        <v>9925</v>
      </c>
      <c r="DR122" s="7" t="n">
        <v>10000</v>
      </c>
      <c r="DS122" s="4" t="inlineStr">
        <is>
          <t xml:space="preserve"> </t>
        </is>
      </c>
    </row>
    <row r="123">
      <c r="A123" s="4" t="inlineStr">
        <is>
          <t>Morningstar Moderately Conservative Target Risk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row>
    <row r="125">
      <c r="A125" s="4" t="inlineStr">
        <is>
          <t>Line Graph and Table Measure Name</t>
        </is>
      </c>
      <c r="B125" s="4" t="inlineStr">
        <is>
          <t>Morningstar Moderately Conservative Target Risk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row>
    <row r="126">
      <c r="A126" s="4" t="inlineStr">
        <is>
          <t>Account Value</t>
        </is>
      </c>
      <c r="B126" s="5" t="n">
        <v>15747</v>
      </c>
      <c r="C126" s="7" t="n">
        <v>16149</v>
      </c>
      <c r="D126" s="7" t="n">
        <v>15788</v>
      </c>
      <c r="E126" s="7" t="n">
        <v>16187</v>
      </c>
      <c r="F126" s="7" t="n">
        <v>15913</v>
      </c>
      <c r="G126" s="7" t="n">
        <v>15604</v>
      </c>
      <c r="H126" s="7" t="n">
        <v>15225</v>
      </c>
      <c r="I126" s="7" t="n">
        <v>15084</v>
      </c>
      <c r="J126" s="7" t="n">
        <v>14738</v>
      </c>
      <c r="K126" s="7" t="n">
        <v>15171</v>
      </c>
      <c r="L126" s="7" t="n">
        <v>14899</v>
      </c>
      <c r="M126" s="7" t="n">
        <v>14790</v>
      </c>
      <c r="N126" s="7" t="n">
        <v>14799</v>
      </c>
      <c r="O126" s="7" t="n">
        <v>14173</v>
      </c>
      <c r="P126" s="7" t="n">
        <v>13345</v>
      </c>
      <c r="Q126" s="7" t="n">
        <v>13657</v>
      </c>
      <c r="R126" s="7" t="n">
        <v>14078</v>
      </c>
      <c r="S126" s="7" t="n">
        <v>14310</v>
      </c>
      <c r="T126" s="7" t="n">
        <v>14084</v>
      </c>
      <c r="U126" s="7" t="n">
        <v>13783</v>
      </c>
      <c r="V126" s="7" t="n">
        <v>13978</v>
      </c>
      <c r="W126" s="7" t="n">
        <v>13865</v>
      </c>
      <c r="X126" s="7" t="n">
        <v>13588</v>
      </c>
      <c r="Y126" s="7" t="n">
        <v>13950</v>
      </c>
      <c r="Z126" s="7" t="n">
        <v>13345</v>
      </c>
      <c r="AA126" s="7" t="n">
        <v>13564</v>
      </c>
      <c r="AB126" s="7" t="n">
        <v>12866</v>
      </c>
      <c r="AC126" s="7" t="n">
        <v>12619</v>
      </c>
      <c r="AD126" s="7" t="n">
        <v>13494</v>
      </c>
      <c r="AE126" s="7" t="n">
        <v>13895</v>
      </c>
      <c r="AF126" s="7" t="n">
        <v>13328</v>
      </c>
      <c r="AG126" s="7" t="n">
        <v>13970</v>
      </c>
      <c r="AH126" s="7" t="n">
        <v>13921</v>
      </c>
      <c r="AI126" s="7" t="n">
        <v>14662</v>
      </c>
      <c r="AJ126" s="7" t="n">
        <v>14777</v>
      </c>
      <c r="AK126" s="7" t="n">
        <v>14996</v>
      </c>
      <c r="AL126" s="7" t="n">
        <v>15491</v>
      </c>
      <c r="AM126" s="7" t="n">
        <v>15210</v>
      </c>
      <c r="AN126" s="7" t="n">
        <v>15385</v>
      </c>
      <c r="AO126" s="7" t="n">
        <v>15142</v>
      </c>
      <c r="AP126" s="7" t="n">
        <v>15465</v>
      </c>
      <c r="AQ126" s="7" t="n">
        <v>15336</v>
      </c>
      <c r="AR126" s="7" t="n">
        <v>15206</v>
      </c>
      <c r="AS126" s="7" t="n">
        <v>15096</v>
      </c>
      <c r="AT126" s="7" t="n">
        <v>14938</v>
      </c>
      <c r="AU126" s="7" t="n">
        <v>14610</v>
      </c>
      <c r="AV126" s="7" t="n">
        <v>14492</v>
      </c>
      <c r="AW126" s="7" t="n">
        <v>14469</v>
      </c>
      <c r="AX126" s="7" t="n">
        <v>14564</v>
      </c>
      <c r="AY126" s="7" t="n">
        <v>14255</v>
      </c>
      <c r="AZ126" s="7" t="n">
        <v>13451</v>
      </c>
      <c r="BA126" s="7" t="n">
        <v>13595</v>
      </c>
      <c r="BB126" s="7" t="n">
        <v>13767</v>
      </c>
      <c r="BC126" s="7" t="n">
        <v>13507</v>
      </c>
      <c r="BD126" s="7" t="n">
        <v>13122</v>
      </c>
      <c r="BE126" s="7" t="n">
        <v>12916</v>
      </c>
      <c r="BF126" s="7" t="n">
        <v>12606</v>
      </c>
      <c r="BG126" s="7" t="n">
        <v>11958</v>
      </c>
      <c r="BH126" s="7" t="n">
        <v>12760</v>
      </c>
      <c r="BI126" s="7" t="n">
        <v>13081</v>
      </c>
      <c r="BJ126" s="7" t="n">
        <v>13020</v>
      </c>
      <c r="BK126" s="7" t="n">
        <v>12831</v>
      </c>
      <c r="BL126" s="7" t="n">
        <v>12713</v>
      </c>
      <c r="BM126" s="7" t="n">
        <v>12561</v>
      </c>
      <c r="BN126" s="7" t="n">
        <v>12451</v>
      </c>
      <c r="BO126" s="7" t="n">
        <v>12451</v>
      </c>
      <c r="BP126" s="7" t="n">
        <v>12410</v>
      </c>
      <c r="BQ126" s="7" t="n">
        <v>12022</v>
      </c>
      <c r="BR126" s="7" t="n">
        <v>12217</v>
      </c>
      <c r="BS126" s="7" t="n">
        <v>12056</v>
      </c>
      <c r="BT126" s="7" t="n">
        <v>11891</v>
      </c>
      <c r="BU126" s="7" t="n">
        <v>11751</v>
      </c>
      <c r="BV126" s="7" t="n">
        <v>11297</v>
      </c>
      <c r="BW126" s="7" t="n">
        <v>11512</v>
      </c>
      <c r="BX126" s="7" t="n">
        <v>11385</v>
      </c>
      <c r="BY126" s="7" t="n">
        <v>11779</v>
      </c>
      <c r="BZ126" s="7" t="n">
        <v>11801</v>
      </c>
      <c r="CA126" s="7" t="n">
        <v>11710</v>
      </c>
      <c r="CB126" s="7" t="n">
        <v>11569</v>
      </c>
      <c r="CC126" s="7" t="n">
        <v>11576</v>
      </c>
      <c r="CD126" s="7" t="n">
        <v>11506</v>
      </c>
      <c r="CE126" s="7" t="n">
        <v>11523</v>
      </c>
      <c r="CF126" s="7" t="n">
        <v>11557</v>
      </c>
      <c r="CG126" s="7" t="n">
        <v>11812</v>
      </c>
      <c r="CH126" s="7" t="n">
        <v>11630</v>
      </c>
      <c r="CI126" s="7" t="n">
        <v>11533</v>
      </c>
      <c r="CJ126" s="7" t="n">
        <v>11434</v>
      </c>
      <c r="CK126" s="7" t="n">
        <v>11336</v>
      </c>
      <c r="CL126" s="7" t="n">
        <v>11259</v>
      </c>
      <c r="CM126" s="7" t="n">
        <v>11192</v>
      </c>
      <c r="CN126" s="7" t="n">
        <v>11051</v>
      </c>
      <c r="CO126" s="7" t="n">
        <v>11032</v>
      </c>
      <c r="CP126" s="7" t="n">
        <v>10918</v>
      </c>
      <c r="CQ126" s="7" t="n">
        <v>10816</v>
      </c>
      <c r="CR126" s="7" t="n">
        <v>10778</v>
      </c>
      <c r="CS126" s="7" t="n">
        <v>10615</v>
      </c>
      <c r="CT126" s="7" t="n">
        <v>10491</v>
      </c>
      <c r="CU126" s="7" t="n">
        <v>10396</v>
      </c>
      <c r="CV126" s="7" t="n">
        <v>10436</v>
      </c>
      <c r="CW126" s="7" t="n">
        <v>10566</v>
      </c>
      <c r="CX126" s="7" t="n">
        <v>10530</v>
      </c>
      <c r="CY126" s="7" t="n">
        <v>10520</v>
      </c>
      <c r="CZ126" s="7" t="n">
        <v>10313</v>
      </c>
      <c r="DA126" s="7" t="n">
        <v>10195</v>
      </c>
      <c r="DB126" s="7" t="n">
        <v>10178</v>
      </c>
      <c r="DC126" s="7" t="n">
        <v>10076</v>
      </c>
      <c r="DD126" s="7" t="n">
        <v>9729</v>
      </c>
      <c r="DE126" s="7" t="n">
        <v>9669</v>
      </c>
      <c r="DF126" s="7" t="n">
        <v>9836</v>
      </c>
      <c r="DG126" s="7" t="n">
        <v>9925</v>
      </c>
      <c r="DH126" s="7" t="n">
        <v>9973</v>
      </c>
      <c r="DI126" s="7" t="n">
        <v>9700</v>
      </c>
      <c r="DJ126" s="7" t="n">
        <v>9801</v>
      </c>
      <c r="DK126" s="7" t="n">
        <v>10037</v>
      </c>
      <c r="DL126" s="7" t="n">
        <v>10000</v>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row>
    <row r="127">
      <c r="A127" s="4" t="inlineStr">
        <is>
          <t>Morningstar Global Allocation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row>
    <row r="129">
      <c r="A129" s="4" t="inlineStr">
        <is>
          <t>Line Graph and Table Measure Name</t>
        </is>
      </c>
      <c r="B129" s="4" t="inlineStr">
        <is>
          <t>Morningstar Global Allocation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row>
    <row r="130">
      <c r="A130" s="4" t="inlineStr">
        <is>
          <t>Account Value</t>
        </is>
      </c>
      <c r="B130" s="5" t="n">
        <v>17932</v>
      </c>
      <c r="C130" s="7" t="n">
        <v>18381</v>
      </c>
      <c r="D130" s="7" t="n">
        <v>17933</v>
      </c>
      <c r="E130" s="7" t="n">
        <v>18431</v>
      </c>
      <c r="F130" s="7" t="n">
        <v>18064</v>
      </c>
      <c r="G130" s="7" t="n">
        <v>17657</v>
      </c>
      <c r="H130" s="7" t="n">
        <v>17260</v>
      </c>
      <c r="I130" s="7" t="n">
        <v>17031</v>
      </c>
      <c r="J130" s="7" t="n">
        <v>16520</v>
      </c>
      <c r="K130" s="7" t="n">
        <v>17032</v>
      </c>
      <c r="L130" s="7" t="n">
        <v>16659</v>
      </c>
      <c r="M130" s="7" t="n">
        <v>16312</v>
      </c>
      <c r="N130" s="7" t="n">
        <v>16335</v>
      </c>
      <c r="O130" s="7" t="n">
        <v>15598</v>
      </c>
      <c r="P130" s="7" t="n">
        <v>14510</v>
      </c>
      <c r="Q130" s="7" t="n">
        <v>14884</v>
      </c>
      <c r="R130" s="7" t="n">
        <v>15440</v>
      </c>
      <c r="S130" s="7" t="n">
        <v>15780</v>
      </c>
      <c r="T130" s="7" t="n">
        <v>15405</v>
      </c>
      <c r="U130" s="7" t="n">
        <v>14861</v>
      </c>
      <c r="V130" s="7" t="n">
        <v>15061</v>
      </c>
      <c r="W130" s="7" t="n">
        <v>14909</v>
      </c>
      <c r="X130" s="7" t="n">
        <v>14517</v>
      </c>
      <c r="Y130" s="7" t="n">
        <v>14935</v>
      </c>
      <c r="Z130" s="7" t="n">
        <v>14148</v>
      </c>
      <c r="AA130" s="7" t="n">
        <v>14470</v>
      </c>
      <c r="AB130" s="7" t="n">
        <v>13570</v>
      </c>
      <c r="AC130" s="7" t="n">
        <v>13131</v>
      </c>
      <c r="AD130" s="7" t="n">
        <v>14255</v>
      </c>
      <c r="AE130" s="7" t="n">
        <v>14774</v>
      </c>
      <c r="AF130" s="7" t="n">
        <v>14043</v>
      </c>
      <c r="AG130" s="7" t="n">
        <v>15006</v>
      </c>
      <c r="AH130" s="7" t="n">
        <v>14986</v>
      </c>
      <c r="AI130" s="7" t="n">
        <v>16074</v>
      </c>
      <c r="AJ130" s="7" t="n">
        <v>16057</v>
      </c>
      <c r="AK130" s="7" t="n">
        <v>16372</v>
      </c>
      <c r="AL130" s="7" t="n">
        <v>17067</v>
      </c>
      <c r="AM130" s="7" t="n">
        <v>16674</v>
      </c>
      <c r="AN130" s="7" t="n">
        <v>16962</v>
      </c>
      <c r="AO130" s="7" t="n">
        <v>16501</v>
      </c>
      <c r="AP130" s="7" t="n">
        <v>17023</v>
      </c>
      <c r="AQ130" s="7" t="n">
        <v>16784</v>
      </c>
      <c r="AR130" s="7" t="n">
        <v>16656</v>
      </c>
      <c r="AS130" s="7" t="n">
        <v>16556</v>
      </c>
      <c r="AT130" s="7" t="n">
        <v>16355</v>
      </c>
      <c r="AU130" s="7" t="n">
        <v>15834</v>
      </c>
      <c r="AV130" s="7" t="n">
        <v>15651</v>
      </c>
      <c r="AW130" s="7" t="n">
        <v>15514</v>
      </c>
      <c r="AX130" s="7" t="n">
        <v>15614</v>
      </c>
      <c r="AY130" s="7" t="n">
        <v>15099</v>
      </c>
      <c r="AZ130" s="7" t="n">
        <v>13938</v>
      </c>
      <c r="BA130" s="7" t="n">
        <v>14145</v>
      </c>
      <c r="BB130" s="7" t="n">
        <v>14437</v>
      </c>
      <c r="BC130" s="7" t="n">
        <v>13940</v>
      </c>
      <c r="BD130" s="7" t="n">
        <v>13375</v>
      </c>
      <c r="BE130" s="7" t="n">
        <v>13088</v>
      </c>
      <c r="BF130" s="7" t="n">
        <v>12694</v>
      </c>
      <c r="BG130" s="7" t="n">
        <v>11880</v>
      </c>
      <c r="BH130" s="7" t="n">
        <v>13097</v>
      </c>
      <c r="BI130" s="7" t="n">
        <v>13733</v>
      </c>
      <c r="BJ130" s="7" t="n">
        <v>13751</v>
      </c>
      <c r="BK130" s="7" t="n">
        <v>13443</v>
      </c>
      <c r="BL130" s="7" t="n">
        <v>13275</v>
      </c>
      <c r="BM130" s="7" t="n">
        <v>13028</v>
      </c>
      <c r="BN130" s="7" t="n">
        <v>12909</v>
      </c>
      <c r="BO130" s="7" t="n">
        <v>12988</v>
      </c>
      <c r="BP130" s="7" t="n">
        <v>12966</v>
      </c>
      <c r="BQ130" s="7" t="n">
        <v>12408</v>
      </c>
      <c r="BR130" s="7" t="n">
        <v>12775</v>
      </c>
      <c r="BS130" s="7" t="n">
        <v>12537</v>
      </c>
      <c r="BT130" s="7" t="n">
        <v>12383</v>
      </c>
      <c r="BU130" s="7" t="n">
        <v>12207</v>
      </c>
      <c r="BV130" s="7" t="n">
        <v>11601</v>
      </c>
      <c r="BW130" s="7" t="n">
        <v>12049</v>
      </c>
      <c r="BX130" s="7" t="n">
        <v>11911</v>
      </c>
      <c r="BY130" s="7" t="n">
        <v>12538</v>
      </c>
      <c r="BZ130" s="7" t="n">
        <v>12554</v>
      </c>
      <c r="CA130" s="7" t="n">
        <v>12447</v>
      </c>
      <c r="CB130" s="7" t="n">
        <v>12237</v>
      </c>
      <c r="CC130" s="7" t="n">
        <v>12282</v>
      </c>
      <c r="CD130" s="7" t="n">
        <v>12264</v>
      </c>
      <c r="CE130" s="7" t="n">
        <v>12257</v>
      </c>
      <c r="CF130" s="7" t="n">
        <v>12347</v>
      </c>
      <c r="CG130" s="7" t="n">
        <v>12707</v>
      </c>
      <c r="CH130" s="7" t="n">
        <v>12278</v>
      </c>
      <c r="CI130" s="7" t="n">
        <v>12143</v>
      </c>
      <c r="CJ130" s="7" t="n">
        <v>11956</v>
      </c>
      <c r="CK130" s="7" t="n">
        <v>11817</v>
      </c>
      <c r="CL130" s="7" t="n">
        <v>11694</v>
      </c>
      <c r="CM130" s="7" t="n">
        <v>11628</v>
      </c>
      <c r="CN130" s="7" t="n">
        <v>11392</v>
      </c>
      <c r="CO130" s="7" t="n">
        <v>11359</v>
      </c>
      <c r="CP130" s="7" t="n">
        <v>11161</v>
      </c>
      <c r="CQ130" s="7" t="n">
        <v>11003</v>
      </c>
      <c r="CR130" s="7" t="n">
        <v>10911</v>
      </c>
      <c r="CS130" s="7" t="n">
        <v>10700</v>
      </c>
      <c r="CT130" s="7" t="n">
        <v>10488</v>
      </c>
      <c r="CU130" s="7" t="n">
        <v>10353</v>
      </c>
      <c r="CV130" s="7" t="n">
        <v>10425</v>
      </c>
      <c r="CW130" s="7" t="n">
        <v>10634</v>
      </c>
      <c r="CX130" s="7" t="n">
        <v>10572</v>
      </c>
      <c r="CY130" s="7" t="n">
        <v>10556</v>
      </c>
      <c r="CZ130" s="7" t="n">
        <v>10248</v>
      </c>
      <c r="DA130" s="7" t="n">
        <v>10165</v>
      </c>
      <c r="DB130" s="7" t="n">
        <v>10195</v>
      </c>
      <c r="DC130" s="7" t="n">
        <v>10042</v>
      </c>
      <c r="DD130" s="7" t="n">
        <v>9536</v>
      </c>
      <c r="DE130" s="7" t="n">
        <v>9473</v>
      </c>
      <c r="DF130" s="7" t="n">
        <v>9802</v>
      </c>
      <c r="DG130" s="7" t="n">
        <v>9908</v>
      </c>
      <c r="DH130" s="7" t="n">
        <v>9997</v>
      </c>
      <c r="DI130" s="7" t="n">
        <v>9582</v>
      </c>
      <c r="DJ130" s="7" t="n">
        <v>9779</v>
      </c>
      <c r="DK130" s="7" t="n">
        <v>10177</v>
      </c>
      <c r="DL130" s="7" t="n">
        <v>10144</v>
      </c>
      <c r="DM130" s="7" t="n">
        <v>10302</v>
      </c>
      <c r="DN130" s="7" t="n">
        <v>10343</v>
      </c>
      <c r="DO130" s="7" t="n">
        <v>10173</v>
      </c>
      <c r="DP130" s="7" t="n">
        <v>10249</v>
      </c>
      <c r="DQ130" s="7" t="n">
        <v>9944</v>
      </c>
      <c r="DR130" s="4" t="inlineStr">
        <is>
          <t xml:space="preserve"> </t>
        </is>
      </c>
      <c r="DS130" s="7" t="n">
        <v>10000</v>
      </c>
    </row>
    <row r="131">
      <c r="A131" s="4" t="inlineStr">
        <is>
          <t>S&amp;P MidCap 400</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row>
    <row r="133">
      <c r="A133" s="4" t="inlineStr">
        <is>
          <t>Line Graph and Table Measure Name</t>
        </is>
      </c>
      <c r="B133" s="4" t="inlineStr">
        <is>
          <t>S&amp;amp;P MidCap 400</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row>
    <row r="134">
      <c r="A134" s="4" t="inlineStr">
        <is>
          <t>Account Value</t>
        </is>
      </c>
      <c r="B134" s="5" t="n">
        <v>25196</v>
      </c>
      <c r="C134" s="7" t="n">
        <v>27128</v>
      </c>
      <c r="D134" s="7" t="n">
        <v>24932</v>
      </c>
      <c r="E134" s="7" t="n">
        <v>25109</v>
      </c>
      <c r="F134" s="7" t="n">
        <v>24822</v>
      </c>
      <c r="G134" s="7" t="n">
        <v>24842</v>
      </c>
      <c r="H134" s="7" t="n">
        <v>23479</v>
      </c>
      <c r="I134" s="7" t="n">
        <v>23856</v>
      </c>
      <c r="J134" s="7" t="n">
        <v>22853</v>
      </c>
      <c r="K134" s="7" t="n">
        <v>24317</v>
      </c>
      <c r="L134" s="7" t="n">
        <v>23028</v>
      </c>
      <c r="M134" s="7" t="n">
        <v>21737</v>
      </c>
      <c r="N134" s="7" t="n">
        <v>22115</v>
      </c>
      <c r="O134" s="7" t="n">
        <v>20342</v>
      </c>
      <c r="P134" s="7" t="n">
        <v>18747</v>
      </c>
      <c r="Q134" s="7" t="n">
        <v>19804</v>
      </c>
      <c r="R134" s="7" t="n">
        <v>20903</v>
      </c>
      <c r="S134" s="7" t="n">
        <v>21526</v>
      </c>
      <c r="T134" s="7" t="n">
        <v>20673</v>
      </c>
      <c r="U134" s="7" t="n">
        <v>18938</v>
      </c>
      <c r="V134" s="7" t="n">
        <v>19562</v>
      </c>
      <c r="W134" s="7" t="n">
        <v>19716</v>
      </c>
      <c r="X134" s="7" t="n">
        <v>20370</v>
      </c>
      <c r="Y134" s="7" t="n">
        <v>20746</v>
      </c>
      <c r="Z134" s="7" t="n">
        <v>18993</v>
      </c>
      <c r="AA134" s="7" t="n">
        <v>20107</v>
      </c>
      <c r="AB134" s="7" t="n">
        <v>18948</v>
      </c>
      <c r="AC134" s="7" t="n">
        <v>17145</v>
      </c>
      <c r="AD134" s="7" t="n">
        <v>18880</v>
      </c>
      <c r="AE134" s="7" t="n">
        <v>19485</v>
      </c>
      <c r="AF134" s="7" t="n">
        <v>17578</v>
      </c>
      <c r="AG134" s="7" t="n">
        <v>19449</v>
      </c>
      <c r="AH134" s="7" t="n">
        <v>19304</v>
      </c>
      <c r="AI134" s="7" t="n">
        <v>20781</v>
      </c>
      <c r="AJ134" s="7" t="n">
        <v>20497</v>
      </c>
      <c r="AK134" s="7" t="n">
        <v>20272</v>
      </c>
      <c r="AL134" s="7" t="n">
        <v>21847</v>
      </c>
      <c r="AM134" s="7" t="n">
        <v>20791</v>
      </c>
      <c r="AN134" s="7" t="n">
        <v>21420</v>
      </c>
      <c r="AO134" s="7" t="n">
        <v>20229</v>
      </c>
      <c r="AP134" s="7" t="n">
        <v>21066</v>
      </c>
      <c r="AQ134" s="7" t="n">
        <v>20663</v>
      </c>
      <c r="AR134" s="7" t="n">
        <v>20592</v>
      </c>
      <c r="AS134" s="7" t="n">
        <v>20805</v>
      </c>
      <c r="AT134" s="7" t="n">
        <v>20764</v>
      </c>
      <c r="AU134" s="7" t="n">
        <v>19870</v>
      </c>
      <c r="AV134" s="7" t="n">
        <v>18983</v>
      </c>
      <c r="AW134" s="7" t="n">
        <v>17774</v>
      </c>
      <c r="AX134" s="7" t="n">
        <v>17511</v>
      </c>
      <c r="AY134" s="7" t="n">
        <v>16439</v>
      </c>
      <c r="AZ134" s="7" t="n">
        <v>14385</v>
      </c>
      <c r="BA134" s="7" t="n">
        <v>14079</v>
      </c>
      <c r="BB134" s="7" t="n">
        <v>14552</v>
      </c>
      <c r="BC134" s="7" t="n">
        <v>14058</v>
      </c>
      <c r="BD134" s="7" t="n">
        <v>13438</v>
      </c>
      <c r="BE134" s="7" t="n">
        <v>13271</v>
      </c>
      <c r="BF134" s="7" t="n">
        <v>12367</v>
      </c>
      <c r="BG134" s="7" t="n">
        <v>10831</v>
      </c>
      <c r="BH134" s="7" t="n">
        <v>13580</v>
      </c>
      <c r="BI134" s="7" t="n">
        <v>15004</v>
      </c>
      <c r="BJ134" s="7" t="n">
        <v>15407</v>
      </c>
      <c r="BK134" s="7" t="n">
        <v>14986</v>
      </c>
      <c r="BL134" s="7" t="n">
        <v>14553</v>
      </c>
      <c r="BM134" s="7" t="n">
        <v>14390</v>
      </c>
      <c r="BN134" s="7" t="n">
        <v>13962</v>
      </c>
      <c r="BO134" s="7" t="n">
        <v>14574</v>
      </c>
      <c r="BP134" s="7" t="n">
        <v>14402</v>
      </c>
      <c r="BQ134" s="7" t="n">
        <v>13380</v>
      </c>
      <c r="BR134" s="7" t="n">
        <v>14539</v>
      </c>
      <c r="BS134" s="7" t="n">
        <v>13977</v>
      </c>
      <c r="BT134" s="7" t="n">
        <v>14057</v>
      </c>
      <c r="BU134" s="7" t="n">
        <v>13485</v>
      </c>
      <c r="BV134" s="7" t="n">
        <v>12208</v>
      </c>
      <c r="BW134" s="7" t="n">
        <v>13766</v>
      </c>
      <c r="BX134" s="7" t="n">
        <v>13349</v>
      </c>
      <c r="BY134" s="7" t="n">
        <v>14758</v>
      </c>
      <c r="BZ134" s="7" t="n">
        <v>14921</v>
      </c>
      <c r="CA134" s="7" t="n">
        <v>14459</v>
      </c>
      <c r="CB134" s="7" t="n">
        <v>14209</v>
      </c>
      <c r="CC134" s="7" t="n">
        <v>14149</v>
      </c>
      <c r="CD134" s="7" t="n">
        <v>13588</v>
      </c>
      <c r="CE134" s="7" t="n">
        <v>13624</v>
      </c>
      <c r="CF134" s="7" t="n">
        <v>13498</v>
      </c>
      <c r="CG134" s="7" t="n">
        <v>14124</v>
      </c>
      <c r="CH134" s="7" t="n">
        <v>13730</v>
      </c>
      <c r="CI134" s="7" t="n">
        <v>13700</v>
      </c>
      <c r="CJ134" s="7" t="n">
        <v>13214</v>
      </c>
      <c r="CK134" s="7" t="n">
        <v>12922</v>
      </c>
      <c r="CL134" s="7" t="n">
        <v>12435</v>
      </c>
      <c r="CM134" s="7" t="n">
        <v>12629</v>
      </c>
      <c r="CN134" s="7" t="n">
        <v>12518</v>
      </c>
      <c r="CO134" s="7" t="n">
        <v>12319</v>
      </c>
      <c r="CP134" s="7" t="n">
        <v>12379</v>
      </c>
      <c r="CQ134" s="7" t="n">
        <v>12277</v>
      </c>
      <c r="CR134" s="7" t="n">
        <v>12324</v>
      </c>
      <c r="CS134" s="7" t="n">
        <v>12009</v>
      </c>
      <c r="CT134" s="7" t="n">
        <v>11811</v>
      </c>
      <c r="CU134" s="7" t="n">
        <v>11558</v>
      </c>
      <c r="CV134" s="7" t="n">
        <v>10702</v>
      </c>
      <c r="CW134" s="7" t="n">
        <v>10996</v>
      </c>
      <c r="CX134" s="7" t="n">
        <v>11066</v>
      </c>
      <c r="CY134" s="7" t="n">
        <v>11011</v>
      </c>
      <c r="CZ134" s="7" t="n">
        <v>10558</v>
      </c>
      <c r="DA134" s="7" t="n">
        <v>10514</v>
      </c>
      <c r="DB134" s="7" t="n">
        <v>10277</v>
      </c>
      <c r="DC134" s="7" t="n">
        <v>10153</v>
      </c>
      <c r="DD134" s="7" t="n">
        <v>9356</v>
      </c>
      <c r="DE134" s="7" t="n">
        <v>9226</v>
      </c>
      <c r="DF134" s="7" t="n">
        <v>9782</v>
      </c>
      <c r="DG134" s="7" t="n">
        <v>10208</v>
      </c>
      <c r="DH134" s="7" t="n">
        <v>10072</v>
      </c>
      <c r="DI134" s="7" t="n">
        <v>9534</v>
      </c>
      <c r="DJ134" s="7" t="n">
        <v>9852</v>
      </c>
      <c r="DK134" s="7" t="n">
        <v>10434</v>
      </c>
      <c r="DL134" s="7" t="n">
        <v>10420</v>
      </c>
      <c r="DM134" s="7" t="n">
        <v>10559</v>
      </c>
      <c r="DN134" s="7" t="n">
        <v>10374</v>
      </c>
      <c r="DO134" s="7" t="n">
        <v>10531</v>
      </c>
      <c r="DP134" s="7" t="n">
        <v>10394</v>
      </c>
      <c r="DQ134" s="7" t="n">
        <v>9888</v>
      </c>
      <c r="DR134" s="4" t="inlineStr">
        <is>
          <t xml:space="preserve"> </t>
        </is>
      </c>
      <c r="DS134" s="7" t="n">
        <v>10000</v>
      </c>
    </row>
    <row r="135">
      <c r="A135" s="4" t="inlineStr">
        <is>
          <t>Russell 20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row>
    <row r="137">
      <c r="A137" s="4" t="inlineStr">
        <is>
          <t>Line Graph and Table Measure Name</t>
        </is>
      </c>
      <c r="B137" s="4" t="inlineStr">
        <is>
          <t>Russell 2000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row>
    <row r="138">
      <c r="A138" s="4" t="inlineStr">
        <is>
          <t>Account Value</t>
        </is>
      </c>
      <c r="B138" s="5" t="n">
        <v>21223</v>
      </c>
      <c r="C138" s="7" t="n">
        <v>23134</v>
      </c>
      <c r="D138" s="7" t="n">
        <v>20847</v>
      </c>
      <c r="E138" s="7" t="n">
        <v>21152</v>
      </c>
      <c r="F138" s="7" t="n">
        <v>21006</v>
      </c>
      <c r="G138" s="7" t="n">
        <v>21324</v>
      </c>
      <c r="H138" s="7" t="n">
        <v>19357</v>
      </c>
      <c r="I138" s="7" t="n">
        <v>19538</v>
      </c>
      <c r="J138" s="7" t="n">
        <v>18605</v>
      </c>
      <c r="K138" s="7" t="n">
        <v>20013</v>
      </c>
      <c r="L138" s="7" t="n">
        <v>19322</v>
      </c>
      <c r="M138" s="7" t="n">
        <v>18288</v>
      </c>
      <c r="N138" s="7" t="n">
        <v>19028</v>
      </c>
      <c r="O138" s="7" t="n">
        <v>16956</v>
      </c>
      <c r="P138" s="7" t="n">
        <v>15549</v>
      </c>
      <c r="Q138" s="7" t="n">
        <v>16687</v>
      </c>
      <c r="R138" s="7" t="n">
        <v>17731</v>
      </c>
      <c r="S138" s="7" t="n">
        <v>18664</v>
      </c>
      <c r="T138" s="7" t="n">
        <v>17589</v>
      </c>
      <c r="U138" s="7" t="n">
        <v>16266</v>
      </c>
      <c r="V138" s="7" t="n">
        <v>16418</v>
      </c>
      <c r="W138" s="7" t="n">
        <v>16718</v>
      </c>
      <c r="X138" s="7" t="n">
        <v>17557</v>
      </c>
      <c r="Y138" s="7" t="n">
        <v>17859</v>
      </c>
      <c r="Z138" s="7" t="n">
        <v>16273</v>
      </c>
      <c r="AA138" s="7" t="n">
        <v>17402</v>
      </c>
      <c r="AB138" s="7" t="n">
        <v>17005</v>
      </c>
      <c r="AC138" s="7" t="n">
        <v>15319</v>
      </c>
      <c r="AD138" s="7" t="n">
        <v>16942</v>
      </c>
      <c r="AE138" s="7" t="n">
        <v>17296</v>
      </c>
      <c r="AF138" s="7" t="n">
        <v>15661</v>
      </c>
      <c r="AG138" s="7" t="n">
        <v>17065</v>
      </c>
      <c r="AH138" s="7" t="n">
        <v>17039</v>
      </c>
      <c r="AI138" s="7" t="n">
        <v>18914</v>
      </c>
      <c r="AJ138" s="7" t="n">
        <v>18681</v>
      </c>
      <c r="AK138" s="7" t="n">
        <v>18484</v>
      </c>
      <c r="AL138" s="7" t="n">
        <v>20453</v>
      </c>
      <c r="AM138" s="7" t="n">
        <v>20006</v>
      </c>
      <c r="AN138" s="7" t="n">
        <v>20876</v>
      </c>
      <c r="AO138" s="7" t="n">
        <v>20024</v>
      </c>
      <c r="AP138" s="7" t="n">
        <v>20632</v>
      </c>
      <c r="AQ138" s="7" t="n">
        <v>20181</v>
      </c>
      <c r="AR138" s="7" t="n">
        <v>20937</v>
      </c>
      <c r="AS138" s="7" t="n">
        <v>20539</v>
      </c>
      <c r="AT138" s="7" t="n">
        <v>20497</v>
      </c>
      <c r="AU138" s="7" t="n">
        <v>20075</v>
      </c>
      <c r="AV138" s="7" t="n">
        <v>19876</v>
      </c>
      <c r="AW138" s="7" t="n">
        <v>18709</v>
      </c>
      <c r="AX138" s="7" t="n">
        <v>17813</v>
      </c>
      <c r="AY138" s="7" t="n">
        <v>16395</v>
      </c>
      <c r="AZ138" s="7" t="n">
        <v>13843</v>
      </c>
      <c r="BA138" s="7" t="n">
        <v>13559</v>
      </c>
      <c r="BB138" s="7" t="n">
        <v>14028</v>
      </c>
      <c r="BC138" s="7" t="n">
        <v>13280</v>
      </c>
      <c r="BD138" s="7" t="n">
        <v>12922</v>
      </c>
      <c r="BE138" s="7" t="n">
        <v>12481</v>
      </c>
      <c r="BF138" s="7" t="n">
        <v>11718</v>
      </c>
      <c r="BG138" s="7" t="n">
        <v>10303</v>
      </c>
      <c r="BH138" s="7" t="n">
        <v>13163</v>
      </c>
      <c r="BI138" s="7" t="n">
        <v>14373</v>
      </c>
      <c r="BJ138" s="7" t="n">
        <v>14849</v>
      </c>
      <c r="BK138" s="7" t="n">
        <v>14433</v>
      </c>
      <c r="BL138" s="7" t="n">
        <v>13862</v>
      </c>
      <c r="BM138" s="7" t="n">
        <v>13507</v>
      </c>
      <c r="BN138" s="7" t="n">
        <v>13231</v>
      </c>
      <c r="BO138" s="7" t="n">
        <v>13918</v>
      </c>
      <c r="BP138" s="7" t="n">
        <v>13839</v>
      </c>
      <c r="BQ138" s="7" t="n">
        <v>12925</v>
      </c>
      <c r="BR138" s="7" t="n">
        <v>14015</v>
      </c>
      <c r="BS138" s="7" t="n">
        <v>13555</v>
      </c>
      <c r="BT138" s="7" t="n">
        <v>13845</v>
      </c>
      <c r="BU138" s="7" t="n">
        <v>13160</v>
      </c>
      <c r="BV138" s="7" t="n">
        <v>11830</v>
      </c>
      <c r="BW138" s="7" t="n">
        <v>13424</v>
      </c>
      <c r="BX138" s="7" t="n">
        <v>13214</v>
      </c>
      <c r="BY138" s="7" t="n">
        <v>14824</v>
      </c>
      <c r="BZ138" s="7" t="n">
        <v>15190</v>
      </c>
      <c r="CA138" s="7" t="n">
        <v>14562</v>
      </c>
      <c r="CB138" s="7" t="n">
        <v>14312</v>
      </c>
      <c r="CC138" s="7" t="n">
        <v>14211</v>
      </c>
      <c r="CD138" s="7" t="n">
        <v>13397</v>
      </c>
      <c r="CE138" s="7" t="n">
        <v>13283</v>
      </c>
      <c r="CF138" s="7" t="n">
        <v>13113</v>
      </c>
      <c r="CG138" s="7" t="n">
        <v>13641</v>
      </c>
      <c r="CH138" s="7" t="n">
        <v>13294</v>
      </c>
      <c r="CI138" s="7" t="n">
        <v>13348</v>
      </c>
      <c r="CJ138" s="7" t="n">
        <v>12974</v>
      </c>
      <c r="CK138" s="7" t="n">
        <v>12864</v>
      </c>
      <c r="CL138" s="7" t="n">
        <v>12108</v>
      </c>
      <c r="CM138" s="7" t="n">
        <v>12264</v>
      </c>
      <c r="CN138" s="7" t="n">
        <v>12174</v>
      </c>
      <c r="CO138" s="7" t="n">
        <v>11767</v>
      </c>
      <c r="CP138" s="7" t="n">
        <v>12012</v>
      </c>
      <c r="CQ138" s="7" t="n">
        <v>11881</v>
      </c>
      <c r="CR138" s="7" t="n">
        <v>11866</v>
      </c>
      <c r="CS138" s="7" t="n">
        <v>11641</v>
      </c>
      <c r="CT138" s="7" t="n">
        <v>11595</v>
      </c>
      <c r="CU138" s="7" t="n">
        <v>11279</v>
      </c>
      <c r="CV138" s="7" t="n">
        <v>10148</v>
      </c>
      <c r="CW138" s="7" t="n">
        <v>10654</v>
      </c>
      <c r="CX138" s="7" t="n">
        <v>10537</v>
      </c>
      <c r="CY138" s="7" t="n">
        <v>10354</v>
      </c>
      <c r="CZ138" s="7" t="n">
        <v>9770</v>
      </c>
      <c r="DA138" s="7" t="n">
        <v>9777</v>
      </c>
      <c r="DB138" s="7" t="n">
        <v>9561</v>
      </c>
      <c r="DC138" s="7" t="n">
        <v>9413</v>
      </c>
      <c r="DD138" s="7" t="n">
        <v>8718</v>
      </c>
      <c r="DE138" s="7" t="n">
        <v>8718</v>
      </c>
      <c r="DF138" s="7" t="n">
        <v>9559</v>
      </c>
      <c r="DG138" s="7" t="n">
        <v>10064</v>
      </c>
      <c r="DH138" s="7" t="n">
        <v>9747</v>
      </c>
      <c r="DI138" s="7" t="n">
        <v>9227</v>
      </c>
      <c r="DJ138" s="7" t="n">
        <v>9703</v>
      </c>
      <c r="DK138" s="7" t="n">
        <v>10354</v>
      </c>
      <c r="DL138" s="7" t="n">
        <v>10475</v>
      </c>
      <c r="DM138" s="7" t="n">
        <v>10398</v>
      </c>
      <c r="DN138" s="7" t="n">
        <v>10165</v>
      </c>
      <c r="DO138" s="7" t="n">
        <v>10432</v>
      </c>
      <c r="DP138" s="7" t="n">
        <v>10253</v>
      </c>
      <c r="DQ138" s="7" t="n">
        <v>9678</v>
      </c>
      <c r="DR138" s="4" t="inlineStr">
        <is>
          <t xml:space="preserve"> </t>
        </is>
      </c>
      <c r="DS138" s="7" t="n">
        <v>10000</v>
      </c>
    </row>
    <row r="139">
      <c r="A139" s="4" t="inlineStr">
        <is>
          <t>Morningstar Moderately Conservative Target Risk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row>
    <row r="141">
      <c r="A141" s="4" t="inlineStr">
        <is>
          <t>Line Graph and Table Measure Name</t>
        </is>
      </c>
      <c r="B141" s="4" t="inlineStr">
        <is>
          <t>Morningstar Moderately Conservative Target Risk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row>
    <row r="142">
      <c r="A142" s="4" t="inlineStr">
        <is>
          <t>Account Value</t>
        </is>
      </c>
      <c r="B142" s="5" t="n">
        <v>15747</v>
      </c>
      <c r="C142" s="7" t="n">
        <v>16149</v>
      </c>
      <c r="D142" s="7" t="n">
        <v>15788</v>
      </c>
      <c r="E142" s="7" t="n">
        <v>16187</v>
      </c>
      <c r="F142" s="7" t="n">
        <v>15913</v>
      </c>
      <c r="G142" s="7" t="n">
        <v>15604</v>
      </c>
      <c r="H142" s="7" t="n">
        <v>15225</v>
      </c>
      <c r="I142" s="7" t="n">
        <v>15084</v>
      </c>
      <c r="J142" s="7" t="n">
        <v>14738</v>
      </c>
      <c r="K142" s="7" t="n">
        <v>15171</v>
      </c>
      <c r="L142" s="7" t="n">
        <v>14899</v>
      </c>
      <c r="M142" s="7" t="n">
        <v>14790</v>
      </c>
      <c r="N142" s="7" t="n">
        <v>14799</v>
      </c>
      <c r="O142" s="7" t="n">
        <v>14173</v>
      </c>
      <c r="P142" s="7" t="n">
        <v>13345</v>
      </c>
      <c r="Q142" s="7" t="n">
        <v>13657</v>
      </c>
      <c r="R142" s="7" t="n">
        <v>14078</v>
      </c>
      <c r="S142" s="7" t="n">
        <v>14310</v>
      </c>
      <c r="T142" s="7" t="n">
        <v>14084</v>
      </c>
      <c r="U142" s="7" t="n">
        <v>13783</v>
      </c>
      <c r="V142" s="7" t="n">
        <v>13978</v>
      </c>
      <c r="W142" s="7" t="n">
        <v>13865</v>
      </c>
      <c r="X142" s="7" t="n">
        <v>13588</v>
      </c>
      <c r="Y142" s="7" t="n">
        <v>13950</v>
      </c>
      <c r="Z142" s="7" t="n">
        <v>13345</v>
      </c>
      <c r="AA142" s="7" t="n">
        <v>13564</v>
      </c>
      <c r="AB142" s="7" t="n">
        <v>12866</v>
      </c>
      <c r="AC142" s="7" t="n">
        <v>12619</v>
      </c>
      <c r="AD142" s="7" t="n">
        <v>13494</v>
      </c>
      <c r="AE142" s="7" t="n">
        <v>13895</v>
      </c>
      <c r="AF142" s="7" t="n">
        <v>13328</v>
      </c>
      <c r="AG142" s="7" t="n">
        <v>13970</v>
      </c>
      <c r="AH142" s="7" t="n">
        <v>13921</v>
      </c>
      <c r="AI142" s="7" t="n">
        <v>14662</v>
      </c>
      <c r="AJ142" s="7" t="n">
        <v>14777</v>
      </c>
      <c r="AK142" s="7" t="n">
        <v>14996</v>
      </c>
      <c r="AL142" s="7" t="n">
        <v>15491</v>
      </c>
      <c r="AM142" s="7" t="n">
        <v>15210</v>
      </c>
      <c r="AN142" s="7" t="n">
        <v>15385</v>
      </c>
      <c r="AO142" s="7" t="n">
        <v>15142</v>
      </c>
      <c r="AP142" s="7" t="n">
        <v>15465</v>
      </c>
      <c r="AQ142" s="7" t="n">
        <v>15336</v>
      </c>
      <c r="AR142" s="7" t="n">
        <v>15206</v>
      </c>
      <c r="AS142" s="7" t="n">
        <v>15096</v>
      </c>
      <c r="AT142" s="7" t="n">
        <v>14938</v>
      </c>
      <c r="AU142" s="7" t="n">
        <v>14610</v>
      </c>
      <c r="AV142" s="7" t="n">
        <v>14492</v>
      </c>
      <c r="AW142" s="7" t="n">
        <v>14469</v>
      </c>
      <c r="AX142" s="7" t="n">
        <v>14564</v>
      </c>
      <c r="AY142" s="7" t="n">
        <v>14255</v>
      </c>
      <c r="AZ142" s="7" t="n">
        <v>13451</v>
      </c>
      <c r="BA142" s="7" t="n">
        <v>13595</v>
      </c>
      <c r="BB142" s="7" t="n">
        <v>13767</v>
      </c>
      <c r="BC142" s="7" t="n">
        <v>13507</v>
      </c>
      <c r="BD142" s="7" t="n">
        <v>13122</v>
      </c>
      <c r="BE142" s="7" t="n">
        <v>12916</v>
      </c>
      <c r="BF142" s="7" t="n">
        <v>12606</v>
      </c>
      <c r="BG142" s="7" t="n">
        <v>11958</v>
      </c>
      <c r="BH142" s="7" t="n">
        <v>12760</v>
      </c>
      <c r="BI142" s="7" t="n">
        <v>13081</v>
      </c>
      <c r="BJ142" s="7" t="n">
        <v>13020</v>
      </c>
      <c r="BK142" s="7" t="n">
        <v>12831</v>
      </c>
      <c r="BL142" s="7" t="n">
        <v>12713</v>
      </c>
      <c r="BM142" s="7" t="n">
        <v>12561</v>
      </c>
      <c r="BN142" s="7" t="n">
        <v>12451</v>
      </c>
      <c r="BO142" s="7" t="n">
        <v>12451</v>
      </c>
      <c r="BP142" s="7" t="n">
        <v>12410</v>
      </c>
      <c r="BQ142" s="7" t="n">
        <v>12022</v>
      </c>
      <c r="BR142" s="7" t="n">
        <v>12217</v>
      </c>
      <c r="BS142" s="7" t="n">
        <v>12056</v>
      </c>
      <c r="BT142" s="7" t="n">
        <v>11891</v>
      </c>
      <c r="BU142" s="7" t="n">
        <v>11751</v>
      </c>
      <c r="BV142" s="7" t="n">
        <v>11297</v>
      </c>
      <c r="BW142" s="7" t="n">
        <v>11512</v>
      </c>
      <c r="BX142" s="7" t="n">
        <v>11385</v>
      </c>
      <c r="BY142" s="7" t="n">
        <v>11779</v>
      </c>
      <c r="BZ142" s="7" t="n">
        <v>11801</v>
      </c>
      <c r="CA142" s="7" t="n">
        <v>11710</v>
      </c>
      <c r="CB142" s="7" t="n">
        <v>11569</v>
      </c>
      <c r="CC142" s="7" t="n">
        <v>11576</v>
      </c>
      <c r="CD142" s="7" t="n">
        <v>11506</v>
      </c>
      <c r="CE142" s="7" t="n">
        <v>11523</v>
      </c>
      <c r="CF142" s="7" t="n">
        <v>11557</v>
      </c>
      <c r="CG142" s="7" t="n">
        <v>11812</v>
      </c>
      <c r="CH142" s="7" t="n">
        <v>11630</v>
      </c>
      <c r="CI142" s="7" t="n">
        <v>11533</v>
      </c>
      <c r="CJ142" s="7" t="n">
        <v>11434</v>
      </c>
      <c r="CK142" s="7" t="n">
        <v>11336</v>
      </c>
      <c r="CL142" s="7" t="n">
        <v>11259</v>
      </c>
      <c r="CM142" s="7" t="n">
        <v>11192</v>
      </c>
      <c r="CN142" s="7" t="n">
        <v>11051</v>
      </c>
      <c r="CO142" s="7" t="n">
        <v>11032</v>
      </c>
      <c r="CP142" s="7" t="n">
        <v>10918</v>
      </c>
      <c r="CQ142" s="7" t="n">
        <v>10816</v>
      </c>
      <c r="CR142" s="7" t="n">
        <v>10778</v>
      </c>
      <c r="CS142" s="7" t="n">
        <v>10615</v>
      </c>
      <c r="CT142" s="7" t="n">
        <v>10491</v>
      </c>
      <c r="CU142" s="7" t="n">
        <v>10396</v>
      </c>
      <c r="CV142" s="7" t="n">
        <v>10436</v>
      </c>
      <c r="CW142" s="7" t="n">
        <v>10566</v>
      </c>
      <c r="CX142" s="7" t="n">
        <v>10530</v>
      </c>
      <c r="CY142" s="7" t="n">
        <v>10520</v>
      </c>
      <c r="CZ142" s="7" t="n">
        <v>10313</v>
      </c>
      <c r="DA142" s="7" t="n">
        <v>10195</v>
      </c>
      <c r="DB142" s="7" t="n">
        <v>10178</v>
      </c>
      <c r="DC142" s="7" t="n">
        <v>10076</v>
      </c>
      <c r="DD142" s="7" t="n">
        <v>9729</v>
      </c>
      <c r="DE142" s="7" t="n">
        <v>9669</v>
      </c>
      <c r="DF142" s="7" t="n">
        <v>9836</v>
      </c>
      <c r="DG142" s="7" t="n">
        <v>9925</v>
      </c>
      <c r="DH142" s="7" t="n">
        <v>9973</v>
      </c>
      <c r="DI142" s="7" t="n">
        <v>9700</v>
      </c>
      <c r="DJ142" s="7" t="n">
        <v>9801</v>
      </c>
      <c r="DK142" s="7" t="n">
        <v>10037</v>
      </c>
      <c r="DL142" s="7" t="n">
        <v>10000</v>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row>
    <row r="143">
      <c r="A143" s="4" t="inlineStr">
        <is>
          <t>Morningstar Moderate Target Risk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row>
    <row r="145">
      <c r="A145" s="4" t="inlineStr">
        <is>
          <t>Line Graph and Table Measure Name</t>
        </is>
      </c>
      <c r="B145" s="4" t="inlineStr">
        <is>
          <t>Morningstar Moderate Target Risk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row>
    <row r="146">
      <c r="A146" s="4" t="inlineStr">
        <is>
          <t>Account Value</t>
        </is>
      </c>
      <c r="B146" s="5" t="n">
        <v>18000</v>
      </c>
      <c r="C146" s="7" t="n">
        <v>18553</v>
      </c>
      <c r="D146" s="7" t="n">
        <v>18050</v>
      </c>
      <c r="E146" s="7" t="n">
        <v>18530</v>
      </c>
      <c r="F146" s="7" t="n">
        <v>18161</v>
      </c>
      <c r="G146" s="7" t="n">
        <v>17763</v>
      </c>
      <c r="H146" s="7" t="n">
        <v>17322</v>
      </c>
      <c r="I146" s="7" t="n">
        <v>17175</v>
      </c>
      <c r="J146" s="7" t="n">
        <v>16734</v>
      </c>
      <c r="K146" s="7" t="n">
        <v>17276</v>
      </c>
      <c r="L146" s="7" t="n">
        <v>16874</v>
      </c>
      <c r="M146" s="7" t="n">
        <v>16605</v>
      </c>
      <c r="N146" s="7" t="n">
        <v>16626</v>
      </c>
      <c r="O146" s="7" t="n">
        <v>15837</v>
      </c>
      <c r="P146" s="7" t="n">
        <v>14750</v>
      </c>
      <c r="Q146" s="7" t="n">
        <v>15183</v>
      </c>
      <c r="R146" s="7" t="n">
        <v>15718</v>
      </c>
      <c r="S146" s="7" t="n">
        <v>16074</v>
      </c>
      <c r="T146" s="7" t="n">
        <v>15699</v>
      </c>
      <c r="U146" s="7" t="n">
        <v>15187</v>
      </c>
      <c r="V146" s="7" t="n">
        <v>15459</v>
      </c>
      <c r="W146" s="7" t="n">
        <v>15319</v>
      </c>
      <c r="X146" s="7" t="n">
        <v>15052</v>
      </c>
      <c r="Y146" s="7" t="n">
        <v>15489</v>
      </c>
      <c r="Z146" s="7" t="n">
        <v>14684</v>
      </c>
      <c r="AA146" s="7" t="n">
        <v>15004</v>
      </c>
      <c r="AB146" s="7" t="n">
        <v>14082</v>
      </c>
      <c r="AC146" s="7" t="n">
        <v>13626</v>
      </c>
      <c r="AD146" s="7" t="n">
        <v>14761</v>
      </c>
      <c r="AE146" s="7" t="n">
        <v>15225</v>
      </c>
      <c r="AF146" s="7" t="n">
        <v>14484</v>
      </c>
      <c r="AG146" s="7" t="n">
        <v>15425</v>
      </c>
      <c r="AH146" s="7" t="n">
        <v>15381</v>
      </c>
      <c r="AI146" s="7" t="n">
        <v>16336</v>
      </c>
      <c r="AJ146" s="7" t="n">
        <v>16325</v>
      </c>
      <c r="AK146" s="7" t="n">
        <v>16579</v>
      </c>
      <c r="AL146" s="7" t="n">
        <v>17230</v>
      </c>
      <c r="AM146" s="7" t="n">
        <v>16760</v>
      </c>
      <c r="AN146" s="7" t="n">
        <v>17069</v>
      </c>
      <c r="AO146" s="7" t="n">
        <v>16658</v>
      </c>
      <c r="AP146" s="7" t="n">
        <v>17112</v>
      </c>
      <c r="AQ146" s="7" t="n">
        <v>16892</v>
      </c>
      <c r="AR146" s="7" t="n">
        <v>16771</v>
      </c>
      <c r="AS146" s="7" t="n">
        <v>16662</v>
      </c>
      <c r="AT146" s="7" t="n">
        <v>16435</v>
      </c>
      <c r="AU146" s="7" t="n">
        <v>15975</v>
      </c>
      <c r="AV146" s="7" t="n">
        <v>15729</v>
      </c>
      <c r="AW146" s="7" t="n">
        <v>15541</v>
      </c>
      <c r="AX146" s="7" t="n">
        <v>15636</v>
      </c>
      <c r="AY146" s="7" t="n">
        <v>15172</v>
      </c>
      <c r="AZ146" s="7" t="n">
        <v>13993</v>
      </c>
      <c r="BA146" s="7" t="n">
        <v>14184</v>
      </c>
      <c r="BB146" s="7" t="n">
        <v>14435</v>
      </c>
      <c r="BC146" s="7" t="n">
        <v>14014</v>
      </c>
      <c r="BD146" s="7" t="n">
        <v>13534</v>
      </c>
      <c r="BE146" s="7" t="n">
        <v>13272</v>
      </c>
      <c r="BF146" s="7" t="n">
        <v>12860</v>
      </c>
      <c r="BG146" s="7" t="n">
        <v>12005</v>
      </c>
      <c r="BH146" s="7" t="n">
        <v>13210</v>
      </c>
      <c r="BI146" s="7" t="n">
        <v>13823</v>
      </c>
      <c r="BJ146" s="7" t="n">
        <v>13859</v>
      </c>
      <c r="BK146" s="7" t="n">
        <v>13574</v>
      </c>
      <c r="BL146" s="7" t="n">
        <v>13389</v>
      </c>
      <c r="BM146" s="7" t="n">
        <v>13170</v>
      </c>
      <c r="BN146" s="7" t="n">
        <v>12980</v>
      </c>
      <c r="BO146" s="7" t="n">
        <v>13092</v>
      </c>
      <c r="BP146" s="7" t="n">
        <v>13050</v>
      </c>
      <c r="BQ146" s="7" t="n">
        <v>12513</v>
      </c>
      <c r="BR146" s="7" t="n">
        <v>12899</v>
      </c>
      <c r="BS146" s="7" t="n">
        <v>12655</v>
      </c>
      <c r="BT146" s="7" t="n">
        <v>12496</v>
      </c>
      <c r="BU146" s="7" t="n">
        <v>12283</v>
      </c>
      <c r="BV146" s="7" t="n">
        <v>11644</v>
      </c>
      <c r="BW146" s="7" t="n">
        <v>12072</v>
      </c>
      <c r="BX146" s="7" t="n">
        <v>11906</v>
      </c>
      <c r="BY146" s="7" t="n">
        <v>12495</v>
      </c>
      <c r="BZ146" s="7" t="n">
        <v>12508</v>
      </c>
      <c r="CA146" s="7" t="n">
        <v>12399</v>
      </c>
      <c r="CB146" s="7" t="n">
        <v>12187</v>
      </c>
      <c r="CC146" s="7" t="n">
        <v>12206</v>
      </c>
      <c r="CD146" s="7" t="n">
        <v>12132</v>
      </c>
      <c r="CE146" s="7" t="n">
        <v>12119</v>
      </c>
      <c r="CF146" s="7" t="n">
        <v>12197</v>
      </c>
      <c r="CG146" s="7" t="n">
        <v>12558</v>
      </c>
      <c r="CH146" s="7" t="n">
        <v>12225</v>
      </c>
      <c r="CI146" s="7" t="n">
        <v>12094</v>
      </c>
      <c r="CJ146" s="7" t="n">
        <v>11932</v>
      </c>
      <c r="CK146" s="7" t="n">
        <v>11785</v>
      </c>
      <c r="CL146" s="7" t="n">
        <v>11650</v>
      </c>
      <c r="CM146" s="7" t="n">
        <v>11592</v>
      </c>
      <c r="CN146" s="7" t="n">
        <v>11398</v>
      </c>
      <c r="CO146" s="7" t="n">
        <v>11355</v>
      </c>
      <c r="CP146" s="7" t="n">
        <v>11225</v>
      </c>
      <c r="CQ146" s="7" t="n">
        <v>11109</v>
      </c>
      <c r="CR146" s="7" t="n">
        <v>11054</v>
      </c>
      <c r="CS146" s="7" t="n">
        <v>10835</v>
      </c>
      <c r="CT146" s="7" t="n">
        <v>10663</v>
      </c>
      <c r="CU146" s="7" t="n">
        <v>10524</v>
      </c>
      <c r="CV146" s="7" t="n">
        <v>10467</v>
      </c>
      <c r="CW146" s="7" t="n">
        <v>10622</v>
      </c>
      <c r="CX146" s="7" t="n">
        <v>10582</v>
      </c>
      <c r="CY146" s="7" t="n">
        <v>10560</v>
      </c>
      <c r="CZ146" s="7" t="n">
        <v>10273</v>
      </c>
      <c r="DA146" s="7" t="n">
        <v>10187</v>
      </c>
      <c r="DB146" s="7" t="n">
        <v>10158</v>
      </c>
      <c r="DC146" s="7" t="n">
        <v>10032</v>
      </c>
      <c r="DD146" s="7" t="n">
        <v>9555</v>
      </c>
      <c r="DE146" s="7" t="n">
        <v>9509</v>
      </c>
      <c r="DF146" s="7" t="n">
        <v>9821</v>
      </c>
      <c r="DG146" s="7" t="n">
        <v>9959</v>
      </c>
      <c r="DH146" s="7" t="n">
        <v>10000</v>
      </c>
      <c r="DI146" s="7" t="n">
        <v>9596</v>
      </c>
      <c r="DJ146" s="7" t="n">
        <v>9777</v>
      </c>
      <c r="DK146" s="7" t="n">
        <v>10140</v>
      </c>
      <c r="DL146" s="7" t="n">
        <v>10115</v>
      </c>
      <c r="DM146" s="7" t="n">
        <v>10263</v>
      </c>
      <c r="DN146" s="7" t="n">
        <v>10271</v>
      </c>
      <c r="DO146" s="7" t="n">
        <v>10137</v>
      </c>
      <c r="DP146" s="7" t="n">
        <v>10216</v>
      </c>
      <c r="DQ146" s="7" t="n">
        <v>9925</v>
      </c>
      <c r="DR146" s="4" t="inlineStr">
        <is>
          <t xml:space="preserve"> </t>
        </is>
      </c>
      <c r="DS146" s="7" t="n">
        <v>10000</v>
      </c>
    </row>
    <row r="147">
      <c r="A147" s="4" t="inlineStr">
        <is>
          <t>Morningstar Moderate Target Risk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row>
    <row r="149">
      <c r="A149" s="4" t="inlineStr">
        <is>
          <t>Line Graph and Table Measure Name</t>
        </is>
      </c>
      <c r="B149" s="4" t="inlineStr">
        <is>
          <t>Morningstar Moderate Target Risk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row>
    <row r="150">
      <c r="A150" s="4" t="inlineStr">
        <is>
          <t>Account Value</t>
        </is>
      </c>
      <c r="B150" s="5" t="n">
        <v>18000</v>
      </c>
      <c r="C150" s="7" t="n">
        <v>18553</v>
      </c>
      <c r="D150" s="7" t="n">
        <v>18050</v>
      </c>
      <c r="E150" s="7" t="n">
        <v>18530</v>
      </c>
      <c r="F150" s="7" t="n">
        <v>18161</v>
      </c>
      <c r="G150" s="7" t="n">
        <v>17763</v>
      </c>
      <c r="H150" s="7" t="n">
        <v>17322</v>
      </c>
      <c r="I150" s="7" t="n">
        <v>17175</v>
      </c>
      <c r="J150" s="7" t="n">
        <v>16734</v>
      </c>
      <c r="K150" s="7" t="n">
        <v>17276</v>
      </c>
      <c r="L150" s="7" t="n">
        <v>16874</v>
      </c>
      <c r="M150" s="7" t="n">
        <v>16605</v>
      </c>
      <c r="N150" s="7" t="n">
        <v>16626</v>
      </c>
      <c r="O150" s="7" t="n">
        <v>15837</v>
      </c>
      <c r="P150" s="7" t="n">
        <v>14750</v>
      </c>
      <c r="Q150" s="7" t="n">
        <v>15183</v>
      </c>
      <c r="R150" s="7" t="n">
        <v>15718</v>
      </c>
      <c r="S150" s="7" t="n">
        <v>16074</v>
      </c>
      <c r="T150" s="7" t="n">
        <v>15699</v>
      </c>
      <c r="U150" s="7" t="n">
        <v>15187</v>
      </c>
      <c r="V150" s="7" t="n">
        <v>15459</v>
      </c>
      <c r="W150" s="7" t="n">
        <v>15319</v>
      </c>
      <c r="X150" s="7" t="n">
        <v>15052</v>
      </c>
      <c r="Y150" s="7" t="n">
        <v>15489</v>
      </c>
      <c r="Z150" s="7" t="n">
        <v>14684</v>
      </c>
      <c r="AA150" s="7" t="n">
        <v>15004</v>
      </c>
      <c r="AB150" s="7" t="n">
        <v>14082</v>
      </c>
      <c r="AC150" s="7" t="n">
        <v>13626</v>
      </c>
      <c r="AD150" s="7" t="n">
        <v>14761</v>
      </c>
      <c r="AE150" s="7" t="n">
        <v>15225</v>
      </c>
      <c r="AF150" s="7" t="n">
        <v>14484</v>
      </c>
      <c r="AG150" s="7" t="n">
        <v>15425</v>
      </c>
      <c r="AH150" s="7" t="n">
        <v>15381</v>
      </c>
      <c r="AI150" s="7" t="n">
        <v>16336</v>
      </c>
      <c r="AJ150" s="7" t="n">
        <v>16325</v>
      </c>
      <c r="AK150" s="7" t="n">
        <v>16579</v>
      </c>
      <c r="AL150" s="7" t="n">
        <v>17230</v>
      </c>
      <c r="AM150" s="7" t="n">
        <v>16760</v>
      </c>
      <c r="AN150" s="7" t="n">
        <v>17069</v>
      </c>
      <c r="AO150" s="7" t="n">
        <v>16658</v>
      </c>
      <c r="AP150" s="7" t="n">
        <v>17112</v>
      </c>
      <c r="AQ150" s="7" t="n">
        <v>16892</v>
      </c>
      <c r="AR150" s="7" t="n">
        <v>16771</v>
      </c>
      <c r="AS150" s="7" t="n">
        <v>16662</v>
      </c>
      <c r="AT150" s="7" t="n">
        <v>16435</v>
      </c>
      <c r="AU150" s="7" t="n">
        <v>15975</v>
      </c>
      <c r="AV150" s="7" t="n">
        <v>15729</v>
      </c>
      <c r="AW150" s="7" t="n">
        <v>15541</v>
      </c>
      <c r="AX150" s="7" t="n">
        <v>15636</v>
      </c>
      <c r="AY150" s="7" t="n">
        <v>15172</v>
      </c>
      <c r="AZ150" s="7" t="n">
        <v>13993</v>
      </c>
      <c r="BA150" s="7" t="n">
        <v>14184</v>
      </c>
      <c r="BB150" s="7" t="n">
        <v>14435</v>
      </c>
      <c r="BC150" s="7" t="n">
        <v>14014</v>
      </c>
      <c r="BD150" s="7" t="n">
        <v>13534</v>
      </c>
      <c r="BE150" s="7" t="n">
        <v>13272</v>
      </c>
      <c r="BF150" s="7" t="n">
        <v>12860</v>
      </c>
      <c r="BG150" s="7" t="n">
        <v>12005</v>
      </c>
      <c r="BH150" s="7" t="n">
        <v>13210</v>
      </c>
      <c r="BI150" s="7" t="n">
        <v>13823</v>
      </c>
      <c r="BJ150" s="7" t="n">
        <v>13859</v>
      </c>
      <c r="BK150" s="7" t="n">
        <v>13574</v>
      </c>
      <c r="BL150" s="7" t="n">
        <v>13389</v>
      </c>
      <c r="BM150" s="7" t="n">
        <v>13170</v>
      </c>
      <c r="BN150" s="7" t="n">
        <v>12980</v>
      </c>
      <c r="BO150" s="7" t="n">
        <v>13092</v>
      </c>
      <c r="BP150" s="7" t="n">
        <v>13050</v>
      </c>
      <c r="BQ150" s="7" t="n">
        <v>12513</v>
      </c>
      <c r="BR150" s="7" t="n">
        <v>12899</v>
      </c>
      <c r="BS150" s="7" t="n">
        <v>12655</v>
      </c>
      <c r="BT150" s="7" t="n">
        <v>12496</v>
      </c>
      <c r="BU150" s="7" t="n">
        <v>12283</v>
      </c>
      <c r="BV150" s="7" t="n">
        <v>11644</v>
      </c>
      <c r="BW150" s="7" t="n">
        <v>12072</v>
      </c>
      <c r="BX150" s="7" t="n">
        <v>11906</v>
      </c>
      <c r="BY150" s="7" t="n">
        <v>12495</v>
      </c>
      <c r="BZ150" s="7" t="n">
        <v>12508</v>
      </c>
      <c r="CA150" s="7" t="n">
        <v>12399</v>
      </c>
      <c r="CB150" s="7" t="n">
        <v>12187</v>
      </c>
      <c r="CC150" s="7" t="n">
        <v>12206</v>
      </c>
      <c r="CD150" s="7" t="n">
        <v>12132</v>
      </c>
      <c r="CE150" s="7" t="n">
        <v>12119</v>
      </c>
      <c r="CF150" s="7" t="n">
        <v>12197</v>
      </c>
      <c r="CG150" s="7" t="n">
        <v>12558</v>
      </c>
      <c r="CH150" s="7" t="n">
        <v>12225</v>
      </c>
      <c r="CI150" s="7" t="n">
        <v>12094</v>
      </c>
      <c r="CJ150" s="7" t="n">
        <v>11932</v>
      </c>
      <c r="CK150" s="7" t="n">
        <v>11785</v>
      </c>
      <c r="CL150" s="7" t="n">
        <v>11650</v>
      </c>
      <c r="CM150" s="7" t="n">
        <v>11592</v>
      </c>
      <c r="CN150" s="7" t="n">
        <v>11398</v>
      </c>
      <c r="CO150" s="7" t="n">
        <v>11355</v>
      </c>
      <c r="CP150" s="7" t="n">
        <v>11225</v>
      </c>
      <c r="CQ150" s="7" t="n">
        <v>11109</v>
      </c>
      <c r="CR150" s="7" t="n">
        <v>11054</v>
      </c>
      <c r="CS150" s="7" t="n">
        <v>10835</v>
      </c>
      <c r="CT150" s="7" t="n">
        <v>10663</v>
      </c>
      <c r="CU150" s="7" t="n">
        <v>10524</v>
      </c>
      <c r="CV150" s="7" t="n">
        <v>10467</v>
      </c>
      <c r="CW150" s="7" t="n">
        <v>10622</v>
      </c>
      <c r="CX150" s="7" t="n">
        <v>10582</v>
      </c>
      <c r="CY150" s="7" t="n">
        <v>10560</v>
      </c>
      <c r="CZ150" s="7" t="n">
        <v>10273</v>
      </c>
      <c r="DA150" s="7" t="n">
        <v>10187</v>
      </c>
      <c r="DB150" s="7" t="n">
        <v>10158</v>
      </c>
      <c r="DC150" s="7" t="n">
        <v>10032</v>
      </c>
      <c r="DD150" s="7" t="n">
        <v>9555</v>
      </c>
      <c r="DE150" s="7" t="n">
        <v>9509</v>
      </c>
      <c r="DF150" s="7" t="n">
        <v>9821</v>
      </c>
      <c r="DG150" s="7" t="n">
        <v>9959</v>
      </c>
      <c r="DH150" s="7" t="n">
        <v>10000</v>
      </c>
      <c r="DI150" s="7" t="n">
        <v>9596</v>
      </c>
      <c r="DJ150" s="7" t="n">
        <v>9777</v>
      </c>
      <c r="DK150" s="7" t="n">
        <v>10140</v>
      </c>
      <c r="DL150" s="7" t="n">
        <v>10115</v>
      </c>
      <c r="DM150" s="7" t="n">
        <v>10263</v>
      </c>
      <c r="DN150" s="7" t="n">
        <v>10271</v>
      </c>
      <c r="DO150" s="7" t="n">
        <v>10137</v>
      </c>
      <c r="DP150" s="7" t="n">
        <v>10216</v>
      </c>
      <c r="DQ150" s="7" t="n">
        <v>9925</v>
      </c>
      <c r="DR150" s="4" t="inlineStr">
        <is>
          <t xml:space="preserve"> </t>
        </is>
      </c>
      <c r="DS150" s="7" t="n">
        <v>10000</v>
      </c>
    </row>
    <row r="151">
      <c r="A151" s="4" t="inlineStr">
        <is>
          <t>Morningstar Moderately Conservative Target Risk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row>
    <row r="153">
      <c r="A153" s="4" t="inlineStr">
        <is>
          <t>Line Graph and Table Measure Name</t>
        </is>
      </c>
      <c r="B153" s="4" t="inlineStr">
        <is>
          <t>Morningstar Moderately Conservative Target Risk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row>
    <row r="154">
      <c r="A154" s="4" t="inlineStr">
        <is>
          <t>Account Value</t>
        </is>
      </c>
      <c r="B154" s="5" t="n">
        <v>15747</v>
      </c>
      <c r="C154" s="7" t="n">
        <v>16149</v>
      </c>
      <c r="D154" s="7" t="n">
        <v>15788</v>
      </c>
      <c r="E154" s="7" t="n">
        <v>16187</v>
      </c>
      <c r="F154" s="7" t="n">
        <v>15913</v>
      </c>
      <c r="G154" s="7" t="n">
        <v>15604</v>
      </c>
      <c r="H154" s="7" t="n">
        <v>15225</v>
      </c>
      <c r="I154" s="7" t="n">
        <v>15084</v>
      </c>
      <c r="J154" s="7" t="n">
        <v>14738</v>
      </c>
      <c r="K154" s="7" t="n">
        <v>15171</v>
      </c>
      <c r="L154" s="7" t="n">
        <v>14899</v>
      </c>
      <c r="M154" s="7" t="n">
        <v>14790</v>
      </c>
      <c r="N154" s="7" t="n">
        <v>14799</v>
      </c>
      <c r="O154" s="7" t="n">
        <v>14173</v>
      </c>
      <c r="P154" s="7" t="n">
        <v>13345</v>
      </c>
      <c r="Q154" s="7" t="n">
        <v>13657</v>
      </c>
      <c r="R154" s="7" t="n">
        <v>14078</v>
      </c>
      <c r="S154" s="7" t="n">
        <v>14310</v>
      </c>
      <c r="T154" s="7" t="n">
        <v>14084</v>
      </c>
      <c r="U154" s="7" t="n">
        <v>13783</v>
      </c>
      <c r="V154" s="7" t="n">
        <v>13978</v>
      </c>
      <c r="W154" s="7" t="n">
        <v>13865</v>
      </c>
      <c r="X154" s="7" t="n">
        <v>13588</v>
      </c>
      <c r="Y154" s="7" t="n">
        <v>13950</v>
      </c>
      <c r="Z154" s="7" t="n">
        <v>13345</v>
      </c>
      <c r="AA154" s="7" t="n">
        <v>13564</v>
      </c>
      <c r="AB154" s="7" t="n">
        <v>12866</v>
      </c>
      <c r="AC154" s="7" t="n">
        <v>12619</v>
      </c>
      <c r="AD154" s="7" t="n">
        <v>13494</v>
      </c>
      <c r="AE154" s="7" t="n">
        <v>13895</v>
      </c>
      <c r="AF154" s="7" t="n">
        <v>13328</v>
      </c>
      <c r="AG154" s="7" t="n">
        <v>13970</v>
      </c>
      <c r="AH154" s="7" t="n">
        <v>13921</v>
      </c>
      <c r="AI154" s="7" t="n">
        <v>14662</v>
      </c>
      <c r="AJ154" s="7" t="n">
        <v>14777</v>
      </c>
      <c r="AK154" s="7" t="n">
        <v>14996</v>
      </c>
      <c r="AL154" s="7" t="n">
        <v>15491</v>
      </c>
      <c r="AM154" s="7" t="n">
        <v>15210</v>
      </c>
      <c r="AN154" s="7" t="n">
        <v>15385</v>
      </c>
      <c r="AO154" s="7" t="n">
        <v>15142</v>
      </c>
      <c r="AP154" s="7" t="n">
        <v>15465</v>
      </c>
      <c r="AQ154" s="7" t="n">
        <v>15336</v>
      </c>
      <c r="AR154" s="7" t="n">
        <v>15206</v>
      </c>
      <c r="AS154" s="7" t="n">
        <v>15096</v>
      </c>
      <c r="AT154" s="7" t="n">
        <v>14938</v>
      </c>
      <c r="AU154" s="7" t="n">
        <v>14610</v>
      </c>
      <c r="AV154" s="7" t="n">
        <v>14492</v>
      </c>
      <c r="AW154" s="7" t="n">
        <v>14469</v>
      </c>
      <c r="AX154" s="7" t="n">
        <v>14564</v>
      </c>
      <c r="AY154" s="7" t="n">
        <v>14255</v>
      </c>
      <c r="AZ154" s="7" t="n">
        <v>13451</v>
      </c>
      <c r="BA154" s="7" t="n">
        <v>13595</v>
      </c>
      <c r="BB154" s="7" t="n">
        <v>13767</v>
      </c>
      <c r="BC154" s="7" t="n">
        <v>13507</v>
      </c>
      <c r="BD154" s="7" t="n">
        <v>13122</v>
      </c>
      <c r="BE154" s="7" t="n">
        <v>12916</v>
      </c>
      <c r="BF154" s="7" t="n">
        <v>12606</v>
      </c>
      <c r="BG154" s="7" t="n">
        <v>11958</v>
      </c>
      <c r="BH154" s="7" t="n">
        <v>12760</v>
      </c>
      <c r="BI154" s="7" t="n">
        <v>13081</v>
      </c>
      <c r="BJ154" s="7" t="n">
        <v>13020</v>
      </c>
      <c r="BK154" s="7" t="n">
        <v>12831</v>
      </c>
      <c r="BL154" s="7" t="n">
        <v>12713</v>
      </c>
      <c r="BM154" s="7" t="n">
        <v>12561</v>
      </c>
      <c r="BN154" s="7" t="n">
        <v>12451</v>
      </c>
      <c r="BO154" s="7" t="n">
        <v>12451</v>
      </c>
      <c r="BP154" s="7" t="n">
        <v>12410</v>
      </c>
      <c r="BQ154" s="7" t="n">
        <v>12022</v>
      </c>
      <c r="BR154" s="7" t="n">
        <v>12217</v>
      </c>
      <c r="BS154" s="7" t="n">
        <v>12056</v>
      </c>
      <c r="BT154" s="7" t="n">
        <v>11891</v>
      </c>
      <c r="BU154" s="7" t="n">
        <v>11751</v>
      </c>
      <c r="BV154" s="7" t="n">
        <v>11297</v>
      </c>
      <c r="BW154" s="7" t="n">
        <v>11512</v>
      </c>
      <c r="BX154" s="7" t="n">
        <v>11385</v>
      </c>
      <c r="BY154" s="7" t="n">
        <v>11779</v>
      </c>
      <c r="BZ154" s="7" t="n">
        <v>11801</v>
      </c>
      <c r="CA154" s="7" t="n">
        <v>11710</v>
      </c>
      <c r="CB154" s="7" t="n">
        <v>11569</v>
      </c>
      <c r="CC154" s="7" t="n">
        <v>11576</v>
      </c>
      <c r="CD154" s="7" t="n">
        <v>11506</v>
      </c>
      <c r="CE154" s="7" t="n">
        <v>11523</v>
      </c>
      <c r="CF154" s="7" t="n">
        <v>11557</v>
      </c>
      <c r="CG154" s="7" t="n">
        <v>11812</v>
      </c>
      <c r="CH154" s="7" t="n">
        <v>11630</v>
      </c>
      <c r="CI154" s="7" t="n">
        <v>11533</v>
      </c>
      <c r="CJ154" s="7" t="n">
        <v>11434</v>
      </c>
      <c r="CK154" s="7" t="n">
        <v>11336</v>
      </c>
      <c r="CL154" s="7" t="n">
        <v>11259</v>
      </c>
      <c r="CM154" s="7" t="n">
        <v>11192</v>
      </c>
      <c r="CN154" s="7" t="n">
        <v>11051</v>
      </c>
      <c r="CO154" s="7" t="n">
        <v>11032</v>
      </c>
      <c r="CP154" s="7" t="n">
        <v>10918</v>
      </c>
      <c r="CQ154" s="7" t="n">
        <v>10816</v>
      </c>
      <c r="CR154" s="7" t="n">
        <v>10778</v>
      </c>
      <c r="CS154" s="7" t="n">
        <v>10615</v>
      </c>
      <c r="CT154" s="7" t="n">
        <v>10491</v>
      </c>
      <c r="CU154" s="7" t="n">
        <v>10396</v>
      </c>
      <c r="CV154" s="7" t="n">
        <v>10436</v>
      </c>
      <c r="CW154" s="7" t="n">
        <v>10566</v>
      </c>
      <c r="CX154" s="7" t="n">
        <v>10530</v>
      </c>
      <c r="CY154" s="7" t="n">
        <v>10520</v>
      </c>
      <c r="CZ154" s="7" t="n">
        <v>10313</v>
      </c>
      <c r="DA154" s="7" t="n">
        <v>10195</v>
      </c>
      <c r="DB154" s="7" t="n">
        <v>10178</v>
      </c>
      <c r="DC154" s="7" t="n">
        <v>10076</v>
      </c>
      <c r="DD154" s="7" t="n">
        <v>9729</v>
      </c>
      <c r="DE154" s="7" t="n">
        <v>9669</v>
      </c>
      <c r="DF154" s="7" t="n">
        <v>9836</v>
      </c>
      <c r="DG154" s="7" t="n">
        <v>9925</v>
      </c>
      <c r="DH154" s="7" t="n">
        <v>9973</v>
      </c>
      <c r="DI154" s="7" t="n">
        <v>9700</v>
      </c>
      <c r="DJ154" s="7" t="n">
        <v>9801</v>
      </c>
      <c r="DK154" s="7" t="n">
        <v>10037</v>
      </c>
      <c r="DL154" s="7" t="n">
        <v>10000</v>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c r="DS154" s="4" t="inlineStr">
        <is>
          <t xml:space="preserve"> </t>
        </is>
      </c>
    </row>
    <row r="155">
      <c r="A155" s="4" t="inlineStr">
        <is>
          <t>Morningstar Moderate Target Risk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row>
    <row r="157">
      <c r="A157" s="4" t="inlineStr">
        <is>
          <t>Line Graph and Table Measure Name</t>
        </is>
      </c>
      <c r="B157" s="4" t="inlineStr">
        <is>
          <t>Morningstar Moderate Target Risk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row>
    <row r="158">
      <c r="A158" s="4" t="inlineStr">
        <is>
          <t>Account Value</t>
        </is>
      </c>
      <c r="B158" s="5" t="n">
        <v>18000</v>
      </c>
      <c r="C158" s="7" t="n">
        <v>18553</v>
      </c>
      <c r="D158" s="7" t="n">
        <v>18050</v>
      </c>
      <c r="E158" s="7" t="n">
        <v>18530</v>
      </c>
      <c r="F158" s="7" t="n">
        <v>18161</v>
      </c>
      <c r="G158" s="7" t="n">
        <v>17763</v>
      </c>
      <c r="H158" s="7" t="n">
        <v>17322</v>
      </c>
      <c r="I158" s="7" t="n">
        <v>17175</v>
      </c>
      <c r="J158" s="7" t="n">
        <v>16734</v>
      </c>
      <c r="K158" s="7" t="n">
        <v>17276</v>
      </c>
      <c r="L158" s="7" t="n">
        <v>16874</v>
      </c>
      <c r="M158" s="7" t="n">
        <v>16605</v>
      </c>
      <c r="N158" s="7" t="n">
        <v>16626</v>
      </c>
      <c r="O158" s="7" t="n">
        <v>15837</v>
      </c>
      <c r="P158" s="7" t="n">
        <v>14750</v>
      </c>
      <c r="Q158" s="7" t="n">
        <v>15183</v>
      </c>
      <c r="R158" s="7" t="n">
        <v>15718</v>
      </c>
      <c r="S158" s="7" t="n">
        <v>16074</v>
      </c>
      <c r="T158" s="7" t="n">
        <v>15699</v>
      </c>
      <c r="U158" s="7" t="n">
        <v>15187</v>
      </c>
      <c r="V158" s="7" t="n">
        <v>15459</v>
      </c>
      <c r="W158" s="7" t="n">
        <v>15319</v>
      </c>
      <c r="X158" s="7" t="n">
        <v>15052</v>
      </c>
      <c r="Y158" s="7" t="n">
        <v>15489</v>
      </c>
      <c r="Z158" s="7" t="n">
        <v>14684</v>
      </c>
      <c r="AA158" s="7" t="n">
        <v>15004</v>
      </c>
      <c r="AB158" s="7" t="n">
        <v>14082</v>
      </c>
      <c r="AC158" s="7" t="n">
        <v>13626</v>
      </c>
      <c r="AD158" s="7" t="n">
        <v>14761</v>
      </c>
      <c r="AE158" s="7" t="n">
        <v>15225</v>
      </c>
      <c r="AF158" s="7" t="n">
        <v>14484</v>
      </c>
      <c r="AG158" s="7" t="n">
        <v>15425</v>
      </c>
      <c r="AH158" s="7" t="n">
        <v>15381</v>
      </c>
      <c r="AI158" s="7" t="n">
        <v>16336</v>
      </c>
      <c r="AJ158" s="7" t="n">
        <v>16325</v>
      </c>
      <c r="AK158" s="7" t="n">
        <v>16579</v>
      </c>
      <c r="AL158" s="7" t="n">
        <v>17230</v>
      </c>
      <c r="AM158" s="7" t="n">
        <v>16760</v>
      </c>
      <c r="AN158" s="7" t="n">
        <v>17069</v>
      </c>
      <c r="AO158" s="7" t="n">
        <v>16658</v>
      </c>
      <c r="AP158" s="7" t="n">
        <v>17112</v>
      </c>
      <c r="AQ158" s="7" t="n">
        <v>16892</v>
      </c>
      <c r="AR158" s="7" t="n">
        <v>16771</v>
      </c>
      <c r="AS158" s="7" t="n">
        <v>16662</v>
      </c>
      <c r="AT158" s="7" t="n">
        <v>16435</v>
      </c>
      <c r="AU158" s="7" t="n">
        <v>15975</v>
      </c>
      <c r="AV158" s="7" t="n">
        <v>15729</v>
      </c>
      <c r="AW158" s="7" t="n">
        <v>15541</v>
      </c>
      <c r="AX158" s="7" t="n">
        <v>15636</v>
      </c>
      <c r="AY158" s="7" t="n">
        <v>15172</v>
      </c>
      <c r="AZ158" s="7" t="n">
        <v>13993</v>
      </c>
      <c r="BA158" s="7" t="n">
        <v>14184</v>
      </c>
      <c r="BB158" s="7" t="n">
        <v>14435</v>
      </c>
      <c r="BC158" s="7" t="n">
        <v>14014</v>
      </c>
      <c r="BD158" s="7" t="n">
        <v>13534</v>
      </c>
      <c r="BE158" s="7" t="n">
        <v>13272</v>
      </c>
      <c r="BF158" s="7" t="n">
        <v>12860</v>
      </c>
      <c r="BG158" s="7" t="n">
        <v>12005</v>
      </c>
      <c r="BH158" s="7" t="n">
        <v>13210</v>
      </c>
      <c r="BI158" s="7" t="n">
        <v>13823</v>
      </c>
      <c r="BJ158" s="7" t="n">
        <v>13859</v>
      </c>
      <c r="BK158" s="7" t="n">
        <v>13574</v>
      </c>
      <c r="BL158" s="7" t="n">
        <v>13389</v>
      </c>
      <c r="BM158" s="7" t="n">
        <v>13170</v>
      </c>
      <c r="BN158" s="7" t="n">
        <v>12980</v>
      </c>
      <c r="BO158" s="7" t="n">
        <v>13092</v>
      </c>
      <c r="BP158" s="7" t="n">
        <v>13050</v>
      </c>
      <c r="BQ158" s="7" t="n">
        <v>12513</v>
      </c>
      <c r="BR158" s="7" t="n">
        <v>12899</v>
      </c>
      <c r="BS158" s="7" t="n">
        <v>12655</v>
      </c>
      <c r="BT158" s="7" t="n">
        <v>12496</v>
      </c>
      <c r="BU158" s="7" t="n">
        <v>12283</v>
      </c>
      <c r="BV158" s="7" t="n">
        <v>11644</v>
      </c>
      <c r="BW158" s="7" t="n">
        <v>12072</v>
      </c>
      <c r="BX158" s="7" t="n">
        <v>11906</v>
      </c>
      <c r="BY158" s="7" t="n">
        <v>12495</v>
      </c>
      <c r="BZ158" s="7" t="n">
        <v>12508</v>
      </c>
      <c r="CA158" s="7" t="n">
        <v>12399</v>
      </c>
      <c r="CB158" s="7" t="n">
        <v>12187</v>
      </c>
      <c r="CC158" s="7" t="n">
        <v>12206</v>
      </c>
      <c r="CD158" s="7" t="n">
        <v>12132</v>
      </c>
      <c r="CE158" s="7" t="n">
        <v>12119</v>
      </c>
      <c r="CF158" s="7" t="n">
        <v>12197</v>
      </c>
      <c r="CG158" s="7" t="n">
        <v>12558</v>
      </c>
      <c r="CH158" s="7" t="n">
        <v>12225</v>
      </c>
      <c r="CI158" s="7" t="n">
        <v>12094</v>
      </c>
      <c r="CJ158" s="7" t="n">
        <v>11932</v>
      </c>
      <c r="CK158" s="7" t="n">
        <v>11785</v>
      </c>
      <c r="CL158" s="7" t="n">
        <v>11650</v>
      </c>
      <c r="CM158" s="7" t="n">
        <v>11592</v>
      </c>
      <c r="CN158" s="7" t="n">
        <v>11398</v>
      </c>
      <c r="CO158" s="7" t="n">
        <v>11355</v>
      </c>
      <c r="CP158" s="7" t="n">
        <v>11225</v>
      </c>
      <c r="CQ158" s="7" t="n">
        <v>11109</v>
      </c>
      <c r="CR158" s="7" t="n">
        <v>11054</v>
      </c>
      <c r="CS158" s="7" t="n">
        <v>10835</v>
      </c>
      <c r="CT158" s="7" t="n">
        <v>10663</v>
      </c>
      <c r="CU158" s="7" t="n">
        <v>10524</v>
      </c>
      <c r="CV158" s="7" t="n">
        <v>10467</v>
      </c>
      <c r="CW158" s="7" t="n">
        <v>10622</v>
      </c>
      <c r="CX158" s="7" t="n">
        <v>10582</v>
      </c>
      <c r="CY158" s="7" t="n">
        <v>10560</v>
      </c>
      <c r="CZ158" s="7" t="n">
        <v>10273</v>
      </c>
      <c r="DA158" s="7" t="n">
        <v>10187</v>
      </c>
      <c r="DB158" s="7" t="n">
        <v>10158</v>
      </c>
      <c r="DC158" s="7" t="n">
        <v>10032</v>
      </c>
      <c r="DD158" s="7" t="n">
        <v>9555</v>
      </c>
      <c r="DE158" s="7" t="n">
        <v>9509</v>
      </c>
      <c r="DF158" s="7" t="n">
        <v>9821</v>
      </c>
      <c r="DG158" s="7" t="n">
        <v>9959</v>
      </c>
      <c r="DH158" s="7" t="n">
        <v>10000</v>
      </c>
      <c r="DI158" s="7" t="n">
        <v>9596</v>
      </c>
      <c r="DJ158" s="7" t="n">
        <v>9777</v>
      </c>
      <c r="DK158" s="7" t="n">
        <v>10140</v>
      </c>
      <c r="DL158" s="7" t="n">
        <v>10115</v>
      </c>
      <c r="DM158" s="7" t="n">
        <v>10263</v>
      </c>
      <c r="DN158" s="7" t="n">
        <v>10271</v>
      </c>
      <c r="DO158" s="7" t="n">
        <v>10137</v>
      </c>
      <c r="DP158" s="7" t="n">
        <v>10216</v>
      </c>
      <c r="DQ158" s="7" t="n">
        <v>9925</v>
      </c>
      <c r="DR158" s="4" t="inlineStr">
        <is>
          <t xml:space="preserve"> </t>
        </is>
      </c>
      <c r="DS158" s="7" t="n">
        <v>10000</v>
      </c>
    </row>
    <row r="159">
      <c r="A159" s="4" t="inlineStr">
        <is>
          <t>S&amp;P MidCap 400</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row>
    <row r="161">
      <c r="A161" s="4" t="inlineStr">
        <is>
          <t>Line Graph and Table Measure Name</t>
        </is>
      </c>
      <c r="B161" s="4" t="inlineStr">
        <is>
          <t>S&amp;amp;P MidCap 400</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row>
    <row r="162">
      <c r="A162" s="4" t="inlineStr">
        <is>
          <t>Account Value</t>
        </is>
      </c>
      <c r="B162" s="5" t="n">
        <v>25196</v>
      </c>
      <c r="C162" s="7" t="n">
        <v>27128</v>
      </c>
      <c r="D162" s="7" t="n">
        <v>24932</v>
      </c>
      <c r="E162" s="7" t="n">
        <v>25109</v>
      </c>
      <c r="F162" s="7" t="n">
        <v>24822</v>
      </c>
      <c r="G162" s="7" t="n">
        <v>24842</v>
      </c>
      <c r="H162" s="7" t="n">
        <v>23479</v>
      </c>
      <c r="I162" s="7" t="n">
        <v>23856</v>
      </c>
      <c r="J162" s="7" t="n">
        <v>22853</v>
      </c>
      <c r="K162" s="7" t="n">
        <v>24317</v>
      </c>
      <c r="L162" s="7" t="n">
        <v>23028</v>
      </c>
      <c r="M162" s="7" t="n">
        <v>21737</v>
      </c>
      <c r="N162" s="7" t="n">
        <v>22115</v>
      </c>
      <c r="O162" s="7" t="n">
        <v>20342</v>
      </c>
      <c r="P162" s="7" t="n">
        <v>18747</v>
      </c>
      <c r="Q162" s="7" t="n">
        <v>19804</v>
      </c>
      <c r="R162" s="7" t="n">
        <v>20903</v>
      </c>
      <c r="S162" s="7" t="n">
        <v>21526</v>
      </c>
      <c r="T162" s="7" t="n">
        <v>20673</v>
      </c>
      <c r="U162" s="7" t="n">
        <v>18938</v>
      </c>
      <c r="V162" s="7" t="n">
        <v>19562</v>
      </c>
      <c r="W162" s="7" t="n">
        <v>19716</v>
      </c>
      <c r="X162" s="7" t="n">
        <v>20370</v>
      </c>
      <c r="Y162" s="7" t="n">
        <v>20746</v>
      </c>
      <c r="Z162" s="7" t="n">
        <v>18993</v>
      </c>
      <c r="AA162" s="7" t="n">
        <v>20107</v>
      </c>
      <c r="AB162" s="7" t="n">
        <v>18948</v>
      </c>
      <c r="AC162" s="7" t="n">
        <v>17145</v>
      </c>
      <c r="AD162" s="7" t="n">
        <v>18880</v>
      </c>
      <c r="AE162" s="7" t="n">
        <v>19485</v>
      </c>
      <c r="AF162" s="7" t="n">
        <v>17578</v>
      </c>
      <c r="AG162" s="7" t="n">
        <v>19449</v>
      </c>
      <c r="AH162" s="7" t="n">
        <v>19304</v>
      </c>
      <c r="AI162" s="7" t="n">
        <v>20781</v>
      </c>
      <c r="AJ162" s="7" t="n">
        <v>20497</v>
      </c>
      <c r="AK162" s="7" t="n">
        <v>20272</v>
      </c>
      <c r="AL162" s="7" t="n">
        <v>21847</v>
      </c>
      <c r="AM162" s="7" t="n">
        <v>20791</v>
      </c>
      <c r="AN162" s="7" t="n">
        <v>21420</v>
      </c>
      <c r="AO162" s="7" t="n">
        <v>20229</v>
      </c>
      <c r="AP162" s="7" t="n">
        <v>21066</v>
      </c>
      <c r="AQ162" s="7" t="n">
        <v>20663</v>
      </c>
      <c r="AR162" s="7" t="n">
        <v>20592</v>
      </c>
      <c r="AS162" s="7" t="n">
        <v>20805</v>
      </c>
      <c r="AT162" s="7" t="n">
        <v>20764</v>
      </c>
      <c r="AU162" s="7" t="n">
        <v>19870</v>
      </c>
      <c r="AV162" s="7" t="n">
        <v>18983</v>
      </c>
      <c r="AW162" s="7" t="n">
        <v>17774</v>
      </c>
      <c r="AX162" s="7" t="n">
        <v>17511</v>
      </c>
      <c r="AY162" s="7" t="n">
        <v>16439</v>
      </c>
      <c r="AZ162" s="7" t="n">
        <v>14385</v>
      </c>
      <c r="BA162" s="7" t="n">
        <v>14079</v>
      </c>
      <c r="BB162" s="7" t="n">
        <v>14552</v>
      </c>
      <c r="BC162" s="7" t="n">
        <v>14058</v>
      </c>
      <c r="BD162" s="7" t="n">
        <v>13438</v>
      </c>
      <c r="BE162" s="7" t="n">
        <v>13271</v>
      </c>
      <c r="BF162" s="7" t="n">
        <v>12367</v>
      </c>
      <c r="BG162" s="7" t="n">
        <v>10831</v>
      </c>
      <c r="BH162" s="7" t="n">
        <v>13580</v>
      </c>
      <c r="BI162" s="7" t="n">
        <v>15004</v>
      </c>
      <c r="BJ162" s="7" t="n">
        <v>15407</v>
      </c>
      <c r="BK162" s="7" t="n">
        <v>14986</v>
      </c>
      <c r="BL162" s="7" t="n">
        <v>14553</v>
      </c>
      <c r="BM162" s="7" t="n">
        <v>14390</v>
      </c>
      <c r="BN162" s="7" t="n">
        <v>13962</v>
      </c>
      <c r="BO162" s="7" t="n">
        <v>14574</v>
      </c>
      <c r="BP162" s="7" t="n">
        <v>14402</v>
      </c>
      <c r="BQ162" s="7" t="n">
        <v>13380</v>
      </c>
      <c r="BR162" s="7" t="n">
        <v>14539</v>
      </c>
      <c r="BS162" s="7" t="n">
        <v>13977</v>
      </c>
      <c r="BT162" s="7" t="n">
        <v>14057</v>
      </c>
      <c r="BU162" s="7" t="n">
        <v>13485</v>
      </c>
      <c r="BV162" s="7" t="n">
        <v>12208</v>
      </c>
      <c r="BW162" s="7" t="n">
        <v>13766</v>
      </c>
      <c r="BX162" s="7" t="n">
        <v>13349</v>
      </c>
      <c r="BY162" s="7" t="n">
        <v>14758</v>
      </c>
      <c r="BZ162" s="7" t="n">
        <v>14921</v>
      </c>
      <c r="CA162" s="7" t="n">
        <v>14459</v>
      </c>
      <c r="CB162" s="7" t="n">
        <v>14209</v>
      </c>
      <c r="CC162" s="7" t="n">
        <v>14149</v>
      </c>
      <c r="CD162" s="7" t="n">
        <v>13588</v>
      </c>
      <c r="CE162" s="7" t="n">
        <v>13624</v>
      </c>
      <c r="CF162" s="7" t="n">
        <v>13498</v>
      </c>
      <c r="CG162" s="7" t="n">
        <v>14124</v>
      </c>
      <c r="CH162" s="7" t="n">
        <v>13730</v>
      </c>
      <c r="CI162" s="7" t="n">
        <v>13700</v>
      </c>
      <c r="CJ162" s="7" t="n">
        <v>13214</v>
      </c>
      <c r="CK162" s="7" t="n">
        <v>12922</v>
      </c>
      <c r="CL162" s="7" t="n">
        <v>12435</v>
      </c>
      <c r="CM162" s="7" t="n">
        <v>12629</v>
      </c>
      <c r="CN162" s="7" t="n">
        <v>12518</v>
      </c>
      <c r="CO162" s="7" t="n">
        <v>12319</v>
      </c>
      <c r="CP162" s="7" t="n">
        <v>12379</v>
      </c>
      <c r="CQ162" s="7" t="n">
        <v>12277</v>
      </c>
      <c r="CR162" s="7" t="n">
        <v>12324</v>
      </c>
      <c r="CS162" s="7" t="n">
        <v>12009</v>
      </c>
      <c r="CT162" s="7" t="n">
        <v>11811</v>
      </c>
      <c r="CU162" s="7" t="n">
        <v>11558</v>
      </c>
      <c r="CV162" s="7" t="n">
        <v>10702</v>
      </c>
      <c r="CW162" s="7" t="n">
        <v>10996</v>
      </c>
      <c r="CX162" s="7" t="n">
        <v>11066</v>
      </c>
      <c r="CY162" s="7" t="n">
        <v>11011</v>
      </c>
      <c r="CZ162" s="7" t="n">
        <v>10558</v>
      </c>
      <c r="DA162" s="7" t="n">
        <v>10514</v>
      </c>
      <c r="DB162" s="7" t="n">
        <v>10277</v>
      </c>
      <c r="DC162" s="7" t="n">
        <v>10153</v>
      </c>
      <c r="DD162" s="7" t="n">
        <v>9356</v>
      </c>
      <c r="DE162" s="7" t="n">
        <v>9226</v>
      </c>
      <c r="DF162" s="7" t="n">
        <v>9782</v>
      </c>
      <c r="DG162" s="7" t="n">
        <v>10208</v>
      </c>
      <c r="DH162" s="7" t="n">
        <v>10072</v>
      </c>
      <c r="DI162" s="7" t="n">
        <v>9534</v>
      </c>
      <c r="DJ162" s="7" t="n">
        <v>9852</v>
      </c>
      <c r="DK162" s="7" t="n">
        <v>10434</v>
      </c>
      <c r="DL162" s="7" t="n">
        <v>10420</v>
      </c>
      <c r="DM162" s="7" t="n">
        <v>10559</v>
      </c>
      <c r="DN162" s="7" t="n">
        <v>10374</v>
      </c>
      <c r="DO162" s="7" t="n">
        <v>10531</v>
      </c>
      <c r="DP162" s="7" t="n">
        <v>10394</v>
      </c>
      <c r="DQ162" s="7" t="n">
        <v>9888</v>
      </c>
      <c r="DR162" s="4" t="inlineStr">
        <is>
          <t xml:space="preserve"> </t>
        </is>
      </c>
      <c r="DS162" s="7" t="n">
        <v>10000</v>
      </c>
    </row>
    <row r="163">
      <c r="A163" s="4" t="inlineStr">
        <is>
          <t>Russell 2000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row>
    <row r="165">
      <c r="A165" s="4" t="inlineStr">
        <is>
          <t>Line Graph and Table Measure Name</t>
        </is>
      </c>
      <c r="B165" s="4" t="inlineStr">
        <is>
          <t>Russell 2000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row>
    <row r="166">
      <c r="A166" s="4" t="inlineStr">
        <is>
          <t>Account Value</t>
        </is>
      </c>
      <c r="B166" s="5" t="n">
        <v>21223</v>
      </c>
      <c r="C166" s="7" t="n">
        <v>23134</v>
      </c>
      <c r="D166" s="7" t="n">
        <v>20847</v>
      </c>
      <c r="E166" s="7" t="n">
        <v>21152</v>
      </c>
      <c r="F166" s="7" t="n">
        <v>21006</v>
      </c>
      <c r="G166" s="7" t="n">
        <v>21324</v>
      </c>
      <c r="H166" s="7" t="n">
        <v>19357</v>
      </c>
      <c r="I166" s="7" t="n">
        <v>19538</v>
      </c>
      <c r="J166" s="7" t="n">
        <v>18605</v>
      </c>
      <c r="K166" s="7" t="n">
        <v>20013</v>
      </c>
      <c r="L166" s="7" t="n">
        <v>19322</v>
      </c>
      <c r="M166" s="7" t="n">
        <v>18288</v>
      </c>
      <c r="N166" s="7" t="n">
        <v>19028</v>
      </c>
      <c r="O166" s="7" t="n">
        <v>16956</v>
      </c>
      <c r="P166" s="7" t="n">
        <v>15549</v>
      </c>
      <c r="Q166" s="7" t="n">
        <v>16687</v>
      </c>
      <c r="R166" s="7" t="n">
        <v>17731</v>
      </c>
      <c r="S166" s="7" t="n">
        <v>18664</v>
      </c>
      <c r="T166" s="7" t="n">
        <v>17589</v>
      </c>
      <c r="U166" s="7" t="n">
        <v>16266</v>
      </c>
      <c r="V166" s="7" t="n">
        <v>16418</v>
      </c>
      <c r="W166" s="7" t="n">
        <v>16718</v>
      </c>
      <c r="X166" s="7" t="n">
        <v>17557</v>
      </c>
      <c r="Y166" s="7" t="n">
        <v>17859</v>
      </c>
      <c r="Z166" s="7" t="n">
        <v>16273</v>
      </c>
      <c r="AA166" s="7" t="n">
        <v>17402</v>
      </c>
      <c r="AB166" s="7" t="n">
        <v>17005</v>
      </c>
      <c r="AC166" s="7" t="n">
        <v>15319</v>
      </c>
      <c r="AD166" s="7" t="n">
        <v>16942</v>
      </c>
      <c r="AE166" s="7" t="n">
        <v>17296</v>
      </c>
      <c r="AF166" s="7" t="n">
        <v>15661</v>
      </c>
      <c r="AG166" s="7" t="n">
        <v>17065</v>
      </c>
      <c r="AH166" s="7" t="n">
        <v>17039</v>
      </c>
      <c r="AI166" s="7" t="n">
        <v>18914</v>
      </c>
      <c r="AJ166" s="7" t="n">
        <v>18681</v>
      </c>
      <c r="AK166" s="7" t="n">
        <v>18484</v>
      </c>
      <c r="AL166" s="7" t="n">
        <v>20453</v>
      </c>
      <c r="AM166" s="7" t="n">
        <v>20006</v>
      </c>
      <c r="AN166" s="7" t="n">
        <v>20876</v>
      </c>
      <c r="AO166" s="7" t="n">
        <v>20024</v>
      </c>
      <c r="AP166" s="7" t="n">
        <v>20632</v>
      </c>
      <c r="AQ166" s="7" t="n">
        <v>20181</v>
      </c>
      <c r="AR166" s="7" t="n">
        <v>20937</v>
      </c>
      <c r="AS166" s="7" t="n">
        <v>20539</v>
      </c>
      <c r="AT166" s="7" t="n">
        <v>20497</v>
      </c>
      <c r="AU166" s="7" t="n">
        <v>20075</v>
      </c>
      <c r="AV166" s="7" t="n">
        <v>19876</v>
      </c>
      <c r="AW166" s="7" t="n">
        <v>18709</v>
      </c>
      <c r="AX166" s="7" t="n">
        <v>17813</v>
      </c>
      <c r="AY166" s="7" t="n">
        <v>16395</v>
      </c>
      <c r="AZ166" s="7" t="n">
        <v>13843</v>
      </c>
      <c r="BA166" s="7" t="n">
        <v>13559</v>
      </c>
      <c r="BB166" s="7" t="n">
        <v>14028</v>
      </c>
      <c r="BC166" s="7" t="n">
        <v>13280</v>
      </c>
      <c r="BD166" s="7" t="n">
        <v>12922</v>
      </c>
      <c r="BE166" s="7" t="n">
        <v>12481</v>
      </c>
      <c r="BF166" s="7" t="n">
        <v>11718</v>
      </c>
      <c r="BG166" s="7" t="n">
        <v>10303</v>
      </c>
      <c r="BH166" s="7" t="n">
        <v>13163</v>
      </c>
      <c r="BI166" s="7" t="n">
        <v>14373</v>
      </c>
      <c r="BJ166" s="7" t="n">
        <v>14849</v>
      </c>
      <c r="BK166" s="7" t="n">
        <v>14433</v>
      </c>
      <c r="BL166" s="7" t="n">
        <v>13862</v>
      </c>
      <c r="BM166" s="7" t="n">
        <v>13507</v>
      </c>
      <c r="BN166" s="7" t="n">
        <v>13231</v>
      </c>
      <c r="BO166" s="7" t="n">
        <v>13918</v>
      </c>
      <c r="BP166" s="7" t="n">
        <v>13839</v>
      </c>
      <c r="BQ166" s="7" t="n">
        <v>12925</v>
      </c>
      <c r="BR166" s="7" t="n">
        <v>14015</v>
      </c>
      <c r="BS166" s="7" t="n">
        <v>13555</v>
      </c>
      <c r="BT166" s="7" t="n">
        <v>13845</v>
      </c>
      <c r="BU166" s="7" t="n">
        <v>13160</v>
      </c>
      <c r="BV166" s="7" t="n">
        <v>11830</v>
      </c>
      <c r="BW166" s="7" t="n">
        <v>13424</v>
      </c>
      <c r="BX166" s="7" t="n">
        <v>13214</v>
      </c>
      <c r="BY166" s="7" t="n">
        <v>14824</v>
      </c>
      <c r="BZ166" s="7" t="n">
        <v>15190</v>
      </c>
      <c r="CA166" s="7" t="n">
        <v>14562</v>
      </c>
      <c r="CB166" s="7" t="n">
        <v>14312</v>
      </c>
      <c r="CC166" s="7" t="n">
        <v>14211</v>
      </c>
      <c r="CD166" s="7" t="n">
        <v>13397</v>
      </c>
      <c r="CE166" s="7" t="n">
        <v>13283</v>
      </c>
      <c r="CF166" s="7" t="n">
        <v>13113</v>
      </c>
      <c r="CG166" s="7" t="n">
        <v>13641</v>
      </c>
      <c r="CH166" s="7" t="n">
        <v>13294</v>
      </c>
      <c r="CI166" s="7" t="n">
        <v>13348</v>
      </c>
      <c r="CJ166" s="7" t="n">
        <v>12974</v>
      </c>
      <c r="CK166" s="7" t="n">
        <v>12864</v>
      </c>
      <c r="CL166" s="7" t="n">
        <v>12108</v>
      </c>
      <c r="CM166" s="7" t="n">
        <v>12264</v>
      </c>
      <c r="CN166" s="7" t="n">
        <v>12174</v>
      </c>
      <c r="CO166" s="7" t="n">
        <v>11767</v>
      </c>
      <c r="CP166" s="7" t="n">
        <v>12012</v>
      </c>
      <c r="CQ166" s="7" t="n">
        <v>11881</v>
      </c>
      <c r="CR166" s="7" t="n">
        <v>11866</v>
      </c>
      <c r="CS166" s="7" t="n">
        <v>11641</v>
      </c>
      <c r="CT166" s="7" t="n">
        <v>11595</v>
      </c>
      <c r="CU166" s="7" t="n">
        <v>11279</v>
      </c>
      <c r="CV166" s="7" t="n">
        <v>10148</v>
      </c>
      <c r="CW166" s="7" t="n">
        <v>10654</v>
      </c>
      <c r="CX166" s="7" t="n">
        <v>10537</v>
      </c>
      <c r="CY166" s="7" t="n">
        <v>10354</v>
      </c>
      <c r="CZ166" s="7" t="n">
        <v>9770</v>
      </c>
      <c r="DA166" s="7" t="n">
        <v>9777</v>
      </c>
      <c r="DB166" s="7" t="n">
        <v>9561</v>
      </c>
      <c r="DC166" s="7" t="n">
        <v>9413</v>
      </c>
      <c r="DD166" s="7" t="n">
        <v>8718</v>
      </c>
      <c r="DE166" s="7" t="n">
        <v>8718</v>
      </c>
      <c r="DF166" s="7" t="n">
        <v>9559</v>
      </c>
      <c r="DG166" s="7" t="n">
        <v>10064</v>
      </c>
      <c r="DH166" s="7" t="n">
        <v>9747</v>
      </c>
      <c r="DI166" s="7" t="n">
        <v>9227</v>
      </c>
      <c r="DJ166" s="7" t="n">
        <v>9703</v>
      </c>
      <c r="DK166" s="7" t="n">
        <v>10354</v>
      </c>
      <c r="DL166" s="7" t="n">
        <v>10475</v>
      </c>
      <c r="DM166" s="7" t="n">
        <v>10398</v>
      </c>
      <c r="DN166" s="7" t="n">
        <v>10165</v>
      </c>
      <c r="DO166" s="7" t="n">
        <v>10432</v>
      </c>
      <c r="DP166" s="7" t="n">
        <v>10253</v>
      </c>
      <c r="DQ166" s="7" t="n">
        <v>9678</v>
      </c>
      <c r="DR166" s="4" t="inlineStr">
        <is>
          <t xml:space="preserve"> </t>
        </is>
      </c>
      <c r="DS166" s="7" t="n">
        <v>10000</v>
      </c>
    </row>
    <row r="167">
      <c r="A167" s="4" t="inlineStr">
        <is>
          <t>Morningstar Moderate Target Risk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row>
    <row r="169">
      <c r="A169" s="4" t="inlineStr">
        <is>
          <t>Line Graph and Table Measure Name</t>
        </is>
      </c>
      <c r="B169" s="4" t="inlineStr">
        <is>
          <t>Morningstar Moderate Target Risk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row>
    <row r="170">
      <c r="A170" s="4" t="inlineStr">
        <is>
          <t>Account Value</t>
        </is>
      </c>
      <c r="B170" s="5" t="n">
        <v>18000</v>
      </c>
      <c r="C170" s="7" t="n">
        <v>18553</v>
      </c>
      <c r="D170" s="7" t="n">
        <v>18050</v>
      </c>
      <c r="E170" s="7" t="n">
        <v>18530</v>
      </c>
      <c r="F170" s="7" t="n">
        <v>18161</v>
      </c>
      <c r="G170" s="7" t="n">
        <v>17763</v>
      </c>
      <c r="H170" s="7" t="n">
        <v>17322</v>
      </c>
      <c r="I170" s="7" t="n">
        <v>17175</v>
      </c>
      <c r="J170" s="7" t="n">
        <v>16734</v>
      </c>
      <c r="K170" s="7" t="n">
        <v>17276</v>
      </c>
      <c r="L170" s="7" t="n">
        <v>16874</v>
      </c>
      <c r="M170" s="7" t="n">
        <v>16605</v>
      </c>
      <c r="N170" s="7" t="n">
        <v>16626</v>
      </c>
      <c r="O170" s="7" t="n">
        <v>15837</v>
      </c>
      <c r="P170" s="7" t="n">
        <v>14750</v>
      </c>
      <c r="Q170" s="7" t="n">
        <v>15183</v>
      </c>
      <c r="R170" s="7" t="n">
        <v>15718</v>
      </c>
      <c r="S170" s="7" t="n">
        <v>16074</v>
      </c>
      <c r="T170" s="7" t="n">
        <v>15699</v>
      </c>
      <c r="U170" s="7" t="n">
        <v>15187</v>
      </c>
      <c r="V170" s="7" t="n">
        <v>15459</v>
      </c>
      <c r="W170" s="7" t="n">
        <v>15319</v>
      </c>
      <c r="X170" s="7" t="n">
        <v>15052</v>
      </c>
      <c r="Y170" s="7" t="n">
        <v>15489</v>
      </c>
      <c r="Z170" s="7" t="n">
        <v>14684</v>
      </c>
      <c r="AA170" s="7" t="n">
        <v>15004</v>
      </c>
      <c r="AB170" s="7" t="n">
        <v>14082</v>
      </c>
      <c r="AC170" s="7" t="n">
        <v>13626</v>
      </c>
      <c r="AD170" s="7" t="n">
        <v>14761</v>
      </c>
      <c r="AE170" s="7" t="n">
        <v>15225</v>
      </c>
      <c r="AF170" s="7" t="n">
        <v>14484</v>
      </c>
      <c r="AG170" s="7" t="n">
        <v>15425</v>
      </c>
      <c r="AH170" s="7" t="n">
        <v>15381</v>
      </c>
      <c r="AI170" s="7" t="n">
        <v>16336</v>
      </c>
      <c r="AJ170" s="7" t="n">
        <v>16325</v>
      </c>
      <c r="AK170" s="7" t="n">
        <v>16579</v>
      </c>
      <c r="AL170" s="7" t="n">
        <v>17230</v>
      </c>
      <c r="AM170" s="7" t="n">
        <v>16760</v>
      </c>
      <c r="AN170" s="7" t="n">
        <v>17069</v>
      </c>
      <c r="AO170" s="7" t="n">
        <v>16658</v>
      </c>
      <c r="AP170" s="7" t="n">
        <v>17112</v>
      </c>
      <c r="AQ170" s="7" t="n">
        <v>16892</v>
      </c>
      <c r="AR170" s="7" t="n">
        <v>16771</v>
      </c>
      <c r="AS170" s="7" t="n">
        <v>16662</v>
      </c>
      <c r="AT170" s="7" t="n">
        <v>16435</v>
      </c>
      <c r="AU170" s="7" t="n">
        <v>15975</v>
      </c>
      <c r="AV170" s="7" t="n">
        <v>15729</v>
      </c>
      <c r="AW170" s="7" t="n">
        <v>15541</v>
      </c>
      <c r="AX170" s="7" t="n">
        <v>15636</v>
      </c>
      <c r="AY170" s="7" t="n">
        <v>15172</v>
      </c>
      <c r="AZ170" s="7" t="n">
        <v>13993</v>
      </c>
      <c r="BA170" s="7" t="n">
        <v>14184</v>
      </c>
      <c r="BB170" s="7" t="n">
        <v>14435</v>
      </c>
      <c r="BC170" s="7" t="n">
        <v>14014</v>
      </c>
      <c r="BD170" s="7" t="n">
        <v>13534</v>
      </c>
      <c r="BE170" s="7" t="n">
        <v>13272</v>
      </c>
      <c r="BF170" s="7" t="n">
        <v>12860</v>
      </c>
      <c r="BG170" s="7" t="n">
        <v>12005</v>
      </c>
      <c r="BH170" s="7" t="n">
        <v>13210</v>
      </c>
      <c r="BI170" s="7" t="n">
        <v>13823</v>
      </c>
      <c r="BJ170" s="7" t="n">
        <v>13859</v>
      </c>
      <c r="BK170" s="7" t="n">
        <v>13574</v>
      </c>
      <c r="BL170" s="7" t="n">
        <v>13389</v>
      </c>
      <c r="BM170" s="7" t="n">
        <v>13170</v>
      </c>
      <c r="BN170" s="7" t="n">
        <v>12980</v>
      </c>
      <c r="BO170" s="7" t="n">
        <v>13092</v>
      </c>
      <c r="BP170" s="7" t="n">
        <v>13050</v>
      </c>
      <c r="BQ170" s="7" t="n">
        <v>12513</v>
      </c>
      <c r="BR170" s="7" t="n">
        <v>12899</v>
      </c>
      <c r="BS170" s="7" t="n">
        <v>12655</v>
      </c>
      <c r="BT170" s="7" t="n">
        <v>12496</v>
      </c>
      <c r="BU170" s="7" t="n">
        <v>12283</v>
      </c>
      <c r="BV170" s="7" t="n">
        <v>11644</v>
      </c>
      <c r="BW170" s="7" t="n">
        <v>12072</v>
      </c>
      <c r="BX170" s="7" t="n">
        <v>11906</v>
      </c>
      <c r="BY170" s="7" t="n">
        <v>12495</v>
      </c>
      <c r="BZ170" s="7" t="n">
        <v>12508</v>
      </c>
      <c r="CA170" s="7" t="n">
        <v>12399</v>
      </c>
      <c r="CB170" s="7" t="n">
        <v>12187</v>
      </c>
      <c r="CC170" s="7" t="n">
        <v>12206</v>
      </c>
      <c r="CD170" s="7" t="n">
        <v>12132</v>
      </c>
      <c r="CE170" s="7" t="n">
        <v>12119</v>
      </c>
      <c r="CF170" s="7" t="n">
        <v>12197</v>
      </c>
      <c r="CG170" s="7" t="n">
        <v>12558</v>
      </c>
      <c r="CH170" s="7" t="n">
        <v>12225</v>
      </c>
      <c r="CI170" s="7" t="n">
        <v>12094</v>
      </c>
      <c r="CJ170" s="7" t="n">
        <v>11932</v>
      </c>
      <c r="CK170" s="7" t="n">
        <v>11785</v>
      </c>
      <c r="CL170" s="7" t="n">
        <v>11650</v>
      </c>
      <c r="CM170" s="7" t="n">
        <v>11592</v>
      </c>
      <c r="CN170" s="7" t="n">
        <v>11398</v>
      </c>
      <c r="CO170" s="7" t="n">
        <v>11355</v>
      </c>
      <c r="CP170" s="7" t="n">
        <v>11225</v>
      </c>
      <c r="CQ170" s="7" t="n">
        <v>11109</v>
      </c>
      <c r="CR170" s="7" t="n">
        <v>11054</v>
      </c>
      <c r="CS170" s="7" t="n">
        <v>10835</v>
      </c>
      <c r="CT170" s="7" t="n">
        <v>10663</v>
      </c>
      <c r="CU170" s="7" t="n">
        <v>10524</v>
      </c>
      <c r="CV170" s="7" t="n">
        <v>10467</v>
      </c>
      <c r="CW170" s="7" t="n">
        <v>10622</v>
      </c>
      <c r="CX170" s="7" t="n">
        <v>10582</v>
      </c>
      <c r="CY170" s="7" t="n">
        <v>10560</v>
      </c>
      <c r="CZ170" s="7" t="n">
        <v>10273</v>
      </c>
      <c r="DA170" s="7" t="n">
        <v>10187</v>
      </c>
      <c r="DB170" s="7" t="n">
        <v>10158</v>
      </c>
      <c r="DC170" s="7" t="n">
        <v>10032</v>
      </c>
      <c r="DD170" s="7" t="n">
        <v>9555</v>
      </c>
      <c r="DE170" s="7" t="n">
        <v>9509</v>
      </c>
      <c r="DF170" s="7" t="n">
        <v>9821</v>
      </c>
      <c r="DG170" s="7" t="n">
        <v>9959</v>
      </c>
      <c r="DH170" s="7" t="n">
        <v>10000</v>
      </c>
      <c r="DI170" s="7" t="n">
        <v>9596</v>
      </c>
      <c r="DJ170" s="7" t="n">
        <v>9777</v>
      </c>
      <c r="DK170" s="7" t="n">
        <v>10140</v>
      </c>
      <c r="DL170" s="7" t="n">
        <v>10115</v>
      </c>
      <c r="DM170" s="7" t="n">
        <v>10263</v>
      </c>
      <c r="DN170" s="7" t="n">
        <v>10271</v>
      </c>
      <c r="DO170" s="7" t="n">
        <v>10137</v>
      </c>
      <c r="DP170" s="7" t="n">
        <v>10216</v>
      </c>
      <c r="DQ170" s="7" t="n">
        <v>9925</v>
      </c>
      <c r="DR170" s="4" t="inlineStr">
        <is>
          <t xml:space="preserve"> </t>
        </is>
      </c>
      <c r="DS170" s="7" t="n">
        <v>10000</v>
      </c>
    </row>
    <row r="171">
      <c r="A171" s="4" t="inlineStr">
        <is>
          <t>Morningstar Aggressive Target Risk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row>
    <row r="173">
      <c r="A173" s="4" t="inlineStr">
        <is>
          <t>Line Graph and Table Measure Name</t>
        </is>
      </c>
      <c r="B173" s="4" t="inlineStr">
        <is>
          <t>Morningstar Aggressive Target Risk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row>
    <row r="174">
      <c r="A174" s="4" t="inlineStr">
        <is>
          <t>Account Value</t>
        </is>
      </c>
      <c r="B174" s="5" t="n">
        <v>22715</v>
      </c>
      <c r="C174" s="7" t="n">
        <v>23611</v>
      </c>
      <c r="D174" s="7" t="n">
        <v>22693</v>
      </c>
      <c r="E174" s="7" t="n">
        <v>23258</v>
      </c>
      <c r="F174" s="7" t="n">
        <v>22725</v>
      </c>
      <c r="G174" s="7" t="n">
        <v>22153</v>
      </c>
      <c r="H174" s="7" t="n">
        <v>21572</v>
      </c>
      <c r="I174" s="7" t="n">
        <v>21400</v>
      </c>
      <c r="J174" s="7" t="n">
        <v>20760</v>
      </c>
      <c r="K174" s="7" t="n">
        <v>21515</v>
      </c>
      <c r="L174" s="7" t="n">
        <v>20848</v>
      </c>
      <c r="M174" s="7" t="n">
        <v>20161</v>
      </c>
      <c r="N174" s="7" t="n">
        <v>20190</v>
      </c>
      <c r="O174" s="7" t="n">
        <v>19097</v>
      </c>
      <c r="P174" s="7" t="n">
        <v>17518</v>
      </c>
      <c r="Q174" s="7" t="n">
        <v>18167</v>
      </c>
      <c r="R174" s="7" t="n">
        <v>18901</v>
      </c>
      <c r="S174" s="7" t="n">
        <v>19490</v>
      </c>
      <c r="T174" s="7" t="n">
        <v>18779</v>
      </c>
      <c r="U174" s="7" t="n">
        <v>17792</v>
      </c>
      <c r="V174" s="7" t="n">
        <v>18172</v>
      </c>
      <c r="W174" s="7" t="n">
        <v>17989</v>
      </c>
      <c r="X174" s="7" t="n">
        <v>17741</v>
      </c>
      <c r="Y174" s="7" t="n">
        <v>18282</v>
      </c>
      <c r="Z174" s="7" t="n">
        <v>17066</v>
      </c>
      <c r="AA174" s="7" t="n">
        <v>17630</v>
      </c>
      <c r="AB174" s="7" t="n">
        <v>16336</v>
      </c>
      <c r="AC174" s="7" t="n">
        <v>15397</v>
      </c>
      <c r="AD174" s="7" t="n">
        <v>16971</v>
      </c>
      <c r="AE174" s="7" t="n">
        <v>17538</v>
      </c>
      <c r="AF174" s="7" t="n">
        <v>16437</v>
      </c>
      <c r="AG174" s="7" t="n">
        <v>17962</v>
      </c>
      <c r="AH174" s="7" t="n">
        <v>17943</v>
      </c>
      <c r="AI174" s="7" t="n">
        <v>19315</v>
      </c>
      <c r="AJ174" s="7" t="n">
        <v>18999</v>
      </c>
      <c r="AK174" s="7" t="n">
        <v>19318</v>
      </c>
      <c r="AL174" s="7" t="n">
        <v>20300</v>
      </c>
      <c r="AM174" s="7" t="n">
        <v>19437</v>
      </c>
      <c r="AN174" s="7" t="n">
        <v>20044</v>
      </c>
      <c r="AO174" s="7" t="n">
        <v>19272</v>
      </c>
      <c r="AP174" s="7" t="n">
        <v>19980</v>
      </c>
      <c r="AQ174" s="7" t="n">
        <v>19560</v>
      </c>
      <c r="AR174" s="7" t="n">
        <v>19476</v>
      </c>
      <c r="AS174" s="7" t="n">
        <v>19345</v>
      </c>
      <c r="AT174" s="7" t="n">
        <v>19011</v>
      </c>
      <c r="AU174" s="7" t="n">
        <v>18280</v>
      </c>
      <c r="AV174" s="7" t="n">
        <v>17768</v>
      </c>
      <c r="AW174" s="7" t="n">
        <v>17233</v>
      </c>
      <c r="AX174" s="7" t="n">
        <v>17306</v>
      </c>
      <c r="AY174" s="7" t="n">
        <v>16548</v>
      </c>
      <c r="AZ174" s="7" t="n">
        <v>14686</v>
      </c>
      <c r="BA174" s="7" t="n">
        <v>14949</v>
      </c>
      <c r="BB174" s="7" t="n">
        <v>15352</v>
      </c>
      <c r="BC174" s="7" t="n">
        <v>14626</v>
      </c>
      <c r="BD174" s="7" t="n">
        <v>13970</v>
      </c>
      <c r="BE174" s="7" t="n">
        <v>13619</v>
      </c>
      <c r="BF174" s="7" t="n">
        <v>13028</v>
      </c>
      <c r="BG174" s="7" t="n">
        <v>11809</v>
      </c>
      <c r="BH174" s="7" t="n">
        <v>13868</v>
      </c>
      <c r="BI174" s="7" t="n">
        <v>15061</v>
      </c>
      <c r="BJ174" s="7" t="n">
        <v>15280</v>
      </c>
      <c r="BK174" s="7" t="n">
        <v>14805</v>
      </c>
      <c r="BL174" s="7" t="n">
        <v>14476</v>
      </c>
      <c r="BM174" s="7" t="n">
        <v>14132</v>
      </c>
      <c r="BN174" s="7" t="n">
        <v>13805</v>
      </c>
      <c r="BO174" s="7" t="n">
        <v>14133</v>
      </c>
      <c r="BP174" s="7" t="n">
        <v>14083</v>
      </c>
      <c r="BQ174" s="7" t="n">
        <v>13258</v>
      </c>
      <c r="BR174" s="7" t="n">
        <v>14033</v>
      </c>
      <c r="BS174" s="7" t="n">
        <v>13620</v>
      </c>
      <c r="BT174" s="7" t="n">
        <v>13490</v>
      </c>
      <c r="BU174" s="7" t="n">
        <v>13126</v>
      </c>
      <c r="BV174" s="7" t="n">
        <v>12136</v>
      </c>
      <c r="BW174" s="7" t="n">
        <v>13044</v>
      </c>
      <c r="BX174" s="7" t="n">
        <v>12804</v>
      </c>
      <c r="BY174" s="7" t="n">
        <v>13795</v>
      </c>
      <c r="BZ174" s="7" t="n">
        <v>13794</v>
      </c>
      <c r="CA174" s="7" t="n">
        <v>13631</v>
      </c>
      <c r="CB174" s="7" t="n">
        <v>13277</v>
      </c>
      <c r="CC174" s="7" t="n">
        <v>13306</v>
      </c>
      <c r="CD174" s="7" t="n">
        <v>13203</v>
      </c>
      <c r="CE174" s="7" t="n">
        <v>13127</v>
      </c>
      <c r="CF174" s="7" t="n">
        <v>13302</v>
      </c>
      <c r="CG174" s="7" t="n">
        <v>13854</v>
      </c>
      <c r="CH174" s="7" t="n">
        <v>13215</v>
      </c>
      <c r="CI174" s="7" t="n">
        <v>13020</v>
      </c>
      <c r="CJ174" s="7" t="n">
        <v>12737</v>
      </c>
      <c r="CK174" s="7" t="n">
        <v>12496</v>
      </c>
      <c r="CL174" s="7" t="n">
        <v>12236</v>
      </c>
      <c r="CM174" s="7" t="n">
        <v>12201</v>
      </c>
      <c r="CN174" s="7" t="n">
        <v>11916</v>
      </c>
      <c r="CO174" s="7" t="n">
        <v>11827</v>
      </c>
      <c r="CP174" s="7" t="n">
        <v>11653</v>
      </c>
      <c r="CQ174" s="7" t="n">
        <v>11504</v>
      </c>
      <c r="CR174" s="7" t="n">
        <v>11408</v>
      </c>
      <c r="CS174" s="7" t="n">
        <v>11099</v>
      </c>
      <c r="CT174" s="7" t="n">
        <v>10837</v>
      </c>
      <c r="CU174" s="7" t="n">
        <v>10626</v>
      </c>
      <c r="CV174" s="7" t="n">
        <v>10405</v>
      </c>
      <c r="CW174" s="7" t="n">
        <v>10608</v>
      </c>
      <c r="CX174" s="7" t="n">
        <v>10552</v>
      </c>
      <c r="CY174" s="7" t="n">
        <v>10505</v>
      </c>
      <c r="CZ174" s="7" t="n">
        <v>10079</v>
      </c>
      <c r="DA174" s="7" t="n">
        <v>10073</v>
      </c>
      <c r="DB174" s="7" t="n">
        <v>10021</v>
      </c>
      <c r="DC174" s="7" t="n">
        <v>9859</v>
      </c>
      <c r="DD174" s="7" t="n">
        <v>9176</v>
      </c>
      <c r="DE174" s="7" t="n">
        <v>9175</v>
      </c>
      <c r="DF174" s="7" t="n">
        <v>9733</v>
      </c>
      <c r="DG174" s="7" t="n">
        <v>9942</v>
      </c>
      <c r="DH174" s="7" t="n">
        <v>9980</v>
      </c>
      <c r="DI174" s="7" t="n">
        <v>9346</v>
      </c>
      <c r="DJ174" s="7" t="n">
        <v>9663</v>
      </c>
      <c r="DK174" s="7" t="n">
        <v>10267</v>
      </c>
      <c r="DL174" s="7" t="n">
        <v>10253</v>
      </c>
      <c r="DM174" s="7" t="n">
        <v>10458</v>
      </c>
      <c r="DN174" s="7" t="n">
        <v>10436</v>
      </c>
      <c r="DO174" s="7" t="n">
        <v>10219</v>
      </c>
      <c r="DP174" s="7" t="n">
        <v>10330</v>
      </c>
      <c r="DQ174" s="7" t="n">
        <v>9824</v>
      </c>
      <c r="DR174" s="4" t="inlineStr">
        <is>
          <t xml:space="preserve"> </t>
        </is>
      </c>
      <c r="DS174" s="7" t="n">
        <v>10000</v>
      </c>
    </row>
    <row r="175">
      <c r="A175" s="4" t="inlineStr">
        <is>
          <t>Bloomberg U.S. Treasury Bill 1-3 Month Total Return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row>
    <row r="177">
      <c r="A177" s="4" t="inlineStr">
        <is>
          <t>Line Graph and Table Measure Name</t>
        </is>
      </c>
      <c r="B177" s="4" t="inlineStr">
        <is>
          <t>Bloomberg U.S. Treasury Bill 1-3 Month Total Return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row>
    <row r="178">
      <c r="A178" s="4" t="inlineStr">
        <is>
          <t>Account Value</t>
        </is>
      </c>
      <c r="B178" s="5" t="n">
        <v>11898</v>
      </c>
      <c r="C178" s="7" t="n">
        <v>11850</v>
      </c>
      <c r="D178" s="7" t="n">
        <v>11804</v>
      </c>
      <c r="E178" s="7" t="n">
        <v>11758</v>
      </c>
      <c r="F178" s="7" t="n">
        <v>11708</v>
      </c>
      <c r="G178" s="7" t="n">
        <v>11652</v>
      </c>
      <c r="H178" s="7" t="n">
        <v>11600</v>
      </c>
      <c r="I178" s="7" t="n">
        <v>11552</v>
      </c>
      <c r="J178" s="7" t="n">
        <v>11495</v>
      </c>
      <c r="K178" s="7" t="n">
        <v>11446</v>
      </c>
      <c r="L178" s="7" t="n">
        <v>11393</v>
      </c>
      <c r="M178" s="7" t="n">
        <v>11346</v>
      </c>
      <c r="N178" s="7" t="n">
        <v>11297</v>
      </c>
      <c r="O178" s="7" t="n">
        <v>11244</v>
      </c>
      <c r="P178" s="7" t="n">
        <v>11194</v>
      </c>
      <c r="Q178" s="7" t="n">
        <v>11143</v>
      </c>
      <c r="R178" s="7" t="n">
        <v>11093</v>
      </c>
      <c r="S178" s="7" t="n">
        <v>11043</v>
      </c>
      <c r="T178" s="7" t="n">
        <v>10995</v>
      </c>
      <c r="U178" s="7" t="n">
        <v>10948</v>
      </c>
      <c r="V178" s="7" t="n">
        <v>10904</v>
      </c>
      <c r="W178" s="7" t="n">
        <v>10862</v>
      </c>
      <c r="X178" s="7" t="n">
        <v>10819</v>
      </c>
      <c r="Y178" s="7" t="n">
        <v>10781</v>
      </c>
      <c r="Z178" s="7" t="n">
        <v>10745</v>
      </c>
      <c r="AA178" s="7" t="n">
        <v>10707</v>
      </c>
      <c r="AB178" s="7" t="n">
        <v>10673</v>
      </c>
      <c r="AC178" s="7" t="n">
        <v>10650</v>
      </c>
      <c r="AD178" s="7" t="n">
        <v>10629</v>
      </c>
      <c r="AE178" s="7" t="n">
        <v>10609</v>
      </c>
      <c r="AF178" s="7" t="n">
        <v>10600</v>
      </c>
      <c r="AG178" s="7" t="n">
        <v>10595</v>
      </c>
      <c r="AH178" s="7" t="n">
        <v>10590</v>
      </c>
      <c r="AI178" s="7" t="n">
        <v>10587</v>
      </c>
      <c r="AJ178" s="7" t="n">
        <v>10585</v>
      </c>
      <c r="AK178" s="7" t="n">
        <v>10584</v>
      </c>
      <c r="AL178" s="7" t="n">
        <v>10584</v>
      </c>
      <c r="AM178" s="7" t="n">
        <v>10583</v>
      </c>
      <c r="AN178" s="7" t="n">
        <v>10583</v>
      </c>
      <c r="AO178" s="7" t="n">
        <v>10582</v>
      </c>
      <c r="AP178" s="7" t="n">
        <v>10582</v>
      </c>
      <c r="AQ178" s="7" t="n">
        <v>10582</v>
      </c>
      <c r="AR178" s="7" t="n">
        <v>10581</v>
      </c>
      <c r="AS178" s="7" t="n">
        <v>10581</v>
      </c>
      <c r="AT178" s="7" t="n">
        <v>10581</v>
      </c>
      <c r="AU178" s="7" t="n">
        <v>10581</v>
      </c>
      <c r="AV178" s="7" t="n">
        <v>10581</v>
      </c>
      <c r="AW178" s="7" t="n">
        <v>10580</v>
      </c>
      <c r="AX178" s="7" t="n">
        <v>10579</v>
      </c>
      <c r="AY178" s="7" t="n">
        <v>10579</v>
      </c>
      <c r="AZ178" s="7" t="n">
        <v>10578</v>
      </c>
      <c r="BA178" s="7" t="n">
        <v>10577</v>
      </c>
      <c r="BB178" s="7" t="n">
        <v>10576</v>
      </c>
      <c r="BC178" s="7" t="n">
        <v>10575</v>
      </c>
      <c r="BD178" s="7" t="n">
        <v>10573</v>
      </c>
      <c r="BE178" s="7" t="n">
        <v>10572</v>
      </c>
      <c r="BF178" s="7" t="n">
        <v>10572</v>
      </c>
      <c r="BG178" s="7" t="n">
        <v>10571</v>
      </c>
      <c r="BH178" s="7" t="n">
        <v>10549</v>
      </c>
      <c r="BI178" s="7" t="n">
        <v>10535</v>
      </c>
      <c r="BJ178" s="7" t="n">
        <v>10522</v>
      </c>
      <c r="BK178" s="7" t="n">
        <v>10507</v>
      </c>
      <c r="BL178" s="7" t="n">
        <v>10494</v>
      </c>
      <c r="BM178" s="7" t="n">
        <v>10476</v>
      </c>
      <c r="BN178" s="7" t="n">
        <v>10458</v>
      </c>
      <c r="BO178" s="7" t="n">
        <v>10439</v>
      </c>
      <c r="BP178" s="7" t="n">
        <v>10420</v>
      </c>
      <c r="BQ178" s="7" t="n">
        <v>10398</v>
      </c>
      <c r="BR178" s="7" t="n">
        <v>10376</v>
      </c>
      <c r="BS178" s="7" t="n">
        <v>10356</v>
      </c>
      <c r="BT178" s="7" t="n">
        <v>10335</v>
      </c>
      <c r="BU178" s="7" t="n">
        <v>10316</v>
      </c>
      <c r="BV178" s="7" t="n">
        <v>10295</v>
      </c>
      <c r="BW178" s="7" t="n">
        <v>10275</v>
      </c>
      <c r="BX178" s="7" t="n">
        <v>10257</v>
      </c>
      <c r="BY178" s="7" t="n">
        <v>10238</v>
      </c>
      <c r="BZ178" s="7" t="n">
        <v>10221</v>
      </c>
      <c r="CA178" s="7" t="n">
        <v>10205</v>
      </c>
      <c r="CB178" s="7" t="n">
        <v>10189</v>
      </c>
      <c r="CC178" s="7" t="n">
        <v>10173</v>
      </c>
      <c r="CD178" s="7" t="n">
        <v>10158</v>
      </c>
      <c r="CE178" s="7" t="n">
        <v>10144</v>
      </c>
      <c r="CF178" s="7" t="n">
        <v>10131</v>
      </c>
      <c r="CG178" s="7" t="n">
        <v>10122</v>
      </c>
      <c r="CH178" s="7" t="n">
        <v>10110</v>
      </c>
      <c r="CI178" s="7" t="n">
        <v>10101</v>
      </c>
      <c r="CJ178" s="7" t="n">
        <v>10093</v>
      </c>
      <c r="CK178" s="7" t="n">
        <v>10084</v>
      </c>
      <c r="CL178" s="7" t="n">
        <v>10075</v>
      </c>
      <c r="CM178" s="7" t="n">
        <v>10067</v>
      </c>
      <c r="CN178" s="7" t="n">
        <v>10059</v>
      </c>
      <c r="CO178" s="7" t="n">
        <v>10051</v>
      </c>
      <c r="CP178" s="7" t="n">
        <v>10045</v>
      </c>
      <c r="CQ178" s="7" t="n">
        <v>10039</v>
      </c>
      <c r="CR178" s="7" t="n">
        <v>10037</v>
      </c>
      <c r="CS178" s="7" t="n">
        <v>10033</v>
      </c>
      <c r="CT178" s="7" t="n">
        <v>10029</v>
      </c>
      <c r="CU178" s="7" t="n">
        <v>10025</v>
      </c>
      <c r="CV178" s="7" t="n">
        <v>10024</v>
      </c>
      <c r="CW178" s="7" t="n">
        <v>10022</v>
      </c>
      <c r="CX178" s="7" t="n">
        <v>10019</v>
      </c>
      <c r="CY178" s="7" t="n">
        <v>10016</v>
      </c>
      <c r="CZ178" s="7" t="n">
        <v>10014</v>
      </c>
      <c r="DA178" s="7" t="n">
        <v>10011</v>
      </c>
      <c r="DB178" s="7" t="n">
        <v>10010</v>
      </c>
      <c r="DC178" s="7" t="n">
        <v>10009</v>
      </c>
      <c r="DD178" s="7" t="n">
        <v>10005</v>
      </c>
      <c r="DE178" s="7" t="n">
        <v>10003</v>
      </c>
      <c r="DF178" s="7" t="n">
        <v>10003</v>
      </c>
      <c r="DG178" s="7" t="n">
        <v>10001</v>
      </c>
      <c r="DH178" s="7" t="n">
        <v>10001</v>
      </c>
      <c r="DI178" s="7" t="n">
        <v>10001</v>
      </c>
      <c r="DJ178" s="7" t="n">
        <v>10001</v>
      </c>
      <c r="DK178" s="7" t="n">
        <v>10001</v>
      </c>
      <c r="DL178" s="7" t="n">
        <v>10001</v>
      </c>
      <c r="DM178" s="7" t="n">
        <v>10001</v>
      </c>
      <c r="DN178" s="7" t="n">
        <v>10001</v>
      </c>
      <c r="DO178" s="7" t="n">
        <v>10000</v>
      </c>
      <c r="DP178" s="7" t="n">
        <v>10000</v>
      </c>
      <c r="DQ178" s="7" t="n">
        <v>10000</v>
      </c>
      <c r="DR178" s="4" t="inlineStr">
        <is>
          <t xml:space="preserve"> </t>
        </is>
      </c>
      <c r="DS178" s="7" t="n">
        <v>10000</v>
      </c>
    </row>
    <row r="179">
      <c r="A179" s="4" t="inlineStr">
        <is>
          <t>S&amp;P MidCap 400</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row>
    <row r="181">
      <c r="A181" s="4" t="inlineStr">
        <is>
          <t>Line Graph and Table Measure Name</t>
        </is>
      </c>
      <c r="B181" s="4" t="inlineStr">
        <is>
          <t>S&amp;amp;P MidCap 400</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row>
    <row r="182">
      <c r="A182" s="4" t="inlineStr">
        <is>
          <t>Account Value</t>
        </is>
      </c>
      <c r="B182" s="5" t="n">
        <v>25196</v>
      </c>
      <c r="C182" s="7" t="n">
        <v>27128</v>
      </c>
      <c r="D182" s="7" t="n">
        <v>24932</v>
      </c>
      <c r="E182" s="7" t="n">
        <v>25109</v>
      </c>
      <c r="F182" s="7" t="n">
        <v>24822</v>
      </c>
      <c r="G182" s="7" t="n">
        <v>24842</v>
      </c>
      <c r="H182" s="7" t="n">
        <v>23479</v>
      </c>
      <c r="I182" s="7" t="n">
        <v>23856</v>
      </c>
      <c r="J182" s="7" t="n">
        <v>22853</v>
      </c>
      <c r="K182" s="7" t="n">
        <v>24317</v>
      </c>
      <c r="L182" s="7" t="n">
        <v>23028</v>
      </c>
      <c r="M182" s="7" t="n">
        <v>21737</v>
      </c>
      <c r="N182" s="7" t="n">
        <v>22115</v>
      </c>
      <c r="O182" s="7" t="n">
        <v>20342</v>
      </c>
      <c r="P182" s="7" t="n">
        <v>18747</v>
      </c>
      <c r="Q182" s="7" t="n">
        <v>19804</v>
      </c>
      <c r="R182" s="7" t="n">
        <v>20903</v>
      </c>
      <c r="S182" s="7" t="n">
        <v>21526</v>
      </c>
      <c r="T182" s="7" t="n">
        <v>20673</v>
      </c>
      <c r="U182" s="7" t="n">
        <v>18938</v>
      </c>
      <c r="V182" s="7" t="n">
        <v>19562</v>
      </c>
      <c r="W182" s="7" t="n">
        <v>19716</v>
      </c>
      <c r="X182" s="7" t="n">
        <v>20370</v>
      </c>
      <c r="Y182" s="7" t="n">
        <v>20746</v>
      </c>
      <c r="Z182" s="7" t="n">
        <v>18993</v>
      </c>
      <c r="AA182" s="7" t="n">
        <v>20107</v>
      </c>
      <c r="AB182" s="7" t="n">
        <v>18948</v>
      </c>
      <c r="AC182" s="7" t="n">
        <v>17145</v>
      </c>
      <c r="AD182" s="7" t="n">
        <v>18880</v>
      </c>
      <c r="AE182" s="7" t="n">
        <v>19485</v>
      </c>
      <c r="AF182" s="7" t="n">
        <v>17578</v>
      </c>
      <c r="AG182" s="7" t="n">
        <v>19449</v>
      </c>
      <c r="AH182" s="7" t="n">
        <v>19304</v>
      </c>
      <c r="AI182" s="7" t="n">
        <v>20781</v>
      </c>
      <c r="AJ182" s="7" t="n">
        <v>20497</v>
      </c>
      <c r="AK182" s="7" t="n">
        <v>20272</v>
      </c>
      <c r="AL182" s="7" t="n">
        <v>21847</v>
      </c>
      <c r="AM182" s="7" t="n">
        <v>20791</v>
      </c>
      <c r="AN182" s="7" t="n">
        <v>21420</v>
      </c>
      <c r="AO182" s="7" t="n">
        <v>20229</v>
      </c>
      <c r="AP182" s="7" t="n">
        <v>21066</v>
      </c>
      <c r="AQ182" s="7" t="n">
        <v>20663</v>
      </c>
      <c r="AR182" s="7" t="n">
        <v>20592</v>
      </c>
      <c r="AS182" s="7" t="n">
        <v>20805</v>
      </c>
      <c r="AT182" s="7" t="n">
        <v>20764</v>
      </c>
      <c r="AU182" s="7" t="n">
        <v>19870</v>
      </c>
      <c r="AV182" s="7" t="n">
        <v>18983</v>
      </c>
      <c r="AW182" s="7" t="n">
        <v>17774</v>
      </c>
      <c r="AX182" s="7" t="n">
        <v>17511</v>
      </c>
      <c r="AY182" s="7" t="n">
        <v>16439</v>
      </c>
      <c r="AZ182" s="7" t="n">
        <v>14385</v>
      </c>
      <c r="BA182" s="7" t="n">
        <v>14079</v>
      </c>
      <c r="BB182" s="7" t="n">
        <v>14552</v>
      </c>
      <c r="BC182" s="7" t="n">
        <v>14058</v>
      </c>
      <c r="BD182" s="7" t="n">
        <v>13438</v>
      </c>
      <c r="BE182" s="7" t="n">
        <v>13271</v>
      </c>
      <c r="BF182" s="7" t="n">
        <v>12367</v>
      </c>
      <c r="BG182" s="7" t="n">
        <v>10831</v>
      </c>
      <c r="BH182" s="7" t="n">
        <v>13580</v>
      </c>
      <c r="BI182" s="7" t="n">
        <v>15004</v>
      </c>
      <c r="BJ182" s="7" t="n">
        <v>15407</v>
      </c>
      <c r="BK182" s="7" t="n">
        <v>14986</v>
      </c>
      <c r="BL182" s="7" t="n">
        <v>14553</v>
      </c>
      <c r="BM182" s="7" t="n">
        <v>14390</v>
      </c>
      <c r="BN182" s="7" t="n">
        <v>13962</v>
      </c>
      <c r="BO182" s="7" t="n">
        <v>14574</v>
      </c>
      <c r="BP182" s="7" t="n">
        <v>14402</v>
      </c>
      <c r="BQ182" s="7" t="n">
        <v>13380</v>
      </c>
      <c r="BR182" s="7" t="n">
        <v>14539</v>
      </c>
      <c r="BS182" s="7" t="n">
        <v>13977</v>
      </c>
      <c r="BT182" s="7" t="n">
        <v>14057</v>
      </c>
      <c r="BU182" s="7" t="n">
        <v>13485</v>
      </c>
      <c r="BV182" s="7" t="n">
        <v>12208</v>
      </c>
      <c r="BW182" s="7" t="n">
        <v>13766</v>
      </c>
      <c r="BX182" s="7" t="n">
        <v>13349</v>
      </c>
      <c r="BY182" s="7" t="n">
        <v>14758</v>
      </c>
      <c r="BZ182" s="7" t="n">
        <v>14921</v>
      </c>
      <c r="CA182" s="7" t="n">
        <v>14459</v>
      </c>
      <c r="CB182" s="7" t="n">
        <v>14209</v>
      </c>
      <c r="CC182" s="7" t="n">
        <v>14149</v>
      </c>
      <c r="CD182" s="7" t="n">
        <v>13588</v>
      </c>
      <c r="CE182" s="7" t="n">
        <v>13624</v>
      </c>
      <c r="CF182" s="7" t="n">
        <v>13498</v>
      </c>
      <c r="CG182" s="7" t="n">
        <v>14124</v>
      </c>
      <c r="CH182" s="7" t="n">
        <v>13730</v>
      </c>
      <c r="CI182" s="7" t="n">
        <v>13700</v>
      </c>
      <c r="CJ182" s="7" t="n">
        <v>13214</v>
      </c>
      <c r="CK182" s="7" t="n">
        <v>12922</v>
      </c>
      <c r="CL182" s="7" t="n">
        <v>12435</v>
      </c>
      <c r="CM182" s="7" t="n">
        <v>12629</v>
      </c>
      <c r="CN182" s="7" t="n">
        <v>12518</v>
      </c>
      <c r="CO182" s="7" t="n">
        <v>12319</v>
      </c>
      <c r="CP182" s="7" t="n">
        <v>12379</v>
      </c>
      <c r="CQ182" s="7" t="n">
        <v>12277</v>
      </c>
      <c r="CR182" s="7" t="n">
        <v>12324</v>
      </c>
      <c r="CS182" s="7" t="n">
        <v>12009</v>
      </c>
      <c r="CT182" s="7" t="n">
        <v>11811</v>
      </c>
      <c r="CU182" s="7" t="n">
        <v>11558</v>
      </c>
      <c r="CV182" s="7" t="n">
        <v>10702</v>
      </c>
      <c r="CW182" s="7" t="n">
        <v>10996</v>
      </c>
      <c r="CX182" s="7" t="n">
        <v>11066</v>
      </c>
      <c r="CY182" s="7" t="n">
        <v>11011</v>
      </c>
      <c r="CZ182" s="7" t="n">
        <v>10558</v>
      </c>
      <c r="DA182" s="7" t="n">
        <v>10514</v>
      </c>
      <c r="DB182" s="7" t="n">
        <v>10277</v>
      </c>
      <c r="DC182" s="7" t="n">
        <v>10153</v>
      </c>
      <c r="DD182" s="7" t="n">
        <v>9356</v>
      </c>
      <c r="DE182" s="7" t="n">
        <v>9226</v>
      </c>
      <c r="DF182" s="7" t="n">
        <v>9782</v>
      </c>
      <c r="DG182" s="7" t="n">
        <v>10208</v>
      </c>
      <c r="DH182" s="7" t="n">
        <v>10072</v>
      </c>
      <c r="DI182" s="7" t="n">
        <v>9534</v>
      </c>
      <c r="DJ182" s="7" t="n">
        <v>9852</v>
      </c>
      <c r="DK182" s="7" t="n">
        <v>10434</v>
      </c>
      <c r="DL182" s="7" t="n">
        <v>10420</v>
      </c>
      <c r="DM182" s="7" t="n">
        <v>10559</v>
      </c>
      <c r="DN182" s="7" t="n">
        <v>10374</v>
      </c>
      <c r="DO182" s="7" t="n">
        <v>10531</v>
      </c>
      <c r="DP182" s="7" t="n">
        <v>10394</v>
      </c>
      <c r="DQ182" s="7" t="n">
        <v>9888</v>
      </c>
      <c r="DR182" s="4" t="inlineStr">
        <is>
          <t xml:space="preserve"> </t>
        </is>
      </c>
      <c r="DS182" s="7" t="n">
        <v>10000</v>
      </c>
    </row>
    <row r="183">
      <c r="A183" s="4" t="inlineStr">
        <is>
          <t>Russell 2000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row>
    <row r="185">
      <c r="A185" s="4" t="inlineStr">
        <is>
          <t>Line Graph and Table Measure Name</t>
        </is>
      </c>
      <c r="B185" s="4" t="inlineStr">
        <is>
          <t>Russell 2000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row>
    <row r="186">
      <c r="A186" s="4" t="inlineStr">
        <is>
          <t>Account Value</t>
        </is>
      </c>
      <c r="B186" s="5" t="n">
        <v>21223</v>
      </c>
      <c r="C186" s="7" t="n">
        <v>23134</v>
      </c>
      <c r="D186" s="7" t="n">
        <v>20847</v>
      </c>
      <c r="E186" s="7" t="n">
        <v>21152</v>
      </c>
      <c r="F186" s="7" t="n">
        <v>21006</v>
      </c>
      <c r="G186" s="7" t="n">
        <v>21324</v>
      </c>
      <c r="H186" s="7" t="n">
        <v>19357</v>
      </c>
      <c r="I186" s="7" t="n">
        <v>19538</v>
      </c>
      <c r="J186" s="7" t="n">
        <v>18605</v>
      </c>
      <c r="K186" s="7" t="n">
        <v>20013</v>
      </c>
      <c r="L186" s="7" t="n">
        <v>19322</v>
      </c>
      <c r="M186" s="7" t="n">
        <v>18288</v>
      </c>
      <c r="N186" s="7" t="n">
        <v>19028</v>
      </c>
      <c r="O186" s="7" t="n">
        <v>16956</v>
      </c>
      <c r="P186" s="7" t="n">
        <v>15549</v>
      </c>
      <c r="Q186" s="7" t="n">
        <v>16687</v>
      </c>
      <c r="R186" s="7" t="n">
        <v>17731</v>
      </c>
      <c r="S186" s="7" t="n">
        <v>18664</v>
      </c>
      <c r="T186" s="7" t="n">
        <v>17589</v>
      </c>
      <c r="U186" s="7" t="n">
        <v>16266</v>
      </c>
      <c r="V186" s="7" t="n">
        <v>16418</v>
      </c>
      <c r="W186" s="7" t="n">
        <v>16718</v>
      </c>
      <c r="X186" s="7" t="n">
        <v>17557</v>
      </c>
      <c r="Y186" s="7" t="n">
        <v>17859</v>
      </c>
      <c r="Z186" s="7" t="n">
        <v>16273</v>
      </c>
      <c r="AA186" s="7" t="n">
        <v>17402</v>
      </c>
      <c r="AB186" s="7" t="n">
        <v>17005</v>
      </c>
      <c r="AC186" s="7" t="n">
        <v>15319</v>
      </c>
      <c r="AD186" s="7" t="n">
        <v>16942</v>
      </c>
      <c r="AE186" s="7" t="n">
        <v>17296</v>
      </c>
      <c r="AF186" s="7" t="n">
        <v>15661</v>
      </c>
      <c r="AG186" s="7" t="n">
        <v>17065</v>
      </c>
      <c r="AH186" s="7" t="n">
        <v>17039</v>
      </c>
      <c r="AI186" s="7" t="n">
        <v>18914</v>
      </c>
      <c r="AJ186" s="7" t="n">
        <v>18681</v>
      </c>
      <c r="AK186" s="7" t="n">
        <v>18484</v>
      </c>
      <c r="AL186" s="7" t="n">
        <v>20453</v>
      </c>
      <c r="AM186" s="7" t="n">
        <v>20006</v>
      </c>
      <c r="AN186" s="7" t="n">
        <v>20876</v>
      </c>
      <c r="AO186" s="7" t="n">
        <v>20024</v>
      </c>
      <c r="AP186" s="7" t="n">
        <v>20632</v>
      </c>
      <c r="AQ186" s="7" t="n">
        <v>20181</v>
      </c>
      <c r="AR186" s="7" t="n">
        <v>20937</v>
      </c>
      <c r="AS186" s="7" t="n">
        <v>20539</v>
      </c>
      <c r="AT186" s="7" t="n">
        <v>20497</v>
      </c>
      <c r="AU186" s="7" t="n">
        <v>20075</v>
      </c>
      <c r="AV186" s="7" t="n">
        <v>19876</v>
      </c>
      <c r="AW186" s="7" t="n">
        <v>18709</v>
      </c>
      <c r="AX186" s="7" t="n">
        <v>17813</v>
      </c>
      <c r="AY186" s="7" t="n">
        <v>16395</v>
      </c>
      <c r="AZ186" s="7" t="n">
        <v>13843</v>
      </c>
      <c r="BA186" s="7" t="n">
        <v>13559</v>
      </c>
      <c r="BB186" s="7" t="n">
        <v>14028</v>
      </c>
      <c r="BC186" s="7" t="n">
        <v>13280</v>
      </c>
      <c r="BD186" s="7" t="n">
        <v>12922</v>
      </c>
      <c r="BE186" s="7" t="n">
        <v>12481</v>
      </c>
      <c r="BF186" s="7" t="n">
        <v>11718</v>
      </c>
      <c r="BG186" s="7" t="n">
        <v>10303</v>
      </c>
      <c r="BH186" s="7" t="n">
        <v>13163</v>
      </c>
      <c r="BI186" s="7" t="n">
        <v>14373</v>
      </c>
      <c r="BJ186" s="7" t="n">
        <v>14849</v>
      </c>
      <c r="BK186" s="7" t="n">
        <v>14433</v>
      </c>
      <c r="BL186" s="7" t="n">
        <v>13862</v>
      </c>
      <c r="BM186" s="7" t="n">
        <v>13507</v>
      </c>
      <c r="BN186" s="7" t="n">
        <v>13231</v>
      </c>
      <c r="BO186" s="7" t="n">
        <v>13918</v>
      </c>
      <c r="BP186" s="7" t="n">
        <v>13839</v>
      </c>
      <c r="BQ186" s="7" t="n">
        <v>12925</v>
      </c>
      <c r="BR186" s="7" t="n">
        <v>14015</v>
      </c>
      <c r="BS186" s="7" t="n">
        <v>13555</v>
      </c>
      <c r="BT186" s="7" t="n">
        <v>13845</v>
      </c>
      <c r="BU186" s="7" t="n">
        <v>13160</v>
      </c>
      <c r="BV186" s="7" t="n">
        <v>11830</v>
      </c>
      <c r="BW186" s="7" t="n">
        <v>13424</v>
      </c>
      <c r="BX186" s="7" t="n">
        <v>13214</v>
      </c>
      <c r="BY186" s="7" t="n">
        <v>14824</v>
      </c>
      <c r="BZ186" s="7" t="n">
        <v>15190</v>
      </c>
      <c r="CA186" s="7" t="n">
        <v>14562</v>
      </c>
      <c r="CB186" s="7" t="n">
        <v>14312</v>
      </c>
      <c r="CC186" s="7" t="n">
        <v>14211</v>
      </c>
      <c r="CD186" s="7" t="n">
        <v>13397</v>
      </c>
      <c r="CE186" s="7" t="n">
        <v>13283</v>
      </c>
      <c r="CF186" s="7" t="n">
        <v>13113</v>
      </c>
      <c r="CG186" s="7" t="n">
        <v>13641</v>
      </c>
      <c r="CH186" s="7" t="n">
        <v>13294</v>
      </c>
      <c r="CI186" s="7" t="n">
        <v>13348</v>
      </c>
      <c r="CJ186" s="7" t="n">
        <v>12974</v>
      </c>
      <c r="CK186" s="7" t="n">
        <v>12864</v>
      </c>
      <c r="CL186" s="7" t="n">
        <v>12108</v>
      </c>
      <c r="CM186" s="7" t="n">
        <v>12264</v>
      </c>
      <c r="CN186" s="7" t="n">
        <v>12174</v>
      </c>
      <c r="CO186" s="7" t="n">
        <v>11767</v>
      </c>
      <c r="CP186" s="7" t="n">
        <v>12012</v>
      </c>
      <c r="CQ186" s="7" t="n">
        <v>11881</v>
      </c>
      <c r="CR186" s="7" t="n">
        <v>11866</v>
      </c>
      <c r="CS186" s="7" t="n">
        <v>11641</v>
      </c>
      <c r="CT186" s="7" t="n">
        <v>11595</v>
      </c>
      <c r="CU186" s="7" t="n">
        <v>11279</v>
      </c>
      <c r="CV186" s="7" t="n">
        <v>10148</v>
      </c>
      <c r="CW186" s="7" t="n">
        <v>10654</v>
      </c>
      <c r="CX186" s="7" t="n">
        <v>10537</v>
      </c>
      <c r="CY186" s="7" t="n">
        <v>10354</v>
      </c>
      <c r="CZ186" s="7" t="n">
        <v>9770</v>
      </c>
      <c r="DA186" s="7" t="n">
        <v>9777</v>
      </c>
      <c r="DB186" s="7" t="n">
        <v>9561</v>
      </c>
      <c r="DC186" s="7" t="n">
        <v>9413</v>
      </c>
      <c r="DD186" s="7" t="n">
        <v>8718</v>
      </c>
      <c r="DE186" s="7" t="n">
        <v>8718</v>
      </c>
      <c r="DF186" s="7" t="n">
        <v>9559</v>
      </c>
      <c r="DG186" s="7" t="n">
        <v>10064</v>
      </c>
      <c r="DH186" s="7" t="n">
        <v>9747</v>
      </c>
      <c r="DI186" s="7" t="n">
        <v>9227</v>
      </c>
      <c r="DJ186" s="7" t="n">
        <v>9703</v>
      </c>
      <c r="DK186" s="7" t="n">
        <v>10354</v>
      </c>
      <c r="DL186" s="7" t="n">
        <v>10475</v>
      </c>
      <c r="DM186" s="7" t="n">
        <v>10398</v>
      </c>
      <c r="DN186" s="7" t="n">
        <v>10165</v>
      </c>
      <c r="DO186" s="7" t="n">
        <v>10432</v>
      </c>
      <c r="DP186" s="7" t="n">
        <v>10253</v>
      </c>
      <c r="DQ186" s="7" t="n">
        <v>9678</v>
      </c>
      <c r="DR186" s="4" t="inlineStr">
        <is>
          <t xml:space="preserve"> </t>
        </is>
      </c>
      <c r="DS186" s="7" t="n">
        <v>10000</v>
      </c>
    </row>
    <row r="187">
      <c r="A187" s="4" t="inlineStr">
        <is>
          <t>Morningstar Moderate Target Risk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row>
    <row r="189">
      <c r="A189" s="4" t="inlineStr">
        <is>
          <t>Line Graph and Table Measure Name</t>
        </is>
      </c>
      <c r="B189" s="4" t="inlineStr">
        <is>
          <t>Morningstar Moderate Target Risk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row>
    <row r="190">
      <c r="A190" s="4" t="inlineStr">
        <is>
          <t>Account Value</t>
        </is>
      </c>
      <c r="B190" s="5" t="n">
        <v>18000</v>
      </c>
      <c r="C190" s="7" t="n">
        <v>18553</v>
      </c>
      <c r="D190" s="7" t="n">
        <v>18050</v>
      </c>
      <c r="E190" s="7" t="n">
        <v>18530</v>
      </c>
      <c r="F190" s="7" t="n">
        <v>18161</v>
      </c>
      <c r="G190" s="7" t="n">
        <v>17763</v>
      </c>
      <c r="H190" s="7" t="n">
        <v>17322</v>
      </c>
      <c r="I190" s="7" t="n">
        <v>17175</v>
      </c>
      <c r="J190" s="7" t="n">
        <v>16734</v>
      </c>
      <c r="K190" s="7" t="n">
        <v>17276</v>
      </c>
      <c r="L190" s="7" t="n">
        <v>16874</v>
      </c>
      <c r="M190" s="7" t="n">
        <v>16605</v>
      </c>
      <c r="N190" s="7" t="n">
        <v>16626</v>
      </c>
      <c r="O190" s="7" t="n">
        <v>15837</v>
      </c>
      <c r="P190" s="7" t="n">
        <v>14750</v>
      </c>
      <c r="Q190" s="7" t="n">
        <v>15183</v>
      </c>
      <c r="R190" s="7" t="n">
        <v>15718</v>
      </c>
      <c r="S190" s="7" t="n">
        <v>16074</v>
      </c>
      <c r="T190" s="7" t="n">
        <v>15699</v>
      </c>
      <c r="U190" s="7" t="n">
        <v>15187</v>
      </c>
      <c r="V190" s="7" t="n">
        <v>15459</v>
      </c>
      <c r="W190" s="7" t="n">
        <v>15319</v>
      </c>
      <c r="X190" s="7" t="n">
        <v>15052</v>
      </c>
      <c r="Y190" s="7" t="n">
        <v>15489</v>
      </c>
      <c r="Z190" s="7" t="n">
        <v>14684</v>
      </c>
      <c r="AA190" s="7" t="n">
        <v>15004</v>
      </c>
      <c r="AB190" s="7" t="n">
        <v>14082</v>
      </c>
      <c r="AC190" s="7" t="n">
        <v>13626</v>
      </c>
      <c r="AD190" s="7" t="n">
        <v>14761</v>
      </c>
      <c r="AE190" s="7" t="n">
        <v>15225</v>
      </c>
      <c r="AF190" s="7" t="n">
        <v>14484</v>
      </c>
      <c r="AG190" s="7" t="n">
        <v>15425</v>
      </c>
      <c r="AH190" s="7" t="n">
        <v>15381</v>
      </c>
      <c r="AI190" s="7" t="n">
        <v>16336</v>
      </c>
      <c r="AJ190" s="7" t="n">
        <v>16325</v>
      </c>
      <c r="AK190" s="7" t="n">
        <v>16579</v>
      </c>
      <c r="AL190" s="7" t="n">
        <v>17230</v>
      </c>
      <c r="AM190" s="7" t="n">
        <v>16760</v>
      </c>
      <c r="AN190" s="7" t="n">
        <v>17069</v>
      </c>
      <c r="AO190" s="7" t="n">
        <v>16658</v>
      </c>
      <c r="AP190" s="7" t="n">
        <v>17112</v>
      </c>
      <c r="AQ190" s="7" t="n">
        <v>16892</v>
      </c>
      <c r="AR190" s="7" t="n">
        <v>16771</v>
      </c>
      <c r="AS190" s="7" t="n">
        <v>16662</v>
      </c>
      <c r="AT190" s="7" t="n">
        <v>16435</v>
      </c>
      <c r="AU190" s="7" t="n">
        <v>15975</v>
      </c>
      <c r="AV190" s="7" t="n">
        <v>15729</v>
      </c>
      <c r="AW190" s="7" t="n">
        <v>15541</v>
      </c>
      <c r="AX190" s="7" t="n">
        <v>15636</v>
      </c>
      <c r="AY190" s="7" t="n">
        <v>15172</v>
      </c>
      <c r="AZ190" s="7" t="n">
        <v>13993</v>
      </c>
      <c r="BA190" s="7" t="n">
        <v>14184</v>
      </c>
      <c r="BB190" s="7" t="n">
        <v>14435</v>
      </c>
      <c r="BC190" s="7" t="n">
        <v>14014</v>
      </c>
      <c r="BD190" s="7" t="n">
        <v>13534</v>
      </c>
      <c r="BE190" s="7" t="n">
        <v>13272</v>
      </c>
      <c r="BF190" s="7" t="n">
        <v>12860</v>
      </c>
      <c r="BG190" s="7" t="n">
        <v>12005</v>
      </c>
      <c r="BH190" s="7" t="n">
        <v>13210</v>
      </c>
      <c r="BI190" s="7" t="n">
        <v>13823</v>
      </c>
      <c r="BJ190" s="7" t="n">
        <v>13859</v>
      </c>
      <c r="BK190" s="7" t="n">
        <v>13574</v>
      </c>
      <c r="BL190" s="7" t="n">
        <v>13389</v>
      </c>
      <c r="BM190" s="7" t="n">
        <v>13170</v>
      </c>
      <c r="BN190" s="7" t="n">
        <v>12980</v>
      </c>
      <c r="BO190" s="7" t="n">
        <v>13092</v>
      </c>
      <c r="BP190" s="7" t="n">
        <v>13050</v>
      </c>
      <c r="BQ190" s="7" t="n">
        <v>12513</v>
      </c>
      <c r="BR190" s="7" t="n">
        <v>12899</v>
      </c>
      <c r="BS190" s="7" t="n">
        <v>12655</v>
      </c>
      <c r="BT190" s="7" t="n">
        <v>12496</v>
      </c>
      <c r="BU190" s="7" t="n">
        <v>12283</v>
      </c>
      <c r="BV190" s="7" t="n">
        <v>11644</v>
      </c>
      <c r="BW190" s="7" t="n">
        <v>12072</v>
      </c>
      <c r="BX190" s="7" t="n">
        <v>11906</v>
      </c>
      <c r="BY190" s="7" t="n">
        <v>12495</v>
      </c>
      <c r="BZ190" s="7" t="n">
        <v>12508</v>
      </c>
      <c r="CA190" s="7" t="n">
        <v>12399</v>
      </c>
      <c r="CB190" s="7" t="n">
        <v>12187</v>
      </c>
      <c r="CC190" s="7" t="n">
        <v>12206</v>
      </c>
      <c r="CD190" s="7" t="n">
        <v>12132</v>
      </c>
      <c r="CE190" s="7" t="n">
        <v>12119</v>
      </c>
      <c r="CF190" s="7" t="n">
        <v>12197</v>
      </c>
      <c r="CG190" s="7" t="n">
        <v>12558</v>
      </c>
      <c r="CH190" s="7" t="n">
        <v>12225</v>
      </c>
      <c r="CI190" s="7" t="n">
        <v>12094</v>
      </c>
      <c r="CJ190" s="7" t="n">
        <v>11932</v>
      </c>
      <c r="CK190" s="7" t="n">
        <v>11785</v>
      </c>
      <c r="CL190" s="7" t="n">
        <v>11650</v>
      </c>
      <c r="CM190" s="7" t="n">
        <v>11592</v>
      </c>
      <c r="CN190" s="7" t="n">
        <v>11398</v>
      </c>
      <c r="CO190" s="7" t="n">
        <v>11355</v>
      </c>
      <c r="CP190" s="7" t="n">
        <v>11225</v>
      </c>
      <c r="CQ190" s="7" t="n">
        <v>11109</v>
      </c>
      <c r="CR190" s="7" t="n">
        <v>11054</v>
      </c>
      <c r="CS190" s="7" t="n">
        <v>10835</v>
      </c>
      <c r="CT190" s="7" t="n">
        <v>10663</v>
      </c>
      <c r="CU190" s="7" t="n">
        <v>10524</v>
      </c>
      <c r="CV190" s="7" t="n">
        <v>10467</v>
      </c>
      <c r="CW190" s="7" t="n">
        <v>10622</v>
      </c>
      <c r="CX190" s="7" t="n">
        <v>10582</v>
      </c>
      <c r="CY190" s="7" t="n">
        <v>10560</v>
      </c>
      <c r="CZ190" s="7" t="n">
        <v>10273</v>
      </c>
      <c r="DA190" s="7" t="n">
        <v>10187</v>
      </c>
      <c r="DB190" s="7" t="n">
        <v>10158</v>
      </c>
      <c r="DC190" s="7" t="n">
        <v>10032</v>
      </c>
      <c r="DD190" s="7" t="n">
        <v>9555</v>
      </c>
      <c r="DE190" s="7" t="n">
        <v>9509</v>
      </c>
      <c r="DF190" s="7" t="n">
        <v>9821</v>
      </c>
      <c r="DG190" s="7" t="n">
        <v>9959</v>
      </c>
      <c r="DH190" s="7" t="n">
        <v>10000</v>
      </c>
      <c r="DI190" s="7" t="n">
        <v>9596</v>
      </c>
      <c r="DJ190" s="7" t="n">
        <v>9777</v>
      </c>
      <c r="DK190" s="7" t="n">
        <v>10140</v>
      </c>
      <c r="DL190" s="7" t="n">
        <v>10115</v>
      </c>
      <c r="DM190" s="7" t="n">
        <v>10263</v>
      </c>
      <c r="DN190" s="7" t="n">
        <v>10271</v>
      </c>
      <c r="DO190" s="7" t="n">
        <v>10137</v>
      </c>
      <c r="DP190" s="7" t="n">
        <v>10216</v>
      </c>
      <c r="DQ190" s="7" t="n">
        <v>9925</v>
      </c>
      <c r="DR190" s="4" t="inlineStr">
        <is>
          <t xml:space="preserve"> </t>
        </is>
      </c>
      <c r="DS190" s="7" t="n">
        <v>10000</v>
      </c>
    </row>
    <row r="191">
      <c r="A191" s="4" t="inlineStr">
        <is>
          <t>Bloomberg U.S. Treasury Bill 1-3 Month Total Return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row>
    <row r="193">
      <c r="A193" s="4" t="inlineStr">
        <is>
          <t>Line Graph and Table Measure Name</t>
        </is>
      </c>
      <c r="B193" s="4" t="inlineStr">
        <is>
          <t>Bloomberg U.S. Treasury Bill 1-3 Month Total Return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row>
    <row r="194">
      <c r="A194" s="4" t="inlineStr">
        <is>
          <t>Account Value</t>
        </is>
      </c>
      <c r="B194" s="5" t="n">
        <v>11898</v>
      </c>
      <c r="C194" s="7" t="n">
        <v>11850</v>
      </c>
      <c r="D194" s="7" t="n">
        <v>11804</v>
      </c>
      <c r="E194" s="7" t="n">
        <v>11758</v>
      </c>
      <c r="F194" s="7" t="n">
        <v>11708</v>
      </c>
      <c r="G194" s="7" t="n">
        <v>11652</v>
      </c>
      <c r="H194" s="7" t="n">
        <v>11600</v>
      </c>
      <c r="I194" s="7" t="n">
        <v>11552</v>
      </c>
      <c r="J194" s="7" t="n">
        <v>11495</v>
      </c>
      <c r="K194" s="7" t="n">
        <v>11446</v>
      </c>
      <c r="L194" s="7" t="n">
        <v>11393</v>
      </c>
      <c r="M194" s="7" t="n">
        <v>11346</v>
      </c>
      <c r="N194" s="7" t="n">
        <v>11297</v>
      </c>
      <c r="O194" s="7" t="n">
        <v>11244</v>
      </c>
      <c r="P194" s="7" t="n">
        <v>11194</v>
      </c>
      <c r="Q194" s="7" t="n">
        <v>11143</v>
      </c>
      <c r="R194" s="7" t="n">
        <v>11093</v>
      </c>
      <c r="S194" s="7" t="n">
        <v>11043</v>
      </c>
      <c r="T194" s="7" t="n">
        <v>10995</v>
      </c>
      <c r="U194" s="7" t="n">
        <v>10948</v>
      </c>
      <c r="V194" s="7" t="n">
        <v>10904</v>
      </c>
      <c r="W194" s="7" t="n">
        <v>10862</v>
      </c>
      <c r="X194" s="7" t="n">
        <v>10819</v>
      </c>
      <c r="Y194" s="7" t="n">
        <v>10781</v>
      </c>
      <c r="Z194" s="7" t="n">
        <v>10745</v>
      </c>
      <c r="AA194" s="7" t="n">
        <v>10707</v>
      </c>
      <c r="AB194" s="7" t="n">
        <v>10673</v>
      </c>
      <c r="AC194" s="7" t="n">
        <v>10650</v>
      </c>
      <c r="AD194" s="7" t="n">
        <v>10629</v>
      </c>
      <c r="AE194" s="7" t="n">
        <v>10609</v>
      </c>
      <c r="AF194" s="7" t="n">
        <v>10600</v>
      </c>
      <c r="AG194" s="7" t="n">
        <v>10595</v>
      </c>
      <c r="AH194" s="7" t="n">
        <v>10590</v>
      </c>
      <c r="AI194" s="7" t="n">
        <v>10587</v>
      </c>
      <c r="AJ194" s="7" t="n">
        <v>10585</v>
      </c>
      <c r="AK194" s="7" t="n">
        <v>10584</v>
      </c>
      <c r="AL194" s="7" t="n">
        <v>10584</v>
      </c>
      <c r="AM194" s="7" t="n">
        <v>10583</v>
      </c>
      <c r="AN194" s="7" t="n">
        <v>10583</v>
      </c>
      <c r="AO194" s="7" t="n">
        <v>10582</v>
      </c>
      <c r="AP194" s="7" t="n">
        <v>10582</v>
      </c>
      <c r="AQ194" s="7" t="n">
        <v>10582</v>
      </c>
      <c r="AR194" s="7" t="n">
        <v>10581</v>
      </c>
      <c r="AS194" s="7" t="n">
        <v>10581</v>
      </c>
      <c r="AT194" s="7" t="n">
        <v>10581</v>
      </c>
      <c r="AU194" s="7" t="n">
        <v>10581</v>
      </c>
      <c r="AV194" s="7" t="n">
        <v>10581</v>
      </c>
      <c r="AW194" s="7" t="n">
        <v>10580</v>
      </c>
      <c r="AX194" s="7" t="n">
        <v>10579</v>
      </c>
      <c r="AY194" s="7" t="n">
        <v>10579</v>
      </c>
      <c r="AZ194" s="7" t="n">
        <v>10578</v>
      </c>
      <c r="BA194" s="7" t="n">
        <v>10577</v>
      </c>
      <c r="BB194" s="7" t="n">
        <v>10576</v>
      </c>
      <c r="BC194" s="7" t="n">
        <v>10575</v>
      </c>
      <c r="BD194" s="7" t="n">
        <v>10573</v>
      </c>
      <c r="BE194" s="7" t="n">
        <v>10572</v>
      </c>
      <c r="BF194" s="7" t="n">
        <v>10572</v>
      </c>
      <c r="BG194" s="7" t="n">
        <v>10571</v>
      </c>
      <c r="BH194" s="7" t="n">
        <v>10549</v>
      </c>
      <c r="BI194" s="7" t="n">
        <v>10535</v>
      </c>
      <c r="BJ194" s="7" t="n">
        <v>10522</v>
      </c>
      <c r="BK194" s="7" t="n">
        <v>10507</v>
      </c>
      <c r="BL194" s="7" t="n">
        <v>10494</v>
      </c>
      <c r="BM194" s="7" t="n">
        <v>10476</v>
      </c>
      <c r="BN194" s="7" t="n">
        <v>10458</v>
      </c>
      <c r="BO194" s="7" t="n">
        <v>10439</v>
      </c>
      <c r="BP194" s="7" t="n">
        <v>10420</v>
      </c>
      <c r="BQ194" s="7" t="n">
        <v>10398</v>
      </c>
      <c r="BR194" s="7" t="n">
        <v>10376</v>
      </c>
      <c r="BS194" s="7" t="n">
        <v>10356</v>
      </c>
      <c r="BT194" s="7" t="n">
        <v>10335</v>
      </c>
      <c r="BU194" s="7" t="n">
        <v>10316</v>
      </c>
      <c r="BV194" s="7" t="n">
        <v>10295</v>
      </c>
      <c r="BW194" s="7" t="n">
        <v>10275</v>
      </c>
      <c r="BX194" s="7" t="n">
        <v>10257</v>
      </c>
      <c r="BY194" s="7" t="n">
        <v>10238</v>
      </c>
      <c r="BZ194" s="7" t="n">
        <v>10221</v>
      </c>
      <c r="CA194" s="7" t="n">
        <v>10205</v>
      </c>
      <c r="CB194" s="7" t="n">
        <v>10189</v>
      </c>
      <c r="CC194" s="7" t="n">
        <v>10173</v>
      </c>
      <c r="CD194" s="7" t="n">
        <v>10158</v>
      </c>
      <c r="CE194" s="7" t="n">
        <v>10144</v>
      </c>
      <c r="CF194" s="7" t="n">
        <v>10131</v>
      </c>
      <c r="CG194" s="7" t="n">
        <v>10122</v>
      </c>
      <c r="CH194" s="7" t="n">
        <v>10110</v>
      </c>
      <c r="CI194" s="7" t="n">
        <v>10101</v>
      </c>
      <c r="CJ194" s="7" t="n">
        <v>10093</v>
      </c>
      <c r="CK194" s="7" t="n">
        <v>10084</v>
      </c>
      <c r="CL194" s="7" t="n">
        <v>10075</v>
      </c>
      <c r="CM194" s="7" t="n">
        <v>10067</v>
      </c>
      <c r="CN194" s="7" t="n">
        <v>10059</v>
      </c>
      <c r="CO194" s="7" t="n">
        <v>10051</v>
      </c>
      <c r="CP194" s="7" t="n">
        <v>10045</v>
      </c>
      <c r="CQ194" s="7" t="n">
        <v>10039</v>
      </c>
      <c r="CR194" s="7" t="n">
        <v>10037</v>
      </c>
      <c r="CS194" s="7" t="n">
        <v>10033</v>
      </c>
      <c r="CT194" s="7" t="n">
        <v>10029</v>
      </c>
      <c r="CU194" s="7" t="n">
        <v>10025</v>
      </c>
      <c r="CV194" s="7" t="n">
        <v>10024</v>
      </c>
      <c r="CW194" s="7" t="n">
        <v>10022</v>
      </c>
      <c r="CX194" s="7" t="n">
        <v>10019</v>
      </c>
      <c r="CY194" s="7" t="n">
        <v>10016</v>
      </c>
      <c r="CZ194" s="7" t="n">
        <v>10014</v>
      </c>
      <c r="DA194" s="7" t="n">
        <v>10011</v>
      </c>
      <c r="DB194" s="7" t="n">
        <v>10010</v>
      </c>
      <c r="DC194" s="7" t="n">
        <v>10009</v>
      </c>
      <c r="DD194" s="7" t="n">
        <v>10005</v>
      </c>
      <c r="DE194" s="7" t="n">
        <v>10003</v>
      </c>
      <c r="DF194" s="7" t="n">
        <v>10003</v>
      </c>
      <c r="DG194" s="7" t="n">
        <v>10001</v>
      </c>
      <c r="DH194" s="7" t="n">
        <v>10001</v>
      </c>
      <c r="DI194" s="7" t="n">
        <v>10001</v>
      </c>
      <c r="DJ194" s="7" t="n">
        <v>10001</v>
      </c>
      <c r="DK194" s="7" t="n">
        <v>10001</v>
      </c>
      <c r="DL194" s="7" t="n">
        <v>10001</v>
      </c>
      <c r="DM194" s="7" t="n">
        <v>10001</v>
      </c>
      <c r="DN194" s="7" t="n">
        <v>10001</v>
      </c>
      <c r="DO194" s="7" t="n">
        <v>10000</v>
      </c>
      <c r="DP194" s="7" t="n">
        <v>10000</v>
      </c>
      <c r="DQ194" s="7" t="n">
        <v>10000</v>
      </c>
      <c r="DR194" s="4" t="inlineStr">
        <is>
          <t xml:space="preserve"> </t>
        </is>
      </c>
      <c r="DS194" s="7" t="n">
        <v>10000</v>
      </c>
    </row>
    <row r="195">
      <c r="A195" s="4" t="inlineStr">
        <is>
          <t>Morningstar Aggressive Target Risk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row>
    <row r="197">
      <c r="A197" s="4" t="inlineStr">
        <is>
          <t>Line Graph and Table Measure Name</t>
        </is>
      </c>
      <c r="B197" s="4" t="inlineStr">
        <is>
          <t>Morningstar Aggressive Target Risk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row>
    <row r="198">
      <c r="A198" s="4" t="inlineStr">
        <is>
          <t>Account Value</t>
        </is>
      </c>
      <c r="B198" s="5" t="n">
        <v>22715</v>
      </c>
      <c r="C198" s="7" t="n">
        <v>23611</v>
      </c>
      <c r="D198" s="7" t="n">
        <v>22693</v>
      </c>
      <c r="E198" s="7" t="n">
        <v>23258</v>
      </c>
      <c r="F198" s="7" t="n">
        <v>22725</v>
      </c>
      <c r="G198" s="7" t="n">
        <v>22153</v>
      </c>
      <c r="H198" s="7" t="n">
        <v>21572</v>
      </c>
      <c r="I198" s="7" t="n">
        <v>21400</v>
      </c>
      <c r="J198" s="7" t="n">
        <v>20760</v>
      </c>
      <c r="K198" s="7" t="n">
        <v>21515</v>
      </c>
      <c r="L198" s="7" t="n">
        <v>20848</v>
      </c>
      <c r="M198" s="7" t="n">
        <v>20161</v>
      </c>
      <c r="N198" s="7" t="n">
        <v>20190</v>
      </c>
      <c r="O198" s="7" t="n">
        <v>19097</v>
      </c>
      <c r="P198" s="7" t="n">
        <v>17518</v>
      </c>
      <c r="Q198" s="7" t="n">
        <v>18167</v>
      </c>
      <c r="R198" s="7" t="n">
        <v>18901</v>
      </c>
      <c r="S198" s="7" t="n">
        <v>19490</v>
      </c>
      <c r="T198" s="7" t="n">
        <v>18779</v>
      </c>
      <c r="U198" s="7" t="n">
        <v>17792</v>
      </c>
      <c r="V198" s="7" t="n">
        <v>18172</v>
      </c>
      <c r="W198" s="7" t="n">
        <v>17989</v>
      </c>
      <c r="X198" s="7" t="n">
        <v>17741</v>
      </c>
      <c r="Y198" s="7" t="n">
        <v>18282</v>
      </c>
      <c r="Z198" s="7" t="n">
        <v>17066</v>
      </c>
      <c r="AA198" s="7" t="n">
        <v>17630</v>
      </c>
      <c r="AB198" s="7" t="n">
        <v>16336</v>
      </c>
      <c r="AC198" s="7" t="n">
        <v>15397</v>
      </c>
      <c r="AD198" s="7" t="n">
        <v>16971</v>
      </c>
      <c r="AE198" s="7" t="n">
        <v>17538</v>
      </c>
      <c r="AF198" s="7" t="n">
        <v>16437</v>
      </c>
      <c r="AG198" s="7" t="n">
        <v>17962</v>
      </c>
      <c r="AH198" s="7" t="n">
        <v>17943</v>
      </c>
      <c r="AI198" s="7" t="n">
        <v>19315</v>
      </c>
      <c r="AJ198" s="7" t="n">
        <v>18999</v>
      </c>
      <c r="AK198" s="7" t="n">
        <v>19318</v>
      </c>
      <c r="AL198" s="7" t="n">
        <v>20300</v>
      </c>
      <c r="AM198" s="7" t="n">
        <v>19437</v>
      </c>
      <c r="AN198" s="7" t="n">
        <v>20044</v>
      </c>
      <c r="AO198" s="7" t="n">
        <v>19272</v>
      </c>
      <c r="AP198" s="7" t="n">
        <v>19980</v>
      </c>
      <c r="AQ198" s="7" t="n">
        <v>19560</v>
      </c>
      <c r="AR198" s="7" t="n">
        <v>19476</v>
      </c>
      <c r="AS198" s="7" t="n">
        <v>19345</v>
      </c>
      <c r="AT198" s="7" t="n">
        <v>19011</v>
      </c>
      <c r="AU198" s="7" t="n">
        <v>18280</v>
      </c>
      <c r="AV198" s="7" t="n">
        <v>17768</v>
      </c>
      <c r="AW198" s="7" t="n">
        <v>17233</v>
      </c>
      <c r="AX198" s="7" t="n">
        <v>17306</v>
      </c>
      <c r="AY198" s="7" t="n">
        <v>16548</v>
      </c>
      <c r="AZ198" s="7" t="n">
        <v>14686</v>
      </c>
      <c r="BA198" s="7" t="n">
        <v>14949</v>
      </c>
      <c r="BB198" s="7" t="n">
        <v>15352</v>
      </c>
      <c r="BC198" s="7" t="n">
        <v>14626</v>
      </c>
      <c r="BD198" s="7" t="n">
        <v>13970</v>
      </c>
      <c r="BE198" s="7" t="n">
        <v>13619</v>
      </c>
      <c r="BF198" s="7" t="n">
        <v>13028</v>
      </c>
      <c r="BG198" s="7" t="n">
        <v>11809</v>
      </c>
      <c r="BH198" s="7" t="n">
        <v>13868</v>
      </c>
      <c r="BI198" s="7" t="n">
        <v>15061</v>
      </c>
      <c r="BJ198" s="7" t="n">
        <v>15280</v>
      </c>
      <c r="BK198" s="7" t="n">
        <v>14805</v>
      </c>
      <c r="BL198" s="7" t="n">
        <v>14476</v>
      </c>
      <c r="BM198" s="7" t="n">
        <v>14132</v>
      </c>
      <c r="BN198" s="7" t="n">
        <v>13805</v>
      </c>
      <c r="BO198" s="7" t="n">
        <v>14133</v>
      </c>
      <c r="BP198" s="7" t="n">
        <v>14083</v>
      </c>
      <c r="BQ198" s="7" t="n">
        <v>13258</v>
      </c>
      <c r="BR198" s="7" t="n">
        <v>14033</v>
      </c>
      <c r="BS198" s="7" t="n">
        <v>13620</v>
      </c>
      <c r="BT198" s="7" t="n">
        <v>13490</v>
      </c>
      <c r="BU198" s="7" t="n">
        <v>13126</v>
      </c>
      <c r="BV198" s="7" t="n">
        <v>12136</v>
      </c>
      <c r="BW198" s="7" t="n">
        <v>13044</v>
      </c>
      <c r="BX198" s="7" t="n">
        <v>12804</v>
      </c>
      <c r="BY198" s="7" t="n">
        <v>13795</v>
      </c>
      <c r="BZ198" s="7" t="n">
        <v>13794</v>
      </c>
      <c r="CA198" s="7" t="n">
        <v>13631</v>
      </c>
      <c r="CB198" s="7" t="n">
        <v>13277</v>
      </c>
      <c r="CC198" s="7" t="n">
        <v>13306</v>
      </c>
      <c r="CD198" s="7" t="n">
        <v>13203</v>
      </c>
      <c r="CE198" s="7" t="n">
        <v>13127</v>
      </c>
      <c r="CF198" s="7" t="n">
        <v>13302</v>
      </c>
      <c r="CG198" s="7" t="n">
        <v>13854</v>
      </c>
      <c r="CH198" s="7" t="n">
        <v>13215</v>
      </c>
      <c r="CI198" s="7" t="n">
        <v>13020</v>
      </c>
      <c r="CJ198" s="7" t="n">
        <v>12737</v>
      </c>
      <c r="CK198" s="7" t="n">
        <v>12496</v>
      </c>
      <c r="CL198" s="7" t="n">
        <v>12236</v>
      </c>
      <c r="CM198" s="7" t="n">
        <v>12201</v>
      </c>
      <c r="CN198" s="7" t="n">
        <v>11916</v>
      </c>
      <c r="CO198" s="7" t="n">
        <v>11827</v>
      </c>
      <c r="CP198" s="7" t="n">
        <v>11653</v>
      </c>
      <c r="CQ198" s="7" t="n">
        <v>11504</v>
      </c>
      <c r="CR198" s="7" t="n">
        <v>11408</v>
      </c>
      <c r="CS198" s="7" t="n">
        <v>11099</v>
      </c>
      <c r="CT198" s="7" t="n">
        <v>10837</v>
      </c>
      <c r="CU198" s="7" t="n">
        <v>10626</v>
      </c>
      <c r="CV198" s="7" t="n">
        <v>10405</v>
      </c>
      <c r="CW198" s="7" t="n">
        <v>10608</v>
      </c>
      <c r="CX198" s="7" t="n">
        <v>10552</v>
      </c>
      <c r="CY198" s="7" t="n">
        <v>10505</v>
      </c>
      <c r="CZ198" s="7" t="n">
        <v>10079</v>
      </c>
      <c r="DA198" s="7" t="n">
        <v>10073</v>
      </c>
      <c r="DB198" s="7" t="n">
        <v>10021</v>
      </c>
      <c r="DC198" s="7" t="n">
        <v>9859</v>
      </c>
      <c r="DD198" s="7" t="n">
        <v>9176</v>
      </c>
      <c r="DE198" s="7" t="n">
        <v>9175</v>
      </c>
      <c r="DF198" s="7" t="n">
        <v>9733</v>
      </c>
      <c r="DG198" s="7" t="n">
        <v>9942</v>
      </c>
      <c r="DH198" s="7" t="n">
        <v>9980</v>
      </c>
      <c r="DI198" s="7" t="n">
        <v>9346</v>
      </c>
      <c r="DJ198" s="7" t="n">
        <v>9663</v>
      </c>
      <c r="DK198" s="7" t="n">
        <v>10267</v>
      </c>
      <c r="DL198" s="7" t="n">
        <v>10253</v>
      </c>
      <c r="DM198" s="7" t="n">
        <v>10458</v>
      </c>
      <c r="DN198" s="7" t="n">
        <v>10436</v>
      </c>
      <c r="DO198" s="7" t="n">
        <v>10219</v>
      </c>
      <c r="DP198" s="7" t="n">
        <v>10330</v>
      </c>
      <c r="DQ198" s="7" t="n">
        <v>9824</v>
      </c>
      <c r="DR198" s="4" t="inlineStr">
        <is>
          <t xml:space="preserve"> </t>
        </is>
      </c>
      <c r="DS198" s="7" t="n">
        <v>10000</v>
      </c>
    </row>
    <row r="199">
      <c r="A199" s="4" t="inlineStr">
        <is>
          <t>Morningstar Conservative Target Risk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row>
    <row r="201">
      <c r="A201" s="4" t="inlineStr">
        <is>
          <t>Line Graph and Table Measure Name</t>
        </is>
      </c>
      <c r="B201" s="4" t="inlineStr">
        <is>
          <t>Morningstar Conservative Target Risk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row>
    <row r="202">
      <c r="A202" s="4" t="inlineStr">
        <is>
          <t>Account Value</t>
        </is>
      </c>
      <c r="B202" s="5" t="n">
        <v>13263</v>
      </c>
      <c r="C202" s="7" t="n">
        <v>13543</v>
      </c>
      <c r="D202" s="7" t="n">
        <v>13346</v>
      </c>
      <c r="E202" s="7" t="n">
        <v>13700</v>
      </c>
      <c r="F202" s="7" t="n">
        <v>13492</v>
      </c>
      <c r="G202" s="7" t="n">
        <v>13255</v>
      </c>
      <c r="H202" s="7" t="n">
        <v>12932</v>
      </c>
      <c r="I202" s="7" t="n">
        <v>12822</v>
      </c>
      <c r="J202" s="7" t="n">
        <v>12566</v>
      </c>
      <c r="K202" s="7" t="n">
        <v>12903</v>
      </c>
      <c r="L202" s="7" t="n">
        <v>12735</v>
      </c>
      <c r="M202" s="7" t="n">
        <v>12779</v>
      </c>
      <c r="N202" s="7" t="n">
        <v>12807</v>
      </c>
      <c r="O202" s="7" t="n">
        <v>12312</v>
      </c>
      <c r="P202" s="7" t="n">
        <v>11700</v>
      </c>
      <c r="Q202" s="7" t="n">
        <v>11919</v>
      </c>
      <c r="R202" s="7" t="n">
        <v>12252</v>
      </c>
      <c r="S202" s="7" t="n">
        <v>12401</v>
      </c>
      <c r="T202" s="7" t="n">
        <v>12295</v>
      </c>
      <c r="U202" s="7" t="n">
        <v>12182</v>
      </c>
      <c r="V202" s="7" t="n">
        <v>12347</v>
      </c>
      <c r="W202" s="7" t="n">
        <v>12259</v>
      </c>
      <c r="X202" s="7" t="n">
        <v>11999</v>
      </c>
      <c r="Y202" s="7" t="n">
        <v>12310</v>
      </c>
      <c r="Z202" s="7" t="n">
        <v>11887</v>
      </c>
      <c r="AA202" s="7" t="n">
        <v>11997</v>
      </c>
      <c r="AB202" s="7" t="n">
        <v>11469</v>
      </c>
      <c r="AC202" s="7" t="n">
        <v>11400</v>
      </c>
      <c r="AD202" s="7" t="n">
        <v>12081</v>
      </c>
      <c r="AE202" s="7" t="n">
        <v>12433</v>
      </c>
      <c r="AF202" s="7" t="n">
        <v>12041</v>
      </c>
      <c r="AG202" s="7" t="n">
        <v>12447</v>
      </c>
      <c r="AH202" s="7" t="n">
        <v>12394</v>
      </c>
      <c r="AI202" s="7" t="n">
        <v>12944</v>
      </c>
      <c r="AJ202" s="7" t="n">
        <v>13166</v>
      </c>
      <c r="AK202" s="7" t="n">
        <v>13340</v>
      </c>
      <c r="AL202" s="7" t="n">
        <v>13686</v>
      </c>
      <c r="AM202" s="7" t="n">
        <v>13564</v>
      </c>
      <c r="AN202" s="7" t="n">
        <v>13628</v>
      </c>
      <c r="AO202" s="7" t="n">
        <v>13533</v>
      </c>
      <c r="AP202" s="7" t="n">
        <v>13751</v>
      </c>
      <c r="AQ202" s="7" t="n">
        <v>13704</v>
      </c>
      <c r="AR202" s="7" t="n">
        <v>13575</v>
      </c>
      <c r="AS202" s="7" t="n">
        <v>13494</v>
      </c>
      <c r="AT202" s="7" t="n">
        <v>13379</v>
      </c>
      <c r="AU202" s="7" t="n">
        <v>13169</v>
      </c>
      <c r="AV202" s="7" t="n">
        <v>13169</v>
      </c>
      <c r="AW202" s="7" t="n">
        <v>13288</v>
      </c>
      <c r="AX202" s="7" t="n">
        <v>13383</v>
      </c>
      <c r="AY202" s="7" t="n">
        <v>13208</v>
      </c>
      <c r="AZ202" s="7" t="n">
        <v>12745</v>
      </c>
      <c r="BA202" s="7" t="n">
        <v>12839</v>
      </c>
      <c r="BB202" s="7" t="n">
        <v>12927</v>
      </c>
      <c r="BC202" s="7" t="n">
        <v>12835</v>
      </c>
      <c r="BD202" s="7" t="n">
        <v>12548</v>
      </c>
      <c r="BE202" s="7" t="n">
        <v>12402</v>
      </c>
      <c r="BF202" s="7" t="n">
        <v>12203</v>
      </c>
      <c r="BG202" s="7" t="n">
        <v>11784</v>
      </c>
      <c r="BH202" s="7" t="n">
        <v>12248</v>
      </c>
      <c r="BI202" s="7" t="n">
        <v>12320</v>
      </c>
      <c r="BJ202" s="7" t="n">
        <v>12195</v>
      </c>
      <c r="BK202" s="7" t="n">
        <v>12095</v>
      </c>
      <c r="BL202" s="7" t="n">
        <v>12053</v>
      </c>
      <c r="BM202" s="7" t="n">
        <v>11960</v>
      </c>
      <c r="BN202" s="7" t="n">
        <v>11918</v>
      </c>
      <c r="BO202" s="7" t="n">
        <v>11824</v>
      </c>
      <c r="BP202" s="7" t="n">
        <v>11793</v>
      </c>
      <c r="BQ202" s="7" t="n">
        <v>11543</v>
      </c>
      <c r="BR202" s="7" t="n">
        <v>11553</v>
      </c>
      <c r="BS202" s="7" t="n">
        <v>11476</v>
      </c>
      <c r="BT202" s="7" t="n">
        <v>11310</v>
      </c>
      <c r="BU202" s="7" t="n">
        <v>11247</v>
      </c>
      <c r="BV202" s="7" t="n">
        <v>10965</v>
      </c>
      <c r="BW202" s="7" t="n">
        <v>10975</v>
      </c>
      <c r="BX202" s="7" t="n">
        <v>10886</v>
      </c>
      <c r="BY202" s="7" t="n">
        <v>11102</v>
      </c>
      <c r="BZ202" s="7" t="n">
        <v>11136</v>
      </c>
      <c r="CA202" s="7" t="n">
        <v>11074</v>
      </c>
      <c r="CB202" s="7" t="n">
        <v>11003</v>
      </c>
      <c r="CC202" s="7" t="n">
        <v>11007</v>
      </c>
      <c r="CD202" s="7" t="n">
        <v>10957</v>
      </c>
      <c r="CE202" s="7" t="n">
        <v>11003</v>
      </c>
      <c r="CF202" s="7" t="n">
        <v>10991</v>
      </c>
      <c r="CG202" s="7" t="n">
        <v>11149</v>
      </c>
      <c r="CH202" s="7" t="n">
        <v>11097</v>
      </c>
      <c r="CI202" s="7" t="n">
        <v>11035</v>
      </c>
      <c r="CJ202" s="7" t="n">
        <v>10989</v>
      </c>
      <c r="CK202" s="7" t="n">
        <v>10942</v>
      </c>
      <c r="CL202" s="7" t="n">
        <v>10928</v>
      </c>
      <c r="CM202" s="7" t="n">
        <v>10853</v>
      </c>
      <c r="CN202" s="7" t="n">
        <v>10753</v>
      </c>
      <c r="CO202" s="7" t="n">
        <v>10758</v>
      </c>
      <c r="CP202" s="7" t="n">
        <v>10666</v>
      </c>
      <c r="CQ202" s="7" t="n">
        <v>10578</v>
      </c>
      <c r="CR202" s="7" t="n">
        <v>10556</v>
      </c>
      <c r="CS202" s="7" t="n">
        <v>10450</v>
      </c>
      <c r="CT202" s="7" t="n">
        <v>10372</v>
      </c>
      <c r="CU202" s="7" t="n">
        <v>10320</v>
      </c>
      <c r="CV202" s="7" t="n">
        <v>10460</v>
      </c>
      <c r="CW202" s="7" t="n">
        <v>10566</v>
      </c>
      <c r="CX202" s="7" t="n">
        <v>10536</v>
      </c>
      <c r="CY202" s="7" t="n">
        <v>10543</v>
      </c>
      <c r="CZ202" s="7" t="n">
        <v>10416</v>
      </c>
      <c r="DA202" s="7" t="n">
        <v>10263</v>
      </c>
      <c r="DB202" s="7" t="n">
        <v>10272</v>
      </c>
      <c r="DC202" s="7" t="n">
        <v>10188</v>
      </c>
      <c r="DD202" s="7" t="n">
        <v>9959</v>
      </c>
      <c r="DE202" s="7" t="n">
        <v>9882</v>
      </c>
      <c r="DF202" s="7" t="n">
        <v>9908</v>
      </c>
      <c r="DG202" s="7" t="n">
        <v>9958</v>
      </c>
      <c r="DH202" s="7" t="n">
        <v>10017</v>
      </c>
      <c r="DI202" s="7" t="n">
        <v>9881</v>
      </c>
      <c r="DJ202" s="7" t="n">
        <v>9911</v>
      </c>
      <c r="DK202" s="7" t="n">
        <v>10026</v>
      </c>
      <c r="DL202" s="7" t="n">
        <v>9999</v>
      </c>
      <c r="DM202" s="7" t="n">
        <v>10074</v>
      </c>
      <c r="DN202" s="7" t="n">
        <v>10118</v>
      </c>
      <c r="DO202" s="7" t="n">
        <v>10061</v>
      </c>
      <c r="DP202" s="7" t="n">
        <v>10100</v>
      </c>
      <c r="DQ202" s="7" t="n">
        <v>10047</v>
      </c>
      <c r="DR202" s="4" t="inlineStr">
        <is>
          <t xml:space="preserve"> </t>
        </is>
      </c>
      <c r="DS202" s="7" t="n">
        <v>10000</v>
      </c>
    </row>
    <row r="203">
      <c r="A203" s="4" t="inlineStr">
        <is>
          <t>Morningstar Moderate Target Risk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row>
    <row r="205">
      <c r="A205" s="4" t="inlineStr">
        <is>
          <t>Line Graph and Table Measure Name</t>
        </is>
      </c>
      <c r="B205" s="4" t="inlineStr">
        <is>
          <t>Morningstar Moderate Target Risk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row>
    <row r="206">
      <c r="A206" s="4" t="inlineStr">
        <is>
          <t>Account Value</t>
        </is>
      </c>
      <c r="B206" s="5" t="n">
        <v>18000</v>
      </c>
      <c r="C206" s="7" t="n">
        <v>18553</v>
      </c>
      <c r="D206" s="7" t="n">
        <v>18050</v>
      </c>
      <c r="E206" s="7" t="n">
        <v>18530</v>
      </c>
      <c r="F206" s="7" t="n">
        <v>18161</v>
      </c>
      <c r="G206" s="7" t="n">
        <v>17763</v>
      </c>
      <c r="H206" s="7" t="n">
        <v>17322</v>
      </c>
      <c r="I206" s="7" t="n">
        <v>17175</v>
      </c>
      <c r="J206" s="7" t="n">
        <v>16734</v>
      </c>
      <c r="K206" s="7" t="n">
        <v>17276</v>
      </c>
      <c r="L206" s="7" t="n">
        <v>16874</v>
      </c>
      <c r="M206" s="7" t="n">
        <v>16604</v>
      </c>
      <c r="N206" s="7" t="n">
        <v>16626</v>
      </c>
      <c r="O206" s="7" t="n">
        <v>15837</v>
      </c>
      <c r="P206" s="7" t="n">
        <v>14750</v>
      </c>
      <c r="Q206" s="7" t="n">
        <v>15183</v>
      </c>
      <c r="R206" s="7" t="n">
        <v>15717</v>
      </c>
      <c r="S206" s="7" t="n">
        <v>16074</v>
      </c>
      <c r="T206" s="7" t="n">
        <v>15699</v>
      </c>
      <c r="U206" s="7" t="n">
        <v>15187</v>
      </c>
      <c r="V206" s="7" t="n">
        <v>15459</v>
      </c>
      <c r="W206" s="7" t="n">
        <v>15319</v>
      </c>
      <c r="X206" s="7" t="n">
        <v>15052</v>
      </c>
      <c r="Y206" s="7" t="n">
        <v>15489</v>
      </c>
      <c r="Z206" s="7" t="n">
        <v>14684</v>
      </c>
      <c r="AA206" s="7" t="n">
        <v>15004</v>
      </c>
      <c r="AB206" s="7" t="n">
        <v>14082</v>
      </c>
      <c r="AC206" s="7" t="n">
        <v>13626</v>
      </c>
      <c r="AD206" s="7" t="n">
        <v>14761</v>
      </c>
      <c r="AE206" s="7" t="n">
        <v>15225</v>
      </c>
      <c r="AF206" s="7" t="n">
        <v>14484</v>
      </c>
      <c r="AG206" s="7" t="n">
        <v>15425</v>
      </c>
      <c r="AH206" s="7" t="n">
        <v>15381</v>
      </c>
      <c r="AI206" s="7" t="n">
        <v>16336</v>
      </c>
      <c r="AJ206" s="7" t="n">
        <v>16325</v>
      </c>
      <c r="AK206" s="7" t="n">
        <v>16579</v>
      </c>
      <c r="AL206" s="7" t="n">
        <v>17230</v>
      </c>
      <c r="AM206" s="7" t="n">
        <v>16759</v>
      </c>
      <c r="AN206" s="7" t="n">
        <v>17069</v>
      </c>
      <c r="AO206" s="7" t="n">
        <v>16658</v>
      </c>
      <c r="AP206" s="7" t="n">
        <v>17112</v>
      </c>
      <c r="AQ206" s="7" t="n">
        <v>16891</v>
      </c>
      <c r="AR206" s="7" t="n">
        <v>16771</v>
      </c>
      <c r="AS206" s="7" t="n">
        <v>16662</v>
      </c>
      <c r="AT206" s="7" t="n">
        <v>16435</v>
      </c>
      <c r="AU206" s="7" t="n">
        <v>15975</v>
      </c>
      <c r="AV206" s="7" t="n">
        <v>15729</v>
      </c>
      <c r="AW206" s="7" t="n">
        <v>15541</v>
      </c>
      <c r="AX206" s="7" t="n">
        <v>15636</v>
      </c>
      <c r="AY206" s="7" t="n">
        <v>15172</v>
      </c>
      <c r="AZ206" s="7" t="n">
        <v>13993</v>
      </c>
      <c r="BA206" s="7" t="n">
        <v>14184</v>
      </c>
      <c r="BB206" s="7" t="n">
        <v>14435</v>
      </c>
      <c r="BC206" s="7" t="n">
        <v>14014</v>
      </c>
      <c r="BD206" s="7" t="n">
        <v>13534</v>
      </c>
      <c r="BE206" s="7" t="n">
        <v>13272</v>
      </c>
      <c r="BF206" s="7" t="n">
        <v>12860</v>
      </c>
      <c r="BG206" s="7" t="n">
        <v>12005</v>
      </c>
      <c r="BH206" s="7" t="n">
        <v>13210</v>
      </c>
      <c r="BI206" s="7" t="n">
        <v>13823</v>
      </c>
      <c r="BJ206" s="7" t="n">
        <v>13859</v>
      </c>
      <c r="BK206" s="7" t="n">
        <v>13574</v>
      </c>
      <c r="BL206" s="7" t="n">
        <v>13389</v>
      </c>
      <c r="BM206" s="7" t="n">
        <v>13170</v>
      </c>
      <c r="BN206" s="7" t="n">
        <v>12980</v>
      </c>
      <c r="BO206" s="7" t="n">
        <v>13092</v>
      </c>
      <c r="BP206" s="7" t="n">
        <v>13050</v>
      </c>
      <c r="BQ206" s="7" t="n">
        <v>12513</v>
      </c>
      <c r="BR206" s="7" t="n">
        <v>12898</v>
      </c>
      <c r="BS206" s="7" t="n">
        <v>12654</v>
      </c>
      <c r="BT206" s="7" t="n">
        <v>12496</v>
      </c>
      <c r="BU206" s="7" t="n">
        <v>12283</v>
      </c>
      <c r="BV206" s="7" t="n">
        <v>11644</v>
      </c>
      <c r="BW206" s="7" t="n">
        <v>12072</v>
      </c>
      <c r="BX206" s="7" t="n">
        <v>11906</v>
      </c>
      <c r="BY206" s="7" t="n">
        <v>12494</v>
      </c>
      <c r="BZ206" s="7" t="n">
        <v>12508</v>
      </c>
      <c r="CA206" s="7" t="n">
        <v>12399</v>
      </c>
      <c r="CB206" s="7" t="n">
        <v>12187</v>
      </c>
      <c r="CC206" s="7" t="n">
        <v>12206</v>
      </c>
      <c r="CD206" s="7" t="n">
        <v>12132</v>
      </c>
      <c r="CE206" s="7" t="n">
        <v>12119</v>
      </c>
      <c r="CF206" s="7" t="n">
        <v>12197</v>
      </c>
      <c r="CG206" s="7" t="n">
        <v>12558</v>
      </c>
      <c r="CH206" s="7" t="n">
        <v>12225</v>
      </c>
      <c r="CI206" s="7" t="n">
        <v>12094</v>
      </c>
      <c r="CJ206" s="7" t="n">
        <v>11932</v>
      </c>
      <c r="CK206" s="7" t="n">
        <v>11785</v>
      </c>
      <c r="CL206" s="7" t="n">
        <v>11650</v>
      </c>
      <c r="CM206" s="7" t="n">
        <v>11592</v>
      </c>
      <c r="CN206" s="7" t="n">
        <v>11398</v>
      </c>
      <c r="CO206" s="7" t="n">
        <v>11355</v>
      </c>
      <c r="CP206" s="7" t="n">
        <v>11225</v>
      </c>
      <c r="CQ206" s="7" t="n">
        <v>11109</v>
      </c>
      <c r="CR206" s="7" t="n">
        <v>11054</v>
      </c>
      <c r="CS206" s="7" t="n">
        <v>10835</v>
      </c>
      <c r="CT206" s="7" t="n">
        <v>10663</v>
      </c>
      <c r="CU206" s="7" t="n">
        <v>10524</v>
      </c>
      <c r="CV206" s="7" t="n">
        <v>10467</v>
      </c>
      <c r="CW206" s="7" t="n">
        <v>10622</v>
      </c>
      <c r="CX206" s="7" t="n">
        <v>10582</v>
      </c>
      <c r="CY206" s="7" t="n">
        <v>10560</v>
      </c>
      <c r="CZ206" s="7" t="n">
        <v>10273</v>
      </c>
      <c r="DA206" s="7" t="n">
        <v>10187</v>
      </c>
      <c r="DB206" s="7" t="n">
        <v>10158</v>
      </c>
      <c r="DC206" s="7" t="n">
        <v>10032</v>
      </c>
      <c r="DD206" s="7" t="n">
        <v>9555</v>
      </c>
      <c r="DE206" s="7" t="n">
        <v>9509</v>
      </c>
      <c r="DF206" s="7" t="n">
        <v>9821</v>
      </c>
      <c r="DG206" s="7" t="n">
        <v>9959</v>
      </c>
      <c r="DH206" s="7" t="n">
        <v>10000</v>
      </c>
      <c r="DI206" s="7" t="n">
        <v>9596</v>
      </c>
      <c r="DJ206" s="7" t="n">
        <v>9777</v>
      </c>
      <c r="DK206" s="7" t="n">
        <v>10140</v>
      </c>
      <c r="DL206" s="7" t="n">
        <v>10115</v>
      </c>
      <c r="DM206" s="7" t="n">
        <v>10263</v>
      </c>
      <c r="DN206" s="7" t="n">
        <v>10271</v>
      </c>
      <c r="DO206" s="7" t="n">
        <v>10137</v>
      </c>
      <c r="DP206" s="7" t="n">
        <v>10216</v>
      </c>
      <c r="DQ206" s="7" t="n">
        <v>9925</v>
      </c>
      <c r="DR206" s="7" t="n">
        <v>10000</v>
      </c>
      <c r="DS206" s="4" t="inlineStr">
        <is>
          <t xml:space="preserve"> </t>
        </is>
      </c>
    </row>
    <row r="207">
      <c r="A207" s="4" t="inlineStr">
        <is>
          <t>Bloomberg U.S. Treasury Bill 1-3 Month Total Return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row>
    <row r="209">
      <c r="A209" s="4" t="inlineStr">
        <is>
          <t>Line Graph and Table Measure Name</t>
        </is>
      </c>
      <c r="B209" s="4" t="inlineStr">
        <is>
          <t>Bloomberg U.S. Treasury Bill 1-3 Month Total Return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row>
    <row r="210">
      <c r="A210" s="4" t="inlineStr">
        <is>
          <t>Account Value</t>
        </is>
      </c>
      <c r="B210" s="5" t="n">
        <v>11898</v>
      </c>
      <c r="C210" s="7" t="n">
        <v>11850</v>
      </c>
      <c r="D210" s="7" t="n">
        <v>11804</v>
      </c>
      <c r="E210" s="7" t="n">
        <v>11758</v>
      </c>
      <c r="F210" s="7" t="n">
        <v>11708</v>
      </c>
      <c r="G210" s="7" t="n">
        <v>11652</v>
      </c>
      <c r="H210" s="7" t="n">
        <v>11600</v>
      </c>
      <c r="I210" s="7" t="n">
        <v>11552</v>
      </c>
      <c r="J210" s="7" t="n">
        <v>11495</v>
      </c>
      <c r="K210" s="7" t="n">
        <v>11446</v>
      </c>
      <c r="L210" s="7" t="n">
        <v>11393</v>
      </c>
      <c r="M210" s="7" t="n">
        <v>11346</v>
      </c>
      <c r="N210" s="7" t="n">
        <v>11297</v>
      </c>
      <c r="O210" s="7" t="n">
        <v>11244</v>
      </c>
      <c r="P210" s="7" t="n">
        <v>11194</v>
      </c>
      <c r="Q210" s="7" t="n">
        <v>11143</v>
      </c>
      <c r="R210" s="7" t="n">
        <v>11093</v>
      </c>
      <c r="S210" s="7" t="n">
        <v>11043</v>
      </c>
      <c r="T210" s="7" t="n">
        <v>10995</v>
      </c>
      <c r="U210" s="7" t="n">
        <v>10948</v>
      </c>
      <c r="V210" s="7" t="n">
        <v>10904</v>
      </c>
      <c r="W210" s="7" t="n">
        <v>10862</v>
      </c>
      <c r="X210" s="7" t="n">
        <v>10819</v>
      </c>
      <c r="Y210" s="7" t="n">
        <v>10781</v>
      </c>
      <c r="Z210" s="7" t="n">
        <v>10745</v>
      </c>
      <c r="AA210" s="7" t="n">
        <v>10707</v>
      </c>
      <c r="AB210" s="7" t="n">
        <v>10673</v>
      </c>
      <c r="AC210" s="7" t="n">
        <v>10650</v>
      </c>
      <c r="AD210" s="7" t="n">
        <v>10629</v>
      </c>
      <c r="AE210" s="7" t="n">
        <v>10609</v>
      </c>
      <c r="AF210" s="7" t="n">
        <v>10600</v>
      </c>
      <c r="AG210" s="7" t="n">
        <v>10595</v>
      </c>
      <c r="AH210" s="7" t="n">
        <v>10590</v>
      </c>
      <c r="AI210" s="7" t="n">
        <v>10587</v>
      </c>
      <c r="AJ210" s="7" t="n">
        <v>10585</v>
      </c>
      <c r="AK210" s="7" t="n">
        <v>10584</v>
      </c>
      <c r="AL210" s="7" t="n">
        <v>10584</v>
      </c>
      <c r="AM210" s="7" t="n">
        <v>10583</v>
      </c>
      <c r="AN210" s="7" t="n">
        <v>10583</v>
      </c>
      <c r="AO210" s="7" t="n">
        <v>10582</v>
      </c>
      <c r="AP210" s="7" t="n">
        <v>10582</v>
      </c>
      <c r="AQ210" s="7" t="n">
        <v>10582</v>
      </c>
      <c r="AR210" s="7" t="n">
        <v>10581</v>
      </c>
      <c r="AS210" s="7" t="n">
        <v>10581</v>
      </c>
      <c r="AT210" s="7" t="n">
        <v>10581</v>
      </c>
      <c r="AU210" s="7" t="n">
        <v>10581</v>
      </c>
      <c r="AV210" s="7" t="n">
        <v>10581</v>
      </c>
      <c r="AW210" s="7" t="n">
        <v>10580</v>
      </c>
      <c r="AX210" s="7" t="n">
        <v>10579</v>
      </c>
      <c r="AY210" s="7" t="n">
        <v>10579</v>
      </c>
      <c r="AZ210" s="7" t="n">
        <v>10578</v>
      </c>
      <c r="BA210" s="7" t="n">
        <v>10577</v>
      </c>
      <c r="BB210" s="7" t="n">
        <v>10576</v>
      </c>
      <c r="BC210" s="7" t="n">
        <v>10575</v>
      </c>
      <c r="BD210" s="7" t="n">
        <v>10573</v>
      </c>
      <c r="BE210" s="7" t="n">
        <v>10572</v>
      </c>
      <c r="BF210" s="7" t="n">
        <v>10572</v>
      </c>
      <c r="BG210" s="7" t="n">
        <v>10571</v>
      </c>
      <c r="BH210" s="7" t="n">
        <v>10549</v>
      </c>
      <c r="BI210" s="7" t="n">
        <v>10535</v>
      </c>
      <c r="BJ210" s="7" t="n">
        <v>10522</v>
      </c>
      <c r="BK210" s="7" t="n">
        <v>10507</v>
      </c>
      <c r="BL210" s="7" t="n">
        <v>10494</v>
      </c>
      <c r="BM210" s="7" t="n">
        <v>10476</v>
      </c>
      <c r="BN210" s="7" t="n">
        <v>10458</v>
      </c>
      <c r="BO210" s="7" t="n">
        <v>10439</v>
      </c>
      <c r="BP210" s="7" t="n">
        <v>10420</v>
      </c>
      <c r="BQ210" s="7" t="n">
        <v>10398</v>
      </c>
      <c r="BR210" s="7" t="n">
        <v>10376</v>
      </c>
      <c r="BS210" s="7" t="n">
        <v>10356</v>
      </c>
      <c r="BT210" s="7" t="n">
        <v>10335</v>
      </c>
      <c r="BU210" s="7" t="n">
        <v>10316</v>
      </c>
      <c r="BV210" s="7" t="n">
        <v>10295</v>
      </c>
      <c r="BW210" s="7" t="n">
        <v>10275</v>
      </c>
      <c r="BX210" s="7" t="n">
        <v>10257</v>
      </c>
      <c r="BY210" s="7" t="n">
        <v>10238</v>
      </c>
      <c r="BZ210" s="7" t="n">
        <v>10221</v>
      </c>
      <c r="CA210" s="7" t="n">
        <v>10205</v>
      </c>
      <c r="CB210" s="7" t="n">
        <v>10189</v>
      </c>
      <c r="CC210" s="7" t="n">
        <v>10173</v>
      </c>
      <c r="CD210" s="7" t="n">
        <v>10158</v>
      </c>
      <c r="CE210" s="7" t="n">
        <v>10144</v>
      </c>
      <c r="CF210" s="7" t="n">
        <v>10131</v>
      </c>
      <c r="CG210" s="7" t="n">
        <v>10122</v>
      </c>
      <c r="CH210" s="7" t="n">
        <v>10110</v>
      </c>
      <c r="CI210" s="7" t="n">
        <v>10101</v>
      </c>
      <c r="CJ210" s="7" t="n">
        <v>10093</v>
      </c>
      <c r="CK210" s="7" t="n">
        <v>10084</v>
      </c>
      <c r="CL210" s="7" t="n">
        <v>10075</v>
      </c>
      <c r="CM210" s="7" t="n">
        <v>10067</v>
      </c>
      <c r="CN210" s="7" t="n">
        <v>10059</v>
      </c>
      <c r="CO210" s="7" t="n">
        <v>10051</v>
      </c>
      <c r="CP210" s="7" t="n">
        <v>10045</v>
      </c>
      <c r="CQ210" s="7" t="n">
        <v>10039</v>
      </c>
      <c r="CR210" s="7" t="n">
        <v>10037</v>
      </c>
      <c r="CS210" s="7" t="n">
        <v>10033</v>
      </c>
      <c r="CT210" s="7" t="n">
        <v>10029</v>
      </c>
      <c r="CU210" s="7" t="n">
        <v>10025</v>
      </c>
      <c r="CV210" s="7" t="n">
        <v>10024</v>
      </c>
      <c r="CW210" s="7" t="n">
        <v>10022</v>
      </c>
      <c r="CX210" s="7" t="n">
        <v>10019</v>
      </c>
      <c r="CY210" s="7" t="n">
        <v>10016</v>
      </c>
      <c r="CZ210" s="7" t="n">
        <v>10014</v>
      </c>
      <c r="DA210" s="7" t="n">
        <v>10011</v>
      </c>
      <c r="DB210" s="7" t="n">
        <v>10010</v>
      </c>
      <c r="DC210" s="7" t="n">
        <v>10009</v>
      </c>
      <c r="DD210" s="7" t="n">
        <v>10005</v>
      </c>
      <c r="DE210" s="7" t="n">
        <v>10003</v>
      </c>
      <c r="DF210" s="7" t="n">
        <v>10003</v>
      </c>
      <c r="DG210" s="7" t="n">
        <v>10001</v>
      </c>
      <c r="DH210" s="7" t="n">
        <v>10001</v>
      </c>
      <c r="DI210" s="7" t="n">
        <v>10001</v>
      </c>
      <c r="DJ210" s="7" t="n">
        <v>10001</v>
      </c>
      <c r="DK210" s="7" t="n">
        <v>10001</v>
      </c>
      <c r="DL210" s="7" t="n">
        <v>10001</v>
      </c>
      <c r="DM210" s="7" t="n">
        <v>10001</v>
      </c>
      <c r="DN210" s="7" t="n">
        <v>10001</v>
      </c>
      <c r="DO210" s="7" t="n">
        <v>10000</v>
      </c>
      <c r="DP210" s="7" t="n">
        <v>10000</v>
      </c>
      <c r="DQ210" s="7" t="n">
        <v>10000</v>
      </c>
      <c r="DR210" s="4" t="inlineStr">
        <is>
          <t xml:space="preserve"> </t>
        </is>
      </c>
      <c r="DS210" s="7" t="n">
        <v>10000</v>
      </c>
    </row>
    <row r="211">
      <c r="A211" s="4" t="inlineStr">
        <is>
          <t>Morningstar Aggressive Target Risk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row>
    <row r="213">
      <c r="A213" s="4" t="inlineStr">
        <is>
          <t>Line Graph and Table Measure Name</t>
        </is>
      </c>
      <c r="B213" s="4" t="inlineStr">
        <is>
          <t>Morningstar Aggressive Target Risk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row>
    <row r="214">
      <c r="A214" s="4" t="inlineStr">
        <is>
          <t>Account Value</t>
        </is>
      </c>
      <c r="B214" s="5" t="n">
        <v>22715</v>
      </c>
      <c r="C214" s="7" t="n">
        <v>23611</v>
      </c>
      <c r="D214" s="7" t="n">
        <v>22693</v>
      </c>
      <c r="E214" s="7" t="n">
        <v>23258</v>
      </c>
      <c r="F214" s="7" t="n">
        <v>22725</v>
      </c>
      <c r="G214" s="7" t="n">
        <v>22153</v>
      </c>
      <c r="H214" s="7" t="n">
        <v>21572</v>
      </c>
      <c r="I214" s="7" t="n">
        <v>21400</v>
      </c>
      <c r="J214" s="7" t="n">
        <v>20760</v>
      </c>
      <c r="K214" s="7" t="n">
        <v>21515</v>
      </c>
      <c r="L214" s="7" t="n">
        <v>20848</v>
      </c>
      <c r="M214" s="7" t="n">
        <v>20161</v>
      </c>
      <c r="N214" s="7" t="n">
        <v>20190</v>
      </c>
      <c r="O214" s="7" t="n">
        <v>19097</v>
      </c>
      <c r="P214" s="7" t="n">
        <v>17518</v>
      </c>
      <c r="Q214" s="7" t="n">
        <v>18167</v>
      </c>
      <c r="R214" s="7" t="n">
        <v>18901</v>
      </c>
      <c r="S214" s="7" t="n">
        <v>19490</v>
      </c>
      <c r="T214" s="7" t="n">
        <v>18779</v>
      </c>
      <c r="U214" s="7" t="n">
        <v>17792</v>
      </c>
      <c r="V214" s="7" t="n">
        <v>18172</v>
      </c>
      <c r="W214" s="7" t="n">
        <v>17989</v>
      </c>
      <c r="X214" s="7" t="n">
        <v>17741</v>
      </c>
      <c r="Y214" s="7" t="n">
        <v>18282</v>
      </c>
      <c r="Z214" s="7" t="n">
        <v>17066</v>
      </c>
      <c r="AA214" s="7" t="n">
        <v>17630</v>
      </c>
      <c r="AB214" s="7" t="n">
        <v>16336</v>
      </c>
      <c r="AC214" s="7" t="n">
        <v>15397</v>
      </c>
      <c r="AD214" s="7" t="n">
        <v>16971</v>
      </c>
      <c r="AE214" s="7" t="n">
        <v>17538</v>
      </c>
      <c r="AF214" s="7" t="n">
        <v>16437</v>
      </c>
      <c r="AG214" s="7" t="n">
        <v>17962</v>
      </c>
      <c r="AH214" s="7" t="n">
        <v>17943</v>
      </c>
      <c r="AI214" s="7" t="n">
        <v>19315</v>
      </c>
      <c r="AJ214" s="7" t="n">
        <v>18999</v>
      </c>
      <c r="AK214" s="7" t="n">
        <v>19318</v>
      </c>
      <c r="AL214" s="7" t="n">
        <v>20300</v>
      </c>
      <c r="AM214" s="7" t="n">
        <v>19437</v>
      </c>
      <c r="AN214" s="7" t="n">
        <v>20044</v>
      </c>
      <c r="AO214" s="7" t="n">
        <v>19272</v>
      </c>
      <c r="AP214" s="7" t="n">
        <v>19980</v>
      </c>
      <c r="AQ214" s="7" t="n">
        <v>19560</v>
      </c>
      <c r="AR214" s="7" t="n">
        <v>19476</v>
      </c>
      <c r="AS214" s="7" t="n">
        <v>19345</v>
      </c>
      <c r="AT214" s="7" t="n">
        <v>19011</v>
      </c>
      <c r="AU214" s="7" t="n">
        <v>18280</v>
      </c>
      <c r="AV214" s="7" t="n">
        <v>17768</v>
      </c>
      <c r="AW214" s="7" t="n">
        <v>17233</v>
      </c>
      <c r="AX214" s="7" t="n">
        <v>17306</v>
      </c>
      <c r="AY214" s="7" t="n">
        <v>16548</v>
      </c>
      <c r="AZ214" s="7" t="n">
        <v>14686</v>
      </c>
      <c r="BA214" s="7" t="n">
        <v>14949</v>
      </c>
      <c r="BB214" s="7" t="n">
        <v>15352</v>
      </c>
      <c r="BC214" s="7" t="n">
        <v>14626</v>
      </c>
      <c r="BD214" s="7" t="n">
        <v>13970</v>
      </c>
      <c r="BE214" s="7" t="n">
        <v>13619</v>
      </c>
      <c r="BF214" s="7" t="n">
        <v>13028</v>
      </c>
      <c r="BG214" s="7" t="n">
        <v>11809</v>
      </c>
      <c r="BH214" s="7" t="n">
        <v>13868</v>
      </c>
      <c r="BI214" s="7" t="n">
        <v>15061</v>
      </c>
      <c r="BJ214" s="7" t="n">
        <v>15280</v>
      </c>
      <c r="BK214" s="7" t="n">
        <v>14805</v>
      </c>
      <c r="BL214" s="7" t="n">
        <v>14476</v>
      </c>
      <c r="BM214" s="7" t="n">
        <v>14132</v>
      </c>
      <c r="BN214" s="7" t="n">
        <v>13805</v>
      </c>
      <c r="BO214" s="7" t="n">
        <v>14133</v>
      </c>
      <c r="BP214" s="7" t="n">
        <v>14083</v>
      </c>
      <c r="BQ214" s="7" t="n">
        <v>13258</v>
      </c>
      <c r="BR214" s="7" t="n">
        <v>14033</v>
      </c>
      <c r="BS214" s="7" t="n">
        <v>13620</v>
      </c>
      <c r="BT214" s="7" t="n">
        <v>13490</v>
      </c>
      <c r="BU214" s="7" t="n">
        <v>13126</v>
      </c>
      <c r="BV214" s="7" t="n">
        <v>12136</v>
      </c>
      <c r="BW214" s="7" t="n">
        <v>13044</v>
      </c>
      <c r="BX214" s="7" t="n">
        <v>12804</v>
      </c>
      <c r="BY214" s="7" t="n">
        <v>13795</v>
      </c>
      <c r="BZ214" s="7" t="n">
        <v>13794</v>
      </c>
      <c r="CA214" s="7" t="n">
        <v>13631</v>
      </c>
      <c r="CB214" s="7" t="n">
        <v>13277</v>
      </c>
      <c r="CC214" s="7" t="n">
        <v>13306</v>
      </c>
      <c r="CD214" s="7" t="n">
        <v>13203</v>
      </c>
      <c r="CE214" s="7" t="n">
        <v>13127</v>
      </c>
      <c r="CF214" s="7" t="n">
        <v>13302</v>
      </c>
      <c r="CG214" s="7" t="n">
        <v>13854</v>
      </c>
      <c r="CH214" s="7" t="n">
        <v>13215</v>
      </c>
      <c r="CI214" s="7" t="n">
        <v>13020</v>
      </c>
      <c r="CJ214" s="7" t="n">
        <v>12737</v>
      </c>
      <c r="CK214" s="7" t="n">
        <v>12496</v>
      </c>
      <c r="CL214" s="7" t="n">
        <v>12236</v>
      </c>
      <c r="CM214" s="7" t="n">
        <v>12201</v>
      </c>
      <c r="CN214" s="7" t="n">
        <v>11916</v>
      </c>
      <c r="CO214" s="7" t="n">
        <v>11827</v>
      </c>
      <c r="CP214" s="7" t="n">
        <v>11653</v>
      </c>
      <c r="CQ214" s="7" t="n">
        <v>11504</v>
      </c>
      <c r="CR214" s="7" t="n">
        <v>11408</v>
      </c>
      <c r="CS214" s="7" t="n">
        <v>11099</v>
      </c>
      <c r="CT214" s="7" t="n">
        <v>10837</v>
      </c>
      <c r="CU214" s="7" t="n">
        <v>10626</v>
      </c>
      <c r="CV214" s="7" t="n">
        <v>10405</v>
      </c>
      <c r="CW214" s="7" t="n">
        <v>10608</v>
      </c>
      <c r="CX214" s="7" t="n">
        <v>10552</v>
      </c>
      <c r="CY214" s="7" t="n">
        <v>10505</v>
      </c>
      <c r="CZ214" s="7" t="n">
        <v>10079</v>
      </c>
      <c r="DA214" s="7" t="n">
        <v>10073</v>
      </c>
      <c r="DB214" s="7" t="n">
        <v>10021</v>
      </c>
      <c r="DC214" s="7" t="n">
        <v>9859</v>
      </c>
      <c r="DD214" s="7" t="n">
        <v>9176</v>
      </c>
      <c r="DE214" s="7" t="n">
        <v>9175</v>
      </c>
      <c r="DF214" s="7" t="n">
        <v>9733</v>
      </c>
      <c r="DG214" s="7" t="n">
        <v>9942</v>
      </c>
      <c r="DH214" s="7" t="n">
        <v>9980</v>
      </c>
      <c r="DI214" s="7" t="n">
        <v>9346</v>
      </c>
      <c r="DJ214" s="7" t="n">
        <v>9663</v>
      </c>
      <c r="DK214" s="7" t="n">
        <v>10267</v>
      </c>
      <c r="DL214" s="7" t="n">
        <v>10253</v>
      </c>
      <c r="DM214" s="7" t="n">
        <v>10458</v>
      </c>
      <c r="DN214" s="7" t="n">
        <v>10436</v>
      </c>
      <c r="DO214" s="7" t="n">
        <v>10219</v>
      </c>
      <c r="DP214" s="7" t="n">
        <v>10330</v>
      </c>
      <c r="DQ214" s="7" t="n">
        <v>9824</v>
      </c>
      <c r="DR214" s="4" t="inlineStr">
        <is>
          <t xml:space="preserve"> </t>
        </is>
      </c>
      <c r="DS214" s="7" t="n">
        <v>10000</v>
      </c>
    </row>
    <row r="215">
      <c r="A215" s="4" t="inlineStr">
        <is>
          <t>Morningstar Conservative Target Risk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row>
    <row r="217">
      <c r="A217" s="4" t="inlineStr">
        <is>
          <t>Line Graph and Table Measure Name</t>
        </is>
      </c>
      <c r="B217" s="4" t="inlineStr">
        <is>
          <t>Morningstar Conservative Target Risk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row>
    <row r="218">
      <c r="A218" s="4" t="inlineStr">
        <is>
          <t>Account Value</t>
        </is>
      </c>
      <c r="B218" s="5" t="n">
        <v>13263</v>
      </c>
      <c r="C218" s="7" t="n">
        <v>13543</v>
      </c>
      <c r="D218" s="7" t="n">
        <v>13346</v>
      </c>
      <c r="E218" s="7" t="n">
        <v>13700</v>
      </c>
      <c r="F218" s="7" t="n">
        <v>13492</v>
      </c>
      <c r="G218" s="7" t="n">
        <v>13255</v>
      </c>
      <c r="H218" s="7" t="n">
        <v>12932</v>
      </c>
      <c r="I218" s="7" t="n">
        <v>12822</v>
      </c>
      <c r="J218" s="7" t="n">
        <v>12566</v>
      </c>
      <c r="K218" s="7" t="n">
        <v>12903</v>
      </c>
      <c r="L218" s="7" t="n">
        <v>12735</v>
      </c>
      <c r="M218" s="7" t="n">
        <v>12779</v>
      </c>
      <c r="N218" s="7" t="n">
        <v>12807</v>
      </c>
      <c r="O218" s="7" t="n">
        <v>12312</v>
      </c>
      <c r="P218" s="7" t="n">
        <v>11700</v>
      </c>
      <c r="Q218" s="7" t="n">
        <v>11919</v>
      </c>
      <c r="R218" s="7" t="n">
        <v>12252</v>
      </c>
      <c r="S218" s="7" t="n">
        <v>12401</v>
      </c>
      <c r="T218" s="7" t="n">
        <v>12295</v>
      </c>
      <c r="U218" s="7" t="n">
        <v>12182</v>
      </c>
      <c r="V218" s="7" t="n">
        <v>12347</v>
      </c>
      <c r="W218" s="7" t="n">
        <v>12259</v>
      </c>
      <c r="X218" s="7" t="n">
        <v>11999</v>
      </c>
      <c r="Y218" s="7" t="n">
        <v>12310</v>
      </c>
      <c r="Z218" s="7" t="n">
        <v>11887</v>
      </c>
      <c r="AA218" s="7" t="n">
        <v>11997</v>
      </c>
      <c r="AB218" s="7" t="n">
        <v>11469</v>
      </c>
      <c r="AC218" s="7" t="n">
        <v>11400</v>
      </c>
      <c r="AD218" s="7" t="n">
        <v>12081</v>
      </c>
      <c r="AE218" s="7" t="n">
        <v>12433</v>
      </c>
      <c r="AF218" s="7" t="n">
        <v>12041</v>
      </c>
      <c r="AG218" s="7" t="n">
        <v>12447</v>
      </c>
      <c r="AH218" s="7" t="n">
        <v>12394</v>
      </c>
      <c r="AI218" s="7" t="n">
        <v>12944</v>
      </c>
      <c r="AJ218" s="7" t="n">
        <v>13166</v>
      </c>
      <c r="AK218" s="7" t="n">
        <v>13340</v>
      </c>
      <c r="AL218" s="7" t="n">
        <v>13686</v>
      </c>
      <c r="AM218" s="7" t="n">
        <v>13564</v>
      </c>
      <c r="AN218" s="7" t="n">
        <v>13628</v>
      </c>
      <c r="AO218" s="7" t="n">
        <v>13533</v>
      </c>
      <c r="AP218" s="7" t="n">
        <v>13751</v>
      </c>
      <c r="AQ218" s="7" t="n">
        <v>13704</v>
      </c>
      <c r="AR218" s="7" t="n">
        <v>13575</v>
      </c>
      <c r="AS218" s="7" t="n">
        <v>13494</v>
      </c>
      <c r="AT218" s="7" t="n">
        <v>13379</v>
      </c>
      <c r="AU218" s="7" t="n">
        <v>13169</v>
      </c>
      <c r="AV218" s="7" t="n">
        <v>13169</v>
      </c>
      <c r="AW218" s="7" t="n">
        <v>13288</v>
      </c>
      <c r="AX218" s="7" t="n">
        <v>13383</v>
      </c>
      <c r="AY218" s="7" t="n">
        <v>13208</v>
      </c>
      <c r="AZ218" s="7" t="n">
        <v>12745</v>
      </c>
      <c r="BA218" s="7" t="n">
        <v>12839</v>
      </c>
      <c r="BB218" s="7" t="n">
        <v>12927</v>
      </c>
      <c r="BC218" s="7" t="n">
        <v>12835</v>
      </c>
      <c r="BD218" s="7" t="n">
        <v>12548</v>
      </c>
      <c r="BE218" s="7" t="n">
        <v>12402</v>
      </c>
      <c r="BF218" s="7" t="n">
        <v>12203</v>
      </c>
      <c r="BG218" s="7" t="n">
        <v>11784</v>
      </c>
      <c r="BH218" s="7" t="n">
        <v>12248</v>
      </c>
      <c r="BI218" s="7" t="n">
        <v>12320</v>
      </c>
      <c r="BJ218" s="7" t="n">
        <v>12195</v>
      </c>
      <c r="BK218" s="7" t="n">
        <v>12095</v>
      </c>
      <c r="BL218" s="7" t="n">
        <v>12053</v>
      </c>
      <c r="BM218" s="7" t="n">
        <v>11960</v>
      </c>
      <c r="BN218" s="7" t="n">
        <v>11918</v>
      </c>
      <c r="BO218" s="7" t="n">
        <v>11824</v>
      </c>
      <c r="BP218" s="7" t="n">
        <v>11793</v>
      </c>
      <c r="BQ218" s="7" t="n">
        <v>11543</v>
      </c>
      <c r="BR218" s="7" t="n">
        <v>11553</v>
      </c>
      <c r="BS218" s="7" t="n">
        <v>11476</v>
      </c>
      <c r="BT218" s="7" t="n">
        <v>11310</v>
      </c>
      <c r="BU218" s="7" t="n">
        <v>11247</v>
      </c>
      <c r="BV218" s="7" t="n">
        <v>10965</v>
      </c>
      <c r="BW218" s="7" t="n">
        <v>10975</v>
      </c>
      <c r="BX218" s="7" t="n">
        <v>10886</v>
      </c>
      <c r="BY218" s="7" t="n">
        <v>11102</v>
      </c>
      <c r="BZ218" s="7" t="n">
        <v>11136</v>
      </c>
      <c r="CA218" s="7" t="n">
        <v>11074</v>
      </c>
      <c r="CB218" s="7" t="n">
        <v>11003</v>
      </c>
      <c r="CC218" s="7" t="n">
        <v>11007</v>
      </c>
      <c r="CD218" s="7" t="n">
        <v>10957</v>
      </c>
      <c r="CE218" s="7" t="n">
        <v>11003</v>
      </c>
      <c r="CF218" s="7" t="n">
        <v>10991</v>
      </c>
      <c r="CG218" s="7" t="n">
        <v>11149</v>
      </c>
      <c r="CH218" s="7" t="n">
        <v>11097</v>
      </c>
      <c r="CI218" s="7" t="n">
        <v>11035</v>
      </c>
      <c r="CJ218" s="7" t="n">
        <v>10989</v>
      </c>
      <c r="CK218" s="7" t="n">
        <v>10942</v>
      </c>
      <c r="CL218" s="7" t="n">
        <v>10928</v>
      </c>
      <c r="CM218" s="7" t="n">
        <v>10853</v>
      </c>
      <c r="CN218" s="7" t="n">
        <v>10753</v>
      </c>
      <c r="CO218" s="7" t="n">
        <v>10758</v>
      </c>
      <c r="CP218" s="7" t="n">
        <v>10666</v>
      </c>
      <c r="CQ218" s="7" t="n">
        <v>10578</v>
      </c>
      <c r="CR218" s="7" t="n">
        <v>10556</v>
      </c>
      <c r="CS218" s="7" t="n">
        <v>10450</v>
      </c>
      <c r="CT218" s="7" t="n">
        <v>10372</v>
      </c>
      <c r="CU218" s="7" t="n">
        <v>10320</v>
      </c>
      <c r="CV218" s="7" t="n">
        <v>10460</v>
      </c>
      <c r="CW218" s="7" t="n">
        <v>10566</v>
      </c>
      <c r="CX218" s="7" t="n">
        <v>10536</v>
      </c>
      <c r="CY218" s="7" t="n">
        <v>10543</v>
      </c>
      <c r="CZ218" s="7" t="n">
        <v>10416</v>
      </c>
      <c r="DA218" s="7" t="n">
        <v>10263</v>
      </c>
      <c r="DB218" s="7" t="n">
        <v>10272</v>
      </c>
      <c r="DC218" s="7" t="n">
        <v>10188</v>
      </c>
      <c r="DD218" s="7" t="n">
        <v>9959</v>
      </c>
      <c r="DE218" s="7" t="n">
        <v>9882</v>
      </c>
      <c r="DF218" s="7" t="n">
        <v>9908</v>
      </c>
      <c r="DG218" s="7" t="n">
        <v>9958</v>
      </c>
      <c r="DH218" s="7" t="n">
        <v>10017</v>
      </c>
      <c r="DI218" s="7" t="n">
        <v>9881</v>
      </c>
      <c r="DJ218" s="7" t="n">
        <v>9911</v>
      </c>
      <c r="DK218" s="7" t="n">
        <v>10026</v>
      </c>
      <c r="DL218" s="7" t="n">
        <v>9999</v>
      </c>
      <c r="DM218" s="7" t="n">
        <v>10074</v>
      </c>
      <c r="DN218" s="7" t="n">
        <v>10118</v>
      </c>
      <c r="DO218" s="7" t="n">
        <v>10061</v>
      </c>
      <c r="DP218" s="7" t="n">
        <v>10100</v>
      </c>
      <c r="DQ218" s="7" t="n">
        <v>10047</v>
      </c>
      <c r="DR218" s="4" t="inlineStr">
        <is>
          <t xml:space="preserve"> </t>
        </is>
      </c>
      <c r="DS218" s="7" t="n">
        <v>10000</v>
      </c>
    </row>
    <row r="219">
      <c r="A219" s="4" t="inlineStr">
        <is>
          <t>Morningstar Moderate Target Risk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c r="DS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row>
    <row r="221">
      <c r="A221" s="4" t="inlineStr">
        <is>
          <t>Line Graph and Table Measure Name</t>
        </is>
      </c>
      <c r="B221" s="4" t="inlineStr">
        <is>
          <t>Morningstar Moderate Target Risk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row>
    <row r="222">
      <c r="A222" s="4" t="inlineStr">
        <is>
          <t>Account Value</t>
        </is>
      </c>
      <c r="B222" s="5" t="n">
        <v>18000</v>
      </c>
      <c r="C222" s="7" t="n">
        <v>18553</v>
      </c>
      <c r="D222" s="7" t="n">
        <v>18050</v>
      </c>
      <c r="E222" s="7" t="n">
        <v>18530</v>
      </c>
      <c r="F222" s="7" t="n">
        <v>18161</v>
      </c>
      <c r="G222" s="7" t="n">
        <v>17763</v>
      </c>
      <c r="H222" s="7" t="n">
        <v>17322</v>
      </c>
      <c r="I222" s="7" t="n">
        <v>17175</v>
      </c>
      <c r="J222" s="7" t="n">
        <v>16734</v>
      </c>
      <c r="K222" s="7" t="n">
        <v>17276</v>
      </c>
      <c r="L222" s="7" t="n">
        <v>16874</v>
      </c>
      <c r="M222" s="7" t="n">
        <v>16604</v>
      </c>
      <c r="N222" s="7" t="n">
        <v>16626</v>
      </c>
      <c r="O222" s="7" t="n">
        <v>15837</v>
      </c>
      <c r="P222" s="7" t="n">
        <v>14750</v>
      </c>
      <c r="Q222" s="7" t="n">
        <v>15183</v>
      </c>
      <c r="R222" s="7" t="n">
        <v>15717</v>
      </c>
      <c r="S222" s="7" t="n">
        <v>16074</v>
      </c>
      <c r="T222" s="7" t="n">
        <v>15699</v>
      </c>
      <c r="U222" s="7" t="n">
        <v>15187</v>
      </c>
      <c r="V222" s="7" t="n">
        <v>15459</v>
      </c>
      <c r="W222" s="7" t="n">
        <v>15319</v>
      </c>
      <c r="X222" s="7" t="n">
        <v>15052</v>
      </c>
      <c r="Y222" s="7" t="n">
        <v>15489</v>
      </c>
      <c r="Z222" s="7" t="n">
        <v>14684</v>
      </c>
      <c r="AA222" s="7" t="n">
        <v>15004</v>
      </c>
      <c r="AB222" s="7" t="n">
        <v>14082</v>
      </c>
      <c r="AC222" s="7" t="n">
        <v>13626</v>
      </c>
      <c r="AD222" s="7" t="n">
        <v>14761</v>
      </c>
      <c r="AE222" s="7" t="n">
        <v>15225</v>
      </c>
      <c r="AF222" s="7" t="n">
        <v>14484</v>
      </c>
      <c r="AG222" s="7" t="n">
        <v>15425</v>
      </c>
      <c r="AH222" s="7" t="n">
        <v>15381</v>
      </c>
      <c r="AI222" s="7" t="n">
        <v>16336</v>
      </c>
      <c r="AJ222" s="7" t="n">
        <v>16325</v>
      </c>
      <c r="AK222" s="7" t="n">
        <v>16579</v>
      </c>
      <c r="AL222" s="7" t="n">
        <v>17230</v>
      </c>
      <c r="AM222" s="7" t="n">
        <v>16759</v>
      </c>
      <c r="AN222" s="7" t="n">
        <v>17069</v>
      </c>
      <c r="AO222" s="7" t="n">
        <v>16658</v>
      </c>
      <c r="AP222" s="7" t="n">
        <v>17112</v>
      </c>
      <c r="AQ222" s="7" t="n">
        <v>16891</v>
      </c>
      <c r="AR222" s="7" t="n">
        <v>16771</v>
      </c>
      <c r="AS222" s="7" t="n">
        <v>16662</v>
      </c>
      <c r="AT222" s="7" t="n">
        <v>16435</v>
      </c>
      <c r="AU222" s="7" t="n">
        <v>15975</v>
      </c>
      <c r="AV222" s="7" t="n">
        <v>15729</v>
      </c>
      <c r="AW222" s="7" t="n">
        <v>15541</v>
      </c>
      <c r="AX222" s="7" t="n">
        <v>15636</v>
      </c>
      <c r="AY222" s="7" t="n">
        <v>15172</v>
      </c>
      <c r="AZ222" s="7" t="n">
        <v>13993</v>
      </c>
      <c r="BA222" s="7" t="n">
        <v>14184</v>
      </c>
      <c r="BB222" s="7" t="n">
        <v>14435</v>
      </c>
      <c r="BC222" s="7" t="n">
        <v>14014</v>
      </c>
      <c r="BD222" s="7" t="n">
        <v>13534</v>
      </c>
      <c r="BE222" s="7" t="n">
        <v>13272</v>
      </c>
      <c r="BF222" s="7" t="n">
        <v>12860</v>
      </c>
      <c r="BG222" s="7" t="n">
        <v>12005</v>
      </c>
      <c r="BH222" s="7" t="n">
        <v>13210</v>
      </c>
      <c r="BI222" s="7" t="n">
        <v>13823</v>
      </c>
      <c r="BJ222" s="7" t="n">
        <v>13859</v>
      </c>
      <c r="BK222" s="7" t="n">
        <v>13574</v>
      </c>
      <c r="BL222" s="7" t="n">
        <v>13389</v>
      </c>
      <c r="BM222" s="7" t="n">
        <v>13170</v>
      </c>
      <c r="BN222" s="7" t="n">
        <v>12980</v>
      </c>
      <c r="BO222" s="7" t="n">
        <v>13092</v>
      </c>
      <c r="BP222" s="7" t="n">
        <v>13050</v>
      </c>
      <c r="BQ222" s="7" t="n">
        <v>12513</v>
      </c>
      <c r="BR222" s="7" t="n">
        <v>12898</v>
      </c>
      <c r="BS222" s="7" t="n">
        <v>12654</v>
      </c>
      <c r="BT222" s="7" t="n">
        <v>12496</v>
      </c>
      <c r="BU222" s="7" t="n">
        <v>12283</v>
      </c>
      <c r="BV222" s="7" t="n">
        <v>11644</v>
      </c>
      <c r="BW222" s="7" t="n">
        <v>12072</v>
      </c>
      <c r="BX222" s="7" t="n">
        <v>11906</v>
      </c>
      <c r="BY222" s="7" t="n">
        <v>12494</v>
      </c>
      <c r="BZ222" s="7" t="n">
        <v>12508</v>
      </c>
      <c r="CA222" s="7" t="n">
        <v>12399</v>
      </c>
      <c r="CB222" s="7" t="n">
        <v>12187</v>
      </c>
      <c r="CC222" s="7" t="n">
        <v>12206</v>
      </c>
      <c r="CD222" s="7" t="n">
        <v>12132</v>
      </c>
      <c r="CE222" s="7" t="n">
        <v>12119</v>
      </c>
      <c r="CF222" s="7" t="n">
        <v>12197</v>
      </c>
      <c r="CG222" s="7" t="n">
        <v>12558</v>
      </c>
      <c r="CH222" s="7" t="n">
        <v>12225</v>
      </c>
      <c r="CI222" s="7" t="n">
        <v>12094</v>
      </c>
      <c r="CJ222" s="7" t="n">
        <v>11932</v>
      </c>
      <c r="CK222" s="7" t="n">
        <v>11785</v>
      </c>
      <c r="CL222" s="7" t="n">
        <v>11650</v>
      </c>
      <c r="CM222" s="7" t="n">
        <v>11592</v>
      </c>
      <c r="CN222" s="7" t="n">
        <v>11398</v>
      </c>
      <c r="CO222" s="7" t="n">
        <v>11355</v>
      </c>
      <c r="CP222" s="7" t="n">
        <v>11225</v>
      </c>
      <c r="CQ222" s="7" t="n">
        <v>11109</v>
      </c>
      <c r="CR222" s="7" t="n">
        <v>11054</v>
      </c>
      <c r="CS222" s="7" t="n">
        <v>10835</v>
      </c>
      <c r="CT222" s="7" t="n">
        <v>10663</v>
      </c>
      <c r="CU222" s="7" t="n">
        <v>10524</v>
      </c>
      <c r="CV222" s="7" t="n">
        <v>10467</v>
      </c>
      <c r="CW222" s="7" t="n">
        <v>10622</v>
      </c>
      <c r="CX222" s="7" t="n">
        <v>10582</v>
      </c>
      <c r="CY222" s="7" t="n">
        <v>10560</v>
      </c>
      <c r="CZ222" s="7" t="n">
        <v>10273</v>
      </c>
      <c r="DA222" s="7" t="n">
        <v>10187</v>
      </c>
      <c r="DB222" s="7" t="n">
        <v>10158</v>
      </c>
      <c r="DC222" s="7" t="n">
        <v>10032</v>
      </c>
      <c r="DD222" s="7" t="n">
        <v>9555</v>
      </c>
      <c r="DE222" s="7" t="n">
        <v>9509</v>
      </c>
      <c r="DF222" s="7" t="n">
        <v>9821</v>
      </c>
      <c r="DG222" s="7" t="n">
        <v>9959</v>
      </c>
      <c r="DH222" s="7" t="n">
        <v>10000</v>
      </c>
      <c r="DI222" s="7" t="n">
        <v>9596</v>
      </c>
      <c r="DJ222" s="7" t="n">
        <v>9777</v>
      </c>
      <c r="DK222" s="7" t="n">
        <v>10140</v>
      </c>
      <c r="DL222" s="7" t="n">
        <v>10115</v>
      </c>
      <c r="DM222" s="7" t="n">
        <v>10263</v>
      </c>
      <c r="DN222" s="7" t="n">
        <v>10271</v>
      </c>
      <c r="DO222" s="7" t="n">
        <v>10137</v>
      </c>
      <c r="DP222" s="7" t="n">
        <v>10216</v>
      </c>
      <c r="DQ222" s="7" t="n">
        <v>9925</v>
      </c>
      <c r="DR222" s="5" t="n">
        <v>10000</v>
      </c>
      <c r="DS222" s="4" t="inlineStr">
        <is>
          <t xml:space="preserve"> </t>
        </is>
      </c>
    </row>
    <row r="223">
      <c r="A223" s="4" t="inlineStr">
        <is>
          <t>Morningstar Global Allocation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c r="DS224" s="4" t="inlineStr">
        <is>
          <t xml:space="preserve"> </t>
        </is>
      </c>
    </row>
    <row r="225">
      <c r="A225" s="4" t="inlineStr">
        <is>
          <t>Line Graph and Table Measure Name</t>
        </is>
      </c>
      <c r="B225" s="4" t="inlineStr">
        <is>
          <t>Morningstar Global Allocation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row>
    <row r="226">
      <c r="A226" s="4" t="inlineStr">
        <is>
          <t>Account Value</t>
        </is>
      </c>
      <c r="B226" s="5" t="n">
        <v>17932</v>
      </c>
      <c r="C226" s="7" t="n">
        <v>18381</v>
      </c>
      <c r="D226" s="7" t="n">
        <v>17933</v>
      </c>
      <c r="E226" s="7" t="n">
        <v>18431</v>
      </c>
      <c r="F226" s="7" t="n">
        <v>18064</v>
      </c>
      <c r="G226" s="7" t="n">
        <v>17657</v>
      </c>
      <c r="H226" s="7" t="n">
        <v>17260</v>
      </c>
      <c r="I226" s="7" t="n">
        <v>17031</v>
      </c>
      <c r="J226" s="7" t="n">
        <v>16520</v>
      </c>
      <c r="K226" s="7" t="n">
        <v>17032</v>
      </c>
      <c r="L226" s="7" t="n">
        <v>16659</v>
      </c>
      <c r="M226" s="7" t="n">
        <v>16312</v>
      </c>
      <c r="N226" s="7" t="n">
        <v>16335</v>
      </c>
      <c r="O226" s="7" t="n">
        <v>15598</v>
      </c>
      <c r="P226" s="7" t="n">
        <v>14510</v>
      </c>
      <c r="Q226" s="7" t="n">
        <v>14884</v>
      </c>
      <c r="R226" s="7" t="n">
        <v>15440</v>
      </c>
      <c r="S226" s="7" t="n">
        <v>15780</v>
      </c>
      <c r="T226" s="7" t="n">
        <v>15405</v>
      </c>
      <c r="U226" s="7" t="n">
        <v>14861</v>
      </c>
      <c r="V226" s="7" t="n">
        <v>15061</v>
      </c>
      <c r="W226" s="7" t="n">
        <v>14909</v>
      </c>
      <c r="X226" s="7" t="n">
        <v>14517</v>
      </c>
      <c r="Y226" s="7" t="n">
        <v>14935</v>
      </c>
      <c r="Z226" s="7" t="n">
        <v>14148</v>
      </c>
      <c r="AA226" s="7" t="n">
        <v>14470</v>
      </c>
      <c r="AB226" s="7" t="n">
        <v>13570</v>
      </c>
      <c r="AC226" s="7" t="n">
        <v>13131</v>
      </c>
      <c r="AD226" s="7" t="n">
        <v>14255</v>
      </c>
      <c r="AE226" s="7" t="n">
        <v>14774</v>
      </c>
      <c r="AF226" s="7" t="n">
        <v>14043</v>
      </c>
      <c r="AG226" s="7" t="n">
        <v>15006</v>
      </c>
      <c r="AH226" s="7" t="n">
        <v>14986</v>
      </c>
      <c r="AI226" s="7" t="n">
        <v>16074</v>
      </c>
      <c r="AJ226" s="7" t="n">
        <v>16057</v>
      </c>
      <c r="AK226" s="7" t="n">
        <v>16372</v>
      </c>
      <c r="AL226" s="7" t="n">
        <v>17067</v>
      </c>
      <c r="AM226" s="7" t="n">
        <v>16674</v>
      </c>
      <c r="AN226" s="7" t="n">
        <v>16962</v>
      </c>
      <c r="AO226" s="7" t="n">
        <v>16501</v>
      </c>
      <c r="AP226" s="7" t="n">
        <v>17023</v>
      </c>
      <c r="AQ226" s="7" t="n">
        <v>16784</v>
      </c>
      <c r="AR226" s="7" t="n">
        <v>16656</v>
      </c>
      <c r="AS226" s="7" t="n">
        <v>16556</v>
      </c>
      <c r="AT226" s="7" t="n">
        <v>16355</v>
      </c>
      <c r="AU226" s="7" t="n">
        <v>15834</v>
      </c>
      <c r="AV226" s="7" t="n">
        <v>15651</v>
      </c>
      <c r="AW226" s="7" t="n">
        <v>15514</v>
      </c>
      <c r="AX226" s="7" t="n">
        <v>15614</v>
      </c>
      <c r="AY226" s="7" t="n">
        <v>15099</v>
      </c>
      <c r="AZ226" s="7" t="n">
        <v>13938</v>
      </c>
      <c r="BA226" s="7" t="n">
        <v>14145</v>
      </c>
      <c r="BB226" s="7" t="n">
        <v>14437</v>
      </c>
      <c r="BC226" s="7" t="n">
        <v>13940</v>
      </c>
      <c r="BD226" s="7" t="n">
        <v>13375</v>
      </c>
      <c r="BE226" s="7" t="n">
        <v>13088</v>
      </c>
      <c r="BF226" s="7" t="n">
        <v>12694</v>
      </c>
      <c r="BG226" s="7" t="n">
        <v>11880</v>
      </c>
      <c r="BH226" s="7" t="n">
        <v>13097</v>
      </c>
      <c r="BI226" s="7" t="n">
        <v>13733</v>
      </c>
      <c r="BJ226" s="7" t="n">
        <v>13751</v>
      </c>
      <c r="BK226" s="7" t="n">
        <v>13443</v>
      </c>
      <c r="BL226" s="7" t="n">
        <v>13275</v>
      </c>
      <c r="BM226" s="7" t="n">
        <v>13028</v>
      </c>
      <c r="BN226" s="7" t="n">
        <v>12909</v>
      </c>
      <c r="BO226" s="7" t="n">
        <v>12988</v>
      </c>
      <c r="BP226" s="7" t="n">
        <v>12966</v>
      </c>
      <c r="BQ226" s="7" t="n">
        <v>12408</v>
      </c>
      <c r="BR226" s="7" t="n">
        <v>12775</v>
      </c>
      <c r="BS226" s="7" t="n">
        <v>12537</v>
      </c>
      <c r="BT226" s="7" t="n">
        <v>12383</v>
      </c>
      <c r="BU226" s="7" t="n">
        <v>12207</v>
      </c>
      <c r="BV226" s="7" t="n">
        <v>11601</v>
      </c>
      <c r="BW226" s="7" t="n">
        <v>12049</v>
      </c>
      <c r="BX226" s="7" t="n">
        <v>11911</v>
      </c>
      <c r="BY226" s="7" t="n">
        <v>12538</v>
      </c>
      <c r="BZ226" s="7" t="n">
        <v>12554</v>
      </c>
      <c r="CA226" s="7" t="n">
        <v>12447</v>
      </c>
      <c r="CB226" s="7" t="n">
        <v>12237</v>
      </c>
      <c r="CC226" s="7" t="n">
        <v>12282</v>
      </c>
      <c r="CD226" s="7" t="n">
        <v>12264</v>
      </c>
      <c r="CE226" s="7" t="n">
        <v>12257</v>
      </c>
      <c r="CF226" s="7" t="n">
        <v>12347</v>
      </c>
      <c r="CG226" s="7" t="n">
        <v>12707</v>
      </c>
      <c r="CH226" s="7" t="n">
        <v>12278</v>
      </c>
      <c r="CI226" s="7" t="n">
        <v>12143</v>
      </c>
      <c r="CJ226" s="7" t="n">
        <v>11956</v>
      </c>
      <c r="CK226" s="7" t="n">
        <v>11817</v>
      </c>
      <c r="CL226" s="7" t="n">
        <v>11694</v>
      </c>
      <c r="CM226" s="7" t="n">
        <v>11628</v>
      </c>
      <c r="CN226" s="7" t="n">
        <v>11392</v>
      </c>
      <c r="CO226" s="7" t="n">
        <v>11359</v>
      </c>
      <c r="CP226" s="7" t="n">
        <v>11161</v>
      </c>
      <c r="CQ226" s="7" t="n">
        <v>11003</v>
      </c>
      <c r="CR226" s="7" t="n">
        <v>10911</v>
      </c>
      <c r="CS226" s="7" t="n">
        <v>10700</v>
      </c>
      <c r="CT226" s="7" t="n">
        <v>10488</v>
      </c>
      <c r="CU226" s="7" t="n">
        <v>10353</v>
      </c>
      <c r="CV226" s="7" t="n">
        <v>10425</v>
      </c>
      <c r="CW226" s="7" t="n">
        <v>10634</v>
      </c>
      <c r="CX226" s="7" t="n">
        <v>10572</v>
      </c>
      <c r="CY226" s="7" t="n">
        <v>10556</v>
      </c>
      <c r="CZ226" s="7" t="n">
        <v>10248</v>
      </c>
      <c r="DA226" s="7" t="n">
        <v>10165</v>
      </c>
      <c r="DB226" s="7" t="n">
        <v>10195</v>
      </c>
      <c r="DC226" s="7" t="n">
        <v>10042</v>
      </c>
      <c r="DD226" s="7" t="n">
        <v>9536</v>
      </c>
      <c r="DE226" s="7" t="n">
        <v>9473</v>
      </c>
      <c r="DF226" s="7" t="n">
        <v>9802</v>
      </c>
      <c r="DG226" s="7" t="n">
        <v>9908</v>
      </c>
      <c r="DH226" s="7" t="n">
        <v>9997</v>
      </c>
      <c r="DI226" s="7" t="n">
        <v>9582</v>
      </c>
      <c r="DJ226" s="7" t="n">
        <v>9779</v>
      </c>
      <c r="DK226" s="7" t="n">
        <v>10177</v>
      </c>
      <c r="DL226" s="7" t="n">
        <v>10144</v>
      </c>
      <c r="DM226" s="7" t="n">
        <v>10302</v>
      </c>
      <c r="DN226" s="7" t="n">
        <v>10343</v>
      </c>
      <c r="DO226" s="7" t="n">
        <v>10173</v>
      </c>
      <c r="DP226" s="7" t="n">
        <v>10249</v>
      </c>
      <c r="DQ226" s="7" t="n">
        <v>9944</v>
      </c>
      <c r="DR226" s="4" t="inlineStr">
        <is>
          <t xml:space="preserve"> </t>
        </is>
      </c>
      <c r="DS226" s="7" t="n">
        <v>10000</v>
      </c>
    </row>
    <row r="227">
      <c r="A227" s="4" t="inlineStr">
        <is>
          <t>Morningstar Conservative Target Risk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row>
    <row r="229">
      <c r="A229" s="4" t="inlineStr">
        <is>
          <t>Line Graph and Table Measure Name</t>
        </is>
      </c>
      <c r="B229" s="4" t="inlineStr">
        <is>
          <t>Morningstar Conservative Target Risk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c r="DS229" s="4" t="inlineStr">
        <is>
          <t xml:space="preserve"> </t>
        </is>
      </c>
    </row>
    <row r="230">
      <c r="A230" s="4" t="inlineStr">
        <is>
          <t>Account Value</t>
        </is>
      </c>
      <c r="B230" s="5" t="n">
        <v>13263</v>
      </c>
      <c r="C230" s="5" t="n">
        <v>13543</v>
      </c>
      <c r="D230" s="5" t="n">
        <v>13346</v>
      </c>
      <c r="E230" s="5" t="n">
        <v>13700</v>
      </c>
      <c r="F230" s="5" t="n">
        <v>13492</v>
      </c>
      <c r="G230" s="5" t="n">
        <v>13255</v>
      </c>
      <c r="H230" s="5" t="n">
        <v>12932</v>
      </c>
      <c r="I230" s="5" t="n">
        <v>12822</v>
      </c>
      <c r="J230" s="5" t="n">
        <v>12566</v>
      </c>
      <c r="K230" s="5" t="n">
        <v>12903</v>
      </c>
      <c r="L230" s="5" t="n">
        <v>12735</v>
      </c>
      <c r="M230" s="5" t="n">
        <v>12779</v>
      </c>
      <c r="N230" s="5" t="n">
        <v>12807</v>
      </c>
      <c r="O230" s="5" t="n">
        <v>12312</v>
      </c>
      <c r="P230" s="5" t="n">
        <v>11700</v>
      </c>
      <c r="Q230" s="5" t="n">
        <v>11919</v>
      </c>
      <c r="R230" s="5" t="n">
        <v>12252</v>
      </c>
      <c r="S230" s="5" t="n">
        <v>12401</v>
      </c>
      <c r="T230" s="5" t="n">
        <v>12295</v>
      </c>
      <c r="U230" s="5" t="n">
        <v>12182</v>
      </c>
      <c r="V230" s="5" t="n">
        <v>12347</v>
      </c>
      <c r="W230" s="5" t="n">
        <v>12259</v>
      </c>
      <c r="X230" s="5" t="n">
        <v>11999</v>
      </c>
      <c r="Y230" s="5" t="n">
        <v>12310</v>
      </c>
      <c r="Z230" s="5" t="n">
        <v>11887</v>
      </c>
      <c r="AA230" s="5" t="n">
        <v>11997</v>
      </c>
      <c r="AB230" s="5" t="n">
        <v>11469</v>
      </c>
      <c r="AC230" s="5" t="n">
        <v>11400</v>
      </c>
      <c r="AD230" s="5" t="n">
        <v>12081</v>
      </c>
      <c r="AE230" s="5" t="n">
        <v>12433</v>
      </c>
      <c r="AF230" s="5" t="n">
        <v>12041</v>
      </c>
      <c r="AG230" s="5" t="n">
        <v>12447</v>
      </c>
      <c r="AH230" s="5" t="n">
        <v>12394</v>
      </c>
      <c r="AI230" s="5" t="n">
        <v>12944</v>
      </c>
      <c r="AJ230" s="5" t="n">
        <v>13166</v>
      </c>
      <c r="AK230" s="5" t="n">
        <v>13340</v>
      </c>
      <c r="AL230" s="5" t="n">
        <v>13686</v>
      </c>
      <c r="AM230" s="5" t="n">
        <v>13564</v>
      </c>
      <c r="AN230" s="5" t="n">
        <v>13628</v>
      </c>
      <c r="AO230" s="5" t="n">
        <v>13533</v>
      </c>
      <c r="AP230" s="5" t="n">
        <v>13751</v>
      </c>
      <c r="AQ230" s="5" t="n">
        <v>13704</v>
      </c>
      <c r="AR230" s="5" t="n">
        <v>13575</v>
      </c>
      <c r="AS230" s="5" t="n">
        <v>13494</v>
      </c>
      <c r="AT230" s="5" t="n">
        <v>13379</v>
      </c>
      <c r="AU230" s="5" t="n">
        <v>13169</v>
      </c>
      <c r="AV230" s="5" t="n">
        <v>13169</v>
      </c>
      <c r="AW230" s="5" t="n">
        <v>13288</v>
      </c>
      <c r="AX230" s="5" t="n">
        <v>13383</v>
      </c>
      <c r="AY230" s="5" t="n">
        <v>13208</v>
      </c>
      <c r="AZ230" s="5" t="n">
        <v>12745</v>
      </c>
      <c r="BA230" s="5" t="n">
        <v>12839</v>
      </c>
      <c r="BB230" s="5" t="n">
        <v>12927</v>
      </c>
      <c r="BC230" s="5" t="n">
        <v>12835</v>
      </c>
      <c r="BD230" s="5" t="n">
        <v>12548</v>
      </c>
      <c r="BE230" s="5" t="n">
        <v>12402</v>
      </c>
      <c r="BF230" s="5" t="n">
        <v>12203</v>
      </c>
      <c r="BG230" s="5" t="n">
        <v>11784</v>
      </c>
      <c r="BH230" s="5" t="n">
        <v>12248</v>
      </c>
      <c r="BI230" s="5" t="n">
        <v>12320</v>
      </c>
      <c r="BJ230" s="5" t="n">
        <v>12195</v>
      </c>
      <c r="BK230" s="5" t="n">
        <v>12095</v>
      </c>
      <c r="BL230" s="5" t="n">
        <v>12053</v>
      </c>
      <c r="BM230" s="5" t="n">
        <v>11960</v>
      </c>
      <c r="BN230" s="5" t="n">
        <v>11918</v>
      </c>
      <c r="BO230" s="5" t="n">
        <v>11824</v>
      </c>
      <c r="BP230" s="5" t="n">
        <v>11793</v>
      </c>
      <c r="BQ230" s="5" t="n">
        <v>11543</v>
      </c>
      <c r="BR230" s="5" t="n">
        <v>11553</v>
      </c>
      <c r="BS230" s="5" t="n">
        <v>11476</v>
      </c>
      <c r="BT230" s="5" t="n">
        <v>11310</v>
      </c>
      <c r="BU230" s="5" t="n">
        <v>11247</v>
      </c>
      <c r="BV230" s="5" t="n">
        <v>10965</v>
      </c>
      <c r="BW230" s="5" t="n">
        <v>10975</v>
      </c>
      <c r="BX230" s="5" t="n">
        <v>10886</v>
      </c>
      <c r="BY230" s="5" t="n">
        <v>11102</v>
      </c>
      <c r="BZ230" s="5" t="n">
        <v>11136</v>
      </c>
      <c r="CA230" s="5" t="n">
        <v>11074</v>
      </c>
      <c r="CB230" s="5" t="n">
        <v>11003</v>
      </c>
      <c r="CC230" s="5" t="n">
        <v>11007</v>
      </c>
      <c r="CD230" s="5" t="n">
        <v>10957</v>
      </c>
      <c r="CE230" s="5" t="n">
        <v>11003</v>
      </c>
      <c r="CF230" s="5" t="n">
        <v>10991</v>
      </c>
      <c r="CG230" s="5" t="n">
        <v>11149</v>
      </c>
      <c r="CH230" s="5" t="n">
        <v>11097</v>
      </c>
      <c r="CI230" s="5" t="n">
        <v>11035</v>
      </c>
      <c r="CJ230" s="5" t="n">
        <v>10989</v>
      </c>
      <c r="CK230" s="5" t="n">
        <v>10942</v>
      </c>
      <c r="CL230" s="5" t="n">
        <v>10928</v>
      </c>
      <c r="CM230" s="5" t="n">
        <v>10853</v>
      </c>
      <c r="CN230" s="5" t="n">
        <v>10753</v>
      </c>
      <c r="CO230" s="5" t="n">
        <v>10758</v>
      </c>
      <c r="CP230" s="5" t="n">
        <v>10666</v>
      </c>
      <c r="CQ230" s="5" t="n">
        <v>10578</v>
      </c>
      <c r="CR230" s="5" t="n">
        <v>10556</v>
      </c>
      <c r="CS230" s="5" t="n">
        <v>10450</v>
      </c>
      <c r="CT230" s="5" t="n">
        <v>10372</v>
      </c>
      <c r="CU230" s="5" t="n">
        <v>10320</v>
      </c>
      <c r="CV230" s="5" t="n">
        <v>10460</v>
      </c>
      <c r="CW230" s="5" t="n">
        <v>10566</v>
      </c>
      <c r="CX230" s="5" t="n">
        <v>10536</v>
      </c>
      <c r="CY230" s="5" t="n">
        <v>10543</v>
      </c>
      <c r="CZ230" s="5" t="n">
        <v>10416</v>
      </c>
      <c r="DA230" s="5" t="n">
        <v>10263</v>
      </c>
      <c r="DB230" s="5" t="n">
        <v>10272</v>
      </c>
      <c r="DC230" s="5" t="n">
        <v>10188</v>
      </c>
      <c r="DD230" s="5" t="n">
        <v>9959</v>
      </c>
      <c r="DE230" s="5" t="n">
        <v>9882</v>
      </c>
      <c r="DF230" s="5" t="n">
        <v>9908</v>
      </c>
      <c r="DG230" s="5" t="n">
        <v>9958</v>
      </c>
      <c r="DH230" s="5" t="n">
        <v>10017</v>
      </c>
      <c r="DI230" s="5" t="n">
        <v>9881</v>
      </c>
      <c r="DJ230" s="5" t="n">
        <v>9911</v>
      </c>
      <c r="DK230" s="5" t="n">
        <v>10026</v>
      </c>
      <c r="DL230" s="5" t="n">
        <v>9999</v>
      </c>
      <c r="DM230" s="5" t="n">
        <v>10074</v>
      </c>
      <c r="DN230" s="5" t="n">
        <v>10118</v>
      </c>
      <c r="DO230" s="5" t="n">
        <v>10061</v>
      </c>
      <c r="DP230" s="5" t="n">
        <v>10100</v>
      </c>
      <c r="DQ230" s="5" t="n">
        <v>10047</v>
      </c>
      <c r="DR230" s="4" t="inlineStr">
        <is>
          <t xml:space="preserve"> </t>
        </is>
      </c>
      <c r="DS23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7"/>
  <sheetViews>
    <sheetView workbookViewId="0">
      <selection activeCell="A1" sqref="A1"/>
    </sheetView>
  </sheetViews>
  <sheetFormatPr baseColWidth="8" defaultRowHeight="15"/>
  <cols>
    <col width="58" customWidth="1" min="1" max="1"/>
    <col width="58"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4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C00001006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69</v>
      </c>
      <c r="C5" s="6" t="n">
        <v>0.0814</v>
      </c>
      <c r="D5" s="4" t="inlineStr">
        <is>
          <t xml:space="preserve"> </t>
        </is>
      </c>
      <c r="E5" s="6" t="n">
        <v>0.0687</v>
      </c>
    </row>
    <row r="6">
      <c r="A6" s="4" t="inlineStr">
        <is>
          <t>Without Sales Load [Member] | C00017434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9420000000000001</v>
      </c>
      <c r="C8" s="6" t="n">
        <v>0.053</v>
      </c>
      <c r="D8" s="4" t="inlineStr">
        <is>
          <t xml:space="preserve"> </t>
        </is>
      </c>
      <c r="E8" s="6" t="n">
        <v>0.0492</v>
      </c>
    </row>
    <row r="9">
      <c r="A9" s="4" t="inlineStr">
        <is>
          <t>Without Sales Load [Member] | C000174351</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866</v>
      </c>
      <c r="C11" s="6" t="n">
        <v>0.07829999999999999</v>
      </c>
      <c r="D11" s="4" t="inlineStr">
        <is>
          <t xml:space="preserve"> </t>
        </is>
      </c>
      <c r="E11" s="6" t="n">
        <v>0.073</v>
      </c>
    </row>
    <row r="12">
      <c r="A12" s="4" t="inlineStr">
        <is>
          <t>Without Sales Load [Member] | C000157689</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924</v>
      </c>
      <c r="C14" s="6" t="n">
        <v>0.0442</v>
      </c>
      <c r="D14" s="6" t="n">
        <v>0.0557</v>
      </c>
      <c r="E14" s="4" t="inlineStr">
        <is>
          <t xml:space="preserve"> </t>
        </is>
      </c>
    </row>
    <row r="15">
      <c r="A15" s="4" t="inlineStr">
        <is>
          <t>Without Sales Load [Member] | C000174347</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944</v>
      </c>
      <c r="C17" s="6" t="n">
        <v>0.0533</v>
      </c>
      <c r="D17" s="4" t="inlineStr">
        <is>
          <t xml:space="preserve"> </t>
        </is>
      </c>
      <c r="E17" s="8" t="n">
        <v>0.05</v>
      </c>
    </row>
    <row r="18">
      <c r="A18" s="4" t="inlineStr">
        <is>
          <t>Without Sales Load [Member] | C000010071</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122</v>
      </c>
      <c r="C20" s="6" t="n">
        <v>0.0589</v>
      </c>
      <c r="D20" s="4" t="inlineStr">
        <is>
          <t xml:space="preserve"> </t>
        </is>
      </c>
      <c r="E20" s="6" t="n">
        <v>0.0587</v>
      </c>
    </row>
    <row r="21">
      <c r="A21" s="4" t="inlineStr">
        <is>
          <t>Without Sales Load [Member] | C000174353</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9660000000000001</v>
      </c>
      <c r="C23" s="6" t="n">
        <v>0.0485</v>
      </c>
      <c r="D23" s="6" t="n">
        <v>0.059</v>
      </c>
      <c r="E23" s="4" t="inlineStr">
        <is>
          <t xml:space="preserve"> </t>
        </is>
      </c>
    </row>
    <row r="24">
      <c r="A24" s="4" t="inlineStr">
        <is>
          <t>Without Sales Load [Member] | C000174337</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1728</v>
      </c>
      <c r="C26" s="6" t="n">
        <v>0.0849</v>
      </c>
      <c r="D26" s="4" t="inlineStr">
        <is>
          <t xml:space="preserve"> </t>
        </is>
      </c>
      <c r="E26" s="6" t="n">
        <v>0.0713</v>
      </c>
    </row>
    <row r="27">
      <c r="A27" s="4" t="inlineStr">
        <is>
          <t>Without Sales Load [Member] | C000010077</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118</v>
      </c>
      <c r="C29" s="6" t="n">
        <v>0.0584</v>
      </c>
      <c r="D29" s="4" t="inlineStr">
        <is>
          <t xml:space="preserve"> </t>
        </is>
      </c>
      <c r="E29" s="6" t="n">
        <v>0.0518</v>
      </c>
    </row>
    <row r="30">
      <c r="A30" s="4" t="inlineStr">
        <is>
          <t>Without Sales Load [Member] | C000174354</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0953</v>
      </c>
      <c r="C32" s="6" t="n">
        <v>0.0479</v>
      </c>
      <c r="D32" s="6" t="n">
        <v>0.0591</v>
      </c>
      <c r="E32" s="4" t="inlineStr">
        <is>
          <t xml:space="preserve"> </t>
        </is>
      </c>
    </row>
    <row r="33">
      <c r="A33" s="4" t="inlineStr">
        <is>
          <t>Without Sales Load [Member] | C000174338</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1713</v>
      </c>
      <c r="C35" s="6" t="n">
        <v>0.08400000000000001</v>
      </c>
      <c r="D35" s="4" t="inlineStr">
        <is>
          <t xml:space="preserve"> </t>
        </is>
      </c>
      <c r="E35" s="6" t="n">
        <v>0.07149999999999999</v>
      </c>
    </row>
    <row r="36">
      <c r="A36" s="4" t="inlineStr">
        <is>
          <t>Without Sales Load [Member] | C000174339</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1247</v>
      </c>
      <c r="C38" s="6" t="n">
        <v>0.0612</v>
      </c>
      <c r="D38" s="4" t="inlineStr">
        <is>
          <t xml:space="preserve"> </t>
        </is>
      </c>
      <c r="E38" s="6" t="n">
        <v>0.0604</v>
      </c>
    </row>
    <row r="39">
      <c r="A39" s="4" t="inlineStr">
        <is>
          <t>Without Sales Load [Member] | C000174346</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1227</v>
      </c>
      <c r="C41" s="6" t="n">
        <v>0.0624</v>
      </c>
      <c r="D41" s="4" t="inlineStr">
        <is>
          <t xml:space="preserve"> </t>
        </is>
      </c>
      <c r="E41" s="6" t="n">
        <v>0.0549</v>
      </c>
    </row>
    <row r="42">
      <c r="A42" s="4" t="inlineStr">
        <is>
          <t>Without Sales Load [Member] | C000010072</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1416</v>
      </c>
      <c r="C44" s="6" t="n">
        <v>0.09859999999999999</v>
      </c>
      <c r="D44" s="4" t="inlineStr">
        <is>
          <t xml:space="preserve"> </t>
        </is>
      </c>
      <c r="E44" s="6" t="n">
        <v>0.0838</v>
      </c>
    </row>
    <row r="45">
      <c r="A45" s="4" t="inlineStr">
        <is>
          <t>Without Sales Load [Member] | C000099971</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0664</v>
      </c>
      <c r="C47" s="6" t="n">
        <v>0.0249</v>
      </c>
      <c r="D47" s="4" t="inlineStr">
        <is>
          <t xml:space="preserve"> </t>
        </is>
      </c>
      <c r="E47" s="6" t="n">
        <v>0.0234</v>
      </c>
    </row>
    <row r="48">
      <c r="A48" s="4" t="inlineStr">
        <is>
          <t>Without Sales Load [Member] | C000174340</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1242</v>
      </c>
      <c r="C50" s="6" t="n">
        <v>0.061</v>
      </c>
      <c r="D50" s="4" t="inlineStr">
        <is>
          <t xml:space="preserve"> </t>
        </is>
      </c>
      <c r="E50" s="6" t="n">
        <v>0.0608</v>
      </c>
    </row>
    <row r="51">
      <c r="A51" s="4" t="inlineStr">
        <is>
          <t>Without Sales Load [Member] | C000174345</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1215</v>
      </c>
      <c r="C53" s="6" t="n">
        <v>0.0623</v>
      </c>
      <c r="D53" s="4" t="inlineStr">
        <is>
          <t xml:space="preserve"> </t>
        </is>
      </c>
      <c r="E53" s="6" t="n">
        <v>0.0553</v>
      </c>
    </row>
    <row r="54">
      <c r="A54" s="4" t="inlineStr">
        <is>
          <t>Without Sales Load [Member] | C000174350</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06950000000000001</v>
      </c>
      <c r="C56" s="6" t="n">
        <v>0.0287</v>
      </c>
      <c r="D56" s="4" t="inlineStr">
        <is>
          <t xml:space="preserve"> </t>
        </is>
      </c>
      <c r="E56" s="6" t="n">
        <v>0.0262</v>
      </c>
    </row>
    <row r="57">
      <c r="A57" s="4" t="inlineStr">
        <is>
          <t>Without Sales Load [Member] | C000174342</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6" t="n">
        <v>0.146</v>
      </c>
      <c r="C59" s="6" t="n">
        <v>0.1028</v>
      </c>
      <c r="D59" s="4" t="inlineStr">
        <is>
          <t xml:space="preserve"> </t>
        </is>
      </c>
      <c r="E59" s="6" t="n">
        <v>0.0866</v>
      </c>
    </row>
    <row r="60">
      <c r="A60" s="4" t="inlineStr">
        <is>
          <t>Without Sales Load [Member] | C000010070</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6" t="n">
        <v>0.0653</v>
      </c>
      <c r="C62" s="6" t="n">
        <v>0.0312</v>
      </c>
      <c r="D62" s="4" t="inlineStr">
        <is>
          <t xml:space="preserve"> </t>
        </is>
      </c>
      <c r="E62" s="6" t="n">
        <v>0.0299</v>
      </c>
    </row>
    <row r="63">
      <c r="A63" s="4" t="inlineStr">
        <is>
          <t>Without Sales Load [Member] | C000112985</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1821</v>
      </c>
      <c r="C65" s="6" t="n">
        <v>0.0742</v>
      </c>
      <c r="D65" s="4" t="inlineStr">
        <is>
          <t xml:space="preserve"> </t>
        </is>
      </c>
      <c r="E65" s="6" t="n">
        <v>0.06950000000000001</v>
      </c>
    </row>
    <row r="66">
      <c r="A66" s="4" t="inlineStr">
        <is>
          <t>Without Sales Load [Member] | C000174349</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06759999999999999</v>
      </c>
      <c r="C68" s="6" t="n">
        <v>0.0279</v>
      </c>
      <c r="D68" s="4" t="inlineStr">
        <is>
          <t xml:space="preserve"> </t>
        </is>
      </c>
      <c r="E68" s="6" t="n">
        <v>0.0263</v>
      </c>
    </row>
    <row r="69">
      <c r="A69" s="4" t="inlineStr">
        <is>
          <t>Without Sales Load [Member] | C000174341</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1441</v>
      </c>
      <c r="C71" s="6" t="n">
        <v>0.1023</v>
      </c>
      <c r="D71" s="4" t="inlineStr">
        <is>
          <t xml:space="preserve"> </t>
        </is>
      </c>
      <c r="E71" s="6" t="n">
        <v>0.0868</v>
      </c>
    </row>
    <row r="72">
      <c r="A72" s="4" t="inlineStr">
        <is>
          <t>Without Sales Load [Member] | C000176586</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0688</v>
      </c>
      <c r="C74" s="6" t="n">
        <v>0.0349</v>
      </c>
      <c r="D74" s="4" t="inlineStr">
        <is>
          <t xml:space="preserve"> </t>
        </is>
      </c>
      <c r="E74" s="6" t="n">
        <v>0.0324</v>
      </c>
    </row>
    <row r="75">
      <c r="A75" s="4" t="inlineStr">
        <is>
          <t>Without Sales Load [Member] | C000173654</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6" t="n">
        <v>0.0522</v>
      </c>
      <c r="C77" s="6" t="n">
        <v>0.0251</v>
      </c>
      <c r="D77" s="4" t="inlineStr">
        <is>
          <t xml:space="preserve"> </t>
        </is>
      </c>
      <c r="E77" s="6" t="n">
        <v>0.0182</v>
      </c>
    </row>
    <row r="78">
      <c r="A78" s="4" t="inlineStr">
        <is>
          <t>Without Sales Load [Member] | C000174352</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6" t="n">
        <v>0.1882</v>
      </c>
      <c r="C80" s="6" t="n">
        <v>0.0789</v>
      </c>
      <c r="D80" s="4" t="inlineStr">
        <is>
          <t xml:space="preserve"> </t>
        </is>
      </c>
      <c r="E80" s="6" t="n">
        <v>0.0727</v>
      </c>
    </row>
    <row r="81">
      <c r="A81" s="4" t="inlineStr">
        <is>
          <t>Without Sales Load [Member] | C000010078</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6" t="n">
        <v>0.0902</v>
      </c>
      <c r="C83" s="6" t="n">
        <v>0.0489</v>
      </c>
      <c r="D83" s="4" t="inlineStr">
        <is>
          <t xml:space="preserve"> </t>
        </is>
      </c>
      <c r="E83" s="6" t="n">
        <v>0.0462</v>
      </c>
    </row>
    <row r="84">
      <c r="A84" s="4" t="inlineStr">
        <is>
          <t>Without Sales Load [Member] | C000169633</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6" t="n">
        <v>0.0678</v>
      </c>
      <c r="C86" s="6" t="n">
        <v>0.0343</v>
      </c>
      <c r="D86" s="4" t="inlineStr">
        <is>
          <t xml:space="preserve"> </t>
        </is>
      </c>
      <c r="E86" s="6" t="n">
        <v>0.0325</v>
      </c>
    </row>
    <row r="87">
      <c r="A87" s="4" t="inlineStr">
        <is>
          <t>Without Sales Load [Member] | C000253095</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6" t="n">
        <v>0.0522</v>
      </c>
      <c r="C89" s="6" t="n">
        <v>0.0251</v>
      </c>
      <c r="D89" s="4" t="inlineStr">
        <is>
          <t xml:space="preserve"> </t>
        </is>
      </c>
      <c r="E89" s="6" t="n">
        <v>0.0182</v>
      </c>
    </row>
    <row r="90">
      <c r="A90" s="4" t="inlineStr">
        <is>
          <t>Russell 3000 Index</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Line Graph and Table Measure Name</t>
        </is>
      </c>
      <c r="B92" s="4" t="inlineStr">
        <is>
          <t>Russell 3000 Index</t>
        </is>
      </c>
      <c r="C92" s="4" t="inlineStr">
        <is>
          <t xml:space="preserve"> </t>
        </is>
      </c>
      <c r="D92" s="4" t="inlineStr">
        <is>
          <t xml:space="preserve"> </t>
        </is>
      </c>
      <c r="E92" s="4" t="inlineStr">
        <is>
          <t xml:space="preserve"> </t>
        </is>
      </c>
    </row>
    <row r="93">
      <c r="A93" s="4" t="inlineStr">
        <is>
          <t>Average Annual Return, Percent</t>
        </is>
      </c>
      <c r="B93" s="6" t="n">
        <v>0.2381</v>
      </c>
      <c r="C93" s="6" t="n">
        <v>0.1386</v>
      </c>
      <c r="D93" s="4" t="inlineStr">
        <is>
          <t xml:space="preserve"> </t>
        </is>
      </c>
      <c r="E93" s="6" t="n">
        <v>0.1255</v>
      </c>
    </row>
    <row r="94">
      <c r="A94" s="4" t="inlineStr">
        <is>
          <t>Russell 3000 Index</t>
        </is>
      </c>
      <c r="B94" s="4" t="inlineStr">
        <is>
          <t xml:space="preserve"> </t>
        </is>
      </c>
      <c r="C94" s="4" t="inlineStr">
        <is>
          <t xml:space="preserve"> </t>
        </is>
      </c>
      <c r="D94" s="4" t="inlineStr">
        <is>
          <t xml:space="preserve"> </t>
        </is>
      </c>
      <c r="E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row>
    <row r="96">
      <c r="A96" s="4" t="inlineStr">
        <is>
          <t>Line Graph and Table Measure Name</t>
        </is>
      </c>
      <c r="B96" s="4" t="inlineStr">
        <is>
          <t>Russell 3000 Index</t>
        </is>
      </c>
      <c r="C96" s="4" t="inlineStr">
        <is>
          <t xml:space="preserve"> </t>
        </is>
      </c>
      <c r="D96" s="4" t="inlineStr">
        <is>
          <t xml:space="preserve"> </t>
        </is>
      </c>
      <c r="E96" s="4" t="inlineStr">
        <is>
          <t xml:space="preserve"> </t>
        </is>
      </c>
    </row>
    <row r="97">
      <c r="A97" s="4" t="inlineStr">
        <is>
          <t>Average Annual Return, Percent</t>
        </is>
      </c>
      <c r="B97" s="6" t="n">
        <v>0.2381</v>
      </c>
      <c r="C97" s="6" t="n">
        <v>0.1386</v>
      </c>
      <c r="D97" s="4" t="inlineStr">
        <is>
          <t xml:space="preserve"> </t>
        </is>
      </c>
      <c r="E97" s="6" t="n">
        <v>0.1255</v>
      </c>
    </row>
    <row r="98">
      <c r="A98" s="4" t="inlineStr">
        <is>
          <t>Russell 3000 Index</t>
        </is>
      </c>
      <c r="B98" s="4" t="inlineStr">
        <is>
          <t xml:space="preserve"> </t>
        </is>
      </c>
      <c r="C98" s="4" t="inlineStr">
        <is>
          <t xml:space="preserve"> </t>
        </is>
      </c>
      <c r="D98" s="4" t="inlineStr">
        <is>
          <t xml:space="preserve"> </t>
        </is>
      </c>
      <c r="E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row>
    <row r="100">
      <c r="A100" s="4" t="inlineStr">
        <is>
          <t>Line Graph and Table Measure Name</t>
        </is>
      </c>
      <c r="B100" s="4" t="inlineStr">
        <is>
          <t>Russell 3000 Index</t>
        </is>
      </c>
      <c r="C100" s="4" t="inlineStr">
        <is>
          <t xml:space="preserve"> </t>
        </is>
      </c>
      <c r="D100" s="4" t="inlineStr">
        <is>
          <t xml:space="preserve"> </t>
        </is>
      </c>
      <c r="E100" s="4" t="inlineStr">
        <is>
          <t xml:space="preserve"> </t>
        </is>
      </c>
    </row>
    <row r="101">
      <c r="A101" s="4" t="inlineStr">
        <is>
          <t>Average Annual Return, Percent</t>
        </is>
      </c>
      <c r="B101" s="6" t="n">
        <v>0.2381</v>
      </c>
      <c r="C101" s="6" t="n">
        <v>0.1386</v>
      </c>
      <c r="D101" s="4" t="inlineStr">
        <is>
          <t xml:space="preserve"> </t>
        </is>
      </c>
      <c r="E101" s="6" t="n">
        <v>0.1255</v>
      </c>
    </row>
    <row r="102">
      <c r="A102" s="4" t="inlineStr">
        <is>
          <t>Bloomberg U.S. Aggregate Bond Index</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Line Graph and Table Measure Name</t>
        </is>
      </c>
      <c r="B104" s="4" t="inlineStr">
        <is>
          <t>Bloomberg U.S. Aggregate Bond Index</t>
        </is>
      </c>
      <c r="C104" s="4" t="inlineStr">
        <is>
          <t xml:space="preserve"> </t>
        </is>
      </c>
      <c r="D104" s="4" t="inlineStr">
        <is>
          <t xml:space="preserve"> </t>
        </is>
      </c>
      <c r="E104" s="4" t="inlineStr">
        <is>
          <t xml:space="preserve"> </t>
        </is>
      </c>
    </row>
    <row r="105">
      <c r="A105" s="4" t="inlineStr">
        <is>
          <t>Average Annual Return, Percent</t>
        </is>
      </c>
      <c r="B105" s="6" t="n">
        <v>0.0125</v>
      </c>
      <c r="C105" s="4" t="inlineStr">
        <is>
          <t>(0.33%)</t>
        </is>
      </c>
      <c r="D105" s="6" t="n">
        <v>0.0143</v>
      </c>
      <c r="E105" s="4" t="inlineStr">
        <is>
          <t xml:space="preserve"> </t>
        </is>
      </c>
    </row>
    <row r="106">
      <c r="A106" s="4" t="inlineStr">
        <is>
          <t>Russell 3000 Index</t>
        </is>
      </c>
      <c r="B106" s="4" t="inlineStr">
        <is>
          <t xml:space="preserve"> </t>
        </is>
      </c>
      <c r="C106" s="4" t="inlineStr">
        <is>
          <t xml:space="preserve"> </t>
        </is>
      </c>
      <c r="D106" s="4" t="inlineStr">
        <is>
          <t xml:space="preserve"> </t>
        </is>
      </c>
      <c r="E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row>
    <row r="108">
      <c r="A108" s="4" t="inlineStr">
        <is>
          <t>Line Graph and Table Measure Name</t>
        </is>
      </c>
      <c r="B108" s="4" t="inlineStr">
        <is>
          <t>Russell 3000 Index</t>
        </is>
      </c>
      <c r="C108" s="4" t="inlineStr">
        <is>
          <t xml:space="preserve"> </t>
        </is>
      </c>
      <c r="D108" s="4" t="inlineStr">
        <is>
          <t xml:space="preserve"> </t>
        </is>
      </c>
      <c r="E108" s="4" t="inlineStr">
        <is>
          <t xml:space="preserve"> </t>
        </is>
      </c>
    </row>
    <row r="109">
      <c r="A109" s="4" t="inlineStr">
        <is>
          <t>Average Annual Return, Percent</t>
        </is>
      </c>
      <c r="B109" s="6" t="n">
        <v>0.2381</v>
      </c>
      <c r="C109" s="6" t="n">
        <v>0.1386</v>
      </c>
      <c r="D109" s="4" t="inlineStr">
        <is>
          <t xml:space="preserve"> </t>
        </is>
      </c>
      <c r="E109" s="6" t="n">
        <v>0.1255</v>
      </c>
    </row>
    <row r="110">
      <c r="A110" s="4" t="inlineStr">
        <is>
          <t>Russell 3000 Index</t>
        </is>
      </c>
      <c r="B110" s="4" t="inlineStr">
        <is>
          <t xml:space="preserve"> </t>
        </is>
      </c>
      <c r="C110" s="4" t="inlineStr">
        <is>
          <t xml:space="preserve"> </t>
        </is>
      </c>
      <c r="D110" s="4" t="inlineStr">
        <is>
          <t xml:space="preserve"> </t>
        </is>
      </c>
      <c r="E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row>
    <row r="112">
      <c r="A112" s="4" t="inlineStr">
        <is>
          <t>Line Graph and Table Measure Name</t>
        </is>
      </c>
      <c r="B112" s="4" t="inlineStr">
        <is>
          <t>Russell 3000 Index</t>
        </is>
      </c>
      <c r="C112" s="4" t="inlineStr">
        <is>
          <t xml:space="preserve"> </t>
        </is>
      </c>
      <c r="D112" s="4" t="inlineStr">
        <is>
          <t xml:space="preserve"> </t>
        </is>
      </c>
      <c r="E112" s="4" t="inlineStr">
        <is>
          <t xml:space="preserve"> </t>
        </is>
      </c>
    </row>
    <row r="113">
      <c r="A113" s="4" t="inlineStr">
        <is>
          <t>Average Annual Return, Percent</t>
        </is>
      </c>
      <c r="B113" s="6" t="n">
        <v>0.2381</v>
      </c>
      <c r="C113" s="6" t="n">
        <v>0.1386</v>
      </c>
      <c r="D113" s="4" t="inlineStr">
        <is>
          <t xml:space="preserve"> </t>
        </is>
      </c>
      <c r="E113" s="6" t="n">
        <v>0.1255</v>
      </c>
    </row>
    <row r="114">
      <c r="A114" s="4" t="inlineStr">
        <is>
          <t>Bloomberg U.S. Aggregate Bond Index</t>
        </is>
      </c>
      <c r="B114" s="4" t="inlineStr">
        <is>
          <t xml:space="preserve"> </t>
        </is>
      </c>
      <c r="C114" s="4" t="inlineStr">
        <is>
          <t xml:space="preserve"> </t>
        </is>
      </c>
      <c r="D114" s="4" t="inlineStr">
        <is>
          <t xml:space="preserve"> </t>
        </is>
      </c>
      <c r="E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row>
    <row r="116">
      <c r="A116" s="4" t="inlineStr">
        <is>
          <t>Line Graph and Table Measure Name</t>
        </is>
      </c>
      <c r="B116" s="4" t="inlineStr">
        <is>
          <t>Bloomberg U.S. Aggregate Bond Index</t>
        </is>
      </c>
      <c r="C116" s="4" t="inlineStr">
        <is>
          <t xml:space="preserve"> </t>
        </is>
      </c>
      <c r="D116" s="4" t="inlineStr">
        <is>
          <t xml:space="preserve"> </t>
        </is>
      </c>
      <c r="E116" s="4" t="inlineStr">
        <is>
          <t xml:space="preserve"> </t>
        </is>
      </c>
    </row>
    <row r="117">
      <c r="A117" s="4" t="inlineStr">
        <is>
          <t>Average Annual Return, Percent</t>
        </is>
      </c>
      <c r="B117" s="6" t="n">
        <v>0.0125</v>
      </c>
      <c r="C117" s="4" t="inlineStr">
        <is>
          <t>(0.33%)</t>
        </is>
      </c>
      <c r="D117" s="6" t="n">
        <v>0.0143</v>
      </c>
      <c r="E117" s="4" t="inlineStr">
        <is>
          <t xml:space="preserve"> </t>
        </is>
      </c>
    </row>
    <row r="118">
      <c r="A118" s="4" t="inlineStr">
        <is>
          <t>Russell 3000 Index</t>
        </is>
      </c>
      <c r="B118" s="4" t="inlineStr">
        <is>
          <t xml:space="preserve"> </t>
        </is>
      </c>
      <c r="C118" s="4" t="inlineStr">
        <is>
          <t xml:space="preserve"> </t>
        </is>
      </c>
      <c r="D118" s="4" t="inlineStr">
        <is>
          <t xml:space="preserve"> </t>
        </is>
      </c>
      <c r="E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row>
    <row r="120">
      <c r="A120" s="4" t="inlineStr">
        <is>
          <t>Line Graph and Table Measure Name</t>
        </is>
      </c>
      <c r="B120" s="4" t="inlineStr">
        <is>
          <t>Russell 3000 Index</t>
        </is>
      </c>
      <c r="C120" s="4" t="inlineStr">
        <is>
          <t xml:space="preserve"> </t>
        </is>
      </c>
      <c r="D120" s="4" t="inlineStr">
        <is>
          <t xml:space="preserve"> </t>
        </is>
      </c>
      <c r="E120" s="4" t="inlineStr">
        <is>
          <t xml:space="preserve"> </t>
        </is>
      </c>
    </row>
    <row r="121">
      <c r="A121" s="4" t="inlineStr">
        <is>
          <t>Average Annual Return, Percent</t>
        </is>
      </c>
      <c r="B121" s="6" t="n">
        <v>0.2381</v>
      </c>
      <c r="C121" s="6" t="n">
        <v>0.1386</v>
      </c>
      <c r="D121" s="4" t="inlineStr">
        <is>
          <t xml:space="preserve"> </t>
        </is>
      </c>
      <c r="E121" s="6" t="n">
        <v>0.1255</v>
      </c>
    </row>
    <row r="122">
      <c r="A122" s="4" t="inlineStr">
        <is>
          <t>Russell 3000 Index</t>
        </is>
      </c>
      <c r="B122" s="4" t="inlineStr">
        <is>
          <t xml:space="preserve"> </t>
        </is>
      </c>
      <c r="C122" s="4" t="inlineStr">
        <is>
          <t xml:space="preserve"> </t>
        </is>
      </c>
      <c r="D122" s="4" t="inlineStr">
        <is>
          <t xml:space="preserve"> </t>
        </is>
      </c>
      <c r="E122" s="4" t="inlineStr">
        <is>
          <t xml:space="preserve"> </t>
        </is>
      </c>
    </row>
    <row r="123">
      <c r="A123" s="3" t="inlineStr">
        <is>
          <t>Average Annual Return [Line Items]</t>
        </is>
      </c>
      <c r="B123" s="4" t="inlineStr">
        <is>
          <t xml:space="preserve"> </t>
        </is>
      </c>
      <c r="C123" s="4" t="inlineStr">
        <is>
          <t xml:space="preserve"> </t>
        </is>
      </c>
      <c r="D123" s="4" t="inlineStr">
        <is>
          <t xml:space="preserve"> </t>
        </is>
      </c>
      <c r="E123" s="4" t="inlineStr">
        <is>
          <t xml:space="preserve"> </t>
        </is>
      </c>
    </row>
    <row r="124">
      <c r="A124" s="4" t="inlineStr">
        <is>
          <t>Line Graph and Table Measure Name</t>
        </is>
      </c>
      <c r="B124" s="4" t="inlineStr">
        <is>
          <t>Russell 3000 Index</t>
        </is>
      </c>
      <c r="C124" s="4" t="inlineStr">
        <is>
          <t xml:space="preserve"> </t>
        </is>
      </c>
      <c r="D124" s="4" t="inlineStr">
        <is>
          <t xml:space="preserve"> </t>
        </is>
      </c>
      <c r="E124" s="4" t="inlineStr">
        <is>
          <t xml:space="preserve"> </t>
        </is>
      </c>
    </row>
    <row r="125">
      <c r="A125" s="4" t="inlineStr">
        <is>
          <t>Average Annual Return, Percent</t>
        </is>
      </c>
      <c r="B125" s="6" t="n">
        <v>0.2381</v>
      </c>
      <c r="C125" s="6" t="n">
        <v>0.1386</v>
      </c>
      <c r="D125" s="4" t="inlineStr">
        <is>
          <t xml:space="preserve"> </t>
        </is>
      </c>
      <c r="E125" s="6" t="n">
        <v>0.1255</v>
      </c>
    </row>
    <row r="126">
      <c r="A126" s="4" t="inlineStr">
        <is>
          <t>Bloomberg U.S. Aggregate Bond Index</t>
        </is>
      </c>
      <c r="B126" s="4" t="inlineStr">
        <is>
          <t xml:space="preserve"> </t>
        </is>
      </c>
      <c r="C126" s="4" t="inlineStr">
        <is>
          <t xml:space="preserve"> </t>
        </is>
      </c>
      <c r="D126" s="4" t="inlineStr">
        <is>
          <t xml:space="preserve"> </t>
        </is>
      </c>
      <c r="E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row>
    <row r="128">
      <c r="A128" s="4" t="inlineStr">
        <is>
          <t>Line Graph and Table Measure Name</t>
        </is>
      </c>
      <c r="B128" s="4" t="inlineStr">
        <is>
          <t>Bloomberg U.S. Aggregate Bond Index</t>
        </is>
      </c>
      <c r="C128" s="4" t="inlineStr">
        <is>
          <t xml:space="preserve"> </t>
        </is>
      </c>
      <c r="D128" s="4" t="inlineStr">
        <is>
          <t xml:space="preserve"> </t>
        </is>
      </c>
      <c r="E128" s="4" t="inlineStr">
        <is>
          <t xml:space="preserve"> </t>
        </is>
      </c>
    </row>
    <row r="129">
      <c r="A129" s="4" t="inlineStr">
        <is>
          <t>Average Annual Return, Percent</t>
        </is>
      </c>
      <c r="B129" s="6" t="n">
        <v>0.0125</v>
      </c>
      <c r="C129" s="4" t="inlineStr">
        <is>
          <t>(0.33%)</t>
        </is>
      </c>
      <c r="D129" s="6" t="n">
        <v>0.0143</v>
      </c>
      <c r="E129" s="4" t="inlineStr">
        <is>
          <t xml:space="preserve"> </t>
        </is>
      </c>
    </row>
    <row r="130">
      <c r="A130" s="4" t="inlineStr">
        <is>
          <t>Russell 3000 Index</t>
        </is>
      </c>
      <c r="B130" s="4" t="inlineStr">
        <is>
          <t xml:space="preserve"> </t>
        </is>
      </c>
      <c r="C130" s="4" t="inlineStr">
        <is>
          <t xml:space="preserve"> </t>
        </is>
      </c>
      <c r="D130" s="4" t="inlineStr">
        <is>
          <t xml:space="preserve"> </t>
        </is>
      </c>
      <c r="E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row>
    <row r="132">
      <c r="A132" s="4" t="inlineStr">
        <is>
          <t>Line Graph and Table Measure Name</t>
        </is>
      </c>
      <c r="B132" s="4" t="inlineStr">
        <is>
          <t>Russell 3000 Index</t>
        </is>
      </c>
      <c r="C132" s="4" t="inlineStr">
        <is>
          <t xml:space="preserve"> </t>
        </is>
      </c>
      <c r="D132" s="4" t="inlineStr">
        <is>
          <t xml:space="preserve"> </t>
        </is>
      </c>
      <c r="E132" s="4" t="inlineStr">
        <is>
          <t xml:space="preserve"> </t>
        </is>
      </c>
    </row>
    <row r="133">
      <c r="A133" s="4" t="inlineStr">
        <is>
          <t>Average Annual Return, Percent</t>
        </is>
      </c>
      <c r="B133" s="6" t="n">
        <v>0.2381</v>
      </c>
      <c r="C133" s="6" t="n">
        <v>0.1386</v>
      </c>
      <c r="D133" s="4" t="inlineStr">
        <is>
          <t xml:space="preserve"> </t>
        </is>
      </c>
      <c r="E133" s="6" t="n">
        <v>0.1255</v>
      </c>
    </row>
    <row r="134">
      <c r="A134" s="4" t="inlineStr">
        <is>
          <t>Russell 3000 Index</t>
        </is>
      </c>
      <c r="B134" s="4" t="inlineStr">
        <is>
          <t xml:space="preserve"> </t>
        </is>
      </c>
      <c r="C134" s="4" t="inlineStr">
        <is>
          <t xml:space="preserve"> </t>
        </is>
      </c>
      <c r="D134" s="4" t="inlineStr">
        <is>
          <t xml:space="preserve"> </t>
        </is>
      </c>
      <c r="E134" s="4" t="inlineStr">
        <is>
          <t xml:space="preserve"> </t>
        </is>
      </c>
    </row>
    <row r="135">
      <c r="A135" s="3" t="inlineStr">
        <is>
          <t>Average Annual Return [Line Items]</t>
        </is>
      </c>
      <c r="B135" s="4" t="inlineStr">
        <is>
          <t xml:space="preserve"> </t>
        </is>
      </c>
      <c r="C135" s="4" t="inlineStr">
        <is>
          <t xml:space="preserve"> </t>
        </is>
      </c>
      <c r="D135" s="4" t="inlineStr">
        <is>
          <t xml:space="preserve"> </t>
        </is>
      </c>
      <c r="E135" s="4" t="inlineStr">
        <is>
          <t xml:space="preserve"> </t>
        </is>
      </c>
    </row>
    <row r="136">
      <c r="A136" s="4" t="inlineStr">
        <is>
          <t>Line Graph and Table Measure Name</t>
        </is>
      </c>
      <c r="B136" s="4" t="inlineStr">
        <is>
          <t>Russell 3000 Index</t>
        </is>
      </c>
      <c r="C136" s="4" t="inlineStr">
        <is>
          <t xml:space="preserve"> </t>
        </is>
      </c>
      <c r="D136" s="4" t="inlineStr">
        <is>
          <t xml:space="preserve"> </t>
        </is>
      </c>
      <c r="E136" s="4" t="inlineStr">
        <is>
          <t xml:space="preserve"> </t>
        </is>
      </c>
    </row>
    <row r="137">
      <c r="A137" s="4" t="inlineStr">
        <is>
          <t>Average Annual Return, Percent</t>
        </is>
      </c>
      <c r="B137" s="6" t="n">
        <v>0.2381</v>
      </c>
      <c r="C137" s="6" t="n">
        <v>0.1386</v>
      </c>
      <c r="D137" s="4" t="inlineStr">
        <is>
          <t xml:space="preserve"> </t>
        </is>
      </c>
      <c r="E137" s="6" t="n">
        <v>0.1255</v>
      </c>
    </row>
    <row r="138">
      <c r="A138" s="4" t="inlineStr">
        <is>
          <t>Russell 3000 Index</t>
        </is>
      </c>
      <c r="B138" s="4" t="inlineStr">
        <is>
          <t xml:space="preserve"> </t>
        </is>
      </c>
      <c r="C138" s="4" t="inlineStr">
        <is>
          <t xml:space="preserve"> </t>
        </is>
      </c>
      <c r="D138" s="4" t="inlineStr">
        <is>
          <t xml:space="preserve"> </t>
        </is>
      </c>
      <c r="E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row>
    <row r="140">
      <c r="A140" s="4" t="inlineStr">
        <is>
          <t>Line Graph and Table Measure Name</t>
        </is>
      </c>
      <c r="B140" s="4" t="inlineStr">
        <is>
          <t>Russell 3000 Index</t>
        </is>
      </c>
      <c r="C140" s="4" t="inlineStr">
        <is>
          <t xml:space="preserve"> </t>
        </is>
      </c>
      <c r="D140" s="4" t="inlineStr">
        <is>
          <t xml:space="preserve"> </t>
        </is>
      </c>
      <c r="E140" s="4" t="inlineStr">
        <is>
          <t xml:space="preserve"> </t>
        </is>
      </c>
    </row>
    <row r="141">
      <c r="A141" s="4" t="inlineStr">
        <is>
          <t>Average Annual Return, Percent</t>
        </is>
      </c>
      <c r="B141" s="6" t="n">
        <v>0.2381</v>
      </c>
      <c r="C141" s="6" t="n">
        <v>0.1386</v>
      </c>
      <c r="D141" s="4" t="inlineStr">
        <is>
          <t xml:space="preserve"> </t>
        </is>
      </c>
      <c r="E141" s="6" t="n">
        <v>0.1255</v>
      </c>
    </row>
    <row r="142">
      <c r="A142" s="4" t="inlineStr">
        <is>
          <t>Russell 3000 Index</t>
        </is>
      </c>
      <c r="B142" s="4" t="inlineStr">
        <is>
          <t xml:space="preserve"> </t>
        </is>
      </c>
      <c r="C142" s="4" t="inlineStr">
        <is>
          <t xml:space="preserve"> </t>
        </is>
      </c>
      <c r="D142" s="4" t="inlineStr">
        <is>
          <t xml:space="preserve"> </t>
        </is>
      </c>
      <c r="E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row>
    <row r="144">
      <c r="A144" s="4" t="inlineStr">
        <is>
          <t>Line Graph and Table Measure Name</t>
        </is>
      </c>
      <c r="B144" s="4" t="inlineStr">
        <is>
          <t>Russell 3000 Index</t>
        </is>
      </c>
      <c r="C144" s="4" t="inlineStr">
        <is>
          <t xml:space="preserve"> </t>
        </is>
      </c>
      <c r="D144" s="4" t="inlineStr">
        <is>
          <t xml:space="preserve"> </t>
        </is>
      </c>
      <c r="E144" s="4" t="inlineStr">
        <is>
          <t xml:space="preserve"> </t>
        </is>
      </c>
    </row>
    <row r="145">
      <c r="A145" s="4" t="inlineStr">
        <is>
          <t>Average Annual Return, Percent</t>
        </is>
      </c>
      <c r="B145" s="6" t="n">
        <v>0.2381</v>
      </c>
      <c r="C145" s="6" t="n">
        <v>0.1386</v>
      </c>
      <c r="D145" s="4" t="inlineStr">
        <is>
          <t xml:space="preserve"> </t>
        </is>
      </c>
      <c r="E145" s="6" t="n">
        <v>0.1255</v>
      </c>
    </row>
    <row r="146">
      <c r="A146" s="4" t="inlineStr">
        <is>
          <t>Bloomberg U.S. Aggregate Bond Index</t>
        </is>
      </c>
      <c r="B146" s="4" t="inlineStr">
        <is>
          <t xml:space="preserve"> </t>
        </is>
      </c>
      <c r="C146" s="4" t="inlineStr">
        <is>
          <t xml:space="preserve"> </t>
        </is>
      </c>
      <c r="D146" s="4" t="inlineStr">
        <is>
          <t xml:space="preserve"> </t>
        </is>
      </c>
      <c r="E146" s="4" t="inlineStr">
        <is>
          <t xml:space="preserve"> </t>
        </is>
      </c>
    </row>
    <row r="147">
      <c r="A147" s="3" t="inlineStr">
        <is>
          <t>Average Annual Return [Line Items]</t>
        </is>
      </c>
      <c r="B147" s="4" t="inlineStr">
        <is>
          <t xml:space="preserve"> </t>
        </is>
      </c>
      <c r="C147" s="4" t="inlineStr">
        <is>
          <t xml:space="preserve"> </t>
        </is>
      </c>
      <c r="D147" s="4" t="inlineStr">
        <is>
          <t xml:space="preserve"> </t>
        </is>
      </c>
      <c r="E147" s="4" t="inlineStr">
        <is>
          <t xml:space="preserve"> </t>
        </is>
      </c>
    </row>
    <row r="148">
      <c r="A148" s="4" t="inlineStr">
        <is>
          <t>Line Graph and Table Measure Name</t>
        </is>
      </c>
      <c r="B148" s="4" t="inlineStr">
        <is>
          <t>Bloomberg U.S. Aggregate Bond Index</t>
        </is>
      </c>
      <c r="C148" s="4" t="inlineStr">
        <is>
          <t xml:space="preserve"> </t>
        </is>
      </c>
      <c r="D148" s="4" t="inlineStr">
        <is>
          <t xml:space="preserve"> </t>
        </is>
      </c>
      <c r="E148" s="4" t="inlineStr">
        <is>
          <t xml:space="preserve"> </t>
        </is>
      </c>
    </row>
    <row r="149">
      <c r="A149" s="4" t="inlineStr">
        <is>
          <t>Average Annual Return, Percent</t>
        </is>
      </c>
      <c r="B149" s="6" t="n">
        <v>0.0125</v>
      </c>
      <c r="C149" s="4" t="inlineStr">
        <is>
          <t>(0.33%)</t>
        </is>
      </c>
      <c r="D149" s="4" t="inlineStr">
        <is>
          <t xml:space="preserve"> </t>
        </is>
      </c>
      <c r="E149" s="6" t="n">
        <v>0.0135</v>
      </c>
    </row>
    <row r="150">
      <c r="A150" s="4" t="inlineStr">
        <is>
          <t>Russell 3000 Index</t>
        </is>
      </c>
      <c r="B150" s="4" t="inlineStr">
        <is>
          <t xml:space="preserve"> </t>
        </is>
      </c>
      <c r="C150" s="4" t="inlineStr">
        <is>
          <t xml:space="preserve"> </t>
        </is>
      </c>
      <c r="D150" s="4" t="inlineStr">
        <is>
          <t xml:space="preserve"> </t>
        </is>
      </c>
      <c r="E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row>
    <row r="152">
      <c r="A152" s="4" t="inlineStr">
        <is>
          <t>Line Graph and Table Measure Name</t>
        </is>
      </c>
      <c r="B152" s="4" t="inlineStr">
        <is>
          <t>Russell 3000 Index</t>
        </is>
      </c>
      <c r="C152" s="4" t="inlineStr">
        <is>
          <t xml:space="preserve"> </t>
        </is>
      </c>
      <c r="D152" s="4" t="inlineStr">
        <is>
          <t xml:space="preserve"> </t>
        </is>
      </c>
      <c r="E152" s="4" t="inlineStr">
        <is>
          <t xml:space="preserve"> </t>
        </is>
      </c>
    </row>
    <row r="153">
      <c r="A153" s="4" t="inlineStr">
        <is>
          <t>Average Annual Return, Percent</t>
        </is>
      </c>
      <c r="B153" s="6" t="n">
        <v>0.2381</v>
      </c>
      <c r="C153" s="6" t="n">
        <v>0.1386</v>
      </c>
      <c r="D153" s="4" t="inlineStr">
        <is>
          <t xml:space="preserve"> </t>
        </is>
      </c>
      <c r="E153" s="6" t="n">
        <v>0.1255</v>
      </c>
    </row>
    <row r="154">
      <c r="A154" s="4" t="inlineStr">
        <is>
          <t>Russell 3000 Index</t>
        </is>
      </c>
      <c r="B154" s="4" t="inlineStr">
        <is>
          <t xml:space="preserve"> </t>
        </is>
      </c>
      <c r="C154" s="4" t="inlineStr">
        <is>
          <t xml:space="preserve"> </t>
        </is>
      </c>
      <c r="D154" s="4" t="inlineStr">
        <is>
          <t xml:space="preserve"> </t>
        </is>
      </c>
      <c r="E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row>
    <row r="156">
      <c r="A156" s="4" t="inlineStr">
        <is>
          <t>Line Graph and Table Measure Name</t>
        </is>
      </c>
      <c r="B156" s="4" t="inlineStr">
        <is>
          <t>Russell 3000 Index</t>
        </is>
      </c>
      <c r="C156" s="4" t="inlineStr">
        <is>
          <t xml:space="preserve"> </t>
        </is>
      </c>
      <c r="D156" s="4" t="inlineStr">
        <is>
          <t xml:space="preserve"> </t>
        </is>
      </c>
      <c r="E156" s="4" t="inlineStr">
        <is>
          <t xml:space="preserve"> </t>
        </is>
      </c>
    </row>
    <row r="157">
      <c r="A157" s="4" t="inlineStr">
        <is>
          <t>Average Annual Return, Percent</t>
        </is>
      </c>
      <c r="B157" s="6" t="n">
        <v>0.2381</v>
      </c>
      <c r="C157" s="6" t="n">
        <v>0.1386</v>
      </c>
      <c r="D157" s="4" t="inlineStr">
        <is>
          <t xml:space="preserve"> </t>
        </is>
      </c>
      <c r="E157" s="6" t="n">
        <v>0.1255</v>
      </c>
    </row>
    <row r="158">
      <c r="A158" s="4" t="inlineStr">
        <is>
          <t>Bloomberg U.S. Aggregate Bond Index</t>
        </is>
      </c>
      <c r="B158" s="4" t="inlineStr">
        <is>
          <t xml:space="preserve"> </t>
        </is>
      </c>
      <c r="C158" s="4" t="inlineStr">
        <is>
          <t xml:space="preserve"> </t>
        </is>
      </c>
      <c r="D158" s="4" t="inlineStr">
        <is>
          <t xml:space="preserve"> </t>
        </is>
      </c>
      <c r="E158" s="4" t="inlineStr">
        <is>
          <t xml:space="preserve"> </t>
        </is>
      </c>
    </row>
    <row r="159">
      <c r="A159" s="3" t="inlineStr">
        <is>
          <t>Average Annual Return [Line Items]</t>
        </is>
      </c>
      <c r="B159" s="4" t="inlineStr">
        <is>
          <t xml:space="preserve"> </t>
        </is>
      </c>
      <c r="C159" s="4" t="inlineStr">
        <is>
          <t xml:space="preserve"> </t>
        </is>
      </c>
      <c r="D159" s="4" t="inlineStr">
        <is>
          <t xml:space="preserve"> </t>
        </is>
      </c>
      <c r="E159" s="4" t="inlineStr">
        <is>
          <t xml:space="preserve"> </t>
        </is>
      </c>
    </row>
    <row r="160">
      <c r="A160" s="4" t="inlineStr">
        <is>
          <t>Line Graph and Table Measure Name</t>
        </is>
      </c>
      <c r="B160" s="4" t="inlineStr">
        <is>
          <t>Bloomberg U.S. Aggregate Bond Index</t>
        </is>
      </c>
      <c r="C160" s="4" t="inlineStr">
        <is>
          <t xml:space="preserve"> </t>
        </is>
      </c>
      <c r="D160" s="4" t="inlineStr">
        <is>
          <t xml:space="preserve"> </t>
        </is>
      </c>
      <c r="E160" s="4" t="inlineStr">
        <is>
          <t xml:space="preserve"> </t>
        </is>
      </c>
    </row>
    <row r="161">
      <c r="A161" s="4" t="inlineStr">
        <is>
          <t>Average Annual Return, Percent</t>
        </is>
      </c>
      <c r="B161" s="6" t="n">
        <v>0.0125</v>
      </c>
      <c r="C161" s="4" t="inlineStr">
        <is>
          <t>(0.33%)</t>
        </is>
      </c>
      <c r="D161" s="4" t="inlineStr">
        <is>
          <t xml:space="preserve"> </t>
        </is>
      </c>
      <c r="E161" s="6" t="n">
        <v>0.0135</v>
      </c>
    </row>
    <row r="162">
      <c r="A162" s="4" t="inlineStr">
        <is>
          <t>Russell 3000 Index</t>
        </is>
      </c>
      <c r="B162" s="4" t="inlineStr">
        <is>
          <t xml:space="preserve"> </t>
        </is>
      </c>
      <c r="C162" s="4" t="inlineStr">
        <is>
          <t xml:space="preserve"> </t>
        </is>
      </c>
      <c r="D162" s="4" t="inlineStr">
        <is>
          <t xml:space="preserve"> </t>
        </is>
      </c>
      <c r="E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row>
    <row r="164">
      <c r="A164" s="4" t="inlineStr">
        <is>
          <t>Line Graph and Table Measure Name</t>
        </is>
      </c>
      <c r="B164" s="4" t="inlineStr">
        <is>
          <t>Russell 3000 Index</t>
        </is>
      </c>
      <c r="C164" s="4" t="inlineStr">
        <is>
          <t xml:space="preserve"> </t>
        </is>
      </c>
      <c r="D164" s="4" t="inlineStr">
        <is>
          <t xml:space="preserve"> </t>
        </is>
      </c>
      <c r="E164" s="4" t="inlineStr">
        <is>
          <t xml:space="preserve"> </t>
        </is>
      </c>
    </row>
    <row r="165">
      <c r="A165" s="4" t="inlineStr">
        <is>
          <t>Average Annual Return, Percent</t>
        </is>
      </c>
      <c r="B165" s="6" t="n">
        <v>0.2381</v>
      </c>
      <c r="C165" s="6" t="n">
        <v>0.1386</v>
      </c>
      <c r="D165" s="4" t="inlineStr">
        <is>
          <t xml:space="preserve"> </t>
        </is>
      </c>
      <c r="E165" s="6" t="n">
        <v>0.1255</v>
      </c>
    </row>
    <row r="166">
      <c r="A166" s="4" t="inlineStr">
        <is>
          <t>Bloomberg U.S. Aggregate Bond Index</t>
        </is>
      </c>
      <c r="B166" s="4" t="inlineStr">
        <is>
          <t xml:space="preserve"> </t>
        </is>
      </c>
      <c r="C166" s="4" t="inlineStr">
        <is>
          <t xml:space="preserve"> </t>
        </is>
      </c>
      <c r="D166" s="4" t="inlineStr">
        <is>
          <t xml:space="preserve"> </t>
        </is>
      </c>
      <c r="E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row>
    <row r="168">
      <c r="A168" s="4" t="inlineStr">
        <is>
          <t>Line Graph and Table Measure Name</t>
        </is>
      </c>
      <c r="B168" s="4" t="inlineStr">
        <is>
          <t>Bloomberg U.S. Aggregate Bond Index</t>
        </is>
      </c>
      <c r="C168" s="4" t="inlineStr">
        <is>
          <t xml:space="preserve"> </t>
        </is>
      </c>
      <c r="D168" s="4" t="inlineStr">
        <is>
          <t xml:space="preserve"> </t>
        </is>
      </c>
      <c r="E168" s="4" t="inlineStr">
        <is>
          <t xml:space="preserve"> </t>
        </is>
      </c>
    </row>
    <row r="169">
      <c r="A169" s="4" t="inlineStr">
        <is>
          <t>Average Annual Return, Percent</t>
        </is>
      </c>
      <c r="B169" s="6" t="n">
        <v>0.0125</v>
      </c>
      <c r="C169" s="4" t="inlineStr">
        <is>
          <t>(0.33%)</t>
        </is>
      </c>
      <c r="D169" s="4" t="inlineStr">
        <is>
          <t xml:space="preserve"> </t>
        </is>
      </c>
      <c r="E169" s="6" t="n">
        <v>0.0135</v>
      </c>
    </row>
    <row r="170">
      <c r="A170" s="4" t="inlineStr">
        <is>
          <t>Russell 3000 Index</t>
        </is>
      </c>
      <c r="B170" s="4" t="inlineStr">
        <is>
          <t xml:space="preserve"> </t>
        </is>
      </c>
      <c r="C170" s="4" t="inlineStr">
        <is>
          <t xml:space="preserve"> </t>
        </is>
      </c>
      <c r="D170" s="4" t="inlineStr">
        <is>
          <t xml:space="preserve"> </t>
        </is>
      </c>
      <c r="E170" s="4" t="inlineStr">
        <is>
          <t xml:space="preserve"> </t>
        </is>
      </c>
    </row>
    <row r="171">
      <c r="A171" s="3" t="inlineStr">
        <is>
          <t>Average Annual Return [Line Items]</t>
        </is>
      </c>
      <c r="B171" s="4" t="inlineStr">
        <is>
          <t xml:space="preserve"> </t>
        </is>
      </c>
      <c r="C171" s="4" t="inlineStr">
        <is>
          <t xml:space="preserve"> </t>
        </is>
      </c>
      <c r="D171" s="4" t="inlineStr">
        <is>
          <t xml:space="preserve"> </t>
        </is>
      </c>
      <c r="E171" s="4" t="inlineStr">
        <is>
          <t xml:space="preserve"> </t>
        </is>
      </c>
    </row>
    <row r="172">
      <c r="A172" s="4" t="inlineStr">
        <is>
          <t>Line Graph and Table Measure Name</t>
        </is>
      </c>
      <c r="B172" s="4" t="inlineStr">
        <is>
          <t>Russell 3000 Index</t>
        </is>
      </c>
      <c r="C172" s="4" t="inlineStr">
        <is>
          <t xml:space="preserve"> </t>
        </is>
      </c>
      <c r="D172" s="4" t="inlineStr">
        <is>
          <t xml:space="preserve"> </t>
        </is>
      </c>
      <c r="E172" s="4" t="inlineStr">
        <is>
          <t xml:space="preserve"> </t>
        </is>
      </c>
    </row>
    <row r="173">
      <c r="A173" s="4" t="inlineStr">
        <is>
          <t>Average Annual Return, Percent</t>
        </is>
      </c>
      <c r="B173" s="6" t="n">
        <v>0.2381</v>
      </c>
      <c r="C173" s="6" t="n">
        <v>0.1386</v>
      </c>
      <c r="D173" s="4" t="inlineStr">
        <is>
          <t xml:space="preserve"> </t>
        </is>
      </c>
      <c r="E173" s="6" t="n">
        <v>0.1255</v>
      </c>
    </row>
    <row r="174">
      <c r="A174" s="4" t="inlineStr">
        <is>
          <t>Bloomberg U.S. Aggregate Bond Index</t>
        </is>
      </c>
      <c r="B174" s="4" t="inlineStr">
        <is>
          <t xml:space="preserve"> </t>
        </is>
      </c>
      <c r="C174" s="4" t="inlineStr">
        <is>
          <t xml:space="preserve"> </t>
        </is>
      </c>
      <c r="D174" s="4" t="inlineStr">
        <is>
          <t xml:space="preserve"> </t>
        </is>
      </c>
      <c r="E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row>
    <row r="176">
      <c r="A176" s="4" t="inlineStr">
        <is>
          <t>Line Graph and Table Measure Name</t>
        </is>
      </c>
      <c r="B176" s="4" t="inlineStr">
        <is>
          <t>Bloomberg U.S. Aggregate Bond Index</t>
        </is>
      </c>
      <c r="C176" s="4" t="inlineStr">
        <is>
          <t xml:space="preserve"> </t>
        </is>
      </c>
      <c r="D176" s="4" t="inlineStr">
        <is>
          <t xml:space="preserve"> </t>
        </is>
      </c>
      <c r="E176" s="4" t="inlineStr">
        <is>
          <t xml:space="preserve"> </t>
        </is>
      </c>
    </row>
    <row r="177">
      <c r="A177" s="4" t="inlineStr">
        <is>
          <t>Average Annual Return, Percent</t>
        </is>
      </c>
      <c r="B177" s="6" t="n">
        <v>0.0125</v>
      </c>
      <c r="C177" s="4" t="inlineStr">
        <is>
          <t>(0.33%)</t>
        </is>
      </c>
      <c r="D177" s="4" t="inlineStr">
        <is>
          <t xml:space="preserve"> </t>
        </is>
      </c>
      <c r="E177" s="6" t="n">
        <v>0.0135</v>
      </c>
    </row>
    <row r="178">
      <c r="A178" s="4" t="inlineStr">
        <is>
          <t>Russell 3000 Index</t>
        </is>
      </c>
      <c r="B178" s="4" t="inlineStr">
        <is>
          <t xml:space="preserve"> </t>
        </is>
      </c>
      <c r="C178" s="4" t="inlineStr">
        <is>
          <t xml:space="preserve"> </t>
        </is>
      </c>
      <c r="D178" s="4" t="inlineStr">
        <is>
          <t xml:space="preserve"> </t>
        </is>
      </c>
      <c r="E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row>
    <row r="180">
      <c r="A180" s="4" t="inlineStr">
        <is>
          <t>Line Graph and Table Measure Name</t>
        </is>
      </c>
      <c r="B180" s="4" t="inlineStr">
        <is>
          <t>Russell 3000 Index</t>
        </is>
      </c>
      <c r="C180" s="4" t="inlineStr">
        <is>
          <t xml:space="preserve"> </t>
        </is>
      </c>
      <c r="D180" s="4" t="inlineStr">
        <is>
          <t xml:space="preserve"> </t>
        </is>
      </c>
      <c r="E180" s="4" t="inlineStr">
        <is>
          <t xml:space="preserve"> </t>
        </is>
      </c>
    </row>
    <row r="181">
      <c r="A181" s="4" t="inlineStr">
        <is>
          <t>Average Annual Return, Percent</t>
        </is>
      </c>
      <c r="B181" s="6" t="n">
        <v>0.2381</v>
      </c>
      <c r="C181" s="6" t="n">
        <v>0.1386</v>
      </c>
      <c r="D181" s="4" t="inlineStr">
        <is>
          <t xml:space="preserve"> </t>
        </is>
      </c>
      <c r="E181" s="6" t="n">
        <v>0.1255</v>
      </c>
    </row>
    <row r="182">
      <c r="A182" s="4" t="inlineStr">
        <is>
          <t>Bloomberg U.S. Aggregate Bond Index</t>
        </is>
      </c>
      <c r="B182" s="4" t="inlineStr">
        <is>
          <t xml:space="preserve"> </t>
        </is>
      </c>
      <c r="C182" s="4" t="inlineStr">
        <is>
          <t xml:space="preserve"> </t>
        </is>
      </c>
      <c r="D182" s="4" t="inlineStr">
        <is>
          <t xml:space="preserve"> </t>
        </is>
      </c>
      <c r="E182" s="4" t="inlineStr">
        <is>
          <t xml:space="preserve"> </t>
        </is>
      </c>
    </row>
    <row r="183">
      <c r="A183" s="3" t="inlineStr">
        <is>
          <t>Average Annual Return [Line Items]</t>
        </is>
      </c>
      <c r="B183" s="4" t="inlineStr">
        <is>
          <t xml:space="preserve"> </t>
        </is>
      </c>
      <c r="C183" s="4" t="inlineStr">
        <is>
          <t xml:space="preserve"> </t>
        </is>
      </c>
      <c r="D183" s="4" t="inlineStr">
        <is>
          <t xml:space="preserve"> </t>
        </is>
      </c>
      <c r="E183" s="4" t="inlineStr">
        <is>
          <t xml:space="preserve"> </t>
        </is>
      </c>
    </row>
    <row r="184">
      <c r="A184" s="4" t="inlineStr">
        <is>
          <t>Line Graph and Table Measure Name</t>
        </is>
      </c>
      <c r="B184" s="4" t="inlineStr">
        <is>
          <t>Bloomberg U.S. Aggregate Bond Index</t>
        </is>
      </c>
      <c r="C184" s="4" t="inlineStr">
        <is>
          <t xml:space="preserve"> </t>
        </is>
      </c>
      <c r="D184" s="4" t="inlineStr">
        <is>
          <t xml:space="preserve"> </t>
        </is>
      </c>
      <c r="E184" s="4" t="inlineStr">
        <is>
          <t xml:space="preserve"> </t>
        </is>
      </c>
    </row>
    <row r="185">
      <c r="A185" s="4" t="inlineStr">
        <is>
          <t>Average Annual Return, Percent</t>
        </is>
      </c>
      <c r="B185" s="6" t="n">
        <v>0.0125</v>
      </c>
      <c r="C185" s="4" t="inlineStr">
        <is>
          <t>(0.33%)</t>
        </is>
      </c>
      <c r="D185" s="4" t="inlineStr">
        <is>
          <t xml:space="preserve"> </t>
        </is>
      </c>
      <c r="E185" s="6" t="n">
        <v>0.0135</v>
      </c>
    </row>
    <row r="186">
      <c r="A186" s="4" t="inlineStr">
        <is>
          <t>Russell 3000 Index</t>
        </is>
      </c>
      <c r="B186" s="4" t="inlineStr">
        <is>
          <t xml:space="preserve"> </t>
        </is>
      </c>
      <c r="C186" s="4" t="inlineStr">
        <is>
          <t xml:space="preserve"> </t>
        </is>
      </c>
      <c r="D186" s="4" t="inlineStr">
        <is>
          <t xml:space="preserve"> </t>
        </is>
      </c>
      <c r="E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row>
    <row r="188">
      <c r="A188" s="4" t="inlineStr">
        <is>
          <t>Line Graph and Table Measure Name</t>
        </is>
      </c>
      <c r="B188" s="4" t="inlineStr">
        <is>
          <t>Russell 3000 Index</t>
        </is>
      </c>
      <c r="C188" s="4" t="inlineStr">
        <is>
          <t xml:space="preserve"> </t>
        </is>
      </c>
      <c r="D188" s="4" t="inlineStr">
        <is>
          <t xml:space="preserve"> </t>
        </is>
      </c>
      <c r="E188" s="4" t="inlineStr">
        <is>
          <t xml:space="preserve"> </t>
        </is>
      </c>
    </row>
    <row r="189">
      <c r="A189" s="4" t="inlineStr">
        <is>
          <t>Average Annual Return, Percent</t>
        </is>
      </c>
      <c r="B189" s="6" t="n">
        <v>0.2381</v>
      </c>
      <c r="C189" s="6" t="n">
        <v>0.1386</v>
      </c>
      <c r="D189" s="4" t="inlineStr">
        <is>
          <t xml:space="preserve"> </t>
        </is>
      </c>
      <c r="E189" s="6" t="n">
        <v>0.1255</v>
      </c>
    </row>
    <row r="190">
      <c r="A190" s="4" t="inlineStr">
        <is>
          <t>Russell 3000 Index</t>
        </is>
      </c>
      <c r="B190" s="4" t="inlineStr">
        <is>
          <t xml:space="preserve"> </t>
        </is>
      </c>
      <c r="C190" s="4" t="inlineStr">
        <is>
          <t xml:space="preserve"> </t>
        </is>
      </c>
      <c r="D190" s="4" t="inlineStr">
        <is>
          <t xml:space="preserve"> </t>
        </is>
      </c>
      <c r="E190" s="4" t="inlineStr">
        <is>
          <t xml:space="preserve"> </t>
        </is>
      </c>
    </row>
    <row r="191">
      <c r="A191" s="3" t="inlineStr">
        <is>
          <t>Average Annual Return [Line Items]</t>
        </is>
      </c>
      <c r="B191" s="4" t="inlineStr">
        <is>
          <t xml:space="preserve"> </t>
        </is>
      </c>
      <c r="C191" s="4" t="inlineStr">
        <is>
          <t xml:space="preserve"> </t>
        </is>
      </c>
      <c r="D191" s="4" t="inlineStr">
        <is>
          <t xml:space="preserve"> </t>
        </is>
      </c>
      <c r="E191" s="4" t="inlineStr">
        <is>
          <t xml:space="preserve"> </t>
        </is>
      </c>
    </row>
    <row r="192">
      <c r="A192" s="4" t="inlineStr">
        <is>
          <t>Line Graph and Table Measure Name</t>
        </is>
      </c>
      <c r="B192" s="4" t="inlineStr">
        <is>
          <t>Russell 3000 Index</t>
        </is>
      </c>
      <c r="C192" s="4" t="inlineStr">
        <is>
          <t xml:space="preserve"> </t>
        </is>
      </c>
      <c r="D192" s="4" t="inlineStr">
        <is>
          <t xml:space="preserve"> </t>
        </is>
      </c>
      <c r="E192" s="4" t="inlineStr">
        <is>
          <t xml:space="preserve"> </t>
        </is>
      </c>
    </row>
    <row r="193">
      <c r="A193" s="4" t="inlineStr">
        <is>
          <t>Average Annual Return, Percent</t>
        </is>
      </c>
      <c r="B193" s="6" t="n">
        <v>0.2381</v>
      </c>
      <c r="C193" s="6" t="n">
        <v>0.1386</v>
      </c>
      <c r="D193" s="4" t="inlineStr">
        <is>
          <t xml:space="preserve"> </t>
        </is>
      </c>
      <c r="E193" s="6" t="n">
        <v>0.1255</v>
      </c>
    </row>
    <row r="194">
      <c r="A194" s="4" t="inlineStr">
        <is>
          <t>Bloomberg U.S. Aggregate Bond Index</t>
        </is>
      </c>
      <c r="B194" s="4" t="inlineStr">
        <is>
          <t xml:space="preserve"> </t>
        </is>
      </c>
      <c r="C194" s="4" t="inlineStr">
        <is>
          <t xml:space="preserve"> </t>
        </is>
      </c>
      <c r="D194" s="4" t="inlineStr">
        <is>
          <t xml:space="preserve"> </t>
        </is>
      </c>
      <c r="E194" s="4" t="inlineStr">
        <is>
          <t xml:space="preserve"> </t>
        </is>
      </c>
    </row>
    <row r="195">
      <c r="A195" s="3" t="inlineStr">
        <is>
          <t>Average Annual Return [Line Items]</t>
        </is>
      </c>
      <c r="B195" s="4" t="inlineStr">
        <is>
          <t xml:space="preserve"> </t>
        </is>
      </c>
      <c r="C195" s="4" t="inlineStr">
        <is>
          <t xml:space="preserve"> </t>
        </is>
      </c>
      <c r="D195" s="4" t="inlineStr">
        <is>
          <t xml:space="preserve"> </t>
        </is>
      </c>
      <c r="E195" s="4" t="inlineStr">
        <is>
          <t xml:space="preserve"> </t>
        </is>
      </c>
    </row>
    <row r="196">
      <c r="A196" s="4" t="inlineStr">
        <is>
          <t>Line Graph and Table Measure Name</t>
        </is>
      </c>
      <c r="B196" s="4" t="inlineStr">
        <is>
          <t>Bloomberg U.S. Aggregate Bond Index</t>
        </is>
      </c>
      <c r="C196" s="4" t="inlineStr">
        <is>
          <t xml:space="preserve"> </t>
        </is>
      </c>
      <c r="D196" s="4" t="inlineStr">
        <is>
          <t xml:space="preserve"> </t>
        </is>
      </c>
      <c r="E196" s="4" t="inlineStr">
        <is>
          <t xml:space="preserve"> </t>
        </is>
      </c>
    </row>
    <row r="197">
      <c r="A197" s="4" t="inlineStr">
        <is>
          <t>Average Annual Return, Percent</t>
        </is>
      </c>
      <c r="B197" s="6" t="n">
        <v>0.0125</v>
      </c>
      <c r="C197" s="4" t="inlineStr">
        <is>
          <t>(0.33%)</t>
        </is>
      </c>
      <c r="D197" s="4" t="inlineStr">
        <is>
          <t xml:space="preserve"> </t>
        </is>
      </c>
      <c r="E197" s="6" t="n">
        <v>0.0135</v>
      </c>
    </row>
    <row r="198">
      <c r="A198" s="4" t="inlineStr">
        <is>
          <t>Morningstar Moderate Target Risk Index</t>
        </is>
      </c>
      <c r="B198" s="4" t="inlineStr">
        <is>
          <t xml:space="preserve"> </t>
        </is>
      </c>
      <c r="C198" s="4" t="inlineStr">
        <is>
          <t xml:space="preserve"> </t>
        </is>
      </c>
      <c r="D198" s="4" t="inlineStr">
        <is>
          <t xml:space="preserve"> </t>
        </is>
      </c>
      <c r="E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row>
    <row r="200">
      <c r="A200" s="4" t="inlineStr">
        <is>
          <t>Line Graph and Table Measure Name</t>
        </is>
      </c>
      <c r="B200" s="4" t="inlineStr">
        <is>
          <t>Morningstar Moderate Target Risk Index</t>
        </is>
      </c>
      <c r="C200" s="4" t="inlineStr">
        <is>
          <t xml:space="preserve"> </t>
        </is>
      </c>
      <c r="D200" s="4" t="inlineStr">
        <is>
          <t xml:space="preserve"> </t>
        </is>
      </c>
      <c r="E200" s="4" t="inlineStr">
        <is>
          <t xml:space="preserve"> </t>
        </is>
      </c>
    </row>
    <row r="201">
      <c r="A201" s="4" t="inlineStr">
        <is>
          <t>Average Annual Return, Percent</t>
        </is>
      </c>
      <c r="B201" s="6" t="n">
        <v>0.0827</v>
      </c>
      <c r="C201" s="6" t="n">
        <v>0.0537</v>
      </c>
      <c r="D201" s="4" t="inlineStr">
        <is>
          <t xml:space="preserve"> </t>
        </is>
      </c>
      <c r="E201" s="6" t="n">
        <v>0.0605</v>
      </c>
    </row>
    <row r="202">
      <c r="A202" s="4" t="inlineStr">
        <is>
          <t>Morningstar Global Allocation Index</t>
        </is>
      </c>
      <c r="B202" s="4" t="inlineStr">
        <is>
          <t xml:space="preserve"> </t>
        </is>
      </c>
      <c r="C202" s="4" t="inlineStr">
        <is>
          <t xml:space="preserve"> </t>
        </is>
      </c>
      <c r="D202" s="4" t="inlineStr">
        <is>
          <t xml:space="preserve"> </t>
        </is>
      </c>
      <c r="E202" s="4" t="inlineStr">
        <is>
          <t xml:space="preserve"> </t>
        </is>
      </c>
    </row>
    <row r="203">
      <c r="A203" s="3" t="inlineStr">
        <is>
          <t>Average Annual Return [Line Items]</t>
        </is>
      </c>
      <c r="B203" s="4" t="inlineStr">
        <is>
          <t xml:space="preserve"> </t>
        </is>
      </c>
      <c r="C203" s="4" t="inlineStr">
        <is>
          <t xml:space="preserve"> </t>
        </is>
      </c>
      <c r="D203" s="4" t="inlineStr">
        <is>
          <t xml:space="preserve"> </t>
        </is>
      </c>
      <c r="E203" s="4" t="inlineStr">
        <is>
          <t xml:space="preserve"> </t>
        </is>
      </c>
    </row>
    <row r="204">
      <c r="A204" s="4" t="inlineStr">
        <is>
          <t>Line Graph and Table Measure Name</t>
        </is>
      </c>
      <c r="B204" s="4" t="inlineStr">
        <is>
          <t>Morningstar Global Allocation Index</t>
        </is>
      </c>
      <c r="C204" s="4" t="inlineStr">
        <is>
          <t xml:space="preserve"> </t>
        </is>
      </c>
      <c r="D204" s="4" t="inlineStr">
        <is>
          <t xml:space="preserve"> </t>
        </is>
      </c>
      <c r="E204" s="4" t="inlineStr">
        <is>
          <t xml:space="preserve"> </t>
        </is>
      </c>
    </row>
    <row r="205">
      <c r="A205" s="4" t="inlineStr">
        <is>
          <t>Average Annual Return, Percent</t>
        </is>
      </c>
      <c r="B205" s="6" t="n">
        <v>0.0978</v>
      </c>
      <c r="C205" s="6" t="n">
        <v>0.0545</v>
      </c>
      <c r="D205" s="4" t="inlineStr">
        <is>
          <t xml:space="preserve"> </t>
        </is>
      </c>
      <c r="E205" s="6" t="n">
        <v>0.0601</v>
      </c>
    </row>
    <row r="206">
      <c r="A206" s="4" t="inlineStr">
        <is>
          <t>Morningstar Moderate Target Risk Index</t>
        </is>
      </c>
      <c r="B206" s="4" t="inlineStr">
        <is>
          <t xml:space="preserve"> </t>
        </is>
      </c>
      <c r="C206" s="4" t="inlineStr">
        <is>
          <t xml:space="preserve"> </t>
        </is>
      </c>
      <c r="D206" s="4" t="inlineStr">
        <is>
          <t xml:space="preserve"> </t>
        </is>
      </c>
      <c r="E206" s="4" t="inlineStr">
        <is>
          <t xml:space="preserve"> </t>
        </is>
      </c>
    </row>
    <row r="207">
      <c r="A207" s="3" t="inlineStr">
        <is>
          <t>Average Annual Return [Line Items]</t>
        </is>
      </c>
      <c r="B207" s="4" t="inlineStr">
        <is>
          <t xml:space="preserve"> </t>
        </is>
      </c>
      <c r="C207" s="4" t="inlineStr">
        <is>
          <t xml:space="preserve"> </t>
        </is>
      </c>
      <c r="D207" s="4" t="inlineStr">
        <is>
          <t xml:space="preserve"> </t>
        </is>
      </c>
      <c r="E207" s="4" t="inlineStr">
        <is>
          <t xml:space="preserve"> </t>
        </is>
      </c>
    </row>
    <row r="208">
      <c r="A208" s="4" t="inlineStr">
        <is>
          <t>Line Graph and Table Measure Name</t>
        </is>
      </c>
      <c r="B208" s="4" t="inlineStr">
        <is>
          <t>Morningstar Moderate Target Risk Index</t>
        </is>
      </c>
      <c r="C208" s="4" t="inlineStr">
        <is>
          <t xml:space="preserve"> </t>
        </is>
      </c>
      <c r="D208" s="4" t="inlineStr">
        <is>
          <t xml:space="preserve"> </t>
        </is>
      </c>
      <c r="E208" s="4" t="inlineStr">
        <is>
          <t xml:space="preserve"> </t>
        </is>
      </c>
    </row>
    <row r="209">
      <c r="A209" s="4" t="inlineStr">
        <is>
          <t>Average Annual Return, Percent</t>
        </is>
      </c>
      <c r="B209" s="6" t="n">
        <v>0.0827</v>
      </c>
      <c r="C209" s="6" t="n">
        <v>0.0537</v>
      </c>
      <c r="D209" s="4" t="inlineStr">
        <is>
          <t xml:space="preserve"> </t>
        </is>
      </c>
      <c r="E209" s="6" t="n">
        <v>0.0606</v>
      </c>
    </row>
    <row r="210">
      <c r="A210" s="4" t="inlineStr">
        <is>
          <t>Morningstar Moderately Conservative Target Risk Index</t>
        </is>
      </c>
      <c r="B210" s="4" t="inlineStr">
        <is>
          <t xml:space="preserve"> </t>
        </is>
      </c>
      <c r="C210" s="4" t="inlineStr">
        <is>
          <t xml:space="preserve"> </t>
        </is>
      </c>
      <c r="D210" s="4" t="inlineStr">
        <is>
          <t xml:space="preserve"> </t>
        </is>
      </c>
      <c r="E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row>
    <row r="212">
      <c r="A212" s="4" t="inlineStr">
        <is>
          <t>Line Graph and Table Measure Name</t>
        </is>
      </c>
      <c r="B212" s="4" t="inlineStr">
        <is>
          <t>Morningstar Moderately Conservative Target Risk Index</t>
        </is>
      </c>
      <c r="C212" s="4" t="inlineStr">
        <is>
          <t xml:space="preserve"> </t>
        </is>
      </c>
      <c r="D212" s="4" t="inlineStr">
        <is>
          <t xml:space="preserve"> </t>
        </is>
      </c>
      <c r="E212" s="4" t="inlineStr">
        <is>
          <t xml:space="preserve"> </t>
        </is>
      </c>
    </row>
    <row r="213">
      <c r="A213" s="4" t="inlineStr">
        <is>
          <t>Average Annual Return, Percent</t>
        </is>
      </c>
      <c r="B213" s="6" t="n">
        <v>0.064</v>
      </c>
      <c r="C213" s="6" t="n">
        <v>0.0388</v>
      </c>
      <c r="D213" s="6" t="n">
        <v>0.0489</v>
      </c>
      <c r="E213" s="4" t="inlineStr">
        <is>
          <t xml:space="preserve"> </t>
        </is>
      </c>
    </row>
    <row r="214">
      <c r="A214" s="4" t="inlineStr">
        <is>
          <t>Morningstar Global Allocation Index</t>
        </is>
      </c>
      <c r="B214" s="4" t="inlineStr">
        <is>
          <t xml:space="preserve"> </t>
        </is>
      </c>
      <c r="C214" s="4" t="inlineStr">
        <is>
          <t xml:space="preserve"> </t>
        </is>
      </c>
      <c r="D214" s="4" t="inlineStr">
        <is>
          <t xml:space="preserve"> </t>
        </is>
      </c>
      <c r="E214" s="4" t="inlineStr">
        <is>
          <t xml:space="preserve"> </t>
        </is>
      </c>
    </row>
    <row r="215">
      <c r="A215" s="3" t="inlineStr">
        <is>
          <t>Average Annual Return [Line Items]</t>
        </is>
      </c>
      <c r="B215" s="4" t="inlineStr">
        <is>
          <t xml:space="preserve"> </t>
        </is>
      </c>
      <c r="C215" s="4" t="inlineStr">
        <is>
          <t xml:space="preserve"> </t>
        </is>
      </c>
      <c r="D215" s="4" t="inlineStr">
        <is>
          <t xml:space="preserve"> </t>
        </is>
      </c>
      <c r="E215" s="4" t="inlineStr">
        <is>
          <t xml:space="preserve"> </t>
        </is>
      </c>
    </row>
    <row r="216">
      <c r="A216" s="4" t="inlineStr">
        <is>
          <t>Line Graph and Table Measure Name</t>
        </is>
      </c>
      <c r="B216" s="4" t="inlineStr">
        <is>
          <t>Morningstar Global Allocation Index</t>
        </is>
      </c>
      <c r="C216" s="4" t="inlineStr">
        <is>
          <t xml:space="preserve"> </t>
        </is>
      </c>
      <c r="D216" s="4" t="inlineStr">
        <is>
          <t xml:space="preserve"> </t>
        </is>
      </c>
      <c r="E216" s="4" t="inlineStr">
        <is>
          <t xml:space="preserve"> </t>
        </is>
      </c>
    </row>
    <row r="217">
      <c r="A217" s="4" t="inlineStr">
        <is>
          <t>Average Annual Return, Percent</t>
        </is>
      </c>
      <c r="B217" s="6" t="n">
        <v>0.0978</v>
      </c>
      <c r="C217" s="6" t="n">
        <v>0.0545</v>
      </c>
      <c r="D217" s="4" t="inlineStr">
        <is>
          <t xml:space="preserve"> </t>
        </is>
      </c>
      <c r="E217" s="6" t="n">
        <v>0.0601</v>
      </c>
    </row>
    <row r="218">
      <c r="A218" s="4" t="inlineStr">
        <is>
          <t>S&amp;P MidCap 400</t>
        </is>
      </c>
      <c r="B218" s="4" t="inlineStr">
        <is>
          <t xml:space="preserve"> </t>
        </is>
      </c>
      <c r="C218" s="4" t="inlineStr">
        <is>
          <t xml:space="preserve"> </t>
        </is>
      </c>
      <c r="D218" s="4" t="inlineStr">
        <is>
          <t xml:space="preserve"> </t>
        </is>
      </c>
      <c r="E218" s="4" t="inlineStr">
        <is>
          <t xml:space="preserve"> </t>
        </is>
      </c>
    </row>
    <row r="219">
      <c r="A219" s="3" t="inlineStr">
        <is>
          <t>Average Annual Return [Line Items]</t>
        </is>
      </c>
      <c r="B219" s="4" t="inlineStr">
        <is>
          <t xml:space="preserve"> </t>
        </is>
      </c>
      <c r="C219" s="4" t="inlineStr">
        <is>
          <t xml:space="preserve"> </t>
        </is>
      </c>
      <c r="D219" s="4" t="inlineStr">
        <is>
          <t xml:space="preserve"> </t>
        </is>
      </c>
      <c r="E219" s="4" t="inlineStr">
        <is>
          <t xml:space="preserve"> </t>
        </is>
      </c>
    </row>
    <row r="220">
      <c r="A220" s="4" t="inlineStr">
        <is>
          <t>Line Graph and Table Measure Name</t>
        </is>
      </c>
      <c r="B220" s="4" t="inlineStr">
        <is>
          <t>S&amp;amp;P MidCap 400</t>
        </is>
      </c>
      <c r="C220" s="4" t="inlineStr">
        <is>
          <t xml:space="preserve"> </t>
        </is>
      </c>
      <c r="D220" s="4" t="inlineStr">
        <is>
          <t xml:space="preserve"> </t>
        </is>
      </c>
      <c r="E220" s="4" t="inlineStr">
        <is>
          <t xml:space="preserve"> </t>
        </is>
      </c>
    </row>
    <row r="221">
      <c r="A221" s="4" t="inlineStr">
        <is>
          <t>Average Annual Return, Percent</t>
        </is>
      </c>
      <c r="B221" s="6" t="n">
        <v>0.1393</v>
      </c>
      <c r="C221" s="6" t="n">
        <v>0.1034</v>
      </c>
      <c r="D221" s="4" t="inlineStr">
        <is>
          <t xml:space="preserve"> </t>
        </is>
      </c>
      <c r="E221" s="6" t="n">
        <v>0.0968</v>
      </c>
    </row>
    <row r="222">
      <c r="A222" s="4" t="inlineStr">
        <is>
          <t>Russell 2000 Index</t>
        </is>
      </c>
      <c r="B222" s="4" t="inlineStr">
        <is>
          <t xml:space="preserve"> </t>
        </is>
      </c>
      <c r="C222" s="4" t="inlineStr">
        <is>
          <t xml:space="preserve"> </t>
        </is>
      </c>
      <c r="D222" s="4" t="inlineStr">
        <is>
          <t xml:space="preserve"> </t>
        </is>
      </c>
      <c r="E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row>
    <row r="224">
      <c r="A224" s="4" t="inlineStr">
        <is>
          <t>Line Graph and Table Measure Name</t>
        </is>
      </c>
      <c r="B224" s="4" t="inlineStr">
        <is>
          <t>Russell 2000 Index</t>
        </is>
      </c>
      <c r="C224" s="4" t="inlineStr">
        <is>
          <t xml:space="preserve"> </t>
        </is>
      </c>
      <c r="D224" s="4" t="inlineStr">
        <is>
          <t xml:space="preserve"> </t>
        </is>
      </c>
      <c r="E224" s="4" t="inlineStr">
        <is>
          <t xml:space="preserve"> </t>
        </is>
      </c>
    </row>
    <row r="225">
      <c r="A225" s="4" t="inlineStr">
        <is>
          <t>Average Annual Return, Percent</t>
        </is>
      </c>
      <c r="B225" s="6" t="n">
        <v>0.1154</v>
      </c>
      <c r="C225" s="6" t="n">
        <v>0.074</v>
      </c>
      <c r="D225" s="4" t="inlineStr">
        <is>
          <t xml:space="preserve"> </t>
        </is>
      </c>
      <c r="E225" s="6" t="n">
        <v>0.07820000000000001</v>
      </c>
    </row>
    <row r="226">
      <c r="A226" s="4" t="inlineStr">
        <is>
          <t>Morningstar Moderately Conservative Target Risk Index</t>
        </is>
      </c>
      <c r="B226" s="4" t="inlineStr">
        <is>
          <t xml:space="preserve"> </t>
        </is>
      </c>
      <c r="C226" s="4" t="inlineStr">
        <is>
          <t xml:space="preserve"> </t>
        </is>
      </c>
      <c r="D226" s="4" t="inlineStr">
        <is>
          <t xml:space="preserve"> </t>
        </is>
      </c>
      <c r="E226" s="4" t="inlineStr">
        <is>
          <t xml:space="preserve"> </t>
        </is>
      </c>
    </row>
    <row r="227">
      <c r="A227" s="3" t="inlineStr">
        <is>
          <t>Average Annual Return [Line Items]</t>
        </is>
      </c>
      <c r="B227" s="4" t="inlineStr">
        <is>
          <t xml:space="preserve"> </t>
        </is>
      </c>
      <c r="C227" s="4" t="inlineStr">
        <is>
          <t xml:space="preserve"> </t>
        </is>
      </c>
      <c r="D227" s="4" t="inlineStr">
        <is>
          <t xml:space="preserve"> </t>
        </is>
      </c>
      <c r="E227" s="4" t="inlineStr">
        <is>
          <t xml:space="preserve"> </t>
        </is>
      </c>
    </row>
    <row r="228">
      <c r="A228" s="4" t="inlineStr">
        <is>
          <t>Line Graph and Table Measure Name</t>
        </is>
      </c>
      <c r="B228" s="4" t="inlineStr">
        <is>
          <t>Morningstar Moderately Conservative Target Risk Index</t>
        </is>
      </c>
      <c r="C228" s="4" t="inlineStr">
        <is>
          <t xml:space="preserve"> </t>
        </is>
      </c>
      <c r="D228" s="4" t="inlineStr">
        <is>
          <t xml:space="preserve"> </t>
        </is>
      </c>
      <c r="E228" s="4" t="inlineStr">
        <is>
          <t xml:space="preserve"> </t>
        </is>
      </c>
    </row>
    <row r="229">
      <c r="A229" s="4" t="inlineStr">
        <is>
          <t>Average Annual Return, Percent</t>
        </is>
      </c>
      <c r="B229" s="6" t="n">
        <v>0.064</v>
      </c>
      <c r="C229" s="6" t="n">
        <v>0.0388</v>
      </c>
      <c r="D229" s="6" t="n">
        <v>0.0489</v>
      </c>
      <c r="E229" s="4" t="inlineStr">
        <is>
          <t xml:space="preserve"> </t>
        </is>
      </c>
    </row>
    <row r="230">
      <c r="A230" s="4" t="inlineStr">
        <is>
          <t>Morningstar Moderate Target Risk Index</t>
        </is>
      </c>
      <c r="B230" s="4" t="inlineStr">
        <is>
          <t xml:space="preserve"> </t>
        </is>
      </c>
      <c r="C230" s="4" t="inlineStr">
        <is>
          <t xml:space="preserve"> </t>
        </is>
      </c>
      <c r="D230" s="4" t="inlineStr">
        <is>
          <t xml:space="preserve"> </t>
        </is>
      </c>
      <c r="E230" s="4" t="inlineStr">
        <is>
          <t xml:space="preserve"> </t>
        </is>
      </c>
    </row>
    <row r="231">
      <c r="A231" s="3" t="inlineStr">
        <is>
          <t>Average Annual Return [Line Items]</t>
        </is>
      </c>
      <c r="B231" s="4" t="inlineStr">
        <is>
          <t xml:space="preserve"> </t>
        </is>
      </c>
      <c r="C231" s="4" t="inlineStr">
        <is>
          <t xml:space="preserve"> </t>
        </is>
      </c>
      <c r="D231" s="4" t="inlineStr">
        <is>
          <t xml:space="preserve"> </t>
        </is>
      </c>
      <c r="E231" s="4" t="inlineStr">
        <is>
          <t xml:space="preserve"> </t>
        </is>
      </c>
    </row>
    <row r="232">
      <c r="A232" s="4" t="inlineStr">
        <is>
          <t>Line Graph and Table Measure Name</t>
        </is>
      </c>
      <c r="B232" s="4" t="inlineStr">
        <is>
          <t>Morningstar Moderate Target Risk Index</t>
        </is>
      </c>
      <c r="C232" s="4" t="inlineStr">
        <is>
          <t xml:space="preserve"> </t>
        </is>
      </c>
      <c r="D232" s="4" t="inlineStr">
        <is>
          <t xml:space="preserve"> </t>
        </is>
      </c>
      <c r="E232" s="4" t="inlineStr">
        <is>
          <t xml:space="preserve"> </t>
        </is>
      </c>
    </row>
    <row r="233">
      <c r="A233" s="4" t="inlineStr">
        <is>
          <t>Average Annual Return, Percent</t>
        </is>
      </c>
      <c r="B233" s="6" t="n">
        <v>0.0827</v>
      </c>
      <c r="C233" s="6" t="n">
        <v>0.0537</v>
      </c>
      <c r="D233" s="4" t="inlineStr">
        <is>
          <t xml:space="preserve"> </t>
        </is>
      </c>
      <c r="E233" s="6" t="n">
        <v>0.0605</v>
      </c>
    </row>
    <row r="234">
      <c r="A234" s="4" t="inlineStr">
        <is>
          <t>Morningstar Moderate Target Risk Index</t>
        </is>
      </c>
      <c r="B234" s="4" t="inlineStr">
        <is>
          <t xml:space="preserve"> </t>
        </is>
      </c>
      <c r="C234" s="4" t="inlineStr">
        <is>
          <t xml:space="preserve"> </t>
        </is>
      </c>
      <c r="D234" s="4" t="inlineStr">
        <is>
          <t xml:space="preserve"> </t>
        </is>
      </c>
      <c r="E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row>
    <row r="236">
      <c r="A236" s="4" t="inlineStr">
        <is>
          <t>Line Graph and Table Measure Name</t>
        </is>
      </c>
      <c r="B236" s="4" t="inlineStr">
        <is>
          <t>Morningstar Moderate Target Risk Index</t>
        </is>
      </c>
      <c r="C236" s="4" t="inlineStr">
        <is>
          <t xml:space="preserve"> </t>
        </is>
      </c>
      <c r="D236" s="4" t="inlineStr">
        <is>
          <t xml:space="preserve"> </t>
        </is>
      </c>
      <c r="E236" s="4" t="inlineStr">
        <is>
          <t xml:space="preserve"> </t>
        </is>
      </c>
    </row>
    <row r="237">
      <c r="A237" s="4" t="inlineStr">
        <is>
          <t>Average Annual Return, Percent</t>
        </is>
      </c>
      <c r="B237" s="6" t="n">
        <v>0.0827</v>
      </c>
      <c r="C237" s="6" t="n">
        <v>0.0537</v>
      </c>
      <c r="D237" s="4" t="inlineStr">
        <is>
          <t xml:space="preserve"> </t>
        </is>
      </c>
      <c r="E237" s="6" t="n">
        <v>0.0605</v>
      </c>
    </row>
    <row r="238">
      <c r="A238" s="4" t="inlineStr">
        <is>
          <t>Morningstar Moderately Conservative Target Risk Index</t>
        </is>
      </c>
      <c r="B238" s="4" t="inlineStr">
        <is>
          <t xml:space="preserve"> </t>
        </is>
      </c>
      <c r="C238" s="4" t="inlineStr">
        <is>
          <t xml:space="preserve"> </t>
        </is>
      </c>
      <c r="D238" s="4" t="inlineStr">
        <is>
          <t xml:space="preserve"> </t>
        </is>
      </c>
      <c r="E238" s="4" t="inlineStr">
        <is>
          <t xml:space="preserve"> </t>
        </is>
      </c>
    </row>
    <row r="239">
      <c r="A239" s="3" t="inlineStr">
        <is>
          <t>Average Annual Return [Line Items]</t>
        </is>
      </c>
      <c r="B239" s="4" t="inlineStr">
        <is>
          <t xml:space="preserve"> </t>
        </is>
      </c>
      <c r="C239" s="4" t="inlineStr">
        <is>
          <t xml:space="preserve"> </t>
        </is>
      </c>
      <c r="D239" s="4" t="inlineStr">
        <is>
          <t xml:space="preserve"> </t>
        </is>
      </c>
      <c r="E239" s="4" t="inlineStr">
        <is>
          <t xml:space="preserve"> </t>
        </is>
      </c>
    </row>
    <row r="240">
      <c r="A240" s="4" t="inlineStr">
        <is>
          <t>Line Graph and Table Measure Name</t>
        </is>
      </c>
      <c r="B240" s="4" t="inlineStr">
        <is>
          <t>Morningstar Moderately Conservative Target Risk Index</t>
        </is>
      </c>
      <c r="C240" s="4" t="inlineStr">
        <is>
          <t xml:space="preserve"> </t>
        </is>
      </c>
      <c r="D240" s="4" t="inlineStr">
        <is>
          <t xml:space="preserve"> </t>
        </is>
      </c>
      <c r="E240" s="4" t="inlineStr">
        <is>
          <t xml:space="preserve"> </t>
        </is>
      </c>
    </row>
    <row r="241">
      <c r="A241" s="4" t="inlineStr">
        <is>
          <t>Average Annual Return, Percent</t>
        </is>
      </c>
      <c r="B241" s="6" t="n">
        <v>0.064</v>
      </c>
      <c r="C241" s="6" t="n">
        <v>0.0388</v>
      </c>
      <c r="D241" s="6" t="n">
        <v>0.0489</v>
      </c>
      <c r="E241" s="4" t="inlineStr">
        <is>
          <t xml:space="preserve"> </t>
        </is>
      </c>
    </row>
    <row r="242">
      <c r="A242" s="4" t="inlineStr">
        <is>
          <t>Morningstar Moderate Target Risk Index</t>
        </is>
      </c>
      <c r="B242" s="4" t="inlineStr">
        <is>
          <t xml:space="preserve"> </t>
        </is>
      </c>
      <c r="C242" s="4" t="inlineStr">
        <is>
          <t xml:space="preserve"> </t>
        </is>
      </c>
      <c r="D242" s="4" t="inlineStr">
        <is>
          <t xml:space="preserve"> </t>
        </is>
      </c>
      <c r="E242" s="4" t="inlineStr">
        <is>
          <t xml:space="preserve"> </t>
        </is>
      </c>
    </row>
    <row r="243">
      <c r="A243" s="3" t="inlineStr">
        <is>
          <t>Average Annual Return [Line Items]</t>
        </is>
      </c>
      <c r="B243" s="4" t="inlineStr">
        <is>
          <t xml:space="preserve"> </t>
        </is>
      </c>
      <c r="C243" s="4" t="inlineStr">
        <is>
          <t xml:space="preserve"> </t>
        </is>
      </c>
      <c r="D243" s="4" t="inlineStr">
        <is>
          <t xml:space="preserve"> </t>
        </is>
      </c>
      <c r="E243" s="4" t="inlineStr">
        <is>
          <t xml:space="preserve"> </t>
        </is>
      </c>
    </row>
    <row r="244">
      <c r="A244" s="4" t="inlineStr">
        <is>
          <t>Line Graph and Table Measure Name</t>
        </is>
      </c>
      <c r="B244" s="4" t="inlineStr">
        <is>
          <t>Morningstar Moderate Target Risk Index</t>
        </is>
      </c>
      <c r="C244" s="4" t="inlineStr">
        <is>
          <t xml:space="preserve"> </t>
        </is>
      </c>
      <c r="D244" s="4" t="inlineStr">
        <is>
          <t xml:space="preserve"> </t>
        </is>
      </c>
      <c r="E244" s="4" t="inlineStr">
        <is>
          <t xml:space="preserve"> </t>
        </is>
      </c>
    </row>
    <row r="245">
      <c r="A245" s="4" t="inlineStr">
        <is>
          <t>Average Annual Return, Percent</t>
        </is>
      </c>
      <c r="B245" s="6" t="n">
        <v>0.0827</v>
      </c>
      <c r="C245" s="6" t="n">
        <v>0.0537</v>
      </c>
      <c r="D245" s="4" t="inlineStr">
        <is>
          <t xml:space="preserve"> </t>
        </is>
      </c>
      <c r="E245" s="6" t="n">
        <v>0.0605</v>
      </c>
    </row>
    <row r="246">
      <c r="A246" s="4" t="inlineStr">
        <is>
          <t>S&amp;P MidCap 400</t>
        </is>
      </c>
      <c r="B246" s="4" t="inlineStr">
        <is>
          <t xml:space="preserve"> </t>
        </is>
      </c>
      <c r="C246" s="4" t="inlineStr">
        <is>
          <t xml:space="preserve"> </t>
        </is>
      </c>
      <c r="D246" s="4" t="inlineStr">
        <is>
          <t xml:space="preserve"> </t>
        </is>
      </c>
      <c r="E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row>
    <row r="248">
      <c r="A248" s="4" t="inlineStr">
        <is>
          <t>Line Graph and Table Measure Name</t>
        </is>
      </c>
      <c r="B248" s="4" t="inlineStr">
        <is>
          <t>S&amp;amp;P MidCap 400</t>
        </is>
      </c>
      <c r="C248" s="4" t="inlineStr">
        <is>
          <t xml:space="preserve"> </t>
        </is>
      </c>
      <c r="D248" s="4" t="inlineStr">
        <is>
          <t xml:space="preserve"> </t>
        </is>
      </c>
      <c r="E248" s="4" t="inlineStr">
        <is>
          <t xml:space="preserve"> </t>
        </is>
      </c>
    </row>
    <row r="249">
      <c r="A249" s="4" t="inlineStr">
        <is>
          <t>Average Annual Return, Percent</t>
        </is>
      </c>
      <c r="B249" s="6" t="n">
        <v>0.1393</v>
      </c>
      <c r="C249" s="6" t="n">
        <v>0.1034</v>
      </c>
      <c r="D249" s="4" t="inlineStr">
        <is>
          <t xml:space="preserve"> </t>
        </is>
      </c>
      <c r="E249" s="6" t="n">
        <v>0.0968</v>
      </c>
    </row>
    <row r="250">
      <c r="A250" s="4" t="inlineStr">
        <is>
          <t>Russell 2000 Index</t>
        </is>
      </c>
      <c r="B250" s="4" t="inlineStr">
        <is>
          <t xml:space="preserve"> </t>
        </is>
      </c>
      <c r="C250" s="4" t="inlineStr">
        <is>
          <t xml:space="preserve"> </t>
        </is>
      </c>
      <c r="D250" s="4" t="inlineStr">
        <is>
          <t xml:space="preserve"> </t>
        </is>
      </c>
      <c r="E250" s="4" t="inlineStr">
        <is>
          <t xml:space="preserve"> </t>
        </is>
      </c>
    </row>
    <row r="251">
      <c r="A251" s="3" t="inlineStr">
        <is>
          <t>Average Annual Return [Line Items]</t>
        </is>
      </c>
      <c r="B251" s="4" t="inlineStr">
        <is>
          <t xml:space="preserve"> </t>
        </is>
      </c>
      <c r="C251" s="4" t="inlineStr">
        <is>
          <t xml:space="preserve"> </t>
        </is>
      </c>
      <c r="D251" s="4" t="inlineStr">
        <is>
          <t xml:space="preserve"> </t>
        </is>
      </c>
      <c r="E251" s="4" t="inlineStr">
        <is>
          <t xml:space="preserve"> </t>
        </is>
      </c>
    </row>
    <row r="252">
      <c r="A252" s="4" t="inlineStr">
        <is>
          <t>Line Graph and Table Measure Name</t>
        </is>
      </c>
      <c r="B252" s="4" t="inlineStr">
        <is>
          <t>Russell 2000 Index</t>
        </is>
      </c>
      <c r="C252" s="4" t="inlineStr">
        <is>
          <t xml:space="preserve"> </t>
        </is>
      </c>
      <c r="D252" s="4" t="inlineStr">
        <is>
          <t xml:space="preserve"> </t>
        </is>
      </c>
      <c r="E252" s="4" t="inlineStr">
        <is>
          <t xml:space="preserve"> </t>
        </is>
      </c>
    </row>
    <row r="253">
      <c r="A253" s="4" t="inlineStr">
        <is>
          <t>Average Annual Return, Percent</t>
        </is>
      </c>
      <c r="B253" s="6" t="n">
        <v>0.1154</v>
      </c>
      <c r="C253" s="6" t="n">
        <v>0.074</v>
      </c>
      <c r="D253" s="4" t="inlineStr">
        <is>
          <t xml:space="preserve"> </t>
        </is>
      </c>
      <c r="E253" s="6" t="n">
        <v>0.07820000000000001</v>
      </c>
    </row>
    <row r="254">
      <c r="A254" s="4" t="inlineStr">
        <is>
          <t>Morningstar Moderate Target Risk Index</t>
        </is>
      </c>
      <c r="B254" s="4" t="inlineStr">
        <is>
          <t xml:space="preserve"> </t>
        </is>
      </c>
      <c r="C254" s="4" t="inlineStr">
        <is>
          <t xml:space="preserve"> </t>
        </is>
      </c>
      <c r="D254" s="4" t="inlineStr">
        <is>
          <t xml:space="preserve"> </t>
        </is>
      </c>
      <c r="E254" s="4" t="inlineStr">
        <is>
          <t xml:space="preserve"> </t>
        </is>
      </c>
    </row>
    <row r="255">
      <c r="A255" s="3" t="inlineStr">
        <is>
          <t>Average Annual Return [Line Items]</t>
        </is>
      </c>
      <c r="B255" s="4" t="inlineStr">
        <is>
          <t xml:space="preserve"> </t>
        </is>
      </c>
      <c r="C255" s="4" t="inlineStr">
        <is>
          <t xml:space="preserve"> </t>
        </is>
      </c>
      <c r="D255" s="4" t="inlineStr">
        <is>
          <t xml:space="preserve"> </t>
        </is>
      </c>
      <c r="E255" s="4" t="inlineStr">
        <is>
          <t xml:space="preserve"> </t>
        </is>
      </c>
    </row>
    <row r="256">
      <c r="A256" s="4" t="inlineStr">
        <is>
          <t>Line Graph and Table Measure Name</t>
        </is>
      </c>
      <c r="B256" s="4" t="inlineStr">
        <is>
          <t>Morningstar Moderate Target Risk Index</t>
        </is>
      </c>
      <c r="C256" s="4" t="inlineStr">
        <is>
          <t xml:space="preserve"> </t>
        </is>
      </c>
      <c r="D256" s="4" t="inlineStr">
        <is>
          <t xml:space="preserve"> </t>
        </is>
      </c>
      <c r="E256" s="4" t="inlineStr">
        <is>
          <t xml:space="preserve"> </t>
        </is>
      </c>
    </row>
    <row r="257">
      <c r="A257" s="4" t="inlineStr">
        <is>
          <t>Average Annual Return, Percent</t>
        </is>
      </c>
      <c r="B257" s="6" t="n">
        <v>0.0827</v>
      </c>
      <c r="C257" s="6" t="n">
        <v>0.0537</v>
      </c>
      <c r="D257" s="4" t="inlineStr">
        <is>
          <t xml:space="preserve"> </t>
        </is>
      </c>
      <c r="E257" s="6" t="n">
        <v>0.0605</v>
      </c>
    </row>
    <row r="258">
      <c r="A258" s="4" t="inlineStr">
        <is>
          <t>Morningstar Aggressive Target Risk Index</t>
        </is>
      </c>
      <c r="B258" s="4" t="inlineStr">
        <is>
          <t xml:space="preserve"> </t>
        </is>
      </c>
      <c r="C258" s="4" t="inlineStr">
        <is>
          <t xml:space="preserve"> </t>
        </is>
      </c>
      <c r="D258" s="4" t="inlineStr">
        <is>
          <t xml:space="preserve"> </t>
        </is>
      </c>
      <c r="E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row>
    <row r="260">
      <c r="A260" s="4" t="inlineStr">
        <is>
          <t>Line Graph and Table Measure Name</t>
        </is>
      </c>
      <c r="B260" s="4" t="inlineStr">
        <is>
          <t>Morningstar Aggressive Target Risk Index</t>
        </is>
      </c>
      <c r="C260" s="4" t="inlineStr">
        <is>
          <t xml:space="preserve"> </t>
        </is>
      </c>
      <c r="D260" s="4" t="inlineStr">
        <is>
          <t xml:space="preserve"> </t>
        </is>
      </c>
      <c r="E260" s="4" t="inlineStr">
        <is>
          <t xml:space="preserve"> </t>
        </is>
      </c>
    </row>
    <row r="261">
      <c r="A261" s="4" t="inlineStr">
        <is>
          <t>Average Annual Return, Percent</t>
        </is>
      </c>
      <c r="B261" s="6" t="n">
        <v>0.125</v>
      </c>
      <c r="C261" s="6" t="n">
        <v>0.0825</v>
      </c>
      <c r="D261" s="4" t="inlineStr">
        <is>
          <t xml:space="preserve"> </t>
        </is>
      </c>
      <c r="E261" s="6" t="n">
        <v>0.08550000000000001</v>
      </c>
    </row>
    <row r="262">
      <c r="A262" s="4" t="inlineStr">
        <is>
          <t>Bloomberg U.S. Treasury Bill 1-3 Month Total Return Index</t>
        </is>
      </c>
      <c r="B262" s="4" t="inlineStr">
        <is>
          <t xml:space="preserve"> </t>
        </is>
      </c>
      <c r="C262" s="4" t="inlineStr">
        <is>
          <t xml:space="preserve"> </t>
        </is>
      </c>
      <c r="D262" s="4" t="inlineStr">
        <is>
          <t xml:space="preserve"> </t>
        </is>
      </c>
      <c r="E262" s="4" t="inlineStr">
        <is>
          <t xml:space="preserve"> </t>
        </is>
      </c>
    </row>
    <row r="263">
      <c r="A263" s="3" t="inlineStr">
        <is>
          <t>Average Annual Return [Line Items]</t>
        </is>
      </c>
      <c r="B263" s="4" t="inlineStr">
        <is>
          <t xml:space="preserve"> </t>
        </is>
      </c>
      <c r="C263" s="4" t="inlineStr">
        <is>
          <t xml:space="preserve"> </t>
        </is>
      </c>
      <c r="D263" s="4" t="inlineStr">
        <is>
          <t xml:space="preserve"> </t>
        </is>
      </c>
      <c r="E263" s="4" t="inlineStr">
        <is>
          <t xml:space="preserve"> </t>
        </is>
      </c>
    </row>
    <row r="264">
      <c r="A264" s="4" t="inlineStr">
        <is>
          <t>Line Graph and Table Measure Name</t>
        </is>
      </c>
      <c r="B264" s="4" t="inlineStr">
        <is>
          <t>Bloomberg U.S. Treasury Bill 1-3 Month Total Return Index</t>
        </is>
      </c>
      <c r="C264" s="4" t="inlineStr">
        <is>
          <t xml:space="preserve"> </t>
        </is>
      </c>
      <c r="D264" s="4" t="inlineStr">
        <is>
          <t xml:space="preserve"> </t>
        </is>
      </c>
      <c r="E264" s="4" t="inlineStr">
        <is>
          <t xml:space="preserve"> </t>
        </is>
      </c>
    </row>
    <row r="265">
      <c r="A265" s="4" t="inlineStr">
        <is>
          <t>Average Annual Return, Percent</t>
        </is>
      </c>
      <c r="B265" s="6" t="n">
        <v>0.0532</v>
      </c>
      <c r="C265" s="6" t="n">
        <v>0.0249</v>
      </c>
      <c r="D265" s="4" t="inlineStr">
        <is>
          <t xml:space="preserve"> </t>
        </is>
      </c>
      <c r="E265" s="6" t="n">
        <v>0.0175</v>
      </c>
    </row>
    <row r="266">
      <c r="A266" s="4" t="inlineStr">
        <is>
          <t>S&amp;P MidCap 400</t>
        </is>
      </c>
      <c r="B266" s="4" t="inlineStr">
        <is>
          <t xml:space="preserve"> </t>
        </is>
      </c>
      <c r="C266" s="4" t="inlineStr">
        <is>
          <t xml:space="preserve"> </t>
        </is>
      </c>
      <c r="D266" s="4" t="inlineStr">
        <is>
          <t xml:space="preserve"> </t>
        </is>
      </c>
      <c r="E266" s="4" t="inlineStr">
        <is>
          <t xml:space="preserve"> </t>
        </is>
      </c>
    </row>
    <row r="267">
      <c r="A267" s="3" t="inlineStr">
        <is>
          <t>Average Annual Return [Line Items]</t>
        </is>
      </c>
      <c r="B267" s="4" t="inlineStr">
        <is>
          <t xml:space="preserve"> </t>
        </is>
      </c>
      <c r="C267" s="4" t="inlineStr">
        <is>
          <t xml:space="preserve"> </t>
        </is>
      </c>
      <c r="D267" s="4" t="inlineStr">
        <is>
          <t xml:space="preserve"> </t>
        </is>
      </c>
      <c r="E267" s="4" t="inlineStr">
        <is>
          <t xml:space="preserve"> </t>
        </is>
      </c>
    </row>
    <row r="268">
      <c r="A268" s="4" t="inlineStr">
        <is>
          <t>Line Graph and Table Measure Name</t>
        </is>
      </c>
      <c r="B268" s="4" t="inlineStr">
        <is>
          <t>S&amp;amp;P MidCap 400</t>
        </is>
      </c>
      <c r="C268" s="4" t="inlineStr">
        <is>
          <t xml:space="preserve"> </t>
        </is>
      </c>
      <c r="D268" s="4" t="inlineStr">
        <is>
          <t xml:space="preserve"> </t>
        </is>
      </c>
      <c r="E268" s="4" t="inlineStr">
        <is>
          <t xml:space="preserve"> </t>
        </is>
      </c>
    </row>
    <row r="269">
      <c r="A269" s="4" t="inlineStr">
        <is>
          <t>Average Annual Return, Percent</t>
        </is>
      </c>
      <c r="B269" s="6" t="n">
        <v>0.1393</v>
      </c>
      <c r="C269" s="6" t="n">
        <v>0.1034</v>
      </c>
      <c r="D269" s="4" t="inlineStr">
        <is>
          <t xml:space="preserve"> </t>
        </is>
      </c>
      <c r="E269" s="6" t="n">
        <v>0.0968</v>
      </c>
    </row>
    <row r="270">
      <c r="A270" s="4" t="inlineStr">
        <is>
          <t>Russell 2000 Index</t>
        </is>
      </c>
      <c r="B270" s="4" t="inlineStr">
        <is>
          <t xml:space="preserve"> </t>
        </is>
      </c>
      <c r="C270" s="4" t="inlineStr">
        <is>
          <t xml:space="preserve"> </t>
        </is>
      </c>
      <c r="D270" s="4" t="inlineStr">
        <is>
          <t xml:space="preserve"> </t>
        </is>
      </c>
      <c r="E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row>
    <row r="272">
      <c r="A272" s="4" t="inlineStr">
        <is>
          <t>Line Graph and Table Measure Name</t>
        </is>
      </c>
      <c r="B272" s="4" t="inlineStr">
        <is>
          <t>Russell 2000 Index</t>
        </is>
      </c>
      <c r="C272" s="4" t="inlineStr">
        <is>
          <t xml:space="preserve"> </t>
        </is>
      </c>
      <c r="D272" s="4" t="inlineStr">
        <is>
          <t xml:space="preserve"> </t>
        </is>
      </c>
      <c r="E272" s="4" t="inlineStr">
        <is>
          <t xml:space="preserve"> </t>
        </is>
      </c>
    </row>
    <row r="273">
      <c r="A273" s="4" t="inlineStr">
        <is>
          <t>Average Annual Return, Percent</t>
        </is>
      </c>
      <c r="B273" s="6" t="n">
        <v>0.1154</v>
      </c>
      <c r="C273" s="6" t="n">
        <v>0.074</v>
      </c>
      <c r="D273" s="4" t="inlineStr">
        <is>
          <t xml:space="preserve"> </t>
        </is>
      </c>
      <c r="E273" s="6" t="n">
        <v>0.07820000000000001</v>
      </c>
    </row>
    <row r="274">
      <c r="A274" s="4" t="inlineStr">
        <is>
          <t>Morningstar Moderate Target Risk Index</t>
        </is>
      </c>
      <c r="B274" s="4" t="inlineStr">
        <is>
          <t xml:space="preserve"> </t>
        </is>
      </c>
      <c r="C274" s="4" t="inlineStr">
        <is>
          <t xml:space="preserve"> </t>
        </is>
      </c>
      <c r="D274" s="4" t="inlineStr">
        <is>
          <t xml:space="preserve"> </t>
        </is>
      </c>
      <c r="E274" s="4" t="inlineStr">
        <is>
          <t xml:space="preserve"> </t>
        </is>
      </c>
    </row>
    <row r="275">
      <c r="A275" s="3" t="inlineStr">
        <is>
          <t>Average Annual Return [Line Items]</t>
        </is>
      </c>
      <c r="B275" s="4" t="inlineStr">
        <is>
          <t xml:space="preserve"> </t>
        </is>
      </c>
      <c r="C275" s="4" t="inlineStr">
        <is>
          <t xml:space="preserve"> </t>
        </is>
      </c>
      <c r="D275" s="4" t="inlineStr">
        <is>
          <t xml:space="preserve"> </t>
        </is>
      </c>
      <c r="E275" s="4" t="inlineStr">
        <is>
          <t xml:space="preserve"> </t>
        </is>
      </c>
    </row>
    <row r="276">
      <c r="A276" s="4" t="inlineStr">
        <is>
          <t>Line Graph and Table Measure Name</t>
        </is>
      </c>
      <c r="B276" s="4" t="inlineStr">
        <is>
          <t>Morningstar Moderate Target Risk Index</t>
        </is>
      </c>
      <c r="C276" s="4" t="inlineStr">
        <is>
          <t xml:space="preserve"> </t>
        </is>
      </c>
      <c r="D276" s="4" t="inlineStr">
        <is>
          <t xml:space="preserve"> </t>
        </is>
      </c>
      <c r="E276" s="4" t="inlineStr">
        <is>
          <t xml:space="preserve"> </t>
        </is>
      </c>
    </row>
    <row r="277">
      <c r="A277" s="4" t="inlineStr">
        <is>
          <t>Average Annual Return, Percent</t>
        </is>
      </c>
      <c r="B277" s="6" t="n">
        <v>0.0827</v>
      </c>
      <c r="C277" s="6" t="n">
        <v>0.0537</v>
      </c>
      <c r="D277" s="4" t="inlineStr">
        <is>
          <t xml:space="preserve"> </t>
        </is>
      </c>
      <c r="E277" s="6" t="n">
        <v>0.0605</v>
      </c>
    </row>
    <row r="278">
      <c r="A278" s="4" t="inlineStr">
        <is>
          <t>Bloomberg U.S. Treasury Bill 1-3 Month Total Return Index</t>
        </is>
      </c>
      <c r="B278" s="4" t="inlineStr">
        <is>
          <t xml:space="preserve"> </t>
        </is>
      </c>
      <c r="C278" s="4" t="inlineStr">
        <is>
          <t xml:space="preserve"> </t>
        </is>
      </c>
      <c r="D278" s="4" t="inlineStr">
        <is>
          <t xml:space="preserve"> </t>
        </is>
      </c>
      <c r="E278" s="4" t="inlineStr">
        <is>
          <t xml:space="preserve"> </t>
        </is>
      </c>
    </row>
    <row r="279">
      <c r="A279" s="3" t="inlineStr">
        <is>
          <t>Average Annual Return [Line Items]</t>
        </is>
      </c>
      <c r="B279" s="4" t="inlineStr">
        <is>
          <t xml:space="preserve"> </t>
        </is>
      </c>
      <c r="C279" s="4" t="inlineStr">
        <is>
          <t xml:space="preserve"> </t>
        </is>
      </c>
      <c r="D279" s="4" t="inlineStr">
        <is>
          <t xml:space="preserve"> </t>
        </is>
      </c>
      <c r="E279" s="4" t="inlineStr">
        <is>
          <t xml:space="preserve"> </t>
        </is>
      </c>
    </row>
    <row r="280">
      <c r="A280" s="4" t="inlineStr">
        <is>
          <t>Line Graph and Table Measure Name</t>
        </is>
      </c>
      <c r="B280" s="4" t="inlineStr">
        <is>
          <t>Bloomberg U.S. Treasury Bill 1-3 Month Total Return Index</t>
        </is>
      </c>
      <c r="C280" s="4" t="inlineStr">
        <is>
          <t xml:space="preserve"> </t>
        </is>
      </c>
      <c r="D280" s="4" t="inlineStr">
        <is>
          <t xml:space="preserve"> </t>
        </is>
      </c>
      <c r="E280" s="4" t="inlineStr">
        <is>
          <t xml:space="preserve"> </t>
        </is>
      </c>
    </row>
    <row r="281">
      <c r="A281" s="4" t="inlineStr">
        <is>
          <t>Average Annual Return, Percent</t>
        </is>
      </c>
      <c r="B281" s="6" t="n">
        <v>0.0532</v>
      </c>
      <c r="C281" s="6" t="n">
        <v>0.0249</v>
      </c>
      <c r="D281" s="4" t="inlineStr">
        <is>
          <t xml:space="preserve"> </t>
        </is>
      </c>
      <c r="E281" s="6" t="n">
        <v>0.0175</v>
      </c>
    </row>
    <row r="282">
      <c r="A282" s="4" t="inlineStr">
        <is>
          <t>Morningstar Aggressive Target Risk Index</t>
        </is>
      </c>
      <c r="B282" s="4" t="inlineStr">
        <is>
          <t xml:space="preserve"> </t>
        </is>
      </c>
      <c r="C282" s="4" t="inlineStr">
        <is>
          <t xml:space="preserve"> </t>
        </is>
      </c>
      <c r="D282" s="4" t="inlineStr">
        <is>
          <t xml:space="preserve"> </t>
        </is>
      </c>
      <c r="E282" s="4" t="inlineStr">
        <is>
          <t xml:space="preserve"> </t>
        </is>
      </c>
    </row>
    <row r="283">
      <c r="A283" s="3" t="inlineStr">
        <is>
          <t>Average Annual Return [Line Items]</t>
        </is>
      </c>
      <c r="B283" s="4" t="inlineStr">
        <is>
          <t xml:space="preserve"> </t>
        </is>
      </c>
      <c r="C283" s="4" t="inlineStr">
        <is>
          <t xml:space="preserve"> </t>
        </is>
      </c>
      <c r="D283" s="4" t="inlineStr">
        <is>
          <t xml:space="preserve"> </t>
        </is>
      </c>
      <c r="E283" s="4" t="inlineStr">
        <is>
          <t xml:space="preserve"> </t>
        </is>
      </c>
    </row>
    <row r="284">
      <c r="A284" s="4" t="inlineStr">
        <is>
          <t>Line Graph and Table Measure Name</t>
        </is>
      </c>
      <c r="B284" s="4" t="inlineStr">
        <is>
          <t>Morningstar Aggressive Target Risk Index</t>
        </is>
      </c>
      <c r="C284" s="4" t="inlineStr">
        <is>
          <t xml:space="preserve"> </t>
        </is>
      </c>
      <c r="D284" s="4" t="inlineStr">
        <is>
          <t xml:space="preserve"> </t>
        </is>
      </c>
      <c r="E284" s="4" t="inlineStr">
        <is>
          <t xml:space="preserve"> </t>
        </is>
      </c>
    </row>
    <row r="285">
      <c r="A285" s="4" t="inlineStr">
        <is>
          <t>Average Annual Return, Percent</t>
        </is>
      </c>
      <c r="B285" s="6" t="n">
        <v>0.125</v>
      </c>
      <c r="C285" s="6" t="n">
        <v>0.0825</v>
      </c>
      <c r="D285" s="4" t="inlineStr">
        <is>
          <t xml:space="preserve"> </t>
        </is>
      </c>
      <c r="E285" s="6" t="n">
        <v>0.08550000000000001</v>
      </c>
    </row>
    <row r="286">
      <c r="A286" s="4" t="inlineStr">
        <is>
          <t>Morningstar Conservative Target Risk Index</t>
        </is>
      </c>
      <c r="B286" s="4" t="inlineStr">
        <is>
          <t xml:space="preserve"> </t>
        </is>
      </c>
      <c r="C286" s="4" t="inlineStr">
        <is>
          <t xml:space="preserve"> </t>
        </is>
      </c>
      <c r="D286" s="4" t="inlineStr">
        <is>
          <t xml:space="preserve"> </t>
        </is>
      </c>
      <c r="E286" s="4" t="inlineStr">
        <is>
          <t xml:space="preserve"> </t>
        </is>
      </c>
    </row>
    <row r="287">
      <c r="A287" s="3" t="inlineStr">
        <is>
          <t>Average Annual Return [Line Items]</t>
        </is>
      </c>
      <c r="B287" s="4" t="inlineStr">
        <is>
          <t xml:space="preserve"> </t>
        </is>
      </c>
      <c r="C287" s="4" t="inlineStr">
        <is>
          <t xml:space="preserve"> </t>
        </is>
      </c>
      <c r="D287" s="4" t="inlineStr">
        <is>
          <t xml:space="preserve"> </t>
        </is>
      </c>
      <c r="E287" s="4" t="inlineStr">
        <is>
          <t xml:space="preserve"> </t>
        </is>
      </c>
    </row>
    <row r="288">
      <c r="A288" s="4" t="inlineStr">
        <is>
          <t>Line Graph and Table Measure Name</t>
        </is>
      </c>
      <c r="B288" s="4" t="inlineStr">
        <is>
          <t>Morningstar Conservative Target Risk Index</t>
        </is>
      </c>
      <c r="C288" s="4" t="inlineStr">
        <is>
          <t xml:space="preserve"> </t>
        </is>
      </c>
      <c r="D288" s="4" t="inlineStr">
        <is>
          <t xml:space="preserve"> </t>
        </is>
      </c>
      <c r="E288" s="4" t="inlineStr">
        <is>
          <t xml:space="preserve"> </t>
        </is>
      </c>
    </row>
    <row r="289">
      <c r="A289" s="4" t="inlineStr">
        <is>
          <t>Average Annual Return, Percent</t>
        </is>
      </c>
      <c r="B289" s="6" t="n">
        <v>0.0357</v>
      </c>
      <c r="C289" s="6" t="n">
        <v>0.0169</v>
      </c>
      <c r="D289" s="4" t="inlineStr">
        <is>
          <t xml:space="preserve"> </t>
        </is>
      </c>
      <c r="E289" s="6" t="n">
        <v>0.0286</v>
      </c>
    </row>
    <row r="290">
      <c r="A290" s="4" t="inlineStr">
        <is>
          <t>Morningstar Moderate Target Risk Index</t>
        </is>
      </c>
      <c r="B290" s="4" t="inlineStr">
        <is>
          <t xml:space="preserve"> </t>
        </is>
      </c>
      <c r="C290" s="4" t="inlineStr">
        <is>
          <t xml:space="preserve"> </t>
        </is>
      </c>
      <c r="D290" s="4" t="inlineStr">
        <is>
          <t xml:space="preserve"> </t>
        </is>
      </c>
      <c r="E290" s="4" t="inlineStr">
        <is>
          <t xml:space="preserve"> </t>
        </is>
      </c>
    </row>
    <row r="291">
      <c r="A291" s="3" t="inlineStr">
        <is>
          <t>Average Annual Return [Line Items]</t>
        </is>
      </c>
      <c r="B291" s="4" t="inlineStr">
        <is>
          <t xml:space="preserve"> </t>
        </is>
      </c>
      <c r="C291" s="4" t="inlineStr">
        <is>
          <t xml:space="preserve"> </t>
        </is>
      </c>
      <c r="D291" s="4" t="inlineStr">
        <is>
          <t xml:space="preserve"> </t>
        </is>
      </c>
      <c r="E291" s="4" t="inlineStr">
        <is>
          <t xml:space="preserve"> </t>
        </is>
      </c>
    </row>
    <row r="292">
      <c r="A292" s="4" t="inlineStr">
        <is>
          <t>Line Graph and Table Measure Name</t>
        </is>
      </c>
      <c r="B292" s="4" t="inlineStr">
        <is>
          <t>Morningstar Moderate Target Risk Index</t>
        </is>
      </c>
      <c r="C292" s="4" t="inlineStr">
        <is>
          <t xml:space="preserve"> </t>
        </is>
      </c>
      <c r="D292" s="4" t="inlineStr">
        <is>
          <t xml:space="preserve"> </t>
        </is>
      </c>
      <c r="E292" s="4" t="inlineStr">
        <is>
          <t xml:space="preserve"> </t>
        </is>
      </c>
    </row>
    <row r="293">
      <c r="A293" s="4" t="inlineStr">
        <is>
          <t>Average Annual Return, Percent</t>
        </is>
      </c>
      <c r="B293" s="6" t="n">
        <v>0.0827</v>
      </c>
      <c r="C293" s="6" t="n">
        <v>0.0537</v>
      </c>
      <c r="D293" s="4" t="inlineStr">
        <is>
          <t xml:space="preserve"> </t>
        </is>
      </c>
      <c r="E293" s="6" t="n">
        <v>0.0606</v>
      </c>
    </row>
    <row r="294">
      <c r="A294" s="4" t="inlineStr">
        <is>
          <t>Bloomberg U.S. Treasury Bill 1-3 Month Total Return Index</t>
        </is>
      </c>
      <c r="B294" s="4" t="inlineStr">
        <is>
          <t xml:space="preserve"> </t>
        </is>
      </c>
      <c r="C294" s="4" t="inlineStr">
        <is>
          <t xml:space="preserve"> </t>
        </is>
      </c>
      <c r="D294" s="4" t="inlineStr">
        <is>
          <t xml:space="preserve"> </t>
        </is>
      </c>
      <c r="E294" s="4" t="inlineStr">
        <is>
          <t xml:space="preserve"> </t>
        </is>
      </c>
    </row>
    <row r="295">
      <c r="A295" s="3" t="inlineStr">
        <is>
          <t>Average Annual Return [Line Items]</t>
        </is>
      </c>
      <c r="B295" s="4" t="inlineStr">
        <is>
          <t xml:space="preserve"> </t>
        </is>
      </c>
      <c r="C295" s="4" t="inlineStr">
        <is>
          <t xml:space="preserve"> </t>
        </is>
      </c>
      <c r="D295" s="4" t="inlineStr">
        <is>
          <t xml:space="preserve"> </t>
        </is>
      </c>
      <c r="E295" s="4" t="inlineStr">
        <is>
          <t xml:space="preserve"> </t>
        </is>
      </c>
    </row>
    <row r="296">
      <c r="A296" s="4" t="inlineStr">
        <is>
          <t>Line Graph and Table Measure Name</t>
        </is>
      </c>
      <c r="B296" s="4" t="inlineStr">
        <is>
          <t>Bloomberg U.S. Treasury Bill 1-3 Month Total Return Index</t>
        </is>
      </c>
      <c r="C296" s="4" t="inlineStr">
        <is>
          <t xml:space="preserve"> </t>
        </is>
      </c>
      <c r="D296" s="4" t="inlineStr">
        <is>
          <t xml:space="preserve"> </t>
        </is>
      </c>
      <c r="E296" s="4" t="inlineStr">
        <is>
          <t xml:space="preserve"> </t>
        </is>
      </c>
    </row>
    <row r="297">
      <c r="A297" s="4" t="inlineStr">
        <is>
          <t>Average Annual Return, Percent</t>
        </is>
      </c>
      <c r="B297" s="6" t="n">
        <v>0.0532</v>
      </c>
      <c r="C297" s="6" t="n">
        <v>0.0249</v>
      </c>
      <c r="D297" s="4" t="inlineStr">
        <is>
          <t xml:space="preserve"> </t>
        </is>
      </c>
      <c r="E297" s="6" t="n">
        <v>0.0175</v>
      </c>
    </row>
    <row r="298">
      <c r="A298" s="4" t="inlineStr">
        <is>
          <t>Morningstar Aggressive Target Risk Index</t>
        </is>
      </c>
      <c r="B298" s="4" t="inlineStr">
        <is>
          <t xml:space="preserve"> </t>
        </is>
      </c>
      <c r="C298" s="4" t="inlineStr">
        <is>
          <t xml:space="preserve"> </t>
        </is>
      </c>
      <c r="D298" s="4" t="inlineStr">
        <is>
          <t xml:space="preserve"> </t>
        </is>
      </c>
      <c r="E298" s="4" t="inlineStr">
        <is>
          <t xml:space="preserve"> </t>
        </is>
      </c>
    </row>
    <row r="299">
      <c r="A299" s="3" t="inlineStr">
        <is>
          <t>Average Annual Return [Line Items]</t>
        </is>
      </c>
      <c r="B299" s="4" t="inlineStr">
        <is>
          <t xml:space="preserve"> </t>
        </is>
      </c>
      <c r="C299" s="4" t="inlineStr">
        <is>
          <t xml:space="preserve"> </t>
        </is>
      </c>
      <c r="D299" s="4" t="inlineStr">
        <is>
          <t xml:space="preserve"> </t>
        </is>
      </c>
      <c r="E299" s="4" t="inlineStr">
        <is>
          <t xml:space="preserve"> </t>
        </is>
      </c>
    </row>
    <row r="300">
      <c r="A300" s="4" t="inlineStr">
        <is>
          <t>Line Graph and Table Measure Name</t>
        </is>
      </c>
      <c r="B300" s="4" t="inlineStr">
        <is>
          <t>Morningstar Aggressive Target Risk Index</t>
        </is>
      </c>
      <c r="C300" s="4" t="inlineStr">
        <is>
          <t xml:space="preserve"> </t>
        </is>
      </c>
      <c r="D300" s="4" t="inlineStr">
        <is>
          <t xml:space="preserve"> </t>
        </is>
      </c>
      <c r="E300" s="4" t="inlineStr">
        <is>
          <t xml:space="preserve"> </t>
        </is>
      </c>
    </row>
    <row r="301">
      <c r="A301" s="4" t="inlineStr">
        <is>
          <t>Average Annual Return, Percent</t>
        </is>
      </c>
      <c r="B301" s="6" t="n">
        <v>0.125</v>
      </c>
      <c r="C301" s="6" t="n">
        <v>0.0825</v>
      </c>
      <c r="D301" s="4" t="inlineStr">
        <is>
          <t xml:space="preserve"> </t>
        </is>
      </c>
      <c r="E301" s="6" t="n">
        <v>0.08550000000000001</v>
      </c>
    </row>
    <row r="302">
      <c r="A302" s="4" t="inlineStr">
        <is>
          <t>Morningstar Conservative Target Risk Index</t>
        </is>
      </c>
      <c r="B302" s="4" t="inlineStr">
        <is>
          <t xml:space="preserve"> </t>
        </is>
      </c>
      <c r="C302" s="4" t="inlineStr">
        <is>
          <t xml:space="preserve"> </t>
        </is>
      </c>
      <c r="D302" s="4" t="inlineStr">
        <is>
          <t xml:space="preserve"> </t>
        </is>
      </c>
      <c r="E302" s="4" t="inlineStr">
        <is>
          <t xml:space="preserve"> </t>
        </is>
      </c>
    </row>
    <row r="303">
      <c r="A303" s="3" t="inlineStr">
        <is>
          <t>Average Annual Return [Line Items]</t>
        </is>
      </c>
      <c r="B303" s="4" t="inlineStr">
        <is>
          <t xml:space="preserve"> </t>
        </is>
      </c>
      <c r="C303" s="4" t="inlineStr">
        <is>
          <t xml:space="preserve"> </t>
        </is>
      </c>
      <c r="D303" s="4" t="inlineStr">
        <is>
          <t xml:space="preserve"> </t>
        </is>
      </c>
      <c r="E303" s="4" t="inlineStr">
        <is>
          <t xml:space="preserve"> </t>
        </is>
      </c>
    </row>
    <row r="304">
      <c r="A304" s="4" t="inlineStr">
        <is>
          <t>Line Graph and Table Measure Name</t>
        </is>
      </c>
      <c r="B304" s="4" t="inlineStr">
        <is>
          <t>Morningstar Conservative Target Risk Index</t>
        </is>
      </c>
      <c r="C304" s="4" t="inlineStr">
        <is>
          <t xml:space="preserve"> </t>
        </is>
      </c>
      <c r="D304" s="4" t="inlineStr">
        <is>
          <t xml:space="preserve"> </t>
        </is>
      </c>
      <c r="E304" s="4" t="inlineStr">
        <is>
          <t xml:space="preserve"> </t>
        </is>
      </c>
    </row>
    <row r="305">
      <c r="A305" s="4" t="inlineStr">
        <is>
          <t>Average Annual Return, Percent</t>
        </is>
      </c>
      <c r="B305" s="6" t="n">
        <v>0.0357</v>
      </c>
      <c r="C305" s="6" t="n">
        <v>0.0169</v>
      </c>
      <c r="D305" s="4" t="inlineStr">
        <is>
          <t xml:space="preserve"> </t>
        </is>
      </c>
      <c r="E305" s="6" t="n">
        <v>0.0286</v>
      </c>
    </row>
    <row r="306">
      <c r="A306" s="4" t="inlineStr">
        <is>
          <t>Morningstar Moderate Target Risk Index</t>
        </is>
      </c>
      <c r="B306" s="4" t="inlineStr">
        <is>
          <t xml:space="preserve"> </t>
        </is>
      </c>
      <c r="C306" s="4" t="inlineStr">
        <is>
          <t xml:space="preserve"> </t>
        </is>
      </c>
      <c r="D306" s="4" t="inlineStr">
        <is>
          <t xml:space="preserve"> </t>
        </is>
      </c>
      <c r="E306" s="4" t="inlineStr">
        <is>
          <t xml:space="preserve"> </t>
        </is>
      </c>
    </row>
    <row r="307">
      <c r="A307" s="3" t="inlineStr">
        <is>
          <t>Average Annual Return [Line Items]</t>
        </is>
      </c>
      <c r="B307" s="4" t="inlineStr">
        <is>
          <t xml:space="preserve"> </t>
        </is>
      </c>
      <c r="C307" s="4" t="inlineStr">
        <is>
          <t xml:space="preserve"> </t>
        </is>
      </c>
      <c r="D307" s="4" t="inlineStr">
        <is>
          <t xml:space="preserve"> </t>
        </is>
      </c>
      <c r="E307" s="4" t="inlineStr">
        <is>
          <t xml:space="preserve"> </t>
        </is>
      </c>
    </row>
    <row r="308">
      <c r="A308" s="4" t="inlineStr">
        <is>
          <t>Line Graph and Table Measure Name</t>
        </is>
      </c>
      <c r="B308" s="4" t="inlineStr">
        <is>
          <t>Morningstar Moderate Target Risk Index</t>
        </is>
      </c>
      <c r="C308" s="4" t="inlineStr">
        <is>
          <t xml:space="preserve"> </t>
        </is>
      </c>
      <c r="D308" s="4" t="inlineStr">
        <is>
          <t xml:space="preserve"> </t>
        </is>
      </c>
      <c r="E308" s="4" t="inlineStr">
        <is>
          <t xml:space="preserve"> </t>
        </is>
      </c>
    </row>
    <row r="309">
      <c r="A309" s="4" t="inlineStr">
        <is>
          <t>Average Annual Return, Percent</t>
        </is>
      </c>
      <c r="B309" s="6" t="n">
        <v>0.0827</v>
      </c>
      <c r="C309" s="6" t="n">
        <v>0.0537</v>
      </c>
      <c r="D309" s="4" t="inlineStr">
        <is>
          <t xml:space="preserve"> </t>
        </is>
      </c>
      <c r="E309" s="6" t="n">
        <v>0.0606</v>
      </c>
    </row>
    <row r="310">
      <c r="A310" s="4" t="inlineStr">
        <is>
          <t>Morningstar Global Allocation Index</t>
        </is>
      </c>
      <c r="B310" s="4" t="inlineStr">
        <is>
          <t xml:space="preserve"> </t>
        </is>
      </c>
      <c r="C310" s="4" t="inlineStr">
        <is>
          <t xml:space="preserve"> </t>
        </is>
      </c>
      <c r="D310" s="4" t="inlineStr">
        <is>
          <t xml:space="preserve"> </t>
        </is>
      </c>
      <c r="E310" s="4" t="inlineStr">
        <is>
          <t xml:space="preserve"> </t>
        </is>
      </c>
    </row>
    <row r="311">
      <c r="A311" s="3" t="inlineStr">
        <is>
          <t>Average Annual Return [Line Items]</t>
        </is>
      </c>
      <c r="B311" s="4" t="inlineStr">
        <is>
          <t xml:space="preserve"> </t>
        </is>
      </c>
      <c r="C311" s="4" t="inlineStr">
        <is>
          <t xml:space="preserve"> </t>
        </is>
      </c>
      <c r="D311" s="4" t="inlineStr">
        <is>
          <t xml:space="preserve"> </t>
        </is>
      </c>
      <c r="E311" s="4" t="inlineStr">
        <is>
          <t xml:space="preserve"> </t>
        </is>
      </c>
    </row>
    <row r="312">
      <c r="A312" s="4" t="inlineStr">
        <is>
          <t>Line Graph and Table Measure Name</t>
        </is>
      </c>
      <c r="B312" s="4" t="inlineStr">
        <is>
          <t>Morningstar Global Allocation Index</t>
        </is>
      </c>
      <c r="C312" s="4" t="inlineStr">
        <is>
          <t xml:space="preserve"> </t>
        </is>
      </c>
      <c r="D312" s="4" t="inlineStr">
        <is>
          <t xml:space="preserve"> </t>
        </is>
      </c>
      <c r="E312" s="4" t="inlineStr">
        <is>
          <t xml:space="preserve"> </t>
        </is>
      </c>
    </row>
    <row r="313">
      <c r="A313" s="4" t="inlineStr">
        <is>
          <t>Average Annual Return, Percent</t>
        </is>
      </c>
      <c r="B313" s="6" t="n">
        <v>0.0978</v>
      </c>
      <c r="C313" s="6" t="n">
        <v>0.0545</v>
      </c>
      <c r="D313" s="4" t="inlineStr">
        <is>
          <t xml:space="preserve"> </t>
        </is>
      </c>
      <c r="E313" s="6" t="n">
        <v>0.0601</v>
      </c>
    </row>
    <row r="314">
      <c r="A314" s="4" t="inlineStr">
        <is>
          <t>Morningstar Conservative Target Risk Index</t>
        </is>
      </c>
      <c r="B314" s="4" t="inlineStr">
        <is>
          <t xml:space="preserve"> </t>
        </is>
      </c>
      <c r="C314" s="4" t="inlineStr">
        <is>
          <t xml:space="preserve"> </t>
        </is>
      </c>
      <c r="D314" s="4" t="inlineStr">
        <is>
          <t xml:space="preserve"> </t>
        </is>
      </c>
      <c r="E314" s="4" t="inlineStr">
        <is>
          <t xml:space="preserve"> </t>
        </is>
      </c>
    </row>
    <row r="315">
      <c r="A315" s="3" t="inlineStr">
        <is>
          <t>Average Annual Return [Line Items]</t>
        </is>
      </c>
      <c r="B315" s="4" t="inlineStr">
        <is>
          <t xml:space="preserve"> </t>
        </is>
      </c>
      <c r="C315" s="4" t="inlineStr">
        <is>
          <t xml:space="preserve"> </t>
        </is>
      </c>
      <c r="D315" s="4" t="inlineStr">
        <is>
          <t xml:space="preserve"> </t>
        </is>
      </c>
      <c r="E315" s="4" t="inlineStr">
        <is>
          <t xml:space="preserve"> </t>
        </is>
      </c>
    </row>
    <row r="316">
      <c r="A316" s="4" t="inlineStr">
        <is>
          <t>Line Graph and Table Measure Name</t>
        </is>
      </c>
      <c r="B316" s="4" t="inlineStr">
        <is>
          <t>Morningstar Conservative Target Risk Index</t>
        </is>
      </c>
      <c r="C316" s="4" t="inlineStr">
        <is>
          <t xml:space="preserve"> </t>
        </is>
      </c>
      <c r="D316" s="4" t="inlineStr">
        <is>
          <t xml:space="preserve"> </t>
        </is>
      </c>
      <c r="E316" s="4" t="inlineStr">
        <is>
          <t xml:space="preserve"> </t>
        </is>
      </c>
    </row>
    <row r="317">
      <c r="A317" s="4" t="inlineStr">
        <is>
          <t>Average Annual Return, Percent</t>
        </is>
      </c>
      <c r="B317" s="6" t="n">
        <v>0.0357</v>
      </c>
      <c r="C317" s="6" t="n">
        <v>0.0169</v>
      </c>
      <c r="D317" s="4" t="inlineStr">
        <is>
          <t xml:space="preserve"> </t>
        </is>
      </c>
      <c r="E317" s="6" t="n">
        <v>0.02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8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10069 | Berkshire Hathaway Inc</t>
        </is>
      </c>
      <c r="B2" s="4" t="inlineStr">
        <is>
          <t xml:space="preserve"> </t>
        </is>
      </c>
    </row>
    <row r="3">
      <c r="A3" s="3" t="inlineStr">
        <is>
          <t>Holdings [Line Items]</t>
        </is>
      </c>
      <c r="B3" s="4" t="inlineStr">
        <is>
          <t xml:space="preserve"> </t>
        </is>
      </c>
    </row>
    <row r="4">
      <c r="A4" s="4" t="inlineStr">
        <is>
          <t>Percent of Net Asset Value</t>
        </is>
      </c>
      <c r="B4" s="6" t="n">
        <v>0.068</v>
      </c>
    </row>
    <row r="5">
      <c r="A5" s="4" t="inlineStr">
        <is>
          <t>C000010069 | Microsoft Corp</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C000010069 | Amazon.com Inc</t>
        </is>
      </c>
      <c r="B8" s="4" t="inlineStr">
        <is>
          <t xml:space="preserve"> </t>
        </is>
      </c>
    </row>
    <row r="9">
      <c r="A9" s="3" t="inlineStr">
        <is>
          <t>Holdings [Line Items]</t>
        </is>
      </c>
      <c r="B9" s="4" t="inlineStr">
        <is>
          <t xml:space="preserve"> </t>
        </is>
      </c>
    </row>
    <row r="10">
      <c r="A10" s="4" t="inlineStr">
        <is>
          <t>Percent of Net Asset Value</t>
        </is>
      </c>
      <c r="B10" s="6" t="n">
        <v>0.043</v>
      </c>
    </row>
    <row r="11">
      <c r="A11" s="4" t="inlineStr">
        <is>
          <t>C000010069 | NVIDIA Corp</t>
        </is>
      </c>
      <c r="B11" s="4" t="inlineStr">
        <is>
          <t xml:space="preserve"> </t>
        </is>
      </c>
    </row>
    <row r="12">
      <c r="A12" s="3" t="inlineStr">
        <is>
          <t>Holdings [Line Items]</t>
        </is>
      </c>
      <c r="B12" s="4" t="inlineStr">
        <is>
          <t xml:space="preserve"> </t>
        </is>
      </c>
    </row>
    <row r="13">
      <c r="A13" s="4" t="inlineStr">
        <is>
          <t>Percent of Net Asset Value</t>
        </is>
      </c>
      <c r="B13" s="6" t="n">
        <v>0.039</v>
      </c>
    </row>
    <row r="14">
      <c r="A14" s="4" t="inlineStr">
        <is>
          <t>C000010069 | Apple Inc</t>
        </is>
      </c>
      <c r="B14" s="4" t="inlineStr">
        <is>
          <t xml:space="preserve"> </t>
        </is>
      </c>
    </row>
    <row r="15">
      <c r="A15" s="3" t="inlineStr">
        <is>
          <t>Holdings [Line Items]</t>
        </is>
      </c>
      <c r="B15" s="4" t="inlineStr">
        <is>
          <t xml:space="preserve"> </t>
        </is>
      </c>
    </row>
    <row r="16">
      <c r="A16" s="4" t="inlineStr">
        <is>
          <t>Percent of Net Asset Value</t>
        </is>
      </c>
      <c r="B16" s="6" t="n">
        <v>0.036</v>
      </c>
    </row>
    <row r="17">
      <c r="A17" s="4" t="inlineStr">
        <is>
          <t>C000010069 | Texas Instruments Inc</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C000010069 | Meta Platforms Inc</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C000010069 | Alphabet Inc - Class C</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000010069 | Costco Wholesale Corp</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010069 | Mastercard Inc</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000010069 | Energy</t>
        </is>
      </c>
      <c r="B32" s="4" t="inlineStr">
        <is>
          <t xml:space="preserve"> </t>
        </is>
      </c>
    </row>
    <row r="33">
      <c r="A33" s="3" t="inlineStr">
        <is>
          <t>Holdings [Line Items]</t>
        </is>
      </c>
      <c r="B33" s="4" t="inlineStr">
        <is>
          <t xml:space="preserve"> </t>
        </is>
      </c>
    </row>
    <row r="34">
      <c r="A34" s="4" t="inlineStr">
        <is>
          <t>Percent of Net Asset Value</t>
        </is>
      </c>
      <c r="B34" s="6" t="n">
        <v>0.005</v>
      </c>
    </row>
    <row r="35">
      <c r="A35" s="4" t="inlineStr">
        <is>
          <t>C000010069 | Utilities</t>
        </is>
      </c>
      <c r="B35" s="4" t="inlineStr">
        <is>
          <t xml:space="preserve"> </t>
        </is>
      </c>
    </row>
    <row r="36">
      <c r="A36" s="3" t="inlineStr">
        <is>
          <t>Holdings [Line Items]</t>
        </is>
      </c>
      <c r="B36" s="4" t="inlineStr">
        <is>
          <t xml:space="preserve"> </t>
        </is>
      </c>
    </row>
    <row r="37">
      <c r="A37" s="4" t="inlineStr">
        <is>
          <t>Percent of Net Asset Value</t>
        </is>
      </c>
      <c r="B37" s="6" t="n">
        <v>0.008999999999999999</v>
      </c>
    </row>
    <row r="38">
      <c r="A38" s="4" t="inlineStr">
        <is>
          <t>C000010069 | Materials</t>
        </is>
      </c>
      <c r="B38" s="4" t="inlineStr">
        <is>
          <t xml:space="preserve"> </t>
        </is>
      </c>
    </row>
    <row r="39">
      <c r="A39" s="3" t="inlineStr">
        <is>
          <t>Holdings [Line Items]</t>
        </is>
      </c>
      <c r="B39" s="4" t="inlineStr">
        <is>
          <t xml:space="preserve"> </t>
        </is>
      </c>
    </row>
    <row r="40">
      <c r="A40" s="4" t="inlineStr">
        <is>
          <t>Percent of Net Asset Value</t>
        </is>
      </c>
      <c r="B40" s="6" t="n">
        <v>0.013</v>
      </c>
    </row>
    <row r="41">
      <c r="A41" s="4" t="inlineStr">
        <is>
          <t>C000010069 | Real Estate</t>
        </is>
      </c>
      <c r="B41" s="4" t="inlineStr">
        <is>
          <t xml:space="preserve"> </t>
        </is>
      </c>
    </row>
    <row r="42">
      <c r="A42" s="3" t="inlineStr">
        <is>
          <t>Holdings [Line Items]</t>
        </is>
      </c>
      <c r="B42" s="4" t="inlineStr">
        <is>
          <t xml:space="preserve"> </t>
        </is>
      </c>
    </row>
    <row r="43">
      <c r="A43" s="4" t="inlineStr">
        <is>
          <t>Percent of Net Asset Value</t>
        </is>
      </c>
      <c r="B43" s="6" t="n">
        <v>0.024</v>
      </c>
    </row>
    <row r="44">
      <c r="A44" s="4" t="inlineStr">
        <is>
          <t>C000010069 | Health Care</t>
        </is>
      </c>
      <c r="B44" s="4" t="inlineStr">
        <is>
          <t xml:space="preserve"> </t>
        </is>
      </c>
    </row>
    <row r="45">
      <c r="A45" s="3" t="inlineStr">
        <is>
          <t>Holdings [Line Items]</t>
        </is>
      </c>
      <c r="B45" s="4" t="inlineStr">
        <is>
          <t xml:space="preserve"> </t>
        </is>
      </c>
    </row>
    <row r="46">
      <c r="A46" s="4" t="inlineStr">
        <is>
          <t>Percent of Net Asset Value</t>
        </is>
      </c>
      <c r="B46" s="6" t="n">
        <v>0.055</v>
      </c>
    </row>
    <row r="47">
      <c r="A47" s="4" t="inlineStr">
        <is>
          <t>C000010069 | Industrials</t>
        </is>
      </c>
      <c r="B47" s="4" t="inlineStr">
        <is>
          <t xml:space="preserve"> </t>
        </is>
      </c>
    </row>
    <row r="48">
      <c r="A48" s="3" t="inlineStr">
        <is>
          <t>Holdings [Line Items]</t>
        </is>
      </c>
      <c r="B48" s="4" t="inlineStr">
        <is>
          <t xml:space="preserve"> </t>
        </is>
      </c>
    </row>
    <row r="49">
      <c r="A49" s="4" t="inlineStr">
        <is>
          <t>Percent of Net Asset Value</t>
        </is>
      </c>
      <c r="B49" s="8" t="n">
        <v>0.08</v>
      </c>
    </row>
    <row r="50">
      <c r="A50" s="4" t="inlineStr">
        <is>
          <t>C000010069 | Consumer Staples</t>
        </is>
      </c>
      <c r="B50" s="4" t="inlineStr">
        <is>
          <t xml:space="preserve"> </t>
        </is>
      </c>
    </row>
    <row r="51">
      <c r="A51" s="3" t="inlineStr">
        <is>
          <t>Holdings [Line Items]</t>
        </is>
      </c>
      <c r="B51" s="4" t="inlineStr">
        <is>
          <t xml:space="preserve"> </t>
        </is>
      </c>
    </row>
    <row r="52">
      <c r="A52" s="4" t="inlineStr">
        <is>
          <t>Percent of Net Asset Value</t>
        </is>
      </c>
      <c r="B52" s="6" t="n">
        <v>0.08400000000000001</v>
      </c>
    </row>
    <row r="53">
      <c r="A53" s="4" t="inlineStr">
        <is>
          <t>C000010069 | Communication Services</t>
        </is>
      </c>
      <c r="B53" s="4" t="inlineStr">
        <is>
          <t xml:space="preserve"> </t>
        </is>
      </c>
    </row>
    <row r="54">
      <c r="A54" s="3" t="inlineStr">
        <is>
          <t>Holdings [Line Items]</t>
        </is>
      </c>
      <c r="B54" s="4" t="inlineStr">
        <is>
          <t xml:space="preserve"> </t>
        </is>
      </c>
    </row>
    <row r="55">
      <c r="A55" s="4" t="inlineStr">
        <is>
          <t>Percent of Net Asset Value</t>
        </is>
      </c>
      <c r="B55" s="6" t="n">
        <v>0.093</v>
      </c>
    </row>
    <row r="56">
      <c r="A56" s="4" t="inlineStr">
        <is>
          <t>C000010069 | Consumer Discretionary</t>
        </is>
      </c>
      <c r="B56" s="4" t="inlineStr">
        <is>
          <t xml:space="preserve"> </t>
        </is>
      </c>
    </row>
    <row r="57">
      <c r="A57" s="3" t="inlineStr">
        <is>
          <t>Holdings [Line Items]</t>
        </is>
      </c>
      <c r="B57" s="4" t="inlineStr">
        <is>
          <t xml:space="preserve"> </t>
        </is>
      </c>
    </row>
    <row r="58">
      <c r="A58" s="4" t="inlineStr">
        <is>
          <t>Percent of Net Asset Value</t>
        </is>
      </c>
      <c r="B58" s="6" t="n">
        <v>0.141</v>
      </c>
    </row>
    <row r="59">
      <c r="A59" s="4" t="inlineStr">
        <is>
          <t>C000010069 | Financials</t>
        </is>
      </c>
      <c r="B59" s="4" t="inlineStr">
        <is>
          <t xml:space="preserve"> </t>
        </is>
      </c>
    </row>
    <row r="60">
      <c r="A60" s="3" t="inlineStr">
        <is>
          <t>Holdings [Line Items]</t>
        </is>
      </c>
      <c r="B60" s="4" t="inlineStr">
        <is>
          <t xml:space="preserve"> </t>
        </is>
      </c>
    </row>
    <row r="61">
      <c r="A61" s="4" t="inlineStr">
        <is>
          <t>Percent of Net Asset Value</t>
        </is>
      </c>
      <c r="B61" s="6" t="n">
        <v>0.193</v>
      </c>
    </row>
    <row r="62">
      <c r="A62" s="4" t="inlineStr">
        <is>
          <t>C000010069 | Information Technology</t>
        </is>
      </c>
      <c r="B62" s="4" t="inlineStr">
        <is>
          <t xml:space="preserve"> </t>
        </is>
      </c>
    </row>
    <row r="63">
      <c r="A63" s="3" t="inlineStr">
        <is>
          <t>Holdings [Line Items]</t>
        </is>
      </c>
      <c r="B63" s="4" t="inlineStr">
        <is>
          <t xml:space="preserve"> </t>
        </is>
      </c>
    </row>
    <row r="64">
      <c r="A64" s="4" t="inlineStr">
        <is>
          <t>Percent of Net Asset Value</t>
        </is>
      </c>
      <c r="B64" s="6" t="n">
        <v>0.303</v>
      </c>
    </row>
    <row r="65">
      <c r="A65" s="4" t="inlineStr">
        <is>
          <t>C000010069 | Common Stocks</t>
        </is>
      </c>
      <c r="B65" s="4" t="inlineStr">
        <is>
          <t xml:space="preserve"> </t>
        </is>
      </c>
    </row>
    <row r="66">
      <c r="A66" s="3" t="inlineStr">
        <is>
          <t>Holdings [Line Items]</t>
        </is>
      </c>
      <c r="B66" s="4" t="inlineStr">
        <is>
          <t xml:space="preserve"> </t>
        </is>
      </c>
    </row>
    <row r="67">
      <c r="A67" s="4" t="inlineStr">
        <is>
          <t>Percent of Net Asset Value</t>
        </is>
      </c>
      <c r="B67" s="6" t="n">
        <v>0.6929999999999999</v>
      </c>
    </row>
    <row r="68">
      <c r="A68" s="4" t="inlineStr">
        <is>
          <t>C000010069 | Money Market Registered Investment Companies</t>
        </is>
      </c>
      <c r="B68" s="4" t="inlineStr">
        <is>
          <t xml:space="preserve"> </t>
        </is>
      </c>
    </row>
    <row r="69">
      <c r="A69" s="3" t="inlineStr">
        <is>
          <t>Holdings [Line Items]</t>
        </is>
      </c>
      <c r="B69" s="4" t="inlineStr">
        <is>
          <t xml:space="preserve"> </t>
        </is>
      </c>
    </row>
    <row r="70">
      <c r="A70" s="4" t="inlineStr">
        <is>
          <t>Percent of Net Asset Value</t>
        </is>
      </c>
      <c r="B70" s="8" t="n">
        <v>0.3</v>
      </c>
    </row>
    <row r="71">
      <c r="A71" s="4" t="inlineStr">
        <is>
          <t>C000010069 | Other Assets/Liabilities (Net)</t>
        </is>
      </c>
      <c r="B71" s="4" t="inlineStr">
        <is>
          <t xml:space="preserve"> </t>
        </is>
      </c>
    </row>
    <row r="72">
      <c r="A72" s="3" t="inlineStr">
        <is>
          <t>Holdings [Line Items]</t>
        </is>
      </c>
      <c r="B72" s="4" t="inlineStr">
        <is>
          <t xml:space="preserve"> </t>
        </is>
      </c>
    </row>
    <row r="73">
      <c r="A73" s="4" t="inlineStr">
        <is>
          <t>Percent of Net Asset Value</t>
        </is>
      </c>
      <c r="B73" s="6" t="n">
        <v>0.007</v>
      </c>
    </row>
    <row r="74">
      <c r="A74" s="4" t="inlineStr">
        <is>
          <t>C000174348 | Berkshire Hathaway Inc</t>
        </is>
      </c>
      <c r="B74" s="4" t="inlineStr">
        <is>
          <t xml:space="preserve"> </t>
        </is>
      </c>
    </row>
    <row r="75">
      <c r="A75" s="3" t="inlineStr">
        <is>
          <t>Holdings [Line Items]</t>
        </is>
      </c>
      <c r="B75" s="4" t="inlineStr">
        <is>
          <t xml:space="preserve"> </t>
        </is>
      </c>
    </row>
    <row r="76">
      <c r="A76" s="4" t="inlineStr">
        <is>
          <t>Percent of Net Asset Value</t>
        </is>
      </c>
      <c r="B76" s="6" t="n">
        <v>0.029</v>
      </c>
    </row>
    <row r="77">
      <c r="A77" s="4" t="inlineStr">
        <is>
          <t>C000174348 | Microsoft Corp</t>
        </is>
      </c>
      <c r="B77" s="4" t="inlineStr">
        <is>
          <t xml:space="preserve"> </t>
        </is>
      </c>
    </row>
    <row r="78">
      <c r="A78" s="3" t="inlineStr">
        <is>
          <t>Holdings [Line Items]</t>
        </is>
      </c>
      <c r="B78" s="4" t="inlineStr">
        <is>
          <t xml:space="preserve"> </t>
        </is>
      </c>
    </row>
    <row r="79">
      <c r="A79" s="4" t="inlineStr">
        <is>
          <t>Percent of Net Asset Value</t>
        </is>
      </c>
      <c r="B79" s="6" t="n">
        <v>0.029</v>
      </c>
    </row>
    <row r="80">
      <c r="A80" s="4" t="inlineStr">
        <is>
          <t>C000174348 | Amazon.com Inc</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C000174348 | NVIDIA Corp</t>
        </is>
      </c>
      <c r="B83" s="4" t="inlineStr">
        <is>
          <t xml:space="preserve"> </t>
        </is>
      </c>
    </row>
    <row r="84">
      <c r="A84" s="3" t="inlineStr">
        <is>
          <t>Holdings [Line Items]</t>
        </is>
      </c>
      <c r="B84" s="4" t="inlineStr">
        <is>
          <t xml:space="preserve"> </t>
        </is>
      </c>
    </row>
    <row r="85">
      <c r="A85" s="4" t="inlineStr">
        <is>
          <t>Percent of Net Asset Value</t>
        </is>
      </c>
      <c r="B85" s="6" t="n">
        <v>0.016</v>
      </c>
    </row>
    <row r="86">
      <c r="A86" s="4" t="inlineStr">
        <is>
          <t>C000174348 | Apple Inc</t>
        </is>
      </c>
      <c r="B86" s="4" t="inlineStr">
        <is>
          <t xml:space="preserve"> </t>
        </is>
      </c>
    </row>
    <row r="87">
      <c r="A87" s="3" t="inlineStr">
        <is>
          <t>Holdings [Line Items]</t>
        </is>
      </c>
      <c r="B87" s="4" t="inlineStr">
        <is>
          <t xml:space="preserve"> </t>
        </is>
      </c>
    </row>
    <row r="88">
      <c r="A88" s="4" t="inlineStr">
        <is>
          <t>Percent of Net Asset Value</t>
        </is>
      </c>
      <c r="B88" s="6" t="n">
        <v>0.016</v>
      </c>
    </row>
    <row r="89">
      <c r="A89" s="4" t="inlineStr">
        <is>
          <t>C000174348 | iShares Core MSCI EAFE ETF</t>
        </is>
      </c>
      <c r="B89" s="4" t="inlineStr">
        <is>
          <t xml:space="preserve"> </t>
        </is>
      </c>
    </row>
    <row r="90">
      <c r="A90" s="3" t="inlineStr">
        <is>
          <t>Holdings [Line Items]</t>
        </is>
      </c>
      <c r="B90" s="4" t="inlineStr">
        <is>
          <t xml:space="preserve"> </t>
        </is>
      </c>
    </row>
    <row r="91">
      <c r="A91" s="4" t="inlineStr">
        <is>
          <t>Percent of Net Asset Value</t>
        </is>
      </c>
      <c r="B91" s="8" t="n">
        <v>0.08</v>
      </c>
    </row>
    <row r="92">
      <c r="A92" s="4" t="inlineStr">
        <is>
          <t>C000174348 | Baird Core Plus Bond Fund</t>
        </is>
      </c>
      <c r="B92" s="4" t="inlineStr">
        <is>
          <t xml:space="preserve"> </t>
        </is>
      </c>
    </row>
    <row r="93">
      <c r="A93" s="3" t="inlineStr">
        <is>
          <t>Holdings [Line Items]</t>
        </is>
      </c>
      <c r="B93" s="4" t="inlineStr">
        <is>
          <t xml:space="preserve"> </t>
        </is>
      </c>
    </row>
    <row r="94">
      <c r="A94" s="4" t="inlineStr">
        <is>
          <t>Percent of Net Asset Value</t>
        </is>
      </c>
      <c r="B94" s="6" t="n">
        <v>0.022</v>
      </c>
    </row>
    <row r="95">
      <c r="A95" s="4" t="inlineStr">
        <is>
          <t>C000174348 | Fidelity Total Bond Fund</t>
        </is>
      </c>
      <c r="B95" s="4" t="inlineStr">
        <is>
          <t xml:space="preserve"> </t>
        </is>
      </c>
    </row>
    <row r="96">
      <c r="A96" s="3" t="inlineStr">
        <is>
          <t>Holdings [Line Items]</t>
        </is>
      </c>
      <c r="B96" s="4" t="inlineStr">
        <is>
          <t xml:space="preserve"> </t>
        </is>
      </c>
    </row>
    <row r="97">
      <c r="A97" s="4" t="inlineStr">
        <is>
          <t>Percent of Net Asset Value</t>
        </is>
      </c>
      <c r="B97" s="6" t="n">
        <v>0.022</v>
      </c>
    </row>
    <row r="98">
      <c r="A98" s="4" t="inlineStr">
        <is>
          <t>C000174348 | iShares Core MSCI Emerging Markets ETF</t>
        </is>
      </c>
      <c r="B98" s="4" t="inlineStr">
        <is>
          <t xml:space="preserve"> </t>
        </is>
      </c>
    </row>
    <row r="99">
      <c r="A99" s="3" t="inlineStr">
        <is>
          <t>Holdings [Line Items]</t>
        </is>
      </c>
      <c r="B99" s="4" t="inlineStr">
        <is>
          <t xml:space="preserve"> </t>
        </is>
      </c>
    </row>
    <row r="100">
      <c r="A100" s="4" t="inlineStr">
        <is>
          <t>Percent of Net Asset Value</t>
        </is>
      </c>
      <c r="B100" s="6" t="n">
        <v>0.017</v>
      </c>
    </row>
    <row r="101">
      <c r="A101" s="4" t="inlineStr">
        <is>
          <t>C000174348 | Dodge &amp; Cox Income Fund</t>
        </is>
      </c>
      <c r="B101" s="4" t="inlineStr">
        <is>
          <t xml:space="preserve"> </t>
        </is>
      </c>
    </row>
    <row r="102">
      <c r="A102" s="3" t="inlineStr">
        <is>
          <t>Holdings [Line Items]</t>
        </is>
      </c>
      <c r="B102" s="4" t="inlineStr">
        <is>
          <t xml:space="preserve"> </t>
        </is>
      </c>
    </row>
    <row r="103">
      <c r="A103" s="4" t="inlineStr">
        <is>
          <t>Percent of Net Asset Value</t>
        </is>
      </c>
      <c r="B103" s="6" t="n">
        <v>0.013</v>
      </c>
    </row>
    <row r="104">
      <c r="A104" s="4" t="inlineStr">
        <is>
          <t>C000174348 | Energy</t>
        </is>
      </c>
      <c r="B104" s="4" t="inlineStr">
        <is>
          <t xml:space="preserve"> </t>
        </is>
      </c>
    </row>
    <row r="105">
      <c r="A105" s="3" t="inlineStr">
        <is>
          <t>Holdings [Line Items]</t>
        </is>
      </c>
      <c r="B105" s="4" t="inlineStr">
        <is>
          <t xml:space="preserve"> </t>
        </is>
      </c>
    </row>
    <row r="106">
      <c r="A106" s="4" t="inlineStr">
        <is>
          <t>Percent of Net Asset Value</t>
        </is>
      </c>
      <c r="B106" s="6" t="n">
        <v>0.007</v>
      </c>
    </row>
    <row r="107">
      <c r="A107" s="4" t="inlineStr">
        <is>
          <t>C000174348 | Utilities</t>
        </is>
      </c>
      <c r="B107" s="4" t="inlineStr">
        <is>
          <t xml:space="preserve"> </t>
        </is>
      </c>
    </row>
    <row r="108">
      <c r="A108" s="3" t="inlineStr">
        <is>
          <t>Holdings [Line Items]</t>
        </is>
      </c>
      <c r="B108" s="4" t="inlineStr">
        <is>
          <t xml:space="preserve"> </t>
        </is>
      </c>
    </row>
    <row r="109">
      <c r="A109" s="4" t="inlineStr">
        <is>
          <t>Percent of Net Asset Value</t>
        </is>
      </c>
      <c r="B109" s="6" t="n">
        <v>0.014</v>
      </c>
    </row>
    <row r="110">
      <c r="A110" s="4" t="inlineStr">
        <is>
          <t>C000174348 | Materials</t>
        </is>
      </c>
      <c r="B110" s="4" t="inlineStr">
        <is>
          <t xml:space="preserve"> </t>
        </is>
      </c>
    </row>
    <row r="111">
      <c r="A111" s="3" t="inlineStr">
        <is>
          <t>Holdings [Line Items]</t>
        </is>
      </c>
      <c r="B111" s="4" t="inlineStr">
        <is>
          <t xml:space="preserve"> </t>
        </is>
      </c>
    </row>
    <row r="112">
      <c r="A112" s="4" t="inlineStr">
        <is>
          <t>Percent of Net Asset Value</t>
        </is>
      </c>
      <c r="B112" s="6" t="n">
        <v>0.008</v>
      </c>
    </row>
    <row r="113">
      <c r="A113" s="4" t="inlineStr">
        <is>
          <t>C000174348 | Real Estate</t>
        </is>
      </c>
      <c r="B113" s="4" t="inlineStr">
        <is>
          <t xml:space="preserve"> </t>
        </is>
      </c>
    </row>
    <row r="114">
      <c r="A114" s="3" t="inlineStr">
        <is>
          <t>Holdings [Line Items]</t>
        </is>
      </c>
      <c r="B114" s="4" t="inlineStr">
        <is>
          <t xml:space="preserve"> </t>
        </is>
      </c>
    </row>
    <row r="115">
      <c r="A115" s="4" t="inlineStr">
        <is>
          <t>Percent of Net Asset Value</t>
        </is>
      </c>
      <c r="B115" s="6" t="n">
        <v>0.019</v>
      </c>
    </row>
    <row r="116">
      <c r="A116" s="4" t="inlineStr">
        <is>
          <t>C000174348 | Health Care</t>
        </is>
      </c>
      <c r="B116" s="4" t="inlineStr">
        <is>
          <t xml:space="preserve"> </t>
        </is>
      </c>
    </row>
    <row r="117">
      <c r="A117" s="3" t="inlineStr">
        <is>
          <t>Holdings [Line Items]</t>
        </is>
      </c>
      <c r="B117" s="4" t="inlineStr">
        <is>
          <t xml:space="preserve"> </t>
        </is>
      </c>
    </row>
    <row r="118">
      <c r="A118" s="4" t="inlineStr">
        <is>
          <t>Percent of Net Asset Value</t>
        </is>
      </c>
      <c r="B118" s="6" t="n">
        <v>0.054</v>
      </c>
    </row>
    <row r="119">
      <c r="A119" s="4" t="inlineStr">
        <is>
          <t>C000174348 | Industrials</t>
        </is>
      </c>
      <c r="B119" s="4" t="inlineStr">
        <is>
          <t xml:space="preserve"> </t>
        </is>
      </c>
    </row>
    <row r="120">
      <c r="A120" s="3" t="inlineStr">
        <is>
          <t>Holdings [Line Items]</t>
        </is>
      </c>
      <c r="B120" s="4" t="inlineStr">
        <is>
          <t xml:space="preserve"> </t>
        </is>
      </c>
    </row>
    <row r="121">
      <c r="A121" s="4" t="inlineStr">
        <is>
          <t>Percent of Net Asset Value</t>
        </is>
      </c>
      <c r="B121" s="6" t="n">
        <v>0.08799999999999999</v>
      </c>
    </row>
    <row r="122">
      <c r="A122" s="4" t="inlineStr">
        <is>
          <t>C000174348 | Consumer Staples</t>
        </is>
      </c>
      <c r="B122" s="4" t="inlineStr">
        <is>
          <t xml:space="preserve"> </t>
        </is>
      </c>
    </row>
    <row r="123">
      <c r="A123" s="3" t="inlineStr">
        <is>
          <t>Holdings [Line Items]</t>
        </is>
      </c>
      <c r="B123" s="4" t="inlineStr">
        <is>
          <t xml:space="preserve"> </t>
        </is>
      </c>
    </row>
    <row r="124">
      <c r="A124" s="4" t="inlineStr">
        <is>
          <t>Percent of Net Asset Value</t>
        </is>
      </c>
      <c r="B124" s="6" t="n">
        <v>0.08799999999999999</v>
      </c>
    </row>
    <row r="125">
      <c r="A125" s="4" t="inlineStr">
        <is>
          <t>C000174348 | Communication Services</t>
        </is>
      </c>
      <c r="B125" s="4" t="inlineStr">
        <is>
          <t xml:space="preserve"> </t>
        </is>
      </c>
    </row>
    <row r="126">
      <c r="A126" s="3" t="inlineStr">
        <is>
          <t>Holdings [Line Items]</t>
        </is>
      </c>
      <c r="B126" s="4" t="inlineStr">
        <is>
          <t xml:space="preserve"> </t>
        </is>
      </c>
    </row>
    <row r="127">
      <c r="A127" s="4" t="inlineStr">
        <is>
          <t>Percent of Net Asset Value</t>
        </is>
      </c>
      <c r="B127" s="6" t="n">
        <v>0.08699999999999999</v>
      </c>
    </row>
    <row r="128">
      <c r="A128" s="4" t="inlineStr">
        <is>
          <t>C000174348 | Consumer Discretionary</t>
        </is>
      </c>
      <c r="B128" s="4" t="inlineStr">
        <is>
          <t xml:space="preserve"> </t>
        </is>
      </c>
    </row>
    <row r="129">
      <c r="A129" s="3" t="inlineStr">
        <is>
          <t>Holdings [Line Items]</t>
        </is>
      </c>
      <c r="B129" s="4" t="inlineStr">
        <is>
          <t xml:space="preserve"> </t>
        </is>
      </c>
    </row>
    <row r="130">
      <c r="A130" s="4" t="inlineStr">
        <is>
          <t>Percent of Net Asset Value</t>
        </is>
      </c>
      <c r="B130" s="8" t="n">
        <v>0.15</v>
      </c>
    </row>
    <row r="131">
      <c r="A131" s="4" t="inlineStr">
        <is>
          <t>C000174348 | Financials</t>
        </is>
      </c>
      <c r="B131" s="4" t="inlineStr">
        <is>
          <t xml:space="preserve"> </t>
        </is>
      </c>
    </row>
    <row r="132">
      <c r="A132" s="3" t="inlineStr">
        <is>
          <t>Holdings [Line Items]</t>
        </is>
      </c>
      <c r="B132" s="4" t="inlineStr">
        <is>
          <t xml:space="preserve"> </t>
        </is>
      </c>
    </row>
    <row r="133">
      <c r="A133" s="4" t="inlineStr">
        <is>
          <t>Percent of Net Asset Value</t>
        </is>
      </c>
      <c r="B133" s="6" t="n">
        <v>0.193</v>
      </c>
    </row>
    <row r="134">
      <c r="A134" s="4" t="inlineStr">
        <is>
          <t>C000174348 | Information Technology</t>
        </is>
      </c>
      <c r="B134" s="4" t="inlineStr">
        <is>
          <t xml:space="preserve"> </t>
        </is>
      </c>
    </row>
    <row r="135">
      <c r="A135" s="3" t="inlineStr">
        <is>
          <t>Holdings [Line Items]</t>
        </is>
      </c>
      <c r="B135" s="4" t="inlineStr">
        <is>
          <t xml:space="preserve"> </t>
        </is>
      </c>
    </row>
    <row r="136">
      <c r="A136" s="4" t="inlineStr">
        <is>
          <t>Percent of Net Asset Value</t>
        </is>
      </c>
      <c r="B136" s="6" t="n">
        <v>0.292</v>
      </c>
    </row>
    <row r="137">
      <c r="A137" s="4" t="inlineStr">
        <is>
          <t>C000174348 | Common Stocks</t>
        </is>
      </c>
      <c r="B137" s="4" t="inlineStr">
        <is>
          <t xml:space="preserve"> </t>
        </is>
      </c>
    </row>
    <row r="138">
      <c r="A138" s="3" t="inlineStr">
        <is>
          <t>Holdings [Line Items]</t>
        </is>
      </c>
      <c r="B138" s="4" t="inlineStr">
        <is>
          <t xml:space="preserve"> </t>
        </is>
      </c>
    </row>
    <row r="139">
      <c r="A139" s="4" t="inlineStr">
        <is>
          <t>Percent of Net Asset Value</t>
        </is>
      </c>
      <c r="B139" s="6" t="n">
        <v>0.302</v>
      </c>
    </row>
    <row r="140">
      <c r="A140" s="4" t="inlineStr">
        <is>
          <t>C000174348 | Money Market Registered Investment Companies</t>
        </is>
      </c>
      <c r="B140" s="4" t="inlineStr">
        <is>
          <t xml:space="preserve"> </t>
        </is>
      </c>
    </row>
    <row r="141">
      <c r="A141" s="3" t="inlineStr">
        <is>
          <t>Holdings [Line Items]</t>
        </is>
      </c>
      <c r="B141" s="4" t="inlineStr">
        <is>
          <t xml:space="preserve"> </t>
        </is>
      </c>
    </row>
    <row r="142">
      <c r="A142" s="4" t="inlineStr">
        <is>
          <t>Percent of Net Asset Value</t>
        </is>
      </c>
      <c r="B142" s="6" t="n">
        <v>0.492</v>
      </c>
    </row>
    <row r="143">
      <c r="A143" s="4" t="inlineStr">
        <is>
          <t>C000174348 | Other Assets/Liabilities (Net)</t>
        </is>
      </c>
      <c r="B143" s="4" t="inlineStr">
        <is>
          <t xml:space="preserve"> </t>
        </is>
      </c>
    </row>
    <row r="144">
      <c r="A144" s="3" t="inlineStr">
        <is>
          <t>Holdings [Line Items]</t>
        </is>
      </c>
      <c r="B144" s="4" t="inlineStr">
        <is>
          <t xml:space="preserve"> </t>
        </is>
      </c>
    </row>
    <row r="145">
      <c r="A145" s="4" t="inlineStr">
        <is>
          <t>Percent of Net Asset Value</t>
        </is>
      </c>
      <c r="B145" s="6" t="n">
        <v>0.022</v>
      </c>
    </row>
    <row r="146">
      <c r="A146" s="4" t="inlineStr">
        <is>
          <t>C000174348 | Registered Investment Companies</t>
        </is>
      </c>
      <c r="B146" s="4" t="inlineStr">
        <is>
          <t xml:space="preserve"> </t>
        </is>
      </c>
    </row>
    <row r="147">
      <c r="A147" s="3" t="inlineStr">
        <is>
          <t>Holdings [Line Items]</t>
        </is>
      </c>
      <c r="B147" s="4" t="inlineStr">
        <is>
          <t xml:space="preserve"> </t>
        </is>
      </c>
    </row>
    <row r="148">
      <c r="A148" s="4" t="inlineStr">
        <is>
          <t>Percent of Net Asset Value</t>
        </is>
      </c>
      <c r="B148" s="6" t="n">
        <v>0.184</v>
      </c>
    </row>
    <row r="149">
      <c r="A149" s="4" t="inlineStr">
        <is>
          <t>C000174351 | Berkshire Hathaway Inc</t>
        </is>
      </c>
      <c r="B149" s="4" t="inlineStr">
        <is>
          <t xml:space="preserve"> </t>
        </is>
      </c>
    </row>
    <row r="150">
      <c r="A150" s="3" t="inlineStr">
        <is>
          <t>Holdings [Line Items]</t>
        </is>
      </c>
      <c r="B150" s="4" t="inlineStr">
        <is>
          <t xml:space="preserve"> </t>
        </is>
      </c>
    </row>
    <row r="151">
      <c r="A151" s="4" t="inlineStr">
        <is>
          <t>Percent of Net Asset Value</t>
        </is>
      </c>
      <c r="B151" s="6" t="n">
        <v>0.045</v>
      </c>
    </row>
    <row r="152">
      <c r="A152" s="4" t="inlineStr">
        <is>
          <t>C000174351 | Microsoft Corp</t>
        </is>
      </c>
      <c r="B152" s="4" t="inlineStr">
        <is>
          <t xml:space="preserve"> </t>
        </is>
      </c>
    </row>
    <row r="153">
      <c r="A153" s="3" t="inlineStr">
        <is>
          <t>Holdings [Line Items]</t>
        </is>
      </c>
      <c r="B153" s="4" t="inlineStr">
        <is>
          <t xml:space="preserve"> </t>
        </is>
      </c>
    </row>
    <row r="154">
      <c r="A154" s="4" t="inlineStr">
        <is>
          <t>Percent of Net Asset Value</t>
        </is>
      </c>
      <c r="B154" s="6" t="n">
        <v>0.051</v>
      </c>
    </row>
    <row r="155">
      <c r="A155" s="4" t="inlineStr">
        <is>
          <t>C000174351 | Amazon.com Inc</t>
        </is>
      </c>
      <c r="B155" s="4" t="inlineStr">
        <is>
          <t xml:space="preserve"> </t>
        </is>
      </c>
    </row>
    <row r="156">
      <c r="A156" s="3" t="inlineStr">
        <is>
          <t>Holdings [Line Items]</t>
        </is>
      </c>
      <c r="B156" s="4" t="inlineStr">
        <is>
          <t xml:space="preserve"> </t>
        </is>
      </c>
    </row>
    <row r="157">
      <c r="A157" s="4" t="inlineStr">
        <is>
          <t>Percent of Net Asset Value</t>
        </is>
      </c>
      <c r="B157" s="6" t="n">
        <v>0.034</v>
      </c>
    </row>
    <row r="158">
      <c r="A158" s="4" t="inlineStr">
        <is>
          <t>C000174351 | NVIDIA Corp</t>
        </is>
      </c>
      <c r="B158" s="4" t="inlineStr">
        <is>
          <t xml:space="preserve"> </t>
        </is>
      </c>
    </row>
    <row r="159">
      <c r="A159" s="3" t="inlineStr">
        <is>
          <t>Holdings [Line Items]</t>
        </is>
      </c>
      <c r="B159" s="4" t="inlineStr">
        <is>
          <t xml:space="preserve"> </t>
        </is>
      </c>
    </row>
    <row r="160">
      <c r="A160" s="4" t="inlineStr">
        <is>
          <t>Percent of Net Asset Value</t>
        </is>
      </c>
      <c r="B160" s="6" t="n">
        <v>0.041</v>
      </c>
    </row>
    <row r="161">
      <c r="A161" s="4" t="inlineStr">
        <is>
          <t>C000174351 | Apple Inc</t>
        </is>
      </c>
      <c r="B161" s="4" t="inlineStr">
        <is>
          <t xml:space="preserve"> </t>
        </is>
      </c>
    </row>
    <row r="162">
      <c r="A162" s="3" t="inlineStr">
        <is>
          <t>Holdings [Line Items]</t>
        </is>
      </c>
      <c r="B162" s="4" t="inlineStr">
        <is>
          <t xml:space="preserve"> </t>
        </is>
      </c>
    </row>
    <row r="163">
      <c r="A163" s="4" t="inlineStr">
        <is>
          <t>Percent of Net Asset Value</t>
        </is>
      </c>
      <c r="B163" s="8" t="n">
        <v>0.05</v>
      </c>
    </row>
    <row r="164">
      <c r="A164" s="4" t="inlineStr">
        <is>
          <t>C000174351 | Texas Instruments Inc</t>
        </is>
      </c>
      <c r="B164" s="4" t="inlineStr">
        <is>
          <t xml:space="preserve"> </t>
        </is>
      </c>
    </row>
    <row r="165">
      <c r="A165" s="3" t="inlineStr">
        <is>
          <t>Holdings [Line Items]</t>
        </is>
      </c>
      <c r="B165" s="4" t="inlineStr">
        <is>
          <t xml:space="preserve"> </t>
        </is>
      </c>
    </row>
    <row r="166">
      <c r="A166" s="4" t="inlineStr">
        <is>
          <t>Percent of Net Asset Value</t>
        </is>
      </c>
      <c r="B166" s="6" t="n">
        <v>0.021</v>
      </c>
    </row>
    <row r="167">
      <c r="A167" s="4" t="inlineStr">
        <is>
          <t>C000174351 | Meta Platforms Inc</t>
        </is>
      </c>
      <c r="B167" s="4" t="inlineStr">
        <is>
          <t xml:space="preserve"> </t>
        </is>
      </c>
    </row>
    <row r="168">
      <c r="A168" s="3" t="inlineStr">
        <is>
          <t>Holdings [Line Items]</t>
        </is>
      </c>
      <c r="B168" s="4" t="inlineStr">
        <is>
          <t xml:space="preserve"> </t>
        </is>
      </c>
    </row>
    <row r="169">
      <c r="A169" s="4" t="inlineStr">
        <is>
          <t>Percent of Net Asset Value</t>
        </is>
      </c>
      <c r="B169" s="6" t="n">
        <v>0.022</v>
      </c>
    </row>
    <row r="170">
      <c r="A170" s="4" t="inlineStr">
        <is>
          <t>C000174351 | Alphabet Inc - Class C</t>
        </is>
      </c>
      <c r="B170" s="4" t="inlineStr">
        <is>
          <t xml:space="preserve"> </t>
        </is>
      </c>
    </row>
    <row r="171">
      <c r="A171" s="3" t="inlineStr">
        <is>
          <t>Holdings [Line Items]</t>
        </is>
      </c>
      <c r="B171" s="4" t="inlineStr">
        <is>
          <t xml:space="preserve"> </t>
        </is>
      </c>
    </row>
    <row r="172">
      <c r="A172" s="4" t="inlineStr">
        <is>
          <t>Percent of Net Asset Value</t>
        </is>
      </c>
      <c r="B172" s="6" t="n">
        <v>0.022</v>
      </c>
    </row>
    <row r="173">
      <c r="A173" s="4" t="inlineStr">
        <is>
          <t>C000174351 | Costco Wholesale Corp</t>
        </is>
      </c>
      <c r="B173" s="4" t="inlineStr">
        <is>
          <t xml:space="preserve"> </t>
        </is>
      </c>
    </row>
    <row r="174">
      <c r="A174" s="3" t="inlineStr">
        <is>
          <t>Holdings [Line Items]</t>
        </is>
      </c>
      <c r="B174" s="4" t="inlineStr">
        <is>
          <t xml:space="preserve"> </t>
        </is>
      </c>
    </row>
    <row r="175">
      <c r="A175" s="4" t="inlineStr">
        <is>
          <t>Percent of Net Asset Value</t>
        </is>
      </c>
      <c r="B175" s="6" t="n">
        <v>0.023</v>
      </c>
    </row>
    <row r="176">
      <c r="A176" s="4" t="inlineStr">
        <is>
          <t>C000174351 | Mastercard Inc</t>
        </is>
      </c>
      <c r="B176" s="4" t="inlineStr">
        <is>
          <t xml:space="preserve"> </t>
        </is>
      </c>
    </row>
    <row r="177">
      <c r="A177" s="3" t="inlineStr">
        <is>
          <t>Holdings [Line Items]</t>
        </is>
      </c>
      <c r="B177" s="4" t="inlineStr">
        <is>
          <t xml:space="preserve"> </t>
        </is>
      </c>
    </row>
    <row r="178">
      <c r="A178" s="4" t="inlineStr">
        <is>
          <t>Percent of Net Asset Value</t>
        </is>
      </c>
      <c r="B178" s="8" t="n">
        <v>0.03</v>
      </c>
    </row>
    <row r="179">
      <c r="A179" s="4" t="inlineStr">
        <is>
          <t>C000174351 | Energy</t>
        </is>
      </c>
      <c r="B179" s="4" t="inlineStr">
        <is>
          <t xml:space="preserve"> </t>
        </is>
      </c>
    </row>
    <row r="180">
      <c r="A180" s="3" t="inlineStr">
        <is>
          <t>Holdings [Line Items]</t>
        </is>
      </c>
      <c r="B180" s="4" t="inlineStr">
        <is>
          <t xml:space="preserve"> </t>
        </is>
      </c>
    </row>
    <row r="181">
      <c r="A181" s="4" t="inlineStr">
        <is>
          <t>Percent of Net Asset Value</t>
        </is>
      </c>
      <c r="B181" s="6" t="n">
        <v>0.033</v>
      </c>
    </row>
    <row r="182">
      <c r="A182" s="4" t="inlineStr">
        <is>
          <t>C000174351 | Utilities</t>
        </is>
      </c>
      <c r="B182" s="4" t="inlineStr">
        <is>
          <t xml:space="preserve"> </t>
        </is>
      </c>
    </row>
    <row r="183">
      <c r="A183" s="3" t="inlineStr">
        <is>
          <t>Holdings [Line Items]</t>
        </is>
      </c>
      <c r="B183" s="4" t="inlineStr">
        <is>
          <t xml:space="preserve"> </t>
        </is>
      </c>
    </row>
    <row r="184">
      <c r="A184" s="4" t="inlineStr">
        <is>
          <t>Percent of Net Asset Value</t>
        </is>
      </c>
      <c r="B184" s="6" t="n">
        <v>0.027</v>
      </c>
    </row>
    <row r="185">
      <c r="A185" s="4" t="inlineStr">
        <is>
          <t>C000174351 | Materials</t>
        </is>
      </c>
      <c r="B185" s="4" t="inlineStr">
        <is>
          <t xml:space="preserve"> </t>
        </is>
      </c>
    </row>
    <row r="186">
      <c r="A186" s="3" t="inlineStr">
        <is>
          <t>Holdings [Line Items]</t>
        </is>
      </c>
      <c r="B186" s="4" t="inlineStr">
        <is>
          <t xml:space="preserve"> </t>
        </is>
      </c>
    </row>
    <row r="187">
      <c r="A187" s="4" t="inlineStr">
        <is>
          <t>Percent of Net Asset Value</t>
        </is>
      </c>
      <c r="B187" s="6" t="n">
        <v>0.002</v>
      </c>
    </row>
    <row r="188">
      <c r="A188" s="4" t="inlineStr">
        <is>
          <t>C000174351 | Real Estate</t>
        </is>
      </c>
      <c r="B188" s="4" t="inlineStr">
        <is>
          <t xml:space="preserve"> </t>
        </is>
      </c>
    </row>
    <row r="189">
      <c r="A189" s="3" t="inlineStr">
        <is>
          <t>Holdings [Line Items]</t>
        </is>
      </c>
      <c r="B189" s="4" t="inlineStr">
        <is>
          <t xml:space="preserve"> </t>
        </is>
      </c>
    </row>
    <row r="190">
      <c r="A190" s="4" t="inlineStr">
        <is>
          <t>Percent of Net Asset Value</t>
        </is>
      </c>
      <c r="B190" s="4" t="inlineStr">
        <is>
          <t>(1.60%)</t>
        </is>
      </c>
    </row>
    <row r="191">
      <c r="A191" s="4" t="inlineStr">
        <is>
          <t>C000174351 | Health Care</t>
        </is>
      </c>
      <c r="B191" s="4" t="inlineStr">
        <is>
          <t xml:space="preserve"> </t>
        </is>
      </c>
    </row>
    <row r="192">
      <c r="A192" s="3" t="inlineStr">
        <is>
          <t>Holdings [Line Items]</t>
        </is>
      </c>
      <c r="B192" s="4" t="inlineStr">
        <is>
          <t xml:space="preserve"> </t>
        </is>
      </c>
    </row>
    <row r="193">
      <c r="A193" s="4" t="inlineStr">
        <is>
          <t>Percent of Net Asset Value</t>
        </is>
      </c>
      <c r="B193" s="6" t="n">
        <v>0.078</v>
      </c>
    </row>
    <row r="194">
      <c r="A194" s="4" t="inlineStr">
        <is>
          <t>C000174351 | Industrials</t>
        </is>
      </c>
      <c r="B194" s="4" t="inlineStr">
        <is>
          <t xml:space="preserve"> </t>
        </is>
      </c>
    </row>
    <row r="195">
      <c r="A195" s="3" t="inlineStr">
        <is>
          <t>Holdings [Line Items]</t>
        </is>
      </c>
      <c r="B195" s="4" t="inlineStr">
        <is>
          <t xml:space="preserve"> </t>
        </is>
      </c>
    </row>
    <row r="196">
      <c r="A196" s="4" t="inlineStr">
        <is>
          <t>Percent of Net Asset Value</t>
        </is>
      </c>
      <c r="B196" s="6" t="n">
        <v>0.076</v>
      </c>
    </row>
    <row r="197">
      <c r="A197" s="4" t="inlineStr">
        <is>
          <t>C000174351 | Consumer Staples</t>
        </is>
      </c>
      <c r="B197" s="4" t="inlineStr">
        <is>
          <t xml:space="preserve"> </t>
        </is>
      </c>
    </row>
    <row r="198">
      <c r="A198" s="3" t="inlineStr">
        <is>
          <t>Holdings [Line Items]</t>
        </is>
      </c>
      <c r="B198" s="4" t="inlineStr">
        <is>
          <t xml:space="preserve"> </t>
        </is>
      </c>
    </row>
    <row r="199">
      <c r="A199" s="4" t="inlineStr">
        <is>
          <t>Percent of Net Asset Value</t>
        </is>
      </c>
      <c r="B199" s="6" t="n">
        <v>0.048</v>
      </c>
    </row>
    <row r="200">
      <c r="A200" s="4" t="inlineStr">
        <is>
          <t>C000174351 | Communication Services</t>
        </is>
      </c>
      <c r="B200" s="4" t="inlineStr">
        <is>
          <t xml:space="preserve"> </t>
        </is>
      </c>
    </row>
    <row r="201">
      <c r="A201" s="3" t="inlineStr">
        <is>
          <t>Holdings [Line Items]</t>
        </is>
      </c>
      <c r="B201" s="4" t="inlineStr">
        <is>
          <t xml:space="preserve"> </t>
        </is>
      </c>
    </row>
    <row r="202">
      <c r="A202" s="4" t="inlineStr">
        <is>
          <t>Percent of Net Asset Value</t>
        </is>
      </c>
      <c r="B202" s="6" t="n">
        <v>0.082</v>
      </c>
    </row>
    <row r="203">
      <c r="A203" s="4" t="inlineStr">
        <is>
          <t>C000174351 | Consumer Discretionary</t>
        </is>
      </c>
      <c r="B203" s="4" t="inlineStr">
        <is>
          <t xml:space="preserve"> </t>
        </is>
      </c>
    </row>
    <row r="204">
      <c r="A204" s="3" t="inlineStr">
        <is>
          <t>Holdings [Line Items]</t>
        </is>
      </c>
      <c r="B204" s="4" t="inlineStr">
        <is>
          <t xml:space="preserve"> </t>
        </is>
      </c>
    </row>
    <row r="205">
      <c r="A205" s="4" t="inlineStr">
        <is>
          <t>Percent of Net Asset Value</t>
        </is>
      </c>
      <c r="B205" s="6" t="n">
        <v>0.141</v>
      </c>
    </row>
    <row r="206">
      <c r="A206" s="4" t="inlineStr">
        <is>
          <t>C000174351 | Financials</t>
        </is>
      </c>
      <c r="B206" s="4" t="inlineStr">
        <is>
          <t xml:space="preserve"> </t>
        </is>
      </c>
    </row>
    <row r="207">
      <c r="A207" s="3" t="inlineStr">
        <is>
          <t>Holdings [Line Items]</t>
        </is>
      </c>
      <c r="B207" s="4" t="inlineStr">
        <is>
          <t xml:space="preserve"> </t>
        </is>
      </c>
    </row>
    <row r="208">
      <c r="A208" s="4" t="inlineStr">
        <is>
          <t>Percent of Net Asset Value</t>
        </is>
      </c>
      <c r="B208" s="6" t="n">
        <v>0.193</v>
      </c>
    </row>
    <row r="209">
      <c r="A209" s="4" t="inlineStr">
        <is>
          <t>C000174351 | Information Technology</t>
        </is>
      </c>
      <c r="B209" s="4" t="inlineStr">
        <is>
          <t xml:space="preserve"> </t>
        </is>
      </c>
    </row>
    <row r="210">
      <c r="A210" s="3" t="inlineStr">
        <is>
          <t>Holdings [Line Items]</t>
        </is>
      </c>
      <c r="B210" s="4" t="inlineStr">
        <is>
          <t xml:space="preserve"> </t>
        </is>
      </c>
    </row>
    <row r="211">
      <c r="A211" s="4" t="inlineStr">
        <is>
          <t>Percent of Net Asset Value</t>
        </is>
      </c>
      <c r="B211" s="6" t="n">
        <v>0.336</v>
      </c>
    </row>
    <row r="212">
      <c r="A212" s="4" t="inlineStr">
        <is>
          <t>C000174351 | Money Market Registered Investment Companies</t>
        </is>
      </c>
      <c r="B212" s="4" t="inlineStr">
        <is>
          <t xml:space="preserve"> </t>
        </is>
      </c>
    </row>
    <row r="213">
      <c r="A213" s="3" t="inlineStr">
        <is>
          <t>Holdings [Line Items]</t>
        </is>
      </c>
      <c r="B213" s="4" t="inlineStr">
        <is>
          <t xml:space="preserve"> </t>
        </is>
      </c>
    </row>
    <row r="214">
      <c r="A214" s="4" t="inlineStr">
        <is>
          <t>Percent of Net Asset Value</t>
        </is>
      </c>
      <c r="B214" s="6" t="n">
        <v>0.037</v>
      </c>
    </row>
    <row r="215">
      <c r="A215" s="4" t="inlineStr">
        <is>
          <t>C000174351 | Other Assets/Liabilities (Net)</t>
        </is>
      </c>
      <c r="B215" s="4" t="inlineStr">
        <is>
          <t xml:space="preserve"> </t>
        </is>
      </c>
    </row>
    <row r="216">
      <c r="A216" s="3" t="inlineStr">
        <is>
          <t>Holdings [Line Items]</t>
        </is>
      </c>
      <c r="B216" s="4" t="inlineStr">
        <is>
          <t xml:space="preserve"> </t>
        </is>
      </c>
    </row>
    <row r="217">
      <c r="A217" s="4" t="inlineStr">
        <is>
          <t>Percent of Net Asset Value</t>
        </is>
      </c>
      <c r="B217" s="4" t="inlineStr">
        <is>
          <t>(0.40%)</t>
        </is>
      </c>
    </row>
    <row r="218">
      <c r="A218" s="4" t="inlineStr">
        <is>
          <t>C000174351 | Common Stocks - Long</t>
        </is>
      </c>
      <c r="B218" s="4" t="inlineStr">
        <is>
          <t xml:space="preserve"> </t>
        </is>
      </c>
    </row>
    <row r="219">
      <c r="A219" s="3" t="inlineStr">
        <is>
          <t>Holdings [Line Items]</t>
        </is>
      </c>
      <c r="B219" s="4" t="inlineStr">
        <is>
          <t xml:space="preserve"> </t>
        </is>
      </c>
    </row>
    <row r="220">
      <c r="A220" s="4" t="inlineStr">
        <is>
          <t>Percent of Net Asset Value</t>
        </is>
      </c>
      <c r="B220" s="6" t="n">
        <v>0.967</v>
      </c>
    </row>
    <row r="221">
      <c r="A221" s="4" t="inlineStr">
        <is>
          <t>C000157689 | Berkshire Hathaway Inc</t>
        </is>
      </c>
      <c r="B221" s="4" t="inlineStr">
        <is>
          <t xml:space="preserve"> </t>
        </is>
      </c>
    </row>
    <row r="222">
      <c r="A222" s="3" t="inlineStr">
        <is>
          <t>Holdings [Line Items]</t>
        </is>
      </c>
      <c r="B222" s="4" t="inlineStr">
        <is>
          <t xml:space="preserve"> </t>
        </is>
      </c>
    </row>
    <row r="223">
      <c r="A223" s="4" t="inlineStr">
        <is>
          <t>Percent of Net Asset Value</t>
        </is>
      </c>
      <c r="B223" s="6" t="n">
        <v>0.036</v>
      </c>
    </row>
    <row r="224">
      <c r="A224" s="4" t="inlineStr">
        <is>
          <t>C000157689 | Microsoft Corp</t>
        </is>
      </c>
      <c r="B224" s="4" t="inlineStr">
        <is>
          <t xml:space="preserve"> </t>
        </is>
      </c>
    </row>
    <row r="225">
      <c r="A225" s="3" t="inlineStr">
        <is>
          <t>Holdings [Line Items]</t>
        </is>
      </c>
      <c r="B225" s="4" t="inlineStr">
        <is>
          <t xml:space="preserve"> </t>
        </is>
      </c>
    </row>
    <row r="226">
      <c r="A226" s="4" t="inlineStr">
        <is>
          <t>Percent of Net Asset Value</t>
        </is>
      </c>
      <c r="B226" s="6" t="n">
        <v>0.037</v>
      </c>
    </row>
    <row r="227">
      <c r="A227" s="4" t="inlineStr">
        <is>
          <t>C000157689 | Amazon.com Inc</t>
        </is>
      </c>
      <c r="B227" s="4" t="inlineStr">
        <is>
          <t xml:space="preserve"> </t>
        </is>
      </c>
    </row>
    <row r="228">
      <c r="A228" s="3" t="inlineStr">
        <is>
          <t>Holdings [Line Items]</t>
        </is>
      </c>
      <c r="B228" s="4" t="inlineStr">
        <is>
          <t xml:space="preserve"> </t>
        </is>
      </c>
    </row>
    <row r="229">
      <c r="A229" s="4" t="inlineStr">
        <is>
          <t>Percent of Net Asset Value</t>
        </is>
      </c>
      <c r="B229" s="6" t="n">
        <v>0.026</v>
      </c>
    </row>
    <row r="230">
      <c r="A230" s="4" t="inlineStr">
        <is>
          <t>C000157689 | Apple Inc</t>
        </is>
      </c>
      <c r="B230" s="4" t="inlineStr">
        <is>
          <t xml:space="preserve"> </t>
        </is>
      </c>
    </row>
    <row r="231">
      <c r="A231" s="3" t="inlineStr">
        <is>
          <t>Holdings [Line Items]</t>
        </is>
      </c>
      <c r="B231" s="4" t="inlineStr">
        <is>
          <t xml:space="preserve"> </t>
        </is>
      </c>
    </row>
    <row r="232">
      <c r="A232" s="4" t="inlineStr">
        <is>
          <t>Percent of Net Asset Value</t>
        </is>
      </c>
      <c r="B232" s="6" t="n">
        <v>0.021</v>
      </c>
    </row>
    <row r="233">
      <c r="A233" s="4" t="inlineStr">
        <is>
          <t>C000157689 | Baird Core Plus Bond Fund</t>
        </is>
      </c>
      <c r="B233" s="4" t="inlineStr">
        <is>
          <t xml:space="preserve"> </t>
        </is>
      </c>
    </row>
    <row r="234">
      <c r="A234" s="3" t="inlineStr">
        <is>
          <t>Holdings [Line Items]</t>
        </is>
      </c>
      <c r="B234" s="4" t="inlineStr">
        <is>
          <t xml:space="preserve"> </t>
        </is>
      </c>
    </row>
    <row r="235">
      <c r="A235" s="4" t="inlineStr">
        <is>
          <t>Percent of Net Asset Value</t>
        </is>
      </c>
      <c r="B235" s="6" t="n">
        <v>0.106</v>
      </c>
    </row>
    <row r="236">
      <c r="A236" s="4" t="inlineStr">
        <is>
          <t>C000157689 | Fidelity Total Bond Fund</t>
        </is>
      </c>
      <c r="B236" s="4" t="inlineStr">
        <is>
          <t xml:space="preserve"> </t>
        </is>
      </c>
    </row>
    <row r="237">
      <c r="A237" s="3" t="inlineStr">
        <is>
          <t>Holdings [Line Items]</t>
        </is>
      </c>
      <c r="B237" s="4" t="inlineStr">
        <is>
          <t xml:space="preserve"> </t>
        </is>
      </c>
    </row>
    <row r="238">
      <c r="A238" s="4" t="inlineStr">
        <is>
          <t>Percent of Net Asset Value</t>
        </is>
      </c>
      <c r="B238" s="6" t="n">
        <v>0.108</v>
      </c>
    </row>
    <row r="239">
      <c r="A239" s="4" t="inlineStr">
        <is>
          <t>C000157689 | Dodge &amp; Cox Income Fund</t>
        </is>
      </c>
      <c r="B239" s="4" t="inlineStr">
        <is>
          <t xml:space="preserve"> </t>
        </is>
      </c>
    </row>
    <row r="240">
      <c r="A240" s="3" t="inlineStr">
        <is>
          <t>Holdings [Line Items]</t>
        </is>
      </c>
      <c r="B240" s="4" t="inlineStr">
        <is>
          <t xml:space="preserve"> </t>
        </is>
      </c>
    </row>
    <row r="241">
      <c r="A241" s="4" t="inlineStr">
        <is>
          <t>Percent of Net Asset Value</t>
        </is>
      </c>
      <c r="B241" s="6" t="n">
        <v>0.055</v>
      </c>
    </row>
    <row r="242">
      <c r="A242" s="4" t="inlineStr">
        <is>
          <t>C000157689 | Frost Total Return Bond Fund</t>
        </is>
      </c>
      <c r="B242" s="4" t="inlineStr">
        <is>
          <t xml:space="preserve"> </t>
        </is>
      </c>
    </row>
    <row r="243">
      <c r="A243" s="3" t="inlineStr">
        <is>
          <t>Holdings [Line Items]</t>
        </is>
      </c>
      <c r="B243" s="4" t="inlineStr">
        <is>
          <t xml:space="preserve"> </t>
        </is>
      </c>
    </row>
    <row r="244">
      <c r="A244" s="4" t="inlineStr">
        <is>
          <t>Percent of Net Asset Value</t>
        </is>
      </c>
      <c r="B244" s="8" t="n">
        <v>0.05</v>
      </c>
    </row>
    <row r="245">
      <c r="A245" s="4" t="inlineStr">
        <is>
          <t>C000157689 | Fidelity Advisor High Income Advantage Fund</t>
        </is>
      </c>
      <c r="B245" s="4" t="inlineStr">
        <is>
          <t xml:space="preserve"> </t>
        </is>
      </c>
    </row>
    <row r="246">
      <c r="A246" s="3" t="inlineStr">
        <is>
          <t>Holdings [Line Items]</t>
        </is>
      </c>
      <c r="B246" s="4" t="inlineStr">
        <is>
          <t xml:space="preserve"> </t>
        </is>
      </c>
    </row>
    <row r="247">
      <c r="A247" s="4" t="inlineStr">
        <is>
          <t>Percent of Net Asset Value</t>
        </is>
      </c>
      <c r="B247" s="8" t="n">
        <v>0.05</v>
      </c>
    </row>
    <row r="248">
      <c r="A248" s="4" t="inlineStr">
        <is>
          <t>C000157689 | BrandywineGLOBAL High Yield Fund</t>
        </is>
      </c>
      <c r="B248" s="4" t="inlineStr">
        <is>
          <t xml:space="preserve"> </t>
        </is>
      </c>
    </row>
    <row r="249">
      <c r="A249" s="3" t="inlineStr">
        <is>
          <t>Holdings [Line Items]</t>
        </is>
      </c>
      <c r="B249" s="4" t="inlineStr">
        <is>
          <t xml:space="preserve"> </t>
        </is>
      </c>
    </row>
    <row r="250">
      <c r="A250" s="4" t="inlineStr">
        <is>
          <t>Percent of Net Asset Value</t>
        </is>
      </c>
      <c r="B250" s="6" t="n">
        <v>0.049</v>
      </c>
    </row>
    <row r="251">
      <c r="A251" s="4" t="inlineStr">
        <is>
          <t>C000157689 | Energy</t>
        </is>
      </c>
      <c r="B251" s="4" t="inlineStr">
        <is>
          <t xml:space="preserve"> </t>
        </is>
      </c>
    </row>
    <row r="252">
      <c r="A252" s="3" t="inlineStr">
        <is>
          <t>Holdings [Line Items]</t>
        </is>
      </c>
      <c r="B252" s="4" t="inlineStr">
        <is>
          <t xml:space="preserve"> </t>
        </is>
      </c>
    </row>
    <row r="253">
      <c r="A253" s="4" t="inlineStr">
        <is>
          <t>Percent of Net Asset Value</t>
        </is>
      </c>
      <c r="B253" s="6" t="n">
        <v>0.006</v>
      </c>
    </row>
    <row r="254">
      <c r="A254" s="4" t="inlineStr">
        <is>
          <t>C000157689 | Utilities</t>
        </is>
      </c>
      <c r="B254" s="4" t="inlineStr">
        <is>
          <t xml:space="preserve"> </t>
        </is>
      </c>
    </row>
    <row r="255">
      <c r="A255" s="3" t="inlineStr">
        <is>
          <t>Holdings [Line Items]</t>
        </is>
      </c>
      <c r="B255" s="4" t="inlineStr">
        <is>
          <t xml:space="preserve"> </t>
        </is>
      </c>
    </row>
    <row r="256">
      <c r="A256" s="4" t="inlineStr">
        <is>
          <t>Percent of Net Asset Value</t>
        </is>
      </c>
      <c r="B256" s="6" t="n">
        <v>0.008999999999999999</v>
      </c>
    </row>
    <row r="257">
      <c r="A257" s="4" t="inlineStr">
        <is>
          <t>C000157689 | Materials</t>
        </is>
      </c>
      <c r="B257" s="4" t="inlineStr">
        <is>
          <t xml:space="preserve"> </t>
        </is>
      </c>
    </row>
    <row r="258">
      <c r="A258" s="3" t="inlineStr">
        <is>
          <t>Holdings [Line Items]</t>
        </is>
      </c>
      <c r="B258" s="4" t="inlineStr">
        <is>
          <t xml:space="preserve"> </t>
        </is>
      </c>
    </row>
    <row r="259">
      <c r="A259" s="4" t="inlineStr">
        <is>
          <t>Percent of Net Asset Value</t>
        </is>
      </c>
      <c r="B259" s="6" t="n">
        <v>0.008</v>
      </c>
    </row>
    <row r="260">
      <c r="A260" s="4" t="inlineStr">
        <is>
          <t>C000157689 | Real Estate</t>
        </is>
      </c>
      <c r="B260" s="4" t="inlineStr">
        <is>
          <t xml:space="preserve"> </t>
        </is>
      </c>
    </row>
    <row r="261">
      <c r="A261" s="3" t="inlineStr">
        <is>
          <t>Holdings [Line Items]</t>
        </is>
      </c>
      <c r="B261" s="4" t="inlineStr">
        <is>
          <t xml:space="preserve"> </t>
        </is>
      </c>
    </row>
    <row r="262">
      <c r="A262" s="4" t="inlineStr">
        <is>
          <t>Percent of Net Asset Value</t>
        </is>
      </c>
      <c r="B262" s="6" t="n">
        <v>0.026</v>
      </c>
    </row>
    <row r="263">
      <c r="A263" s="4" t="inlineStr">
        <is>
          <t>C000157689 | Health Care</t>
        </is>
      </c>
      <c r="B263" s="4" t="inlineStr">
        <is>
          <t xml:space="preserve"> </t>
        </is>
      </c>
    </row>
    <row r="264">
      <c r="A264" s="3" t="inlineStr">
        <is>
          <t>Holdings [Line Items]</t>
        </is>
      </c>
      <c r="B264" s="4" t="inlineStr">
        <is>
          <t xml:space="preserve"> </t>
        </is>
      </c>
    </row>
    <row r="265">
      <c r="A265" s="4" t="inlineStr">
        <is>
          <t>Percent of Net Asset Value</t>
        </is>
      </c>
      <c r="B265" s="6" t="n">
        <v>0.054</v>
      </c>
    </row>
    <row r="266">
      <c r="A266" s="4" t="inlineStr">
        <is>
          <t>C000157689 | Industrials</t>
        </is>
      </c>
      <c r="B266" s="4" t="inlineStr">
        <is>
          <t xml:space="preserve"> </t>
        </is>
      </c>
    </row>
    <row r="267">
      <c r="A267" s="3" t="inlineStr">
        <is>
          <t>Holdings [Line Items]</t>
        </is>
      </c>
      <c r="B267" s="4" t="inlineStr">
        <is>
          <t xml:space="preserve"> </t>
        </is>
      </c>
    </row>
    <row r="268">
      <c r="A268" s="4" t="inlineStr">
        <is>
          <t>Percent of Net Asset Value</t>
        </is>
      </c>
      <c r="B268" s="6" t="n">
        <v>0.093</v>
      </c>
    </row>
    <row r="269">
      <c r="A269" s="4" t="inlineStr">
        <is>
          <t>C000157689 | Consumer Staples</t>
        </is>
      </c>
      <c r="B269" s="4" t="inlineStr">
        <is>
          <t xml:space="preserve"> </t>
        </is>
      </c>
    </row>
    <row r="270">
      <c r="A270" s="3" t="inlineStr">
        <is>
          <t>Holdings [Line Items]</t>
        </is>
      </c>
      <c r="B270" s="4" t="inlineStr">
        <is>
          <t xml:space="preserve"> </t>
        </is>
      </c>
    </row>
    <row r="271">
      <c r="A271" s="4" t="inlineStr">
        <is>
          <t>Percent of Net Asset Value</t>
        </is>
      </c>
      <c r="B271" s="6" t="n">
        <v>0.08400000000000001</v>
      </c>
    </row>
    <row r="272">
      <c r="A272" s="4" t="inlineStr">
        <is>
          <t>C000157689 | Communication Services</t>
        </is>
      </c>
      <c r="B272" s="4" t="inlineStr">
        <is>
          <t xml:space="preserve"> </t>
        </is>
      </c>
    </row>
    <row r="273">
      <c r="A273" s="3" t="inlineStr">
        <is>
          <t>Holdings [Line Items]</t>
        </is>
      </c>
      <c r="B273" s="4" t="inlineStr">
        <is>
          <t xml:space="preserve"> </t>
        </is>
      </c>
    </row>
    <row r="274">
      <c r="A274" s="4" t="inlineStr">
        <is>
          <t>Percent of Net Asset Value</t>
        </is>
      </c>
      <c r="B274" s="6" t="n">
        <v>0.08400000000000001</v>
      </c>
    </row>
    <row r="275">
      <c r="A275" s="4" t="inlineStr">
        <is>
          <t>C000157689 | Consumer Discretionary</t>
        </is>
      </c>
      <c r="B275" s="4" t="inlineStr">
        <is>
          <t xml:space="preserve"> </t>
        </is>
      </c>
    </row>
    <row r="276">
      <c r="A276" s="3" t="inlineStr">
        <is>
          <t>Holdings [Line Items]</t>
        </is>
      </c>
      <c r="B276" s="4" t="inlineStr">
        <is>
          <t xml:space="preserve"> </t>
        </is>
      </c>
    </row>
    <row r="277">
      <c r="A277" s="4" t="inlineStr">
        <is>
          <t>Percent of Net Asset Value</t>
        </is>
      </c>
      <c r="B277" s="6" t="n">
        <v>0.148</v>
      </c>
    </row>
    <row r="278">
      <c r="A278" s="4" t="inlineStr">
        <is>
          <t>C000157689 | Financials</t>
        </is>
      </c>
      <c r="B278" s="4" t="inlineStr">
        <is>
          <t xml:space="preserve"> </t>
        </is>
      </c>
    </row>
    <row r="279">
      <c r="A279" s="3" t="inlineStr">
        <is>
          <t>Holdings [Line Items]</t>
        </is>
      </c>
      <c r="B279" s="4" t="inlineStr">
        <is>
          <t xml:space="preserve"> </t>
        </is>
      </c>
    </row>
    <row r="280">
      <c r="A280" s="4" t="inlineStr">
        <is>
          <t>Percent of Net Asset Value</t>
        </is>
      </c>
      <c r="B280" s="6" t="n">
        <v>0.193</v>
      </c>
    </row>
    <row r="281">
      <c r="A281" s="4" t="inlineStr">
        <is>
          <t>C000157689 | Information Technology</t>
        </is>
      </c>
      <c r="B281" s="4" t="inlineStr">
        <is>
          <t xml:space="preserve"> </t>
        </is>
      </c>
    </row>
    <row r="282">
      <c r="A282" s="3" t="inlineStr">
        <is>
          <t>Holdings [Line Items]</t>
        </is>
      </c>
      <c r="B282" s="4" t="inlineStr">
        <is>
          <t xml:space="preserve"> </t>
        </is>
      </c>
    </row>
    <row r="283">
      <c r="A283" s="4" t="inlineStr">
        <is>
          <t>Percent of Net Asset Value</t>
        </is>
      </c>
      <c r="B283" s="6" t="n">
        <v>0.295</v>
      </c>
    </row>
    <row r="284">
      <c r="A284" s="4" t="inlineStr">
        <is>
          <t>C000157689 | Common Stocks</t>
        </is>
      </c>
      <c r="B284" s="4" t="inlineStr">
        <is>
          <t xml:space="preserve"> </t>
        </is>
      </c>
    </row>
    <row r="285">
      <c r="A285" s="3" t="inlineStr">
        <is>
          <t>Holdings [Line Items]</t>
        </is>
      </c>
      <c r="B285" s="4" t="inlineStr">
        <is>
          <t xml:space="preserve"> </t>
        </is>
      </c>
    </row>
    <row r="286">
      <c r="A286" s="4" t="inlineStr">
        <is>
          <t>Percent of Net Asset Value</t>
        </is>
      </c>
      <c r="B286" s="6" t="n">
        <v>0.382</v>
      </c>
    </row>
    <row r="287">
      <c r="A287" s="4" t="inlineStr">
        <is>
          <t>C000157689 | Money Market Registered Investment Companies</t>
        </is>
      </c>
      <c r="B287" s="4" t="inlineStr">
        <is>
          <t xml:space="preserve"> </t>
        </is>
      </c>
    </row>
    <row r="288">
      <c r="A288" s="3" t="inlineStr">
        <is>
          <t>Holdings [Line Items]</t>
        </is>
      </c>
      <c r="B288" s="4" t="inlineStr">
        <is>
          <t xml:space="preserve"> </t>
        </is>
      </c>
    </row>
    <row r="289">
      <c r="A289" s="4" t="inlineStr">
        <is>
          <t>Percent of Net Asset Value</t>
        </is>
      </c>
      <c r="B289" s="6" t="n">
        <v>0.193</v>
      </c>
    </row>
    <row r="290">
      <c r="A290" s="4" t="inlineStr">
        <is>
          <t>C000157689 | Other Assets/Liabilities (Net)</t>
        </is>
      </c>
      <c r="B290" s="4" t="inlineStr">
        <is>
          <t xml:space="preserve"> </t>
        </is>
      </c>
    </row>
    <row r="291">
      <c r="A291" s="3" t="inlineStr">
        <is>
          <t>Holdings [Line Items]</t>
        </is>
      </c>
      <c r="B291" s="4" t="inlineStr">
        <is>
          <t xml:space="preserve"> </t>
        </is>
      </c>
    </row>
    <row r="292">
      <c r="A292" s="4" t="inlineStr">
        <is>
          <t>Percent of Net Asset Value</t>
        </is>
      </c>
      <c r="B292" s="6" t="n">
        <v>0.008</v>
      </c>
    </row>
    <row r="293">
      <c r="A293" s="4" t="inlineStr">
        <is>
          <t>C000157689 | Registered Investment Companies</t>
        </is>
      </c>
      <c r="B293" s="4" t="inlineStr">
        <is>
          <t xml:space="preserve"> </t>
        </is>
      </c>
    </row>
    <row r="294">
      <c r="A294" s="3" t="inlineStr">
        <is>
          <t>Holdings [Line Items]</t>
        </is>
      </c>
      <c r="B294" s="4" t="inlineStr">
        <is>
          <t xml:space="preserve"> </t>
        </is>
      </c>
    </row>
    <row r="295">
      <c r="A295" s="4" t="inlineStr">
        <is>
          <t>Percent of Net Asset Value</t>
        </is>
      </c>
      <c r="B295" s="6" t="n">
        <v>0.417</v>
      </c>
    </row>
    <row r="296">
      <c r="A296" s="4" t="inlineStr">
        <is>
          <t>C000174347 | Berkshire Hathaway Inc</t>
        </is>
      </c>
      <c r="B296" s="4" t="inlineStr">
        <is>
          <t xml:space="preserve"> </t>
        </is>
      </c>
    </row>
    <row r="297">
      <c r="A297" s="3" t="inlineStr">
        <is>
          <t>Holdings [Line Items]</t>
        </is>
      </c>
      <c r="B297" s="4" t="inlineStr">
        <is>
          <t xml:space="preserve"> </t>
        </is>
      </c>
    </row>
    <row r="298">
      <c r="A298" s="4" t="inlineStr">
        <is>
          <t>Percent of Net Asset Value</t>
        </is>
      </c>
      <c r="B298" s="6" t="n">
        <v>0.029</v>
      </c>
    </row>
    <row r="299">
      <c r="A299" s="4" t="inlineStr">
        <is>
          <t>C000174347 | Microsoft Corp</t>
        </is>
      </c>
      <c r="B299" s="4" t="inlineStr">
        <is>
          <t xml:space="preserve"> </t>
        </is>
      </c>
    </row>
    <row r="300">
      <c r="A300" s="3" t="inlineStr">
        <is>
          <t>Holdings [Line Items]</t>
        </is>
      </c>
      <c r="B300" s="4" t="inlineStr">
        <is>
          <t xml:space="preserve"> </t>
        </is>
      </c>
    </row>
    <row r="301">
      <c r="A301" s="4" t="inlineStr">
        <is>
          <t>Percent of Net Asset Value</t>
        </is>
      </c>
      <c r="B301" s="6" t="n">
        <v>0.029</v>
      </c>
    </row>
    <row r="302">
      <c r="A302" s="4" t="inlineStr">
        <is>
          <t>C000174347 | Amazon.com Inc</t>
        </is>
      </c>
      <c r="B302" s="4" t="inlineStr">
        <is>
          <t xml:space="preserve"> </t>
        </is>
      </c>
    </row>
    <row r="303">
      <c r="A303" s="3" t="inlineStr">
        <is>
          <t>Holdings [Line Items]</t>
        </is>
      </c>
      <c r="B303" s="4" t="inlineStr">
        <is>
          <t xml:space="preserve"> </t>
        </is>
      </c>
    </row>
    <row r="304">
      <c r="A304" s="4" t="inlineStr">
        <is>
          <t>Percent of Net Asset Value</t>
        </is>
      </c>
      <c r="B304" s="6" t="n">
        <v>0.021</v>
      </c>
    </row>
    <row r="305">
      <c r="A305" s="4" t="inlineStr">
        <is>
          <t>C000174347 | NVIDIA Corp</t>
        </is>
      </c>
      <c r="B305" s="4" t="inlineStr">
        <is>
          <t xml:space="preserve"> </t>
        </is>
      </c>
    </row>
    <row r="306">
      <c r="A306" s="3" t="inlineStr">
        <is>
          <t>Holdings [Line Items]</t>
        </is>
      </c>
      <c r="B306" s="4" t="inlineStr">
        <is>
          <t xml:space="preserve"> </t>
        </is>
      </c>
    </row>
    <row r="307">
      <c r="A307" s="4" t="inlineStr">
        <is>
          <t>Percent of Net Asset Value</t>
        </is>
      </c>
      <c r="B307" s="6" t="n">
        <v>0.016</v>
      </c>
    </row>
    <row r="308">
      <c r="A308" s="4" t="inlineStr">
        <is>
          <t>C000174347 | Apple Inc</t>
        </is>
      </c>
      <c r="B308" s="4" t="inlineStr">
        <is>
          <t xml:space="preserve"> </t>
        </is>
      </c>
    </row>
    <row r="309">
      <c r="A309" s="3" t="inlineStr">
        <is>
          <t>Holdings [Line Items]</t>
        </is>
      </c>
      <c r="B309" s="4" t="inlineStr">
        <is>
          <t xml:space="preserve"> </t>
        </is>
      </c>
    </row>
    <row r="310">
      <c r="A310" s="4" t="inlineStr">
        <is>
          <t>Percent of Net Asset Value</t>
        </is>
      </c>
      <c r="B310" s="6" t="n">
        <v>0.016</v>
      </c>
    </row>
    <row r="311">
      <c r="A311" s="4" t="inlineStr">
        <is>
          <t>C000174347 | iShares Core MSCI EAFE ETF</t>
        </is>
      </c>
      <c r="B311" s="4" t="inlineStr">
        <is>
          <t xml:space="preserve"> </t>
        </is>
      </c>
    </row>
    <row r="312">
      <c r="A312" s="3" t="inlineStr">
        <is>
          <t>Holdings [Line Items]</t>
        </is>
      </c>
      <c r="B312" s="4" t="inlineStr">
        <is>
          <t xml:space="preserve"> </t>
        </is>
      </c>
    </row>
    <row r="313">
      <c r="A313" s="4" t="inlineStr">
        <is>
          <t>Percent of Net Asset Value</t>
        </is>
      </c>
      <c r="B313" s="8" t="n">
        <v>0.08</v>
      </c>
    </row>
    <row r="314">
      <c r="A314" s="4" t="inlineStr">
        <is>
          <t>C000174347 | Baird Core Plus Bond Fund</t>
        </is>
      </c>
      <c r="B314" s="4" t="inlineStr">
        <is>
          <t xml:space="preserve"> </t>
        </is>
      </c>
    </row>
    <row r="315">
      <c r="A315" s="3" t="inlineStr">
        <is>
          <t>Holdings [Line Items]</t>
        </is>
      </c>
      <c r="B315" s="4" t="inlineStr">
        <is>
          <t xml:space="preserve"> </t>
        </is>
      </c>
    </row>
    <row r="316">
      <c r="A316" s="4" t="inlineStr">
        <is>
          <t>Percent of Net Asset Value</t>
        </is>
      </c>
      <c r="B316" s="6" t="n">
        <v>0.022</v>
      </c>
    </row>
    <row r="317">
      <c r="A317" s="4" t="inlineStr">
        <is>
          <t>C000174347 | Fidelity Total Bond Fund</t>
        </is>
      </c>
      <c r="B317" s="4" t="inlineStr">
        <is>
          <t xml:space="preserve"> </t>
        </is>
      </c>
    </row>
    <row r="318">
      <c r="A318" s="3" t="inlineStr">
        <is>
          <t>Holdings [Line Items]</t>
        </is>
      </c>
      <c r="B318" s="4" t="inlineStr">
        <is>
          <t xml:space="preserve"> </t>
        </is>
      </c>
    </row>
    <row r="319">
      <c r="A319" s="4" t="inlineStr">
        <is>
          <t>Percent of Net Asset Value</t>
        </is>
      </c>
      <c r="B319" s="6" t="n">
        <v>0.022</v>
      </c>
    </row>
    <row r="320">
      <c r="A320" s="4" t="inlineStr">
        <is>
          <t>C000174347 | iShares Core MSCI Emerging Markets ETF</t>
        </is>
      </c>
      <c r="B320" s="4" t="inlineStr">
        <is>
          <t xml:space="preserve"> </t>
        </is>
      </c>
    </row>
    <row r="321">
      <c r="A321" s="3" t="inlineStr">
        <is>
          <t>Holdings [Line Items]</t>
        </is>
      </c>
      <c r="B321" s="4" t="inlineStr">
        <is>
          <t xml:space="preserve"> </t>
        </is>
      </c>
    </row>
    <row r="322">
      <c r="A322" s="4" t="inlineStr">
        <is>
          <t>Percent of Net Asset Value</t>
        </is>
      </c>
      <c r="B322" s="6" t="n">
        <v>0.017</v>
      </c>
    </row>
    <row r="323">
      <c r="A323" s="4" t="inlineStr">
        <is>
          <t>C000174347 | Dodge &amp; Cox Income Fund</t>
        </is>
      </c>
      <c r="B323" s="4" t="inlineStr">
        <is>
          <t xml:space="preserve"> </t>
        </is>
      </c>
    </row>
    <row r="324">
      <c r="A324" s="3" t="inlineStr">
        <is>
          <t>Holdings [Line Items]</t>
        </is>
      </c>
      <c r="B324" s="4" t="inlineStr">
        <is>
          <t xml:space="preserve"> </t>
        </is>
      </c>
    </row>
    <row r="325">
      <c r="A325" s="4" t="inlineStr">
        <is>
          <t>Percent of Net Asset Value</t>
        </is>
      </c>
      <c r="B325" s="6" t="n">
        <v>0.013</v>
      </c>
    </row>
    <row r="326">
      <c r="A326" s="4" t="inlineStr">
        <is>
          <t>C000174347 | Energy</t>
        </is>
      </c>
      <c r="B326" s="4" t="inlineStr">
        <is>
          <t xml:space="preserve"> </t>
        </is>
      </c>
    </row>
    <row r="327">
      <c r="A327" s="3" t="inlineStr">
        <is>
          <t>Holdings [Line Items]</t>
        </is>
      </c>
      <c r="B327" s="4" t="inlineStr">
        <is>
          <t xml:space="preserve"> </t>
        </is>
      </c>
    </row>
    <row r="328">
      <c r="A328" s="4" t="inlineStr">
        <is>
          <t>Percent of Net Asset Value</t>
        </is>
      </c>
      <c r="B328" s="6" t="n">
        <v>0.007</v>
      </c>
    </row>
    <row r="329">
      <c r="A329" s="4" t="inlineStr">
        <is>
          <t>C000174347 | Utilities</t>
        </is>
      </c>
      <c r="B329" s="4" t="inlineStr">
        <is>
          <t xml:space="preserve"> </t>
        </is>
      </c>
    </row>
    <row r="330">
      <c r="A330" s="3" t="inlineStr">
        <is>
          <t>Holdings [Line Items]</t>
        </is>
      </c>
      <c r="B330" s="4" t="inlineStr">
        <is>
          <t xml:space="preserve"> </t>
        </is>
      </c>
    </row>
    <row r="331">
      <c r="A331" s="4" t="inlineStr">
        <is>
          <t>Percent of Net Asset Value</t>
        </is>
      </c>
      <c r="B331" s="6" t="n">
        <v>0.014</v>
      </c>
    </row>
    <row r="332">
      <c r="A332" s="4" t="inlineStr">
        <is>
          <t>C000174347 | Materials</t>
        </is>
      </c>
      <c r="B332" s="4" t="inlineStr">
        <is>
          <t xml:space="preserve"> </t>
        </is>
      </c>
    </row>
    <row r="333">
      <c r="A333" s="3" t="inlineStr">
        <is>
          <t>Holdings [Line Items]</t>
        </is>
      </c>
      <c r="B333" s="4" t="inlineStr">
        <is>
          <t xml:space="preserve"> </t>
        </is>
      </c>
    </row>
    <row r="334">
      <c r="A334" s="4" t="inlineStr">
        <is>
          <t>Percent of Net Asset Value</t>
        </is>
      </c>
      <c r="B334" s="6" t="n">
        <v>0.008</v>
      </c>
    </row>
    <row r="335">
      <c r="A335" s="4" t="inlineStr">
        <is>
          <t>C000174347 | Real Estate</t>
        </is>
      </c>
      <c r="B335" s="4" t="inlineStr">
        <is>
          <t xml:space="preserve"> </t>
        </is>
      </c>
    </row>
    <row r="336">
      <c r="A336" s="3" t="inlineStr">
        <is>
          <t>Holdings [Line Items]</t>
        </is>
      </c>
      <c r="B336" s="4" t="inlineStr">
        <is>
          <t xml:space="preserve"> </t>
        </is>
      </c>
    </row>
    <row r="337">
      <c r="A337" s="4" t="inlineStr">
        <is>
          <t>Percent of Net Asset Value</t>
        </is>
      </c>
      <c r="B337" s="6" t="n">
        <v>0.019</v>
      </c>
    </row>
    <row r="338">
      <c r="A338" s="4" t="inlineStr">
        <is>
          <t>C000174347 | Health Care</t>
        </is>
      </c>
      <c r="B338" s="4" t="inlineStr">
        <is>
          <t xml:space="preserve"> </t>
        </is>
      </c>
    </row>
    <row r="339">
      <c r="A339" s="3" t="inlineStr">
        <is>
          <t>Holdings [Line Items]</t>
        </is>
      </c>
      <c r="B339" s="4" t="inlineStr">
        <is>
          <t xml:space="preserve"> </t>
        </is>
      </c>
    </row>
    <row r="340">
      <c r="A340" s="4" t="inlineStr">
        <is>
          <t>Percent of Net Asset Value</t>
        </is>
      </c>
      <c r="B340" s="6" t="n">
        <v>0.054</v>
      </c>
    </row>
    <row r="341">
      <c r="A341" s="4" t="inlineStr">
        <is>
          <t>C000174347 | Industrials</t>
        </is>
      </c>
      <c r="B341" s="4" t="inlineStr">
        <is>
          <t xml:space="preserve"> </t>
        </is>
      </c>
    </row>
    <row r="342">
      <c r="A342" s="3" t="inlineStr">
        <is>
          <t>Holdings [Line Items]</t>
        </is>
      </c>
      <c r="B342" s="4" t="inlineStr">
        <is>
          <t xml:space="preserve"> </t>
        </is>
      </c>
    </row>
    <row r="343">
      <c r="A343" s="4" t="inlineStr">
        <is>
          <t>Percent of Net Asset Value</t>
        </is>
      </c>
      <c r="B343" s="6" t="n">
        <v>0.08799999999999999</v>
      </c>
    </row>
    <row r="344">
      <c r="A344" s="4" t="inlineStr">
        <is>
          <t>C000174347 | Consumer Staples</t>
        </is>
      </c>
      <c r="B344" s="4" t="inlineStr">
        <is>
          <t xml:space="preserve"> </t>
        </is>
      </c>
    </row>
    <row r="345">
      <c r="A345" s="3" t="inlineStr">
        <is>
          <t>Holdings [Line Items]</t>
        </is>
      </c>
      <c r="B345" s="4" t="inlineStr">
        <is>
          <t xml:space="preserve"> </t>
        </is>
      </c>
    </row>
    <row r="346">
      <c r="A346" s="4" t="inlineStr">
        <is>
          <t>Percent of Net Asset Value</t>
        </is>
      </c>
      <c r="B346" s="6" t="n">
        <v>0.08799999999999999</v>
      </c>
    </row>
    <row r="347">
      <c r="A347" s="4" t="inlineStr">
        <is>
          <t>C000174347 | Communication Services</t>
        </is>
      </c>
      <c r="B347" s="4" t="inlineStr">
        <is>
          <t xml:space="preserve"> </t>
        </is>
      </c>
    </row>
    <row r="348">
      <c r="A348" s="3" t="inlineStr">
        <is>
          <t>Holdings [Line Items]</t>
        </is>
      </c>
      <c r="B348" s="4" t="inlineStr">
        <is>
          <t xml:space="preserve"> </t>
        </is>
      </c>
    </row>
    <row r="349">
      <c r="A349" s="4" t="inlineStr">
        <is>
          <t>Percent of Net Asset Value</t>
        </is>
      </c>
      <c r="B349" s="6" t="n">
        <v>0.08699999999999999</v>
      </c>
    </row>
    <row r="350">
      <c r="A350" s="4" t="inlineStr">
        <is>
          <t>C000174347 | Consumer Discretionary</t>
        </is>
      </c>
      <c r="B350" s="4" t="inlineStr">
        <is>
          <t xml:space="preserve"> </t>
        </is>
      </c>
    </row>
    <row r="351">
      <c r="A351" s="3" t="inlineStr">
        <is>
          <t>Holdings [Line Items]</t>
        </is>
      </c>
      <c r="B351" s="4" t="inlineStr">
        <is>
          <t xml:space="preserve"> </t>
        </is>
      </c>
    </row>
    <row r="352">
      <c r="A352" s="4" t="inlineStr">
        <is>
          <t>Percent of Net Asset Value</t>
        </is>
      </c>
      <c r="B352" s="8" t="n">
        <v>0.15</v>
      </c>
    </row>
    <row r="353">
      <c r="A353" s="4" t="inlineStr">
        <is>
          <t>C000174347 | Financials</t>
        </is>
      </c>
      <c r="B353" s="4" t="inlineStr">
        <is>
          <t xml:space="preserve"> </t>
        </is>
      </c>
    </row>
    <row r="354">
      <c r="A354" s="3" t="inlineStr">
        <is>
          <t>Holdings [Line Items]</t>
        </is>
      </c>
      <c r="B354" s="4" t="inlineStr">
        <is>
          <t xml:space="preserve"> </t>
        </is>
      </c>
    </row>
    <row r="355">
      <c r="A355" s="4" t="inlineStr">
        <is>
          <t>Percent of Net Asset Value</t>
        </is>
      </c>
      <c r="B355" s="6" t="n">
        <v>0.193</v>
      </c>
    </row>
    <row r="356">
      <c r="A356" s="4" t="inlineStr">
        <is>
          <t>C000174347 | Information Technology</t>
        </is>
      </c>
      <c r="B356" s="4" t="inlineStr">
        <is>
          <t xml:space="preserve"> </t>
        </is>
      </c>
    </row>
    <row r="357">
      <c r="A357" s="3" t="inlineStr">
        <is>
          <t>Holdings [Line Items]</t>
        </is>
      </c>
      <c r="B357" s="4" t="inlineStr">
        <is>
          <t xml:space="preserve"> </t>
        </is>
      </c>
    </row>
    <row r="358">
      <c r="A358" s="4" t="inlineStr">
        <is>
          <t>Percent of Net Asset Value</t>
        </is>
      </c>
      <c r="B358" s="6" t="n">
        <v>0.292</v>
      </c>
    </row>
    <row r="359">
      <c r="A359" s="4" t="inlineStr">
        <is>
          <t>C000174347 | Common Stocks</t>
        </is>
      </c>
      <c r="B359" s="4" t="inlineStr">
        <is>
          <t xml:space="preserve"> </t>
        </is>
      </c>
    </row>
    <row r="360">
      <c r="A360" s="3" t="inlineStr">
        <is>
          <t>Holdings [Line Items]</t>
        </is>
      </c>
      <c r="B360" s="4" t="inlineStr">
        <is>
          <t xml:space="preserve"> </t>
        </is>
      </c>
    </row>
    <row r="361">
      <c r="A361" s="4" t="inlineStr">
        <is>
          <t>Percent of Net Asset Value</t>
        </is>
      </c>
      <c r="B361" s="6" t="n">
        <v>0.302</v>
      </c>
    </row>
    <row r="362">
      <c r="A362" s="4" t="inlineStr">
        <is>
          <t>C000174347 | Money Market Registered Investment Companies</t>
        </is>
      </c>
      <c r="B362" s="4" t="inlineStr">
        <is>
          <t xml:space="preserve"> </t>
        </is>
      </c>
    </row>
    <row r="363">
      <c r="A363" s="3" t="inlineStr">
        <is>
          <t>Holdings [Line Items]</t>
        </is>
      </c>
      <c r="B363" s="4" t="inlineStr">
        <is>
          <t xml:space="preserve"> </t>
        </is>
      </c>
    </row>
    <row r="364">
      <c r="A364" s="4" t="inlineStr">
        <is>
          <t>Percent of Net Asset Value</t>
        </is>
      </c>
      <c r="B364" s="6" t="n">
        <v>0.492</v>
      </c>
    </row>
    <row r="365">
      <c r="A365" s="4" t="inlineStr">
        <is>
          <t>C000174347 | Other Assets/Liabilities (Net)</t>
        </is>
      </c>
      <c r="B365" s="4" t="inlineStr">
        <is>
          <t xml:space="preserve"> </t>
        </is>
      </c>
    </row>
    <row r="366">
      <c r="A366" s="3" t="inlineStr">
        <is>
          <t>Holdings [Line Items]</t>
        </is>
      </c>
      <c r="B366" s="4" t="inlineStr">
        <is>
          <t xml:space="preserve"> </t>
        </is>
      </c>
    </row>
    <row r="367">
      <c r="A367" s="4" t="inlineStr">
        <is>
          <t>Percent of Net Asset Value</t>
        </is>
      </c>
      <c r="B367" s="6" t="n">
        <v>0.022</v>
      </c>
    </row>
    <row r="368">
      <c r="A368" s="4" t="inlineStr">
        <is>
          <t>C000174347 | Registered Investment Companies</t>
        </is>
      </c>
      <c r="B368" s="4" t="inlineStr">
        <is>
          <t xml:space="preserve"> </t>
        </is>
      </c>
    </row>
    <row r="369">
      <c r="A369" s="3" t="inlineStr">
        <is>
          <t>Holdings [Line Items]</t>
        </is>
      </c>
      <c r="B369" s="4" t="inlineStr">
        <is>
          <t xml:space="preserve"> </t>
        </is>
      </c>
    </row>
    <row r="370">
      <c r="A370" s="4" t="inlineStr">
        <is>
          <t>Percent of Net Asset Value</t>
        </is>
      </c>
      <c r="B370" s="6" t="n">
        <v>0.184</v>
      </c>
    </row>
    <row r="371">
      <c r="A371" s="4" t="inlineStr">
        <is>
          <t>C000010071 | Microsoft Corp</t>
        </is>
      </c>
      <c r="B371" s="4" t="inlineStr">
        <is>
          <t xml:space="preserve"> </t>
        </is>
      </c>
    </row>
    <row r="372">
      <c r="A372" s="3" t="inlineStr">
        <is>
          <t>Holdings [Line Items]</t>
        </is>
      </c>
      <c r="B372" s="4" t="inlineStr">
        <is>
          <t xml:space="preserve"> </t>
        </is>
      </c>
    </row>
    <row r="373">
      <c r="A373" s="4" t="inlineStr">
        <is>
          <t>Percent of Net Asset Value</t>
        </is>
      </c>
      <c r="B373" s="6" t="n">
        <v>0.031</v>
      </c>
    </row>
    <row r="374">
      <c r="A374" s="4" t="inlineStr">
        <is>
          <t>C000010071 | Amazon.com Inc</t>
        </is>
      </c>
      <c r="B374" s="4" t="inlineStr">
        <is>
          <t xml:space="preserve"> </t>
        </is>
      </c>
    </row>
    <row r="375">
      <c r="A375" s="3" t="inlineStr">
        <is>
          <t>Holdings [Line Items]</t>
        </is>
      </c>
      <c r="B375" s="4" t="inlineStr">
        <is>
          <t xml:space="preserve"> </t>
        </is>
      </c>
    </row>
    <row r="376">
      <c r="A376" s="4" t="inlineStr">
        <is>
          <t>Percent of Net Asset Value</t>
        </is>
      </c>
      <c r="B376" s="8" t="n">
        <v>0.03</v>
      </c>
    </row>
    <row r="377">
      <c r="A377" s="4" t="inlineStr">
        <is>
          <t>C000010071 | NVIDIA Corp</t>
        </is>
      </c>
      <c r="B377" s="4" t="inlineStr">
        <is>
          <t xml:space="preserve"> </t>
        </is>
      </c>
    </row>
    <row r="378">
      <c r="A378" s="3" t="inlineStr">
        <is>
          <t>Holdings [Line Items]</t>
        </is>
      </c>
      <c r="B378" s="4" t="inlineStr">
        <is>
          <t xml:space="preserve"> </t>
        </is>
      </c>
    </row>
    <row r="379">
      <c r="A379" s="4" t="inlineStr">
        <is>
          <t>Percent of Net Asset Value</t>
        </is>
      </c>
      <c r="B379" s="6" t="n">
        <v>0.031</v>
      </c>
    </row>
    <row r="380">
      <c r="A380" s="4" t="inlineStr">
        <is>
          <t>C000010071 | Apple Inc</t>
        </is>
      </c>
      <c r="B380" s="4" t="inlineStr">
        <is>
          <t xml:space="preserve"> </t>
        </is>
      </c>
    </row>
    <row r="381">
      <c r="A381" s="3" t="inlineStr">
        <is>
          <t>Holdings [Line Items]</t>
        </is>
      </c>
      <c r="B381" s="4" t="inlineStr">
        <is>
          <t xml:space="preserve"> </t>
        </is>
      </c>
    </row>
    <row r="382">
      <c r="A382" s="4" t="inlineStr">
        <is>
          <t>Percent of Net Asset Value</t>
        </is>
      </c>
      <c r="B382" s="6" t="n">
        <v>0.036</v>
      </c>
    </row>
    <row r="383">
      <c r="A383" s="4" t="inlineStr">
        <is>
          <t>C000010071 | Meta Platforms Inc</t>
        </is>
      </c>
      <c r="B383" s="4" t="inlineStr">
        <is>
          <t xml:space="preserve"> </t>
        </is>
      </c>
    </row>
    <row r="384">
      <c r="A384" s="3" t="inlineStr">
        <is>
          <t>Holdings [Line Items]</t>
        </is>
      </c>
      <c r="B384" s="4" t="inlineStr">
        <is>
          <t xml:space="preserve"> </t>
        </is>
      </c>
    </row>
    <row r="385">
      <c r="A385" s="4" t="inlineStr">
        <is>
          <t>Percent of Net Asset Value</t>
        </is>
      </c>
      <c r="B385" s="6" t="n">
        <v>0.018</v>
      </c>
    </row>
    <row r="386">
      <c r="A386" s="4" t="inlineStr">
        <is>
          <t>C000010071 | Baird Core Plus Bond Fund</t>
        </is>
      </c>
      <c r="B386" s="4" t="inlineStr">
        <is>
          <t xml:space="preserve"> </t>
        </is>
      </c>
    </row>
    <row r="387">
      <c r="A387" s="3" t="inlineStr">
        <is>
          <t>Holdings [Line Items]</t>
        </is>
      </c>
      <c r="B387" s="4" t="inlineStr">
        <is>
          <t xml:space="preserve"> </t>
        </is>
      </c>
    </row>
    <row r="388">
      <c r="A388" s="4" t="inlineStr">
        <is>
          <t>Percent of Net Asset Value</t>
        </is>
      </c>
      <c r="B388" s="6" t="n">
        <v>0.013</v>
      </c>
    </row>
    <row r="389">
      <c r="A389" s="4" t="inlineStr">
        <is>
          <t>C000010071 | Fidelity Total Bond Fund</t>
        </is>
      </c>
      <c r="B389" s="4" t="inlineStr">
        <is>
          <t xml:space="preserve"> </t>
        </is>
      </c>
    </row>
    <row r="390">
      <c r="A390" s="3" t="inlineStr">
        <is>
          <t>Holdings [Line Items]</t>
        </is>
      </c>
      <c r="B390" s="4" t="inlineStr">
        <is>
          <t xml:space="preserve"> </t>
        </is>
      </c>
    </row>
    <row r="391">
      <c r="A391" s="4" t="inlineStr">
        <is>
          <t>Percent of Net Asset Value</t>
        </is>
      </c>
      <c r="B391" s="6" t="n">
        <v>0.012</v>
      </c>
    </row>
    <row r="392">
      <c r="A392" s="4" t="inlineStr">
        <is>
          <t>C000010071 | Alphabet Inc - Class A</t>
        </is>
      </c>
      <c r="B392" s="4" t="inlineStr">
        <is>
          <t xml:space="preserve"> </t>
        </is>
      </c>
    </row>
    <row r="393">
      <c r="A393" s="3" t="inlineStr">
        <is>
          <t>Holdings [Line Items]</t>
        </is>
      </c>
      <c r="B393" s="4" t="inlineStr">
        <is>
          <t xml:space="preserve"> </t>
        </is>
      </c>
    </row>
    <row r="394">
      <c r="A394" s="4" t="inlineStr">
        <is>
          <t>Percent of Net Asset Value</t>
        </is>
      </c>
      <c r="B394" s="8" t="n">
        <v>0.03</v>
      </c>
    </row>
    <row r="395">
      <c r="A395" s="4" t="inlineStr">
        <is>
          <t>C000010071 | Tesla Inc</t>
        </is>
      </c>
      <c r="B395" s="4" t="inlineStr">
        <is>
          <t xml:space="preserve"> </t>
        </is>
      </c>
    </row>
    <row r="396">
      <c r="A396" s="3" t="inlineStr">
        <is>
          <t>Holdings [Line Items]</t>
        </is>
      </c>
      <c r="B396" s="4" t="inlineStr">
        <is>
          <t xml:space="preserve"> </t>
        </is>
      </c>
    </row>
    <row r="397">
      <c r="A397" s="4" t="inlineStr">
        <is>
          <t>Percent of Net Asset Value</t>
        </is>
      </c>
      <c r="B397" s="6" t="n">
        <v>0.016</v>
      </c>
    </row>
    <row r="398">
      <c r="A398" s="4" t="inlineStr">
        <is>
          <t>C000010071 | Broadcom Inc</t>
        </is>
      </c>
      <c r="B398" s="4" t="inlineStr">
        <is>
          <t xml:space="preserve"> </t>
        </is>
      </c>
    </row>
    <row r="399">
      <c r="A399" s="3" t="inlineStr">
        <is>
          <t>Holdings [Line Items]</t>
        </is>
      </c>
      <c r="B399" s="4" t="inlineStr">
        <is>
          <t xml:space="preserve"> </t>
        </is>
      </c>
    </row>
    <row r="400">
      <c r="A400" s="4" t="inlineStr">
        <is>
          <t>Percent of Net Asset Value</t>
        </is>
      </c>
      <c r="B400" s="8" t="n">
        <v>0.01</v>
      </c>
    </row>
    <row r="401">
      <c r="A401" s="4" t="inlineStr">
        <is>
          <t>C000010071 | Energy</t>
        </is>
      </c>
      <c r="B401" s="4" t="inlineStr">
        <is>
          <t xml:space="preserve"> </t>
        </is>
      </c>
    </row>
    <row r="402">
      <c r="A402" s="3" t="inlineStr">
        <is>
          <t>Holdings [Line Items]</t>
        </is>
      </c>
      <c r="B402" s="4" t="inlineStr">
        <is>
          <t xml:space="preserve"> </t>
        </is>
      </c>
    </row>
    <row r="403">
      <c r="A403" s="4" t="inlineStr">
        <is>
          <t>Percent of Net Asset Value</t>
        </is>
      </c>
      <c r="B403" s="8" t="n">
        <v>0</v>
      </c>
    </row>
    <row r="404">
      <c r="A404" s="4" t="inlineStr">
        <is>
          <t>C000010071 | Utilities</t>
        </is>
      </c>
      <c r="B404" s="4" t="inlineStr">
        <is>
          <t xml:space="preserve"> </t>
        </is>
      </c>
    </row>
    <row r="405">
      <c r="A405" s="3" t="inlineStr">
        <is>
          <t>Holdings [Line Items]</t>
        </is>
      </c>
      <c r="B405" s="4" t="inlineStr">
        <is>
          <t xml:space="preserve"> </t>
        </is>
      </c>
    </row>
    <row r="406">
      <c r="A406" s="4" t="inlineStr">
        <is>
          <t>Percent of Net Asset Value</t>
        </is>
      </c>
      <c r="B406" s="8" t="n">
        <v>0.03</v>
      </c>
    </row>
    <row r="407">
      <c r="A407" s="4" t="inlineStr">
        <is>
          <t>C000010071 | Materials</t>
        </is>
      </c>
      <c r="B407" s="4" t="inlineStr">
        <is>
          <t xml:space="preserve"> </t>
        </is>
      </c>
    </row>
    <row r="408">
      <c r="A408" s="3" t="inlineStr">
        <is>
          <t>Holdings [Line Items]</t>
        </is>
      </c>
      <c r="B408" s="4" t="inlineStr">
        <is>
          <t xml:space="preserve"> </t>
        </is>
      </c>
    </row>
    <row r="409">
      <c r="A409" s="4" t="inlineStr">
        <is>
          <t>Percent of Net Asset Value</t>
        </is>
      </c>
      <c r="B409" s="6" t="n">
        <v>0.033</v>
      </c>
    </row>
    <row r="410">
      <c r="A410" s="4" t="inlineStr">
        <is>
          <t>C000010071 | Real Estate</t>
        </is>
      </c>
      <c r="B410" s="4" t="inlineStr">
        <is>
          <t xml:space="preserve"> </t>
        </is>
      </c>
    </row>
    <row r="411">
      <c r="A411" s="3" t="inlineStr">
        <is>
          <t>Holdings [Line Items]</t>
        </is>
      </c>
      <c r="B411" s="4" t="inlineStr">
        <is>
          <t xml:space="preserve"> </t>
        </is>
      </c>
    </row>
    <row r="412">
      <c r="A412" s="4" t="inlineStr">
        <is>
          <t>Percent of Net Asset Value</t>
        </is>
      </c>
      <c r="B412" s="6" t="n">
        <v>0.035</v>
      </c>
    </row>
    <row r="413">
      <c r="A413" s="4" t="inlineStr">
        <is>
          <t>C000010071 | Health Care</t>
        </is>
      </c>
      <c r="B413" s="4" t="inlineStr">
        <is>
          <t xml:space="preserve"> </t>
        </is>
      </c>
    </row>
    <row r="414">
      <c r="A414" s="3" t="inlineStr">
        <is>
          <t>Holdings [Line Items]</t>
        </is>
      </c>
      <c r="B414" s="4" t="inlineStr">
        <is>
          <t xml:space="preserve"> </t>
        </is>
      </c>
    </row>
    <row r="415">
      <c r="A415" s="4" t="inlineStr">
        <is>
          <t>Percent of Net Asset Value</t>
        </is>
      </c>
      <c r="B415" s="6" t="n">
        <v>0.07199999999999999</v>
      </c>
    </row>
    <row r="416">
      <c r="A416" s="4" t="inlineStr">
        <is>
          <t>C000010071 | Industrials</t>
        </is>
      </c>
      <c r="B416" s="4" t="inlineStr">
        <is>
          <t xml:space="preserve"> </t>
        </is>
      </c>
    </row>
    <row r="417">
      <c r="A417" s="3" t="inlineStr">
        <is>
          <t>Holdings [Line Items]</t>
        </is>
      </c>
      <c r="B417" s="4" t="inlineStr">
        <is>
          <t xml:space="preserve"> </t>
        </is>
      </c>
    </row>
    <row r="418">
      <c r="A418" s="4" t="inlineStr">
        <is>
          <t>Percent of Net Asset Value</t>
        </is>
      </c>
      <c r="B418" s="6" t="n">
        <v>0.129</v>
      </c>
    </row>
    <row r="419">
      <c r="A419" s="4" t="inlineStr">
        <is>
          <t>C000010071 | Consumer Staples</t>
        </is>
      </c>
      <c r="B419" s="4" t="inlineStr">
        <is>
          <t xml:space="preserve"> </t>
        </is>
      </c>
    </row>
    <row r="420">
      <c r="A420" s="3" t="inlineStr">
        <is>
          <t>Holdings [Line Items]</t>
        </is>
      </c>
      <c r="B420" s="4" t="inlineStr">
        <is>
          <t xml:space="preserve"> </t>
        </is>
      </c>
    </row>
    <row r="421">
      <c r="A421" s="4" t="inlineStr">
        <is>
          <t>Percent of Net Asset Value</t>
        </is>
      </c>
      <c r="B421" s="6" t="n">
        <v>0.024</v>
      </c>
    </row>
    <row r="422">
      <c r="A422" s="4" t="inlineStr">
        <is>
          <t>C000010071 | Communication Services</t>
        </is>
      </c>
      <c r="B422" s="4" t="inlineStr">
        <is>
          <t xml:space="preserve"> </t>
        </is>
      </c>
    </row>
    <row r="423">
      <c r="A423" s="3" t="inlineStr">
        <is>
          <t>Holdings [Line Items]</t>
        </is>
      </c>
      <c r="B423" s="4" t="inlineStr">
        <is>
          <t xml:space="preserve"> </t>
        </is>
      </c>
    </row>
    <row r="424">
      <c r="A424" s="4" t="inlineStr">
        <is>
          <t>Percent of Net Asset Value</t>
        </is>
      </c>
      <c r="B424" s="6" t="n">
        <v>0.126</v>
      </c>
    </row>
    <row r="425">
      <c r="A425" s="4" t="inlineStr">
        <is>
          <t>C000010071 | Consumer Discretionary</t>
        </is>
      </c>
      <c r="B425" s="4" t="inlineStr">
        <is>
          <t xml:space="preserve"> </t>
        </is>
      </c>
    </row>
    <row r="426">
      <c r="A426" s="3" t="inlineStr">
        <is>
          <t>Holdings [Line Items]</t>
        </is>
      </c>
      <c r="B426" s="4" t="inlineStr">
        <is>
          <t xml:space="preserve"> </t>
        </is>
      </c>
    </row>
    <row r="427">
      <c r="A427" s="4" t="inlineStr">
        <is>
          <t>Percent of Net Asset Value</t>
        </is>
      </c>
      <c r="B427" s="6" t="n">
        <v>0.163</v>
      </c>
    </row>
    <row r="428">
      <c r="A428" s="4" t="inlineStr">
        <is>
          <t>C000010071 | Financials</t>
        </is>
      </c>
      <c r="B428" s="4" t="inlineStr">
        <is>
          <t xml:space="preserve"> </t>
        </is>
      </c>
    </row>
    <row r="429">
      <c r="A429" s="3" t="inlineStr">
        <is>
          <t>Holdings [Line Items]</t>
        </is>
      </c>
      <c r="B429" s="4" t="inlineStr">
        <is>
          <t xml:space="preserve"> </t>
        </is>
      </c>
    </row>
    <row r="430">
      <c r="A430" s="4" t="inlineStr">
        <is>
          <t>Percent of Net Asset Value</t>
        </is>
      </c>
      <c r="B430" s="6" t="n">
        <v>0.098</v>
      </c>
    </row>
    <row r="431">
      <c r="A431" s="4" t="inlineStr">
        <is>
          <t>C000010071 | Information Technology</t>
        </is>
      </c>
      <c r="B431" s="4" t="inlineStr">
        <is>
          <t xml:space="preserve"> </t>
        </is>
      </c>
    </row>
    <row r="432">
      <c r="A432" s="3" t="inlineStr">
        <is>
          <t>Holdings [Line Items]</t>
        </is>
      </c>
      <c r="B432" s="4" t="inlineStr">
        <is>
          <t xml:space="preserve"> </t>
        </is>
      </c>
    </row>
    <row r="433">
      <c r="A433" s="4" t="inlineStr">
        <is>
          <t>Percent of Net Asset Value</t>
        </is>
      </c>
      <c r="B433" s="8" t="n">
        <v>0.29</v>
      </c>
    </row>
    <row r="434">
      <c r="A434" s="4" t="inlineStr">
        <is>
          <t>C000010071 | Common Stocks</t>
        </is>
      </c>
      <c r="B434" s="4" t="inlineStr">
        <is>
          <t xml:space="preserve"> </t>
        </is>
      </c>
    </row>
    <row r="435">
      <c r="A435" s="3" t="inlineStr">
        <is>
          <t>Holdings [Line Items]</t>
        </is>
      </c>
      <c r="B435" s="4" t="inlineStr">
        <is>
          <t xml:space="preserve"> </t>
        </is>
      </c>
    </row>
    <row r="436">
      <c r="A436" s="4" t="inlineStr">
        <is>
          <t>Percent of Net Asset Value</t>
        </is>
      </c>
      <c r="B436" s="6" t="n">
        <v>0.575</v>
      </c>
    </row>
    <row r="437">
      <c r="A437" s="4" t="inlineStr">
        <is>
          <t>C000010071 | Money Market Registered Investment Companies</t>
        </is>
      </c>
      <c r="B437" s="4" t="inlineStr">
        <is>
          <t xml:space="preserve"> </t>
        </is>
      </c>
    </row>
    <row r="438">
      <c r="A438" s="3" t="inlineStr">
        <is>
          <t>Holdings [Line Items]</t>
        </is>
      </c>
      <c r="B438" s="4" t="inlineStr">
        <is>
          <t xml:space="preserve"> </t>
        </is>
      </c>
    </row>
    <row r="439">
      <c r="A439" s="4" t="inlineStr">
        <is>
          <t>Percent of Net Asset Value</t>
        </is>
      </c>
      <c r="B439" s="6" t="n">
        <v>0.366</v>
      </c>
    </row>
    <row r="440">
      <c r="A440" s="4" t="inlineStr">
        <is>
          <t>C000010071 | Other Assets/Liabilities (Net)</t>
        </is>
      </c>
      <c r="B440" s="4" t="inlineStr">
        <is>
          <t xml:space="preserve"> </t>
        </is>
      </c>
    </row>
    <row r="441">
      <c r="A441" s="3" t="inlineStr">
        <is>
          <t>Holdings [Line Items]</t>
        </is>
      </c>
      <c r="B441" s="4" t="inlineStr">
        <is>
          <t xml:space="preserve"> </t>
        </is>
      </c>
    </row>
    <row r="442">
      <c r="A442" s="4" t="inlineStr">
        <is>
          <t>Percent of Net Asset Value</t>
        </is>
      </c>
      <c r="B442" s="6" t="n">
        <v>0.016</v>
      </c>
    </row>
    <row r="443">
      <c r="A443" s="4" t="inlineStr">
        <is>
          <t>C000010071 | Registered Investment Companies</t>
        </is>
      </c>
      <c r="B443" s="4" t="inlineStr">
        <is>
          <t xml:space="preserve"> </t>
        </is>
      </c>
    </row>
    <row r="444">
      <c r="A444" s="3" t="inlineStr">
        <is>
          <t>Holdings [Line Items]</t>
        </is>
      </c>
      <c r="B444" s="4" t="inlineStr">
        <is>
          <t xml:space="preserve"> </t>
        </is>
      </c>
    </row>
    <row r="445">
      <c r="A445" s="4" t="inlineStr">
        <is>
          <t>Percent of Net Asset Value</t>
        </is>
      </c>
      <c r="B445" s="6" t="n">
        <v>0.043</v>
      </c>
    </row>
    <row r="446">
      <c r="A446" s="4" t="inlineStr">
        <is>
          <t>C000174353 | Berkshire Hathaway Inc</t>
        </is>
      </c>
      <c r="B446" s="4" t="inlineStr">
        <is>
          <t xml:space="preserve"> </t>
        </is>
      </c>
    </row>
    <row r="447">
      <c r="A447" s="3" t="inlineStr">
        <is>
          <t>Holdings [Line Items]</t>
        </is>
      </c>
      <c r="B447" s="4" t="inlineStr">
        <is>
          <t xml:space="preserve"> </t>
        </is>
      </c>
    </row>
    <row r="448">
      <c r="A448" s="4" t="inlineStr">
        <is>
          <t>Percent of Net Asset Value</t>
        </is>
      </c>
      <c r="B448" s="6" t="n">
        <v>0.036</v>
      </c>
    </row>
    <row r="449">
      <c r="A449" s="4" t="inlineStr">
        <is>
          <t>C000174353 | Microsoft Corp</t>
        </is>
      </c>
      <c r="B449" s="4" t="inlineStr">
        <is>
          <t xml:space="preserve"> </t>
        </is>
      </c>
    </row>
    <row r="450">
      <c r="A450" s="3" t="inlineStr">
        <is>
          <t>Holdings [Line Items]</t>
        </is>
      </c>
      <c r="B450" s="4" t="inlineStr">
        <is>
          <t xml:space="preserve"> </t>
        </is>
      </c>
    </row>
    <row r="451">
      <c r="A451" s="4" t="inlineStr">
        <is>
          <t>Percent of Net Asset Value</t>
        </is>
      </c>
      <c r="B451" s="6" t="n">
        <v>0.037</v>
      </c>
    </row>
    <row r="452">
      <c r="A452" s="4" t="inlineStr">
        <is>
          <t>C000174353 | Amazon.com Inc</t>
        </is>
      </c>
      <c r="B452" s="4" t="inlineStr">
        <is>
          <t xml:space="preserve"> </t>
        </is>
      </c>
    </row>
    <row r="453">
      <c r="A453" s="3" t="inlineStr">
        <is>
          <t>Holdings [Line Items]</t>
        </is>
      </c>
      <c r="B453" s="4" t="inlineStr">
        <is>
          <t xml:space="preserve"> </t>
        </is>
      </c>
    </row>
    <row r="454">
      <c r="A454" s="4" t="inlineStr">
        <is>
          <t>Percent of Net Asset Value</t>
        </is>
      </c>
      <c r="B454" s="6" t="n">
        <v>0.026</v>
      </c>
    </row>
    <row r="455">
      <c r="A455" s="4" t="inlineStr">
        <is>
          <t>C000174353 | Apple Inc</t>
        </is>
      </c>
      <c r="B455" s="4" t="inlineStr">
        <is>
          <t xml:space="preserve"> </t>
        </is>
      </c>
    </row>
    <row r="456">
      <c r="A456" s="3" t="inlineStr">
        <is>
          <t>Holdings [Line Items]</t>
        </is>
      </c>
      <c r="B456" s="4" t="inlineStr">
        <is>
          <t xml:space="preserve"> </t>
        </is>
      </c>
    </row>
    <row r="457">
      <c r="A457" s="4" t="inlineStr">
        <is>
          <t>Percent of Net Asset Value</t>
        </is>
      </c>
      <c r="B457" s="6" t="n">
        <v>0.021</v>
      </c>
    </row>
    <row r="458">
      <c r="A458" s="4" t="inlineStr">
        <is>
          <t>C000174353 | Baird Core Plus Bond Fund</t>
        </is>
      </c>
      <c r="B458" s="4" t="inlineStr">
        <is>
          <t xml:space="preserve"> </t>
        </is>
      </c>
    </row>
    <row r="459">
      <c r="A459" s="3" t="inlineStr">
        <is>
          <t>Holdings [Line Items]</t>
        </is>
      </c>
      <c r="B459" s="4" t="inlineStr">
        <is>
          <t xml:space="preserve"> </t>
        </is>
      </c>
    </row>
    <row r="460">
      <c r="A460" s="4" t="inlineStr">
        <is>
          <t>Percent of Net Asset Value</t>
        </is>
      </c>
      <c r="B460" s="6" t="n">
        <v>0.106</v>
      </c>
    </row>
    <row r="461">
      <c r="A461" s="4" t="inlineStr">
        <is>
          <t>C000174353 | Fidelity Total Bond Fund</t>
        </is>
      </c>
      <c r="B461" s="4" t="inlineStr">
        <is>
          <t xml:space="preserve"> </t>
        </is>
      </c>
    </row>
    <row r="462">
      <c r="A462" s="3" t="inlineStr">
        <is>
          <t>Holdings [Line Items]</t>
        </is>
      </c>
      <c r="B462" s="4" t="inlineStr">
        <is>
          <t xml:space="preserve"> </t>
        </is>
      </c>
    </row>
    <row r="463">
      <c r="A463" s="4" t="inlineStr">
        <is>
          <t>Percent of Net Asset Value</t>
        </is>
      </c>
      <c r="B463" s="6" t="n">
        <v>0.108</v>
      </c>
    </row>
    <row r="464">
      <c r="A464" s="4" t="inlineStr">
        <is>
          <t>C000174353 | Dodge &amp; Cox Income Fund</t>
        </is>
      </c>
      <c r="B464" s="4" t="inlineStr">
        <is>
          <t xml:space="preserve"> </t>
        </is>
      </c>
    </row>
    <row r="465">
      <c r="A465" s="3" t="inlineStr">
        <is>
          <t>Holdings [Line Items]</t>
        </is>
      </c>
      <c r="B465" s="4" t="inlineStr">
        <is>
          <t xml:space="preserve"> </t>
        </is>
      </c>
    </row>
    <row r="466">
      <c r="A466" s="4" t="inlineStr">
        <is>
          <t>Percent of Net Asset Value</t>
        </is>
      </c>
      <c r="B466" s="6" t="n">
        <v>0.055</v>
      </c>
    </row>
    <row r="467">
      <c r="A467" s="4" t="inlineStr">
        <is>
          <t>C000174353 | Frost Total Return Bond Fund</t>
        </is>
      </c>
      <c r="B467" s="4" t="inlineStr">
        <is>
          <t xml:space="preserve"> </t>
        </is>
      </c>
    </row>
    <row r="468">
      <c r="A468" s="3" t="inlineStr">
        <is>
          <t>Holdings [Line Items]</t>
        </is>
      </c>
      <c r="B468" s="4" t="inlineStr">
        <is>
          <t xml:space="preserve"> </t>
        </is>
      </c>
    </row>
    <row r="469">
      <c r="A469" s="4" t="inlineStr">
        <is>
          <t>Percent of Net Asset Value</t>
        </is>
      </c>
      <c r="B469" s="8" t="n">
        <v>0.05</v>
      </c>
    </row>
    <row r="470">
      <c r="A470" s="4" t="inlineStr">
        <is>
          <t>C000174353 | Fidelity Advisor High Income Advantage Fund</t>
        </is>
      </c>
      <c r="B470" s="4" t="inlineStr">
        <is>
          <t xml:space="preserve"> </t>
        </is>
      </c>
    </row>
    <row r="471">
      <c r="A471" s="3" t="inlineStr">
        <is>
          <t>Holdings [Line Items]</t>
        </is>
      </c>
      <c r="B471" s="4" t="inlineStr">
        <is>
          <t xml:space="preserve"> </t>
        </is>
      </c>
    </row>
    <row r="472">
      <c r="A472" s="4" t="inlineStr">
        <is>
          <t>Percent of Net Asset Value</t>
        </is>
      </c>
      <c r="B472" s="8" t="n">
        <v>0.05</v>
      </c>
    </row>
    <row r="473">
      <c r="A473" s="4" t="inlineStr">
        <is>
          <t>C000174353 | BrandywineGLOBAL High Yield Fund</t>
        </is>
      </c>
      <c r="B473" s="4" t="inlineStr">
        <is>
          <t xml:space="preserve"> </t>
        </is>
      </c>
    </row>
    <row r="474">
      <c r="A474" s="3" t="inlineStr">
        <is>
          <t>Holdings [Line Items]</t>
        </is>
      </c>
      <c r="B474" s="4" t="inlineStr">
        <is>
          <t xml:space="preserve"> </t>
        </is>
      </c>
    </row>
    <row r="475">
      <c r="A475" s="4" t="inlineStr">
        <is>
          <t>Percent of Net Asset Value</t>
        </is>
      </c>
      <c r="B475" s="6" t="n">
        <v>0.049</v>
      </c>
    </row>
    <row r="476">
      <c r="A476" s="4" t="inlineStr">
        <is>
          <t>C000174353 | Energy</t>
        </is>
      </c>
      <c r="B476" s="4" t="inlineStr">
        <is>
          <t xml:space="preserve"> </t>
        </is>
      </c>
    </row>
    <row r="477">
      <c r="A477" s="3" t="inlineStr">
        <is>
          <t>Holdings [Line Items]</t>
        </is>
      </c>
      <c r="B477" s="4" t="inlineStr">
        <is>
          <t xml:space="preserve"> </t>
        </is>
      </c>
    </row>
    <row r="478">
      <c r="A478" s="4" t="inlineStr">
        <is>
          <t>Percent of Net Asset Value</t>
        </is>
      </c>
      <c r="B478" s="6" t="n">
        <v>0.006</v>
      </c>
    </row>
    <row r="479">
      <c r="A479" s="4" t="inlineStr">
        <is>
          <t>C000174353 | Utilities</t>
        </is>
      </c>
      <c r="B479" s="4" t="inlineStr">
        <is>
          <t xml:space="preserve"> </t>
        </is>
      </c>
    </row>
    <row r="480">
      <c r="A480" s="3" t="inlineStr">
        <is>
          <t>Holdings [Line Items]</t>
        </is>
      </c>
      <c r="B480" s="4" t="inlineStr">
        <is>
          <t xml:space="preserve"> </t>
        </is>
      </c>
    </row>
    <row r="481">
      <c r="A481" s="4" t="inlineStr">
        <is>
          <t>Percent of Net Asset Value</t>
        </is>
      </c>
      <c r="B481" s="6" t="n">
        <v>0.008999999999999999</v>
      </c>
    </row>
    <row r="482">
      <c r="A482" s="4" t="inlineStr">
        <is>
          <t>C000174353 | Materials</t>
        </is>
      </c>
      <c r="B482" s="4" t="inlineStr">
        <is>
          <t xml:space="preserve"> </t>
        </is>
      </c>
    </row>
    <row r="483">
      <c r="A483" s="3" t="inlineStr">
        <is>
          <t>Holdings [Line Items]</t>
        </is>
      </c>
      <c r="B483" s="4" t="inlineStr">
        <is>
          <t xml:space="preserve"> </t>
        </is>
      </c>
    </row>
    <row r="484">
      <c r="A484" s="4" t="inlineStr">
        <is>
          <t>Percent of Net Asset Value</t>
        </is>
      </c>
      <c r="B484" s="6" t="n">
        <v>0.008</v>
      </c>
    </row>
    <row r="485">
      <c r="A485" s="4" t="inlineStr">
        <is>
          <t>C000174353 | Real Estate</t>
        </is>
      </c>
      <c r="B485" s="4" t="inlineStr">
        <is>
          <t xml:space="preserve"> </t>
        </is>
      </c>
    </row>
    <row r="486">
      <c r="A486" s="3" t="inlineStr">
        <is>
          <t>Holdings [Line Items]</t>
        </is>
      </c>
      <c r="B486" s="4" t="inlineStr">
        <is>
          <t xml:space="preserve"> </t>
        </is>
      </c>
    </row>
    <row r="487">
      <c r="A487" s="4" t="inlineStr">
        <is>
          <t>Percent of Net Asset Value</t>
        </is>
      </c>
      <c r="B487" s="6" t="n">
        <v>0.026</v>
      </c>
    </row>
    <row r="488">
      <c r="A488" s="4" t="inlineStr">
        <is>
          <t>C000174353 | Health Care</t>
        </is>
      </c>
      <c r="B488" s="4" t="inlineStr">
        <is>
          <t xml:space="preserve"> </t>
        </is>
      </c>
    </row>
    <row r="489">
      <c r="A489" s="3" t="inlineStr">
        <is>
          <t>Holdings [Line Items]</t>
        </is>
      </c>
      <c r="B489" s="4" t="inlineStr">
        <is>
          <t xml:space="preserve"> </t>
        </is>
      </c>
    </row>
    <row r="490">
      <c r="A490" s="4" t="inlineStr">
        <is>
          <t>Percent of Net Asset Value</t>
        </is>
      </c>
      <c r="B490" s="6" t="n">
        <v>0.054</v>
      </c>
    </row>
    <row r="491">
      <c r="A491" s="4" t="inlineStr">
        <is>
          <t>C000174353 | Industrials</t>
        </is>
      </c>
      <c r="B491" s="4" t="inlineStr">
        <is>
          <t xml:space="preserve"> </t>
        </is>
      </c>
    </row>
    <row r="492">
      <c r="A492" s="3" t="inlineStr">
        <is>
          <t>Holdings [Line Items]</t>
        </is>
      </c>
      <c r="B492" s="4" t="inlineStr">
        <is>
          <t xml:space="preserve"> </t>
        </is>
      </c>
    </row>
    <row r="493">
      <c r="A493" s="4" t="inlineStr">
        <is>
          <t>Percent of Net Asset Value</t>
        </is>
      </c>
      <c r="B493" s="6" t="n">
        <v>0.093</v>
      </c>
    </row>
    <row r="494">
      <c r="A494" s="4" t="inlineStr">
        <is>
          <t>C000174353 | Consumer Staples</t>
        </is>
      </c>
      <c r="B494" s="4" t="inlineStr">
        <is>
          <t xml:space="preserve"> </t>
        </is>
      </c>
    </row>
    <row r="495">
      <c r="A495" s="3" t="inlineStr">
        <is>
          <t>Holdings [Line Items]</t>
        </is>
      </c>
      <c r="B495" s="4" t="inlineStr">
        <is>
          <t xml:space="preserve"> </t>
        </is>
      </c>
    </row>
    <row r="496">
      <c r="A496" s="4" t="inlineStr">
        <is>
          <t>Percent of Net Asset Value</t>
        </is>
      </c>
      <c r="B496" s="6" t="n">
        <v>0.08400000000000001</v>
      </c>
    </row>
    <row r="497">
      <c r="A497" s="4" t="inlineStr">
        <is>
          <t>C000174353 | Communication Services</t>
        </is>
      </c>
      <c r="B497" s="4" t="inlineStr">
        <is>
          <t xml:space="preserve"> </t>
        </is>
      </c>
    </row>
    <row r="498">
      <c r="A498" s="3" t="inlineStr">
        <is>
          <t>Holdings [Line Items]</t>
        </is>
      </c>
      <c r="B498" s="4" t="inlineStr">
        <is>
          <t xml:space="preserve"> </t>
        </is>
      </c>
    </row>
    <row r="499">
      <c r="A499" s="4" t="inlineStr">
        <is>
          <t>Percent of Net Asset Value</t>
        </is>
      </c>
      <c r="B499" s="6" t="n">
        <v>0.08400000000000001</v>
      </c>
    </row>
    <row r="500">
      <c r="A500" s="4" t="inlineStr">
        <is>
          <t>C000174353 | Consumer Discretionary</t>
        </is>
      </c>
      <c r="B500" s="4" t="inlineStr">
        <is>
          <t xml:space="preserve"> </t>
        </is>
      </c>
    </row>
    <row r="501">
      <c r="A501" s="3" t="inlineStr">
        <is>
          <t>Holdings [Line Items]</t>
        </is>
      </c>
      <c r="B501" s="4" t="inlineStr">
        <is>
          <t xml:space="preserve"> </t>
        </is>
      </c>
    </row>
    <row r="502">
      <c r="A502" s="4" t="inlineStr">
        <is>
          <t>Percent of Net Asset Value</t>
        </is>
      </c>
      <c r="B502" s="6" t="n">
        <v>0.148</v>
      </c>
    </row>
    <row r="503">
      <c r="A503" s="4" t="inlineStr">
        <is>
          <t>C000174353 | Financials</t>
        </is>
      </c>
      <c r="B503" s="4" t="inlineStr">
        <is>
          <t xml:space="preserve"> </t>
        </is>
      </c>
    </row>
    <row r="504">
      <c r="A504" s="3" t="inlineStr">
        <is>
          <t>Holdings [Line Items]</t>
        </is>
      </c>
      <c r="B504" s="4" t="inlineStr">
        <is>
          <t xml:space="preserve"> </t>
        </is>
      </c>
    </row>
    <row r="505">
      <c r="A505" s="4" t="inlineStr">
        <is>
          <t>Percent of Net Asset Value</t>
        </is>
      </c>
      <c r="B505" s="6" t="n">
        <v>0.193</v>
      </c>
    </row>
    <row r="506">
      <c r="A506" s="4" t="inlineStr">
        <is>
          <t>C000174353 | Information Technology</t>
        </is>
      </c>
      <c r="B506" s="4" t="inlineStr">
        <is>
          <t xml:space="preserve"> </t>
        </is>
      </c>
    </row>
    <row r="507">
      <c r="A507" s="3" t="inlineStr">
        <is>
          <t>Holdings [Line Items]</t>
        </is>
      </c>
      <c r="B507" s="4" t="inlineStr">
        <is>
          <t xml:space="preserve"> </t>
        </is>
      </c>
    </row>
    <row r="508">
      <c r="A508" s="4" t="inlineStr">
        <is>
          <t>Percent of Net Asset Value</t>
        </is>
      </c>
      <c r="B508" s="6" t="n">
        <v>0.295</v>
      </c>
    </row>
    <row r="509">
      <c r="A509" s="4" t="inlineStr">
        <is>
          <t>C000174353 | Common Stocks</t>
        </is>
      </c>
      <c r="B509" s="4" t="inlineStr">
        <is>
          <t xml:space="preserve"> </t>
        </is>
      </c>
    </row>
    <row r="510">
      <c r="A510" s="3" t="inlineStr">
        <is>
          <t>Holdings [Line Items]</t>
        </is>
      </c>
      <c r="B510" s="4" t="inlineStr">
        <is>
          <t xml:space="preserve"> </t>
        </is>
      </c>
    </row>
    <row r="511">
      <c r="A511" s="4" t="inlineStr">
        <is>
          <t>Percent of Net Asset Value</t>
        </is>
      </c>
      <c r="B511" s="6" t="n">
        <v>0.382</v>
      </c>
    </row>
    <row r="512">
      <c r="A512" s="4" t="inlineStr">
        <is>
          <t>C000174353 | Money Market Registered Investment Companies</t>
        </is>
      </c>
      <c r="B512" s="4" t="inlineStr">
        <is>
          <t xml:space="preserve"> </t>
        </is>
      </c>
    </row>
    <row r="513">
      <c r="A513" s="3" t="inlineStr">
        <is>
          <t>Holdings [Line Items]</t>
        </is>
      </c>
      <c r="B513" s="4" t="inlineStr">
        <is>
          <t xml:space="preserve"> </t>
        </is>
      </c>
    </row>
    <row r="514">
      <c r="A514" s="4" t="inlineStr">
        <is>
          <t>Percent of Net Asset Value</t>
        </is>
      </c>
      <c r="B514" s="6" t="n">
        <v>0.193</v>
      </c>
    </row>
    <row r="515">
      <c r="A515" s="4" t="inlineStr">
        <is>
          <t>C000174353 | Other Assets/Liabilities (Net)</t>
        </is>
      </c>
      <c r="B515" s="4" t="inlineStr">
        <is>
          <t xml:space="preserve"> </t>
        </is>
      </c>
    </row>
    <row r="516">
      <c r="A516" s="3" t="inlineStr">
        <is>
          <t>Holdings [Line Items]</t>
        </is>
      </c>
      <c r="B516" s="4" t="inlineStr">
        <is>
          <t xml:space="preserve"> </t>
        </is>
      </c>
    </row>
    <row r="517">
      <c r="A517" s="4" t="inlineStr">
        <is>
          <t>Percent of Net Asset Value</t>
        </is>
      </c>
      <c r="B517" s="6" t="n">
        <v>0.008</v>
      </c>
    </row>
    <row r="518">
      <c r="A518" s="4" t="inlineStr">
        <is>
          <t>C000174353 | Registered Investment Companies</t>
        </is>
      </c>
      <c r="B518" s="4" t="inlineStr">
        <is>
          <t xml:space="preserve"> </t>
        </is>
      </c>
    </row>
    <row r="519">
      <c r="A519" s="3" t="inlineStr">
        <is>
          <t>Holdings [Line Items]</t>
        </is>
      </c>
      <c r="B519" s="4" t="inlineStr">
        <is>
          <t xml:space="preserve"> </t>
        </is>
      </c>
    </row>
    <row r="520">
      <c r="A520" s="4" t="inlineStr">
        <is>
          <t>Percent of Net Asset Value</t>
        </is>
      </c>
      <c r="B520" s="6" t="n">
        <v>0.417</v>
      </c>
    </row>
    <row r="521">
      <c r="A521" s="4" t="inlineStr">
        <is>
          <t>C000174337 | Berkshire Hathaway Inc</t>
        </is>
      </c>
      <c r="B521" s="4" t="inlineStr">
        <is>
          <t xml:space="preserve"> </t>
        </is>
      </c>
    </row>
    <row r="522">
      <c r="A522" s="3" t="inlineStr">
        <is>
          <t>Holdings [Line Items]</t>
        </is>
      </c>
      <c r="B522" s="4" t="inlineStr">
        <is>
          <t xml:space="preserve"> </t>
        </is>
      </c>
    </row>
    <row r="523">
      <c r="A523" s="4" t="inlineStr">
        <is>
          <t>Percent of Net Asset Value</t>
        </is>
      </c>
      <c r="B523" s="6" t="n">
        <v>0.068</v>
      </c>
    </row>
    <row r="524">
      <c r="A524" s="4" t="inlineStr">
        <is>
          <t>C000174337 | Microsoft Corp</t>
        </is>
      </c>
      <c r="B524" s="4" t="inlineStr">
        <is>
          <t xml:space="preserve"> </t>
        </is>
      </c>
    </row>
    <row r="525">
      <c r="A525" s="3" t="inlineStr">
        <is>
          <t>Holdings [Line Items]</t>
        </is>
      </c>
      <c r="B525" s="4" t="inlineStr">
        <is>
          <t xml:space="preserve"> </t>
        </is>
      </c>
    </row>
    <row r="526">
      <c r="A526" s="4" t="inlineStr">
        <is>
          <t>Percent of Net Asset Value</t>
        </is>
      </c>
      <c r="B526" s="6" t="n">
        <v>0.066</v>
      </c>
    </row>
    <row r="527">
      <c r="A527" s="4" t="inlineStr">
        <is>
          <t>C000174337 | Amazon.com Inc</t>
        </is>
      </c>
      <c r="B527" s="4" t="inlineStr">
        <is>
          <t xml:space="preserve"> </t>
        </is>
      </c>
    </row>
    <row r="528">
      <c r="A528" s="3" t="inlineStr">
        <is>
          <t>Holdings [Line Items]</t>
        </is>
      </c>
      <c r="B528" s="4" t="inlineStr">
        <is>
          <t xml:space="preserve"> </t>
        </is>
      </c>
    </row>
    <row r="529">
      <c r="A529" s="4" t="inlineStr">
        <is>
          <t>Percent of Net Asset Value</t>
        </is>
      </c>
      <c r="B529" s="6" t="n">
        <v>0.043</v>
      </c>
    </row>
    <row r="530">
      <c r="A530" s="4" t="inlineStr">
        <is>
          <t>C000174337 | NVIDIA Corp</t>
        </is>
      </c>
      <c r="B530" s="4" t="inlineStr">
        <is>
          <t xml:space="preserve"> </t>
        </is>
      </c>
    </row>
    <row r="531">
      <c r="A531" s="3" t="inlineStr">
        <is>
          <t>Holdings [Line Items]</t>
        </is>
      </c>
      <c r="B531" s="4" t="inlineStr">
        <is>
          <t xml:space="preserve"> </t>
        </is>
      </c>
    </row>
    <row r="532">
      <c r="A532" s="4" t="inlineStr">
        <is>
          <t>Percent of Net Asset Value</t>
        </is>
      </c>
      <c r="B532" s="6" t="n">
        <v>0.039</v>
      </c>
    </row>
    <row r="533">
      <c r="A533" s="4" t="inlineStr">
        <is>
          <t>C000174337 | Apple Inc</t>
        </is>
      </c>
      <c r="B533" s="4" t="inlineStr">
        <is>
          <t xml:space="preserve"> </t>
        </is>
      </c>
    </row>
    <row r="534">
      <c r="A534" s="3" t="inlineStr">
        <is>
          <t>Holdings [Line Items]</t>
        </is>
      </c>
      <c r="B534" s="4" t="inlineStr">
        <is>
          <t xml:space="preserve"> </t>
        </is>
      </c>
    </row>
    <row r="535">
      <c r="A535" s="4" t="inlineStr">
        <is>
          <t>Percent of Net Asset Value</t>
        </is>
      </c>
      <c r="B535" s="6" t="n">
        <v>0.036</v>
      </c>
    </row>
    <row r="536">
      <c r="A536" s="4" t="inlineStr">
        <is>
          <t>C000174337 | Texas Instruments Inc</t>
        </is>
      </c>
      <c r="B536" s="4" t="inlineStr">
        <is>
          <t xml:space="preserve"> </t>
        </is>
      </c>
    </row>
    <row r="537">
      <c r="A537" s="3" t="inlineStr">
        <is>
          <t>Holdings [Line Items]</t>
        </is>
      </c>
      <c r="B537" s="4" t="inlineStr">
        <is>
          <t xml:space="preserve"> </t>
        </is>
      </c>
    </row>
    <row r="538">
      <c r="A538" s="4" t="inlineStr">
        <is>
          <t>Percent of Net Asset Value</t>
        </is>
      </c>
      <c r="B538" s="6" t="n">
        <v>0.025</v>
      </c>
    </row>
    <row r="539">
      <c r="A539" s="4" t="inlineStr">
        <is>
          <t>C000174337 | Meta Platforms Inc</t>
        </is>
      </c>
      <c r="B539" s="4" t="inlineStr">
        <is>
          <t xml:space="preserve"> </t>
        </is>
      </c>
    </row>
    <row r="540">
      <c r="A540" s="3" t="inlineStr">
        <is>
          <t>Holdings [Line Items]</t>
        </is>
      </c>
      <c r="B540" s="4" t="inlineStr">
        <is>
          <t xml:space="preserve"> </t>
        </is>
      </c>
    </row>
    <row r="541">
      <c r="A541" s="4" t="inlineStr">
        <is>
          <t>Percent of Net Asset Value</t>
        </is>
      </c>
      <c r="B541" s="6" t="n">
        <v>0.025</v>
      </c>
    </row>
    <row r="542">
      <c r="A542" s="4" t="inlineStr">
        <is>
          <t>C000174337 | Alphabet Inc - Class C</t>
        </is>
      </c>
      <c r="B542" s="4" t="inlineStr">
        <is>
          <t xml:space="preserve"> </t>
        </is>
      </c>
    </row>
    <row r="543">
      <c r="A543" s="3" t="inlineStr">
        <is>
          <t>Holdings [Line Items]</t>
        </is>
      </c>
      <c r="B543" s="4" t="inlineStr">
        <is>
          <t xml:space="preserve"> </t>
        </is>
      </c>
    </row>
    <row r="544">
      <c r="A544" s="4" t="inlineStr">
        <is>
          <t>Percent of Net Asset Value</t>
        </is>
      </c>
      <c r="B544" s="6" t="n">
        <v>0.022</v>
      </c>
    </row>
    <row r="545">
      <c r="A545" s="4" t="inlineStr">
        <is>
          <t>C000174337 | Costco Wholesale Corp</t>
        </is>
      </c>
      <c r="B545" s="4" t="inlineStr">
        <is>
          <t xml:space="preserve"> </t>
        </is>
      </c>
    </row>
    <row r="546">
      <c r="A546" s="3" t="inlineStr">
        <is>
          <t>Holdings [Line Items]</t>
        </is>
      </c>
      <c r="B546" s="4" t="inlineStr">
        <is>
          <t xml:space="preserve"> </t>
        </is>
      </c>
    </row>
    <row r="547">
      <c r="A547" s="4" t="inlineStr">
        <is>
          <t>Percent of Net Asset Value</t>
        </is>
      </c>
      <c r="B547" s="8" t="n">
        <v>0.02</v>
      </c>
    </row>
    <row r="548">
      <c r="A548" s="4" t="inlineStr">
        <is>
          <t>C000174337 | Mastercard Inc</t>
        </is>
      </c>
      <c r="B548" s="4" t="inlineStr">
        <is>
          <t xml:space="preserve"> </t>
        </is>
      </c>
    </row>
    <row r="549">
      <c r="A549" s="3" t="inlineStr">
        <is>
          <t>Holdings [Line Items]</t>
        </is>
      </c>
      <c r="B549" s="4" t="inlineStr">
        <is>
          <t xml:space="preserve"> </t>
        </is>
      </c>
    </row>
    <row r="550">
      <c r="A550" s="4" t="inlineStr">
        <is>
          <t>Percent of Net Asset Value</t>
        </is>
      </c>
      <c r="B550" s="6" t="n">
        <v>0.018</v>
      </c>
    </row>
    <row r="551">
      <c r="A551" s="4" t="inlineStr">
        <is>
          <t>C000174337 | Energy</t>
        </is>
      </c>
      <c r="B551" s="4" t="inlineStr">
        <is>
          <t xml:space="preserve"> </t>
        </is>
      </c>
    </row>
    <row r="552">
      <c r="A552" s="3" t="inlineStr">
        <is>
          <t>Holdings [Line Items]</t>
        </is>
      </c>
      <c r="B552" s="4" t="inlineStr">
        <is>
          <t xml:space="preserve"> </t>
        </is>
      </c>
    </row>
    <row r="553">
      <c r="A553" s="4" t="inlineStr">
        <is>
          <t>Percent of Net Asset Value</t>
        </is>
      </c>
      <c r="B553" s="6" t="n">
        <v>0.005</v>
      </c>
    </row>
    <row r="554">
      <c r="A554" s="4" t="inlineStr">
        <is>
          <t>C000174337 | Utilities</t>
        </is>
      </c>
      <c r="B554" s="4" t="inlineStr">
        <is>
          <t xml:space="preserve"> </t>
        </is>
      </c>
    </row>
    <row r="555">
      <c r="A555" s="3" t="inlineStr">
        <is>
          <t>Holdings [Line Items]</t>
        </is>
      </c>
      <c r="B555" s="4" t="inlineStr">
        <is>
          <t xml:space="preserve"> </t>
        </is>
      </c>
    </row>
    <row r="556">
      <c r="A556" s="4" t="inlineStr">
        <is>
          <t>Percent of Net Asset Value</t>
        </is>
      </c>
      <c r="B556" s="6" t="n">
        <v>0.008999999999999999</v>
      </c>
    </row>
    <row r="557">
      <c r="A557" s="4" t="inlineStr">
        <is>
          <t>C000174337 | Materials</t>
        </is>
      </c>
      <c r="B557" s="4" t="inlineStr">
        <is>
          <t xml:space="preserve"> </t>
        </is>
      </c>
    </row>
    <row r="558">
      <c r="A558" s="3" t="inlineStr">
        <is>
          <t>Holdings [Line Items]</t>
        </is>
      </c>
      <c r="B558" s="4" t="inlineStr">
        <is>
          <t xml:space="preserve"> </t>
        </is>
      </c>
    </row>
    <row r="559">
      <c r="A559" s="4" t="inlineStr">
        <is>
          <t>Percent of Net Asset Value</t>
        </is>
      </c>
      <c r="B559" s="6" t="n">
        <v>0.013</v>
      </c>
    </row>
    <row r="560">
      <c r="A560" s="4" t="inlineStr">
        <is>
          <t>C000174337 | Real Estate</t>
        </is>
      </c>
      <c r="B560" s="4" t="inlineStr">
        <is>
          <t xml:space="preserve"> </t>
        </is>
      </c>
    </row>
    <row r="561">
      <c r="A561" s="3" t="inlineStr">
        <is>
          <t>Holdings [Line Items]</t>
        </is>
      </c>
      <c r="B561" s="4" t="inlineStr">
        <is>
          <t xml:space="preserve"> </t>
        </is>
      </c>
    </row>
    <row r="562">
      <c r="A562" s="4" t="inlineStr">
        <is>
          <t>Percent of Net Asset Value</t>
        </is>
      </c>
      <c r="B562" s="6" t="n">
        <v>0.024</v>
      </c>
    </row>
    <row r="563">
      <c r="A563" s="4" t="inlineStr">
        <is>
          <t>C000174337 | Health Care</t>
        </is>
      </c>
      <c r="B563" s="4" t="inlineStr">
        <is>
          <t xml:space="preserve"> </t>
        </is>
      </c>
    </row>
    <row r="564">
      <c r="A564" s="3" t="inlineStr">
        <is>
          <t>Holdings [Line Items]</t>
        </is>
      </c>
      <c r="B564" s="4" t="inlineStr">
        <is>
          <t xml:space="preserve"> </t>
        </is>
      </c>
    </row>
    <row r="565">
      <c r="A565" s="4" t="inlineStr">
        <is>
          <t>Percent of Net Asset Value</t>
        </is>
      </c>
      <c r="B565" s="6" t="n">
        <v>0.055</v>
      </c>
    </row>
    <row r="566">
      <c r="A566" s="4" t="inlineStr">
        <is>
          <t>C000174337 | Industrials</t>
        </is>
      </c>
      <c r="B566" s="4" t="inlineStr">
        <is>
          <t xml:space="preserve"> </t>
        </is>
      </c>
    </row>
    <row r="567">
      <c r="A567" s="3" t="inlineStr">
        <is>
          <t>Holdings [Line Items]</t>
        </is>
      </c>
      <c r="B567" s="4" t="inlineStr">
        <is>
          <t xml:space="preserve"> </t>
        </is>
      </c>
    </row>
    <row r="568">
      <c r="A568" s="4" t="inlineStr">
        <is>
          <t>Percent of Net Asset Value</t>
        </is>
      </c>
      <c r="B568" s="8" t="n">
        <v>0.08</v>
      </c>
    </row>
    <row r="569">
      <c r="A569" s="4" t="inlineStr">
        <is>
          <t>C000174337 | Consumer Staples</t>
        </is>
      </c>
      <c r="B569" s="4" t="inlineStr">
        <is>
          <t xml:space="preserve"> </t>
        </is>
      </c>
    </row>
    <row r="570">
      <c r="A570" s="3" t="inlineStr">
        <is>
          <t>Holdings [Line Items]</t>
        </is>
      </c>
      <c r="B570" s="4" t="inlineStr">
        <is>
          <t xml:space="preserve"> </t>
        </is>
      </c>
    </row>
    <row r="571">
      <c r="A571" s="4" t="inlineStr">
        <is>
          <t>Percent of Net Asset Value</t>
        </is>
      </c>
      <c r="B571" s="6" t="n">
        <v>0.08400000000000001</v>
      </c>
    </row>
    <row r="572">
      <c r="A572" s="4" t="inlineStr">
        <is>
          <t>C000174337 | Communication Services</t>
        </is>
      </c>
      <c r="B572" s="4" t="inlineStr">
        <is>
          <t xml:space="preserve"> </t>
        </is>
      </c>
    </row>
    <row r="573">
      <c r="A573" s="3" t="inlineStr">
        <is>
          <t>Holdings [Line Items]</t>
        </is>
      </c>
      <c r="B573" s="4" t="inlineStr">
        <is>
          <t xml:space="preserve"> </t>
        </is>
      </c>
    </row>
    <row r="574">
      <c r="A574" s="4" t="inlineStr">
        <is>
          <t>Percent of Net Asset Value</t>
        </is>
      </c>
      <c r="B574" s="6" t="n">
        <v>0.093</v>
      </c>
    </row>
    <row r="575">
      <c r="A575" s="4" t="inlineStr">
        <is>
          <t>C000174337 | Consumer Discretionary</t>
        </is>
      </c>
      <c r="B575" s="4" t="inlineStr">
        <is>
          <t xml:space="preserve"> </t>
        </is>
      </c>
    </row>
    <row r="576">
      <c r="A576" s="3" t="inlineStr">
        <is>
          <t>Holdings [Line Items]</t>
        </is>
      </c>
      <c r="B576" s="4" t="inlineStr">
        <is>
          <t xml:space="preserve"> </t>
        </is>
      </c>
    </row>
    <row r="577">
      <c r="A577" s="4" t="inlineStr">
        <is>
          <t>Percent of Net Asset Value</t>
        </is>
      </c>
      <c r="B577" s="6" t="n">
        <v>0.141</v>
      </c>
    </row>
    <row r="578">
      <c r="A578" s="4" t="inlineStr">
        <is>
          <t>C000174337 | Financials</t>
        </is>
      </c>
      <c r="B578" s="4" t="inlineStr">
        <is>
          <t xml:space="preserve"> </t>
        </is>
      </c>
    </row>
    <row r="579">
      <c r="A579" s="3" t="inlineStr">
        <is>
          <t>Holdings [Line Items]</t>
        </is>
      </c>
      <c r="B579" s="4" t="inlineStr">
        <is>
          <t xml:space="preserve"> </t>
        </is>
      </c>
    </row>
    <row r="580">
      <c r="A580" s="4" t="inlineStr">
        <is>
          <t>Percent of Net Asset Value</t>
        </is>
      </c>
      <c r="B580" s="6" t="n">
        <v>0.193</v>
      </c>
    </row>
    <row r="581">
      <c r="A581" s="4" t="inlineStr">
        <is>
          <t>C000174337 | Information Technology</t>
        </is>
      </c>
      <c r="B581" s="4" t="inlineStr">
        <is>
          <t xml:space="preserve"> </t>
        </is>
      </c>
    </row>
    <row r="582">
      <c r="A582" s="3" t="inlineStr">
        <is>
          <t>Holdings [Line Items]</t>
        </is>
      </c>
      <c r="B582" s="4" t="inlineStr">
        <is>
          <t xml:space="preserve"> </t>
        </is>
      </c>
    </row>
    <row r="583">
      <c r="A583" s="4" t="inlineStr">
        <is>
          <t>Percent of Net Asset Value</t>
        </is>
      </c>
      <c r="B583" s="6" t="n">
        <v>0.303</v>
      </c>
    </row>
    <row r="584">
      <c r="A584" s="4" t="inlineStr">
        <is>
          <t>C000174337 | Common Stocks</t>
        </is>
      </c>
      <c r="B584" s="4" t="inlineStr">
        <is>
          <t xml:space="preserve"> </t>
        </is>
      </c>
    </row>
    <row r="585">
      <c r="A585" s="3" t="inlineStr">
        <is>
          <t>Holdings [Line Items]</t>
        </is>
      </c>
      <c r="B585" s="4" t="inlineStr">
        <is>
          <t xml:space="preserve"> </t>
        </is>
      </c>
    </row>
    <row r="586">
      <c r="A586" s="4" t="inlineStr">
        <is>
          <t>Percent of Net Asset Value</t>
        </is>
      </c>
      <c r="B586" s="6" t="n">
        <v>0.6929999999999999</v>
      </c>
    </row>
    <row r="587">
      <c r="A587" s="4" t="inlineStr">
        <is>
          <t>C000174337 | Money Market Registered Investment Companies</t>
        </is>
      </c>
      <c r="B587" s="4" t="inlineStr">
        <is>
          <t xml:space="preserve"> </t>
        </is>
      </c>
    </row>
    <row r="588">
      <c r="A588" s="3" t="inlineStr">
        <is>
          <t>Holdings [Line Items]</t>
        </is>
      </c>
      <c r="B588" s="4" t="inlineStr">
        <is>
          <t xml:space="preserve"> </t>
        </is>
      </c>
    </row>
    <row r="589">
      <c r="A589" s="4" t="inlineStr">
        <is>
          <t>Percent of Net Asset Value</t>
        </is>
      </c>
      <c r="B589" s="8" t="n">
        <v>0.3</v>
      </c>
    </row>
    <row r="590">
      <c r="A590" s="4" t="inlineStr">
        <is>
          <t>C000174337 | Other Assets/Liabilities (Net)</t>
        </is>
      </c>
      <c r="B590" s="4" t="inlineStr">
        <is>
          <t xml:space="preserve"> </t>
        </is>
      </c>
    </row>
    <row r="591">
      <c r="A591" s="3" t="inlineStr">
        <is>
          <t>Holdings [Line Items]</t>
        </is>
      </c>
      <c r="B591" s="4" t="inlineStr">
        <is>
          <t xml:space="preserve"> </t>
        </is>
      </c>
    </row>
    <row r="592">
      <c r="A592" s="4" t="inlineStr">
        <is>
          <t>Percent of Net Asset Value</t>
        </is>
      </c>
      <c r="B592" s="6" t="n">
        <v>0.007</v>
      </c>
    </row>
    <row r="593">
      <c r="A593" s="4" t="inlineStr">
        <is>
          <t>C000010077 | Berkshire Hathaway Inc</t>
        </is>
      </c>
      <c r="B593" s="4" t="inlineStr">
        <is>
          <t xml:space="preserve"> </t>
        </is>
      </c>
    </row>
    <row r="594">
      <c r="A594" s="3" t="inlineStr">
        <is>
          <t>Holdings [Line Items]</t>
        </is>
      </c>
      <c r="B594" s="4" t="inlineStr">
        <is>
          <t xml:space="preserve"> </t>
        </is>
      </c>
    </row>
    <row r="595">
      <c r="A595" s="4" t="inlineStr">
        <is>
          <t>Percent of Net Asset Value</t>
        </is>
      </c>
      <c r="B595" s="6" t="n">
        <v>0.056</v>
      </c>
    </row>
    <row r="596">
      <c r="A596" s="4" t="inlineStr">
        <is>
          <t>C000010077 | Microsoft Corp</t>
        </is>
      </c>
      <c r="B596" s="4" t="inlineStr">
        <is>
          <t xml:space="preserve"> </t>
        </is>
      </c>
    </row>
    <row r="597">
      <c r="A597" s="3" t="inlineStr">
        <is>
          <t>Holdings [Line Items]</t>
        </is>
      </c>
      <c r="B597" s="4" t="inlineStr">
        <is>
          <t xml:space="preserve"> </t>
        </is>
      </c>
    </row>
    <row r="598">
      <c r="A598" s="4" t="inlineStr">
        <is>
          <t>Percent of Net Asset Value</t>
        </is>
      </c>
      <c r="B598" s="6" t="n">
        <v>0.055</v>
      </c>
    </row>
    <row r="599">
      <c r="A599" s="4" t="inlineStr">
        <is>
          <t>C000010077 | Amazon.com Inc</t>
        </is>
      </c>
      <c r="B599" s="4" t="inlineStr">
        <is>
          <t xml:space="preserve"> </t>
        </is>
      </c>
    </row>
    <row r="600">
      <c r="A600" s="3" t="inlineStr">
        <is>
          <t>Holdings [Line Items]</t>
        </is>
      </c>
      <c r="B600" s="4" t="inlineStr">
        <is>
          <t xml:space="preserve"> </t>
        </is>
      </c>
    </row>
    <row r="601">
      <c r="A601" s="4" t="inlineStr">
        <is>
          <t>Percent of Net Asset Value</t>
        </is>
      </c>
      <c r="B601" s="6" t="n">
        <v>0.037</v>
      </c>
    </row>
    <row r="602">
      <c r="A602" s="4" t="inlineStr">
        <is>
          <t>C000010077 | NVIDIA Corp</t>
        </is>
      </c>
      <c r="B602" s="4" t="inlineStr">
        <is>
          <t xml:space="preserve"> </t>
        </is>
      </c>
    </row>
    <row r="603">
      <c r="A603" s="3" t="inlineStr">
        <is>
          <t>Holdings [Line Items]</t>
        </is>
      </c>
      <c r="B603" s="4" t="inlineStr">
        <is>
          <t xml:space="preserve"> </t>
        </is>
      </c>
    </row>
    <row r="604">
      <c r="A604" s="4" t="inlineStr">
        <is>
          <t>Percent of Net Asset Value</t>
        </is>
      </c>
      <c r="B604" s="8" t="n">
        <v>0.03</v>
      </c>
    </row>
    <row r="605">
      <c r="A605" s="4" t="inlineStr">
        <is>
          <t>C000010077 | Apple Inc</t>
        </is>
      </c>
      <c r="B605" s="4" t="inlineStr">
        <is>
          <t xml:space="preserve"> </t>
        </is>
      </c>
    </row>
    <row r="606">
      <c r="A606" s="3" t="inlineStr">
        <is>
          <t>Holdings [Line Items]</t>
        </is>
      </c>
      <c r="B606" s="4" t="inlineStr">
        <is>
          <t xml:space="preserve"> </t>
        </is>
      </c>
    </row>
    <row r="607">
      <c r="A607" s="4" t="inlineStr">
        <is>
          <t>Percent of Net Asset Value</t>
        </is>
      </c>
      <c r="B607" s="8" t="n">
        <v>0.03</v>
      </c>
    </row>
    <row r="608">
      <c r="A608" s="4" t="inlineStr">
        <is>
          <t>C000010077 | Baird Core Plus Bond Fund</t>
        </is>
      </c>
      <c r="B608" s="4" t="inlineStr">
        <is>
          <t xml:space="preserve"> </t>
        </is>
      </c>
    </row>
    <row r="609">
      <c r="A609" s="3" t="inlineStr">
        <is>
          <t>Holdings [Line Items]</t>
        </is>
      </c>
      <c r="B609" s="4" t="inlineStr">
        <is>
          <t xml:space="preserve"> </t>
        </is>
      </c>
    </row>
    <row r="610">
      <c r="A610" s="4" t="inlineStr">
        <is>
          <t>Percent of Net Asset Value</t>
        </is>
      </c>
      <c r="B610" s="6" t="n">
        <v>0.062</v>
      </c>
    </row>
    <row r="611">
      <c r="A611" s="4" t="inlineStr">
        <is>
          <t>C000010077 | Fidelity Total Bond Fund</t>
        </is>
      </c>
      <c r="B611" s="4" t="inlineStr">
        <is>
          <t xml:space="preserve"> </t>
        </is>
      </c>
    </row>
    <row r="612">
      <c r="A612" s="3" t="inlineStr">
        <is>
          <t>Holdings [Line Items]</t>
        </is>
      </c>
      <c r="B612" s="4" t="inlineStr">
        <is>
          <t xml:space="preserve"> </t>
        </is>
      </c>
    </row>
    <row r="613">
      <c r="A613" s="4" t="inlineStr">
        <is>
          <t>Percent of Net Asset Value</t>
        </is>
      </c>
      <c r="B613" s="6" t="n">
        <v>0.062</v>
      </c>
    </row>
    <row r="614">
      <c r="A614" s="4" t="inlineStr">
        <is>
          <t>C000010077 | Dodge &amp; Cox Income Fund</t>
        </is>
      </c>
      <c r="B614" s="4" t="inlineStr">
        <is>
          <t xml:space="preserve"> </t>
        </is>
      </c>
    </row>
    <row r="615">
      <c r="A615" s="3" t="inlineStr">
        <is>
          <t>Holdings [Line Items]</t>
        </is>
      </c>
      <c r="B615" s="4" t="inlineStr">
        <is>
          <t xml:space="preserve"> </t>
        </is>
      </c>
    </row>
    <row r="616">
      <c r="A616" s="4" t="inlineStr">
        <is>
          <t>Percent of Net Asset Value</t>
        </is>
      </c>
      <c r="B616" s="6" t="n">
        <v>0.039</v>
      </c>
    </row>
    <row r="617">
      <c r="A617" s="4" t="inlineStr">
        <is>
          <t>C000010077 | Frost Total Return Bond Fund</t>
        </is>
      </c>
      <c r="B617" s="4" t="inlineStr">
        <is>
          <t xml:space="preserve"> </t>
        </is>
      </c>
    </row>
    <row r="618">
      <c r="A618" s="3" t="inlineStr">
        <is>
          <t>Holdings [Line Items]</t>
        </is>
      </c>
      <c r="B618" s="4" t="inlineStr">
        <is>
          <t xml:space="preserve"> </t>
        </is>
      </c>
    </row>
    <row r="619">
      <c r="A619" s="4" t="inlineStr">
        <is>
          <t>Percent of Net Asset Value</t>
        </is>
      </c>
      <c r="B619" s="8" t="n">
        <v>0.03</v>
      </c>
    </row>
    <row r="620">
      <c r="A620" s="4" t="inlineStr">
        <is>
          <t>C000010077 | Fidelity Advisor High Income Advantage Fund</t>
        </is>
      </c>
      <c r="B620" s="4" t="inlineStr">
        <is>
          <t xml:space="preserve"> </t>
        </is>
      </c>
    </row>
    <row r="621">
      <c r="A621" s="3" t="inlineStr">
        <is>
          <t>Holdings [Line Items]</t>
        </is>
      </c>
      <c r="B621" s="4" t="inlineStr">
        <is>
          <t xml:space="preserve"> </t>
        </is>
      </c>
    </row>
    <row r="622">
      <c r="A622" s="4" t="inlineStr">
        <is>
          <t>Percent of Net Asset Value</t>
        </is>
      </c>
      <c r="B622" s="6" t="n">
        <v>0.029</v>
      </c>
    </row>
    <row r="623">
      <c r="A623" s="4" t="inlineStr">
        <is>
          <t>C000010077 | Energy</t>
        </is>
      </c>
      <c r="B623" s="4" t="inlineStr">
        <is>
          <t xml:space="preserve"> </t>
        </is>
      </c>
    </row>
    <row r="624">
      <c r="A624" s="3" t="inlineStr">
        <is>
          <t>Holdings [Line Items]</t>
        </is>
      </c>
      <c r="B624" s="4" t="inlineStr">
        <is>
          <t xml:space="preserve"> </t>
        </is>
      </c>
    </row>
    <row r="625">
      <c r="A625" s="4" t="inlineStr">
        <is>
          <t>Percent of Net Asset Value</t>
        </is>
      </c>
      <c r="B625" s="6" t="n">
        <v>0.008999999999999999</v>
      </c>
    </row>
    <row r="626">
      <c r="A626" s="4" t="inlineStr">
        <is>
          <t>C000010077 | Utilities</t>
        </is>
      </c>
      <c r="B626" s="4" t="inlineStr">
        <is>
          <t xml:space="preserve"> </t>
        </is>
      </c>
    </row>
    <row r="627">
      <c r="A627" s="3" t="inlineStr">
        <is>
          <t>Holdings [Line Items]</t>
        </is>
      </c>
      <c r="B627" s="4" t="inlineStr">
        <is>
          <t xml:space="preserve"> </t>
        </is>
      </c>
    </row>
    <row r="628">
      <c r="A628" s="4" t="inlineStr">
        <is>
          <t>Percent of Net Asset Value</t>
        </is>
      </c>
      <c r="B628" s="6" t="n">
        <v>0.007</v>
      </c>
    </row>
    <row r="629">
      <c r="A629" s="4" t="inlineStr">
        <is>
          <t>C000010077 | Materials</t>
        </is>
      </c>
      <c r="B629" s="4" t="inlineStr">
        <is>
          <t xml:space="preserve"> </t>
        </is>
      </c>
    </row>
    <row r="630">
      <c r="A630" s="3" t="inlineStr">
        <is>
          <t>Holdings [Line Items]</t>
        </is>
      </c>
      <c r="B630" s="4" t="inlineStr">
        <is>
          <t xml:space="preserve"> </t>
        </is>
      </c>
    </row>
    <row r="631">
      <c r="A631" s="4" t="inlineStr">
        <is>
          <t>Percent of Net Asset Value</t>
        </is>
      </c>
      <c r="B631" s="8" t="n">
        <v>0.01</v>
      </c>
    </row>
    <row r="632">
      <c r="A632" s="4" t="inlineStr">
        <is>
          <t>C000010077 | Real Estate</t>
        </is>
      </c>
      <c r="B632" s="4" t="inlineStr">
        <is>
          <t xml:space="preserve"> </t>
        </is>
      </c>
    </row>
    <row r="633">
      <c r="A633" s="3" t="inlineStr">
        <is>
          <t>Holdings [Line Items]</t>
        </is>
      </c>
      <c r="B633" s="4" t="inlineStr">
        <is>
          <t xml:space="preserve"> </t>
        </is>
      </c>
    </row>
    <row r="634">
      <c r="A634" s="4" t="inlineStr">
        <is>
          <t>Percent of Net Asset Value</t>
        </is>
      </c>
      <c r="B634" s="6" t="n">
        <v>0.021</v>
      </c>
    </row>
    <row r="635">
      <c r="A635" s="4" t="inlineStr">
        <is>
          <t>C000010077 | Health Care</t>
        </is>
      </c>
      <c r="B635" s="4" t="inlineStr">
        <is>
          <t xml:space="preserve"> </t>
        </is>
      </c>
    </row>
    <row r="636">
      <c r="A636" s="3" t="inlineStr">
        <is>
          <t>Holdings [Line Items]</t>
        </is>
      </c>
      <c r="B636" s="4" t="inlineStr">
        <is>
          <t xml:space="preserve"> </t>
        </is>
      </c>
    </row>
    <row r="637">
      <c r="A637" s="4" t="inlineStr">
        <is>
          <t>Percent of Net Asset Value</t>
        </is>
      </c>
      <c r="B637" s="6" t="n">
        <v>0.054</v>
      </c>
    </row>
    <row r="638">
      <c r="A638" s="4" t="inlineStr">
        <is>
          <t>C000010077 | Industrials</t>
        </is>
      </c>
      <c r="B638" s="4" t="inlineStr">
        <is>
          <t xml:space="preserve"> </t>
        </is>
      </c>
    </row>
    <row r="639">
      <c r="A639" s="3" t="inlineStr">
        <is>
          <t>Holdings [Line Items]</t>
        </is>
      </c>
      <c r="B639" s="4" t="inlineStr">
        <is>
          <t xml:space="preserve"> </t>
        </is>
      </c>
    </row>
    <row r="640">
      <c r="A640" s="4" t="inlineStr">
        <is>
          <t>Percent of Net Asset Value</t>
        </is>
      </c>
      <c r="B640" s="6" t="n">
        <v>0.093</v>
      </c>
    </row>
    <row r="641">
      <c r="A641" s="4" t="inlineStr">
        <is>
          <t>C000010077 | Consumer Staples</t>
        </is>
      </c>
      <c r="B641" s="4" t="inlineStr">
        <is>
          <t xml:space="preserve"> </t>
        </is>
      </c>
    </row>
    <row r="642">
      <c r="A642" s="3" t="inlineStr">
        <is>
          <t>Holdings [Line Items]</t>
        </is>
      </c>
      <c r="B642" s="4" t="inlineStr">
        <is>
          <t xml:space="preserve"> </t>
        </is>
      </c>
    </row>
    <row r="643">
      <c r="A643" s="4" t="inlineStr">
        <is>
          <t>Percent of Net Asset Value</t>
        </is>
      </c>
      <c r="B643" s="6" t="n">
        <v>0.08500000000000001</v>
      </c>
    </row>
    <row r="644">
      <c r="A644" s="4" t="inlineStr">
        <is>
          <t>C000010077 | Communication Services</t>
        </is>
      </c>
      <c r="B644" s="4" t="inlineStr">
        <is>
          <t xml:space="preserve"> </t>
        </is>
      </c>
    </row>
    <row r="645">
      <c r="A645" s="3" t="inlineStr">
        <is>
          <t>Holdings [Line Items]</t>
        </is>
      </c>
      <c r="B645" s="4" t="inlineStr">
        <is>
          <t xml:space="preserve"> </t>
        </is>
      </c>
    </row>
    <row r="646">
      <c r="A646" s="4" t="inlineStr">
        <is>
          <t>Percent of Net Asset Value</t>
        </is>
      </c>
      <c r="B646" s="6" t="n">
        <v>0.08500000000000001</v>
      </c>
    </row>
    <row r="647">
      <c r="A647" s="4" t="inlineStr">
        <is>
          <t>C000010077 | Consumer Discretionary</t>
        </is>
      </c>
      <c r="B647" s="4" t="inlineStr">
        <is>
          <t xml:space="preserve"> </t>
        </is>
      </c>
    </row>
    <row r="648">
      <c r="A648" s="3" t="inlineStr">
        <is>
          <t>Holdings [Line Items]</t>
        </is>
      </c>
      <c r="B648" s="4" t="inlineStr">
        <is>
          <t xml:space="preserve"> </t>
        </is>
      </c>
    </row>
    <row r="649">
      <c r="A649" s="4" t="inlineStr">
        <is>
          <t>Percent of Net Asset Value</t>
        </is>
      </c>
      <c r="B649" s="6" t="n">
        <v>0.145</v>
      </c>
    </row>
    <row r="650">
      <c r="A650" s="4" t="inlineStr">
        <is>
          <t>C000010077 | Financials</t>
        </is>
      </c>
      <c r="B650" s="4" t="inlineStr">
        <is>
          <t xml:space="preserve"> </t>
        </is>
      </c>
    </row>
    <row r="651">
      <c r="A651" s="3" t="inlineStr">
        <is>
          <t>Holdings [Line Items]</t>
        </is>
      </c>
      <c r="B651" s="4" t="inlineStr">
        <is>
          <t xml:space="preserve"> </t>
        </is>
      </c>
    </row>
    <row r="652">
      <c r="A652" s="4" t="inlineStr">
        <is>
          <t>Percent of Net Asset Value</t>
        </is>
      </c>
      <c r="B652" s="6" t="n">
        <v>0.193</v>
      </c>
    </row>
    <row r="653">
      <c r="A653" s="4" t="inlineStr">
        <is>
          <t>C000010077 | Information Technology</t>
        </is>
      </c>
      <c r="B653" s="4" t="inlineStr">
        <is>
          <t xml:space="preserve"> </t>
        </is>
      </c>
    </row>
    <row r="654">
      <c r="A654" s="3" t="inlineStr">
        <is>
          <t>Holdings [Line Items]</t>
        </is>
      </c>
      <c r="B654" s="4" t="inlineStr">
        <is>
          <t xml:space="preserve"> </t>
        </is>
      </c>
    </row>
    <row r="655">
      <c r="A655" s="4" t="inlineStr">
        <is>
          <t>Percent of Net Asset Value</t>
        </is>
      </c>
      <c r="B655" s="6" t="n">
        <v>0.298</v>
      </c>
    </row>
    <row r="656">
      <c r="A656" s="4" t="inlineStr">
        <is>
          <t>C000010077 | Common Stocks</t>
        </is>
      </c>
      <c r="B656" s="4" t="inlineStr">
        <is>
          <t xml:space="preserve"> </t>
        </is>
      </c>
    </row>
    <row r="657">
      <c r="A657" s="3" t="inlineStr">
        <is>
          <t>Holdings [Line Items]</t>
        </is>
      </c>
      <c r="B657" s="4" t="inlineStr">
        <is>
          <t xml:space="preserve"> </t>
        </is>
      </c>
    </row>
    <row r="658">
      <c r="A658" s="4" t="inlineStr">
        <is>
          <t>Percent of Net Asset Value</t>
        </is>
      </c>
      <c r="B658" s="6" t="n">
        <v>0.573</v>
      </c>
    </row>
    <row r="659">
      <c r="A659" s="4" t="inlineStr">
        <is>
          <t>C000010077 | Money Market Registered Investment Companies</t>
        </is>
      </c>
      <c r="B659" s="4" t="inlineStr">
        <is>
          <t xml:space="preserve"> </t>
        </is>
      </c>
    </row>
    <row r="660">
      <c r="A660" s="3" t="inlineStr">
        <is>
          <t>Holdings [Line Items]</t>
        </is>
      </c>
      <c r="B660" s="4" t="inlineStr">
        <is>
          <t xml:space="preserve"> </t>
        </is>
      </c>
    </row>
    <row r="661">
      <c r="A661" s="4" t="inlineStr">
        <is>
          <t>Percent of Net Asset Value</t>
        </is>
      </c>
      <c r="B661" s="6" t="n">
        <v>0.168</v>
      </c>
    </row>
    <row r="662">
      <c r="A662" s="4" t="inlineStr">
        <is>
          <t>C000010077 | Other Assets/Liabilities (Net)</t>
        </is>
      </c>
      <c r="B662" s="4" t="inlineStr">
        <is>
          <t xml:space="preserve"> </t>
        </is>
      </c>
    </row>
    <row r="663">
      <c r="A663" s="3" t="inlineStr">
        <is>
          <t>Holdings [Line Items]</t>
        </is>
      </c>
      <c r="B663" s="4" t="inlineStr">
        <is>
          <t xml:space="preserve"> </t>
        </is>
      </c>
    </row>
    <row r="664">
      <c r="A664" s="4" t="inlineStr">
        <is>
          <t>Percent of Net Asset Value</t>
        </is>
      </c>
      <c r="B664" s="6" t="n">
        <v>0.008</v>
      </c>
    </row>
    <row r="665">
      <c r="A665" s="4" t="inlineStr">
        <is>
          <t>C000010077 | Registered Investment Companies</t>
        </is>
      </c>
      <c r="B665" s="4" t="inlineStr">
        <is>
          <t xml:space="preserve"> </t>
        </is>
      </c>
    </row>
    <row r="666">
      <c r="A666" s="3" t="inlineStr">
        <is>
          <t>Holdings [Line Items]</t>
        </is>
      </c>
      <c r="B666" s="4" t="inlineStr">
        <is>
          <t xml:space="preserve"> </t>
        </is>
      </c>
    </row>
    <row r="667">
      <c r="A667" s="4" t="inlineStr">
        <is>
          <t>Percent of Net Asset Value</t>
        </is>
      </c>
      <c r="B667" s="6" t="n">
        <v>0.251</v>
      </c>
    </row>
    <row r="668">
      <c r="A668" s="4" t="inlineStr">
        <is>
          <t>C000174354 | Berkshire Hathaway Inc</t>
        </is>
      </c>
      <c r="B668" s="4" t="inlineStr">
        <is>
          <t xml:space="preserve"> </t>
        </is>
      </c>
    </row>
    <row r="669">
      <c r="A669" s="3" t="inlineStr">
        <is>
          <t>Holdings [Line Items]</t>
        </is>
      </c>
      <c r="B669" s="4" t="inlineStr">
        <is>
          <t xml:space="preserve"> </t>
        </is>
      </c>
    </row>
    <row r="670">
      <c r="A670" s="4" t="inlineStr">
        <is>
          <t>Percent of Net Asset Value</t>
        </is>
      </c>
      <c r="B670" s="6" t="n">
        <v>0.036</v>
      </c>
    </row>
    <row r="671">
      <c r="A671" s="4" t="inlineStr">
        <is>
          <t>C000174354 | Microsoft Corp</t>
        </is>
      </c>
      <c r="B671" s="4" t="inlineStr">
        <is>
          <t xml:space="preserve"> </t>
        </is>
      </c>
    </row>
    <row r="672">
      <c r="A672" s="3" t="inlineStr">
        <is>
          <t>Holdings [Line Items]</t>
        </is>
      </c>
      <c r="B672" s="4" t="inlineStr">
        <is>
          <t xml:space="preserve"> </t>
        </is>
      </c>
    </row>
    <row r="673">
      <c r="A673" s="4" t="inlineStr">
        <is>
          <t>Percent of Net Asset Value</t>
        </is>
      </c>
      <c r="B673" s="6" t="n">
        <v>0.037</v>
      </c>
    </row>
    <row r="674">
      <c r="A674" s="4" t="inlineStr">
        <is>
          <t>C000174354 | Amazon.com Inc</t>
        </is>
      </c>
      <c r="B674" s="4" t="inlineStr">
        <is>
          <t xml:space="preserve"> </t>
        </is>
      </c>
    </row>
    <row r="675">
      <c r="A675" s="3" t="inlineStr">
        <is>
          <t>Holdings [Line Items]</t>
        </is>
      </c>
      <c r="B675" s="4" t="inlineStr">
        <is>
          <t xml:space="preserve"> </t>
        </is>
      </c>
    </row>
    <row r="676">
      <c r="A676" s="4" t="inlineStr">
        <is>
          <t>Percent of Net Asset Value</t>
        </is>
      </c>
      <c r="B676" s="6" t="n">
        <v>0.026</v>
      </c>
    </row>
    <row r="677">
      <c r="A677" s="4" t="inlineStr">
        <is>
          <t>C000174354 | Apple Inc</t>
        </is>
      </c>
      <c r="B677" s="4" t="inlineStr">
        <is>
          <t xml:space="preserve"> </t>
        </is>
      </c>
    </row>
    <row r="678">
      <c r="A678" s="3" t="inlineStr">
        <is>
          <t>Holdings [Line Items]</t>
        </is>
      </c>
      <c r="B678" s="4" t="inlineStr">
        <is>
          <t xml:space="preserve"> </t>
        </is>
      </c>
    </row>
    <row r="679">
      <c r="A679" s="4" t="inlineStr">
        <is>
          <t>Percent of Net Asset Value</t>
        </is>
      </c>
      <c r="B679" s="6" t="n">
        <v>0.021</v>
      </c>
    </row>
    <row r="680">
      <c r="A680" s="4" t="inlineStr">
        <is>
          <t>C000174354 | Baird Core Plus Bond Fund</t>
        </is>
      </c>
      <c r="B680" s="4" t="inlineStr">
        <is>
          <t xml:space="preserve"> </t>
        </is>
      </c>
    </row>
    <row r="681">
      <c r="A681" s="3" t="inlineStr">
        <is>
          <t>Holdings [Line Items]</t>
        </is>
      </c>
      <c r="B681" s="4" t="inlineStr">
        <is>
          <t xml:space="preserve"> </t>
        </is>
      </c>
    </row>
    <row r="682">
      <c r="A682" s="4" t="inlineStr">
        <is>
          <t>Percent of Net Asset Value</t>
        </is>
      </c>
      <c r="B682" s="6" t="n">
        <v>0.106</v>
      </c>
    </row>
    <row r="683">
      <c r="A683" s="4" t="inlineStr">
        <is>
          <t>C000174354 | Fidelity Total Bond Fund</t>
        </is>
      </c>
      <c r="B683" s="4" t="inlineStr">
        <is>
          <t xml:space="preserve"> </t>
        </is>
      </c>
    </row>
    <row r="684">
      <c r="A684" s="3" t="inlineStr">
        <is>
          <t>Holdings [Line Items]</t>
        </is>
      </c>
      <c r="B684" s="4" t="inlineStr">
        <is>
          <t xml:space="preserve"> </t>
        </is>
      </c>
    </row>
    <row r="685">
      <c r="A685" s="4" t="inlineStr">
        <is>
          <t>Percent of Net Asset Value</t>
        </is>
      </c>
      <c r="B685" s="6" t="n">
        <v>0.108</v>
      </c>
    </row>
    <row r="686">
      <c r="A686" s="4" t="inlineStr">
        <is>
          <t>C000174354 | Dodge &amp; Cox Income Fund</t>
        </is>
      </c>
      <c r="B686" s="4" t="inlineStr">
        <is>
          <t xml:space="preserve"> </t>
        </is>
      </c>
    </row>
    <row r="687">
      <c r="A687" s="3" t="inlineStr">
        <is>
          <t>Holdings [Line Items]</t>
        </is>
      </c>
      <c r="B687" s="4" t="inlineStr">
        <is>
          <t xml:space="preserve"> </t>
        </is>
      </c>
    </row>
    <row r="688">
      <c r="A688" s="4" t="inlineStr">
        <is>
          <t>Percent of Net Asset Value</t>
        </is>
      </c>
      <c r="B688" s="6" t="n">
        <v>0.055</v>
      </c>
    </row>
    <row r="689">
      <c r="A689" s="4" t="inlineStr">
        <is>
          <t>C000174354 | Frost Total Return Bond Fund</t>
        </is>
      </c>
      <c r="B689" s="4" t="inlineStr">
        <is>
          <t xml:space="preserve"> </t>
        </is>
      </c>
    </row>
    <row r="690">
      <c r="A690" s="3" t="inlineStr">
        <is>
          <t>Holdings [Line Items]</t>
        </is>
      </c>
      <c r="B690" s="4" t="inlineStr">
        <is>
          <t xml:space="preserve"> </t>
        </is>
      </c>
    </row>
    <row r="691">
      <c r="A691" s="4" t="inlineStr">
        <is>
          <t>Percent of Net Asset Value</t>
        </is>
      </c>
      <c r="B691" s="8" t="n">
        <v>0.05</v>
      </c>
    </row>
    <row r="692">
      <c r="A692" s="4" t="inlineStr">
        <is>
          <t>C000174354 | Fidelity Advisor High Income Advantage Fund</t>
        </is>
      </c>
      <c r="B692" s="4" t="inlineStr">
        <is>
          <t xml:space="preserve"> </t>
        </is>
      </c>
    </row>
    <row r="693">
      <c r="A693" s="3" t="inlineStr">
        <is>
          <t>Holdings [Line Items]</t>
        </is>
      </c>
      <c r="B693" s="4" t="inlineStr">
        <is>
          <t xml:space="preserve"> </t>
        </is>
      </c>
    </row>
    <row r="694">
      <c r="A694" s="4" t="inlineStr">
        <is>
          <t>Percent of Net Asset Value</t>
        </is>
      </c>
      <c r="B694" s="8" t="n">
        <v>0.05</v>
      </c>
    </row>
    <row r="695">
      <c r="A695" s="4" t="inlineStr">
        <is>
          <t>C000174354 | BrandywineGLOBAL High Yield Fund</t>
        </is>
      </c>
      <c r="B695" s="4" t="inlineStr">
        <is>
          <t xml:space="preserve"> </t>
        </is>
      </c>
    </row>
    <row r="696">
      <c r="A696" s="3" t="inlineStr">
        <is>
          <t>Holdings [Line Items]</t>
        </is>
      </c>
      <c r="B696" s="4" t="inlineStr">
        <is>
          <t xml:space="preserve"> </t>
        </is>
      </c>
    </row>
    <row r="697">
      <c r="A697" s="4" t="inlineStr">
        <is>
          <t>Percent of Net Asset Value</t>
        </is>
      </c>
      <c r="B697" s="6" t="n">
        <v>0.049</v>
      </c>
    </row>
    <row r="698">
      <c r="A698" s="4" t="inlineStr">
        <is>
          <t>C000174354 | Energy</t>
        </is>
      </c>
      <c r="B698" s="4" t="inlineStr">
        <is>
          <t xml:space="preserve"> </t>
        </is>
      </c>
    </row>
    <row r="699">
      <c r="A699" s="3" t="inlineStr">
        <is>
          <t>Holdings [Line Items]</t>
        </is>
      </c>
      <c r="B699" s="4" t="inlineStr">
        <is>
          <t xml:space="preserve"> </t>
        </is>
      </c>
    </row>
    <row r="700">
      <c r="A700" s="4" t="inlineStr">
        <is>
          <t>Percent of Net Asset Value</t>
        </is>
      </c>
      <c r="B700" s="6" t="n">
        <v>0.006</v>
      </c>
    </row>
    <row r="701">
      <c r="A701" s="4" t="inlineStr">
        <is>
          <t>C000174354 | Utilities</t>
        </is>
      </c>
      <c r="B701" s="4" t="inlineStr">
        <is>
          <t xml:space="preserve"> </t>
        </is>
      </c>
    </row>
    <row r="702">
      <c r="A702" s="3" t="inlineStr">
        <is>
          <t>Holdings [Line Items]</t>
        </is>
      </c>
      <c r="B702" s="4" t="inlineStr">
        <is>
          <t xml:space="preserve"> </t>
        </is>
      </c>
    </row>
    <row r="703">
      <c r="A703" s="4" t="inlineStr">
        <is>
          <t>Percent of Net Asset Value</t>
        </is>
      </c>
      <c r="B703" s="6" t="n">
        <v>0.008999999999999999</v>
      </c>
    </row>
    <row r="704">
      <c r="A704" s="4" t="inlineStr">
        <is>
          <t>C000174354 | Materials</t>
        </is>
      </c>
      <c r="B704" s="4" t="inlineStr">
        <is>
          <t xml:space="preserve"> </t>
        </is>
      </c>
    </row>
    <row r="705">
      <c r="A705" s="3" t="inlineStr">
        <is>
          <t>Holdings [Line Items]</t>
        </is>
      </c>
      <c r="B705" s="4" t="inlineStr">
        <is>
          <t xml:space="preserve"> </t>
        </is>
      </c>
    </row>
    <row r="706">
      <c r="A706" s="4" t="inlineStr">
        <is>
          <t>Percent of Net Asset Value</t>
        </is>
      </c>
      <c r="B706" s="6" t="n">
        <v>0.008</v>
      </c>
    </row>
    <row r="707">
      <c r="A707" s="4" t="inlineStr">
        <is>
          <t>C000174354 | Real Estate</t>
        </is>
      </c>
      <c r="B707" s="4" t="inlineStr">
        <is>
          <t xml:space="preserve"> </t>
        </is>
      </c>
    </row>
    <row r="708">
      <c r="A708" s="3" t="inlineStr">
        <is>
          <t>Holdings [Line Items]</t>
        </is>
      </c>
      <c r="B708" s="4" t="inlineStr">
        <is>
          <t xml:space="preserve"> </t>
        </is>
      </c>
    </row>
    <row r="709">
      <c r="A709" s="4" t="inlineStr">
        <is>
          <t>Percent of Net Asset Value</t>
        </is>
      </c>
      <c r="B709" s="6" t="n">
        <v>0.026</v>
      </c>
    </row>
    <row r="710">
      <c r="A710" s="4" t="inlineStr">
        <is>
          <t>C000174354 | Health Care</t>
        </is>
      </c>
      <c r="B710" s="4" t="inlineStr">
        <is>
          <t xml:space="preserve"> </t>
        </is>
      </c>
    </row>
    <row r="711">
      <c r="A711" s="3" t="inlineStr">
        <is>
          <t>Holdings [Line Items]</t>
        </is>
      </c>
      <c r="B711" s="4" t="inlineStr">
        <is>
          <t xml:space="preserve"> </t>
        </is>
      </c>
    </row>
    <row r="712">
      <c r="A712" s="4" t="inlineStr">
        <is>
          <t>Percent of Net Asset Value</t>
        </is>
      </c>
      <c r="B712" s="6" t="n">
        <v>0.054</v>
      </c>
    </row>
    <row r="713">
      <c r="A713" s="4" t="inlineStr">
        <is>
          <t>C000174354 | Industrials</t>
        </is>
      </c>
      <c r="B713" s="4" t="inlineStr">
        <is>
          <t xml:space="preserve"> </t>
        </is>
      </c>
    </row>
    <row r="714">
      <c r="A714" s="3" t="inlineStr">
        <is>
          <t>Holdings [Line Items]</t>
        </is>
      </c>
      <c r="B714" s="4" t="inlineStr">
        <is>
          <t xml:space="preserve"> </t>
        </is>
      </c>
    </row>
    <row r="715">
      <c r="A715" s="4" t="inlineStr">
        <is>
          <t>Percent of Net Asset Value</t>
        </is>
      </c>
      <c r="B715" s="6" t="n">
        <v>0.093</v>
      </c>
    </row>
    <row r="716">
      <c r="A716" s="4" t="inlineStr">
        <is>
          <t>C000174354 | Consumer Staples</t>
        </is>
      </c>
      <c r="B716" s="4" t="inlineStr">
        <is>
          <t xml:space="preserve"> </t>
        </is>
      </c>
    </row>
    <row r="717">
      <c r="A717" s="3" t="inlineStr">
        <is>
          <t>Holdings [Line Items]</t>
        </is>
      </c>
      <c r="B717" s="4" t="inlineStr">
        <is>
          <t xml:space="preserve"> </t>
        </is>
      </c>
    </row>
    <row r="718">
      <c r="A718" s="4" t="inlineStr">
        <is>
          <t>Percent of Net Asset Value</t>
        </is>
      </c>
      <c r="B718" s="6" t="n">
        <v>0.08400000000000001</v>
      </c>
    </row>
    <row r="719">
      <c r="A719" s="4" t="inlineStr">
        <is>
          <t>C000174354 | Communication Services</t>
        </is>
      </c>
      <c r="B719" s="4" t="inlineStr">
        <is>
          <t xml:space="preserve"> </t>
        </is>
      </c>
    </row>
    <row r="720">
      <c r="A720" s="3" t="inlineStr">
        <is>
          <t>Holdings [Line Items]</t>
        </is>
      </c>
      <c r="B720" s="4" t="inlineStr">
        <is>
          <t xml:space="preserve"> </t>
        </is>
      </c>
    </row>
    <row r="721">
      <c r="A721" s="4" t="inlineStr">
        <is>
          <t>Percent of Net Asset Value</t>
        </is>
      </c>
      <c r="B721" s="6" t="n">
        <v>0.08400000000000001</v>
      </c>
    </row>
    <row r="722">
      <c r="A722" s="4" t="inlineStr">
        <is>
          <t>C000174354 | Consumer Discretionary</t>
        </is>
      </c>
      <c r="B722" s="4" t="inlineStr">
        <is>
          <t xml:space="preserve"> </t>
        </is>
      </c>
    </row>
    <row r="723">
      <c r="A723" s="3" t="inlineStr">
        <is>
          <t>Holdings [Line Items]</t>
        </is>
      </c>
      <c r="B723" s="4" t="inlineStr">
        <is>
          <t xml:space="preserve"> </t>
        </is>
      </c>
    </row>
    <row r="724">
      <c r="A724" s="4" t="inlineStr">
        <is>
          <t>Percent of Net Asset Value</t>
        </is>
      </c>
      <c r="B724" s="6" t="n">
        <v>0.148</v>
      </c>
    </row>
    <row r="725">
      <c r="A725" s="4" t="inlineStr">
        <is>
          <t>C000174354 | Financials</t>
        </is>
      </c>
      <c r="B725" s="4" t="inlineStr">
        <is>
          <t xml:space="preserve"> </t>
        </is>
      </c>
    </row>
    <row r="726">
      <c r="A726" s="3" t="inlineStr">
        <is>
          <t>Holdings [Line Items]</t>
        </is>
      </c>
      <c r="B726" s="4" t="inlineStr">
        <is>
          <t xml:space="preserve"> </t>
        </is>
      </c>
    </row>
    <row r="727">
      <c r="A727" s="4" t="inlineStr">
        <is>
          <t>Percent of Net Asset Value</t>
        </is>
      </c>
      <c r="B727" s="6" t="n">
        <v>0.193</v>
      </c>
    </row>
    <row r="728">
      <c r="A728" s="4" t="inlineStr">
        <is>
          <t>C000174354 | Information Technology</t>
        </is>
      </c>
      <c r="B728" s="4" t="inlineStr">
        <is>
          <t xml:space="preserve"> </t>
        </is>
      </c>
    </row>
    <row r="729">
      <c r="A729" s="3" t="inlineStr">
        <is>
          <t>Holdings [Line Items]</t>
        </is>
      </c>
      <c r="B729" s="4" t="inlineStr">
        <is>
          <t xml:space="preserve"> </t>
        </is>
      </c>
    </row>
    <row r="730">
      <c r="A730" s="4" t="inlineStr">
        <is>
          <t>Percent of Net Asset Value</t>
        </is>
      </c>
      <c r="B730" s="6" t="n">
        <v>0.295</v>
      </c>
    </row>
    <row r="731">
      <c r="A731" s="4" t="inlineStr">
        <is>
          <t>C000174354 | Common Stocks</t>
        </is>
      </c>
      <c r="B731" s="4" t="inlineStr">
        <is>
          <t xml:space="preserve"> </t>
        </is>
      </c>
    </row>
    <row r="732">
      <c r="A732" s="3" t="inlineStr">
        <is>
          <t>Holdings [Line Items]</t>
        </is>
      </c>
      <c r="B732" s="4" t="inlineStr">
        <is>
          <t xml:space="preserve"> </t>
        </is>
      </c>
    </row>
    <row r="733">
      <c r="A733" s="4" t="inlineStr">
        <is>
          <t>Percent of Net Asset Value</t>
        </is>
      </c>
      <c r="B733" s="6" t="n">
        <v>0.382</v>
      </c>
    </row>
    <row r="734">
      <c r="A734" s="4" t="inlineStr">
        <is>
          <t>C000174354 | Money Market Registered Investment Companies</t>
        </is>
      </c>
      <c r="B734" s="4" t="inlineStr">
        <is>
          <t xml:space="preserve"> </t>
        </is>
      </c>
    </row>
    <row r="735">
      <c r="A735" s="3" t="inlineStr">
        <is>
          <t>Holdings [Line Items]</t>
        </is>
      </c>
      <c r="B735" s="4" t="inlineStr">
        <is>
          <t xml:space="preserve"> </t>
        </is>
      </c>
    </row>
    <row r="736">
      <c r="A736" s="4" t="inlineStr">
        <is>
          <t>Percent of Net Asset Value</t>
        </is>
      </c>
      <c r="B736" s="6" t="n">
        <v>0.193</v>
      </c>
    </row>
    <row r="737">
      <c r="A737" s="4" t="inlineStr">
        <is>
          <t>C000174354 | Other Assets/Liabilities (Net)</t>
        </is>
      </c>
      <c r="B737" s="4" t="inlineStr">
        <is>
          <t xml:space="preserve"> </t>
        </is>
      </c>
    </row>
    <row r="738">
      <c r="A738" s="3" t="inlineStr">
        <is>
          <t>Holdings [Line Items]</t>
        </is>
      </c>
      <c r="B738" s="4" t="inlineStr">
        <is>
          <t xml:space="preserve"> </t>
        </is>
      </c>
    </row>
    <row r="739">
      <c r="A739" s="4" t="inlineStr">
        <is>
          <t>Percent of Net Asset Value</t>
        </is>
      </c>
      <c r="B739" s="6" t="n">
        <v>0.008</v>
      </c>
    </row>
    <row r="740">
      <c r="A740" s="4" t="inlineStr">
        <is>
          <t>C000174354 | Registered Investment Companies</t>
        </is>
      </c>
      <c r="B740" s="4" t="inlineStr">
        <is>
          <t xml:space="preserve"> </t>
        </is>
      </c>
    </row>
    <row r="741">
      <c r="A741" s="3" t="inlineStr">
        <is>
          <t>Holdings [Line Items]</t>
        </is>
      </c>
      <c r="B741" s="4" t="inlineStr">
        <is>
          <t xml:space="preserve"> </t>
        </is>
      </c>
    </row>
    <row r="742">
      <c r="A742" s="4" t="inlineStr">
        <is>
          <t>Percent of Net Asset Value</t>
        </is>
      </c>
      <c r="B742" s="6" t="n">
        <v>0.417</v>
      </c>
    </row>
    <row r="743">
      <c r="A743" s="4" t="inlineStr">
        <is>
          <t>C000174338 | Berkshire Hathaway Inc</t>
        </is>
      </c>
      <c r="B743" s="4" t="inlineStr">
        <is>
          <t xml:space="preserve"> </t>
        </is>
      </c>
    </row>
    <row r="744">
      <c r="A744" s="3" t="inlineStr">
        <is>
          <t>Holdings [Line Items]</t>
        </is>
      </c>
      <c r="B744" s="4" t="inlineStr">
        <is>
          <t xml:space="preserve"> </t>
        </is>
      </c>
    </row>
    <row r="745">
      <c r="A745" s="4" t="inlineStr">
        <is>
          <t>Percent of Net Asset Value</t>
        </is>
      </c>
      <c r="B745" s="6" t="n">
        <v>0.068</v>
      </c>
    </row>
    <row r="746">
      <c r="A746" s="4" t="inlineStr">
        <is>
          <t>C000174338 | Microsoft Corp</t>
        </is>
      </c>
      <c r="B746" s="4" t="inlineStr">
        <is>
          <t xml:space="preserve"> </t>
        </is>
      </c>
    </row>
    <row r="747">
      <c r="A747" s="3" t="inlineStr">
        <is>
          <t>Holdings [Line Items]</t>
        </is>
      </c>
      <c r="B747" s="4" t="inlineStr">
        <is>
          <t xml:space="preserve"> </t>
        </is>
      </c>
    </row>
    <row r="748">
      <c r="A748" s="4" t="inlineStr">
        <is>
          <t>Percent of Net Asset Value</t>
        </is>
      </c>
      <c r="B748" s="6" t="n">
        <v>0.066</v>
      </c>
    </row>
    <row r="749">
      <c r="A749" s="4" t="inlineStr">
        <is>
          <t>C000174338 | Amazon.com Inc</t>
        </is>
      </c>
      <c r="B749" s="4" t="inlineStr">
        <is>
          <t xml:space="preserve"> </t>
        </is>
      </c>
    </row>
    <row r="750">
      <c r="A750" s="3" t="inlineStr">
        <is>
          <t>Holdings [Line Items]</t>
        </is>
      </c>
      <c r="B750" s="4" t="inlineStr">
        <is>
          <t xml:space="preserve"> </t>
        </is>
      </c>
    </row>
    <row r="751">
      <c r="A751" s="4" t="inlineStr">
        <is>
          <t>Percent of Net Asset Value</t>
        </is>
      </c>
      <c r="B751" s="6" t="n">
        <v>0.043</v>
      </c>
    </row>
    <row r="752">
      <c r="A752" s="4" t="inlineStr">
        <is>
          <t>C000174338 | NVIDIA Corp</t>
        </is>
      </c>
      <c r="B752" s="4" t="inlineStr">
        <is>
          <t xml:space="preserve"> </t>
        </is>
      </c>
    </row>
    <row r="753">
      <c r="A753" s="3" t="inlineStr">
        <is>
          <t>Holdings [Line Items]</t>
        </is>
      </c>
      <c r="B753" s="4" t="inlineStr">
        <is>
          <t xml:space="preserve"> </t>
        </is>
      </c>
    </row>
    <row r="754">
      <c r="A754" s="4" t="inlineStr">
        <is>
          <t>Percent of Net Asset Value</t>
        </is>
      </c>
      <c r="B754" s="6" t="n">
        <v>0.039</v>
      </c>
    </row>
    <row r="755">
      <c r="A755" s="4" t="inlineStr">
        <is>
          <t>C000174338 | Apple Inc</t>
        </is>
      </c>
      <c r="B755" s="4" t="inlineStr">
        <is>
          <t xml:space="preserve"> </t>
        </is>
      </c>
    </row>
    <row r="756">
      <c r="A756" s="3" t="inlineStr">
        <is>
          <t>Holdings [Line Items]</t>
        </is>
      </c>
      <c r="B756" s="4" t="inlineStr">
        <is>
          <t xml:space="preserve"> </t>
        </is>
      </c>
    </row>
    <row r="757">
      <c r="A757" s="4" t="inlineStr">
        <is>
          <t>Percent of Net Asset Value</t>
        </is>
      </c>
      <c r="B757" s="6" t="n">
        <v>0.036</v>
      </c>
    </row>
    <row r="758">
      <c r="A758" s="4" t="inlineStr">
        <is>
          <t>C000174338 | Texas Instruments Inc</t>
        </is>
      </c>
      <c r="B758" s="4" t="inlineStr">
        <is>
          <t xml:space="preserve"> </t>
        </is>
      </c>
    </row>
    <row r="759">
      <c r="A759" s="3" t="inlineStr">
        <is>
          <t>Holdings [Line Items]</t>
        </is>
      </c>
      <c r="B759" s="4" t="inlineStr">
        <is>
          <t xml:space="preserve"> </t>
        </is>
      </c>
    </row>
    <row r="760">
      <c r="A760" s="4" t="inlineStr">
        <is>
          <t>Percent of Net Asset Value</t>
        </is>
      </c>
      <c r="B760" s="6" t="n">
        <v>0.025</v>
      </c>
    </row>
    <row r="761">
      <c r="A761" s="4" t="inlineStr">
        <is>
          <t>C000174338 | Meta Platforms Inc</t>
        </is>
      </c>
      <c r="B761" s="4" t="inlineStr">
        <is>
          <t xml:space="preserve"> </t>
        </is>
      </c>
    </row>
    <row r="762">
      <c r="A762" s="3" t="inlineStr">
        <is>
          <t>Holdings [Line Items]</t>
        </is>
      </c>
      <c r="B762" s="4" t="inlineStr">
        <is>
          <t xml:space="preserve"> </t>
        </is>
      </c>
    </row>
    <row r="763">
      <c r="A763" s="4" t="inlineStr">
        <is>
          <t>Percent of Net Asset Value</t>
        </is>
      </c>
      <c r="B763" s="6" t="n">
        <v>0.025</v>
      </c>
    </row>
    <row r="764">
      <c r="A764" s="4" t="inlineStr">
        <is>
          <t>C000174338 | Alphabet Inc - Class C</t>
        </is>
      </c>
      <c r="B764" s="4" t="inlineStr">
        <is>
          <t xml:space="preserve"> </t>
        </is>
      </c>
    </row>
    <row r="765">
      <c r="A765" s="3" t="inlineStr">
        <is>
          <t>Holdings [Line Items]</t>
        </is>
      </c>
      <c r="B765" s="4" t="inlineStr">
        <is>
          <t xml:space="preserve"> </t>
        </is>
      </c>
    </row>
    <row r="766">
      <c r="A766" s="4" t="inlineStr">
        <is>
          <t>Percent of Net Asset Value</t>
        </is>
      </c>
      <c r="B766" s="6" t="n">
        <v>0.022</v>
      </c>
    </row>
    <row r="767">
      <c r="A767" s="4" t="inlineStr">
        <is>
          <t>C000174338 | Costco Wholesale Corp</t>
        </is>
      </c>
      <c r="B767" s="4" t="inlineStr">
        <is>
          <t xml:space="preserve"> </t>
        </is>
      </c>
    </row>
    <row r="768">
      <c r="A768" s="3" t="inlineStr">
        <is>
          <t>Holdings [Line Items]</t>
        </is>
      </c>
      <c r="B768" s="4" t="inlineStr">
        <is>
          <t xml:space="preserve"> </t>
        </is>
      </c>
    </row>
    <row r="769">
      <c r="A769" s="4" t="inlineStr">
        <is>
          <t>Percent of Net Asset Value</t>
        </is>
      </c>
      <c r="B769" s="8" t="n">
        <v>0.02</v>
      </c>
    </row>
    <row r="770">
      <c r="A770" s="4" t="inlineStr">
        <is>
          <t>C000174338 | Mastercard Inc</t>
        </is>
      </c>
      <c r="B770" s="4" t="inlineStr">
        <is>
          <t xml:space="preserve"> </t>
        </is>
      </c>
    </row>
    <row r="771">
      <c r="A771" s="3" t="inlineStr">
        <is>
          <t>Holdings [Line Items]</t>
        </is>
      </c>
      <c r="B771" s="4" t="inlineStr">
        <is>
          <t xml:space="preserve"> </t>
        </is>
      </c>
    </row>
    <row r="772">
      <c r="A772" s="4" t="inlineStr">
        <is>
          <t>Percent of Net Asset Value</t>
        </is>
      </c>
      <c r="B772" s="6" t="n">
        <v>0.018</v>
      </c>
    </row>
    <row r="773">
      <c r="A773" s="4" t="inlineStr">
        <is>
          <t>C000174338 | Energy</t>
        </is>
      </c>
      <c r="B773" s="4" t="inlineStr">
        <is>
          <t xml:space="preserve"> </t>
        </is>
      </c>
    </row>
    <row r="774">
      <c r="A774" s="3" t="inlineStr">
        <is>
          <t>Holdings [Line Items]</t>
        </is>
      </c>
      <c r="B774" s="4" t="inlineStr">
        <is>
          <t xml:space="preserve"> </t>
        </is>
      </c>
    </row>
    <row r="775">
      <c r="A775" s="4" t="inlineStr">
        <is>
          <t>Percent of Net Asset Value</t>
        </is>
      </c>
      <c r="B775" s="6" t="n">
        <v>0.005</v>
      </c>
    </row>
    <row r="776">
      <c r="A776" s="4" t="inlineStr">
        <is>
          <t>C000174338 | Utilities</t>
        </is>
      </c>
      <c r="B776" s="4" t="inlineStr">
        <is>
          <t xml:space="preserve"> </t>
        </is>
      </c>
    </row>
    <row r="777">
      <c r="A777" s="3" t="inlineStr">
        <is>
          <t>Holdings [Line Items]</t>
        </is>
      </c>
      <c r="B777" s="4" t="inlineStr">
        <is>
          <t xml:space="preserve"> </t>
        </is>
      </c>
    </row>
    <row r="778">
      <c r="A778" s="4" t="inlineStr">
        <is>
          <t>Percent of Net Asset Value</t>
        </is>
      </c>
      <c r="B778" s="6" t="n">
        <v>0.008999999999999999</v>
      </c>
    </row>
    <row r="779">
      <c r="A779" s="4" t="inlineStr">
        <is>
          <t>C000174338 | Materials</t>
        </is>
      </c>
      <c r="B779" s="4" t="inlineStr">
        <is>
          <t xml:space="preserve"> </t>
        </is>
      </c>
    </row>
    <row r="780">
      <c r="A780" s="3" t="inlineStr">
        <is>
          <t>Holdings [Line Items]</t>
        </is>
      </c>
      <c r="B780" s="4" t="inlineStr">
        <is>
          <t xml:space="preserve"> </t>
        </is>
      </c>
    </row>
    <row r="781">
      <c r="A781" s="4" t="inlineStr">
        <is>
          <t>Percent of Net Asset Value</t>
        </is>
      </c>
      <c r="B781" s="6" t="n">
        <v>0.013</v>
      </c>
    </row>
    <row r="782">
      <c r="A782" s="4" t="inlineStr">
        <is>
          <t>C000174338 | Real Estate</t>
        </is>
      </c>
      <c r="B782" s="4" t="inlineStr">
        <is>
          <t xml:space="preserve"> </t>
        </is>
      </c>
    </row>
    <row r="783">
      <c r="A783" s="3" t="inlineStr">
        <is>
          <t>Holdings [Line Items]</t>
        </is>
      </c>
      <c r="B783" s="4" t="inlineStr">
        <is>
          <t xml:space="preserve"> </t>
        </is>
      </c>
    </row>
    <row r="784">
      <c r="A784" s="4" t="inlineStr">
        <is>
          <t>Percent of Net Asset Value</t>
        </is>
      </c>
      <c r="B784" s="6" t="n">
        <v>0.024</v>
      </c>
    </row>
    <row r="785">
      <c r="A785" s="4" t="inlineStr">
        <is>
          <t>C000174338 | Health Care</t>
        </is>
      </c>
      <c r="B785" s="4" t="inlineStr">
        <is>
          <t xml:space="preserve"> </t>
        </is>
      </c>
    </row>
    <row r="786">
      <c r="A786" s="3" t="inlineStr">
        <is>
          <t>Holdings [Line Items]</t>
        </is>
      </c>
      <c r="B786" s="4" t="inlineStr">
        <is>
          <t xml:space="preserve"> </t>
        </is>
      </c>
    </row>
    <row r="787">
      <c r="A787" s="4" t="inlineStr">
        <is>
          <t>Percent of Net Asset Value</t>
        </is>
      </c>
      <c r="B787" s="6" t="n">
        <v>0.055</v>
      </c>
    </row>
    <row r="788">
      <c r="A788" s="4" t="inlineStr">
        <is>
          <t>C000174338 | Industrials</t>
        </is>
      </c>
      <c r="B788" s="4" t="inlineStr">
        <is>
          <t xml:space="preserve"> </t>
        </is>
      </c>
    </row>
    <row r="789">
      <c r="A789" s="3" t="inlineStr">
        <is>
          <t>Holdings [Line Items]</t>
        </is>
      </c>
      <c r="B789" s="4" t="inlineStr">
        <is>
          <t xml:space="preserve"> </t>
        </is>
      </c>
    </row>
    <row r="790">
      <c r="A790" s="4" t="inlineStr">
        <is>
          <t>Percent of Net Asset Value</t>
        </is>
      </c>
      <c r="B790" s="8" t="n">
        <v>0.08</v>
      </c>
    </row>
    <row r="791">
      <c r="A791" s="4" t="inlineStr">
        <is>
          <t>C000174338 | Consumer Staples</t>
        </is>
      </c>
      <c r="B791" s="4" t="inlineStr">
        <is>
          <t xml:space="preserve"> </t>
        </is>
      </c>
    </row>
    <row r="792">
      <c r="A792" s="3" t="inlineStr">
        <is>
          <t>Holdings [Line Items]</t>
        </is>
      </c>
      <c r="B792" s="4" t="inlineStr">
        <is>
          <t xml:space="preserve"> </t>
        </is>
      </c>
    </row>
    <row r="793">
      <c r="A793" s="4" t="inlineStr">
        <is>
          <t>Percent of Net Asset Value</t>
        </is>
      </c>
      <c r="B793" s="6" t="n">
        <v>0.08400000000000001</v>
      </c>
    </row>
    <row r="794">
      <c r="A794" s="4" t="inlineStr">
        <is>
          <t>C000174338 | Communication Services</t>
        </is>
      </c>
      <c r="B794" s="4" t="inlineStr">
        <is>
          <t xml:space="preserve"> </t>
        </is>
      </c>
    </row>
    <row r="795">
      <c r="A795" s="3" t="inlineStr">
        <is>
          <t>Holdings [Line Items]</t>
        </is>
      </c>
      <c r="B795" s="4" t="inlineStr">
        <is>
          <t xml:space="preserve"> </t>
        </is>
      </c>
    </row>
    <row r="796">
      <c r="A796" s="4" t="inlineStr">
        <is>
          <t>Percent of Net Asset Value</t>
        </is>
      </c>
      <c r="B796" s="6" t="n">
        <v>0.093</v>
      </c>
    </row>
    <row r="797">
      <c r="A797" s="4" t="inlineStr">
        <is>
          <t>C000174338 | Consumer Discretionary</t>
        </is>
      </c>
      <c r="B797" s="4" t="inlineStr">
        <is>
          <t xml:space="preserve"> </t>
        </is>
      </c>
    </row>
    <row r="798">
      <c r="A798" s="3" t="inlineStr">
        <is>
          <t>Holdings [Line Items]</t>
        </is>
      </c>
      <c r="B798" s="4" t="inlineStr">
        <is>
          <t xml:space="preserve"> </t>
        </is>
      </c>
    </row>
    <row r="799">
      <c r="A799" s="4" t="inlineStr">
        <is>
          <t>Percent of Net Asset Value</t>
        </is>
      </c>
      <c r="B799" s="6" t="n">
        <v>0.141</v>
      </c>
    </row>
    <row r="800">
      <c r="A800" s="4" t="inlineStr">
        <is>
          <t>C000174338 | Financials</t>
        </is>
      </c>
      <c r="B800" s="4" t="inlineStr">
        <is>
          <t xml:space="preserve"> </t>
        </is>
      </c>
    </row>
    <row r="801">
      <c r="A801" s="3" t="inlineStr">
        <is>
          <t>Holdings [Line Items]</t>
        </is>
      </c>
      <c r="B801" s="4" t="inlineStr">
        <is>
          <t xml:space="preserve"> </t>
        </is>
      </c>
    </row>
    <row r="802">
      <c r="A802" s="4" t="inlineStr">
        <is>
          <t>Percent of Net Asset Value</t>
        </is>
      </c>
      <c r="B802" s="6" t="n">
        <v>0.193</v>
      </c>
    </row>
    <row r="803">
      <c r="A803" s="4" t="inlineStr">
        <is>
          <t>C000174338 | Information Technology</t>
        </is>
      </c>
      <c r="B803" s="4" t="inlineStr">
        <is>
          <t xml:space="preserve"> </t>
        </is>
      </c>
    </row>
    <row r="804">
      <c r="A804" s="3" t="inlineStr">
        <is>
          <t>Holdings [Line Items]</t>
        </is>
      </c>
      <c r="B804" s="4" t="inlineStr">
        <is>
          <t xml:space="preserve"> </t>
        </is>
      </c>
    </row>
    <row r="805">
      <c r="A805" s="4" t="inlineStr">
        <is>
          <t>Percent of Net Asset Value</t>
        </is>
      </c>
      <c r="B805" s="6" t="n">
        <v>0.303</v>
      </c>
    </row>
    <row r="806">
      <c r="A806" s="4" t="inlineStr">
        <is>
          <t>C000174338 | Common Stocks</t>
        </is>
      </c>
      <c r="B806" s="4" t="inlineStr">
        <is>
          <t xml:space="preserve"> </t>
        </is>
      </c>
    </row>
    <row r="807">
      <c r="A807" s="3" t="inlineStr">
        <is>
          <t>Holdings [Line Items]</t>
        </is>
      </c>
      <c r="B807" s="4" t="inlineStr">
        <is>
          <t xml:space="preserve"> </t>
        </is>
      </c>
    </row>
    <row r="808">
      <c r="A808" s="4" t="inlineStr">
        <is>
          <t>Percent of Net Asset Value</t>
        </is>
      </c>
      <c r="B808" s="6" t="n">
        <v>0.6929999999999999</v>
      </c>
    </row>
    <row r="809">
      <c r="A809" s="4" t="inlineStr">
        <is>
          <t>C000174338 | Money Market Registered Investment Companies</t>
        </is>
      </c>
      <c r="B809" s="4" t="inlineStr">
        <is>
          <t xml:space="preserve"> </t>
        </is>
      </c>
    </row>
    <row r="810">
      <c r="A810" s="3" t="inlineStr">
        <is>
          <t>Holdings [Line Items]</t>
        </is>
      </c>
      <c r="B810" s="4" t="inlineStr">
        <is>
          <t xml:space="preserve"> </t>
        </is>
      </c>
    </row>
    <row r="811">
      <c r="A811" s="4" t="inlineStr">
        <is>
          <t>Percent of Net Asset Value</t>
        </is>
      </c>
      <c r="B811" s="8" t="n">
        <v>0.3</v>
      </c>
    </row>
    <row r="812">
      <c r="A812" s="4" t="inlineStr">
        <is>
          <t>C000174338 | Other Assets/Liabilities (Net)</t>
        </is>
      </c>
      <c r="B812" s="4" t="inlineStr">
        <is>
          <t xml:space="preserve"> </t>
        </is>
      </c>
    </row>
    <row r="813">
      <c r="A813" s="3" t="inlineStr">
        <is>
          <t>Holdings [Line Items]</t>
        </is>
      </c>
      <c r="B813" s="4" t="inlineStr">
        <is>
          <t xml:space="preserve"> </t>
        </is>
      </c>
    </row>
    <row r="814">
      <c r="A814" s="4" t="inlineStr">
        <is>
          <t>Percent of Net Asset Value</t>
        </is>
      </c>
      <c r="B814" s="6" t="n">
        <v>0.007</v>
      </c>
    </row>
    <row r="815">
      <c r="A815" s="4" t="inlineStr">
        <is>
          <t>C000174339 | Microsoft Corp</t>
        </is>
      </c>
      <c r="B815" s="4" t="inlineStr">
        <is>
          <t xml:space="preserve"> </t>
        </is>
      </c>
    </row>
    <row r="816">
      <c r="A816" s="3" t="inlineStr">
        <is>
          <t>Holdings [Line Items]</t>
        </is>
      </c>
      <c r="B816" s="4" t="inlineStr">
        <is>
          <t xml:space="preserve"> </t>
        </is>
      </c>
    </row>
    <row r="817">
      <c r="A817" s="4" t="inlineStr">
        <is>
          <t>Percent of Net Asset Value</t>
        </is>
      </c>
      <c r="B817" s="6" t="n">
        <v>0.031</v>
      </c>
    </row>
    <row r="818">
      <c r="A818" s="4" t="inlineStr">
        <is>
          <t>C000174339 | Amazon.com Inc</t>
        </is>
      </c>
      <c r="B818" s="4" t="inlineStr">
        <is>
          <t xml:space="preserve"> </t>
        </is>
      </c>
    </row>
    <row r="819">
      <c r="A819" s="3" t="inlineStr">
        <is>
          <t>Holdings [Line Items]</t>
        </is>
      </c>
      <c r="B819" s="4" t="inlineStr">
        <is>
          <t xml:space="preserve"> </t>
        </is>
      </c>
    </row>
    <row r="820">
      <c r="A820" s="4" t="inlineStr">
        <is>
          <t>Percent of Net Asset Value</t>
        </is>
      </c>
      <c r="B820" s="8" t="n">
        <v>0.03</v>
      </c>
    </row>
    <row r="821">
      <c r="A821" s="4" t="inlineStr">
        <is>
          <t>C000174339 | NVIDIA Corp</t>
        </is>
      </c>
      <c r="B821" s="4" t="inlineStr">
        <is>
          <t xml:space="preserve"> </t>
        </is>
      </c>
    </row>
    <row r="822">
      <c r="A822" s="3" t="inlineStr">
        <is>
          <t>Holdings [Line Items]</t>
        </is>
      </c>
      <c r="B822" s="4" t="inlineStr">
        <is>
          <t xml:space="preserve"> </t>
        </is>
      </c>
    </row>
    <row r="823">
      <c r="A823" s="4" t="inlineStr">
        <is>
          <t>Percent of Net Asset Value</t>
        </is>
      </c>
      <c r="B823" s="6" t="n">
        <v>0.031</v>
      </c>
    </row>
    <row r="824">
      <c r="A824" s="4" t="inlineStr">
        <is>
          <t>C000174339 | Apple Inc</t>
        </is>
      </c>
      <c r="B824" s="4" t="inlineStr">
        <is>
          <t xml:space="preserve"> </t>
        </is>
      </c>
    </row>
    <row r="825">
      <c r="A825" s="3" t="inlineStr">
        <is>
          <t>Holdings [Line Items]</t>
        </is>
      </c>
      <c r="B825" s="4" t="inlineStr">
        <is>
          <t xml:space="preserve"> </t>
        </is>
      </c>
    </row>
    <row r="826">
      <c r="A826" s="4" t="inlineStr">
        <is>
          <t>Percent of Net Asset Value</t>
        </is>
      </c>
      <c r="B826" s="6" t="n">
        <v>0.036</v>
      </c>
    </row>
    <row r="827">
      <c r="A827" s="4" t="inlineStr">
        <is>
          <t>C000174339 | Meta Platforms Inc</t>
        </is>
      </c>
      <c r="B827" s="4" t="inlineStr">
        <is>
          <t xml:space="preserve"> </t>
        </is>
      </c>
    </row>
    <row r="828">
      <c r="A828" s="3" t="inlineStr">
        <is>
          <t>Holdings [Line Items]</t>
        </is>
      </c>
      <c r="B828" s="4" t="inlineStr">
        <is>
          <t xml:space="preserve"> </t>
        </is>
      </c>
    </row>
    <row r="829">
      <c r="A829" s="4" t="inlineStr">
        <is>
          <t>Percent of Net Asset Value</t>
        </is>
      </c>
      <c r="B829" s="6" t="n">
        <v>0.018</v>
      </c>
    </row>
    <row r="830">
      <c r="A830" s="4" t="inlineStr">
        <is>
          <t>C000174339 | Baird Core Plus Bond Fund</t>
        </is>
      </c>
      <c r="B830" s="4" t="inlineStr">
        <is>
          <t xml:space="preserve"> </t>
        </is>
      </c>
    </row>
    <row r="831">
      <c r="A831" s="3" t="inlineStr">
        <is>
          <t>Holdings [Line Items]</t>
        </is>
      </c>
      <c r="B831" s="4" t="inlineStr">
        <is>
          <t xml:space="preserve"> </t>
        </is>
      </c>
    </row>
    <row r="832">
      <c r="A832" s="4" t="inlineStr">
        <is>
          <t>Percent of Net Asset Value</t>
        </is>
      </c>
      <c r="B832" s="6" t="n">
        <v>0.013</v>
      </c>
    </row>
    <row r="833">
      <c r="A833" s="4" t="inlineStr">
        <is>
          <t>C000174339 | Fidelity Total Bond Fund</t>
        </is>
      </c>
      <c r="B833" s="4" t="inlineStr">
        <is>
          <t xml:space="preserve"> </t>
        </is>
      </c>
    </row>
    <row r="834">
      <c r="A834" s="3" t="inlineStr">
        <is>
          <t>Holdings [Line Items]</t>
        </is>
      </c>
      <c r="B834" s="4" t="inlineStr">
        <is>
          <t xml:space="preserve"> </t>
        </is>
      </c>
    </row>
    <row r="835">
      <c r="A835" s="4" t="inlineStr">
        <is>
          <t>Percent of Net Asset Value</t>
        </is>
      </c>
      <c r="B835" s="6" t="n">
        <v>0.012</v>
      </c>
    </row>
    <row r="836">
      <c r="A836" s="4" t="inlineStr">
        <is>
          <t>C000174339 | Alphabet Inc - Class A</t>
        </is>
      </c>
      <c r="B836" s="4" t="inlineStr">
        <is>
          <t xml:space="preserve"> </t>
        </is>
      </c>
    </row>
    <row r="837">
      <c r="A837" s="3" t="inlineStr">
        <is>
          <t>Holdings [Line Items]</t>
        </is>
      </c>
      <c r="B837" s="4" t="inlineStr">
        <is>
          <t xml:space="preserve"> </t>
        </is>
      </c>
    </row>
    <row r="838">
      <c r="A838" s="4" t="inlineStr">
        <is>
          <t>Percent of Net Asset Value</t>
        </is>
      </c>
      <c r="B838" s="8" t="n">
        <v>0.03</v>
      </c>
    </row>
    <row r="839">
      <c r="A839" s="4" t="inlineStr">
        <is>
          <t>C000174339 | Tesla Inc</t>
        </is>
      </c>
      <c r="B839" s="4" t="inlineStr">
        <is>
          <t xml:space="preserve"> </t>
        </is>
      </c>
    </row>
    <row r="840">
      <c r="A840" s="3" t="inlineStr">
        <is>
          <t>Holdings [Line Items]</t>
        </is>
      </c>
      <c r="B840" s="4" t="inlineStr">
        <is>
          <t xml:space="preserve"> </t>
        </is>
      </c>
    </row>
    <row r="841">
      <c r="A841" s="4" t="inlineStr">
        <is>
          <t>Percent of Net Asset Value</t>
        </is>
      </c>
      <c r="B841" s="6" t="n">
        <v>0.016</v>
      </c>
    </row>
    <row r="842">
      <c r="A842" s="4" t="inlineStr">
        <is>
          <t>C000174339 | Broadcom Inc</t>
        </is>
      </c>
      <c r="B842" s="4" t="inlineStr">
        <is>
          <t xml:space="preserve"> </t>
        </is>
      </c>
    </row>
    <row r="843">
      <c r="A843" s="3" t="inlineStr">
        <is>
          <t>Holdings [Line Items]</t>
        </is>
      </c>
      <c r="B843" s="4" t="inlineStr">
        <is>
          <t xml:space="preserve"> </t>
        </is>
      </c>
    </row>
    <row r="844">
      <c r="A844" s="4" t="inlineStr">
        <is>
          <t>Percent of Net Asset Value</t>
        </is>
      </c>
      <c r="B844" s="8" t="n">
        <v>0.01</v>
      </c>
    </row>
    <row r="845">
      <c r="A845" s="4" t="inlineStr">
        <is>
          <t>C000174339 | Energy</t>
        </is>
      </c>
      <c r="B845" s="4" t="inlineStr">
        <is>
          <t xml:space="preserve"> </t>
        </is>
      </c>
    </row>
    <row r="846">
      <c r="A846" s="3" t="inlineStr">
        <is>
          <t>Holdings [Line Items]</t>
        </is>
      </c>
      <c r="B846" s="4" t="inlineStr">
        <is>
          <t xml:space="preserve"> </t>
        </is>
      </c>
    </row>
    <row r="847">
      <c r="A847" s="4" t="inlineStr">
        <is>
          <t>Percent of Net Asset Value</t>
        </is>
      </c>
      <c r="B847" s="8" t="n">
        <v>0</v>
      </c>
    </row>
    <row r="848">
      <c r="A848" s="4" t="inlineStr">
        <is>
          <t>C000174339 | Utilities</t>
        </is>
      </c>
      <c r="B848" s="4" t="inlineStr">
        <is>
          <t xml:space="preserve"> </t>
        </is>
      </c>
    </row>
    <row r="849">
      <c r="A849" s="3" t="inlineStr">
        <is>
          <t>Holdings [Line Items]</t>
        </is>
      </c>
      <c r="B849" s="4" t="inlineStr">
        <is>
          <t xml:space="preserve"> </t>
        </is>
      </c>
    </row>
    <row r="850">
      <c r="A850" s="4" t="inlineStr">
        <is>
          <t>Percent of Net Asset Value</t>
        </is>
      </c>
      <c r="B850" s="8" t="n">
        <v>0.03</v>
      </c>
    </row>
    <row r="851">
      <c r="A851" s="4" t="inlineStr">
        <is>
          <t>C000174339 | Materials</t>
        </is>
      </c>
      <c r="B851" s="4" t="inlineStr">
        <is>
          <t xml:space="preserve"> </t>
        </is>
      </c>
    </row>
    <row r="852">
      <c r="A852" s="3" t="inlineStr">
        <is>
          <t>Holdings [Line Items]</t>
        </is>
      </c>
      <c r="B852" s="4" t="inlineStr">
        <is>
          <t xml:space="preserve"> </t>
        </is>
      </c>
    </row>
    <row r="853">
      <c r="A853" s="4" t="inlineStr">
        <is>
          <t>Percent of Net Asset Value</t>
        </is>
      </c>
      <c r="B853" s="6" t="n">
        <v>0.033</v>
      </c>
    </row>
    <row r="854">
      <c r="A854" s="4" t="inlineStr">
        <is>
          <t>C000174339 | Real Estate</t>
        </is>
      </c>
      <c r="B854" s="4" t="inlineStr">
        <is>
          <t xml:space="preserve"> </t>
        </is>
      </c>
    </row>
    <row r="855">
      <c r="A855" s="3" t="inlineStr">
        <is>
          <t>Holdings [Line Items]</t>
        </is>
      </c>
      <c r="B855" s="4" t="inlineStr">
        <is>
          <t xml:space="preserve"> </t>
        </is>
      </c>
    </row>
    <row r="856">
      <c r="A856" s="4" t="inlineStr">
        <is>
          <t>Percent of Net Asset Value</t>
        </is>
      </c>
      <c r="B856" s="6" t="n">
        <v>0.035</v>
      </c>
    </row>
    <row r="857">
      <c r="A857" s="4" t="inlineStr">
        <is>
          <t>C000174339 | Health Care</t>
        </is>
      </c>
      <c r="B857" s="4" t="inlineStr">
        <is>
          <t xml:space="preserve"> </t>
        </is>
      </c>
    </row>
    <row r="858">
      <c r="A858" s="3" t="inlineStr">
        <is>
          <t>Holdings [Line Items]</t>
        </is>
      </c>
      <c r="B858" s="4" t="inlineStr">
        <is>
          <t xml:space="preserve"> </t>
        </is>
      </c>
    </row>
    <row r="859">
      <c r="A859" s="4" t="inlineStr">
        <is>
          <t>Percent of Net Asset Value</t>
        </is>
      </c>
      <c r="B859" s="6" t="n">
        <v>0.07199999999999999</v>
      </c>
    </row>
    <row r="860">
      <c r="A860" s="4" t="inlineStr">
        <is>
          <t>C000174339 | Industrials</t>
        </is>
      </c>
      <c r="B860" s="4" t="inlineStr">
        <is>
          <t xml:space="preserve"> </t>
        </is>
      </c>
    </row>
    <row r="861">
      <c r="A861" s="3" t="inlineStr">
        <is>
          <t>Holdings [Line Items]</t>
        </is>
      </c>
      <c r="B861" s="4" t="inlineStr">
        <is>
          <t xml:space="preserve"> </t>
        </is>
      </c>
    </row>
    <row r="862">
      <c r="A862" s="4" t="inlineStr">
        <is>
          <t>Percent of Net Asset Value</t>
        </is>
      </c>
      <c r="B862" s="6" t="n">
        <v>0.129</v>
      </c>
    </row>
    <row r="863">
      <c r="A863" s="4" t="inlineStr">
        <is>
          <t>C000174339 | Consumer Staples</t>
        </is>
      </c>
      <c r="B863" s="4" t="inlineStr">
        <is>
          <t xml:space="preserve"> </t>
        </is>
      </c>
    </row>
    <row r="864">
      <c r="A864" s="3" t="inlineStr">
        <is>
          <t>Holdings [Line Items]</t>
        </is>
      </c>
      <c r="B864" s="4" t="inlineStr">
        <is>
          <t xml:space="preserve"> </t>
        </is>
      </c>
    </row>
    <row r="865">
      <c r="A865" s="4" t="inlineStr">
        <is>
          <t>Percent of Net Asset Value</t>
        </is>
      </c>
      <c r="B865" s="6" t="n">
        <v>0.024</v>
      </c>
    </row>
    <row r="866">
      <c r="A866" s="4" t="inlineStr">
        <is>
          <t>C000174339 | Communication Services</t>
        </is>
      </c>
      <c r="B866" s="4" t="inlineStr">
        <is>
          <t xml:space="preserve"> </t>
        </is>
      </c>
    </row>
    <row r="867">
      <c r="A867" s="3" t="inlineStr">
        <is>
          <t>Holdings [Line Items]</t>
        </is>
      </c>
      <c r="B867" s="4" t="inlineStr">
        <is>
          <t xml:space="preserve"> </t>
        </is>
      </c>
    </row>
    <row r="868">
      <c r="A868" s="4" t="inlineStr">
        <is>
          <t>Percent of Net Asset Value</t>
        </is>
      </c>
      <c r="B868" s="6" t="n">
        <v>0.126</v>
      </c>
    </row>
    <row r="869">
      <c r="A869" s="4" t="inlineStr">
        <is>
          <t>C000174339 | Consumer Discretionary</t>
        </is>
      </c>
      <c r="B869" s="4" t="inlineStr">
        <is>
          <t xml:space="preserve"> </t>
        </is>
      </c>
    </row>
    <row r="870">
      <c r="A870" s="3" t="inlineStr">
        <is>
          <t>Holdings [Line Items]</t>
        </is>
      </c>
      <c r="B870" s="4" t="inlineStr">
        <is>
          <t xml:space="preserve"> </t>
        </is>
      </c>
    </row>
    <row r="871">
      <c r="A871" s="4" t="inlineStr">
        <is>
          <t>Percent of Net Asset Value</t>
        </is>
      </c>
      <c r="B871" s="6" t="n">
        <v>0.163</v>
      </c>
    </row>
    <row r="872">
      <c r="A872" s="4" t="inlineStr">
        <is>
          <t>C000174339 | Financials</t>
        </is>
      </c>
      <c r="B872" s="4" t="inlineStr">
        <is>
          <t xml:space="preserve"> </t>
        </is>
      </c>
    </row>
    <row r="873">
      <c r="A873" s="3" t="inlineStr">
        <is>
          <t>Holdings [Line Items]</t>
        </is>
      </c>
      <c r="B873" s="4" t="inlineStr">
        <is>
          <t xml:space="preserve"> </t>
        </is>
      </c>
    </row>
    <row r="874">
      <c r="A874" s="4" t="inlineStr">
        <is>
          <t>Percent of Net Asset Value</t>
        </is>
      </c>
      <c r="B874" s="6" t="n">
        <v>0.098</v>
      </c>
    </row>
    <row r="875">
      <c r="A875" s="4" t="inlineStr">
        <is>
          <t>C000174339 | Information Technology</t>
        </is>
      </c>
      <c r="B875" s="4" t="inlineStr">
        <is>
          <t xml:space="preserve"> </t>
        </is>
      </c>
    </row>
    <row r="876">
      <c r="A876" s="3" t="inlineStr">
        <is>
          <t>Holdings [Line Items]</t>
        </is>
      </c>
      <c r="B876" s="4" t="inlineStr">
        <is>
          <t xml:space="preserve"> </t>
        </is>
      </c>
    </row>
    <row r="877">
      <c r="A877" s="4" t="inlineStr">
        <is>
          <t>Percent of Net Asset Value</t>
        </is>
      </c>
      <c r="B877" s="8" t="n">
        <v>0.29</v>
      </c>
    </row>
    <row r="878">
      <c r="A878" s="4" t="inlineStr">
        <is>
          <t>C000174339 | Common Stocks</t>
        </is>
      </c>
      <c r="B878" s="4" t="inlineStr">
        <is>
          <t xml:space="preserve"> </t>
        </is>
      </c>
    </row>
    <row r="879">
      <c r="A879" s="3" t="inlineStr">
        <is>
          <t>Holdings [Line Items]</t>
        </is>
      </c>
      <c r="B879" s="4" t="inlineStr">
        <is>
          <t xml:space="preserve"> </t>
        </is>
      </c>
    </row>
    <row r="880">
      <c r="A880" s="4" t="inlineStr">
        <is>
          <t>Percent of Net Asset Value</t>
        </is>
      </c>
      <c r="B880" s="6" t="n">
        <v>0.575</v>
      </c>
    </row>
    <row r="881">
      <c r="A881" s="4" t="inlineStr">
        <is>
          <t>C000174339 | Money Market Registered Investment Companies</t>
        </is>
      </c>
      <c r="B881" s="4" t="inlineStr">
        <is>
          <t xml:space="preserve"> </t>
        </is>
      </c>
    </row>
    <row r="882">
      <c r="A882" s="3" t="inlineStr">
        <is>
          <t>Holdings [Line Items]</t>
        </is>
      </c>
      <c r="B882" s="4" t="inlineStr">
        <is>
          <t xml:space="preserve"> </t>
        </is>
      </c>
    </row>
    <row r="883">
      <c r="A883" s="4" t="inlineStr">
        <is>
          <t>Percent of Net Asset Value</t>
        </is>
      </c>
      <c r="B883" s="6" t="n">
        <v>0.366</v>
      </c>
    </row>
    <row r="884">
      <c r="A884" s="4" t="inlineStr">
        <is>
          <t>C000174339 | Other Assets/Liabilities (Net)</t>
        </is>
      </c>
      <c r="B884" s="4" t="inlineStr">
        <is>
          <t xml:space="preserve"> </t>
        </is>
      </c>
    </row>
    <row r="885">
      <c r="A885" s="3" t="inlineStr">
        <is>
          <t>Holdings [Line Items]</t>
        </is>
      </c>
      <c r="B885" s="4" t="inlineStr">
        <is>
          <t xml:space="preserve"> </t>
        </is>
      </c>
    </row>
    <row r="886">
      <c r="A886" s="4" t="inlineStr">
        <is>
          <t>Percent of Net Asset Value</t>
        </is>
      </c>
      <c r="B886" s="6" t="n">
        <v>0.016</v>
      </c>
    </row>
    <row r="887">
      <c r="A887" s="4" t="inlineStr">
        <is>
          <t>C000174339 | Registered Investment Companies</t>
        </is>
      </c>
      <c r="B887" s="4" t="inlineStr">
        <is>
          <t xml:space="preserve"> </t>
        </is>
      </c>
    </row>
    <row r="888">
      <c r="A888" s="3" t="inlineStr">
        <is>
          <t>Holdings [Line Items]</t>
        </is>
      </c>
      <c r="B888" s="4" t="inlineStr">
        <is>
          <t xml:space="preserve"> </t>
        </is>
      </c>
    </row>
    <row r="889">
      <c r="A889" s="4" t="inlineStr">
        <is>
          <t>Percent of Net Asset Value</t>
        </is>
      </c>
      <c r="B889" s="6" t="n">
        <v>0.043</v>
      </c>
    </row>
    <row r="890">
      <c r="A890" s="4" t="inlineStr">
        <is>
          <t>C000174346 | Berkshire Hathaway Inc</t>
        </is>
      </c>
      <c r="B890" s="4" t="inlineStr">
        <is>
          <t xml:space="preserve"> </t>
        </is>
      </c>
    </row>
    <row r="891">
      <c r="A891" s="3" t="inlineStr">
        <is>
          <t>Holdings [Line Items]</t>
        </is>
      </c>
      <c r="B891" s="4" t="inlineStr">
        <is>
          <t xml:space="preserve"> </t>
        </is>
      </c>
    </row>
    <row r="892">
      <c r="A892" s="4" t="inlineStr">
        <is>
          <t>Percent of Net Asset Value</t>
        </is>
      </c>
      <c r="B892" s="6" t="n">
        <v>0.056</v>
      </c>
    </row>
    <row r="893">
      <c r="A893" s="4" t="inlineStr">
        <is>
          <t>C000174346 | Microsoft Corp</t>
        </is>
      </c>
      <c r="B893" s="4" t="inlineStr">
        <is>
          <t xml:space="preserve"> </t>
        </is>
      </c>
    </row>
    <row r="894">
      <c r="A894" s="3" t="inlineStr">
        <is>
          <t>Holdings [Line Items]</t>
        </is>
      </c>
      <c r="B894" s="4" t="inlineStr">
        <is>
          <t xml:space="preserve"> </t>
        </is>
      </c>
    </row>
    <row r="895">
      <c r="A895" s="4" t="inlineStr">
        <is>
          <t>Percent of Net Asset Value</t>
        </is>
      </c>
      <c r="B895" s="6" t="n">
        <v>0.055</v>
      </c>
    </row>
    <row r="896">
      <c r="A896" s="4" t="inlineStr">
        <is>
          <t>C000174346 | Amazon.com Inc</t>
        </is>
      </c>
      <c r="B896" s="4" t="inlineStr">
        <is>
          <t xml:space="preserve"> </t>
        </is>
      </c>
    </row>
    <row r="897">
      <c r="A897" s="3" t="inlineStr">
        <is>
          <t>Holdings [Line Items]</t>
        </is>
      </c>
      <c r="B897" s="4" t="inlineStr">
        <is>
          <t xml:space="preserve"> </t>
        </is>
      </c>
    </row>
    <row r="898">
      <c r="A898" s="4" t="inlineStr">
        <is>
          <t>Percent of Net Asset Value</t>
        </is>
      </c>
      <c r="B898" s="6" t="n">
        <v>0.037</v>
      </c>
    </row>
    <row r="899">
      <c r="A899" s="4" t="inlineStr">
        <is>
          <t>C000174346 | NVIDIA Corp</t>
        </is>
      </c>
      <c r="B899" s="4" t="inlineStr">
        <is>
          <t xml:space="preserve"> </t>
        </is>
      </c>
    </row>
    <row r="900">
      <c r="A900" s="3" t="inlineStr">
        <is>
          <t>Holdings [Line Items]</t>
        </is>
      </c>
      <c r="B900" s="4" t="inlineStr">
        <is>
          <t xml:space="preserve"> </t>
        </is>
      </c>
    </row>
    <row r="901">
      <c r="A901" s="4" t="inlineStr">
        <is>
          <t>Percent of Net Asset Value</t>
        </is>
      </c>
      <c r="B901" s="8" t="n">
        <v>0.03</v>
      </c>
    </row>
    <row r="902">
      <c r="A902" s="4" t="inlineStr">
        <is>
          <t>C000174346 | Apple Inc</t>
        </is>
      </c>
      <c r="B902" s="4" t="inlineStr">
        <is>
          <t xml:space="preserve"> </t>
        </is>
      </c>
    </row>
    <row r="903">
      <c r="A903" s="3" t="inlineStr">
        <is>
          <t>Holdings [Line Items]</t>
        </is>
      </c>
      <c r="B903" s="4" t="inlineStr">
        <is>
          <t xml:space="preserve"> </t>
        </is>
      </c>
    </row>
    <row r="904">
      <c r="A904" s="4" t="inlineStr">
        <is>
          <t>Percent of Net Asset Value</t>
        </is>
      </c>
      <c r="B904" s="8" t="n">
        <v>0.03</v>
      </c>
    </row>
    <row r="905">
      <c r="A905" s="4" t="inlineStr">
        <is>
          <t>C000174346 | Baird Core Plus Bond Fund</t>
        </is>
      </c>
      <c r="B905" s="4" t="inlineStr">
        <is>
          <t xml:space="preserve"> </t>
        </is>
      </c>
    </row>
    <row r="906">
      <c r="A906" s="3" t="inlineStr">
        <is>
          <t>Holdings [Line Items]</t>
        </is>
      </c>
      <c r="B906" s="4" t="inlineStr">
        <is>
          <t xml:space="preserve"> </t>
        </is>
      </c>
    </row>
    <row r="907">
      <c r="A907" s="4" t="inlineStr">
        <is>
          <t>Percent of Net Asset Value</t>
        </is>
      </c>
      <c r="B907" s="6" t="n">
        <v>0.062</v>
      </c>
    </row>
    <row r="908">
      <c r="A908" s="4" t="inlineStr">
        <is>
          <t>C000174346 | Fidelity Total Bond Fund</t>
        </is>
      </c>
      <c r="B908" s="4" t="inlineStr">
        <is>
          <t xml:space="preserve"> </t>
        </is>
      </c>
    </row>
    <row r="909">
      <c r="A909" s="3" t="inlineStr">
        <is>
          <t>Holdings [Line Items]</t>
        </is>
      </c>
      <c r="B909" s="4" t="inlineStr">
        <is>
          <t xml:space="preserve"> </t>
        </is>
      </c>
    </row>
    <row r="910">
      <c r="A910" s="4" t="inlineStr">
        <is>
          <t>Percent of Net Asset Value</t>
        </is>
      </c>
      <c r="B910" s="6" t="n">
        <v>0.062</v>
      </c>
    </row>
    <row r="911">
      <c r="A911" s="4" t="inlineStr">
        <is>
          <t>C000174346 | Dodge &amp; Cox Income Fund</t>
        </is>
      </c>
      <c r="B911" s="4" t="inlineStr">
        <is>
          <t xml:space="preserve"> </t>
        </is>
      </c>
    </row>
    <row r="912">
      <c r="A912" s="3" t="inlineStr">
        <is>
          <t>Holdings [Line Items]</t>
        </is>
      </c>
      <c r="B912" s="4" t="inlineStr">
        <is>
          <t xml:space="preserve"> </t>
        </is>
      </c>
    </row>
    <row r="913">
      <c r="A913" s="4" t="inlineStr">
        <is>
          <t>Percent of Net Asset Value</t>
        </is>
      </c>
      <c r="B913" s="6" t="n">
        <v>0.039</v>
      </c>
    </row>
    <row r="914">
      <c r="A914" s="4" t="inlineStr">
        <is>
          <t>C000174346 | Frost Total Return Bond Fund</t>
        </is>
      </c>
      <c r="B914" s="4" t="inlineStr">
        <is>
          <t xml:space="preserve"> </t>
        </is>
      </c>
    </row>
    <row r="915">
      <c r="A915" s="3" t="inlineStr">
        <is>
          <t>Holdings [Line Items]</t>
        </is>
      </c>
      <c r="B915" s="4" t="inlineStr">
        <is>
          <t xml:space="preserve"> </t>
        </is>
      </c>
    </row>
    <row r="916">
      <c r="A916" s="4" t="inlineStr">
        <is>
          <t>Percent of Net Asset Value</t>
        </is>
      </c>
      <c r="B916" s="8" t="n">
        <v>0.03</v>
      </c>
    </row>
    <row r="917">
      <c r="A917" s="4" t="inlineStr">
        <is>
          <t>C000174346 | Fidelity Advisor High Income Advantage Fund</t>
        </is>
      </c>
      <c r="B917" s="4" t="inlineStr">
        <is>
          <t xml:space="preserve"> </t>
        </is>
      </c>
    </row>
    <row r="918">
      <c r="A918" s="3" t="inlineStr">
        <is>
          <t>Holdings [Line Items]</t>
        </is>
      </c>
      <c r="B918" s="4" t="inlineStr">
        <is>
          <t xml:space="preserve"> </t>
        </is>
      </c>
    </row>
    <row r="919">
      <c r="A919" s="4" t="inlineStr">
        <is>
          <t>Percent of Net Asset Value</t>
        </is>
      </c>
      <c r="B919" s="6" t="n">
        <v>0.029</v>
      </c>
    </row>
    <row r="920">
      <c r="A920" s="4" t="inlineStr">
        <is>
          <t>C000174346 | Energy</t>
        </is>
      </c>
      <c r="B920" s="4" t="inlineStr">
        <is>
          <t xml:space="preserve"> </t>
        </is>
      </c>
    </row>
    <row r="921">
      <c r="A921" s="3" t="inlineStr">
        <is>
          <t>Holdings [Line Items]</t>
        </is>
      </c>
      <c r="B921" s="4" t="inlineStr">
        <is>
          <t xml:space="preserve"> </t>
        </is>
      </c>
    </row>
    <row r="922">
      <c r="A922" s="4" t="inlineStr">
        <is>
          <t>Percent of Net Asset Value</t>
        </is>
      </c>
      <c r="B922" s="6" t="n">
        <v>0.008999999999999999</v>
      </c>
    </row>
    <row r="923">
      <c r="A923" s="4" t="inlineStr">
        <is>
          <t>C000174346 | Utilities</t>
        </is>
      </c>
      <c r="B923" s="4" t="inlineStr">
        <is>
          <t xml:space="preserve"> </t>
        </is>
      </c>
    </row>
    <row r="924">
      <c r="A924" s="3" t="inlineStr">
        <is>
          <t>Holdings [Line Items]</t>
        </is>
      </c>
      <c r="B924" s="4" t="inlineStr">
        <is>
          <t xml:space="preserve"> </t>
        </is>
      </c>
    </row>
    <row r="925">
      <c r="A925" s="4" t="inlineStr">
        <is>
          <t>Percent of Net Asset Value</t>
        </is>
      </c>
      <c r="B925" s="6" t="n">
        <v>0.007</v>
      </c>
    </row>
    <row r="926">
      <c r="A926" s="4" t="inlineStr">
        <is>
          <t>C000174346 | Materials</t>
        </is>
      </c>
      <c r="B926" s="4" t="inlineStr">
        <is>
          <t xml:space="preserve"> </t>
        </is>
      </c>
    </row>
    <row r="927">
      <c r="A927" s="3" t="inlineStr">
        <is>
          <t>Holdings [Line Items]</t>
        </is>
      </c>
      <c r="B927" s="4" t="inlineStr">
        <is>
          <t xml:space="preserve"> </t>
        </is>
      </c>
    </row>
    <row r="928">
      <c r="A928" s="4" t="inlineStr">
        <is>
          <t>Percent of Net Asset Value</t>
        </is>
      </c>
      <c r="B928" s="8" t="n">
        <v>0.01</v>
      </c>
    </row>
    <row r="929">
      <c r="A929" s="4" t="inlineStr">
        <is>
          <t>C000174346 | Real Estate</t>
        </is>
      </c>
      <c r="B929" s="4" t="inlineStr">
        <is>
          <t xml:space="preserve"> </t>
        </is>
      </c>
    </row>
    <row r="930">
      <c r="A930" s="3" t="inlineStr">
        <is>
          <t>Holdings [Line Items]</t>
        </is>
      </c>
      <c r="B930" s="4" t="inlineStr">
        <is>
          <t xml:space="preserve"> </t>
        </is>
      </c>
    </row>
    <row r="931">
      <c r="A931" s="4" t="inlineStr">
        <is>
          <t>Percent of Net Asset Value</t>
        </is>
      </c>
      <c r="B931" s="6" t="n">
        <v>0.021</v>
      </c>
    </row>
    <row r="932">
      <c r="A932" s="4" t="inlineStr">
        <is>
          <t>C000174346 | Health Care</t>
        </is>
      </c>
      <c r="B932" s="4" t="inlineStr">
        <is>
          <t xml:space="preserve"> </t>
        </is>
      </c>
    </row>
    <row r="933">
      <c r="A933" s="3" t="inlineStr">
        <is>
          <t>Holdings [Line Items]</t>
        </is>
      </c>
      <c r="B933" s="4" t="inlineStr">
        <is>
          <t xml:space="preserve"> </t>
        </is>
      </c>
    </row>
    <row r="934">
      <c r="A934" s="4" t="inlineStr">
        <is>
          <t>Percent of Net Asset Value</t>
        </is>
      </c>
      <c r="B934" s="6" t="n">
        <v>0.054</v>
      </c>
    </row>
    <row r="935">
      <c r="A935" s="4" t="inlineStr">
        <is>
          <t>C000174346 | Industrials</t>
        </is>
      </c>
      <c r="B935" s="4" t="inlineStr">
        <is>
          <t xml:space="preserve"> </t>
        </is>
      </c>
    </row>
    <row r="936">
      <c r="A936" s="3" t="inlineStr">
        <is>
          <t>Holdings [Line Items]</t>
        </is>
      </c>
      <c r="B936" s="4" t="inlineStr">
        <is>
          <t xml:space="preserve"> </t>
        </is>
      </c>
    </row>
    <row r="937">
      <c r="A937" s="4" t="inlineStr">
        <is>
          <t>Percent of Net Asset Value</t>
        </is>
      </c>
      <c r="B937" s="6" t="n">
        <v>0.093</v>
      </c>
    </row>
    <row r="938">
      <c r="A938" s="4" t="inlineStr">
        <is>
          <t>C000174346 | Consumer Staples</t>
        </is>
      </c>
      <c r="B938" s="4" t="inlineStr">
        <is>
          <t xml:space="preserve"> </t>
        </is>
      </c>
    </row>
    <row r="939">
      <c r="A939" s="3" t="inlineStr">
        <is>
          <t>Holdings [Line Items]</t>
        </is>
      </c>
      <c r="B939" s="4" t="inlineStr">
        <is>
          <t xml:space="preserve"> </t>
        </is>
      </c>
    </row>
    <row r="940">
      <c r="A940" s="4" t="inlineStr">
        <is>
          <t>Percent of Net Asset Value</t>
        </is>
      </c>
      <c r="B940" s="6" t="n">
        <v>0.08500000000000001</v>
      </c>
    </row>
    <row r="941">
      <c r="A941" s="4" t="inlineStr">
        <is>
          <t>C000174346 | Communication Services</t>
        </is>
      </c>
      <c r="B941" s="4" t="inlineStr">
        <is>
          <t xml:space="preserve"> </t>
        </is>
      </c>
    </row>
    <row r="942">
      <c r="A942" s="3" t="inlineStr">
        <is>
          <t>Holdings [Line Items]</t>
        </is>
      </c>
      <c r="B942" s="4" t="inlineStr">
        <is>
          <t xml:space="preserve"> </t>
        </is>
      </c>
    </row>
    <row r="943">
      <c r="A943" s="4" t="inlineStr">
        <is>
          <t>Percent of Net Asset Value</t>
        </is>
      </c>
      <c r="B943" s="6" t="n">
        <v>0.08500000000000001</v>
      </c>
    </row>
    <row r="944">
      <c r="A944" s="4" t="inlineStr">
        <is>
          <t>C000174346 | Consumer Discretionary</t>
        </is>
      </c>
      <c r="B944" s="4" t="inlineStr">
        <is>
          <t xml:space="preserve"> </t>
        </is>
      </c>
    </row>
    <row r="945">
      <c r="A945" s="3" t="inlineStr">
        <is>
          <t>Holdings [Line Items]</t>
        </is>
      </c>
      <c r="B945" s="4" t="inlineStr">
        <is>
          <t xml:space="preserve"> </t>
        </is>
      </c>
    </row>
    <row r="946">
      <c r="A946" s="4" t="inlineStr">
        <is>
          <t>Percent of Net Asset Value</t>
        </is>
      </c>
      <c r="B946" s="6" t="n">
        <v>0.145</v>
      </c>
    </row>
    <row r="947">
      <c r="A947" s="4" t="inlineStr">
        <is>
          <t>C000174346 | Financials</t>
        </is>
      </c>
      <c r="B947" s="4" t="inlineStr">
        <is>
          <t xml:space="preserve"> </t>
        </is>
      </c>
    </row>
    <row r="948">
      <c r="A948" s="3" t="inlineStr">
        <is>
          <t>Holdings [Line Items]</t>
        </is>
      </c>
      <c r="B948" s="4" t="inlineStr">
        <is>
          <t xml:space="preserve"> </t>
        </is>
      </c>
    </row>
    <row r="949">
      <c r="A949" s="4" t="inlineStr">
        <is>
          <t>Percent of Net Asset Value</t>
        </is>
      </c>
      <c r="B949" s="6" t="n">
        <v>0.193</v>
      </c>
    </row>
    <row r="950">
      <c r="A950" s="4" t="inlineStr">
        <is>
          <t>C000174346 | Information Technology</t>
        </is>
      </c>
      <c r="B950" s="4" t="inlineStr">
        <is>
          <t xml:space="preserve"> </t>
        </is>
      </c>
    </row>
    <row r="951">
      <c r="A951" s="3" t="inlineStr">
        <is>
          <t>Holdings [Line Items]</t>
        </is>
      </c>
      <c r="B951" s="4" t="inlineStr">
        <is>
          <t xml:space="preserve"> </t>
        </is>
      </c>
    </row>
    <row r="952">
      <c r="A952" s="4" t="inlineStr">
        <is>
          <t>Percent of Net Asset Value</t>
        </is>
      </c>
      <c r="B952" s="6" t="n">
        <v>0.298</v>
      </c>
    </row>
    <row r="953">
      <c r="A953" s="4" t="inlineStr">
        <is>
          <t>C000174346 | Common Stocks</t>
        </is>
      </c>
      <c r="B953" s="4" t="inlineStr">
        <is>
          <t xml:space="preserve"> </t>
        </is>
      </c>
    </row>
    <row r="954">
      <c r="A954" s="3" t="inlineStr">
        <is>
          <t>Holdings [Line Items]</t>
        </is>
      </c>
      <c r="B954" s="4" t="inlineStr">
        <is>
          <t xml:space="preserve"> </t>
        </is>
      </c>
    </row>
    <row r="955">
      <c r="A955" s="4" t="inlineStr">
        <is>
          <t>Percent of Net Asset Value</t>
        </is>
      </c>
      <c r="B955" s="6" t="n">
        <v>0.573</v>
      </c>
    </row>
    <row r="956">
      <c r="A956" s="4" t="inlineStr">
        <is>
          <t>C000174346 | Money Market Registered Investment Companies</t>
        </is>
      </c>
      <c r="B956" s="4" t="inlineStr">
        <is>
          <t xml:space="preserve"> </t>
        </is>
      </c>
    </row>
    <row r="957">
      <c r="A957" s="3" t="inlineStr">
        <is>
          <t>Holdings [Line Items]</t>
        </is>
      </c>
      <c r="B957" s="4" t="inlineStr">
        <is>
          <t xml:space="preserve"> </t>
        </is>
      </c>
    </row>
    <row r="958">
      <c r="A958" s="4" t="inlineStr">
        <is>
          <t>Percent of Net Asset Value</t>
        </is>
      </c>
      <c r="B958" s="6" t="n">
        <v>0.168</v>
      </c>
    </row>
    <row r="959">
      <c r="A959" s="4" t="inlineStr">
        <is>
          <t>C000174346 | Other Assets/Liabilities (Net)</t>
        </is>
      </c>
      <c r="B959" s="4" t="inlineStr">
        <is>
          <t xml:space="preserve"> </t>
        </is>
      </c>
    </row>
    <row r="960">
      <c r="A960" s="3" t="inlineStr">
        <is>
          <t>Holdings [Line Items]</t>
        </is>
      </c>
      <c r="B960" s="4" t="inlineStr">
        <is>
          <t xml:space="preserve"> </t>
        </is>
      </c>
    </row>
    <row r="961">
      <c r="A961" s="4" t="inlineStr">
        <is>
          <t>Percent of Net Asset Value</t>
        </is>
      </c>
      <c r="B961" s="6" t="n">
        <v>0.008</v>
      </c>
    </row>
    <row r="962">
      <c r="A962" s="4" t="inlineStr">
        <is>
          <t>C000174346 | Registered Investment Companies</t>
        </is>
      </c>
      <c r="B962" s="4" t="inlineStr">
        <is>
          <t xml:space="preserve"> </t>
        </is>
      </c>
    </row>
    <row r="963">
      <c r="A963" s="3" t="inlineStr">
        <is>
          <t>Holdings [Line Items]</t>
        </is>
      </c>
      <c r="B963" s="4" t="inlineStr">
        <is>
          <t xml:space="preserve"> </t>
        </is>
      </c>
    </row>
    <row r="964">
      <c r="A964" s="4" t="inlineStr">
        <is>
          <t>Percent of Net Asset Value</t>
        </is>
      </c>
      <c r="B964" s="6" t="n">
        <v>0.251</v>
      </c>
    </row>
    <row r="965">
      <c r="A965" s="4" t="inlineStr">
        <is>
          <t>C000010072 | Berkshire Hathaway Inc</t>
        </is>
      </c>
      <c r="B965" s="4" t="inlineStr">
        <is>
          <t xml:space="preserve"> </t>
        </is>
      </c>
    </row>
    <row r="966">
      <c r="A966" s="3" t="inlineStr">
        <is>
          <t>Holdings [Line Items]</t>
        </is>
      </c>
      <c r="B966" s="4" t="inlineStr">
        <is>
          <t xml:space="preserve"> </t>
        </is>
      </c>
    </row>
    <row r="967">
      <c r="A967" s="4" t="inlineStr">
        <is>
          <t>Percent of Net Asset Value</t>
        </is>
      </c>
      <c r="B967" s="6" t="n">
        <v>0.055</v>
      </c>
    </row>
    <row r="968">
      <c r="A968" s="4" t="inlineStr">
        <is>
          <t>C000010072 | Microsoft Corp</t>
        </is>
      </c>
      <c r="B968" s="4" t="inlineStr">
        <is>
          <t xml:space="preserve"> </t>
        </is>
      </c>
    </row>
    <row r="969">
      <c r="A969" s="3" t="inlineStr">
        <is>
          <t>Holdings [Line Items]</t>
        </is>
      </c>
      <c r="B969" s="4" t="inlineStr">
        <is>
          <t xml:space="preserve"> </t>
        </is>
      </c>
    </row>
    <row r="970">
      <c r="A970" s="4" t="inlineStr">
        <is>
          <t>Percent of Net Asset Value</t>
        </is>
      </c>
      <c r="B970" s="6" t="n">
        <v>0.055</v>
      </c>
    </row>
    <row r="971">
      <c r="A971" s="4" t="inlineStr">
        <is>
          <t>C000010072 | Amazon.com Inc</t>
        </is>
      </c>
      <c r="B971" s="4" t="inlineStr">
        <is>
          <t xml:space="preserve"> </t>
        </is>
      </c>
    </row>
    <row r="972">
      <c r="A972" s="3" t="inlineStr">
        <is>
          <t>Holdings [Line Items]</t>
        </is>
      </c>
      <c r="B972" s="4" t="inlineStr">
        <is>
          <t xml:space="preserve"> </t>
        </is>
      </c>
    </row>
    <row r="973">
      <c r="A973" s="4" t="inlineStr">
        <is>
          <t>Percent of Net Asset Value</t>
        </is>
      </c>
      <c r="B973" s="6" t="n">
        <v>0.037</v>
      </c>
    </row>
    <row r="974">
      <c r="A974" s="4" t="inlineStr">
        <is>
          <t>C000010072 | NVIDIA Corp</t>
        </is>
      </c>
      <c r="B974" s="4" t="inlineStr">
        <is>
          <t xml:space="preserve"> </t>
        </is>
      </c>
    </row>
    <row r="975">
      <c r="A975" s="3" t="inlineStr">
        <is>
          <t>Holdings [Line Items]</t>
        </is>
      </c>
      <c r="B975" s="4" t="inlineStr">
        <is>
          <t xml:space="preserve"> </t>
        </is>
      </c>
    </row>
    <row r="976">
      <c r="A976" s="4" t="inlineStr">
        <is>
          <t>Percent of Net Asset Value</t>
        </is>
      </c>
      <c r="B976" s="6" t="n">
        <v>0.031</v>
      </c>
    </row>
    <row r="977">
      <c r="A977" s="4" t="inlineStr">
        <is>
          <t>C000010072 | Apple Inc</t>
        </is>
      </c>
      <c r="B977" s="4" t="inlineStr">
        <is>
          <t xml:space="preserve"> </t>
        </is>
      </c>
    </row>
    <row r="978">
      <c r="A978" s="3" t="inlineStr">
        <is>
          <t>Holdings [Line Items]</t>
        </is>
      </c>
      <c r="B978" s="4" t="inlineStr">
        <is>
          <t xml:space="preserve"> </t>
        </is>
      </c>
    </row>
    <row r="979">
      <c r="A979" s="4" t="inlineStr">
        <is>
          <t>Percent of Net Asset Value</t>
        </is>
      </c>
      <c r="B979" s="6" t="n">
        <v>0.029</v>
      </c>
    </row>
    <row r="980">
      <c r="A980" s="4" t="inlineStr">
        <is>
          <t>C000010072 | Texas Instruments Inc</t>
        </is>
      </c>
      <c r="B980" s="4" t="inlineStr">
        <is>
          <t xml:space="preserve"> </t>
        </is>
      </c>
    </row>
    <row r="981">
      <c r="A981" s="3" t="inlineStr">
        <is>
          <t>Holdings [Line Items]</t>
        </is>
      </c>
      <c r="B981" s="4" t="inlineStr">
        <is>
          <t xml:space="preserve"> </t>
        </is>
      </c>
    </row>
    <row r="982">
      <c r="A982" s="4" t="inlineStr">
        <is>
          <t>Percent of Net Asset Value</t>
        </is>
      </c>
      <c r="B982" s="6" t="n">
        <v>0.019</v>
      </c>
    </row>
    <row r="983">
      <c r="A983" s="4" t="inlineStr">
        <is>
          <t>C000010072 | Meta Platforms Inc</t>
        </is>
      </c>
      <c r="B983" s="4" t="inlineStr">
        <is>
          <t xml:space="preserve"> </t>
        </is>
      </c>
    </row>
    <row r="984">
      <c r="A984" s="3" t="inlineStr">
        <is>
          <t>Holdings [Line Items]</t>
        </is>
      </c>
      <c r="B984" s="4" t="inlineStr">
        <is>
          <t xml:space="preserve"> </t>
        </is>
      </c>
    </row>
    <row r="985">
      <c r="A985" s="4" t="inlineStr">
        <is>
          <t>Percent of Net Asset Value</t>
        </is>
      </c>
      <c r="B985" s="6" t="n">
        <v>0.019</v>
      </c>
    </row>
    <row r="986">
      <c r="A986" s="4" t="inlineStr">
        <is>
          <t>C000010072 | Alphabet Inc - Class C</t>
        </is>
      </c>
      <c r="B986" s="4" t="inlineStr">
        <is>
          <t xml:space="preserve"> </t>
        </is>
      </c>
    </row>
    <row r="987">
      <c r="A987" s="3" t="inlineStr">
        <is>
          <t>Holdings [Line Items]</t>
        </is>
      </c>
      <c r="B987" s="4" t="inlineStr">
        <is>
          <t xml:space="preserve"> </t>
        </is>
      </c>
    </row>
    <row r="988">
      <c r="A988" s="4" t="inlineStr">
        <is>
          <t>Percent of Net Asset Value</t>
        </is>
      </c>
      <c r="B988" s="8" t="n">
        <v>0.02</v>
      </c>
    </row>
    <row r="989">
      <c r="A989" s="4" t="inlineStr">
        <is>
          <t>C000010072 | Costco Wholesale Corp</t>
        </is>
      </c>
      <c r="B989" s="4" t="inlineStr">
        <is>
          <t xml:space="preserve"> </t>
        </is>
      </c>
    </row>
    <row r="990">
      <c r="A990" s="3" t="inlineStr">
        <is>
          <t>Holdings [Line Items]</t>
        </is>
      </c>
      <c r="B990" s="4" t="inlineStr">
        <is>
          <t xml:space="preserve"> </t>
        </is>
      </c>
    </row>
    <row r="991">
      <c r="A991" s="4" t="inlineStr">
        <is>
          <t>Percent of Net Asset Value</t>
        </is>
      </c>
      <c r="B991" s="6" t="n">
        <v>0.021</v>
      </c>
    </row>
    <row r="992">
      <c r="A992" s="4" t="inlineStr">
        <is>
          <t>C000010072 | Mastercard Inc</t>
        </is>
      </c>
      <c r="B992" s="4" t="inlineStr">
        <is>
          <t xml:space="preserve"> </t>
        </is>
      </c>
    </row>
    <row r="993">
      <c r="A993" s="3" t="inlineStr">
        <is>
          <t>Holdings [Line Items]</t>
        </is>
      </c>
      <c r="B993" s="4" t="inlineStr">
        <is>
          <t xml:space="preserve"> </t>
        </is>
      </c>
    </row>
    <row r="994">
      <c r="A994" s="4" t="inlineStr">
        <is>
          <t>Percent of Net Asset Value</t>
        </is>
      </c>
      <c r="B994" s="6" t="n">
        <v>0.013</v>
      </c>
    </row>
    <row r="995">
      <c r="A995" s="4" t="inlineStr">
        <is>
          <t>C000010072 | Energy</t>
        </is>
      </c>
      <c r="B995" s="4" t="inlineStr">
        <is>
          <t xml:space="preserve"> </t>
        </is>
      </c>
    </row>
    <row r="996">
      <c r="A996" s="3" t="inlineStr">
        <is>
          <t>Holdings [Line Items]</t>
        </is>
      </c>
      <c r="B996" s="4" t="inlineStr">
        <is>
          <t xml:space="preserve"> </t>
        </is>
      </c>
    </row>
    <row r="997">
      <c r="A997" s="4" t="inlineStr">
        <is>
          <t>Percent of Net Asset Value</t>
        </is>
      </c>
      <c r="B997" s="6" t="n">
        <v>0.008</v>
      </c>
    </row>
    <row r="998">
      <c r="A998" s="4" t="inlineStr">
        <is>
          <t>C000010072 | Utilities</t>
        </is>
      </c>
      <c r="B998" s="4" t="inlineStr">
        <is>
          <t xml:space="preserve"> </t>
        </is>
      </c>
    </row>
    <row r="999">
      <c r="A999" s="3" t="inlineStr">
        <is>
          <t>Holdings [Line Items]</t>
        </is>
      </c>
      <c r="B999" s="4" t="inlineStr">
        <is>
          <t xml:space="preserve"> </t>
        </is>
      </c>
    </row>
    <row r="1000">
      <c r="A1000" s="4" t="inlineStr">
        <is>
          <t>Percent of Net Asset Value</t>
        </is>
      </c>
      <c r="B1000" s="6" t="n">
        <v>0.008</v>
      </c>
    </row>
    <row r="1001">
      <c r="A1001" s="4" t="inlineStr">
        <is>
          <t>C000010072 | Materials</t>
        </is>
      </c>
      <c r="B1001" s="4" t="inlineStr">
        <is>
          <t xml:space="preserve"> </t>
        </is>
      </c>
    </row>
    <row r="1002">
      <c r="A1002" s="3" t="inlineStr">
        <is>
          <t>Holdings [Line Items]</t>
        </is>
      </c>
      <c r="B1002" s="4" t="inlineStr">
        <is>
          <t xml:space="preserve"> </t>
        </is>
      </c>
    </row>
    <row r="1003">
      <c r="A1003" s="4" t="inlineStr">
        <is>
          <t>Percent of Net Asset Value</t>
        </is>
      </c>
      <c r="B1003" s="8" t="n">
        <v>0.01</v>
      </c>
    </row>
    <row r="1004">
      <c r="A1004" s="4" t="inlineStr">
        <is>
          <t>C000010072 | Real Estate</t>
        </is>
      </c>
      <c r="B1004" s="4" t="inlineStr">
        <is>
          <t xml:space="preserve"> </t>
        </is>
      </c>
    </row>
    <row r="1005">
      <c r="A1005" s="3" t="inlineStr">
        <is>
          <t>Holdings [Line Items]</t>
        </is>
      </c>
      <c r="B1005" s="4" t="inlineStr">
        <is>
          <t xml:space="preserve"> </t>
        </is>
      </c>
    </row>
    <row r="1006">
      <c r="A1006" s="4" t="inlineStr">
        <is>
          <t>Percent of Net Asset Value</t>
        </is>
      </c>
      <c r="B1006" s="8" t="n">
        <v>0.02</v>
      </c>
    </row>
    <row r="1007">
      <c r="A1007" s="4" t="inlineStr">
        <is>
          <t>C000010072 | Health Care</t>
        </is>
      </c>
      <c r="B1007" s="4" t="inlineStr">
        <is>
          <t xml:space="preserve"> </t>
        </is>
      </c>
    </row>
    <row r="1008">
      <c r="A1008" s="3" t="inlineStr">
        <is>
          <t>Holdings [Line Items]</t>
        </is>
      </c>
      <c r="B1008" s="4" t="inlineStr">
        <is>
          <t xml:space="preserve"> </t>
        </is>
      </c>
    </row>
    <row r="1009">
      <c r="A1009" s="4" t="inlineStr">
        <is>
          <t>Percent of Net Asset Value</t>
        </is>
      </c>
      <c r="B1009" s="6" t="n">
        <v>0.053</v>
      </c>
    </row>
    <row r="1010">
      <c r="A1010" s="4" t="inlineStr">
        <is>
          <t>C000010072 | Industrials</t>
        </is>
      </c>
      <c r="B1010" s="4" t="inlineStr">
        <is>
          <t xml:space="preserve"> </t>
        </is>
      </c>
    </row>
    <row r="1011">
      <c r="A1011" s="3" t="inlineStr">
        <is>
          <t>Holdings [Line Items]</t>
        </is>
      </c>
      <c r="B1011" s="4" t="inlineStr">
        <is>
          <t xml:space="preserve"> </t>
        </is>
      </c>
    </row>
    <row r="1012">
      <c r="A1012" s="4" t="inlineStr">
        <is>
          <t>Percent of Net Asset Value</t>
        </is>
      </c>
      <c r="B1012" s="6" t="n">
        <v>0.092</v>
      </c>
    </row>
    <row r="1013">
      <c r="A1013" s="4" t="inlineStr">
        <is>
          <t>C000010072 | Consumer Staples</t>
        </is>
      </c>
      <c r="B1013" s="4" t="inlineStr">
        <is>
          <t xml:space="preserve"> </t>
        </is>
      </c>
    </row>
    <row r="1014">
      <c r="A1014" s="3" t="inlineStr">
        <is>
          <t>Holdings [Line Items]</t>
        </is>
      </c>
      <c r="B1014" s="4" t="inlineStr">
        <is>
          <t xml:space="preserve"> </t>
        </is>
      </c>
    </row>
    <row r="1015">
      <c r="A1015" s="4" t="inlineStr">
        <is>
          <t>Percent of Net Asset Value</t>
        </is>
      </c>
      <c r="B1015" s="6" t="n">
        <v>0.089</v>
      </c>
    </row>
    <row r="1016">
      <c r="A1016" s="4" t="inlineStr">
        <is>
          <t>C000010072 | Communication Services</t>
        </is>
      </c>
      <c r="B1016" s="4" t="inlineStr">
        <is>
          <t xml:space="preserve"> </t>
        </is>
      </c>
    </row>
    <row r="1017">
      <c r="A1017" s="3" t="inlineStr">
        <is>
          <t>Holdings [Line Items]</t>
        </is>
      </c>
      <c r="B1017" s="4" t="inlineStr">
        <is>
          <t xml:space="preserve"> </t>
        </is>
      </c>
    </row>
    <row r="1018">
      <c r="A1018" s="4" t="inlineStr">
        <is>
          <t>Percent of Net Asset Value</t>
        </is>
      </c>
      <c r="B1018" s="6" t="n">
        <v>0.08400000000000001</v>
      </c>
    </row>
    <row r="1019">
      <c r="A1019" s="4" t="inlineStr">
        <is>
          <t>C000010072 | Consumer Discretionary</t>
        </is>
      </c>
      <c r="B1019" s="4" t="inlineStr">
        <is>
          <t xml:space="preserve"> </t>
        </is>
      </c>
    </row>
    <row r="1020">
      <c r="A1020" s="3" t="inlineStr">
        <is>
          <t>Holdings [Line Items]</t>
        </is>
      </c>
      <c r="B1020" s="4" t="inlineStr">
        <is>
          <t xml:space="preserve"> </t>
        </is>
      </c>
    </row>
    <row r="1021">
      <c r="A1021" s="4" t="inlineStr">
        <is>
          <t>Percent of Net Asset Value</t>
        </is>
      </c>
      <c r="B1021" s="6" t="n">
        <v>0.148</v>
      </c>
    </row>
    <row r="1022">
      <c r="A1022" s="4" t="inlineStr">
        <is>
          <t>C000010072 | Financials</t>
        </is>
      </c>
      <c r="B1022" s="4" t="inlineStr">
        <is>
          <t xml:space="preserve"> </t>
        </is>
      </c>
    </row>
    <row r="1023">
      <c r="A1023" s="3" t="inlineStr">
        <is>
          <t>Holdings [Line Items]</t>
        </is>
      </c>
      <c r="B1023" s="4" t="inlineStr">
        <is>
          <t xml:space="preserve"> </t>
        </is>
      </c>
    </row>
    <row r="1024">
      <c r="A1024" s="4" t="inlineStr">
        <is>
          <t>Percent of Net Asset Value</t>
        </is>
      </c>
      <c r="B1024" s="6" t="n">
        <v>0.193</v>
      </c>
    </row>
    <row r="1025">
      <c r="A1025" s="4" t="inlineStr">
        <is>
          <t>C000010072 | Information Technology</t>
        </is>
      </c>
      <c r="B1025" s="4" t="inlineStr">
        <is>
          <t xml:space="preserve"> </t>
        </is>
      </c>
    </row>
    <row r="1026">
      <c r="A1026" s="3" t="inlineStr">
        <is>
          <t>Holdings [Line Items]</t>
        </is>
      </c>
      <c r="B1026" s="4" t="inlineStr">
        <is>
          <t xml:space="preserve"> </t>
        </is>
      </c>
    </row>
    <row r="1027">
      <c r="A1027" s="4" t="inlineStr">
        <is>
          <t>Percent of Net Asset Value</t>
        </is>
      </c>
      <c r="B1027" s="6" t="n">
        <v>0.295</v>
      </c>
    </row>
    <row r="1028">
      <c r="A1028" s="4" t="inlineStr">
        <is>
          <t>C000010072 | Common Stocks</t>
        </is>
      </c>
      <c r="B1028" s="4" t="inlineStr">
        <is>
          <t xml:space="preserve"> </t>
        </is>
      </c>
    </row>
    <row r="1029">
      <c r="A1029" s="3" t="inlineStr">
        <is>
          <t>Holdings [Line Items]</t>
        </is>
      </c>
      <c r="B1029" s="4" t="inlineStr">
        <is>
          <t xml:space="preserve"> </t>
        </is>
      </c>
    </row>
    <row r="1030">
      <c r="A1030" s="4" t="inlineStr">
        <is>
          <t>Percent of Net Asset Value</t>
        </is>
      </c>
      <c r="B1030" s="6" t="n">
        <v>0.571</v>
      </c>
    </row>
    <row r="1031">
      <c r="A1031" s="4" t="inlineStr">
        <is>
          <t>C000010072 | Money Market Registered Investment Companies</t>
        </is>
      </c>
      <c r="B1031" s="4" t="inlineStr">
        <is>
          <t xml:space="preserve"> </t>
        </is>
      </c>
    </row>
    <row r="1032">
      <c r="A1032" s="3" t="inlineStr">
        <is>
          <t>Holdings [Line Items]</t>
        </is>
      </c>
      <c r="B1032" s="4" t="inlineStr">
        <is>
          <t xml:space="preserve"> </t>
        </is>
      </c>
    </row>
    <row r="1033">
      <c r="A1033" s="4" t="inlineStr">
        <is>
          <t>Percent of Net Asset Value</t>
        </is>
      </c>
      <c r="B1033" s="6" t="n">
        <v>0.368</v>
      </c>
    </row>
    <row r="1034">
      <c r="A1034" s="4" t="inlineStr">
        <is>
          <t>C000010072 | Other Assets/Liabilities (Net)</t>
        </is>
      </c>
      <c r="B1034" s="4" t="inlineStr">
        <is>
          <t xml:space="preserve"> </t>
        </is>
      </c>
    </row>
    <row r="1035">
      <c r="A1035" s="3" t="inlineStr">
        <is>
          <t>Holdings [Line Items]</t>
        </is>
      </c>
      <c r="B1035" s="4" t="inlineStr">
        <is>
          <t xml:space="preserve"> </t>
        </is>
      </c>
    </row>
    <row r="1036">
      <c r="A1036" s="4" t="inlineStr">
        <is>
          <t>Percent of Net Asset Value</t>
        </is>
      </c>
      <c r="B1036" s="6" t="n">
        <v>0.017</v>
      </c>
    </row>
    <row r="1037">
      <c r="A1037" s="4" t="inlineStr">
        <is>
          <t>C000010072 | Registered Investment Companies</t>
        </is>
      </c>
      <c r="B1037" s="4" t="inlineStr">
        <is>
          <t xml:space="preserve"> </t>
        </is>
      </c>
    </row>
    <row r="1038">
      <c r="A1038" s="3" t="inlineStr">
        <is>
          <t>Holdings [Line Items]</t>
        </is>
      </c>
      <c r="B1038" s="4" t="inlineStr">
        <is>
          <t xml:space="preserve"> </t>
        </is>
      </c>
    </row>
    <row r="1039">
      <c r="A1039" s="4" t="inlineStr">
        <is>
          <t>Percent of Net Asset Value</t>
        </is>
      </c>
      <c r="B1039" s="6" t="n">
        <v>0.044</v>
      </c>
    </row>
    <row r="1040">
      <c r="A1040" s="4" t="inlineStr">
        <is>
          <t>C000099971 | Fidelity Total Bond Fund</t>
        </is>
      </c>
      <c r="B1040" s="4" t="inlineStr">
        <is>
          <t xml:space="preserve"> </t>
        </is>
      </c>
    </row>
    <row r="1041">
      <c r="A1041" s="3" t="inlineStr">
        <is>
          <t>Holdings [Line Items]</t>
        </is>
      </c>
      <c r="B1041" s="4" t="inlineStr">
        <is>
          <t xml:space="preserve"> </t>
        </is>
      </c>
    </row>
    <row r="1042">
      <c r="A1042" s="4" t="inlineStr">
        <is>
          <t>Percent of Net Asset Value</t>
        </is>
      </c>
      <c r="B1042" s="8" t="n">
        <v>0.01</v>
      </c>
    </row>
    <row r="1043">
      <c r="A1043" s="4" t="inlineStr">
        <is>
          <t>C000099971 | Fidelity Advisor High Income Advantage Fund</t>
        </is>
      </c>
      <c r="B1043" s="4" t="inlineStr">
        <is>
          <t xml:space="preserve"> </t>
        </is>
      </c>
    </row>
    <row r="1044">
      <c r="A1044" s="3" t="inlineStr">
        <is>
          <t>Holdings [Line Items]</t>
        </is>
      </c>
      <c r="B1044" s="4" t="inlineStr">
        <is>
          <t xml:space="preserve"> </t>
        </is>
      </c>
    </row>
    <row r="1045">
      <c r="A1045" s="4" t="inlineStr">
        <is>
          <t>Percent of Net Asset Value</t>
        </is>
      </c>
      <c r="B1045" s="6" t="n">
        <v>0.134</v>
      </c>
    </row>
    <row r="1046">
      <c r="A1046" s="4" t="inlineStr">
        <is>
          <t>C000099971 | BrandywineGLOBAL High Yield Fund</t>
        </is>
      </c>
      <c r="B1046" s="4" t="inlineStr">
        <is>
          <t xml:space="preserve"> </t>
        </is>
      </c>
    </row>
    <row r="1047">
      <c r="A1047" s="3" t="inlineStr">
        <is>
          <t>Holdings [Line Items]</t>
        </is>
      </c>
      <c r="B1047" s="4" t="inlineStr">
        <is>
          <t xml:space="preserve"> </t>
        </is>
      </c>
    </row>
    <row r="1048">
      <c r="A1048" s="4" t="inlineStr">
        <is>
          <t>Percent of Net Asset Value</t>
        </is>
      </c>
      <c r="B1048" s="8" t="n">
        <v>0.15</v>
      </c>
    </row>
    <row r="1049">
      <c r="A1049" s="4" t="inlineStr">
        <is>
          <t>C000099971 | Diamond Hill Short Duration Securitized Bond Fund</t>
        </is>
      </c>
      <c r="B1049" s="4" t="inlineStr">
        <is>
          <t xml:space="preserve"> </t>
        </is>
      </c>
    </row>
    <row r="1050">
      <c r="A1050" s="3" t="inlineStr">
        <is>
          <t>Holdings [Line Items]</t>
        </is>
      </c>
      <c r="B1050" s="4" t="inlineStr">
        <is>
          <t xml:space="preserve"> </t>
        </is>
      </c>
    </row>
    <row r="1051">
      <c r="A1051" s="4" t="inlineStr">
        <is>
          <t>Percent of Net Asset Value</t>
        </is>
      </c>
      <c r="B1051" s="6" t="n">
        <v>0.124</v>
      </c>
    </row>
    <row r="1052">
      <c r="A1052" s="4" t="inlineStr">
        <is>
          <t>C000099971 | Eaton Vance Emerging Markets Debt Opportunities Fund</t>
        </is>
      </c>
      <c r="B1052" s="4" t="inlineStr">
        <is>
          <t xml:space="preserve"> </t>
        </is>
      </c>
    </row>
    <row r="1053">
      <c r="A1053" s="3" t="inlineStr">
        <is>
          <t>Holdings [Line Items]</t>
        </is>
      </c>
      <c r="B1053" s="4" t="inlineStr">
        <is>
          <t xml:space="preserve"> </t>
        </is>
      </c>
    </row>
    <row r="1054">
      <c r="A1054" s="4" t="inlineStr">
        <is>
          <t>Percent of Net Asset Value</t>
        </is>
      </c>
      <c r="B1054" s="6" t="n">
        <v>0.099</v>
      </c>
    </row>
    <row r="1055">
      <c r="A1055" s="4" t="inlineStr">
        <is>
          <t>C000099971 | PIMCO Low Duration Income Fund</t>
        </is>
      </c>
      <c r="B1055" s="4" t="inlineStr">
        <is>
          <t xml:space="preserve"> </t>
        </is>
      </c>
    </row>
    <row r="1056">
      <c r="A1056" s="3" t="inlineStr">
        <is>
          <t>Holdings [Line Items]</t>
        </is>
      </c>
      <c r="B1056" s="4" t="inlineStr">
        <is>
          <t xml:space="preserve"> </t>
        </is>
      </c>
    </row>
    <row r="1057">
      <c r="A1057" s="4" t="inlineStr">
        <is>
          <t>Percent of Net Asset Value</t>
        </is>
      </c>
      <c r="B1057" s="6" t="n">
        <v>0.093</v>
      </c>
    </row>
    <row r="1058">
      <c r="A1058" s="4" t="inlineStr">
        <is>
          <t>C000099971 | BBH Limited Duration Fund</t>
        </is>
      </c>
      <c r="B1058" s="4" t="inlineStr">
        <is>
          <t xml:space="preserve"> </t>
        </is>
      </c>
    </row>
    <row r="1059">
      <c r="A1059" s="3" t="inlineStr">
        <is>
          <t>Holdings [Line Items]</t>
        </is>
      </c>
      <c r="B1059" s="4" t="inlineStr">
        <is>
          <t xml:space="preserve"> </t>
        </is>
      </c>
    </row>
    <row r="1060">
      <c r="A1060" s="4" t="inlineStr">
        <is>
          <t>Percent of Net Asset Value</t>
        </is>
      </c>
      <c r="B1060" s="8" t="n">
        <v>0</v>
      </c>
    </row>
    <row r="1061">
      <c r="A1061" s="4" t="inlineStr">
        <is>
          <t>C000099971 | International Fixed Income</t>
        </is>
      </c>
      <c r="B1061" s="4" t="inlineStr">
        <is>
          <t xml:space="preserve"> </t>
        </is>
      </c>
    </row>
    <row r="1062">
      <c r="A1062" s="3" t="inlineStr">
        <is>
          <t>Holdings [Line Items]</t>
        </is>
      </c>
      <c r="B1062" s="4" t="inlineStr">
        <is>
          <t xml:space="preserve"> </t>
        </is>
      </c>
    </row>
    <row r="1063">
      <c r="A1063" s="4" t="inlineStr">
        <is>
          <t>Percent of Net Asset Value</t>
        </is>
      </c>
      <c r="B1063" s="6" t="n">
        <v>0.099</v>
      </c>
    </row>
    <row r="1064">
      <c r="A1064" s="4" t="inlineStr">
        <is>
          <t>C000099971 | Money Market Registered Investment Companies - Sector</t>
        </is>
      </c>
      <c r="B1064" s="4" t="inlineStr">
        <is>
          <t xml:space="preserve"> </t>
        </is>
      </c>
    </row>
    <row r="1065">
      <c r="A1065" s="3" t="inlineStr">
        <is>
          <t>Holdings [Line Items]</t>
        </is>
      </c>
      <c r="B1065" s="4" t="inlineStr">
        <is>
          <t xml:space="preserve"> </t>
        </is>
      </c>
    </row>
    <row r="1066">
      <c r="A1066" s="4" t="inlineStr">
        <is>
          <t>Percent of Net Asset Value</t>
        </is>
      </c>
      <c r="B1066" s="6" t="n">
        <v>0.386</v>
      </c>
    </row>
    <row r="1067">
      <c r="A1067" s="4" t="inlineStr">
        <is>
          <t>C000099971 | U.S. Fixed Income</t>
        </is>
      </c>
      <c r="B1067" s="4" t="inlineStr">
        <is>
          <t xml:space="preserve"> </t>
        </is>
      </c>
    </row>
    <row r="1068">
      <c r="A1068" s="3" t="inlineStr">
        <is>
          <t>Holdings [Line Items]</t>
        </is>
      </c>
      <c r="B1068" s="4" t="inlineStr">
        <is>
          <t xml:space="preserve"> </t>
        </is>
      </c>
    </row>
    <row r="1069">
      <c r="A1069" s="4" t="inlineStr">
        <is>
          <t>Percent of Net Asset Value</t>
        </is>
      </c>
      <c r="B1069" s="6" t="n">
        <v>0.511</v>
      </c>
    </row>
    <row r="1070">
      <c r="A1070" s="4" t="inlineStr">
        <is>
          <t>C000099971 | Money Market Registered Investment Companies</t>
        </is>
      </c>
      <c r="B1070" s="4" t="inlineStr">
        <is>
          <t xml:space="preserve"> </t>
        </is>
      </c>
    </row>
    <row r="1071">
      <c r="A1071" s="3" t="inlineStr">
        <is>
          <t>Holdings [Line Items]</t>
        </is>
      </c>
      <c r="B1071" s="4" t="inlineStr">
        <is>
          <t xml:space="preserve"> </t>
        </is>
      </c>
    </row>
    <row r="1072">
      <c r="A1072" s="4" t="inlineStr">
        <is>
          <t>Percent of Net Asset Value</t>
        </is>
      </c>
      <c r="B1072" s="6" t="n">
        <v>0.386</v>
      </c>
    </row>
    <row r="1073">
      <c r="A1073" s="4" t="inlineStr">
        <is>
          <t>C000099971 | Other Assets/Liabilities (Net)</t>
        </is>
      </c>
      <c r="B1073" s="4" t="inlineStr">
        <is>
          <t xml:space="preserve"> </t>
        </is>
      </c>
    </row>
    <row r="1074">
      <c r="A1074" s="3" t="inlineStr">
        <is>
          <t>Holdings [Line Items]</t>
        </is>
      </c>
      <c r="B1074" s="4" t="inlineStr">
        <is>
          <t xml:space="preserve"> </t>
        </is>
      </c>
    </row>
    <row r="1075">
      <c r="A1075" s="4" t="inlineStr">
        <is>
          <t>Percent of Net Asset Value</t>
        </is>
      </c>
      <c r="B1075" s="6" t="n">
        <v>0.004</v>
      </c>
    </row>
    <row r="1076">
      <c r="A1076" s="4" t="inlineStr">
        <is>
          <t>C000099971 | Registered Investment Companies</t>
        </is>
      </c>
      <c r="B1076" s="4" t="inlineStr">
        <is>
          <t xml:space="preserve"> </t>
        </is>
      </c>
    </row>
    <row r="1077">
      <c r="A1077" s="3" t="inlineStr">
        <is>
          <t>Holdings [Line Items]</t>
        </is>
      </c>
      <c r="B1077" s="4" t="inlineStr">
        <is>
          <t xml:space="preserve"> </t>
        </is>
      </c>
    </row>
    <row r="1078">
      <c r="A1078" s="4" t="inlineStr">
        <is>
          <t>Percent of Net Asset Value</t>
        </is>
      </c>
      <c r="B1078" s="8" t="n">
        <v>0.61</v>
      </c>
    </row>
    <row r="1079">
      <c r="A1079" s="4" t="inlineStr">
        <is>
          <t>C000174340 | Microsoft Corp</t>
        </is>
      </c>
      <c r="B1079" s="4" t="inlineStr">
        <is>
          <t xml:space="preserve"> </t>
        </is>
      </c>
    </row>
    <row r="1080">
      <c r="A1080" s="3" t="inlineStr">
        <is>
          <t>Holdings [Line Items]</t>
        </is>
      </c>
      <c r="B1080" s="4" t="inlineStr">
        <is>
          <t xml:space="preserve"> </t>
        </is>
      </c>
    </row>
    <row r="1081">
      <c r="A1081" s="4" t="inlineStr">
        <is>
          <t>Percent of Net Asset Value</t>
        </is>
      </c>
      <c r="B1081" s="6" t="n">
        <v>0.031</v>
      </c>
    </row>
    <row r="1082">
      <c r="A1082" s="4" t="inlineStr">
        <is>
          <t>C000174340 | Amazon.com Inc</t>
        </is>
      </c>
      <c r="B1082" s="4" t="inlineStr">
        <is>
          <t xml:space="preserve"> </t>
        </is>
      </c>
    </row>
    <row r="1083">
      <c r="A1083" s="3" t="inlineStr">
        <is>
          <t>Holdings [Line Items]</t>
        </is>
      </c>
      <c r="B1083" s="4" t="inlineStr">
        <is>
          <t xml:space="preserve"> </t>
        </is>
      </c>
    </row>
    <row r="1084">
      <c r="A1084" s="4" t="inlineStr">
        <is>
          <t>Percent of Net Asset Value</t>
        </is>
      </c>
      <c r="B1084" s="8" t="n">
        <v>0.03</v>
      </c>
    </row>
    <row r="1085">
      <c r="A1085" s="4" t="inlineStr">
        <is>
          <t>C000174340 | NVIDIA Corp</t>
        </is>
      </c>
      <c r="B1085" s="4" t="inlineStr">
        <is>
          <t xml:space="preserve"> </t>
        </is>
      </c>
    </row>
    <row r="1086">
      <c r="A1086" s="3" t="inlineStr">
        <is>
          <t>Holdings [Line Items]</t>
        </is>
      </c>
      <c r="B1086" s="4" t="inlineStr">
        <is>
          <t xml:space="preserve"> </t>
        </is>
      </c>
    </row>
    <row r="1087">
      <c r="A1087" s="4" t="inlineStr">
        <is>
          <t>Percent of Net Asset Value</t>
        </is>
      </c>
      <c r="B1087" s="6" t="n">
        <v>0.031</v>
      </c>
    </row>
    <row r="1088">
      <c r="A1088" s="4" t="inlineStr">
        <is>
          <t>C000174340 | Apple Inc</t>
        </is>
      </c>
      <c r="B1088" s="4" t="inlineStr">
        <is>
          <t xml:space="preserve"> </t>
        </is>
      </c>
    </row>
    <row r="1089">
      <c r="A1089" s="3" t="inlineStr">
        <is>
          <t>Holdings [Line Items]</t>
        </is>
      </c>
      <c r="B1089" s="4" t="inlineStr">
        <is>
          <t xml:space="preserve"> </t>
        </is>
      </c>
    </row>
    <row r="1090">
      <c r="A1090" s="4" t="inlineStr">
        <is>
          <t>Percent of Net Asset Value</t>
        </is>
      </c>
      <c r="B1090" s="6" t="n">
        <v>0.036</v>
      </c>
    </row>
    <row r="1091">
      <c r="A1091" s="4" t="inlineStr">
        <is>
          <t>C000174340 | Meta Platforms Inc</t>
        </is>
      </c>
      <c r="B1091" s="4" t="inlineStr">
        <is>
          <t xml:space="preserve"> </t>
        </is>
      </c>
    </row>
    <row r="1092">
      <c r="A1092" s="3" t="inlineStr">
        <is>
          <t>Holdings [Line Items]</t>
        </is>
      </c>
      <c r="B1092" s="4" t="inlineStr">
        <is>
          <t xml:space="preserve"> </t>
        </is>
      </c>
    </row>
    <row r="1093">
      <c r="A1093" s="4" t="inlineStr">
        <is>
          <t>Percent of Net Asset Value</t>
        </is>
      </c>
      <c r="B1093" s="6" t="n">
        <v>0.018</v>
      </c>
    </row>
    <row r="1094">
      <c r="A1094" s="4" t="inlineStr">
        <is>
          <t>C000174340 | Baird Core Plus Bond Fund</t>
        </is>
      </c>
      <c r="B1094" s="4" t="inlineStr">
        <is>
          <t xml:space="preserve"> </t>
        </is>
      </c>
    </row>
    <row r="1095">
      <c r="A1095" s="3" t="inlineStr">
        <is>
          <t>Holdings [Line Items]</t>
        </is>
      </c>
      <c r="B1095" s="4" t="inlineStr">
        <is>
          <t xml:space="preserve"> </t>
        </is>
      </c>
    </row>
    <row r="1096">
      <c r="A1096" s="4" t="inlineStr">
        <is>
          <t>Percent of Net Asset Value</t>
        </is>
      </c>
      <c r="B1096" s="6" t="n">
        <v>0.013</v>
      </c>
    </row>
    <row r="1097">
      <c r="A1097" s="4" t="inlineStr">
        <is>
          <t>C000174340 | Fidelity Total Bond Fund</t>
        </is>
      </c>
      <c r="B1097" s="4" t="inlineStr">
        <is>
          <t xml:space="preserve"> </t>
        </is>
      </c>
    </row>
    <row r="1098">
      <c r="A1098" s="3" t="inlineStr">
        <is>
          <t>Holdings [Line Items]</t>
        </is>
      </c>
      <c r="B1098" s="4" t="inlineStr">
        <is>
          <t xml:space="preserve"> </t>
        </is>
      </c>
    </row>
    <row r="1099">
      <c r="A1099" s="4" t="inlineStr">
        <is>
          <t>Percent of Net Asset Value</t>
        </is>
      </c>
      <c r="B1099" s="6" t="n">
        <v>0.012</v>
      </c>
    </row>
    <row r="1100">
      <c r="A1100" s="4" t="inlineStr">
        <is>
          <t>C000174340 | Alphabet Inc - Class A</t>
        </is>
      </c>
      <c r="B1100" s="4" t="inlineStr">
        <is>
          <t xml:space="preserve"> </t>
        </is>
      </c>
    </row>
    <row r="1101">
      <c r="A1101" s="3" t="inlineStr">
        <is>
          <t>Holdings [Line Items]</t>
        </is>
      </c>
      <c r="B1101" s="4" t="inlineStr">
        <is>
          <t xml:space="preserve"> </t>
        </is>
      </c>
    </row>
    <row r="1102">
      <c r="A1102" s="4" t="inlineStr">
        <is>
          <t>Percent of Net Asset Value</t>
        </is>
      </c>
      <c r="B1102" s="8" t="n">
        <v>0.03</v>
      </c>
    </row>
    <row r="1103">
      <c r="A1103" s="4" t="inlineStr">
        <is>
          <t>C000174340 | Tesla Inc</t>
        </is>
      </c>
      <c r="B1103" s="4" t="inlineStr">
        <is>
          <t xml:space="preserve"> </t>
        </is>
      </c>
    </row>
    <row r="1104">
      <c r="A1104" s="3" t="inlineStr">
        <is>
          <t>Holdings [Line Items]</t>
        </is>
      </c>
      <c r="B1104" s="4" t="inlineStr">
        <is>
          <t xml:space="preserve"> </t>
        </is>
      </c>
    </row>
    <row r="1105">
      <c r="A1105" s="4" t="inlineStr">
        <is>
          <t>Percent of Net Asset Value</t>
        </is>
      </c>
      <c r="B1105" s="6" t="n">
        <v>0.016</v>
      </c>
    </row>
    <row r="1106">
      <c r="A1106" s="4" t="inlineStr">
        <is>
          <t>C000174340 | Broadcom Inc</t>
        </is>
      </c>
      <c r="B1106" s="4" t="inlineStr">
        <is>
          <t xml:space="preserve"> </t>
        </is>
      </c>
    </row>
    <row r="1107">
      <c r="A1107" s="3" t="inlineStr">
        <is>
          <t>Holdings [Line Items]</t>
        </is>
      </c>
      <c r="B1107" s="4" t="inlineStr">
        <is>
          <t xml:space="preserve"> </t>
        </is>
      </c>
    </row>
    <row r="1108">
      <c r="A1108" s="4" t="inlineStr">
        <is>
          <t>Percent of Net Asset Value</t>
        </is>
      </c>
      <c r="B1108" s="8" t="n">
        <v>0.01</v>
      </c>
    </row>
    <row r="1109">
      <c r="A1109" s="4" t="inlineStr">
        <is>
          <t>C000174340 | Energy</t>
        </is>
      </c>
      <c r="B1109" s="4" t="inlineStr">
        <is>
          <t xml:space="preserve"> </t>
        </is>
      </c>
    </row>
    <row r="1110">
      <c r="A1110" s="3" t="inlineStr">
        <is>
          <t>Holdings [Line Items]</t>
        </is>
      </c>
      <c r="B1110" s="4" t="inlineStr">
        <is>
          <t xml:space="preserve"> </t>
        </is>
      </c>
    </row>
    <row r="1111">
      <c r="A1111" s="4" t="inlineStr">
        <is>
          <t>Percent of Net Asset Value</t>
        </is>
      </c>
      <c r="B1111" s="8" t="n">
        <v>0</v>
      </c>
    </row>
    <row r="1112">
      <c r="A1112" s="4" t="inlineStr">
        <is>
          <t>C000174340 | Utilities</t>
        </is>
      </c>
      <c r="B1112" s="4" t="inlineStr">
        <is>
          <t xml:space="preserve"> </t>
        </is>
      </c>
    </row>
    <row r="1113">
      <c r="A1113" s="3" t="inlineStr">
        <is>
          <t>Holdings [Line Items]</t>
        </is>
      </c>
      <c r="B1113" s="4" t="inlineStr">
        <is>
          <t xml:space="preserve"> </t>
        </is>
      </c>
    </row>
    <row r="1114">
      <c r="A1114" s="4" t="inlineStr">
        <is>
          <t>Percent of Net Asset Value</t>
        </is>
      </c>
      <c r="B1114" s="8" t="n">
        <v>0.03</v>
      </c>
    </row>
    <row r="1115">
      <c r="A1115" s="4" t="inlineStr">
        <is>
          <t>C000174340 | Materials</t>
        </is>
      </c>
      <c r="B1115" s="4" t="inlineStr">
        <is>
          <t xml:space="preserve"> </t>
        </is>
      </c>
    </row>
    <row r="1116">
      <c r="A1116" s="3" t="inlineStr">
        <is>
          <t>Holdings [Line Items]</t>
        </is>
      </c>
      <c r="B1116" s="4" t="inlineStr">
        <is>
          <t xml:space="preserve"> </t>
        </is>
      </c>
    </row>
    <row r="1117">
      <c r="A1117" s="4" t="inlineStr">
        <is>
          <t>Percent of Net Asset Value</t>
        </is>
      </c>
      <c r="B1117" s="6" t="n">
        <v>0.033</v>
      </c>
    </row>
    <row r="1118">
      <c r="A1118" s="4" t="inlineStr">
        <is>
          <t>C000174340 | Real Estate</t>
        </is>
      </c>
      <c r="B1118" s="4" t="inlineStr">
        <is>
          <t xml:space="preserve"> </t>
        </is>
      </c>
    </row>
    <row r="1119">
      <c r="A1119" s="3" t="inlineStr">
        <is>
          <t>Holdings [Line Items]</t>
        </is>
      </c>
      <c r="B1119" s="4" t="inlineStr">
        <is>
          <t xml:space="preserve"> </t>
        </is>
      </c>
    </row>
    <row r="1120">
      <c r="A1120" s="4" t="inlineStr">
        <is>
          <t>Percent of Net Asset Value</t>
        </is>
      </c>
      <c r="B1120" s="6" t="n">
        <v>0.035</v>
      </c>
    </row>
    <row r="1121">
      <c r="A1121" s="4" t="inlineStr">
        <is>
          <t>C000174340 | Health Care</t>
        </is>
      </c>
      <c r="B1121" s="4" t="inlineStr">
        <is>
          <t xml:space="preserve"> </t>
        </is>
      </c>
    </row>
    <row r="1122">
      <c r="A1122" s="3" t="inlineStr">
        <is>
          <t>Holdings [Line Items]</t>
        </is>
      </c>
      <c r="B1122" s="4" t="inlineStr">
        <is>
          <t xml:space="preserve"> </t>
        </is>
      </c>
    </row>
    <row r="1123">
      <c r="A1123" s="4" t="inlineStr">
        <is>
          <t>Percent of Net Asset Value</t>
        </is>
      </c>
      <c r="B1123" s="6" t="n">
        <v>0.07199999999999999</v>
      </c>
    </row>
    <row r="1124">
      <c r="A1124" s="4" t="inlineStr">
        <is>
          <t>C000174340 | Industrials</t>
        </is>
      </c>
      <c r="B1124" s="4" t="inlineStr">
        <is>
          <t xml:space="preserve"> </t>
        </is>
      </c>
    </row>
    <row r="1125">
      <c r="A1125" s="3" t="inlineStr">
        <is>
          <t>Holdings [Line Items]</t>
        </is>
      </c>
      <c r="B1125" s="4" t="inlineStr">
        <is>
          <t xml:space="preserve"> </t>
        </is>
      </c>
    </row>
    <row r="1126">
      <c r="A1126" s="4" t="inlineStr">
        <is>
          <t>Percent of Net Asset Value</t>
        </is>
      </c>
      <c r="B1126" s="6" t="n">
        <v>0.129</v>
      </c>
    </row>
    <row r="1127">
      <c r="A1127" s="4" t="inlineStr">
        <is>
          <t>C000174340 | Consumer Staples</t>
        </is>
      </c>
      <c r="B1127" s="4" t="inlineStr">
        <is>
          <t xml:space="preserve"> </t>
        </is>
      </c>
    </row>
    <row r="1128">
      <c r="A1128" s="3" t="inlineStr">
        <is>
          <t>Holdings [Line Items]</t>
        </is>
      </c>
      <c r="B1128" s="4" t="inlineStr">
        <is>
          <t xml:space="preserve"> </t>
        </is>
      </c>
    </row>
    <row r="1129">
      <c r="A1129" s="4" t="inlineStr">
        <is>
          <t>Percent of Net Asset Value</t>
        </is>
      </c>
      <c r="B1129" s="6" t="n">
        <v>0.024</v>
      </c>
    </row>
    <row r="1130">
      <c r="A1130" s="4" t="inlineStr">
        <is>
          <t>C000174340 | Communication Services</t>
        </is>
      </c>
      <c r="B1130" s="4" t="inlineStr">
        <is>
          <t xml:space="preserve"> </t>
        </is>
      </c>
    </row>
    <row r="1131">
      <c r="A1131" s="3" t="inlineStr">
        <is>
          <t>Holdings [Line Items]</t>
        </is>
      </c>
      <c r="B1131" s="4" t="inlineStr">
        <is>
          <t xml:space="preserve"> </t>
        </is>
      </c>
    </row>
    <row r="1132">
      <c r="A1132" s="4" t="inlineStr">
        <is>
          <t>Percent of Net Asset Value</t>
        </is>
      </c>
      <c r="B1132" s="6" t="n">
        <v>0.126</v>
      </c>
    </row>
    <row r="1133">
      <c r="A1133" s="4" t="inlineStr">
        <is>
          <t>C000174340 | Consumer Discretionary</t>
        </is>
      </c>
      <c r="B1133" s="4" t="inlineStr">
        <is>
          <t xml:space="preserve"> </t>
        </is>
      </c>
    </row>
    <row r="1134">
      <c r="A1134" s="3" t="inlineStr">
        <is>
          <t>Holdings [Line Items]</t>
        </is>
      </c>
      <c r="B1134" s="4" t="inlineStr">
        <is>
          <t xml:space="preserve"> </t>
        </is>
      </c>
    </row>
    <row r="1135">
      <c r="A1135" s="4" t="inlineStr">
        <is>
          <t>Percent of Net Asset Value</t>
        </is>
      </c>
      <c r="B1135" s="6" t="n">
        <v>0.163</v>
      </c>
    </row>
    <row r="1136">
      <c r="A1136" s="4" t="inlineStr">
        <is>
          <t>C000174340 | Financials</t>
        </is>
      </c>
      <c r="B1136" s="4" t="inlineStr">
        <is>
          <t xml:space="preserve"> </t>
        </is>
      </c>
    </row>
    <row r="1137">
      <c r="A1137" s="3" t="inlineStr">
        <is>
          <t>Holdings [Line Items]</t>
        </is>
      </c>
      <c r="B1137" s="4" t="inlineStr">
        <is>
          <t xml:space="preserve"> </t>
        </is>
      </c>
    </row>
    <row r="1138">
      <c r="A1138" s="4" t="inlineStr">
        <is>
          <t>Percent of Net Asset Value</t>
        </is>
      </c>
      <c r="B1138" s="6" t="n">
        <v>0.098</v>
      </c>
    </row>
    <row r="1139">
      <c r="A1139" s="4" t="inlineStr">
        <is>
          <t>C000174340 | Information Technology</t>
        </is>
      </c>
      <c r="B1139" s="4" t="inlineStr">
        <is>
          <t xml:space="preserve"> </t>
        </is>
      </c>
    </row>
    <row r="1140">
      <c r="A1140" s="3" t="inlineStr">
        <is>
          <t>Holdings [Line Items]</t>
        </is>
      </c>
      <c r="B1140" s="4" t="inlineStr">
        <is>
          <t xml:space="preserve"> </t>
        </is>
      </c>
    </row>
    <row r="1141">
      <c r="A1141" s="4" t="inlineStr">
        <is>
          <t>Percent of Net Asset Value</t>
        </is>
      </c>
      <c r="B1141" s="8" t="n">
        <v>0.29</v>
      </c>
    </row>
    <row r="1142">
      <c r="A1142" s="4" t="inlineStr">
        <is>
          <t>C000174340 | Common Stocks</t>
        </is>
      </c>
      <c r="B1142" s="4" t="inlineStr">
        <is>
          <t xml:space="preserve"> </t>
        </is>
      </c>
    </row>
    <row r="1143">
      <c r="A1143" s="3" t="inlineStr">
        <is>
          <t>Holdings [Line Items]</t>
        </is>
      </c>
      <c r="B1143" s="4" t="inlineStr">
        <is>
          <t xml:space="preserve"> </t>
        </is>
      </c>
    </row>
    <row r="1144">
      <c r="A1144" s="4" t="inlineStr">
        <is>
          <t>Percent of Net Asset Value</t>
        </is>
      </c>
      <c r="B1144" s="6" t="n">
        <v>0.575</v>
      </c>
    </row>
    <row r="1145">
      <c r="A1145" s="4" t="inlineStr">
        <is>
          <t>C000174340 | Money Market Registered Investment Companies</t>
        </is>
      </c>
      <c r="B1145" s="4" t="inlineStr">
        <is>
          <t xml:space="preserve"> </t>
        </is>
      </c>
    </row>
    <row r="1146">
      <c r="A1146" s="3" t="inlineStr">
        <is>
          <t>Holdings [Line Items]</t>
        </is>
      </c>
      <c r="B1146" s="4" t="inlineStr">
        <is>
          <t xml:space="preserve"> </t>
        </is>
      </c>
    </row>
    <row r="1147">
      <c r="A1147" s="4" t="inlineStr">
        <is>
          <t>Percent of Net Asset Value</t>
        </is>
      </c>
      <c r="B1147" s="6" t="n">
        <v>0.366</v>
      </c>
    </row>
    <row r="1148">
      <c r="A1148" s="4" t="inlineStr">
        <is>
          <t>C000174340 | Other Assets/Liabilities (Net)</t>
        </is>
      </c>
      <c r="B1148" s="4" t="inlineStr">
        <is>
          <t xml:space="preserve"> </t>
        </is>
      </c>
    </row>
    <row r="1149">
      <c r="A1149" s="3" t="inlineStr">
        <is>
          <t>Holdings [Line Items]</t>
        </is>
      </c>
      <c r="B1149" s="4" t="inlineStr">
        <is>
          <t xml:space="preserve"> </t>
        </is>
      </c>
    </row>
    <row r="1150">
      <c r="A1150" s="4" t="inlineStr">
        <is>
          <t>Percent of Net Asset Value</t>
        </is>
      </c>
      <c r="B1150" s="6" t="n">
        <v>0.016</v>
      </c>
    </row>
    <row r="1151">
      <c r="A1151" s="4" t="inlineStr">
        <is>
          <t>C000174340 | Registered Investment Companies</t>
        </is>
      </c>
      <c r="B1151" s="4" t="inlineStr">
        <is>
          <t xml:space="preserve"> </t>
        </is>
      </c>
    </row>
    <row r="1152">
      <c r="A1152" s="3" t="inlineStr">
        <is>
          <t>Holdings [Line Items]</t>
        </is>
      </c>
      <c r="B1152" s="4" t="inlineStr">
        <is>
          <t xml:space="preserve"> </t>
        </is>
      </c>
    </row>
    <row r="1153">
      <c r="A1153" s="4" t="inlineStr">
        <is>
          <t>Percent of Net Asset Value</t>
        </is>
      </c>
      <c r="B1153" s="6" t="n">
        <v>0.043</v>
      </c>
    </row>
    <row r="1154">
      <c r="A1154" s="4" t="inlineStr">
        <is>
          <t>C000174345 | Berkshire Hathaway Inc</t>
        </is>
      </c>
      <c r="B1154" s="4" t="inlineStr">
        <is>
          <t xml:space="preserve"> </t>
        </is>
      </c>
    </row>
    <row r="1155">
      <c r="A1155" s="3" t="inlineStr">
        <is>
          <t>Holdings [Line Items]</t>
        </is>
      </c>
      <c r="B1155" s="4" t="inlineStr">
        <is>
          <t xml:space="preserve"> </t>
        </is>
      </c>
    </row>
    <row r="1156">
      <c r="A1156" s="4" t="inlineStr">
        <is>
          <t>Percent of Net Asset Value</t>
        </is>
      </c>
      <c r="B1156" s="6" t="n">
        <v>0.056</v>
      </c>
    </row>
    <row r="1157">
      <c r="A1157" s="4" t="inlineStr">
        <is>
          <t>C000174345 | Microsoft Corp</t>
        </is>
      </c>
      <c r="B1157" s="4" t="inlineStr">
        <is>
          <t xml:space="preserve"> </t>
        </is>
      </c>
    </row>
    <row r="1158">
      <c r="A1158" s="3" t="inlineStr">
        <is>
          <t>Holdings [Line Items]</t>
        </is>
      </c>
      <c r="B1158" s="4" t="inlineStr">
        <is>
          <t xml:space="preserve"> </t>
        </is>
      </c>
    </row>
    <row r="1159">
      <c r="A1159" s="4" t="inlineStr">
        <is>
          <t>Percent of Net Asset Value</t>
        </is>
      </c>
      <c r="B1159" s="6" t="n">
        <v>0.055</v>
      </c>
    </row>
    <row r="1160">
      <c r="A1160" s="4" t="inlineStr">
        <is>
          <t>C000174345 | Amazon.com Inc</t>
        </is>
      </c>
      <c r="B1160" s="4" t="inlineStr">
        <is>
          <t xml:space="preserve"> </t>
        </is>
      </c>
    </row>
    <row r="1161">
      <c r="A1161" s="3" t="inlineStr">
        <is>
          <t>Holdings [Line Items]</t>
        </is>
      </c>
      <c r="B1161" s="4" t="inlineStr">
        <is>
          <t xml:space="preserve"> </t>
        </is>
      </c>
    </row>
    <row r="1162">
      <c r="A1162" s="4" t="inlineStr">
        <is>
          <t>Percent of Net Asset Value</t>
        </is>
      </c>
      <c r="B1162" s="6" t="n">
        <v>0.037</v>
      </c>
    </row>
    <row r="1163">
      <c r="A1163" s="4" t="inlineStr">
        <is>
          <t>C000174345 | NVIDIA Corp</t>
        </is>
      </c>
      <c r="B1163" s="4" t="inlineStr">
        <is>
          <t xml:space="preserve"> </t>
        </is>
      </c>
    </row>
    <row r="1164">
      <c r="A1164" s="3" t="inlineStr">
        <is>
          <t>Holdings [Line Items]</t>
        </is>
      </c>
      <c r="B1164" s="4" t="inlineStr">
        <is>
          <t xml:space="preserve"> </t>
        </is>
      </c>
    </row>
    <row r="1165">
      <c r="A1165" s="4" t="inlineStr">
        <is>
          <t>Percent of Net Asset Value</t>
        </is>
      </c>
      <c r="B1165" s="8" t="n">
        <v>0.03</v>
      </c>
    </row>
    <row r="1166">
      <c r="A1166" s="4" t="inlineStr">
        <is>
          <t>C000174345 | Apple Inc</t>
        </is>
      </c>
      <c r="B1166" s="4" t="inlineStr">
        <is>
          <t xml:space="preserve"> </t>
        </is>
      </c>
    </row>
    <row r="1167">
      <c r="A1167" s="3" t="inlineStr">
        <is>
          <t>Holdings [Line Items]</t>
        </is>
      </c>
      <c r="B1167" s="4" t="inlineStr">
        <is>
          <t xml:space="preserve"> </t>
        </is>
      </c>
    </row>
    <row r="1168">
      <c r="A1168" s="4" t="inlineStr">
        <is>
          <t>Percent of Net Asset Value</t>
        </is>
      </c>
      <c r="B1168" s="8" t="n">
        <v>0.03</v>
      </c>
    </row>
    <row r="1169">
      <c r="A1169" s="4" t="inlineStr">
        <is>
          <t>C000174345 | Baird Core Plus Bond Fund</t>
        </is>
      </c>
      <c r="B1169" s="4" t="inlineStr">
        <is>
          <t xml:space="preserve"> </t>
        </is>
      </c>
    </row>
    <row r="1170">
      <c r="A1170" s="3" t="inlineStr">
        <is>
          <t>Holdings [Line Items]</t>
        </is>
      </c>
      <c r="B1170" s="4" t="inlineStr">
        <is>
          <t xml:space="preserve"> </t>
        </is>
      </c>
    </row>
    <row r="1171">
      <c r="A1171" s="4" t="inlineStr">
        <is>
          <t>Percent of Net Asset Value</t>
        </is>
      </c>
      <c r="B1171" s="6" t="n">
        <v>0.062</v>
      </c>
    </row>
    <row r="1172">
      <c r="A1172" s="4" t="inlineStr">
        <is>
          <t>C000174345 | Fidelity Total Bond Fund</t>
        </is>
      </c>
      <c r="B1172" s="4" t="inlineStr">
        <is>
          <t xml:space="preserve"> </t>
        </is>
      </c>
    </row>
    <row r="1173">
      <c r="A1173" s="3" t="inlineStr">
        <is>
          <t>Holdings [Line Items]</t>
        </is>
      </c>
      <c r="B1173" s="4" t="inlineStr">
        <is>
          <t xml:space="preserve"> </t>
        </is>
      </c>
    </row>
    <row r="1174">
      <c r="A1174" s="4" t="inlineStr">
        <is>
          <t>Percent of Net Asset Value</t>
        </is>
      </c>
      <c r="B1174" s="6" t="n">
        <v>0.062</v>
      </c>
    </row>
    <row r="1175">
      <c r="A1175" s="4" t="inlineStr">
        <is>
          <t>C000174345 | Dodge &amp; Cox Income Fund</t>
        </is>
      </c>
      <c r="B1175" s="4" t="inlineStr">
        <is>
          <t xml:space="preserve"> </t>
        </is>
      </c>
    </row>
    <row r="1176">
      <c r="A1176" s="3" t="inlineStr">
        <is>
          <t>Holdings [Line Items]</t>
        </is>
      </c>
      <c r="B1176" s="4" t="inlineStr">
        <is>
          <t xml:space="preserve"> </t>
        </is>
      </c>
    </row>
    <row r="1177">
      <c r="A1177" s="4" t="inlineStr">
        <is>
          <t>Percent of Net Asset Value</t>
        </is>
      </c>
      <c r="B1177" s="6" t="n">
        <v>0.039</v>
      </c>
    </row>
    <row r="1178">
      <c r="A1178" s="4" t="inlineStr">
        <is>
          <t>C000174345 | Frost Total Return Bond Fund</t>
        </is>
      </c>
      <c r="B1178" s="4" t="inlineStr">
        <is>
          <t xml:space="preserve"> </t>
        </is>
      </c>
    </row>
    <row r="1179">
      <c r="A1179" s="3" t="inlineStr">
        <is>
          <t>Holdings [Line Items]</t>
        </is>
      </c>
      <c r="B1179" s="4" t="inlineStr">
        <is>
          <t xml:space="preserve"> </t>
        </is>
      </c>
    </row>
    <row r="1180">
      <c r="A1180" s="4" t="inlineStr">
        <is>
          <t>Percent of Net Asset Value</t>
        </is>
      </c>
      <c r="B1180" s="8" t="n">
        <v>0.03</v>
      </c>
    </row>
    <row r="1181">
      <c r="A1181" s="4" t="inlineStr">
        <is>
          <t>C000174345 | Fidelity Advisor High Income Advantage Fund</t>
        </is>
      </c>
      <c r="B1181" s="4" t="inlineStr">
        <is>
          <t xml:space="preserve"> </t>
        </is>
      </c>
    </row>
    <row r="1182">
      <c r="A1182" s="3" t="inlineStr">
        <is>
          <t>Holdings [Line Items]</t>
        </is>
      </c>
      <c r="B1182" s="4" t="inlineStr">
        <is>
          <t xml:space="preserve"> </t>
        </is>
      </c>
    </row>
    <row r="1183">
      <c r="A1183" s="4" t="inlineStr">
        <is>
          <t>Percent of Net Asset Value</t>
        </is>
      </c>
      <c r="B1183" s="6" t="n">
        <v>0.029</v>
      </c>
    </row>
    <row r="1184">
      <c r="A1184" s="4" t="inlineStr">
        <is>
          <t>C000174345 | Energy</t>
        </is>
      </c>
      <c r="B1184" s="4" t="inlineStr">
        <is>
          <t xml:space="preserve"> </t>
        </is>
      </c>
    </row>
    <row r="1185">
      <c r="A1185" s="3" t="inlineStr">
        <is>
          <t>Holdings [Line Items]</t>
        </is>
      </c>
      <c r="B1185" s="4" t="inlineStr">
        <is>
          <t xml:space="preserve"> </t>
        </is>
      </c>
    </row>
    <row r="1186">
      <c r="A1186" s="4" t="inlineStr">
        <is>
          <t>Percent of Net Asset Value</t>
        </is>
      </c>
      <c r="B1186" s="6" t="n">
        <v>0.008999999999999999</v>
      </c>
    </row>
    <row r="1187">
      <c r="A1187" s="4" t="inlineStr">
        <is>
          <t>C000174345 | Utilities</t>
        </is>
      </c>
      <c r="B1187" s="4" t="inlineStr">
        <is>
          <t xml:space="preserve"> </t>
        </is>
      </c>
    </row>
    <row r="1188">
      <c r="A1188" s="3" t="inlineStr">
        <is>
          <t>Holdings [Line Items]</t>
        </is>
      </c>
      <c r="B1188" s="4" t="inlineStr">
        <is>
          <t xml:space="preserve"> </t>
        </is>
      </c>
    </row>
    <row r="1189">
      <c r="A1189" s="4" t="inlineStr">
        <is>
          <t>Percent of Net Asset Value</t>
        </is>
      </c>
      <c r="B1189" s="6" t="n">
        <v>0.007</v>
      </c>
    </row>
    <row r="1190">
      <c r="A1190" s="4" t="inlineStr">
        <is>
          <t>C000174345 | Materials</t>
        </is>
      </c>
      <c r="B1190" s="4" t="inlineStr">
        <is>
          <t xml:space="preserve"> </t>
        </is>
      </c>
    </row>
    <row r="1191">
      <c r="A1191" s="3" t="inlineStr">
        <is>
          <t>Holdings [Line Items]</t>
        </is>
      </c>
      <c r="B1191" s="4" t="inlineStr">
        <is>
          <t xml:space="preserve"> </t>
        </is>
      </c>
    </row>
    <row r="1192">
      <c r="A1192" s="4" t="inlineStr">
        <is>
          <t>Percent of Net Asset Value</t>
        </is>
      </c>
      <c r="B1192" s="8" t="n">
        <v>0.01</v>
      </c>
    </row>
    <row r="1193">
      <c r="A1193" s="4" t="inlineStr">
        <is>
          <t>C000174345 | Real Estate</t>
        </is>
      </c>
      <c r="B1193" s="4" t="inlineStr">
        <is>
          <t xml:space="preserve"> </t>
        </is>
      </c>
    </row>
    <row r="1194">
      <c r="A1194" s="3" t="inlineStr">
        <is>
          <t>Holdings [Line Items]</t>
        </is>
      </c>
      <c r="B1194" s="4" t="inlineStr">
        <is>
          <t xml:space="preserve"> </t>
        </is>
      </c>
    </row>
    <row r="1195">
      <c r="A1195" s="4" t="inlineStr">
        <is>
          <t>Percent of Net Asset Value</t>
        </is>
      </c>
      <c r="B1195" s="6" t="n">
        <v>0.021</v>
      </c>
    </row>
    <row r="1196">
      <c r="A1196" s="4" t="inlineStr">
        <is>
          <t>C000174345 | Health Care</t>
        </is>
      </c>
      <c r="B1196" s="4" t="inlineStr">
        <is>
          <t xml:space="preserve"> </t>
        </is>
      </c>
    </row>
    <row r="1197">
      <c r="A1197" s="3" t="inlineStr">
        <is>
          <t>Holdings [Line Items]</t>
        </is>
      </c>
      <c r="B1197" s="4" t="inlineStr">
        <is>
          <t xml:space="preserve"> </t>
        </is>
      </c>
    </row>
    <row r="1198">
      <c r="A1198" s="4" t="inlineStr">
        <is>
          <t>Percent of Net Asset Value</t>
        </is>
      </c>
      <c r="B1198" s="6" t="n">
        <v>0.054</v>
      </c>
    </row>
    <row r="1199">
      <c r="A1199" s="4" t="inlineStr">
        <is>
          <t>C000174345 | Industrials</t>
        </is>
      </c>
      <c r="B1199" s="4" t="inlineStr">
        <is>
          <t xml:space="preserve"> </t>
        </is>
      </c>
    </row>
    <row r="1200">
      <c r="A1200" s="3" t="inlineStr">
        <is>
          <t>Holdings [Line Items]</t>
        </is>
      </c>
      <c r="B1200" s="4" t="inlineStr">
        <is>
          <t xml:space="preserve"> </t>
        </is>
      </c>
    </row>
    <row r="1201">
      <c r="A1201" s="4" t="inlineStr">
        <is>
          <t>Percent of Net Asset Value</t>
        </is>
      </c>
      <c r="B1201" s="6" t="n">
        <v>0.093</v>
      </c>
    </row>
    <row r="1202">
      <c r="A1202" s="4" t="inlineStr">
        <is>
          <t>C000174345 | Consumer Staples</t>
        </is>
      </c>
      <c r="B1202" s="4" t="inlineStr">
        <is>
          <t xml:space="preserve"> </t>
        </is>
      </c>
    </row>
    <row r="1203">
      <c r="A1203" s="3" t="inlineStr">
        <is>
          <t>Holdings [Line Items]</t>
        </is>
      </c>
      <c r="B1203" s="4" t="inlineStr">
        <is>
          <t xml:space="preserve"> </t>
        </is>
      </c>
    </row>
    <row r="1204">
      <c r="A1204" s="4" t="inlineStr">
        <is>
          <t>Percent of Net Asset Value</t>
        </is>
      </c>
      <c r="B1204" s="6" t="n">
        <v>0.08500000000000001</v>
      </c>
    </row>
    <row r="1205">
      <c r="A1205" s="4" t="inlineStr">
        <is>
          <t>C000174345 | Communication Services</t>
        </is>
      </c>
      <c r="B1205" s="4" t="inlineStr">
        <is>
          <t xml:space="preserve"> </t>
        </is>
      </c>
    </row>
    <row r="1206">
      <c r="A1206" s="3" t="inlineStr">
        <is>
          <t>Holdings [Line Items]</t>
        </is>
      </c>
      <c r="B1206" s="4" t="inlineStr">
        <is>
          <t xml:space="preserve"> </t>
        </is>
      </c>
    </row>
    <row r="1207">
      <c r="A1207" s="4" t="inlineStr">
        <is>
          <t>Percent of Net Asset Value</t>
        </is>
      </c>
      <c r="B1207" s="6" t="n">
        <v>0.08500000000000001</v>
      </c>
    </row>
    <row r="1208">
      <c r="A1208" s="4" t="inlineStr">
        <is>
          <t>C000174345 | Consumer Discretionary</t>
        </is>
      </c>
      <c r="B1208" s="4" t="inlineStr">
        <is>
          <t xml:space="preserve"> </t>
        </is>
      </c>
    </row>
    <row r="1209">
      <c r="A1209" s="3" t="inlineStr">
        <is>
          <t>Holdings [Line Items]</t>
        </is>
      </c>
      <c r="B1209" s="4" t="inlineStr">
        <is>
          <t xml:space="preserve"> </t>
        </is>
      </c>
    </row>
    <row r="1210">
      <c r="A1210" s="4" t="inlineStr">
        <is>
          <t>Percent of Net Asset Value</t>
        </is>
      </c>
      <c r="B1210" s="6" t="n">
        <v>0.145</v>
      </c>
    </row>
    <row r="1211">
      <c r="A1211" s="4" t="inlineStr">
        <is>
          <t>C000174345 | Financials</t>
        </is>
      </c>
      <c r="B1211" s="4" t="inlineStr">
        <is>
          <t xml:space="preserve"> </t>
        </is>
      </c>
    </row>
    <row r="1212">
      <c r="A1212" s="3" t="inlineStr">
        <is>
          <t>Holdings [Line Items]</t>
        </is>
      </c>
      <c r="B1212" s="4" t="inlineStr">
        <is>
          <t xml:space="preserve"> </t>
        </is>
      </c>
    </row>
    <row r="1213">
      <c r="A1213" s="4" t="inlineStr">
        <is>
          <t>Percent of Net Asset Value</t>
        </is>
      </c>
      <c r="B1213" s="6" t="n">
        <v>0.193</v>
      </c>
    </row>
    <row r="1214">
      <c r="A1214" s="4" t="inlineStr">
        <is>
          <t>C000174345 | Information Technology</t>
        </is>
      </c>
      <c r="B1214" s="4" t="inlineStr">
        <is>
          <t xml:space="preserve"> </t>
        </is>
      </c>
    </row>
    <row r="1215">
      <c r="A1215" s="3" t="inlineStr">
        <is>
          <t>Holdings [Line Items]</t>
        </is>
      </c>
      <c r="B1215" s="4" t="inlineStr">
        <is>
          <t xml:space="preserve"> </t>
        </is>
      </c>
    </row>
    <row r="1216">
      <c r="A1216" s="4" t="inlineStr">
        <is>
          <t>Percent of Net Asset Value</t>
        </is>
      </c>
      <c r="B1216" s="6" t="n">
        <v>0.298</v>
      </c>
    </row>
    <row r="1217">
      <c r="A1217" s="4" t="inlineStr">
        <is>
          <t>C000174345 | Common Stocks</t>
        </is>
      </c>
      <c r="B1217" s="4" t="inlineStr">
        <is>
          <t xml:space="preserve"> </t>
        </is>
      </c>
    </row>
    <row r="1218">
      <c r="A1218" s="3" t="inlineStr">
        <is>
          <t>Holdings [Line Items]</t>
        </is>
      </c>
      <c r="B1218" s="4" t="inlineStr">
        <is>
          <t xml:space="preserve"> </t>
        </is>
      </c>
    </row>
    <row r="1219">
      <c r="A1219" s="4" t="inlineStr">
        <is>
          <t>Percent of Net Asset Value</t>
        </is>
      </c>
      <c r="B1219" s="6" t="n">
        <v>0.573</v>
      </c>
    </row>
    <row r="1220">
      <c r="A1220" s="4" t="inlineStr">
        <is>
          <t>C000174345 | Money Market Registered Investment Companies</t>
        </is>
      </c>
      <c r="B1220" s="4" t="inlineStr">
        <is>
          <t xml:space="preserve"> </t>
        </is>
      </c>
    </row>
    <row r="1221">
      <c r="A1221" s="3" t="inlineStr">
        <is>
          <t>Holdings [Line Items]</t>
        </is>
      </c>
      <c r="B1221" s="4" t="inlineStr">
        <is>
          <t xml:space="preserve"> </t>
        </is>
      </c>
    </row>
    <row r="1222">
      <c r="A1222" s="4" t="inlineStr">
        <is>
          <t>Percent of Net Asset Value</t>
        </is>
      </c>
      <c r="B1222" s="6" t="n">
        <v>0.168</v>
      </c>
    </row>
    <row r="1223">
      <c r="A1223" s="4" t="inlineStr">
        <is>
          <t>C000174345 | Other Assets/Liabilities (Net)</t>
        </is>
      </c>
      <c r="B1223" s="4" t="inlineStr">
        <is>
          <t xml:space="preserve"> </t>
        </is>
      </c>
    </row>
    <row r="1224">
      <c r="A1224" s="3" t="inlineStr">
        <is>
          <t>Holdings [Line Items]</t>
        </is>
      </c>
      <c r="B1224" s="4" t="inlineStr">
        <is>
          <t xml:space="preserve"> </t>
        </is>
      </c>
    </row>
    <row r="1225">
      <c r="A1225" s="4" t="inlineStr">
        <is>
          <t>Percent of Net Asset Value</t>
        </is>
      </c>
      <c r="B1225" s="6" t="n">
        <v>0.008</v>
      </c>
    </row>
    <row r="1226">
      <c r="A1226" s="4" t="inlineStr">
        <is>
          <t>C000174345 | Registered Investment Companies</t>
        </is>
      </c>
      <c r="B1226" s="4" t="inlineStr">
        <is>
          <t xml:space="preserve"> </t>
        </is>
      </c>
    </row>
    <row r="1227">
      <c r="A1227" s="3" t="inlineStr">
        <is>
          <t>Holdings [Line Items]</t>
        </is>
      </c>
      <c r="B1227" s="4" t="inlineStr">
        <is>
          <t xml:space="preserve"> </t>
        </is>
      </c>
    </row>
    <row r="1228">
      <c r="A1228" s="4" t="inlineStr">
        <is>
          <t>Percent of Net Asset Value</t>
        </is>
      </c>
      <c r="B1228" s="6" t="n">
        <v>0.251</v>
      </c>
    </row>
    <row r="1229">
      <c r="A1229" s="4" t="inlineStr">
        <is>
          <t>C000174350 | Fidelity Total Bond Fund</t>
        </is>
      </c>
      <c r="B1229" s="4" t="inlineStr">
        <is>
          <t xml:space="preserve"> </t>
        </is>
      </c>
    </row>
    <row r="1230">
      <c r="A1230" s="3" t="inlineStr">
        <is>
          <t>Holdings [Line Items]</t>
        </is>
      </c>
      <c r="B1230" s="4" t="inlineStr">
        <is>
          <t xml:space="preserve"> </t>
        </is>
      </c>
    </row>
    <row r="1231">
      <c r="A1231" s="4" t="inlineStr">
        <is>
          <t>Percent of Net Asset Value</t>
        </is>
      </c>
      <c r="B1231" s="8" t="n">
        <v>0.01</v>
      </c>
    </row>
    <row r="1232">
      <c r="A1232" s="4" t="inlineStr">
        <is>
          <t>C000174350 | Fidelity Advisor High Income Advantage Fund</t>
        </is>
      </c>
      <c r="B1232" s="4" t="inlineStr">
        <is>
          <t xml:space="preserve"> </t>
        </is>
      </c>
    </row>
    <row r="1233">
      <c r="A1233" s="3" t="inlineStr">
        <is>
          <t>Holdings [Line Items]</t>
        </is>
      </c>
      <c r="B1233" s="4" t="inlineStr">
        <is>
          <t xml:space="preserve"> </t>
        </is>
      </c>
    </row>
    <row r="1234">
      <c r="A1234" s="4" t="inlineStr">
        <is>
          <t>Percent of Net Asset Value</t>
        </is>
      </c>
      <c r="B1234" s="6" t="n">
        <v>0.134</v>
      </c>
    </row>
    <row r="1235">
      <c r="A1235" s="4" t="inlineStr">
        <is>
          <t>C000174350 | BrandywineGLOBAL High Yield Fund</t>
        </is>
      </c>
      <c r="B1235" s="4" t="inlineStr">
        <is>
          <t xml:space="preserve"> </t>
        </is>
      </c>
    </row>
    <row r="1236">
      <c r="A1236" s="3" t="inlineStr">
        <is>
          <t>Holdings [Line Items]</t>
        </is>
      </c>
      <c r="B1236" s="4" t="inlineStr">
        <is>
          <t xml:space="preserve"> </t>
        </is>
      </c>
    </row>
    <row r="1237">
      <c r="A1237" s="4" t="inlineStr">
        <is>
          <t>Percent of Net Asset Value</t>
        </is>
      </c>
      <c r="B1237" s="8" t="n">
        <v>0.15</v>
      </c>
    </row>
    <row r="1238">
      <c r="A1238" s="4" t="inlineStr">
        <is>
          <t>C000174350 | Diamond Hill Short Duration Securitized Bond Fund</t>
        </is>
      </c>
      <c r="B1238" s="4" t="inlineStr">
        <is>
          <t xml:space="preserve"> </t>
        </is>
      </c>
    </row>
    <row r="1239">
      <c r="A1239" s="3" t="inlineStr">
        <is>
          <t>Holdings [Line Items]</t>
        </is>
      </c>
      <c r="B1239" s="4" t="inlineStr">
        <is>
          <t xml:space="preserve"> </t>
        </is>
      </c>
    </row>
    <row r="1240">
      <c r="A1240" s="4" t="inlineStr">
        <is>
          <t>Percent of Net Asset Value</t>
        </is>
      </c>
      <c r="B1240" s="6" t="n">
        <v>0.124</v>
      </c>
    </row>
    <row r="1241">
      <c r="A1241" s="4" t="inlineStr">
        <is>
          <t>C000174350 | Eaton Vance Emerging Markets Debt Opportunities Fund</t>
        </is>
      </c>
      <c r="B1241" s="4" t="inlineStr">
        <is>
          <t xml:space="preserve"> </t>
        </is>
      </c>
    </row>
    <row r="1242">
      <c r="A1242" s="3" t="inlineStr">
        <is>
          <t>Holdings [Line Items]</t>
        </is>
      </c>
      <c r="B1242" s="4" t="inlineStr">
        <is>
          <t xml:space="preserve"> </t>
        </is>
      </c>
    </row>
    <row r="1243">
      <c r="A1243" s="4" t="inlineStr">
        <is>
          <t>Percent of Net Asset Value</t>
        </is>
      </c>
      <c r="B1243" s="6" t="n">
        <v>0.099</v>
      </c>
    </row>
    <row r="1244">
      <c r="A1244" s="4" t="inlineStr">
        <is>
          <t>C000174350 | PIMCO Low Duration Income Fund</t>
        </is>
      </c>
      <c r="B1244" s="4" t="inlineStr">
        <is>
          <t xml:space="preserve"> </t>
        </is>
      </c>
    </row>
    <row r="1245">
      <c r="A1245" s="3" t="inlineStr">
        <is>
          <t>Holdings [Line Items]</t>
        </is>
      </c>
      <c r="B1245" s="4" t="inlineStr">
        <is>
          <t xml:space="preserve"> </t>
        </is>
      </c>
    </row>
    <row r="1246">
      <c r="A1246" s="4" t="inlineStr">
        <is>
          <t>Percent of Net Asset Value</t>
        </is>
      </c>
      <c r="B1246" s="6" t="n">
        <v>0.093</v>
      </c>
    </row>
    <row r="1247">
      <c r="A1247" s="4" t="inlineStr">
        <is>
          <t>C000174350 | BBH Limited Duration Fund</t>
        </is>
      </c>
      <c r="B1247" s="4" t="inlineStr">
        <is>
          <t xml:space="preserve"> </t>
        </is>
      </c>
    </row>
    <row r="1248">
      <c r="A1248" s="3" t="inlineStr">
        <is>
          <t>Holdings [Line Items]</t>
        </is>
      </c>
      <c r="B1248" s="4" t="inlineStr">
        <is>
          <t xml:space="preserve"> </t>
        </is>
      </c>
    </row>
    <row r="1249">
      <c r="A1249" s="4" t="inlineStr">
        <is>
          <t>Percent of Net Asset Value</t>
        </is>
      </c>
      <c r="B1249" s="8" t="n">
        <v>0</v>
      </c>
    </row>
    <row r="1250">
      <c r="A1250" s="4" t="inlineStr">
        <is>
          <t>C000174350 | International Fixed Income</t>
        </is>
      </c>
      <c r="B1250" s="4" t="inlineStr">
        <is>
          <t xml:space="preserve"> </t>
        </is>
      </c>
    </row>
    <row r="1251">
      <c r="A1251" s="3" t="inlineStr">
        <is>
          <t>Holdings [Line Items]</t>
        </is>
      </c>
      <c r="B1251" s="4" t="inlineStr">
        <is>
          <t xml:space="preserve"> </t>
        </is>
      </c>
    </row>
    <row r="1252">
      <c r="A1252" s="4" t="inlineStr">
        <is>
          <t>Percent of Net Asset Value</t>
        </is>
      </c>
      <c r="B1252" s="6" t="n">
        <v>0.099</v>
      </c>
    </row>
    <row r="1253">
      <c r="A1253" s="4" t="inlineStr">
        <is>
          <t>C000174350 | Money Market Registered Investment Companies - Sector</t>
        </is>
      </c>
      <c r="B1253" s="4" t="inlineStr">
        <is>
          <t xml:space="preserve"> </t>
        </is>
      </c>
    </row>
    <row r="1254">
      <c r="A1254" s="3" t="inlineStr">
        <is>
          <t>Holdings [Line Items]</t>
        </is>
      </c>
      <c r="B1254" s="4" t="inlineStr">
        <is>
          <t xml:space="preserve"> </t>
        </is>
      </c>
    </row>
    <row r="1255">
      <c r="A1255" s="4" t="inlineStr">
        <is>
          <t>Percent of Net Asset Value</t>
        </is>
      </c>
      <c r="B1255" s="6" t="n">
        <v>0.386</v>
      </c>
    </row>
    <row r="1256">
      <c r="A1256" s="4" t="inlineStr">
        <is>
          <t>C000174350 | U.S. Fixed Income</t>
        </is>
      </c>
      <c r="B1256" s="4" t="inlineStr">
        <is>
          <t xml:space="preserve"> </t>
        </is>
      </c>
    </row>
    <row r="1257">
      <c r="A1257" s="3" t="inlineStr">
        <is>
          <t>Holdings [Line Items]</t>
        </is>
      </c>
      <c r="B1257" s="4" t="inlineStr">
        <is>
          <t xml:space="preserve"> </t>
        </is>
      </c>
    </row>
    <row r="1258">
      <c r="A1258" s="4" t="inlineStr">
        <is>
          <t>Percent of Net Asset Value</t>
        </is>
      </c>
      <c r="B1258" s="6" t="n">
        <v>0.511</v>
      </c>
    </row>
    <row r="1259">
      <c r="A1259" s="4" t="inlineStr">
        <is>
          <t>C000174350 | Money Market Registered Investment Companies</t>
        </is>
      </c>
      <c r="B1259" s="4" t="inlineStr">
        <is>
          <t xml:space="preserve"> </t>
        </is>
      </c>
    </row>
    <row r="1260">
      <c r="A1260" s="3" t="inlineStr">
        <is>
          <t>Holdings [Line Items]</t>
        </is>
      </c>
      <c r="B1260" s="4" t="inlineStr">
        <is>
          <t xml:space="preserve"> </t>
        </is>
      </c>
    </row>
    <row r="1261">
      <c r="A1261" s="4" t="inlineStr">
        <is>
          <t>Percent of Net Asset Value</t>
        </is>
      </c>
      <c r="B1261" s="6" t="n">
        <v>0.386</v>
      </c>
    </row>
    <row r="1262">
      <c r="A1262" s="4" t="inlineStr">
        <is>
          <t>C000174350 | Other Assets/Liabilities (Net)</t>
        </is>
      </c>
      <c r="B1262" s="4" t="inlineStr">
        <is>
          <t xml:space="preserve"> </t>
        </is>
      </c>
    </row>
    <row r="1263">
      <c r="A1263" s="3" t="inlineStr">
        <is>
          <t>Holdings [Line Items]</t>
        </is>
      </c>
      <c r="B1263" s="4" t="inlineStr">
        <is>
          <t xml:space="preserve"> </t>
        </is>
      </c>
    </row>
    <row r="1264">
      <c r="A1264" s="4" t="inlineStr">
        <is>
          <t>Percent of Net Asset Value</t>
        </is>
      </c>
      <c r="B1264" s="6" t="n">
        <v>0.004</v>
      </c>
    </row>
    <row r="1265">
      <c r="A1265" s="4" t="inlineStr">
        <is>
          <t>C000174350 | Registered Investment Companies</t>
        </is>
      </c>
      <c r="B1265" s="4" t="inlineStr">
        <is>
          <t xml:space="preserve"> </t>
        </is>
      </c>
    </row>
    <row r="1266">
      <c r="A1266" s="3" t="inlineStr">
        <is>
          <t>Holdings [Line Items]</t>
        </is>
      </c>
      <c r="B1266" s="4" t="inlineStr">
        <is>
          <t xml:space="preserve"> </t>
        </is>
      </c>
    </row>
    <row r="1267">
      <c r="A1267" s="4" t="inlineStr">
        <is>
          <t>Percent of Net Asset Value</t>
        </is>
      </c>
      <c r="B1267" s="8" t="n">
        <v>0.61</v>
      </c>
    </row>
    <row r="1268">
      <c r="A1268" s="4" t="inlineStr">
        <is>
          <t>C000174342 | Berkshire Hathaway Inc</t>
        </is>
      </c>
      <c r="B1268" s="4" t="inlineStr">
        <is>
          <t xml:space="preserve"> </t>
        </is>
      </c>
    </row>
    <row r="1269">
      <c r="A1269" s="3" t="inlineStr">
        <is>
          <t>Holdings [Line Items]</t>
        </is>
      </c>
      <c r="B1269" s="4" t="inlineStr">
        <is>
          <t xml:space="preserve"> </t>
        </is>
      </c>
    </row>
    <row r="1270">
      <c r="A1270" s="4" t="inlineStr">
        <is>
          <t>Percent of Net Asset Value</t>
        </is>
      </c>
      <c r="B1270" s="6" t="n">
        <v>0.055</v>
      </c>
    </row>
    <row r="1271">
      <c r="A1271" s="4" t="inlineStr">
        <is>
          <t>C000174342 | Microsoft Corp</t>
        </is>
      </c>
      <c r="B1271" s="4" t="inlineStr">
        <is>
          <t xml:space="preserve"> </t>
        </is>
      </c>
    </row>
    <row r="1272">
      <c r="A1272" s="3" t="inlineStr">
        <is>
          <t>Holdings [Line Items]</t>
        </is>
      </c>
      <c r="B1272" s="4" t="inlineStr">
        <is>
          <t xml:space="preserve"> </t>
        </is>
      </c>
    </row>
    <row r="1273">
      <c r="A1273" s="4" t="inlineStr">
        <is>
          <t>Percent of Net Asset Value</t>
        </is>
      </c>
      <c r="B1273" s="6" t="n">
        <v>0.055</v>
      </c>
    </row>
    <row r="1274">
      <c r="A1274" s="4" t="inlineStr">
        <is>
          <t>C000174342 | Amazon.com Inc</t>
        </is>
      </c>
      <c r="B1274" s="4" t="inlineStr">
        <is>
          <t xml:space="preserve"> </t>
        </is>
      </c>
    </row>
    <row r="1275">
      <c r="A1275" s="3" t="inlineStr">
        <is>
          <t>Holdings [Line Items]</t>
        </is>
      </c>
      <c r="B1275" s="4" t="inlineStr">
        <is>
          <t xml:space="preserve"> </t>
        </is>
      </c>
    </row>
    <row r="1276">
      <c r="A1276" s="4" t="inlineStr">
        <is>
          <t>Percent of Net Asset Value</t>
        </is>
      </c>
      <c r="B1276" s="6" t="n">
        <v>0.037</v>
      </c>
    </row>
    <row r="1277">
      <c r="A1277" s="4" t="inlineStr">
        <is>
          <t>C000174342 | NVIDIA Corp</t>
        </is>
      </c>
      <c r="B1277" s="4" t="inlineStr">
        <is>
          <t xml:space="preserve"> </t>
        </is>
      </c>
    </row>
    <row r="1278">
      <c r="A1278" s="3" t="inlineStr">
        <is>
          <t>Holdings [Line Items]</t>
        </is>
      </c>
      <c r="B1278" s="4" t="inlineStr">
        <is>
          <t xml:space="preserve"> </t>
        </is>
      </c>
    </row>
    <row r="1279">
      <c r="A1279" s="4" t="inlineStr">
        <is>
          <t>Percent of Net Asset Value</t>
        </is>
      </c>
      <c r="B1279" s="6" t="n">
        <v>0.031</v>
      </c>
    </row>
    <row r="1280">
      <c r="A1280" s="4" t="inlineStr">
        <is>
          <t>C000174342 | Apple Inc</t>
        </is>
      </c>
      <c r="B1280" s="4" t="inlineStr">
        <is>
          <t xml:space="preserve"> </t>
        </is>
      </c>
    </row>
    <row r="1281">
      <c r="A1281" s="3" t="inlineStr">
        <is>
          <t>Holdings [Line Items]</t>
        </is>
      </c>
      <c r="B1281" s="4" t="inlineStr">
        <is>
          <t xml:space="preserve"> </t>
        </is>
      </c>
    </row>
    <row r="1282">
      <c r="A1282" s="4" t="inlineStr">
        <is>
          <t>Percent of Net Asset Value</t>
        </is>
      </c>
      <c r="B1282" s="6" t="n">
        <v>0.029</v>
      </c>
    </row>
    <row r="1283">
      <c r="A1283" s="4" t="inlineStr">
        <is>
          <t>C000174342 | Texas Instruments Inc</t>
        </is>
      </c>
      <c r="B1283" s="4" t="inlineStr">
        <is>
          <t xml:space="preserve"> </t>
        </is>
      </c>
    </row>
    <row r="1284">
      <c r="A1284" s="3" t="inlineStr">
        <is>
          <t>Holdings [Line Items]</t>
        </is>
      </c>
      <c r="B1284" s="4" t="inlineStr">
        <is>
          <t xml:space="preserve"> </t>
        </is>
      </c>
    </row>
    <row r="1285">
      <c r="A1285" s="4" t="inlineStr">
        <is>
          <t>Percent of Net Asset Value</t>
        </is>
      </c>
      <c r="B1285" s="6" t="n">
        <v>0.019</v>
      </c>
    </row>
    <row r="1286">
      <c r="A1286" s="4" t="inlineStr">
        <is>
          <t>C000174342 | Meta Platforms Inc</t>
        </is>
      </c>
      <c r="B1286" s="4" t="inlineStr">
        <is>
          <t xml:space="preserve"> </t>
        </is>
      </c>
    </row>
    <row r="1287">
      <c r="A1287" s="3" t="inlineStr">
        <is>
          <t>Holdings [Line Items]</t>
        </is>
      </c>
      <c r="B1287" s="4" t="inlineStr">
        <is>
          <t xml:space="preserve"> </t>
        </is>
      </c>
    </row>
    <row r="1288">
      <c r="A1288" s="4" t="inlineStr">
        <is>
          <t>Percent of Net Asset Value</t>
        </is>
      </c>
      <c r="B1288" s="6" t="n">
        <v>0.019</v>
      </c>
    </row>
    <row r="1289">
      <c r="A1289" s="4" t="inlineStr">
        <is>
          <t>C000174342 | Alphabet Inc - Class C</t>
        </is>
      </c>
      <c r="B1289" s="4" t="inlineStr">
        <is>
          <t xml:space="preserve"> </t>
        </is>
      </c>
    </row>
    <row r="1290">
      <c r="A1290" s="3" t="inlineStr">
        <is>
          <t>Holdings [Line Items]</t>
        </is>
      </c>
      <c r="B1290" s="4" t="inlineStr">
        <is>
          <t xml:space="preserve"> </t>
        </is>
      </c>
    </row>
    <row r="1291">
      <c r="A1291" s="4" t="inlineStr">
        <is>
          <t>Percent of Net Asset Value</t>
        </is>
      </c>
      <c r="B1291" s="8" t="n">
        <v>0.02</v>
      </c>
    </row>
    <row r="1292">
      <c r="A1292" s="4" t="inlineStr">
        <is>
          <t>C000174342 | Costco Wholesale Corp</t>
        </is>
      </c>
      <c r="B1292" s="4" t="inlineStr">
        <is>
          <t xml:space="preserve"> </t>
        </is>
      </c>
    </row>
    <row r="1293">
      <c r="A1293" s="3" t="inlineStr">
        <is>
          <t>Holdings [Line Items]</t>
        </is>
      </c>
      <c r="B1293" s="4" t="inlineStr">
        <is>
          <t xml:space="preserve"> </t>
        </is>
      </c>
    </row>
    <row r="1294">
      <c r="A1294" s="4" t="inlineStr">
        <is>
          <t>Percent of Net Asset Value</t>
        </is>
      </c>
      <c r="B1294" s="6" t="n">
        <v>0.021</v>
      </c>
    </row>
    <row r="1295">
      <c r="A1295" s="4" t="inlineStr">
        <is>
          <t>C000174342 | Mastercard Inc</t>
        </is>
      </c>
      <c r="B1295" s="4" t="inlineStr">
        <is>
          <t xml:space="preserve"> </t>
        </is>
      </c>
    </row>
    <row r="1296">
      <c r="A1296" s="3" t="inlineStr">
        <is>
          <t>Holdings [Line Items]</t>
        </is>
      </c>
      <c r="B1296" s="4" t="inlineStr">
        <is>
          <t xml:space="preserve"> </t>
        </is>
      </c>
    </row>
    <row r="1297">
      <c r="A1297" s="4" t="inlineStr">
        <is>
          <t>Percent of Net Asset Value</t>
        </is>
      </c>
      <c r="B1297" s="6" t="n">
        <v>0.013</v>
      </c>
    </row>
    <row r="1298">
      <c r="A1298" s="4" t="inlineStr">
        <is>
          <t>C000174342 | Energy</t>
        </is>
      </c>
      <c r="B1298" s="4" t="inlineStr">
        <is>
          <t xml:space="preserve"> </t>
        </is>
      </c>
    </row>
    <row r="1299">
      <c r="A1299" s="3" t="inlineStr">
        <is>
          <t>Holdings [Line Items]</t>
        </is>
      </c>
      <c r="B1299" s="4" t="inlineStr">
        <is>
          <t xml:space="preserve"> </t>
        </is>
      </c>
    </row>
    <row r="1300">
      <c r="A1300" s="4" t="inlineStr">
        <is>
          <t>Percent of Net Asset Value</t>
        </is>
      </c>
      <c r="B1300" s="6" t="n">
        <v>0.008</v>
      </c>
    </row>
    <row r="1301">
      <c r="A1301" s="4" t="inlineStr">
        <is>
          <t>C000174342 | Utilities</t>
        </is>
      </c>
      <c r="B1301" s="4" t="inlineStr">
        <is>
          <t xml:space="preserve"> </t>
        </is>
      </c>
    </row>
    <row r="1302">
      <c r="A1302" s="3" t="inlineStr">
        <is>
          <t>Holdings [Line Items]</t>
        </is>
      </c>
      <c r="B1302" s="4" t="inlineStr">
        <is>
          <t xml:space="preserve"> </t>
        </is>
      </c>
    </row>
    <row r="1303">
      <c r="A1303" s="4" t="inlineStr">
        <is>
          <t>Percent of Net Asset Value</t>
        </is>
      </c>
      <c r="B1303" s="6" t="n">
        <v>0.008</v>
      </c>
    </row>
    <row r="1304">
      <c r="A1304" s="4" t="inlineStr">
        <is>
          <t>C000174342 | Materials</t>
        </is>
      </c>
      <c r="B1304" s="4" t="inlineStr">
        <is>
          <t xml:space="preserve"> </t>
        </is>
      </c>
    </row>
    <row r="1305">
      <c r="A1305" s="3" t="inlineStr">
        <is>
          <t>Holdings [Line Items]</t>
        </is>
      </c>
      <c r="B1305" s="4" t="inlineStr">
        <is>
          <t xml:space="preserve"> </t>
        </is>
      </c>
    </row>
    <row r="1306">
      <c r="A1306" s="4" t="inlineStr">
        <is>
          <t>Percent of Net Asset Value</t>
        </is>
      </c>
      <c r="B1306" s="8" t="n">
        <v>0.01</v>
      </c>
    </row>
    <row r="1307">
      <c r="A1307" s="4" t="inlineStr">
        <is>
          <t>C000174342 | Real Estate</t>
        </is>
      </c>
      <c r="B1307" s="4" t="inlineStr">
        <is>
          <t xml:space="preserve"> </t>
        </is>
      </c>
    </row>
    <row r="1308">
      <c r="A1308" s="3" t="inlineStr">
        <is>
          <t>Holdings [Line Items]</t>
        </is>
      </c>
      <c r="B1308" s="4" t="inlineStr">
        <is>
          <t xml:space="preserve"> </t>
        </is>
      </c>
    </row>
    <row r="1309">
      <c r="A1309" s="4" t="inlineStr">
        <is>
          <t>Percent of Net Asset Value</t>
        </is>
      </c>
      <c r="B1309" s="8" t="n">
        <v>0.02</v>
      </c>
    </row>
    <row r="1310">
      <c r="A1310" s="4" t="inlineStr">
        <is>
          <t>C000174342 | Health Care</t>
        </is>
      </c>
      <c r="B1310" s="4" t="inlineStr">
        <is>
          <t xml:space="preserve"> </t>
        </is>
      </c>
    </row>
    <row r="1311">
      <c r="A1311" s="3" t="inlineStr">
        <is>
          <t>Holdings [Line Items]</t>
        </is>
      </c>
      <c r="B1311" s="4" t="inlineStr">
        <is>
          <t xml:space="preserve"> </t>
        </is>
      </c>
    </row>
    <row r="1312">
      <c r="A1312" s="4" t="inlineStr">
        <is>
          <t>Percent of Net Asset Value</t>
        </is>
      </c>
      <c r="B1312" s="6" t="n">
        <v>0.053</v>
      </c>
    </row>
    <row r="1313">
      <c r="A1313" s="4" t="inlineStr">
        <is>
          <t>C000174342 | Industrials</t>
        </is>
      </c>
      <c r="B1313" s="4" t="inlineStr">
        <is>
          <t xml:space="preserve"> </t>
        </is>
      </c>
    </row>
    <row r="1314">
      <c r="A1314" s="3" t="inlineStr">
        <is>
          <t>Holdings [Line Items]</t>
        </is>
      </c>
      <c r="B1314" s="4" t="inlineStr">
        <is>
          <t xml:space="preserve"> </t>
        </is>
      </c>
    </row>
    <row r="1315">
      <c r="A1315" s="4" t="inlineStr">
        <is>
          <t>Percent of Net Asset Value</t>
        </is>
      </c>
      <c r="B1315" s="6" t="n">
        <v>0.092</v>
      </c>
    </row>
    <row r="1316">
      <c r="A1316" s="4" t="inlineStr">
        <is>
          <t>C000174342 | Consumer Staples</t>
        </is>
      </c>
      <c r="B1316" s="4" t="inlineStr">
        <is>
          <t xml:space="preserve"> </t>
        </is>
      </c>
    </row>
    <row r="1317">
      <c r="A1317" s="3" t="inlineStr">
        <is>
          <t>Holdings [Line Items]</t>
        </is>
      </c>
      <c r="B1317" s="4" t="inlineStr">
        <is>
          <t xml:space="preserve"> </t>
        </is>
      </c>
    </row>
    <row r="1318">
      <c r="A1318" s="4" t="inlineStr">
        <is>
          <t>Percent of Net Asset Value</t>
        </is>
      </c>
      <c r="B1318" s="6" t="n">
        <v>0.089</v>
      </c>
    </row>
    <row r="1319">
      <c r="A1319" s="4" t="inlineStr">
        <is>
          <t>C000174342 | Communication Services</t>
        </is>
      </c>
      <c r="B1319" s="4" t="inlineStr">
        <is>
          <t xml:space="preserve"> </t>
        </is>
      </c>
    </row>
    <row r="1320">
      <c r="A1320" s="3" t="inlineStr">
        <is>
          <t>Holdings [Line Items]</t>
        </is>
      </c>
      <c r="B1320" s="4" t="inlineStr">
        <is>
          <t xml:space="preserve"> </t>
        </is>
      </c>
    </row>
    <row r="1321">
      <c r="A1321" s="4" t="inlineStr">
        <is>
          <t>Percent of Net Asset Value</t>
        </is>
      </c>
      <c r="B1321" s="6" t="n">
        <v>0.08400000000000001</v>
      </c>
    </row>
    <row r="1322">
      <c r="A1322" s="4" t="inlineStr">
        <is>
          <t>C000174342 | Consumer Discretionary</t>
        </is>
      </c>
      <c r="B1322" s="4" t="inlineStr">
        <is>
          <t xml:space="preserve"> </t>
        </is>
      </c>
    </row>
    <row r="1323">
      <c r="A1323" s="3" t="inlineStr">
        <is>
          <t>Holdings [Line Items]</t>
        </is>
      </c>
      <c r="B1323" s="4" t="inlineStr">
        <is>
          <t xml:space="preserve"> </t>
        </is>
      </c>
    </row>
    <row r="1324">
      <c r="A1324" s="4" t="inlineStr">
        <is>
          <t>Percent of Net Asset Value</t>
        </is>
      </c>
      <c r="B1324" s="6" t="n">
        <v>0.148</v>
      </c>
    </row>
    <row r="1325">
      <c r="A1325" s="4" t="inlineStr">
        <is>
          <t>C000174342 | Financials</t>
        </is>
      </c>
      <c r="B1325" s="4" t="inlineStr">
        <is>
          <t xml:space="preserve"> </t>
        </is>
      </c>
    </row>
    <row r="1326">
      <c r="A1326" s="3" t="inlineStr">
        <is>
          <t>Holdings [Line Items]</t>
        </is>
      </c>
      <c r="B1326" s="4" t="inlineStr">
        <is>
          <t xml:space="preserve"> </t>
        </is>
      </c>
    </row>
    <row r="1327">
      <c r="A1327" s="4" t="inlineStr">
        <is>
          <t>Percent of Net Asset Value</t>
        </is>
      </c>
      <c r="B1327" s="6" t="n">
        <v>0.193</v>
      </c>
    </row>
    <row r="1328">
      <c r="A1328" s="4" t="inlineStr">
        <is>
          <t>C000174342 | Information Technology</t>
        </is>
      </c>
      <c r="B1328" s="4" t="inlineStr">
        <is>
          <t xml:space="preserve"> </t>
        </is>
      </c>
    </row>
    <row r="1329">
      <c r="A1329" s="3" t="inlineStr">
        <is>
          <t>Holdings [Line Items]</t>
        </is>
      </c>
      <c r="B1329" s="4" t="inlineStr">
        <is>
          <t xml:space="preserve"> </t>
        </is>
      </c>
    </row>
    <row r="1330">
      <c r="A1330" s="4" t="inlineStr">
        <is>
          <t>Percent of Net Asset Value</t>
        </is>
      </c>
      <c r="B1330" s="6" t="n">
        <v>0.295</v>
      </c>
    </row>
    <row r="1331">
      <c r="A1331" s="4" t="inlineStr">
        <is>
          <t>C000174342 | Common Stocks</t>
        </is>
      </c>
      <c r="B1331" s="4" t="inlineStr">
        <is>
          <t xml:space="preserve"> </t>
        </is>
      </c>
    </row>
    <row r="1332">
      <c r="A1332" s="3" t="inlineStr">
        <is>
          <t>Holdings [Line Items]</t>
        </is>
      </c>
      <c r="B1332" s="4" t="inlineStr">
        <is>
          <t xml:space="preserve"> </t>
        </is>
      </c>
    </row>
    <row r="1333">
      <c r="A1333" s="4" t="inlineStr">
        <is>
          <t>Percent of Net Asset Value</t>
        </is>
      </c>
      <c r="B1333" s="6" t="n">
        <v>0.571</v>
      </c>
    </row>
    <row r="1334">
      <c r="A1334" s="4" t="inlineStr">
        <is>
          <t>C000174342 | Money Market Registered Investment Companies</t>
        </is>
      </c>
      <c r="B1334" s="4" t="inlineStr">
        <is>
          <t xml:space="preserve"> </t>
        </is>
      </c>
    </row>
    <row r="1335">
      <c r="A1335" s="3" t="inlineStr">
        <is>
          <t>Holdings [Line Items]</t>
        </is>
      </c>
      <c r="B1335" s="4" t="inlineStr">
        <is>
          <t xml:space="preserve"> </t>
        </is>
      </c>
    </row>
    <row r="1336">
      <c r="A1336" s="4" t="inlineStr">
        <is>
          <t>Percent of Net Asset Value</t>
        </is>
      </c>
      <c r="B1336" s="6" t="n">
        <v>0.368</v>
      </c>
    </row>
    <row r="1337">
      <c r="A1337" s="4" t="inlineStr">
        <is>
          <t>C000174342 | Other Assets/Liabilities (Net)</t>
        </is>
      </c>
      <c r="B1337" s="4" t="inlineStr">
        <is>
          <t xml:space="preserve"> </t>
        </is>
      </c>
    </row>
    <row r="1338">
      <c r="A1338" s="3" t="inlineStr">
        <is>
          <t>Holdings [Line Items]</t>
        </is>
      </c>
      <c r="B1338" s="4" t="inlineStr">
        <is>
          <t xml:space="preserve"> </t>
        </is>
      </c>
    </row>
    <row r="1339">
      <c r="A1339" s="4" t="inlineStr">
        <is>
          <t>Percent of Net Asset Value</t>
        </is>
      </c>
      <c r="B1339" s="6" t="n">
        <v>0.017</v>
      </c>
    </row>
    <row r="1340">
      <c r="A1340" s="4" t="inlineStr">
        <is>
          <t>C000174342 | Registered Investment Companies</t>
        </is>
      </c>
      <c r="B1340" s="4" t="inlineStr">
        <is>
          <t xml:space="preserve"> </t>
        </is>
      </c>
    </row>
    <row r="1341">
      <c r="A1341" s="3" t="inlineStr">
        <is>
          <t>Holdings [Line Items]</t>
        </is>
      </c>
      <c r="B1341" s="4" t="inlineStr">
        <is>
          <t xml:space="preserve"> </t>
        </is>
      </c>
    </row>
    <row r="1342">
      <c r="A1342" s="4" t="inlineStr">
        <is>
          <t>Percent of Net Asset Value</t>
        </is>
      </c>
      <c r="B1342" s="6" t="n">
        <v>0.044</v>
      </c>
    </row>
    <row r="1343">
      <c r="A1343" s="4" t="inlineStr">
        <is>
          <t>C000010070 | Berkshire Hathaway Inc</t>
        </is>
      </c>
      <c r="B1343" s="4" t="inlineStr">
        <is>
          <t xml:space="preserve"> </t>
        </is>
      </c>
    </row>
    <row r="1344">
      <c r="A1344" s="3" t="inlineStr">
        <is>
          <t>Holdings [Line Items]</t>
        </is>
      </c>
      <c r="B1344" s="4" t="inlineStr">
        <is>
          <t xml:space="preserve"> </t>
        </is>
      </c>
    </row>
    <row r="1345">
      <c r="A1345" s="4" t="inlineStr">
        <is>
          <t>Percent of Net Asset Value</t>
        </is>
      </c>
      <c r="B1345" s="6" t="n">
        <v>0.021</v>
      </c>
    </row>
    <row r="1346">
      <c r="A1346" s="4" t="inlineStr">
        <is>
          <t>C000010070 | Microsoft Corp</t>
        </is>
      </c>
      <c r="B1346" s="4" t="inlineStr">
        <is>
          <t xml:space="preserve"> </t>
        </is>
      </c>
    </row>
    <row r="1347">
      <c r="A1347" s="3" t="inlineStr">
        <is>
          <t>Holdings [Line Items]</t>
        </is>
      </c>
      <c r="B1347" s="4" t="inlineStr">
        <is>
          <t xml:space="preserve"> </t>
        </is>
      </c>
    </row>
    <row r="1348">
      <c r="A1348" s="4" t="inlineStr">
        <is>
          <t>Percent of Net Asset Value</t>
        </is>
      </c>
      <c r="B1348" s="6" t="n">
        <v>0.021</v>
      </c>
    </row>
    <row r="1349">
      <c r="A1349" s="4" t="inlineStr">
        <is>
          <t>C000010070 | Amazon.com Inc</t>
        </is>
      </c>
      <c r="B1349" s="4" t="inlineStr">
        <is>
          <t xml:space="preserve"> </t>
        </is>
      </c>
    </row>
    <row r="1350">
      <c r="A1350" s="3" t="inlineStr">
        <is>
          <t>Holdings [Line Items]</t>
        </is>
      </c>
      <c r="B1350" s="4" t="inlineStr">
        <is>
          <t xml:space="preserve"> </t>
        </is>
      </c>
    </row>
    <row r="1351">
      <c r="A1351" s="4" t="inlineStr">
        <is>
          <t>Percent of Net Asset Value</t>
        </is>
      </c>
      <c r="B1351" s="6" t="n">
        <v>0.015</v>
      </c>
    </row>
    <row r="1352">
      <c r="A1352" s="4" t="inlineStr">
        <is>
          <t>C000010070 | Apple Inc</t>
        </is>
      </c>
      <c r="B1352" s="4" t="inlineStr">
        <is>
          <t xml:space="preserve"> </t>
        </is>
      </c>
    </row>
    <row r="1353">
      <c r="A1353" s="3" t="inlineStr">
        <is>
          <t>Holdings [Line Items]</t>
        </is>
      </c>
      <c r="B1353" s="4" t="inlineStr">
        <is>
          <t xml:space="preserve"> </t>
        </is>
      </c>
    </row>
    <row r="1354">
      <c r="A1354" s="4" t="inlineStr">
        <is>
          <t>Percent of Net Asset Value</t>
        </is>
      </c>
      <c r="B1354" s="6" t="n">
        <v>0.013</v>
      </c>
    </row>
    <row r="1355">
      <c r="A1355" s="4" t="inlineStr">
        <is>
          <t>C000010070 | Baird Core Plus Bond Fund</t>
        </is>
      </c>
      <c r="B1355" s="4" t="inlineStr">
        <is>
          <t xml:space="preserve"> </t>
        </is>
      </c>
    </row>
    <row r="1356">
      <c r="A1356" s="3" t="inlineStr">
        <is>
          <t>Holdings [Line Items]</t>
        </is>
      </c>
      <c r="B1356" s="4" t="inlineStr">
        <is>
          <t xml:space="preserve"> </t>
        </is>
      </c>
    </row>
    <row r="1357">
      <c r="A1357" s="4" t="inlineStr">
        <is>
          <t>Percent of Net Asset Value</t>
        </is>
      </c>
      <c r="B1357" s="8" t="n">
        <v>0.16</v>
      </c>
    </row>
    <row r="1358">
      <c r="A1358" s="4" t="inlineStr">
        <is>
          <t>C000010070 | Fidelity Total Bond Fund</t>
        </is>
      </c>
      <c r="B1358" s="4" t="inlineStr">
        <is>
          <t xml:space="preserve"> </t>
        </is>
      </c>
    </row>
    <row r="1359">
      <c r="A1359" s="3" t="inlineStr">
        <is>
          <t>Holdings [Line Items]</t>
        </is>
      </c>
      <c r="B1359" s="4" t="inlineStr">
        <is>
          <t xml:space="preserve"> </t>
        </is>
      </c>
    </row>
    <row r="1360">
      <c r="A1360" s="4" t="inlineStr">
        <is>
          <t>Percent of Net Asset Value</t>
        </is>
      </c>
      <c r="B1360" s="6" t="n">
        <v>0.161</v>
      </c>
    </row>
    <row r="1361">
      <c r="A1361" s="4" t="inlineStr">
        <is>
          <t>C000010070 | Dodge &amp; Cox Income Fund</t>
        </is>
      </c>
      <c r="B1361" s="4" t="inlineStr">
        <is>
          <t xml:space="preserve"> </t>
        </is>
      </c>
    </row>
    <row r="1362">
      <c r="A1362" s="3" t="inlineStr">
        <is>
          <t>Holdings [Line Items]</t>
        </is>
      </c>
      <c r="B1362" s="4" t="inlineStr">
        <is>
          <t xml:space="preserve"> </t>
        </is>
      </c>
    </row>
    <row r="1363">
      <c r="A1363" s="4" t="inlineStr">
        <is>
          <t>Percent of Net Asset Value</t>
        </is>
      </c>
      <c r="B1363" s="8" t="n">
        <v>0.07000000000000001</v>
      </c>
    </row>
    <row r="1364">
      <c r="A1364" s="4" t="inlineStr">
        <is>
          <t>C000010070 | Frost Total Return Bond Fund</t>
        </is>
      </c>
      <c r="B1364" s="4" t="inlineStr">
        <is>
          <t xml:space="preserve"> </t>
        </is>
      </c>
    </row>
    <row r="1365">
      <c r="A1365" s="3" t="inlineStr">
        <is>
          <t>Holdings [Line Items]</t>
        </is>
      </c>
      <c r="B1365" s="4" t="inlineStr">
        <is>
          <t xml:space="preserve"> </t>
        </is>
      </c>
    </row>
    <row r="1366">
      <c r="A1366" s="4" t="inlineStr">
        <is>
          <t>Percent of Net Asset Value</t>
        </is>
      </c>
      <c r="B1366" s="6" t="n">
        <v>0.067</v>
      </c>
    </row>
    <row r="1367">
      <c r="A1367" s="4" t="inlineStr">
        <is>
          <t>C000010070 | Fidelity Advisor High Income Advantage Fund</t>
        </is>
      </c>
      <c r="B1367" s="4" t="inlineStr">
        <is>
          <t xml:space="preserve"> </t>
        </is>
      </c>
    </row>
    <row r="1368">
      <c r="A1368" s="3" t="inlineStr">
        <is>
          <t>Holdings [Line Items]</t>
        </is>
      </c>
      <c r="B1368" s="4" t="inlineStr">
        <is>
          <t xml:space="preserve"> </t>
        </is>
      </c>
    </row>
    <row r="1369">
      <c r="A1369" s="4" t="inlineStr">
        <is>
          <t>Percent of Net Asset Value</t>
        </is>
      </c>
      <c r="B1369" s="6" t="n">
        <v>0.067</v>
      </c>
    </row>
    <row r="1370">
      <c r="A1370" s="4" t="inlineStr">
        <is>
          <t>C000010070 | BrandywineGLOBAL High Yield Fund</t>
        </is>
      </c>
      <c r="B1370" s="4" t="inlineStr">
        <is>
          <t xml:space="preserve"> </t>
        </is>
      </c>
    </row>
    <row r="1371">
      <c r="A1371" s="3" t="inlineStr">
        <is>
          <t>Holdings [Line Items]</t>
        </is>
      </c>
      <c r="B1371" s="4" t="inlineStr">
        <is>
          <t xml:space="preserve"> </t>
        </is>
      </c>
    </row>
    <row r="1372">
      <c r="A1372" s="4" t="inlineStr">
        <is>
          <t>Percent of Net Asset Value</t>
        </is>
      </c>
      <c r="B1372" s="6" t="n">
        <v>0.066</v>
      </c>
    </row>
    <row r="1373">
      <c r="A1373" s="4" t="inlineStr">
        <is>
          <t>C000010070 | Energy</t>
        </is>
      </c>
      <c r="B1373" s="4" t="inlineStr">
        <is>
          <t xml:space="preserve"> </t>
        </is>
      </c>
    </row>
    <row r="1374">
      <c r="A1374" s="3" t="inlineStr">
        <is>
          <t>Holdings [Line Items]</t>
        </is>
      </c>
      <c r="B1374" s="4" t="inlineStr">
        <is>
          <t xml:space="preserve"> </t>
        </is>
      </c>
    </row>
    <row r="1375">
      <c r="A1375" s="4" t="inlineStr">
        <is>
          <t>Percent of Net Asset Value</t>
        </is>
      </c>
      <c r="B1375" s="6" t="n">
        <v>0.004</v>
      </c>
    </row>
    <row r="1376">
      <c r="A1376" s="4" t="inlineStr">
        <is>
          <t>C000010070 | Utilities</t>
        </is>
      </c>
      <c r="B1376" s="4" t="inlineStr">
        <is>
          <t xml:space="preserve"> </t>
        </is>
      </c>
    </row>
    <row r="1377">
      <c r="A1377" s="3" t="inlineStr">
        <is>
          <t>Holdings [Line Items]</t>
        </is>
      </c>
      <c r="B1377" s="4" t="inlineStr">
        <is>
          <t xml:space="preserve"> </t>
        </is>
      </c>
    </row>
    <row r="1378">
      <c r="A1378" s="4" t="inlineStr">
        <is>
          <t>Percent of Net Asset Value</t>
        </is>
      </c>
      <c r="B1378" s="6" t="n">
        <v>0.011</v>
      </c>
    </row>
    <row r="1379">
      <c r="A1379" s="4" t="inlineStr">
        <is>
          <t>C000010070 | Materials</t>
        </is>
      </c>
      <c r="B1379" s="4" t="inlineStr">
        <is>
          <t xml:space="preserve"> </t>
        </is>
      </c>
    </row>
    <row r="1380">
      <c r="A1380" s="3" t="inlineStr">
        <is>
          <t>Holdings [Line Items]</t>
        </is>
      </c>
      <c r="B1380" s="4" t="inlineStr">
        <is>
          <t xml:space="preserve"> </t>
        </is>
      </c>
    </row>
    <row r="1381">
      <c r="A1381" s="4" t="inlineStr">
        <is>
          <t>Percent of Net Asset Value</t>
        </is>
      </c>
      <c r="B1381" s="6" t="n">
        <v>0.008</v>
      </c>
    </row>
    <row r="1382">
      <c r="A1382" s="4" t="inlineStr">
        <is>
          <t>C000010070 | Real Estate</t>
        </is>
      </c>
      <c r="B1382" s="4" t="inlineStr">
        <is>
          <t xml:space="preserve"> </t>
        </is>
      </c>
    </row>
    <row r="1383">
      <c r="A1383" s="3" t="inlineStr">
        <is>
          <t>Holdings [Line Items]</t>
        </is>
      </c>
      <c r="B1383" s="4" t="inlineStr">
        <is>
          <t xml:space="preserve"> </t>
        </is>
      </c>
    </row>
    <row r="1384">
      <c r="A1384" s="4" t="inlineStr">
        <is>
          <t>Percent of Net Asset Value</t>
        </is>
      </c>
      <c r="B1384" s="6" t="n">
        <v>0.019</v>
      </c>
    </row>
    <row r="1385">
      <c r="A1385" s="4" t="inlineStr">
        <is>
          <t>C000010070 | Health Care</t>
        </is>
      </c>
      <c r="B1385" s="4" t="inlineStr">
        <is>
          <t xml:space="preserve"> </t>
        </is>
      </c>
    </row>
    <row r="1386">
      <c r="A1386" s="3" t="inlineStr">
        <is>
          <t>Holdings [Line Items]</t>
        </is>
      </c>
      <c r="B1386" s="4" t="inlineStr">
        <is>
          <t xml:space="preserve"> </t>
        </is>
      </c>
    </row>
    <row r="1387">
      <c r="A1387" s="4" t="inlineStr">
        <is>
          <t>Percent of Net Asset Value</t>
        </is>
      </c>
      <c r="B1387" s="6" t="n">
        <v>0.054</v>
      </c>
    </row>
    <row r="1388">
      <c r="A1388" s="4" t="inlineStr">
        <is>
          <t>C000010070 | Industrials</t>
        </is>
      </c>
      <c r="B1388" s="4" t="inlineStr">
        <is>
          <t xml:space="preserve"> </t>
        </is>
      </c>
    </row>
    <row r="1389">
      <c r="A1389" s="3" t="inlineStr">
        <is>
          <t>Holdings [Line Items]</t>
        </is>
      </c>
      <c r="B1389" s="4" t="inlineStr">
        <is>
          <t xml:space="preserve"> </t>
        </is>
      </c>
    </row>
    <row r="1390">
      <c r="A1390" s="4" t="inlineStr">
        <is>
          <t>Percent of Net Asset Value</t>
        </is>
      </c>
      <c r="B1390" s="6" t="n">
        <v>0.08500000000000001</v>
      </c>
    </row>
    <row r="1391">
      <c r="A1391" s="4" t="inlineStr">
        <is>
          <t>C000010070 | Consumer Staples</t>
        </is>
      </c>
      <c r="B1391" s="4" t="inlineStr">
        <is>
          <t xml:space="preserve"> </t>
        </is>
      </c>
    </row>
    <row r="1392">
      <c r="A1392" s="3" t="inlineStr">
        <is>
          <t>Holdings [Line Items]</t>
        </is>
      </c>
      <c r="B1392" s="4" t="inlineStr">
        <is>
          <t xml:space="preserve"> </t>
        </is>
      </c>
    </row>
    <row r="1393">
      <c r="A1393" s="4" t="inlineStr">
        <is>
          <t>Percent of Net Asset Value</t>
        </is>
      </c>
      <c r="B1393" s="6" t="n">
        <v>0.08799999999999999</v>
      </c>
    </row>
    <row r="1394">
      <c r="A1394" s="4" t="inlineStr">
        <is>
          <t>C000010070 | Communication Services</t>
        </is>
      </c>
      <c r="B1394" s="4" t="inlineStr">
        <is>
          <t xml:space="preserve"> </t>
        </is>
      </c>
    </row>
    <row r="1395">
      <c r="A1395" s="3" t="inlineStr">
        <is>
          <t>Holdings [Line Items]</t>
        </is>
      </c>
      <c r="B1395" s="4" t="inlineStr">
        <is>
          <t xml:space="preserve"> </t>
        </is>
      </c>
    </row>
    <row r="1396">
      <c r="A1396" s="4" t="inlineStr">
        <is>
          <t>Percent of Net Asset Value</t>
        </is>
      </c>
      <c r="B1396" s="6" t="n">
        <v>0.08799999999999999</v>
      </c>
    </row>
    <row r="1397">
      <c r="A1397" s="4" t="inlineStr">
        <is>
          <t>C000010070 | Consumer Discretionary</t>
        </is>
      </c>
      <c r="B1397" s="4" t="inlineStr">
        <is>
          <t xml:space="preserve"> </t>
        </is>
      </c>
    </row>
    <row r="1398">
      <c r="A1398" s="3" t="inlineStr">
        <is>
          <t>Holdings [Line Items]</t>
        </is>
      </c>
      <c r="B1398" s="4" t="inlineStr">
        <is>
          <t xml:space="preserve"> </t>
        </is>
      </c>
    </row>
    <row r="1399">
      <c r="A1399" s="4" t="inlineStr">
        <is>
          <t>Percent of Net Asset Value</t>
        </is>
      </c>
      <c r="B1399" s="6" t="n">
        <v>0.151</v>
      </c>
    </row>
    <row r="1400">
      <c r="A1400" s="4" t="inlineStr">
        <is>
          <t>C000010070 | Financials</t>
        </is>
      </c>
      <c r="B1400" s="4" t="inlineStr">
        <is>
          <t xml:space="preserve"> </t>
        </is>
      </c>
    </row>
    <row r="1401">
      <c r="A1401" s="3" t="inlineStr">
        <is>
          <t>Holdings [Line Items]</t>
        </is>
      </c>
      <c r="B1401" s="4" t="inlineStr">
        <is>
          <t xml:space="preserve"> </t>
        </is>
      </c>
    </row>
    <row r="1402">
      <c r="A1402" s="4" t="inlineStr">
        <is>
          <t>Percent of Net Asset Value</t>
        </is>
      </c>
      <c r="B1402" s="6" t="n">
        <v>0.193</v>
      </c>
    </row>
    <row r="1403">
      <c r="A1403" s="4" t="inlineStr">
        <is>
          <t>C000010070 | Information Technology</t>
        </is>
      </c>
      <c r="B1403" s="4" t="inlineStr">
        <is>
          <t xml:space="preserve"> </t>
        </is>
      </c>
    </row>
    <row r="1404">
      <c r="A1404" s="3" t="inlineStr">
        <is>
          <t>Holdings [Line Items]</t>
        </is>
      </c>
      <c r="B1404" s="4" t="inlineStr">
        <is>
          <t xml:space="preserve"> </t>
        </is>
      </c>
    </row>
    <row r="1405">
      <c r="A1405" s="4" t="inlineStr">
        <is>
          <t>Percent of Net Asset Value</t>
        </is>
      </c>
      <c r="B1405" s="6" t="n">
        <v>0.299</v>
      </c>
    </row>
    <row r="1406">
      <c r="A1406" s="4" t="inlineStr">
        <is>
          <t>C000010070 | Common Stocks</t>
        </is>
      </c>
      <c r="B1406" s="4" t="inlineStr">
        <is>
          <t xml:space="preserve"> </t>
        </is>
      </c>
    </row>
    <row r="1407">
      <c r="A1407" s="3" t="inlineStr">
        <is>
          <t>Holdings [Line Items]</t>
        </is>
      </c>
      <c r="B1407" s="4" t="inlineStr">
        <is>
          <t xml:space="preserve"> </t>
        </is>
      </c>
    </row>
    <row r="1408">
      <c r="A1408" s="4" t="inlineStr">
        <is>
          <t>Percent of Net Asset Value</t>
        </is>
      </c>
      <c r="B1408" s="6" t="n">
        <v>0.221</v>
      </c>
    </row>
    <row r="1409">
      <c r="A1409" s="4" t="inlineStr">
        <is>
          <t>C000010070 | Money Market Registered Investment Companies</t>
        </is>
      </c>
      <c r="B1409" s="4" t="inlineStr">
        <is>
          <t xml:space="preserve"> </t>
        </is>
      </c>
    </row>
    <row r="1410">
      <c r="A1410" s="3" t="inlineStr">
        <is>
          <t>Holdings [Line Items]</t>
        </is>
      </c>
      <c r="B1410" s="4" t="inlineStr">
        <is>
          <t xml:space="preserve"> </t>
        </is>
      </c>
    </row>
    <row r="1411">
      <c r="A1411" s="4" t="inlineStr">
        <is>
          <t>Percent of Net Asset Value</t>
        </is>
      </c>
      <c r="B1411" s="6" t="n">
        <v>0.182</v>
      </c>
    </row>
    <row r="1412">
      <c r="A1412" s="4" t="inlineStr">
        <is>
          <t>C000010070 | Other Assets/Liabilities (Net)</t>
        </is>
      </c>
      <c r="B1412" s="4" t="inlineStr">
        <is>
          <t xml:space="preserve"> </t>
        </is>
      </c>
    </row>
    <row r="1413">
      <c r="A1413" s="3" t="inlineStr">
        <is>
          <t>Holdings [Line Items]</t>
        </is>
      </c>
      <c r="B1413" s="4" t="inlineStr">
        <is>
          <t xml:space="preserve"> </t>
        </is>
      </c>
    </row>
    <row r="1414">
      <c r="A1414" s="4" t="inlineStr">
        <is>
          <t>Percent of Net Asset Value</t>
        </is>
      </c>
      <c r="B1414" s="6" t="n">
        <v>0.007</v>
      </c>
    </row>
    <row r="1415">
      <c r="A1415" s="4" t="inlineStr">
        <is>
          <t>C000010070 | Registered Investment Companies</t>
        </is>
      </c>
      <c r="B1415" s="4" t="inlineStr">
        <is>
          <t xml:space="preserve"> </t>
        </is>
      </c>
    </row>
    <row r="1416">
      <c r="A1416" s="3" t="inlineStr">
        <is>
          <t>Holdings [Line Items]</t>
        </is>
      </c>
      <c r="B1416" s="4" t="inlineStr">
        <is>
          <t xml:space="preserve"> </t>
        </is>
      </c>
    </row>
    <row r="1417">
      <c r="A1417" s="4" t="inlineStr">
        <is>
          <t>Percent of Net Asset Value</t>
        </is>
      </c>
      <c r="B1417" s="8" t="n">
        <v>0.59</v>
      </c>
    </row>
    <row r="1418">
      <c r="A1418" s="4" t="inlineStr">
        <is>
          <t>C000112985 | Berkshire Hathaway Inc</t>
        </is>
      </c>
      <c r="B1418" s="4" t="inlineStr">
        <is>
          <t xml:space="preserve"> </t>
        </is>
      </c>
    </row>
    <row r="1419">
      <c r="A1419" s="3" t="inlineStr">
        <is>
          <t>Holdings [Line Items]</t>
        </is>
      </c>
      <c r="B1419" s="4" t="inlineStr">
        <is>
          <t xml:space="preserve"> </t>
        </is>
      </c>
    </row>
    <row r="1420">
      <c r="A1420" s="4" t="inlineStr">
        <is>
          <t>Percent of Net Asset Value</t>
        </is>
      </c>
      <c r="B1420" s="6" t="n">
        <v>0.045</v>
      </c>
    </row>
    <row r="1421">
      <c r="A1421" s="4" t="inlineStr">
        <is>
          <t>C000112985 | Microsoft Corp</t>
        </is>
      </c>
      <c r="B1421" s="4" t="inlineStr">
        <is>
          <t xml:space="preserve"> </t>
        </is>
      </c>
    </row>
    <row r="1422">
      <c r="A1422" s="3" t="inlineStr">
        <is>
          <t>Holdings [Line Items]</t>
        </is>
      </c>
      <c r="B1422" s="4" t="inlineStr">
        <is>
          <t xml:space="preserve"> </t>
        </is>
      </c>
    </row>
    <row r="1423">
      <c r="A1423" s="4" t="inlineStr">
        <is>
          <t>Percent of Net Asset Value</t>
        </is>
      </c>
      <c r="B1423" s="6" t="n">
        <v>0.051</v>
      </c>
    </row>
    <row r="1424">
      <c r="A1424" s="4" t="inlineStr">
        <is>
          <t>C000112985 | Amazon.com Inc</t>
        </is>
      </c>
      <c r="B1424" s="4" t="inlineStr">
        <is>
          <t xml:space="preserve"> </t>
        </is>
      </c>
    </row>
    <row r="1425">
      <c r="A1425" s="3" t="inlineStr">
        <is>
          <t>Holdings [Line Items]</t>
        </is>
      </c>
      <c r="B1425" s="4" t="inlineStr">
        <is>
          <t xml:space="preserve"> </t>
        </is>
      </c>
    </row>
    <row r="1426">
      <c r="A1426" s="4" t="inlineStr">
        <is>
          <t>Percent of Net Asset Value</t>
        </is>
      </c>
      <c r="B1426" s="6" t="n">
        <v>0.034</v>
      </c>
    </row>
    <row r="1427">
      <c r="A1427" s="4" t="inlineStr">
        <is>
          <t>C000112985 | NVIDIA Corp</t>
        </is>
      </c>
      <c r="B1427" s="4" t="inlineStr">
        <is>
          <t xml:space="preserve"> </t>
        </is>
      </c>
    </row>
    <row r="1428">
      <c r="A1428" s="3" t="inlineStr">
        <is>
          <t>Holdings [Line Items]</t>
        </is>
      </c>
      <c r="B1428" s="4" t="inlineStr">
        <is>
          <t xml:space="preserve"> </t>
        </is>
      </c>
    </row>
    <row r="1429">
      <c r="A1429" s="4" t="inlineStr">
        <is>
          <t>Percent of Net Asset Value</t>
        </is>
      </c>
      <c r="B1429" s="6" t="n">
        <v>0.041</v>
      </c>
    </row>
    <row r="1430">
      <c r="A1430" s="4" t="inlineStr">
        <is>
          <t>C000112985 | Apple Inc</t>
        </is>
      </c>
      <c r="B1430" s="4" t="inlineStr">
        <is>
          <t xml:space="preserve"> </t>
        </is>
      </c>
    </row>
    <row r="1431">
      <c r="A1431" s="3" t="inlineStr">
        <is>
          <t>Holdings [Line Items]</t>
        </is>
      </c>
      <c r="B1431" s="4" t="inlineStr">
        <is>
          <t xml:space="preserve"> </t>
        </is>
      </c>
    </row>
    <row r="1432">
      <c r="A1432" s="4" t="inlineStr">
        <is>
          <t>Percent of Net Asset Value</t>
        </is>
      </c>
      <c r="B1432" s="8" t="n">
        <v>0.05</v>
      </c>
    </row>
    <row r="1433">
      <c r="A1433" s="4" t="inlineStr">
        <is>
          <t>C000112985 | Texas Instruments Inc</t>
        </is>
      </c>
      <c r="B1433" s="4" t="inlineStr">
        <is>
          <t xml:space="preserve"> </t>
        </is>
      </c>
    </row>
    <row r="1434">
      <c r="A1434" s="3" t="inlineStr">
        <is>
          <t>Holdings [Line Items]</t>
        </is>
      </c>
      <c r="B1434" s="4" t="inlineStr">
        <is>
          <t xml:space="preserve"> </t>
        </is>
      </c>
    </row>
    <row r="1435">
      <c r="A1435" s="4" t="inlineStr">
        <is>
          <t>Percent of Net Asset Value</t>
        </is>
      </c>
      <c r="B1435" s="6" t="n">
        <v>0.021</v>
      </c>
    </row>
    <row r="1436">
      <c r="A1436" s="4" t="inlineStr">
        <is>
          <t>C000112985 | Meta Platforms Inc</t>
        </is>
      </c>
      <c r="B1436" s="4" t="inlineStr">
        <is>
          <t xml:space="preserve"> </t>
        </is>
      </c>
    </row>
    <row r="1437">
      <c r="A1437" s="3" t="inlineStr">
        <is>
          <t>Holdings [Line Items]</t>
        </is>
      </c>
      <c r="B1437" s="4" t="inlineStr">
        <is>
          <t xml:space="preserve"> </t>
        </is>
      </c>
    </row>
    <row r="1438">
      <c r="A1438" s="4" t="inlineStr">
        <is>
          <t>Percent of Net Asset Value</t>
        </is>
      </c>
      <c r="B1438" s="6" t="n">
        <v>0.022</v>
      </c>
    </row>
    <row r="1439">
      <c r="A1439" s="4" t="inlineStr">
        <is>
          <t>C000112985 | Alphabet Inc - Class C</t>
        </is>
      </c>
      <c r="B1439" s="4" t="inlineStr">
        <is>
          <t xml:space="preserve"> </t>
        </is>
      </c>
    </row>
    <row r="1440">
      <c r="A1440" s="3" t="inlineStr">
        <is>
          <t>Holdings [Line Items]</t>
        </is>
      </c>
      <c r="B1440" s="4" t="inlineStr">
        <is>
          <t xml:space="preserve"> </t>
        </is>
      </c>
    </row>
    <row r="1441">
      <c r="A1441" s="4" t="inlineStr">
        <is>
          <t>Percent of Net Asset Value</t>
        </is>
      </c>
      <c r="B1441" s="6" t="n">
        <v>0.022</v>
      </c>
    </row>
    <row r="1442">
      <c r="A1442" s="4" t="inlineStr">
        <is>
          <t>C000112985 | Costco Wholesale Corp</t>
        </is>
      </c>
      <c r="B1442" s="4" t="inlineStr">
        <is>
          <t xml:space="preserve"> </t>
        </is>
      </c>
    </row>
    <row r="1443">
      <c r="A1443" s="3" t="inlineStr">
        <is>
          <t>Holdings [Line Items]</t>
        </is>
      </c>
      <c r="B1443" s="4" t="inlineStr">
        <is>
          <t xml:space="preserve"> </t>
        </is>
      </c>
    </row>
    <row r="1444">
      <c r="A1444" s="4" t="inlineStr">
        <is>
          <t>Percent of Net Asset Value</t>
        </is>
      </c>
      <c r="B1444" s="6" t="n">
        <v>0.023</v>
      </c>
    </row>
    <row r="1445">
      <c r="A1445" s="4" t="inlineStr">
        <is>
          <t>C000112985 | Mastercard Inc</t>
        </is>
      </c>
      <c r="B1445" s="4" t="inlineStr">
        <is>
          <t xml:space="preserve"> </t>
        </is>
      </c>
    </row>
    <row r="1446">
      <c r="A1446" s="3" t="inlineStr">
        <is>
          <t>Holdings [Line Items]</t>
        </is>
      </c>
      <c r="B1446" s="4" t="inlineStr">
        <is>
          <t xml:space="preserve"> </t>
        </is>
      </c>
    </row>
    <row r="1447">
      <c r="A1447" s="4" t="inlineStr">
        <is>
          <t>Percent of Net Asset Value</t>
        </is>
      </c>
      <c r="B1447" s="8" t="n">
        <v>0.03</v>
      </c>
    </row>
    <row r="1448">
      <c r="A1448" s="4" t="inlineStr">
        <is>
          <t>C000112985 | Energy</t>
        </is>
      </c>
      <c r="B1448" s="4" t="inlineStr">
        <is>
          <t xml:space="preserve"> </t>
        </is>
      </c>
    </row>
    <row r="1449">
      <c r="A1449" s="3" t="inlineStr">
        <is>
          <t>Holdings [Line Items]</t>
        </is>
      </c>
      <c r="B1449" s="4" t="inlineStr">
        <is>
          <t xml:space="preserve"> </t>
        </is>
      </c>
    </row>
    <row r="1450">
      <c r="A1450" s="4" t="inlineStr">
        <is>
          <t>Percent of Net Asset Value</t>
        </is>
      </c>
      <c r="B1450" s="6" t="n">
        <v>0.033</v>
      </c>
    </row>
    <row r="1451">
      <c r="A1451" s="4" t="inlineStr">
        <is>
          <t>C000112985 | Utilities</t>
        </is>
      </c>
      <c r="B1451" s="4" t="inlineStr">
        <is>
          <t xml:space="preserve"> </t>
        </is>
      </c>
    </row>
    <row r="1452">
      <c r="A1452" s="3" t="inlineStr">
        <is>
          <t>Holdings [Line Items]</t>
        </is>
      </c>
      <c r="B1452" s="4" t="inlineStr">
        <is>
          <t xml:space="preserve"> </t>
        </is>
      </c>
    </row>
    <row r="1453">
      <c r="A1453" s="4" t="inlineStr">
        <is>
          <t>Percent of Net Asset Value</t>
        </is>
      </c>
      <c r="B1453" s="6" t="n">
        <v>0.027</v>
      </c>
    </row>
    <row r="1454">
      <c r="A1454" s="4" t="inlineStr">
        <is>
          <t>C000112985 | Materials</t>
        </is>
      </c>
      <c r="B1454" s="4" t="inlineStr">
        <is>
          <t xml:space="preserve"> </t>
        </is>
      </c>
    </row>
    <row r="1455">
      <c r="A1455" s="3" t="inlineStr">
        <is>
          <t>Holdings [Line Items]</t>
        </is>
      </c>
      <c r="B1455" s="4" t="inlineStr">
        <is>
          <t xml:space="preserve"> </t>
        </is>
      </c>
    </row>
    <row r="1456">
      <c r="A1456" s="4" t="inlineStr">
        <is>
          <t>Percent of Net Asset Value</t>
        </is>
      </c>
      <c r="B1456" s="6" t="n">
        <v>0.002</v>
      </c>
    </row>
    <row r="1457">
      <c r="A1457" s="4" t="inlineStr">
        <is>
          <t>C000112985 | Real Estate</t>
        </is>
      </c>
      <c r="B1457" s="4" t="inlineStr">
        <is>
          <t xml:space="preserve"> </t>
        </is>
      </c>
    </row>
    <row r="1458">
      <c r="A1458" s="3" t="inlineStr">
        <is>
          <t>Holdings [Line Items]</t>
        </is>
      </c>
      <c r="B1458" s="4" t="inlineStr">
        <is>
          <t xml:space="preserve"> </t>
        </is>
      </c>
    </row>
    <row r="1459">
      <c r="A1459" s="4" t="inlineStr">
        <is>
          <t>Percent of Net Asset Value</t>
        </is>
      </c>
      <c r="B1459" s="4" t="inlineStr">
        <is>
          <t>(1.60%)</t>
        </is>
      </c>
    </row>
    <row r="1460">
      <c r="A1460" s="4" t="inlineStr">
        <is>
          <t>C000112985 | Health Care</t>
        </is>
      </c>
      <c r="B1460" s="4" t="inlineStr">
        <is>
          <t xml:space="preserve"> </t>
        </is>
      </c>
    </row>
    <row r="1461">
      <c r="A1461" s="3" t="inlineStr">
        <is>
          <t>Holdings [Line Items]</t>
        </is>
      </c>
      <c r="B1461" s="4" t="inlineStr">
        <is>
          <t xml:space="preserve"> </t>
        </is>
      </c>
    </row>
    <row r="1462">
      <c r="A1462" s="4" t="inlineStr">
        <is>
          <t>Percent of Net Asset Value</t>
        </is>
      </c>
      <c r="B1462" s="6" t="n">
        <v>0.078</v>
      </c>
    </row>
    <row r="1463">
      <c r="A1463" s="4" t="inlineStr">
        <is>
          <t>C000112985 | Industrials</t>
        </is>
      </c>
      <c r="B1463" s="4" t="inlineStr">
        <is>
          <t xml:space="preserve"> </t>
        </is>
      </c>
    </row>
    <row r="1464">
      <c r="A1464" s="3" t="inlineStr">
        <is>
          <t>Holdings [Line Items]</t>
        </is>
      </c>
      <c r="B1464" s="4" t="inlineStr">
        <is>
          <t xml:space="preserve"> </t>
        </is>
      </c>
    </row>
    <row r="1465">
      <c r="A1465" s="4" t="inlineStr">
        <is>
          <t>Percent of Net Asset Value</t>
        </is>
      </c>
      <c r="B1465" s="6" t="n">
        <v>0.076</v>
      </c>
    </row>
    <row r="1466">
      <c r="A1466" s="4" t="inlineStr">
        <is>
          <t>C000112985 | Consumer Staples</t>
        </is>
      </c>
      <c r="B1466" s="4" t="inlineStr">
        <is>
          <t xml:space="preserve"> </t>
        </is>
      </c>
    </row>
    <row r="1467">
      <c r="A1467" s="3" t="inlineStr">
        <is>
          <t>Holdings [Line Items]</t>
        </is>
      </c>
      <c r="B1467" s="4" t="inlineStr">
        <is>
          <t xml:space="preserve"> </t>
        </is>
      </c>
    </row>
    <row r="1468">
      <c r="A1468" s="4" t="inlineStr">
        <is>
          <t>Percent of Net Asset Value</t>
        </is>
      </c>
      <c r="B1468" s="6" t="n">
        <v>0.048</v>
      </c>
    </row>
    <row r="1469">
      <c r="A1469" s="4" t="inlineStr">
        <is>
          <t>C000112985 | Communication Services</t>
        </is>
      </c>
      <c r="B1469" s="4" t="inlineStr">
        <is>
          <t xml:space="preserve"> </t>
        </is>
      </c>
    </row>
    <row r="1470">
      <c r="A1470" s="3" t="inlineStr">
        <is>
          <t>Holdings [Line Items]</t>
        </is>
      </c>
      <c r="B1470" s="4" t="inlineStr">
        <is>
          <t xml:space="preserve"> </t>
        </is>
      </c>
    </row>
    <row r="1471">
      <c r="A1471" s="4" t="inlineStr">
        <is>
          <t>Percent of Net Asset Value</t>
        </is>
      </c>
      <c r="B1471" s="6" t="n">
        <v>0.082</v>
      </c>
    </row>
    <row r="1472">
      <c r="A1472" s="4" t="inlineStr">
        <is>
          <t>C000112985 | Consumer Discretionary</t>
        </is>
      </c>
      <c r="B1472" s="4" t="inlineStr">
        <is>
          <t xml:space="preserve"> </t>
        </is>
      </c>
    </row>
    <row r="1473">
      <c r="A1473" s="3" t="inlineStr">
        <is>
          <t>Holdings [Line Items]</t>
        </is>
      </c>
      <c r="B1473" s="4" t="inlineStr">
        <is>
          <t xml:space="preserve"> </t>
        </is>
      </c>
    </row>
    <row r="1474">
      <c r="A1474" s="4" t="inlineStr">
        <is>
          <t>Percent of Net Asset Value</t>
        </is>
      </c>
      <c r="B1474" s="6" t="n">
        <v>0.141</v>
      </c>
    </row>
    <row r="1475">
      <c r="A1475" s="4" t="inlineStr">
        <is>
          <t>C000112985 | Financials</t>
        </is>
      </c>
      <c r="B1475" s="4" t="inlineStr">
        <is>
          <t xml:space="preserve"> </t>
        </is>
      </c>
    </row>
    <row r="1476">
      <c r="A1476" s="3" t="inlineStr">
        <is>
          <t>Holdings [Line Items]</t>
        </is>
      </c>
      <c r="B1476" s="4" t="inlineStr">
        <is>
          <t xml:space="preserve"> </t>
        </is>
      </c>
    </row>
    <row r="1477">
      <c r="A1477" s="4" t="inlineStr">
        <is>
          <t>Percent of Net Asset Value</t>
        </is>
      </c>
      <c r="B1477" s="6" t="n">
        <v>0.193</v>
      </c>
    </row>
    <row r="1478">
      <c r="A1478" s="4" t="inlineStr">
        <is>
          <t>C000112985 | Information Technology</t>
        </is>
      </c>
      <c r="B1478" s="4" t="inlineStr">
        <is>
          <t xml:space="preserve"> </t>
        </is>
      </c>
    </row>
    <row r="1479">
      <c r="A1479" s="3" t="inlineStr">
        <is>
          <t>Holdings [Line Items]</t>
        </is>
      </c>
      <c r="B1479" s="4" t="inlineStr">
        <is>
          <t xml:space="preserve"> </t>
        </is>
      </c>
    </row>
    <row r="1480">
      <c r="A1480" s="4" t="inlineStr">
        <is>
          <t>Percent of Net Asset Value</t>
        </is>
      </c>
      <c r="B1480" s="6" t="n">
        <v>0.336</v>
      </c>
    </row>
    <row r="1481">
      <c r="A1481" s="4" t="inlineStr">
        <is>
          <t>C000112985 | Money Market Registered Investment Companies</t>
        </is>
      </c>
      <c r="B1481" s="4" t="inlineStr">
        <is>
          <t xml:space="preserve"> </t>
        </is>
      </c>
    </row>
    <row r="1482">
      <c r="A1482" s="3" t="inlineStr">
        <is>
          <t>Holdings [Line Items]</t>
        </is>
      </c>
      <c r="B1482" s="4" t="inlineStr">
        <is>
          <t xml:space="preserve"> </t>
        </is>
      </c>
    </row>
    <row r="1483">
      <c r="A1483" s="4" t="inlineStr">
        <is>
          <t>Percent of Net Asset Value</t>
        </is>
      </c>
      <c r="B1483" s="6" t="n">
        <v>0.037</v>
      </c>
    </row>
    <row r="1484">
      <c r="A1484" s="4" t="inlineStr">
        <is>
          <t>C000112985 | Other Assets/Liabilities (Net)</t>
        </is>
      </c>
      <c r="B1484" s="4" t="inlineStr">
        <is>
          <t xml:space="preserve"> </t>
        </is>
      </c>
    </row>
    <row r="1485">
      <c r="A1485" s="3" t="inlineStr">
        <is>
          <t>Holdings [Line Items]</t>
        </is>
      </c>
      <c r="B1485" s="4" t="inlineStr">
        <is>
          <t xml:space="preserve"> </t>
        </is>
      </c>
    </row>
    <row r="1486">
      <c r="A1486" s="4" t="inlineStr">
        <is>
          <t>Percent of Net Asset Value</t>
        </is>
      </c>
      <c r="B1486" s="4" t="inlineStr">
        <is>
          <t>(0.40%)</t>
        </is>
      </c>
    </row>
    <row r="1487">
      <c r="A1487" s="4" t="inlineStr">
        <is>
          <t>C000112985 | Common Stocks - Long</t>
        </is>
      </c>
      <c r="B1487" s="4" t="inlineStr">
        <is>
          <t xml:space="preserve"> </t>
        </is>
      </c>
    </row>
    <row r="1488">
      <c r="A1488" s="3" t="inlineStr">
        <is>
          <t>Holdings [Line Items]</t>
        </is>
      </c>
      <c r="B1488" s="4" t="inlineStr">
        <is>
          <t xml:space="preserve"> </t>
        </is>
      </c>
    </row>
    <row r="1489">
      <c r="A1489" s="4" t="inlineStr">
        <is>
          <t>Percent of Net Asset Value</t>
        </is>
      </c>
      <c r="B1489" s="6" t="n">
        <v>0.967</v>
      </c>
    </row>
    <row r="1490">
      <c r="A1490" s="4" t="inlineStr">
        <is>
          <t>C000174349 | Fidelity Total Bond Fund</t>
        </is>
      </c>
      <c r="B1490" s="4" t="inlineStr">
        <is>
          <t xml:space="preserve"> </t>
        </is>
      </c>
    </row>
    <row r="1491">
      <c r="A1491" s="3" t="inlineStr">
        <is>
          <t>Holdings [Line Items]</t>
        </is>
      </c>
      <c r="B1491" s="4" t="inlineStr">
        <is>
          <t xml:space="preserve"> </t>
        </is>
      </c>
    </row>
    <row r="1492">
      <c r="A1492" s="4" t="inlineStr">
        <is>
          <t>Percent of Net Asset Value</t>
        </is>
      </c>
      <c r="B1492" s="8" t="n">
        <v>0.01</v>
      </c>
    </row>
    <row r="1493">
      <c r="A1493" s="4" t="inlineStr">
        <is>
          <t>C000174349 | Fidelity Advisor High Income Advantage Fund</t>
        </is>
      </c>
      <c r="B1493" s="4" t="inlineStr">
        <is>
          <t xml:space="preserve"> </t>
        </is>
      </c>
    </row>
    <row r="1494">
      <c r="A1494" s="3" t="inlineStr">
        <is>
          <t>Holdings [Line Items]</t>
        </is>
      </c>
      <c r="B1494" s="4" t="inlineStr">
        <is>
          <t xml:space="preserve"> </t>
        </is>
      </c>
    </row>
    <row r="1495">
      <c r="A1495" s="4" t="inlineStr">
        <is>
          <t>Percent of Net Asset Value</t>
        </is>
      </c>
      <c r="B1495" s="6" t="n">
        <v>0.134</v>
      </c>
    </row>
    <row r="1496">
      <c r="A1496" s="4" t="inlineStr">
        <is>
          <t>C000174349 | BrandywineGLOBAL High Yield Fund</t>
        </is>
      </c>
      <c r="B1496" s="4" t="inlineStr">
        <is>
          <t xml:space="preserve"> </t>
        </is>
      </c>
    </row>
    <row r="1497">
      <c r="A1497" s="3" t="inlineStr">
        <is>
          <t>Holdings [Line Items]</t>
        </is>
      </c>
      <c r="B1497" s="4" t="inlineStr">
        <is>
          <t xml:space="preserve"> </t>
        </is>
      </c>
    </row>
    <row r="1498">
      <c r="A1498" s="4" t="inlineStr">
        <is>
          <t>Percent of Net Asset Value</t>
        </is>
      </c>
      <c r="B1498" s="8" t="n">
        <v>0.15</v>
      </c>
    </row>
    <row r="1499">
      <c r="A1499" s="4" t="inlineStr">
        <is>
          <t>C000174349 | Diamond Hill Short Duration Securitized Bond Fund</t>
        </is>
      </c>
      <c r="B1499" s="4" t="inlineStr">
        <is>
          <t xml:space="preserve"> </t>
        </is>
      </c>
    </row>
    <row r="1500">
      <c r="A1500" s="3" t="inlineStr">
        <is>
          <t>Holdings [Line Items]</t>
        </is>
      </c>
      <c r="B1500" s="4" t="inlineStr">
        <is>
          <t xml:space="preserve"> </t>
        </is>
      </c>
    </row>
    <row r="1501">
      <c r="A1501" s="4" t="inlineStr">
        <is>
          <t>Percent of Net Asset Value</t>
        </is>
      </c>
      <c r="B1501" s="6" t="n">
        <v>0.124</v>
      </c>
    </row>
    <row r="1502">
      <c r="A1502" s="4" t="inlineStr">
        <is>
          <t>C000174349 | Eaton Vance Emerging Markets Debt Opportunities Fund</t>
        </is>
      </c>
      <c r="B1502" s="4" t="inlineStr">
        <is>
          <t xml:space="preserve"> </t>
        </is>
      </c>
    </row>
    <row r="1503">
      <c r="A1503" s="3" t="inlineStr">
        <is>
          <t>Holdings [Line Items]</t>
        </is>
      </c>
      <c r="B1503" s="4" t="inlineStr">
        <is>
          <t xml:space="preserve"> </t>
        </is>
      </c>
    </row>
    <row r="1504">
      <c r="A1504" s="4" t="inlineStr">
        <is>
          <t>Percent of Net Asset Value</t>
        </is>
      </c>
      <c r="B1504" s="6" t="n">
        <v>0.099</v>
      </c>
    </row>
    <row r="1505">
      <c r="A1505" s="4" t="inlineStr">
        <is>
          <t>C000174349 | PIMCO Low Duration Income Fund</t>
        </is>
      </c>
      <c r="B1505" s="4" t="inlineStr">
        <is>
          <t xml:space="preserve"> </t>
        </is>
      </c>
    </row>
    <row r="1506">
      <c r="A1506" s="3" t="inlineStr">
        <is>
          <t>Holdings [Line Items]</t>
        </is>
      </c>
      <c r="B1506" s="4" t="inlineStr">
        <is>
          <t xml:space="preserve"> </t>
        </is>
      </c>
    </row>
    <row r="1507">
      <c r="A1507" s="4" t="inlineStr">
        <is>
          <t>Percent of Net Asset Value</t>
        </is>
      </c>
      <c r="B1507" s="6" t="n">
        <v>0.093</v>
      </c>
    </row>
    <row r="1508">
      <c r="A1508" s="4" t="inlineStr">
        <is>
          <t>C000174349 | BBH Limited Duration Fund</t>
        </is>
      </c>
      <c r="B1508" s="4" t="inlineStr">
        <is>
          <t xml:space="preserve"> </t>
        </is>
      </c>
    </row>
    <row r="1509">
      <c r="A1509" s="3" t="inlineStr">
        <is>
          <t>Holdings [Line Items]</t>
        </is>
      </c>
      <c r="B1509" s="4" t="inlineStr">
        <is>
          <t xml:space="preserve"> </t>
        </is>
      </c>
    </row>
    <row r="1510">
      <c r="A1510" s="4" t="inlineStr">
        <is>
          <t>Percent of Net Asset Value</t>
        </is>
      </c>
      <c r="B1510" s="8" t="n">
        <v>0</v>
      </c>
    </row>
    <row r="1511">
      <c r="A1511" s="4" t="inlineStr">
        <is>
          <t>C000174349 | International Fixed Income</t>
        </is>
      </c>
      <c r="B1511" s="4" t="inlineStr">
        <is>
          <t xml:space="preserve"> </t>
        </is>
      </c>
    </row>
    <row r="1512">
      <c r="A1512" s="3" t="inlineStr">
        <is>
          <t>Holdings [Line Items]</t>
        </is>
      </c>
      <c r="B1512" s="4" t="inlineStr">
        <is>
          <t xml:space="preserve"> </t>
        </is>
      </c>
    </row>
    <row r="1513">
      <c r="A1513" s="4" t="inlineStr">
        <is>
          <t>Percent of Net Asset Value</t>
        </is>
      </c>
      <c r="B1513" s="6" t="n">
        <v>0.099</v>
      </c>
    </row>
    <row r="1514">
      <c r="A1514" s="4" t="inlineStr">
        <is>
          <t>C000174349 | Money Market Registered Investment Companies - Sector</t>
        </is>
      </c>
      <c r="B1514" s="4" t="inlineStr">
        <is>
          <t xml:space="preserve"> </t>
        </is>
      </c>
    </row>
    <row r="1515">
      <c r="A1515" s="3" t="inlineStr">
        <is>
          <t>Holdings [Line Items]</t>
        </is>
      </c>
      <c r="B1515" s="4" t="inlineStr">
        <is>
          <t xml:space="preserve"> </t>
        </is>
      </c>
    </row>
    <row r="1516">
      <c r="A1516" s="4" t="inlineStr">
        <is>
          <t>Percent of Net Asset Value</t>
        </is>
      </c>
      <c r="B1516" s="6" t="n">
        <v>0.386</v>
      </c>
    </row>
    <row r="1517">
      <c r="A1517" s="4" t="inlineStr">
        <is>
          <t>C000174349 | U.S. Fixed Income</t>
        </is>
      </c>
      <c r="B1517" s="4" t="inlineStr">
        <is>
          <t xml:space="preserve"> </t>
        </is>
      </c>
    </row>
    <row r="1518">
      <c r="A1518" s="3" t="inlineStr">
        <is>
          <t>Holdings [Line Items]</t>
        </is>
      </c>
      <c r="B1518" s="4" t="inlineStr">
        <is>
          <t xml:space="preserve"> </t>
        </is>
      </c>
    </row>
    <row r="1519">
      <c r="A1519" s="4" t="inlineStr">
        <is>
          <t>Percent of Net Asset Value</t>
        </is>
      </c>
      <c r="B1519" s="6" t="n">
        <v>0.511</v>
      </c>
    </row>
    <row r="1520">
      <c r="A1520" s="4" t="inlineStr">
        <is>
          <t>C000174349 | Money Market Registered Investment Companies</t>
        </is>
      </c>
      <c r="B1520" s="4" t="inlineStr">
        <is>
          <t xml:space="preserve"> </t>
        </is>
      </c>
    </row>
    <row r="1521">
      <c r="A1521" s="3" t="inlineStr">
        <is>
          <t>Holdings [Line Items]</t>
        </is>
      </c>
      <c r="B1521" s="4" t="inlineStr">
        <is>
          <t xml:space="preserve"> </t>
        </is>
      </c>
    </row>
    <row r="1522">
      <c r="A1522" s="4" t="inlineStr">
        <is>
          <t>Percent of Net Asset Value</t>
        </is>
      </c>
      <c r="B1522" s="6" t="n">
        <v>0.386</v>
      </c>
    </row>
    <row r="1523">
      <c r="A1523" s="4" t="inlineStr">
        <is>
          <t>C000174349 | Other Assets/Liabilities (Net)</t>
        </is>
      </c>
      <c r="B1523" s="4" t="inlineStr">
        <is>
          <t xml:space="preserve"> </t>
        </is>
      </c>
    </row>
    <row r="1524">
      <c r="A1524" s="3" t="inlineStr">
        <is>
          <t>Holdings [Line Items]</t>
        </is>
      </c>
      <c r="B1524" s="4" t="inlineStr">
        <is>
          <t xml:space="preserve"> </t>
        </is>
      </c>
    </row>
    <row r="1525">
      <c r="A1525" s="4" t="inlineStr">
        <is>
          <t>Percent of Net Asset Value</t>
        </is>
      </c>
      <c r="B1525" s="6" t="n">
        <v>0.004</v>
      </c>
    </row>
    <row r="1526">
      <c r="A1526" s="4" t="inlineStr">
        <is>
          <t>C000174349 | Registered Investment Companies</t>
        </is>
      </c>
      <c r="B1526" s="4" t="inlineStr">
        <is>
          <t xml:space="preserve"> </t>
        </is>
      </c>
    </row>
    <row r="1527">
      <c r="A1527" s="3" t="inlineStr">
        <is>
          <t>Holdings [Line Items]</t>
        </is>
      </c>
      <c r="B1527" s="4" t="inlineStr">
        <is>
          <t xml:space="preserve"> </t>
        </is>
      </c>
    </row>
    <row r="1528">
      <c r="A1528" s="4" t="inlineStr">
        <is>
          <t>Percent of Net Asset Value</t>
        </is>
      </c>
      <c r="B1528" s="8" t="n">
        <v>0.61</v>
      </c>
    </row>
    <row r="1529">
      <c r="A1529" s="4" t="inlineStr">
        <is>
          <t>C000174341 | Berkshire Hathaway Inc</t>
        </is>
      </c>
      <c r="B1529" s="4" t="inlineStr">
        <is>
          <t xml:space="preserve"> </t>
        </is>
      </c>
    </row>
    <row r="1530">
      <c r="A1530" s="3" t="inlineStr">
        <is>
          <t>Holdings [Line Items]</t>
        </is>
      </c>
      <c r="B1530" s="4" t="inlineStr">
        <is>
          <t xml:space="preserve"> </t>
        </is>
      </c>
    </row>
    <row r="1531">
      <c r="A1531" s="4" t="inlineStr">
        <is>
          <t>Percent of Net Asset Value</t>
        </is>
      </c>
      <c r="B1531" s="6" t="n">
        <v>0.055</v>
      </c>
    </row>
    <row r="1532">
      <c r="A1532" s="4" t="inlineStr">
        <is>
          <t>C000174341 | Microsoft Corp</t>
        </is>
      </c>
      <c r="B1532" s="4" t="inlineStr">
        <is>
          <t xml:space="preserve"> </t>
        </is>
      </c>
    </row>
    <row r="1533">
      <c r="A1533" s="3" t="inlineStr">
        <is>
          <t>Holdings [Line Items]</t>
        </is>
      </c>
      <c r="B1533" s="4" t="inlineStr">
        <is>
          <t xml:space="preserve"> </t>
        </is>
      </c>
    </row>
    <row r="1534">
      <c r="A1534" s="4" t="inlineStr">
        <is>
          <t>Percent of Net Asset Value</t>
        </is>
      </c>
      <c r="B1534" s="6" t="n">
        <v>0.055</v>
      </c>
    </row>
    <row r="1535">
      <c r="A1535" s="4" t="inlineStr">
        <is>
          <t>C000174341 | Amazon.com Inc</t>
        </is>
      </c>
      <c r="B1535" s="4" t="inlineStr">
        <is>
          <t xml:space="preserve"> </t>
        </is>
      </c>
    </row>
    <row r="1536">
      <c r="A1536" s="3" t="inlineStr">
        <is>
          <t>Holdings [Line Items]</t>
        </is>
      </c>
      <c r="B1536" s="4" t="inlineStr">
        <is>
          <t xml:space="preserve"> </t>
        </is>
      </c>
    </row>
    <row r="1537">
      <c r="A1537" s="4" t="inlineStr">
        <is>
          <t>Percent of Net Asset Value</t>
        </is>
      </c>
      <c r="B1537" s="6" t="n">
        <v>0.037</v>
      </c>
    </row>
    <row r="1538">
      <c r="A1538" s="4" t="inlineStr">
        <is>
          <t>C000174341 | NVIDIA Corp</t>
        </is>
      </c>
      <c r="B1538" s="4" t="inlineStr">
        <is>
          <t xml:space="preserve"> </t>
        </is>
      </c>
    </row>
    <row r="1539">
      <c r="A1539" s="3" t="inlineStr">
        <is>
          <t>Holdings [Line Items]</t>
        </is>
      </c>
      <c r="B1539" s="4" t="inlineStr">
        <is>
          <t xml:space="preserve"> </t>
        </is>
      </c>
    </row>
    <row r="1540">
      <c r="A1540" s="4" t="inlineStr">
        <is>
          <t>Percent of Net Asset Value</t>
        </is>
      </c>
      <c r="B1540" s="6" t="n">
        <v>0.031</v>
      </c>
    </row>
    <row r="1541">
      <c r="A1541" s="4" t="inlineStr">
        <is>
          <t>C000174341 | Apple Inc</t>
        </is>
      </c>
      <c r="B1541" s="4" t="inlineStr">
        <is>
          <t xml:space="preserve"> </t>
        </is>
      </c>
    </row>
    <row r="1542">
      <c r="A1542" s="3" t="inlineStr">
        <is>
          <t>Holdings [Line Items]</t>
        </is>
      </c>
      <c r="B1542" s="4" t="inlineStr">
        <is>
          <t xml:space="preserve"> </t>
        </is>
      </c>
    </row>
    <row r="1543">
      <c r="A1543" s="4" t="inlineStr">
        <is>
          <t>Percent of Net Asset Value</t>
        </is>
      </c>
      <c r="B1543" s="6" t="n">
        <v>0.029</v>
      </c>
    </row>
    <row r="1544">
      <c r="A1544" s="4" t="inlineStr">
        <is>
          <t>C000174341 | Texas Instruments Inc</t>
        </is>
      </c>
      <c r="B1544" s="4" t="inlineStr">
        <is>
          <t xml:space="preserve"> </t>
        </is>
      </c>
    </row>
    <row r="1545">
      <c r="A1545" s="3" t="inlineStr">
        <is>
          <t>Holdings [Line Items]</t>
        </is>
      </c>
      <c r="B1545" s="4" t="inlineStr">
        <is>
          <t xml:space="preserve"> </t>
        </is>
      </c>
    </row>
    <row r="1546">
      <c r="A1546" s="4" t="inlineStr">
        <is>
          <t>Percent of Net Asset Value</t>
        </is>
      </c>
      <c r="B1546" s="6" t="n">
        <v>0.019</v>
      </c>
    </row>
    <row r="1547">
      <c r="A1547" s="4" t="inlineStr">
        <is>
          <t>C000174341 | Meta Platforms Inc</t>
        </is>
      </c>
      <c r="B1547" s="4" t="inlineStr">
        <is>
          <t xml:space="preserve"> </t>
        </is>
      </c>
    </row>
    <row r="1548">
      <c r="A1548" s="3" t="inlineStr">
        <is>
          <t>Holdings [Line Items]</t>
        </is>
      </c>
      <c r="B1548" s="4" t="inlineStr">
        <is>
          <t xml:space="preserve"> </t>
        </is>
      </c>
    </row>
    <row r="1549">
      <c r="A1549" s="4" t="inlineStr">
        <is>
          <t>Percent of Net Asset Value</t>
        </is>
      </c>
      <c r="B1549" s="6" t="n">
        <v>0.019</v>
      </c>
    </row>
    <row r="1550">
      <c r="A1550" s="4" t="inlineStr">
        <is>
          <t>C000174341 | Alphabet Inc - Class C</t>
        </is>
      </c>
      <c r="B1550" s="4" t="inlineStr">
        <is>
          <t xml:space="preserve"> </t>
        </is>
      </c>
    </row>
    <row r="1551">
      <c r="A1551" s="3" t="inlineStr">
        <is>
          <t>Holdings [Line Items]</t>
        </is>
      </c>
      <c r="B1551" s="4" t="inlineStr">
        <is>
          <t xml:space="preserve"> </t>
        </is>
      </c>
    </row>
    <row r="1552">
      <c r="A1552" s="4" t="inlineStr">
        <is>
          <t>Percent of Net Asset Value</t>
        </is>
      </c>
      <c r="B1552" s="8" t="n">
        <v>0.02</v>
      </c>
    </row>
    <row r="1553">
      <c r="A1553" s="4" t="inlineStr">
        <is>
          <t>C000174341 | Costco Wholesale Corp</t>
        </is>
      </c>
      <c r="B1553" s="4" t="inlineStr">
        <is>
          <t xml:space="preserve"> </t>
        </is>
      </c>
    </row>
    <row r="1554">
      <c r="A1554" s="3" t="inlineStr">
        <is>
          <t>Holdings [Line Items]</t>
        </is>
      </c>
      <c r="B1554" s="4" t="inlineStr">
        <is>
          <t xml:space="preserve"> </t>
        </is>
      </c>
    </row>
    <row r="1555">
      <c r="A1555" s="4" t="inlineStr">
        <is>
          <t>Percent of Net Asset Value</t>
        </is>
      </c>
      <c r="B1555" s="6" t="n">
        <v>0.021</v>
      </c>
    </row>
    <row r="1556">
      <c r="A1556" s="4" t="inlineStr">
        <is>
          <t>C000174341 | Mastercard Inc</t>
        </is>
      </c>
      <c r="B1556" s="4" t="inlineStr">
        <is>
          <t xml:space="preserve"> </t>
        </is>
      </c>
    </row>
    <row r="1557">
      <c r="A1557" s="3" t="inlineStr">
        <is>
          <t>Holdings [Line Items]</t>
        </is>
      </c>
      <c r="B1557" s="4" t="inlineStr">
        <is>
          <t xml:space="preserve"> </t>
        </is>
      </c>
    </row>
    <row r="1558">
      <c r="A1558" s="4" t="inlineStr">
        <is>
          <t>Percent of Net Asset Value</t>
        </is>
      </c>
      <c r="B1558" s="6" t="n">
        <v>0.013</v>
      </c>
    </row>
    <row r="1559">
      <c r="A1559" s="4" t="inlineStr">
        <is>
          <t>C000174341 | Energy</t>
        </is>
      </c>
      <c r="B1559" s="4" t="inlineStr">
        <is>
          <t xml:space="preserve"> </t>
        </is>
      </c>
    </row>
    <row r="1560">
      <c r="A1560" s="3" t="inlineStr">
        <is>
          <t>Holdings [Line Items]</t>
        </is>
      </c>
      <c r="B1560" s="4" t="inlineStr">
        <is>
          <t xml:space="preserve"> </t>
        </is>
      </c>
    </row>
    <row r="1561">
      <c r="A1561" s="4" t="inlineStr">
        <is>
          <t>Percent of Net Asset Value</t>
        </is>
      </c>
      <c r="B1561" s="6" t="n">
        <v>0.008</v>
      </c>
    </row>
    <row r="1562">
      <c r="A1562" s="4" t="inlineStr">
        <is>
          <t>C000174341 | Utilities</t>
        </is>
      </c>
      <c r="B1562" s="4" t="inlineStr">
        <is>
          <t xml:space="preserve"> </t>
        </is>
      </c>
    </row>
    <row r="1563">
      <c r="A1563" s="3" t="inlineStr">
        <is>
          <t>Holdings [Line Items]</t>
        </is>
      </c>
      <c r="B1563" s="4" t="inlineStr">
        <is>
          <t xml:space="preserve"> </t>
        </is>
      </c>
    </row>
    <row r="1564">
      <c r="A1564" s="4" t="inlineStr">
        <is>
          <t>Percent of Net Asset Value</t>
        </is>
      </c>
      <c r="B1564" s="6" t="n">
        <v>0.008</v>
      </c>
    </row>
    <row r="1565">
      <c r="A1565" s="4" t="inlineStr">
        <is>
          <t>C000174341 | Materials</t>
        </is>
      </c>
      <c r="B1565" s="4" t="inlineStr">
        <is>
          <t xml:space="preserve"> </t>
        </is>
      </c>
    </row>
    <row r="1566">
      <c r="A1566" s="3" t="inlineStr">
        <is>
          <t>Holdings [Line Items]</t>
        </is>
      </c>
      <c r="B1566" s="4" t="inlineStr">
        <is>
          <t xml:space="preserve"> </t>
        </is>
      </c>
    </row>
    <row r="1567">
      <c r="A1567" s="4" t="inlineStr">
        <is>
          <t>Percent of Net Asset Value</t>
        </is>
      </c>
      <c r="B1567" s="8" t="n">
        <v>0.01</v>
      </c>
    </row>
    <row r="1568">
      <c r="A1568" s="4" t="inlineStr">
        <is>
          <t>C000174341 | Real Estate</t>
        </is>
      </c>
      <c r="B1568" s="4" t="inlineStr">
        <is>
          <t xml:space="preserve"> </t>
        </is>
      </c>
    </row>
    <row r="1569">
      <c r="A1569" s="3" t="inlineStr">
        <is>
          <t>Holdings [Line Items]</t>
        </is>
      </c>
      <c r="B1569" s="4" t="inlineStr">
        <is>
          <t xml:space="preserve"> </t>
        </is>
      </c>
    </row>
    <row r="1570">
      <c r="A1570" s="4" t="inlineStr">
        <is>
          <t>Percent of Net Asset Value</t>
        </is>
      </c>
      <c r="B1570" s="8" t="n">
        <v>0.02</v>
      </c>
    </row>
    <row r="1571">
      <c r="A1571" s="4" t="inlineStr">
        <is>
          <t>C000174341 | Health Care</t>
        </is>
      </c>
      <c r="B1571" s="4" t="inlineStr">
        <is>
          <t xml:space="preserve"> </t>
        </is>
      </c>
    </row>
    <row r="1572">
      <c r="A1572" s="3" t="inlineStr">
        <is>
          <t>Holdings [Line Items]</t>
        </is>
      </c>
      <c r="B1572" s="4" t="inlineStr">
        <is>
          <t xml:space="preserve"> </t>
        </is>
      </c>
    </row>
    <row r="1573">
      <c r="A1573" s="4" t="inlineStr">
        <is>
          <t>Percent of Net Asset Value</t>
        </is>
      </c>
      <c r="B1573" s="6" t="n">
        <v>0.053</v>
      </c>
    </row>
    <row r="1574">
      <c r="A1574" s="4" t="inlineStr">
        <is>
          <t>C000174341 | Industrials</t>
        </is>
      </c>
      <c r="B1574" s="4" t="inlineStr">
        <is>
          <t xml:space="preserve"> </t>
        </is>
      </c>
    </row>
    <row r="1575">
      <c r="A1575" s="3" t="inlineStr">
        <is>
          <t>Holdings [Line Items]</t>
        </is>
      </c>
      <c r="B1575" s="4" t="inlineStr">
        <is>
          <t xml:space="preserve"> </t>
        </is>
      </c>
    </row>
    <row r="1576">
      <c r="A1576" s="4" t="inlineStr">
        <is>
          <t>Percent of Net Asset Value</t>
        </is>
      </c>
      <c r="B1576" s="6" t="n">
        <v>0.092</v>
      </c>
    </row>
    <row r="1577">
      <c r="A1577" s="4" t="inlineStr">
        <is>
          <t>C000174341 | Consumer Staples</t>
        </is>
      </c>
      <c r="B1577" s="4" t="inlineStr">
        <is>
          <t xml:space="preserve"> </t>
        </is>
      </c>
    </row>
    <row r="1578">
      <c r="A1578" s="3" t="inlineStr">
        <is>
          <t>Holdings [Line Items]</t>
        </is>
      </c>
      <c r="B1578" s="4" t="inlineStr">
        <is>
          <t xml:space="preserve"> </t>
        </is>
      </c>
    </row>
    <row r="1579">
      <c r="A1579" s="4" t="inlineStr">
        <is>
          <t>Percent of Net Asset Value</t>
        </is>
      </c>
      <c r="B1579" s="6" t="n">
        <v>0.089</v>
      </c>
    </row>
    <row r="1580">
      <c r="A1580" s="4" t="inlineStr">
        <is>
          <t>C000174341 | Communication Services</t>
        </is>
      </c>
      <c r="B1580" s="4" t="inlineStr">
        <is>
          <t xml:space="preserve"> </t>
        </is>
      </c>
    </row>
    <row r="1581">
      <c r="A1581" s="3" t="inlineStr">
        <is>
          <t>Holdings [Line Items]</t>
        </is>
      </c>
      <c r="B1581" s="4" t="inlineStr">
        <is>
          <t xml:space="preserve"> </t>
        </is>
      </c>
    </row>
    <row r="1582">
      <c r="A1582" s="4" t="inlineStr">
        <is>
          <t>Percent of Net Asset Value</t>
        </is>
      </c>
      <c r="B1582" s="6" t="n">
        <v>0.08400000000000001</v>
      </c>
    </row>
    <row r="1583">
      <c r="A1583" s="4" t="inlineStr">
        <is>
          <t>C000174341 | Consumer Discretionary</t>
        </is>
      </c>
      <c r="B1583" s="4" t="inlineStr">
        <is>
          <t xml:space="preserve"> </t>
        </is>
      </c>
    </row>
    <row r="1584">
      <c r="A1584" s="3" t="inlineStr">
        <is>
          <t>Holdings [Line Items]</t>
        </is>
      </c>
      <c r="B1584" s="4" t="inlineStr">
        <is>
          <t xml:space="preserve"> </t>
        </is>
      </c>
    </row>
    <row r="1585">
      <c r="A1585" s="4" t="inlineStr">
        <is>
          <t>Percent of Net Asset Value</t>
        </is>
      </c>
      <c r="B1585" s="6" t="n">
        <v>0.148</v>
      </c>
    </row>
    <row r="1586">
      <c r="A1586" s="4" t="inlineStr">
        <is>
          <t>C000174341 | Financials</t>
        </is>
      </c>
      <c r="B1586" s="4" t="inlineStr">
        <is>
          <t xml:space="preserve"> </t>
        </is>
      </c>
    </row>
    <row r="1587">
      <c r="A1587" s="3" t="inlineStr">
        <is>
          <t>Holdings [Line Items]</t>
        </is>
      </c>
      <c r="B1587" s="4" t="inlineStr">
        <is>
          <t xml:space="preserve"> </t>
        </is>
      </c>
    </row>
    <row r="1588">
      <c r="A1588" s="4" t="inlineStr">
        <is>
          <t>Percent of Net Asset Value</t>
        </is>
      </c>
      <c r="B1588" s="6" t="n">
        <v>0.193</v>
      </c>
    </row>
    <row r="1589">
      <c r="A1589" s="4" t="inlineStr">
        <is>
          <t>C000174341 | Information Technology</t>
        </is>
      </c>
      <c r="B1589" s="4" t="inlineStr">
        <is>
          <t xml:space="preserve"> </t>
        </is>
      </c>
    </row>
    <row r="1590">
      <c r="A1590" s="3" t="inlineStr">
        <is>
          <t>Holdings [Line Items]</t>
        </is>
      </c>
      <c r="B1590" s="4" t="inlineStr">
        <is>
          <t xml:space="preserve"> </t>
        </is>
      </c>
    </row>
    <row r="1591">
      <c r="A1591" s="4" t="inlineStr">
        <is>
          <t>Percent of Net Asset Value</t>
        </is>
      </c>
      <c r="B1591" s="6" t="n">
        <v>0.295</v>
      </c>
    </row>
    <row r="1592">
      <c r="A1592" s="4" t="inlineStr">
        <is>
          <t>C000174341 | Common Stocks</t>
        </is>
      </c>
      <c r="B1592" s="4" t="inlineStr">
        <is>
          <t xml:space="preserve"> </t>
        </is>
      </c>
    </row>
    <row r="1593">
      <c r="A1593" s="3" t="inlineStr">
        <is>
          <t>Holdings [Line Items]</t>
        </is>
      </c>
      <c r="B1593" s="4" t="inlineStr">
        <is>
          <t xml:space="preserve"> </t>
        </is>
      </c>
    </row>
    <row r="1594">
      <c r="A1594" s="4" t="inlineStr">
        <is>
          <t>Percent of Net Asset Value</t>
        </is>
      </c>
      <c r="B1594" s="6" t="n">
        <v>0.571</v>
      </c>
    </row>
    <row r="1595">
      <c r="A1595" s="4" t="inlineStr">
        <is>
          <t>C000174341 | Money Market Registered Investment Companies</t>
        </is>
      </c>
      <c r="B1595" s="4" t="inlineStr">
        <is>
          <t xml:space="preserve"> </t>
        </is>
      </c>
    </row>
    <row r="1596">
      <c r="A1596" s="3" t="inlineStr">
        <is>
          <t>Holdings [Line Items]</t>
        </is>
      </c>
      <c r="B1596" s="4" t="inlineStr">
        <is>
          <t xml:space="preserve"> </t>
        </is>
      </c>
    </row>
    <row r="1597">
      <c r="A1597" s="4" t="inlineStr">
        <is>
          <t>Percent of Net Asset Value</t>
        </is>
      </c>
      <c r="B1597" s="6" t="n">
        <v>0.368</v>
      </c>
    </row>
    <row r="1598">
      <c r="A1598" s="4" t="inlineStr">
        <is>
          <t>C000174341 | Other Assets/Liabilities (Net)</t>
        </is>
      </c>
      <c r="B1598" s="4" t="inlineStr">
        <is>
          <t xml:space="preserve"> </t>
        </is>
      </c>
    </row>
    <row r="1599">
      <c r="A1599" s="3" t="inlineStr">
        <is>
          <t>Holdings [Line Items]</t>
        </is>
      </c>
      <c r="B1599" s="4" t="inlineStr">
        <is>
          <t xml:space="preserve"> </t>
        </is>
      </c>
    </row>
    <row r="1600">
      <c r="A1600" s="4" t="inlineStr">
        <is>
          <t>Percent of Net Asset Value</t>
        </is>
      </c>
      <c r="B1600" s="6" t="n">
        <v>0.017</v>
      </c>
    </row>
    <row r="1601">
      <c r="A1601" s="4" t="inlineStr">
        <is>
          <t>C000174341 | Registered Investment Companies</t>
        </is>
      </c>
      <c r="B1601" s="4" t="inlineStr">
        <is>
          <t xml:space="preserve"> </t>
        </is>
      </c>
    </row>
    <row r="1602">
      <c r="A1602" s="3" t="inlineStr">
        <is>
          <t>Holdings [Line Items]</t>
        </is>
      </c>
      <c r="B1602" s="4" t="inlineStr">
        <is>
          <t xml:space="preserve"> </t>
        </is>
      </c>
    </row>
    <row r="1603">
      <c r="A1603" s="4" t="inlineStr">
        <is>
          <t>Percent of Net Asset Value</t>
        </is>
      </c>
      <c r="B1603" s="6" t="n">
        <v>0.044</v>
      </c>
    </row>
    <row r="1604">
      <c r="A1604" s="4" t="inlineStr">
        <is>
          <t>C000176586 | Berkshire Hathaway Inc</t>
        </is>
      </c>
      <c r="B1604" s="4" t="inlineStr">
        <is>
          <t xml:space="preserve"> </t>
        </is>
      </c>
    </row>
    <row r="1605">
      <c r="A1605" s="3" t="inlineStr">
        <is>
          <t>Holdings [Line Items]</t>
        </is>
      </c>
      <c r="B1605" s="4" t="inlineStr">
        <is>
          <t xml:space="preserve"> </t>
        </is>
      </c>
    </row>
    <row r="1606">
      <c r="A1606" s="4" t="inlineStr">
        <is>
          <t>Percent of Net Asset Value</t>
        </is>
      </c>
      <c r="B1606" s="6" t="n">
        <v>0.021</v>
      </c>
    </row>
    <row r="1607">
      <c r="A1607" s="4" t="inlineStr">
        <is>
          <t>C000176586 | Microsoft Corp</t>
        </is>
      </c>
      <c r="B1607" s="4" t="inlineStr">
        <is>
          <t xml:space="preserve"> </t>
        </is>
      </c>
    </row>
    <row r="1608">
      <c r="A1608" s="3" t="inlineStr">
        <is>
          <t>Holdings [Line Items]</t>
        </is>
      </c>
      <c r="B1608" s="4" t="inlineStr">
        <is>
          <t xml:space="preserve"> </t>
        </is>
      </c>
    </row>
    <row r="1609">
      <c r="A1609" s="4" t="inlineStr">
        <is>
          <t>Percent of Net Asset Value</t>
        </is>
      </c>
      <c r="B1609" s="6" t="n">
        <v>0.021</v>
      </c>
    </row>
    <row r="1610">
      <c r="A1610" s="4" t="inlineStr">
        <is>
          <t>C000176586 | Amazon.com Inc</t>
        </is>
      </c>
      <c r="B1610" s="4" t="inlineStr">
        <is>
          <t xml:space="preserve"> </t>
        </is>
      </c>
    </row>
    <row r="1611">
      <c r="A1611" s="3" t="inlineStr">
        <is>
          <t>Holdings [Line Items]</t>
        </is>
      </c>
      <c r="B1611" s="4" t="inlineStr">
        <is>
          <t xml:space="preserve"> </t>
        </is>
      </c>
    </row>
    <row r="1612">
      <c r="A1612" s="4" t="inlineStr">
        <is>
          <t>Percent of Net Asset Value</t>
        </is>
      </c>
      <c r="B1612" s="6" t="n">
        <v>0.015</v>
      </c>
    </row>
    <row r="1613">
      <c r="A1613" s="4" t="inlineStr">
        <is>
          <t>C000176586 | Apple Inc</t>
        </is>
      </c>
      <c r="B1613" s="4" t="inlineStr">
        <is>
          <t xml:space="preserve"> </t>
        </is>
      </c>
    </row>
    <row r="1614">
      <c r="A1614" s="3" t="inlineStr">
        <is>
          <t>Holdings [Line Items]</t>
        </is>
      </c>
      <c r="B1614" s="4" t="inlineStr">
        <is>
          <t xml:space="preserve"> </t>
        </is>
      </c>
    </row>
    <row r="1615">
      <c r="A1615" s="4" t="inlineStr">
        <is>
          <t>Percent of Net Asset Value</t>
        </is>
      </c>
      <c r="B1615" s="6" t="n">
        <v>0.013</v>
      </c>
    </row>
    <row r="1616">
      <c r="A1616" s="4" t="inlineStr">
        <is>
          <t>C000176586 | Baird Core Plus Bond Fund</t>
        </is>
      </c>
      <c r="B1616" s="4" t="inlineStr">
        <is>
          <t xml:space="preserve"> </t>
        </is>
      </c>
    </row>
    <row r="1617">
      <c r="A1617" s="3" t="inlineStr">
        <is>
          <t>Holdings [Line Items]</t>
        </is>
      </c>
      <c r="B1617" s="4" t="inlineStr">
        <is>
          <t xml:space="preserve"> </t>
        </is>
      </c>
    </row>
    <row r="1618">
      <c r="A1618" s="4" t="inlineStr">
        <is>
          <t>Percent of Net Asset Value</t>
        </is>
      </c>
      <c r="B1618" s="8" t="n">
        <v>0.16</v>
      </c>
    </row>
    <row r="1619">
      <c r="A1619" s="4" t="inlineStr">
        <is>
          <t>C000176586 | Fidelity Total Bond Fund</t>
        </is>
      </c>
      <c r="B1619" s="4" t="inlineStr">
        <is>
          <t xml:space="preserve"> </t>
        </is>
      </c>
    </row>
    <row r="1620">
      <c r="A1620" s="3" t="inlineStr">
        <is>
          <t>Holdings [Line Items]</t>
        </is>
      </c>
      <c r="B1620" s="4" t="inlineStr">
        <is>
          <t xml:space="preserve"> </t>
        </is>
      </c>
    </row>
    <row r="1621">
      <c r="A1621" s="4" t="inlineStr">
        <is>
          <t>Percent of Net Asset Value</t>
        </is>
      </c>
      <c r="B1621" s="6" t="n">
        <v>0.161</v>
      </c>
    </row>
    <row r="1622">
      <c r="A1622" s="4" t="inlineStr">
        <is>
          <t>C000176586 | Dodge &amp; Cox Income Fund</t>
        </is>
      </c>
      <c r="B1622" s="4" t="inlineStr">
        <is>
          <t xml:space="preserve"> </t>
        </is>
      </c>
    </row>
    <row r="1623">
      <c r="A1623" s="3" t="inlineStr">
        <is>
          <t>Holdings [Line Items]</t>
        </is>
      </c>
      <c r="B1623" s="4" t="inlineStr">
        <is>
          <t xml:space="preserve"> </t>
        </is>
      </c>
    </row>
    <row r="1624">
      <c r="A1624" s="4" t="inlineStr">
        <is>
          <t>Percent of Net Asset Value</t>
        </is>
      </c>
      <c r="B1624" s="8" t="n">
        <v>0.07000000000000001</v>
      </c>
    </row>
    <row r="1625">
      <c r="A1625" s="4" t="inlineStr">
        <is>
          <t>C000176586 | Frost Total Return Bond Fund</t>
        </is>
      </c>
      <c r="B1625" s="4" t="inlineStr">
        <is>
          <t xml:space="preserve"> </t>
        </is>
      </c>
    </row>
    <row r="1626">
      <c r="A1626" s="3" t="inlineStr">
        <is>
          <t>Holdings [Line Items]</t>
        </is>
      </c>
      <c r="B1626" s="4" t="inlineStr">
        <is>
          <t xml:space="preserve"> </t>
        </is>
      </c>
    </row>
    <row r="1627">
      <c r="A1627" s="4" t="inlineStr">
        <is>
          <t>Percent of Net Asset Value</t>
        </is>
      </c>
      <c r="B1627" s="6" t="n">
        <v>0.067</v>
      </c>
    </row>
    <row r="1628">
      <c r="A1628" s="4" t="inlineStr">
        <is>
          <t>C000176586 | Fidelity Advisor High Income Advantage Fund</t>
        </is>
      </c>
      <c r="B1628" s="4" t="inlineStr">
        <is>
          <t xml:space="preserve"> </t>
        </is>
      </c>
    </row>
    <row r="1629">
      <c r="A1629" s="3" t="inlineStr">
        <is>
          <t>Holdings [Line Items]</t>
        </is>
      </c>
      <c r="B1629" s="4" t="inlineStr">
        <is>
          <t xml:space="preserve"> </t>
        </is>
      </c>
    </row>
    <row r="1630">
      <c r="A1630" s="4" t="inlineStr">
        <is>
          <t>Percent of Net Asset Value</t>
        </is>
      </c>
      <c r="B1630" s="6" t="n">
        <v>0.067</v>
      </c>
    </row>
    <row r="1631">
      <c r="A1631" s="4" t="inlineStr">
        <is>
          <t>C000176586 | BrandywineGLOBAL High Yield Fund</t>
        </is>
      </c>
      <c r="B1631" s="4" t="inlineStr">
        <is>
          <t xml:space="preserve"> </t>
        </is>
      </c>
    </row>
    <row r="1632">
      <c r="A1632" s="3" t="inlineStr">
        <is>
          <t>Holdings [Line Items]</t>
        </is>
      </c>
      <c r="B1632" s="4" t="inlineStr">
        <is>
          <t xml:space="preserve"> </t>
        </is>
      </c>
    </row>
    <row r="1633">
      <c r="A1633" s="4" t="inlineStr">
        <is>
          <t>Percent of Net Asset Value</t>
        </is>
      </c>
      <c r="B1633" s="6" t="n">
        <v>0.066</v>
      </c>
    </row>
    <row r="1634">
      <c r="A1634" s="4" t="inlineStr">
        <is>
          <t>C000176586 | Energy</t>
        </is>
      </c>
      <c r="B1634" s="4" t="inlineStr">
        <is>
          <t xml:space="preserve"> </t>
        </is>
      </c>
    </row>
    <row r="1635">
      <c r="A1635" s="3" t="inlineStr">
        <is>
          <t>Holdings [Line Items]</t>
        </is>
      </c>
      <c r="B1635" s="4" t="inlineStr">
        <is>
          <t xml:space="preserve"> </t>
        </is>
      </c>
    </row>
    <row r="1636">
      <c r="A1636" s="4" t="inlineStr">
        <is>
          <t>Percent of Net Asset Value</t>
        </is>
      </c>
      <c r="B1636" s="6" t="n">
        <v>0.004</v>
      </c>
    </row>
    <row r="1637">
      <c r="A1637" s="4" t="inlineStr">
        <is>
          <t>C000176586 | Utilities</t>
        </is>
      </c>
      <c r="B1637" s="4" t="inlineStr">
        <is>
          <t xml:space="preserve"> </t>
        </is>
      </c>
    </row>
    <row r="1638">
      <c r="A1638" s="3" t="inlineStr">
        <is>
          <t>Holdings [Line Items]</t>
        </is>
      </c>
      <c r="B1638" s="4" t="inlineStr">
        <is>
          <t xml:space="preserve"> </t>
        </is>
      </c>
    </row>
    <row r="1639">
      <c r="A1639" s="4" t="inlineStr">
        <is>
          <t>Percent of Net Asset Value</t>
        </is>
      </c>
      <c r="B1639" s="6" t="n">
        <v>0.011</v>
      </c>
    </row>
    <row r="1640">
      <c r="A1640" s="4" t="inlineStr">
        <is>
          <t>C000176586 | Materials</t>
        </is>
      </c>
      <c r="B1640" s="4" t="inlineStr">
        <is>
          <t xml:space="preserve"> </t>
        </is>
      </c>
    </row>
    <row r="1641">
      <c r="A1641" s="3" t="inlineStr">
        <is>
          <t>Holdings [Line Items]</t>
        </is>
      </c>
      <c r="B1641" s="4" t="inlineStr">
        <is>
          <t xml:space="preserve"> </t>
        </is>
      </c>
    </row>
    <row r="1642">
      <c r="A1642" s="4" t="inlineStr">
        <is>
          <t>Percent of Net Asset Value</t>
        </is>
      </c>
      <c r="B1642" s="6" t="n">
        <v>0.008</v>
      </c>
    </row>
    <row r="1643">
      <c r="A1643" s="4" t="inlineStr">
        <is>
          <t>C000176586 | Real Estate</t>
        </is>
      </c>
      <c r="B1643" s="4" t="inlineStr">
        <is>
          <t xml:space="preserve"> </t>
        </is>
      </c>
    </row>
    <row r="1644">
      <c r="A1644" s="3" t="inlineStr">
        <is>
          <t>Holdings [Line Items]</t>
        </is>
      </c>
      <c r="B1644" s="4" t="inlineStr">
        <is>
          <t xml:space="preserve"> </t>
        </is>
      </c>
    </row>
    <row r="1645">
      <c r="A1645" s="4" t="inlineStr">
        <is>
          <t>Percent of Net Asset Value</t>
        </is>
      </c>
      <c r="B1645" s="6" t="n">
        <v>0.019</v>
      </c>
    </row>
    <row r="1646">
      <c r="A1646" s="4" t="inlineStr">
        <is>
          <t>C000176586 | Health Care</t>
        </is>
      </c>
      <c r="B1646" s="4" t="inlineStr">
        <is>
          <t xml:space="preserve"> </t>
        </is>
      </c>
    </row>
    <row r="1647">
      <c r="A1647" s="3" t="inlineStr">
        <is>
          <t>Holdings [Line Items]</t>
        </is>
      </c>
      <c r="B1647" s="4" t="inlineStr">
        <is>
          <t xml:space="preserve"> </t>
        </is>
      </c>
    </row>
    <row r="1648">
      <c r="A1648" s="4" t="inlineStr">
        <is>
          <t>Percent of Net Asset Value</t>
        </is>
      </c>
      <c r="B1648" s="6" t="n">
        <v>0.054</v>
      </c>
    </row>
    <row r="1649">
      <c r="A1649" s="4" t="inlineStr">
        <is>
          <t>C000176586 | Industrials</t>
        </is>
      </c>
      <c r="B1649" s="4" t="inlineStr">
        <is>
          <t xml:space="preserve"> </t>
        </is>
      </c>
    </row>
    <row r="1650">
      <c r="A1650" s="3" t="inlineStr">
        <is>
          <t>Holdings [Line Items]</t>
        </is>
      </c>
      <c r="B1650" s="4" t="inlineStr">
        <is>
          <t xml:space="preserve"> </t>
        </is>
      </c>
    </row>
    <row r="1651">
      <c r="A1651" s="4" t="inlineStr">
        <is>
          <t>Percent of Net Asset Value</t>
        </is>
      </c>
      <c r="B1651" s="6" t="n">
        <v>0.08500000000000001</v>
      </c>
    </row>
    <row r="1652">
      <c r="A1652" s="4" t="inlineStr">
        <is>
          <t>C000176586 | Consumer Staples</t>
        </is>
      </c>
      <c r="B1652" s="4" t="inlineStr">
        <is>
          <t xml:space="preserve"> </t>
        </is>
      </c>
    </row>
    <row r="1653">
      <c r="A1653" s="3" t="inlineStr">
        <is>
          <t>Holdings [Line Items]</t>
        </is>
      </c>
      <c r="B1653" s="4" t="inlineStr">
        <is>
          <t xml:space="preserve"> </t>
        </is>
      </c>
    </row>
    <row r="1654">
      <c r="A1654" s="4" t="inlineStr">
        <is>
          <t>Percent of Net Asset Value</t>
        </is>
      </c>
      <c r="B1654" s="6" t="n">
        <v>0.08799999999999999</v>
      </c>
    </row>
    <row r="1655">
      <c r="A1655" s="4" t="inlineStr">
        <is>
          <t>C000176586 | Communication Services</t>
        </is>
      </c>
      <c r="B1655" s="4" t="inlineStr">
        <is>
          <t xml:space="preserve"> </t>
        </is>
      </c>
    </row>
    <row r="1656">
      <c r="A1656" s="3" t="inlineStr">
        <is>
          <t>Holdings [Line Items]</t>
        </is>
      </c>
      <c r="B1656" s="4" t="inlineStr">
        <is>
          <t xml:space="preserve"> </t>
        </is>
      </c>
    </row>
    <row r="1657">
      <c r="A1657" s="4" t="inlineStr">
        <is>
          <t>Percent of Net Asset Value</t>
        </is>
      </c>
      <c r="B1657" s="6" t="n">
        <v>0.08799999999999999</v>
      </c>
    </row>
    <row r="1658">
      <c r="A1658" s="4" t="inlineStr">
        <is>
          <t>C000176586 | Consumer Discretionary</t>
        </is>
      </c>
      <c r="B1658" s="4" t="inlineStr">
        <is>
          <t xml:space="preserve"> </t>
        </is>
      </c>
    </row>
    <row r="1659">
      <c r="A1659" s="3" t="inlineStr">
        <is>
          <t>Holdings [Line Items]</t>
        </is>
      </c>
      <c r="B1659" s="4" t="inlineStr">
        <is>
          <t xml:space="preserve"> </t>
        </is>
      </c>
    </row>
    <row r="1660">
      <c r="A1660" s="4" t="inlineStr">
        <is>
          <t>Percent of Net Asset Value</t>
        </is>
      </c>
      <c r="B1660" s="6" t="n">
        <v>0.151</v>
      </c>
    </row>
    <row r="1661">
      <c r="A1661" s="4" t="inlineStr">
        <is>
          <t>C000176586 | Financials</t>
        </is>
      </c>
      <c r="B1661" s="4" t="inlineStr">
        <is>
          <t xml:space="preserve"> </t>
        </is>
      </c>
    </row>
    <row r="1662">
      <c r="A1662" s="3" t="inlineStr">
        <is>
          <t>Holdings [Line Items]</t>
        </is>
      </c>
      <c r="B1662" s="4" t="inlineStr">
        <is>
          <t xml:space="preserve"> </t>
        </is>
      </c>
    </row>
    <row r="1663">
      <c r="A1663" s="4" t="inlineStr">
        <is>
          <t>Percent of Net Asset Value</t>
        </is>
      </c>
      <c r="B1663" s="6" t="n">
        <v>0.193</v>
      </c>
    </row>
    <row r="1664">
      <c r="A1664" s="4" t="inlineStr">
        <is>
          <t>C000176586 | Information Technology</t>
        </is>
      </c>
      <c r="B1664" s="4" t="inlineStr">
        <is>
          <t xml:space="preserve"> </t>
        </is>
      </c>
    </row>
    <row r="1665">
      <c r="A1665" s="3" t="inlineStr">
        <is>
          <t>Holdings [Line Items]</t>
        </is>
      </c>
      <c r="B1665" s="4" t="inlineStr">
        <is>
          <t xml:space="preserve"> </t>
        </is>
      </c>
    </row>
    <row r="1666">
      <c r="A1666" s="4" t="inlineStr">
        <is>
          <t>Percent of Net Asset Value</t>
        </is>
      </c>
      <c r="B1666" s="6" t="n">
        <v>0.299</v>
      </c>
    </row>
    <row r="1667">
      <c r="A1667" s="4" t="inlineStr">
        <is>
          <t>C000176586 | Common Stocks</t>
        </is>
      </c>
      <c r="B1667" s="4" t="inlineStr">
        <is>
          <t xml:space="preserve"> </t>
        </is>
      </c>
    </row>
    <row r="1668">
      <c r="A1668" s="3" t="inlineStr">
        <is>
          <t>Holdings [Line Items]</t>
        </is>
      </c>
      <c r="B1668" s="4" t="inlineStr">
        <is>
          <t xml:space="preserve"> </t>
        </is>
      </c>
    </row>
    <row r="1669">
      <c r="A1669" s="4" t="inlineStr">
        <is>
          <t>Percent of Net Asset Value</t>
        </is>
      </c>
      <c r="B1669" s="6" t="n">
        <v>0.221</v>
      </c>
    </row>
    <row r="1670">
      <c r="A1670" s="4" t="inlineStr">
        <is>
          <t>C000176586 | Money Market Registered Investment Companies</t>
        </is>
      </c>
      <c r="B1670" s="4" t="inlineStr">
        <is>
          <t xml:space="preserve"> </t>
        </is>
      </c>
    </row>
    <row r="1671">
      <c r="A1671" s="3" t="inlineStr">
        <is>
          <t>Holdings [Line Items]</t>
        </is>
      </c>
      <c r="B1671" s="4" t="inlineStr">
        <is>
          <t xml:space="preserve"> </t>
        </is>
      </c>
    </row>
    <row r="1672">
      <c r="A1672" s="4" t="inlineStr">
        <is>
          <t>Percent of Net Asset Value</t>
        </is>
      </c>
      <c r="B1672" s="6" t="n">
        <v>0.182</v>
      </c>
    </row>
    <row r="1673">
      <c r="A1673" s="4" t="inlineStr">
        <is>
          <t>C000176586 | Other Assets/Liabilities (Net)</t>
        </is>
      </c>
      <c r="B1673" s="4" t="inlineStr">
        <is>
          <t xml:space="preserve"> </t>
        </is>
      </c>
    </row>
    <row r="1674">
      <c r="A1674" s="3" t="inlineStr">
        <is>
          <t>Holdings [Line Items]</t>
        </is>
      </c>
      <c r="B1674" s="4" t="inlineStr">
        <is>
          <t xml:space="preserve"> </t>
        </is>
      </c>
    </row>
    <row r="1675">
      <c r="A1675" s="4" t="inlineStr">
        <is>
          <t>Percent of Net Asset Value</t>
        </is>
      </c>
      <c r="B1675" s="6" t="n">
        <v>0.007</v>
      </c>
    </row>
    <row r="1676">
      <c r="A1676" s="4" t="inlineStr">
        <is>
          <t>C000176586 | Registered Investment Companies</t>
        </is>
      </c>
      <c r="B1676" s="4" t="inlineStr">
        <is>
          <t xml:space="preserve"> </t>
        </is>
      </c>
    </row>
    <row r="1677">
      <c r="A1677" s="3" t="inlineStr">
        <is>
          <t>Holdings [Line Items]</t>
        </is>
      </c>
      <c r="B1677" s="4" t="inlineStr">
        <is>
          <t xml:space="preserve"> </t>
        </is>
      </c>
    </row>
    <row r="1678">
      <c r="A1678" s="4" t="inlineStr">
        <is>
          <t>Percent of Net Asset Value</t>
        </is>
      </c>
      <c r="B1678" s="8" t="n">
        <v>0.59</v>
      </c>
    </row>
    <row r="1679">
      <c r="A1679" s="4" t="inlineStr">
        <is>
          <t>C000173654 | South Street S (Collateralized by $76,485,403 various FMACs and FNMAs, 4.00% - 6.00%, due 11/1/47 - 11/1/54, fair value $76,699,845) (proceeds $75,018,958), purchase date 12/31/24</t>
        </is>
      </c>
      <c r="B1679" s="4" t="inlineStr">
        <is>
          <t xml:space="preserve"> </t>
        </is>
      </c>
    </row>
    <row r="1680">
      <c r="A1680" s="3" t="inlineStr">
        <is>
          <t>Holdings [Line Items]</t>
        </is>
      </c>
      <c r="B1680" s="4" t="inlineStr">
        <is>
          <t xml:space="preserve"> </t>
        </is>
      </c>
    </row>
    <row r="1681">
      <c r="A1681" s="4" t="inlineStr">
        <is>
          <t>Percent of Net Asset Value</t>
        </is>
      </c>
      <c r="B1681" s="6" t="n">
        <v>0.113</v>
      </c>
    </row>
    <row r="1682">
      <c r="A1682" s="4" t="inlineStr">
        <is>
          <t>C000173654 | Loop Capital (Collateralized by $57,511,050 FHLMCs, 7.00%, due 6/1/54, fair value $61,200,000) (proceeds $60,014,733), purchase date 12/31/24</t>
        </is>
      </c>
      <c r="B1682" s="4" t="inlineStr">
        <is>
          <t xml:space="preserve"> </t>
        </is>
      </c>
    </row>
    <row r="1683">
      <c r="A1683" s="3" t="inlineStr">
        <is>
          <t>Holdings [Line Items]</t>
        </is>
      </c>
      <c r="B1683" s="4" t="inlineStr">
        <is>
          <t xml:space="preserve"> </t>
        </is>
      </c>
    </row>
    <row r="1684">
      <c r="A1684" s="4" t="inlineStr">
        <is>
          <t>Percent of Net Asset Value</t>
        </is>
      </c>
      <c r="B1684" s="6" t="n">
        <v>0.091</v>
      </c>
    </row>
    <row r="1685">
      <c r="A1685" s="4" t="inlineStr">
        <is>
          <t>C000173654 | South Street T (Collateralized by $52,210,776 various FMACs, FNMAs, and SBAs, 2.50% - 8.00%, due 8/25/28 - 8/1/54, fair value $51,166,849)(proceeds $50,012,583), purchase date 12/31/24</t>
        </is>
      </c>
      <c r="B1685" s="4" t="inlineStr">
        <is>
          <t xml:space="preserve"> </t>
        </is>
      </c>
    </row>
    <row r="1686">
      <c r="A1686" s="3" t="inlineStr">
        <is>
          <t>Holdings [Line Items]</t>
        </is>
      </c>
      <c r="B1686" s="4" t="inlineStr">
        <is>
          <t xml:space="preserve"> </t>
        </is>
      </c>
    </row>
    <row r="1687">
      <c r="A1687" s="4" t="inlineStr">
        <is>
          <t>Percent of Net Asset Value</t>
        </is>
      </c>
      <c r="B1687" s="6" t="n">
        <v>0.076</v>
      </c>
    </row>
    <row r="1688">
      <c r="A1688" s="4" t="inlineStr">
        <is>
          <t>C000173654 | United States Treasury Floating Rate Note (U.S. 3 Month Treasury + 0.20%)</t>
        </is>
      </c>
      <c r="B1688" s="4" t="inlineStr">
        <is>
          <t xml:space="preserve"> </t>
        </is>
      </c>
    </row>
    <row r="1689">
      <c r="A1689" s="3" t="inlineStr">
        <is>
          <t>Holdings [Line Items]</t>
        </is>
      </c>
      <c r="B1689" s="4" t="inlineStr">
        <is>
          <t xml:space="preserve"> </t>
        </is>
      </c>
    </row>
    <row r="1690">
      <c r="A1690" s="4" t="inlineStr">
        <is>
          <t>Percent of Net Asset Value</t>
        </is>
      </c>
      <c r="B1690" s="6" t="n">
        <v>0.036</v>
      </c>
    </row>
    <row r="1691">
      <c r="A1691" s="4" t="inlineStr">
        <is>
          <t>C000173654 | United States Treasury Floating Rate Note (U.S. 3 Month Treasury + 0.169%)</t>
        </is>
      </c>
      <c r="B1691" s="4" t="inlineStr">
        <is>
          <t xml:space="preserve"> </t>
        </is>
      </c>
    </row>
    <row r="1692">
      <c r="A1692" s="3" t="inlineStr">
        <is>
          <t>Holdings [Line Items]</t>
        </is>
      </c>
      <c r="B1692" s="4" t="inlineStr">
        <is>
          <t xml:space="preserve"> </t>
        </is>
      </c>
    </row>
    <row r="1693">
      <c r="A1693" s="4" t="inlineStr">
        <is>
          <t>Percent of Net Asset Value</t>
        </is>
      </c>
      <c r="B1693" s="6" t="n">
        <v>0.036</v>
      </c>
    </row>
    <row r="1694">
      <c r="A1694" s="4" t="inlineStr">
        <is>
          <t>C000173654 | United States Treasury Floating Rate Note (U.S. 3 Month Treasury + 0.125%)</t>
        </is>
      </c>
      <c r="B1694" s="4" t="inlineStr">
        <is>
          <t xml:space="preserve"> </t>
        </is>
      </c>
    </row>
    <row r="1695">
      <c r="A1695" s="3" t="inlineStr">
        <is>
          <t>Holdings [Line Items]</t>
        </is>
      </c>
      <c r="B1695" s="4" t="inlineStr">
        <is>
          <t xml:space="preserve"> </t>
        </is>
      </c>
    </row>
    <row r="1696">
      <c r="A1696" s="4" t="inlineStr">
        <is>
          <t>Percent of Net Asset Value</t>
        </is>
      </c>
      <c r="B1696" s="8" t="n">
        <v>0.03</v>
      </c>
    </row>
    <row r="1697">
      <c r="A1697" s="4" t="inlineStr">
        <is>
          <t>C000173654 | Federal Home Loan Banks (Secured Overnight Financing Rate + 0.02%)</t>
        </is>
      </c>
      <c r="B1697" s="4" t="inlineStr">
        <is>
          <t xml:space="preserve"> </t>
        </is>
      </c>
    </row>
    <row r="1698">
      <c r="A1698" s="3" t="inlineStr">
        <is>
          <t>Holdings [Line Items]</t>
        </is>
      </c>
      <c r="B1698" s="4" t="inlineStr">
        <is>
          <t xml:space="preserve"> </t>
        </is>
      </c>
    </row>
    <row r="1699">
      <c r="A1699" s="4" t="inlineStr">
        <is>
          <t>Percent of Net Asset Value</t>
        </is>
      </c>
      <c r="B1699" s="6" t="n">
        <v>0.023</v>
      </c>
    </row>
    <row r="1700">
      <c r="A1700" s="4" t="inlineStr">
        <is>
          <t>C000173654 | United States Treasury Bill</t>
        </is>
      </c>
      <c r="B1700" s="4" t="inlineStr">
        <is>
          <t xml:space="preserve"> </t>
        </is>
      </c>
    </row>
    <row r="1701">
      <c r="A1701" s="3" t="inlineStr">
        <is>
          <t>Holdings [Line Items]</t>
        </is>
      </c>
      <c r="B1701" s="4" t="inlineStr">
        <is>
          <t xml:space="preserve"> </t>
        </is>
      </c>
    </row>
    <row r="1702">
      <c r="A1702" s="4" t="inlineStr">
        <is>
          <t>Percent of Net Asset Value</t>
        </is>
      </c>
      <c r="B1702" s="6" t="n">
        <v>0.023</v>
      </c>
    </row>
    <row r="1703">
      <c r="A1703" s="4" t="inlineStr">
        <is>
          <t>C000173654 | Freddie Mac</t>
        </is>
      </c>
      <c r="B1703" s="4" t="inlineStr">
        <is>
          <t xml:space="preserve"> </t>
        </is>
      </c>
    </row>
    <row r="1704">
      <c r="A1704" s="3" t="inlineStr">
        <is>
          <t>Holdings [Line Items]</t>
        </is>
      </c>
      <c r="B1704" s="4" t="inlineStr">
        <is>
          <t xml:space="preserve"> </t>
        </is>
      </c>
    </row>
    <row r="1705">
      <c r="A1705" s="4" t="inlineStr">
        <is>
          <t>Percent of Net Asset Value</t>
        </is>
      </c>
      <c r="B1705" s="6" t="n">
        <v>0.023</v>
      </c>
    </row>
    <row r="1706">
      <c r="A1706" s="4" t="inlineStr">
        <is>
          <t>C000173654 | Money Market Registered Investment Companies - Sector</t>
        </is>
      </c>
      <c r="B1706" s="4" t="inlineStr">
        <is>
          <t xml:space="preserve"> </t>
        </is>
      </c>
    </row>
    <row r="1707">
      <c r="A1707" s="3" t="inlineStr">
        <is>
          <t>Holdings [Line Items]</t>
        </is>
      </c>
      <c r="B1707" s="4" t="inlineStr">
        <is>
          <t xml:space="preserve"> </t>
        </is>
      </c>
    </row>
    <row r="1708">
      <c r="A1708" s="4" t="inlineStr">
        <is>
          <t>Percent of Net Asset Value</t>
        </is>
      </c>
      <c r="B1708" s="6" t="n">
        <v>0.323</v>
      </c>
    </row>
    <row r="1709">
      <c r="A1709" s="4" t="inlineStr">
        <is>
          <t>C000173654 | U.S. Treasury Notes</t>
        </is>
      </c>
      <c r="B1709" s="4" t="inlineStr">
        <is>
          <t xml:space="preserve"> </t>
        </is>
      </c>
    </row>
    <row r="1710">
      <c r="A1710" s="3" t="inlineStr">
        <is>
          <t>Holdings [Line Items]</t>
        </is>
      </c>
      <c r="B1710" s="4" t="inlineStr">
        <is>
          <t xml:space="preserve"> </t>
        </is>
      </c>
    </row>
    <row r="1711">
      <c r="A1711" s="4" t="inlineStr">
        <is>
          <t>Percent of Net Asset Value</t>
        </is>
      </c>
      <c r="B1711" s="6" t="n">
        <v>0.135</v>
      </c>
    </row>
    <row r="1712">
      <c r="A1712" s="4" t="inlineStr">
        <is>
          <t>C000173654 | U.S. Government Agencies</t>
        </is>
      </c>
      <c r="B1712" s="4" t="inlineStr">
        <is>
          <t xml:space="preserve"> </t>
        </is>
      </c>
    </row>
    <row r="1713">
      <c r="A1713" s="3" t="inlineStr">
        <is>
          <t>Holdings [Line Items]</t>
        </is>
      </c>
      <c r="B1713" s="4" t="inlineStr">
        <is>
          <t xml:space="preserve"> </t>
        </is>
      </c>
    </row>
    <row r="1714">
      <c r="A1714" s="4" t="inlineStr">
        <is>
          <t>Percent of Net Asset Value</t>
        </is>
      </c>
      <c r="B1714" s="6" t="n">
        <v>0.255</v>
      </c>
    </row>
    <row r="1715">
      <c r="A1715" s="4" t="inlineStr">
        <is>
          <t>C000173654 | Repurchase Agreements</t>
        </is>
      </c>
      <c r="B1715" s="4" t="inlineStr">
        <is>
          <t xml:space="preserve"> </t>
        </is>
      </c>
    </row>
    <row r="1716">
      <c r="A1716" s="3" t="inlineStr">
        <is>
          <t>Holdings [Line Items]</t>
        </is>
      </c>
      <c r="B1716" s="4" t="inlineStr">
        <is>
          <t xml:space="preserve"> </t>
        </is>
      </c>
    </row>
    <row r="1717">
      <c r="A1717" s="4" t="inlineStr">
        <is>
          <t>Percent of Net Asset Value</t>
        </is>
      </c>
      <c r="B1717" s="6" t="n">
        <v>0.279</v>
      </c>
    </row>
    <row r="1718">
      <c r="A1718" s="4" t="inlineStr">
        <is>
          <t>C000173654 | U.S. Treasury Bills</t>
        </is>
      </c>
      <c r="B1718" s="4" t="inlineStr">
        <is>
          <t xml:space="preserve"> </t>
        </is>
      </c>
    </row>
    <row r="1719">
      <c r="A1719" s="3" t="inlineStr">
        <is>
          <t>Holdings [Line Items]</t>
        </is>
      </c>
      <c r="B1719" s="4" t="inlineStr">
        <is>
          <t xml:space="preserve"> </t>
        </is>
      </c>
    </row>
    <row r="1720">
      <c r="A1720" s="4" t="inlineStr">
        <is>
          <t>Percent of Net Asset Value</t>
        </is>
      </c>
      <c r="B1720" s="6" t="n">
        <v>0.288</v>
      </c>
    </row>
    <row r="1721">
      <c r="A1721" s="4" t="inlineStr">
        <is>
          <t>C000174352 | Berkshire Hathaway Inc</t>
        </is>
      </c>
      <c r="B1721" s="4" t="inlineStr">
        <is>
          <t xml:space="preserve"> </t>
        </is>
      </c>
    </row>
    <row r="1722">
      <c r="A1722" s="3" t="inlineStr">
        <is>
          <t>Holdings [Line Items]</t>
        </is>
      </c>
      <c r="B1722" s="4" t="inlineStr">
        <is>
          <t xml:space="preserve"> </t>
        </is>
      </c>
    </row>
    <row r="1723">
      <c r="A1723" s="4" t="inlineStr">
        <is>
          <t>Percent of Net Asset Value</t>
        </is>
      </c>
      <c r="B1723" s="6" t="n">
        <v>0.045</v>
      </c>
    </row>
    <row r="1724">
      <c r="A1724" s="4" t="inlineStr">
        <is>
          <t>C000174352 | Microsoft Corp</t>
        </is>
      </c>
      <c r="B1724" s="4" t="inlineStr">
        <is>
          <t xml:space="preserve"> </t>
        </is>
      </c>
    </row>
    <row r="1725">
      <c r="A1725" s="3" t="inlineStr">
        <is>
          <t>Holdings [Line Items]</t>
        </is>
      </c>
      <c r="B1725" s="4" t="inlineStr">
        <is>
          <t xml:space="preserve"> </t>
        </is>
      </c>
    </row>
    <row r="1726">
      <c r="A1726" s="4" t="inlineStr">
        <is>
          <t>Percent of Net Asset Value</t>
        </is>
      </c>
      <c r="B1726" s="6" t="n">
        <v>0.051</v>
      </c>
    </row>
    <row r="1727">
      <c r="A1727" s="4" t="inlineStr">
        <is>
          <t>C000174352 | Amazon.com Inc</t>
        </is>
      </c>
      <c r="B1727" s="4" t="inlineStr">
        <is>
          <t xml:space="preserve"> </t>
        </is>
      </c>
    </row>
    <row r="1728">
      <c r="A1728" s="3" t="inlineStr">
        <is>
          <t>Holdings [Line Items]</t>
        </is>
      </c>
      <c r="B1728" s="4" t="inlineStr">
        <is>
          <t xml:space="preserve"> </t>
        </is>
      </c>
    </row>
    <row r="1729">
      <c r="A1729" s="4" t="inlineStr">
        <is>
          <t>Percent of Net Asset Value</t>
        </is>
      </c>
      <c r="B1729" s="6" t="n">
        <v>0.034</v>
      </c>
    </row>
    <row r="1730">
      <c r="A1730" s="4" t="inlineStr">
        <is>
          <t>C000174352 | NVIDIA Corp</t>
        </is>
      </c>
      <c r="B1730" s="4" t="inlineStr">
        <is>
          <t xml:space="preserve"> </t>
        </is>
      </c>
    </row>
    <row r="1731">
      <c r="A1731" s="3" t="inlineStr">
        <is>
          <t>Holdings [Line Items]</t>
        </is>
      </c>
      <c r="B1731" s="4" t="inlineStr">
        <is>
          <t xml:space="preserve"> </t>
        </is>
      </c>
    </row>
    <row r="1732">
      <c r="A1732" s="4" t="inlineStr">
        <is>
          <t>Percent of Net Asset Value</t>
        </is>
      </c>
      <c r="B1732" s="6" t="n">
        <v>0.041</v>
      </c>
    </row>
    <row r="1733">
      <c r="A1733" s="4" t="inlineStr">
        <is>
          <t>C000174352 | Apple Inc</t>
        </is>
      </c>
      <c r="B1733" s="4" t="inlineStr">
        <is>
          <t xml:space="preserve"> </t>
        </is>
      </c>
    </row>
    <row r="1734">
      <c r="A1734" s="3" t="inlineStr">
        <is>
          <t>Holdings [Line Items]</t>
        </is>
      </c>
      <c r="B1734" s="4" t="inlineStr">
        <is>
          <t xml:space="preserve"> </t>
        </is>
      </c>
    </row>
    <row r="1735">
      <c r="A1735" s="4" t="inlineStr">
        <is>
          <t>Percent of Net Asset Value</t>
        </is>
      </c>
      <c r="B1735" s="8" t="n">
        <v>0.05</v>
      </c>
    </row>
    <row r="1736">
      <c r="A1736" s="4" t="inlineStr">
        <is>
          <t>C000174352 | Texas Instruments Inc</t>
        </is>
      </c>
      <c r="B1736" s="4" t="inlineStr">
        <is>
          <t xml:space="preserve"> </t>
        </is>
      </c>
    </row>
    <row r="1737">
      <c r="A1737" s="3" t="inlineStr">
        <is>
          <t>Holdings [Line Items]</t>
        </is>
      </c>
      <c r="B1737" s="4" t="inlineStr">
        <is>
          <t xml:space="preserve"> </t>
        </is>
      </c>
    </row>
    <row r="1738">
      <c r="A1738" s="4" t="inlineStr">
        <is>
          <t>Percent of Net Asset Value</t>
        </is>
      </c>
      <c r="B1738" s="6" t="n">
        <v>0.021</v>
      </c>
    </row>
    <row r="1739">
      <c r="A1739" s="4" t="inlineStr">
        <is>
          <t>C000174352 | Meta Platforms Inc</t>
        </is>
      </c>
      <c r="B1739" s="4" t="inlineStr">
        <is>
          <t xml:space="preserve"> </t>
        </is>
      </c>
    </row>
    <row r="1740">
      <c r="A1740" s="3" t="inlineStr">
        <is>
          <t>Holdings [Line Items]</t>
        </is>
      </c>
      <c r="B1740" s="4" t="inlineStr">
        <is>
          <t xml:space="preserve"> </t>
        </is>
      </c>
    </row>
    <row r="1741">
      <c r="A1741" s="4" t="inlineStr">
        <is>
          <t>Percent of Net Asset Value</t>
        </is>
      </c>
      <c r="B1741" s="6" t="n">
        <v>0.022</v>
      </c>
    </row>
    <row r="1742">
      <c r="A1742" s="4" t="inlineStr">
        <is>
          <t>C000174352 | Alphabet Inc - Class C</t>
        </is>
      </c>
      <c r="B1742" s="4" t="inlineStr">
        <is>
          <t xml:space="preserve"> </t>
        </is>
      </c>
    </row>
    <row r="1743">
      <c r="A1743" s="3" t="inlineStr">
        <is>
          <t>Holdings [Line Items]</t>
        </is>
      </c>
      <c r="B1743" s="4" t="inlineStr">
        <is>
          <t xml:space="preserve"> </t>
        </is>
      </c>
    </row>
    <row r="1744">
      <c r="A1744" s="4" t="inlineStr">
        <is>
          <t>Percent of Net Asset Value</t>
        </is>
      </c>
      <c r="B1744" s="6" t="n">
        <v>0.022</v>
      </c>
    </row>
    <row r="1745">
      <c r="A1745" s="4" t="inlineStr">
        <is>
          <t>C000174352 | Costco Wholesale Corp</t>
        </is>
      </c>
      <c r="B1745" s="4" t="inlineStr">
        <is>
          <t xml:space="preserve"> </t>
        </is>
      </c>
    </row>
    <row r="1746">
      <c r="A1746" s="3" t="inlineStr">
        <is>
          <t>Holdings [Line Items]</t>
        </is>
      </c>
      <c r="B1746" s="4" t="inlineStr">
        <is>
          <t xml:space="preserve"> </t>
        </is>
      </c>
    </row>
    <row r="1747">
      <c r="A1747" s="4" t="inlineStr">
        <is>
          <t>Percent of Net Asset Value</t>
        </is>
      </c>
      <c r="B1747" s="6" t="n">
        <v>0.023</v>
      </c>
    </row>
    <row r="1748">
      <c r="A1748" s="4" t="inlineStr">
        <is>
          <t>C000174352 | Mastercard Inc</t>
        </is>
      </c>
      <c r="B1748" s="4" t="inlineStr">
        <is>
          <t xml:space="preserve"> </t>
        </is>
      </c>
    </row>
    <row r="1749">
      <c r="A1749" s="3" t="inlineStr">
        <is>
          <t>Holdings [Line Items]</t>
        </is>
      </c>
      <c r="B1749" s="4" t="inlineStr">
        <is>
          <t xml:space="preserve"> </t>
        </is>
      </c>
    </row>
    <row r="1750">
      <c r="A1750" s="4" t="inlineStr">
        <is>
          <t>Percent of Net Asset Value</t>
        </is>
      </c>
      <c r="B1750" s="8" t="n">
        <v>0.03</v>
      </c>
    </row>
    <row r="1751">
      <c r="A1751" s="4" t="inlineStr">
        <is>
          <t>C000174352 | Energy</t>
        </is>
      </c>
      <c r="B1751" s="4" t="inlineStr">
        <is>
          <t xml:space="preserve"> </t>
        </is>
      </c>
    </row>
    <row r="1752">
      <c r="A1752" s="3" t="inlineStr">
        <is>
          <t>Holdings [Line Items]</t>
        </is>
      </c>
      <c r="B1752" s="4" t="inlineStr">
        <is>
          <t xml:space="preserve"> </t>
        </is>
      </c>
    </row>
    <row r="1753">
      <c r="A1753" s="4" t="inlineStr">
        <is>
          <t>Percent of Net Asset Value</t>
        </is>
      </c>
      <c r="B1753" s="6" t="n">
        <v>0.033</v>
      </c>
    </row>
    <row r="1754">
      <c r="A1754" s="4" t="inlineStr">
        <is>
          <t>C000174352 | Utilities</t>
        </is>
      </c>
      <c r="B1754" s="4" t="inlineStr">
        <is>
          <t xml:space="preserve"> </t>
        </is>
      </c>
    </row>
    <row r="1755">
      <c r="A1755" s="3" t="inlineStr">
        <is>
          <t>Holdings [Line Items]</t>
        </is>
      </c>
      <c r="B1755" s="4" t="inlineStr">
        <is>
          <t xml:space="preserve"> </t>
        </is>
      </c>
    </row>
    <row r="1756">
      <c r="A1756" s="4" t="inlineStr">
        <is>
          <t>Percent of Net Asset Value</t>
        </is>
      </c>
      <c r="B1756" s="6" t="n">
        <v>0.027</v>
      </c>
    </row>
    <row r="1757">
      <c r="A1757" s="4" t="inlineStr">
        <is>
          <t>C000174352 | Materials</t>
        </is>
      </c>
      <c r="B1757" s="4" t="inlineStr">
        <is>
          <t xml:space="preserve"> </t>
        </is>
      </c>
    </row>
    <row r="1758">
      <c r="A1758" s="3" t="inlineStr">
        <is>
          <t>Holdings [Line Items]</t>
        </is>
      </c>
      <c r="B1758" s="4" t="inlineStr">
        <is>
          <t xml:space="preserve"> </t>
        </is>
      </c>
    </row>
    <row r="1759">
      <c r="A1759" s="4" t="inlineStr">
        <is>
          <t>Percent of Net Asset Value</t>
        </is>
      </c>
      <c r="B1759" s="6" t="n">
        <v>0.002</v>
      </c>
    </row>
    <row r="1760">
      <c r="A1760" s="4" t="inlineStr">
        <is>
          <t>C000174352 | Real Estate</t>
        </is>
      </c>
      <c r="B1760" s="4" t="inlineStr">
        <is>
          <t xml:space="preserve"> </t>
        </is>
      </c>
    </row>
    <row r="1761">
      <c r="A1761" s="3" t="inlineStr">
        <is>
          <t>Holdings [Line Items]</t>
        </is>
      </c>
      <c r="B1761" s="4" t="inlineStr">
        <is>
          <t xml:space="preserve"> </t>
        </is>
      </c>
    </row>
    <row r="1762">
      <c r="A1762" s="4" t="inlineStr">
        <is>
          <t>Percent of Net Asset Value</t>
        </is>
      </c>
      <c r="B1762" s="4" t="inlineStr">
        <is>
          <t>(1.60%)</t>
        </is>
      </c>
    </row>
    <row r="1763">
      <c r="A1763" s="4" t="inlineStr">
        <is>
          <t>C000174352 | Health Care</t>
        </is>
      </c>
      <c r="B1763" s="4" t="inlineStr">
        <is>
          <t xml:space="preserve"> </t>
        </is>
      </c>
    </row>
    <row r="1764">
      <c r="A1764" s="3" t="inlineStr">
        <is>
          <t>Holdings [Line Items]</t>
        </is>
      </c>
      <c r="B1764" s="4" t="inlineStr">
        <is>
          <t xml:space="preserve"> </t>
        </is>
      </c>
    </row>
    <row r="1765">
      <c r="A1765" s="4" t="inlineStr">
        <is>
          <t>Percent of Net Asset Value</t>
        </is>
      </c>
      <c r="B1765" s="6" t="n">
        <v>0.078</v>
      </c>
    </row>
    <row r="1766">
      <c r="A1766" s="4" t="inlineStr">
        <is>
          <t>C000174352 | Industrials</t>
        </is>
      </c>
      <c r="B1766" s="4" t="inlineStr">
        <is>
          <t xml:space="preserve"> </t>
        </is>
      </c>
    </row>
    <row r="1767">
      <c r="A1767" s="3" t="inlineStr">
        <is>
          <t>Holdings [Line Items]</t>
        </is>
      </c>
      <c r="B1767" s="4" t="inlineStr">
        <is>
          <t xml:space="preserve"> </t>
        </is>
      </c>
    </row>
    <row r="1768">
      <c r="A1768" s="4" t="inlineStr">
        <is>
          <t>Percent of Net Asset Value</t>
        </is>
      </c>
      <c r="B1768" s="6" t="n">
        <v>0.076</v>
      </c>
    </row>
    <row r="1769">
      <c r="A1769" s="4" t="inlineStr">
        <is>
          <t>C000174352 | Consumer Staples</t>
        </is>
      </c>
      <c r="B1769" s="4" t="inlineStr">
        <is>
          <t xml:space="preserve"> </t>
        </is>
      </c>
    </row>
    <row r="1770">
      <c r="A1770" s="3" t="inlineStr">
        <is>
          <t>Holdings [Line Items]</t>
        </is>
      </c>
      <c r="B1770" s="4" t="inlineStr">
        <is>
          <t xml:space="preserve"> </t>
        </is>
      </c>
    </row>
    <row r="1771">
      <c r="A1771" s="4" t="inlineStr">
        <is>
          <t>Percent of Net Asset Value</t>
        </is>
      </c>
      <c r="B1771" s="6" t="n">
        <v>0.048</v>
      </c>
    </row>
    <row r="1772">
      <c r="A1772" s="4" t="inlineStr">
        <is>
          <t>C000174352 | Communication Services</t>
        </is>
      </c>
      <c r="B1772" s="4" t="inlineStr">
        <is>
          <t xml:space="preserve"> </t>
        </is>
      </c>
    </row>
    <row r="1773">
      <c r="A1773" s="3" t="inlineStr">
        <is>
          <t>Holdings [Line Items]</t>
        </is>
      </c>
      <c r="B1773" s="4" t="inlineStr">
        <is>
          <t xml:space="preserve"> </t>
        </is>
      </c>
    </row>
    <row r="1774">
      <c r="A1774" s="4" t="inlineStr">
        <is>
          <t>Percent of Net Asset Value</t>
        </is>
      </c>
      <c r="B1774" s="6" t="n">
        <v>0.082</v>
      </c>
    </row>
    <row r="1775">
      <c r="A1775" s="4" t="inlineStr">
        <is>
          <t>C000174352 | Consumer Discretionary</t>
        </is>
      </c>
      <c r="B1775" s="4" t="inlineStr">
        <is>
          <t xml:space="preserve"> </t>
        </is>
      </c>
    </row>
    <row r="1776">
      <c r="A1776" s="3" t="inlineStr">
        <is>
          <t>Holdings [Line Items]</t>
        </is>
      </c>
      <c r="B1776" s="4" t="inlineStr">
        <is>
          <t xml:space="preserve"> </t>
        </is>
      </c>
    </row>
    <row r="1777">
      <c r="A1777" s="4" t="inlineStr">
        <is>
          <t>Percent of Net Asset Value</t>
        </is>
      </c>
      <c r="B1777" s="6" t="n">
        <v>0.141</v>
      </c>
    </row>
    <row r="1778">
      <c r="A1778" s="4" t="inlineStr">
        <is>
          <t>C000174352 | Financials</t>
        </is>
      </c>
      <c r="B1778" s="4" t="inlineStr">
        <is>
          <t xml:space="preserve"> </t>
        </is>
      </c>
    </row>
    <row r="1779">
      <c r="A1779" s="3" t="inlineStr">
        <is>
          <t>Holdings [Line Items]</t>
        </is>
      </c>
      <c r="B1779" s="4" t="inlineStr">
        <is>
          <t xml:space="preserve"> </t>
        </is>
      </c>
    </row>
    <row r="1780">
      <c r="A1780" s="4" t="inlineStr">
        <is>
          <t>Percent of Net Asset Value</t>
        </is>
      </c>
      <c r="B1780" s="6" t="n">
        <v>0.193</v>
      </c>
    </row>
    <row r="1781">
      <c r="A1781" s="4" t="inlineStr">
        <is>
          <t>C000174352 | Information Technology</t>
        </is>
      </c>
      <c r="B1781" s="4" t="inlineStr">
        <is>
          <t xml:space="preserve"> </t>
        </is>
      </c>
    </row>
    <row r="1782">
      <c r="A1782" s="3" t="inlineStr">
        <is>
          <t>Holdings [Line Items]</t>
        </is>
      </c>
      <c r="B1782" s="4" t="inlineStr">
        <is>
          <t xml:space="preserve"> </t>
        </is>
      </c>
    </row>
    <row r="1783">
      <c r="A1783" s="4" t="inlineStr">
        <is>
          <t>Percent of Net Asset Value</t>
        </is>
      </c>
      <c r="B1783" s="6" t="n">
        <v>0.336</v>
      </c>
    </row>
    <row r="1784">
      <c r="A1784" s="4" t="inlineStr">
        <is>
          <t>C000174352 | Money Market Registered Investment Companies</t>
        </is>
      </c>
      <c r="B1784" s="4" t="inlineStr">
        <is>
          <t xml:space="preserve"> </t>
        </is>
      </c>
    </row>
    <row r="1785">
      <c r="A1785" s="3" t="inlineStr">
        <is>
          <t>Holdings [Line Items]</t>
        </is>
      </c>
      <c r="B1785" s="4" t="inlineStr">
        <is>
          <t xml:space="preserve"> </t>
        </is>
      </c>
    </row>
    <row r="1786">
      <c r="A1786" s="4" t="inlineStr">
        <is>
          <t>Percent of Net Asset Value</t>
        </is>
      </c>
      <c r="B1786" s="6" t="n">
        <v>0.037</v>
      </c>
    </row>
    <row r="1787">
      <c r="A1787" s="4" t="inlineStr">
        <is>
          <t>C000174352 | Other Assets/Liabilities (Net)</t>
        </is>
      </c>
      <c r="B1787" s="4" t="inlineStr">
        <is>
          <t xml:space="preserve"> </t>
        </is>
      </c>
    </row>
    <row r="1788">
      <c r="A1788" s="3" t="inlineStr">
        <is>
          <t>Holdings [Line Items]</t>
        </is>
      </c>
      <c r="B1788" s="4" t="inlineStr">
        <is>
          <t xml:space="preserve"> </t>
        </is>
      </c>
    </row>
    <row r="1789">
      <c r="A1789" s="4" t="inlineStr">
        <is>
          <t>Percent of Net Asset Value</t>
        </is>
      </c>
      <c r="B1789" s="4" t="inlineStr">
        <is>
          <t>(0.40%)</t>
        </is>
      </c>
    </row>
    <row r="1790">
      <c r="A1790" s="4" t="inlineStr">
        <is>
          <t>C000174352 | Common Stocks - Long</t>
        </is>
      </c>
      <c r="B1790" s="4" t="inlineStr">
        <is>
          <t xml:space="preserve"> </t>
        </is>
      </c>
    </row>
    <row r="1791">
      <c r="A1791" s="3" t="inlineStr">
        <is>
          <t>Holdings [Line Items]</t>
        </is>
      </c>
      <c r="B1791" s="4" t="inlineStr">
        <is>
          <t xml:space="preserve"> </t>
        </is>
      </c>
    </row>
    <row r="1792">
      <c r="A1792" s="4" t="inlineStr">
        <is>
          <t>Percent of Net Asset Value</t>
        </is>
      </c>
      <c r="B1792" s="6" t="n">
        <v>0.967</v>
      </c>
    </row>
    <row r="1793">
      <c r="A1793" s="4" t="inlineStr">
        <is>
          <t>C000010078 | Berkshire Hathaway Inc</t>
        </is>
      </c>
      <c r="B1793" s="4" t="inlineStr">
        <is>
          <t xml:space="preserve"> </t>
        </is>
      </c>
    </row>
    <row r="1794">
      <c r="A1794" s="3" t="inlineStr">
        <is>
          <t>Holdings [Line Items]</t>
        </is>
      </c>
      <c r="B1794" s="4" t="inlineStr">
        <is>
          <t xml:space="preserve"> </t>
        </is>
      </c>
    </row>
    <row r="1795">
      <c r="A1795" s="4" t="inlineStr">
        <is>
          <t>Percent of Net Asset Value</t>
        </is>
      </c>
      <c r="B1795" s="6" t="n">
        <v>0.029</v>
      </c>
    </row>
    <row r="1796">
      <c r="A1796" s="4" t="inlineStr">
        <is>
          <t>C000010078 | Microsoft Corp</t>
        </is>
      </c>
      <c r="B1796" s="4" t="inlineStr">
        <is>
          <t xml:space="preserve"> </t>
        </is>
      </c>
    </row>
    <row r="1797">
      <c r="A1797" s="3" t="inlineStr">
        <is>
          <t>Holdings [Line Items]</t>
        </is>
      </c>
      <c r="B1797" s="4" t="inlineStr">
        <is>
          <t xml:space="preserve"> </t>
        </is>
      </c>
    </row>
    <row r="1798">
      <c r="A1798" s="4" t="inlineStr">
        <is>
          <t>Percent of Net Asset Value</t>
        </is>
      </c>
      <c r="B1798" s="6" t="n">
        <v>0.029</v>
      </c>
    </row>
    <row r="1799">
      <c r="A1799" s="4" t="inlineStr">
        <is>
          <t>C000010078 | Amazon.com Inc</t>
        </is>
      </c>
      <c r="B1799" s="4" t="inlineStr">
        <is>
          <t xml:space="preserve"> </t>
        </is>
      </c>
    </row>
    <row r="1800">
      <c r="A1800" s="3" t="inlineStr">
        <is>
          <t>Holdings [Line Items]</t>
        </is>
      </c>
      <c r="B1800" s="4" t="inlineStr">
        <is>
          <t xml:space="preserve"> </t>
        </is>
      </c>
    </row>
    <row r="1801">
      <c r="A1801" s="4" t="inlineStr">
        <is>
          <t>Percent of Net Asset Value</t>
        </is>
      </c>
      <c r="B1801" s="6" t="n">
        <v>0.021</v>
      </c>
    </row>
    <row r="1802">
      <c r="A1802" s="4" t="inlineStr">
        <is>
          <t>C000010078 | NVIDIA Corp</t>
        </is>
      </c>
      <c r="B1802" s="4" t="inlineStr">
        <is>
          <t xml:space="preserve"> </t>
        </is>
      </c>
    </row>
    <row r="1803">
      <c r="A1803" s="3" t="inlineStr">
        <is>
          <t>Holdings [Line Items]</t>
        </is>
      </c>
      <c r="B1803" s="4" t="inlineStr">
        <is>
          <t xml:space="preserve"> </t>
        </is>
      </c>
    </row>
    <row r="1804">
      <c r="A1804" s="4" t="inlineStr">
        <is>
          <t>Percent of Net Asset Value</t>
        </is>
      </c>
      <c r="B1804" s="6" t="n">
        <v>0.016</v>
      </c>
    </row>
    <row r="1805">
      <c r="A1805" s="4" t="inlineStr">
        <is>
          <t>C000010078 | Apple Inc</t>
        </is>
      </c>
      <c r="B1805" s="4" t="inlineStr">
        <is>
          <t xml:space="preserve"> </t>
        </is>
      </c>
    </row>
    <row r="1806">
      <c r="A1806" s="3" t="inlineStr">
        <is>
          <t>Holdings [Line Items]</t>
        </is>
      </c>
      <c r="B1806" s="4" t="inlineStr">
        <is>
          <t xml:space="preserve"> </t>
        </is>
      </c>
    </row>
    <row r="1807">
      <c r="A1807" s="4" t="inlineStr">
        <is>
          <t>Percent of Net Asset Value</t>
        </is>
      </c>
      <c r="B1807" s="6" t="n">
        <v>0.016</v>
      </c>
    </row>
    <row r="1808">
      <c r="A1808" s="4" t="inlineStr">
        <is>
          <t>C000010078 | iShares Core MSCI EAFE ETF</t>
        </is>
      </c>
      <c r="B1808" s="4" t="inlineStr">
        <is>
          <t xml:space="preserve"> </t>
        </is>
      </c>
    </row>
    <row r="1809">
      <c r="A1809" s="3" t="inlineStr">
        <is>
          <t>Holdings [Line Items]</t>
        </is>
      </c>
      <c r="B1809" s="4" t="inlineStr">
        <is>
          <t xml:space="preserve"> </t>
        </is>
      </c>
    </row>
    <row r="1810">
      <c r="A1810" s="4" t="inlineStr">
        <is>
          <t>Percent of Net Asset Value</t>
        </is>
      </c>
      <c r="B1810" s="8" t="n">
        <v>0.08</v>
      </c>
    </row>
    <row r="1811">
      <c r="A1811" s="4" t="inlineStr">
        <is>
          <t>C000010078 | Baird Core Plus Bond Fund</t>
        </is>
      </c>
      <c r="B1811" s="4" t="inlineStr">
        <is>
          <t xml:space="preserve"> </t>
        </is>
      </c>
    </row>
    <row r="1812">
      <c r="A1812" s="3" t="inlineStr">
        <is>
          <t>Holdings [Line Items]</t>
        </is>
      </c>
      <c r="B1812" s="4" t="inlineStr">
        <is>
          <t xml:space="preserve"> </t>
        </is>
      </c>
    </row>
    <row r="1813">
      <c r="A1813" s="4" t="inlineStr">
        <is>
          <t>Percent of Net Asset Value</t>
        </is>
      </c>
      <c r="B1813" s="6" t="n">
        <v>0.022</v>
      </c>
    </row>
    <row r="1814">
      <c r="A1814" s="4" t="inlineStr">
        <is>
          <t>C000010078 | Fidelity Total Bond Fund</t>
        </is>
      </c>
      <c r="B1814" s="4" t="inlineStr">
        <is>
          <t xml:space="preserve"> </t>
        </is>
      </c>
    </row>
    <row r="1815">
      <c r="A1815" s="3" t="inlineStr">
        <is>
          <t>Holdings [Line Items]</t>
        </is>
      </c>
      <c r="B1815" s="4" t="inlineStr">
        <is>
          <t xml:space="preserve"> </t>
        </is>
      </c>
    </row>
    <row r="1816">
      <c r="A1816" s="4" t="inlineStr">
        <is>
          <t>Percent of Net Asset Value</t>
        </is>
      </c>
      <c r="B1816" s="6" t="n">
        <v>0.022</v>
      </c>
    </row>
    <row r="1817">
      <c r="A1817" s="4" t="inlineStr">
        <is>
          <t>C000010078 | iShares Core MSCI Emerging Markets ETF</t>
        </is>
      </c>
      <c r="B1817" s="4" t="inlineStr">
        <is>
          <t xml:space="preserve"> </t>
        </is>
      </c>
    </row>
    <row r="1818">
      <c r="A1818" s="3" t="inlineStr">
        <is>
          <t>Holdings [Line Items]</t>
        </is>
      </c>
      <c r="B1818" s="4" t="inlineStr">
        <is>
          <t xml:space="preserve"> </t>
        </is>
      </c>
    </row>
    <row r="1819">
      <c r="A1819" s="4" t="inlineStr">
        <is>
          <t>Percent of Net Asset Value</t>
        </is>
      </c>
      <c r="B1819" s="6" t="n">
        <v>0.017</v>
      </c>
    </row>
    <row r="1820">
      <c r="A1820" s="4" t="inlineStr">
        <is>
          <t>C000010078 | Dodge &amp; Cox Income Fund</t>
        </is>
      </c>
      <c r="B1820" s="4" t="inlineStr">
        <is>
          <t xml:space="preserve"> </t>
        </is>
      </c>
    </row>
    <row r="1821">
      <c r="A1821" s="3" t="inlineStr">
        <is>
          <t>Holdings [Line Items]</t>
        </is>
      </c>
      <c r="B1821" s="4" t="inlineStr">
        <is>
          <t xml:space="preserve"> </t>
        </is>
      </c>
    </row>
    <row r="1822">
      <c r="A1822" s="4" t="inlineStr">
        <is>
          <t>Percent of Net Asset Value</t>
        </is>
      </c>
      <c r="B1822" s="6" t="n">
        <v>0.013</v>
      </c>
    </row>
    <row r="1823">
      <c r="A1823" s="4" t="inlineStr">
        <is>
          <t>C000010078 | Energy</t>
        </is>
      </c>
      <c r="B1823" s="4" t="inlineStr">
        <is>
          <t xml:space="preserve"> </t>
        </is>
      </c>
    </row>
    <row r="1824">
      <c r="A1824" s="3" t="inlineStr">
        <is>
          <t>Holdings [Line Items]</t>
        </is>
      </c>
      <c r="B1824" s="4" t="inlineStr">
        <is>
          <t xml:space="preserve"> </t>
        </is>
      </c>
    </row>
    <row r="1825">
      <c r="A1825" s="4" t="inlineStr">
        <is>
          <t>Percent of Net Asset Value</t>
        </is>
      </c>
      <c r="B1825" s="6" t="n">
        <v>0.007</v>
      </c>
    </row>
    <row r="1826">
      <c r="A1826" s="4" t="inlineStr">
        <is>
          <t>C000010078 | Utilities</t>
        </is>
      </c>
      <c r="B1826" s="4" t="inlineStr">
        <is>
          <t xml:space="preserve"> </t>
        </is>
      </c>
    </row>
    <row r="1827">
      <c r="A1827" s="3" t="inlineStr">
        <is>
          <t>Holdings [Line Items]</t>
        </is>
      </c>
      <c r="B1827" s="4" t="inlineStr">
        <is>
          <t xml:space="preserve"> </t>
        </is>
      </c>
    </row>
    <row r="1828">
      <c r="A1828" s="4" t="inlineStr">
        <is>
          <t>Percent of Net Asset Value</t>
        </is>
      </c>
      <c r="B1828" s="6" t="n">
        <v>0.014</v>
      </c>
    </row>
    <row r="1829">
      <c r="A1829" s="4" t="inlineStr">
        <is>
          <t>C000010078 | Materials</t>
        </is>
      </c>
      <c r="B1829" s="4" t="inlineStr">
        <is>
          <t xml:space="preserve"> </t>
        </is>
      </c>
    </row>
    <row r="1830">
      <c r="A1830" s="3" t="inlineStr">
        <is>
          <t>Holdings [Line Items]</t>
        </is>
      </c>
      <c r="B1830" s="4" t="inlineStr">
        <is>
          <t xml:space="preserve"> </t>
        </is>
      </c>
    </row>
    <row r="1831">
      <c r="A1831" s="4" t="inlineStr">
        <is>
          <t>Percent of Net Asset Value</t>
        </is>
      </c>
      <c r="B1831" s="6" t="n">
        <v>0.008</v>
      </c>
    </row>
    <row r="1832">
      <c r="A1832" s="4" t="inlineStr">
        <is>
          <t>C000010078 | Real Estate</t>
        </is>
      </c>
      <c r="B1832" s="4" t="inlineStr">
        <is>
          <t xml:space="preserve"> </t>
        </is>
      </c>
    </row>
    <row r="1833">
      <c r="A1833" s="3" t="inlineStr">
        <is>
          <t>Holdings [Line Items]</t>
        </is>
      </c>
      <c r="B1833" s="4" t="inlineStr">
        <is>
          <t xml:space="preserve"> </t>
        </is>
      </c>
    </row>
    <row r="1834">
      <c r="A1834" s="4" t="inlineStr">
        <is>
          <t>Percent of Net Asset Value</t>
        </is>
      </c>
      <c r="B1834" s="6" t="n">
        <v>0.019</v>
      </c>
    </row>
    <row r="1835">
      <c r="A1835" s="4" t="inlineStr">
        <is>
          <t>C000010078 | Health Care</t>
        </is>
      </c>
      <c r="B1835" s="4" t="inlineStr">
        <is>
          <t xml:space="preserve"> </t>
        </is>
      </c>
    </row>
    <row r="1836">
      <c r="A1836" s="3" t="inlineStr">
        <is>
          <t>Holdings [Line Items]</t>
        </is>
      </c>
      <c r="B1836" s="4" t="inlineStr">
        <is>
          <t xml:space="preserve"> </t>
        </is>
      </c>
    </row>
    <row r="1837">
      <c r="A1837" s="4" t="inlineStr">
        <is>
          <t>Percent of Net Asset Value</t>
        </is>
      </c>
      <c r="B1837" s="6" t="n">
        <v>0.054</v>
      </c>
    </row>
    <row r="1838">
      <c r="A1838" s="4" t="inlineStr">
        <is>
          <t>C000010078 | Industrials</t>
        </is>
      </c>
      <c r="B1838" s="4" t="inlineStr">
        <is>
          <t xml:space="preserve"> </t>
        </is>
      </c>
    </row>
    <row r="1839">
      <c r="A1839" s="3" t="inlineStr">
        <is>
          <t>Holdings [Line Items]</t>
        </is>
      </c>
      <c r="B1839" s="4" t="inlineStr">
        <is>
          <t xml:space="preserve"> </t>
        </is>
      </c>
    </row>
    <row r="1840">
      <c r="A1840" s="4" t="inlineStr">
        <is>
          <t>Percent of Net Asset Value</t>
        </is>
      </c>
      <c r="B1840" s="6" t="n">
        <v>0.08799999999999999</v>
      </c>
    </row>
    <row r="1841">
      <c r="A1841" s="4" t="inlineStr">
        <is>
          <t>C000010078 | Consumer Staples</t>
        </is>
      </c>
      <c r="B1841" s="4" t="inlineStr">
        <is>
          <t xml:space="preserve"> </t>
        </is>
      </c>
    </row>
    <row r="1842">
      <c r="A1842" s="3" t="inlineStr">
        <is>
          <t>Holdings [Line Items]</t>
        </is>
      </c>
      <c r="B1842" s="4" t="inlineStr">
        <is>
          <t xml:space="preserve"> </t>
        </is>
      </c>
    </row>
    <row r="1843">
      <c r="A1843" s="4" t="inlineStr">
        <is>
          <t>Percent of Net Asset Value</t>
        </is>
      </c>
      <c r="B1843" s="6" t="n">
        <v>0.08799999999999999</v>
      </c>
    </row>
    <row r="1844">
      <c r="A1844" s="4" t="inlineStr">
        <is>
          <t>C000010078 | Communication Services</t>
        </is>
      </c>
      <c r="B1844" s="4" t="inlineStr">
        <is>
          <t xml:space="preserve"> </t>
        </is>
      </c>
    </row>
    <row r="1845">
      <c r="A1845" s="3" t="inlineStr">
        <is>
          <t>Holdings [Line Items]</t>
        </is>
      </c>
      <c r="B1845" s="4" t="inlineStr">
        <is>
          <t xml:space="preserve"> </t>
        </is>
      </c>
    </row>
    <row r="1846">
      <c r="A1846" s="4" t="inlineStr">
        <is>
          <t>Percent of Net Asset Value</t>
        </is>
      </c>
      <c r="B1846" s="6" t="n">
        <v>0.08699999999999999</v>
      </c>
    </row>
    <row r="1847">
      <c r="A1847" s="4" t="inlineStr">
        <is>
          <t>C000010078 | Consumer Discretionary</t>
        </is>
      </c>
      <c r="B1847" s="4" t="inlineStr">
        <is>
          <t xml:space="preserve"> </t>
        </is>
      </c>
    </row>
    <row r="1848">
      <c r="A1848" s="3" t="inlineStr">
        <is>
          <t>Holdings [Line Items]</t>
        </is>
      </c>
      <c r="B1848" s="4" t="inlineStr">
        <is>
          <t xml:space="preserve"> </t>
        </is>
      </c>
    </row>
    <row r="1849">
      <c r="A1849" s="4" t="inlineStr">
        <is>
          <t>Percent of Net Asset Value</t>
        </is>
      </c>
      <c r="B1849" s="8" t="n">
        <v>0.15</v>
      </c>
    </row>
    <row r="1850">
      <c r="A1850" s="4" t="inlineStr">
        <is>
          <t>C000010078 | Financials</t>
        </is>
      </c>
      <c r="B1850" s="4" t="inlineStr">
        <is>
          <t xml:space="preserve"> </t>
        </is>
      </c>
    </row>
    <row r="1851">
      <c r="A1851" s="3" t="inlineStr">
        <is>
          <t>Holdings [Line Items]</t>
        </is>
      </c>
      <c r="B1851" s="4" t="inlineStr">
        <is>
          <t xml:space="preserve"> </t>
        </is>
      </c>
    </row>
    <row r="1852">
      <c r="A1852" s="4" t="inlineStr">
        <is>
          <t>Percent of Net Asset Value</t>
        </is>
      </c>
      <c r="B1852" s="6" t="n">
        <v>0.193</v>
      </c>
    </row>
    <row r="1853">
      <c r="A1853" s="4" t="inlineStr">
        <is>
          <t>C000010078 | Information Technology</t>
        </is>
      </c>
      <c r="B1853" s="4" t="inlineStr">
        <is>
          <t xml:space="preserve"> </t>
        </is>
      </c>
    </row>
    <row r="1854">
      <c r="A1854" s="3" t="inlineStr">
        <is>
          <t>Holdings [Line Items]</t>
        </is>
      </c>
      <c r="B1854" s="4" t="inlineStr">
        <is>
          <t xml:space="preserve"> </t>
        </is>
      </c>
    </row>
    <row r="1855">
      <c r="A1855" s="4" t="inlineStr">
        <is>
          <t>Percent of Net Asset Value</t>
        </is>
      </c>
      <c r="B1855" s="6" t="n">
        <v>0.292</v>
      </c>
    </row>
    <row r="1856">
      <c r="A1856" s="4" t="inlineStr">
        <is>
          <t>C000010078 | Common Stocks</t>
        </is>
      </c>
      <c r="B1856" s="4" t="inlineStr">
        <is>
          <t xml:space="preserve"> </t>
        </is>
      </c>
    </row>
    <row r="1857">
      <c r="A1857" s="3" t="inlineStr">
        <is>
          <t>Holdings [Line Items]</t>
        </is>
      </c>
      <c r="B1857" s="4" t="inlineStr">
        <is>
          <t xml:space="preserve"> </t>
        </is>
      </c>
    </row>
    <row r="1858">
      <c r="A1858" s="4" t="inlineStr">
        <is>
          <t>Percent of Net Asset Value</t>
        </is>
      </c>
      <c r="B1858" s="6" t="n">
        <v>0.302</v>
      </c>
    </row>
    <row r="1859">
      <c r="A1859" s="4" t="inlineStr">
        <is>
          <t>C000010078 | Money Market Registered Investment Companies</t>
        </is>
      </c>
      <c r="B1859" s="4" t="inlineStr">
        <is>
          <t xml:space="preserve"> </t>
        </is>
      </c>
    </row>
    <row r="1860">
      <c r="A1860" s="3" t="inlineStr">
        <is>
          <t>Holdings [Line Items]</t>
        </is>
      </c>
      <c r="B1860" s="4" t="inlineStr">
        <is>
          <t xml:space="preserve"> </t>
        </is>
      </c>
    </row>
    <row r="1861">
      <c r="A1861" s="4" t="inlineStr">
        <is>
          <t>Percent of Net Asset Value</t>
        </is>
      </c>
      <c r="B1861" s="6" t="n">
        <v>0.492</v>
      </c>
    </row>
    <row r="1862">
      <c r="A1862" s="4" t="inlineStr">
        <is>
          <t>C000010078 | Other Assets/Liabilities (Net)</t>
        </is>
      </c>
      <c r="B1862" s="4" t="inlineStr">
        <is>
          <t xml:space="preserve"> </t>
        </is>
      </c>
    </row>
    <row r="1863">
      <c r="A1863" s="3" t="inlineStr">
        <is>
          <t>Holdings [Line Items]</t>
        </is>
      </c>
      <c r="B1863" s="4" t="inlineStr">
        <is>
          <t xml:space="preserve"> </t>
        </is>
      </c>
    </row>
    <row r="1864">
      <c r="A1864" s="4" t="inlineStr">
        <is>
          <t>Percent of Net Asset Value</t>
        </is>
      </c>
      <c r="B1864" s="6" t="n">
        <v>0.022</v>
      </c>
    </row>
    <row r="1865">
      <c r="A1865" s="4" t="inlineStr">
        <is>
          <t>C000010078 | Registered Investment Companies</t>
        </is>
      </c>
      <c r="B1865" s="4" t="inlineStr">
        <is>
          <t xml:space="preserve"> </t>
        </is>
      </c>
    </row>
    <row r="1866">
      <c r="A1866" s="3" t="inlineStr">
        <is>
          <t>Holdings [Line Items]</t>
        </is>
      </c>
      <c r="B1866" s="4" t="inlineStr">
        <is>
          <t xml:space="preserve"> </t>
        </is>
      </c>
    </row>
    <row r="1867">
      <c r="A1867" s="4" t="inlineStr">
        <is>
          <t>Percent of Net Asset Value</t>
        </is>
      </c>
      <c r="B1867" s="6" t="n">
        <v>0.184</v>
      </c>
    </row>
    <row r="1868">
      <c r="A1868" s="4" t="inlineStr">
        <is>
          <t>C000169633 | Berkshire Hathaway Inc</t>
        </is>
      </c>
      <c r="B1868" s="4" t="inlineStr">
        <is>
          <t xml:space="preserve"> </t>
        </is>
      </c>
    </row>
    <row r="1869">
      <c r="A1869" s="3" t="inlineStr">
        <is>
          <t>Holdings [Line Items]</t>
        </is>
      </c>
      <c r="B1869" s="4" t="inlineStr">
        <is>
          <t xml:space="preserve"> </t>
        </is>
      </c>
    </row>
    <row r="1870">
      <c r="A1870" s="4" t="inlineStr">
        <is>
          <t>Percent of Net Asset Value</t>
        </is>
      </c>
      <c r="B1870" s="6" t="n">
        <v>0.021</v>
      </c>
    </row>
    <row r="1871">
      <c r="A1871" s="4" t="inlineStr">
        <is>
          <t>C000169633 | Microsoft Corp</t>
        </is>
      </c>
      <c r="B1871" s="4" t="inlineStr">
        <is>
          <t xml:space="preserve"> </t>
        </is>
      </c>
    </row>
    <row r="1872">
      <c r="A1872" s="3" t="inlineStr">
        <is>
          <t>Holdings [Line Items]</t>
        </is>
      </c>
      <c r="B1872" s="4" t="inlineStr">
        <is>
          <t xml:space="preserve"> </t>
        </is>
      </c>
    </row>
    <row r="1873">
      <c r="A1873" s="4" t="inlineStr">
        <is>
          <t>Percent of Net Asset Value</t>
        </is>
      </c>
      <c r="B1873" s="6" t="n">
        <v>0.021</v>
      </c>
    </row>
    <row r="1874">
      <c r="A1874" s="4" t="inlineStr">
        <is>
          <t>C000169633 | Amazon.com Inc</t>
        </is>
      </c>
      <c r="B1874" s="4" t="inlineStr">
        <is>
          <t xml:space="preserve"> </t>
        </is>
      </c>
    </row>
    <row r="1875">
      <c r="A1875" s="3" t="inlineStr">
        <is>
          <t>Holdings [Line Items]</t>
        </is>
      </c>
      <c r="B1875" s="4" t="inlineStr">
        <is>
          <t xml:space="preserve"> </t>
        </is>
      </c>
    </row>
    <row r="1876">
      <c r="A1876" s="4" t="inlineStr">
        <is>
          <t>Percent of Net Asset Value</t>
        </is>
      </c>
      <c r="B1876" s="6" t="n">
        <v>0.015</v>
      </c>
    </row>
    <row r="1877">
      <c r="A1877" s="4" t="inlineStr">
        <is>
          <t>C000169633 | Apple Inc</t>
        </is>
      </c>
      <c r="B1877" s="4" t="inlineStr">
        <is>
          <t xml:space="preserve"> </t>
        </is>
      </c>
    </row>
    <row r="1878">
      <c r="A1878" s="3" t="inlineStr">
        <is>
          <t>Holdings [Line Items]</t>
        </is>
      </c>
      <c r="B1878" s="4" t="inlineStr">
        <is>
          <t xml:space="preserve"> </t>
        </is>
      </c>
    </row>
    <row r="1879">
      <c r="A1879" s="4" t="inlineStr">
        <is>
          <t>Percent of Net Asset Value</t>
        </is>
      </c>
      <c r="B1879" s="6" t="n">
        <v>0.013</v>
      </c>
    </row>
    <row r="1880">
      <c r="A1880" s="4" t="inlineStr">
        <is>
          <t>C000169633 | Baird Core Plus Bond Fund</t>
        </is>
      </c>
      <c r="B1880" s="4" t="inlineStr">
        <is>
          <t xml:space="preserve"> </t>
        </is>
      </c>
    </row>
    <row r="1881">
      <c r="A1881" s="3" t="inlineStr">
        <is>
          <t>Holdings [Line Items]</t>
        </is>
      </c>
      <c r="B1881" s="4" t="inlineStr">
        <is>
          <t xml:space="preserve"> </t>
        </is>
      </c>
    </row>
    <row r="1882">
      <c r="A1882" s="4" t="inlineStr">
        <is>
          <t>Percent of Net Asset Value</t>
        </is>
      </c>
      <c r="B1882" s="8" t="n">
        <v>0.16</v>
      </c>
    </row>
    <row r="1883">
      <c r="A1883" s="4" t="inlineStr">
        <is>
          <t>C000169633 | Fidelity Total Bond Fund</t>
        </is>
      </c>
      <c r="B1883" s="4" t="inlineStr">
        <is>
          <t xml:space="preserve"> </t>
        </is>
      </c>
    </row>
    <row r="1884">
      <c r="A1884" s="3" t="inlineStr">
        <is>
          <t>Holdings [Line Items]</t>
        </is>
      </c>
      <c r="B1884" s="4" t="inlineStr">
        <is>
          <t xml:space="preserve"> </t>
        </is>
      </c>
    </row>
    <row r="1885">
      <c r="A1885" s="4" t="inlineStr">
        <is>
          <t>Percent of Net Asset Value</t>
        </is>
      </c>
      <c r="B1885" s="6" t="n">
        <v>0.161</v>
      </c>
    </row>
    <row r="1886">
      <c r="A1886" s="4" t="inlineStr">
        <is>
          <t>C000169633 | Dodge &amp; Cox Income Fund</t>
        </is>
      </c>
      <c r="B1886" s="4" t="inlineStr">
        <is>
          <t xml:space="preserve"> </t>
        </is>
      </c>
    </row>
    <row r="1887">
      <c r="A1887" s="3" t="inlineStr">
        <is>
          <t>Holdings [Line Items]</t>
        </is>
      </c>
      <c r="B1887" s="4" t="inlineStr">
        <is>
          <t xml:space="preserve"> </t>
        </is>
      </c>
    </row>
    <row r="1888">
      <c r="A1888" s="4" t="inlineStr">
        <is>
          <t>Percent of Net Asset Value</t>
        </is>
      </c>
      <c r="B1888" s="8" t="n">
        <v>0.07000000000000001</v>
      </c>
    </row>
    <row r="1889">
      <c r="A1889" s="4" t="inlineStr">
        <is>
          <t>C000169633 | Frost Total Return Bond Fund</t>
        </is>
      </c>
      <c r="B1889" s="4" t="inlineStr">
        <is>
          <t xml:space="preserve"> </t>
        </is>
      </c>
    </row>
    <row r="1890">
      <c r="A1890" s="3" t="inlineStr">
        <is>
          <t>Holdings [Line Items]</t>
        </is>
      </c>
      <c r="B1890" s="4" t="inlineStr">
        <is>
          <t xml:space="preserve"> </t>
        </is>
      </c>
    </row>
    <row r="1891">
      <c r="A1891" s="4" t="inlineStr">
        <is>
          <t>Percent of Net Asset Value</t>
        </is>
      </c>
      <c r="B1891" s="6" t="n">
        <v>0.067</v>
      </c>
    </row>
    <row r="1892">
      <c r="A1892" s="4" t="inlineStr">
        <is>
          <t>C000169633 | Fidelity Advisor High Income Advantage Fund</t>
        </is>
      </c>
      <c r="B1892" s="4" t="inlineStr">
        <is>
          <t xml:space="preserve"> </t>
        </is>
      </c>
    </row>
    <row r="1893">
      <c r="A1893" s="3" t="inlineStr">
        <is>
          <t>Holdings [Line Items]</t>
        </is>
      </c>
      <c r="B1893" s="4" t="inlineStr">
        <is>
          <t xml:space="preserve"> </t>
        </is>
      </c>
    </row>
    <row r="1894">
      <c r="A1894" s="4" t="inlineStr">
        <is>
          <t>Percent of Net Asset Value</t>
        </is>
      </c>
      <c r="B1894" s="6" t="n">
        <v>0.067</v>
      </c>
    </row>
    <row r="1895">
      <c r="A1895" s="4" t="inlineStr">
        <is>
          <t>C000169633 | BrandywineGLOBAL High Yield Fund</t>
        </is>
      </c>
      <c r="B1895" s="4" t="inlineStr">
        <is>
          <t xml:space="preserve"> </t>
        </is>
      </c>
    </row>
    <row r="1896">
      <c r="A1896" s="3" t="inlineStr">
        <is>
          <t>Holdings [Line Items]</t>
        </is>
      </c>
      <c r="B1896" s="4" t="inlineStr">
        <is>
          <t xml:space="preserve"> </t>
        </is>
      </c>
    </row>
    <row r="1897">
      <c r="A1897" s="4" t="inlineStr">
        <is>
          <t>Percent of Net Asset Value</t>
        </is>
      </c>
      <c r="B1897" s="6" t="n">
        <v>0.066</v>
      </c>
    </row>
    <row r="1898">
      <c r="A1898" s="4" t="inlineStr">
        <is>
          <t>C000169633 | Energy</t>
        </is>
      </c>
      <c r="B1898" s="4" t="inlineStr">
        <is>
          <t xml:space="preserve"> </t>
        </is>
      </c>
    </row>
    <row r="1899">
      <c r="A1899" s="3" t="inlineStr">
        <is>
          <t>Holdings [Line Items]</t>
        </is>
      </c>
      <c r="B1899" s="4" t="inlineStr">
        <is>
          <t xml:space="preserve"> </t>
        </is>
      </c>
    </row>
    <row r="1900">
      <c r="A1900" s="4" t="inlineStr">
        <is>
          <t>Percent of Net Asset Value</t>
        </is>
      </c>
      <c r="B1900" s="6" t="n">
        <v>0.004</v>
      </c>
    </row>
    <row r="1901">
      <c r="A1901" s="4" t="inlineStr">
        <is>
          <t>C000169633 | Utilities</t>
        </is>
      </c>
      <c r="B1901" s="4" t="inlineStr">
        <is>
          <t xml:space="preserve"> </t>
        </is>
      </c>
    </row>
    <row r="1902">
      <c r="A1902" s="3" t="inlineStr">
        <is>
          <t>Holdings [Line Items]</t>
        </is>
      </c>
      <c r="B1902" s="4" t="inlineStr">
        <is>
          <t xml:space="preserve"> </t>
        </is>
      </c>
    </row>
    <row r="1903">
      <c r="A1903" s="4" t="inlineStr">
        <is>
          <t>Percent of Net Asset Value</t>
        </is>
      </c>
      <c r="B1903" s="6" t="n">
        <v>0.011</v>
      </c>
    </row>
    <row r="1904">
      <c r="A1904" s="4" t="inlineStr">
        <is>
          <t>C000169633 | Materials</t>
        </is>
      </c>
      <c r="B1904" s="4" t="inlineStr">
        <is>
          <t xml:space="preserve"> </t>
        </is>
      </c>
    </row>
    <row r="1905">
      <c r="A1905" s="3" t="inlineStr">
        <is>
          <t>Holdings [Line Items]</t>
        </is>
      </c>
      <c r="B1905" s="4" t="inlineStr">
        <is>
          <t xml:space="preserve"> </t>
        </is>
      </c>
    </row>
    <row r="1906">
      <c r="A1906" s="4" t="inlineStr">
        <is>
          <t>Percent of Net Asset Value</t>
        </is>
      </c>
      <c r="B1906" s="6" t="n">
        <v>0.008</v>
      </c>
    </row>
    <row r="1907">
      <c r="A1907" s="4" t="inlineStr">
        <is>
          <t>C000169633 | Real Estate</t>
        </is>
      </c>
      <c r="B1907" s="4" t="inlineStr">
        <is>
          <t xml:space="preserve"> </t>
        </is>
      </c>
    </row>
    <row r="1908">
      <c r="A1908" s="3" t="inlineStr">
        <is>
          <t>Holdings [Line Items]</t>
        </is>
      </c>
      <c r="B1908" s="4" t="inlineStr">
        <is>
          <t xml:space="preserve"> </t>
        </is>
      </c>
    </row>
    <row r="1909">
      <c r="A1909" s="4" t="inlineStr">
        <is>
          <t>Percent of Net Asset Value</t>
        </is>
      </c>
      <c r="B1909" s="6" t="n">
        <v>0.019</v>
      </c>
    </row>
    <row r="1910">
      <c r="A1910" s="4" t="inlineStr">
        <is>
          <t>C000169633 | Health Care</t>
        </is>
      </c>
      <c r="B1910" s="4" t="inlineStr">
        <is>
          <t xml:space="preserve"> </t>
        </is>
      </c>
    </row>
    <row r="1911">
      <c r="A1911" s="3" t="inlineStr">
        <is>
          <t>Holdings [Line Items]</t>
        </is>
      </c>
      <c r="B1911" s="4" t="inlineStr">
        <is>
          <t xml:space="preserve"> </t>
        </is>
      </c>
    </row>
    <row r="1912">
      <c r="A1912" s="4" t="inlineStr">
        <is>
          <t>Percent of Net Asset Value</t>
        </is>
      </c>
      <c r="B1912" s="6" t="n">
        <v>0.054</v>
      </c>
    </row>
    <row r="1913">
      <c r="A1913" s="4" t="inlineStr">
        <is>
          <t>C000169633 | Industrials</t>
        </is>
      </c>
      <c r="B1913" s="4" t="inlineStr">
        <is>
          <t xml:space="preserve"> </t>
        </is>
      </c>
    </row>
    <row r="1914">
      <c r="A1914" s="3" t="inlineStr">
        <is>
          <t>Holdings [Line Items]</t>
        </is>
      </c>
      <c r="B1914" s="4" t="inlineStr">
        <is>
          <t xml:space="preserve"> </t>
        </is>
      </c>
    </row>
    <row r="1915">
      <c r="A1915" s="4" t="inlineStr">
        <is>
          <t>Percent of Net Asset Value</t>
        </is>
      </c>
      <c r="B1915" s="6" t="n">
        <v>0.08500000000000001</v>
      </c>
    </row>
    <row r="1916">
      <c r="A1916" s="4" t="inlineStr">
        <is>
          <t>C000169633 | Consumer Staples</t>
        </is>
      </c>
      <c r="B1916" s="4" t="inlineStr">
        <is>
          <t xml:space="preserve"> </t>
        </is>
      </c>
    </row>
    <row r="1917">
      <c r="A1917" s="3" t="inlineStr">
        <is>
          <t>Holdings [Line Items]</t>
        </is>
      </c>
      <c r="B1917" s="4" t="inlineStr">
        <is>
          <t xml:space="preserve"> </t>
        </is>
      </c>
    </row>
    <row r="1918">
      <c r="A1918" s="4" t="inlineStr">
        <is>
          <t>Percent of Net Asset Value</t>
        </is>
      </c>
      <c r="B1918" s="6" t="n">
        <v>0.08799999999999999</v>
      </c>
    </row>
    <row r="1919">
      <c r="A1919" s="4" t="inlineStr">
        <is>
          <t>C000169633 | Communication Services</t>
        </is>
      </c>
      <c r="B1919" s="4" t="inlineStr">
        <is>
          <t xml:space="preserve"> </t>
        </is>
      </c>
    </row>
    <row r="1920">
      <c r="A1920" s="3" t="inlineStr">
        <is>
          <t>Holdings [Line Items]</t>
        </is>
      </c>
      <c r="B1920" s="4" t="inlineStr">
        <is>
          <t xml:space="preserve"> </t>
        </is>
      </c>
    </row>
    <row r="1921">
      <c r="A1921" s="4" t="inlineStr">
        <is>
          <t>Percent of Net Asset Value</t>
        </is>
      </c>
      <c r="B1921" s="6" t="n">
        <v>0.08799999999999999</v>
      </c>
    </row>
    <row r="1922">
      <c r="A1922" s="4" t="inlineStr">
        <is>
          <t>C000169633 | Consumer Discretionary</t>
        </is>
      </c>
      <c r="B1922" s="4" t="inlineStr">
        <is>
          <t xml:space="preserve"> </t>
        </is>
      </c>
    </row>
    <row r="1923">
      <c r="A1923" s="3" t="inlineStr">
        <is>
          <t>Holdings [Line Items]</t>
        </is>
      </c>
      <c r="B1923" s="4" t="inlineStr">
        <is>
          <t xml:space="preserve"> </t>
        </is>
      </c>
    </row>
    <row r="1924">
      <c r="A1924" s="4" t="inlineStr">
        <is>
          <t>Percent of Net Asset Value</t>
        </is>
      </c>
      <c r="B1924" s="6" t="n">
        <v>0.151</v>
      </c>
    </row>
    <row r="1925">
      <c r="A1925" s="4" t="inlineStr">
        <is>
          <t>C000169633 | Financials</t>
        </is>
      </c>
      <c r="B1925" s="4" t="inlineStr">
        <is>
          <t xml:space="preserve"> </t>
        </is>
      </c>
    </row>
    <row r="1926">
      <c r="A1926" s="3" t="inlineStr">
        <is>
          <t>Holdings [Line Items]</t>
        </is>
      </c>
      <c r="B1926" s="4" t="inlineStr">
        <is>
          <t xml:space="preserve"> </t>
        </is>
      </c>
    </row>
    <row r="1927">
      <c r="A1927" s="4" t="inlineStr">
        <is>
          <t>Percent of Net Asset Value</t>
        </is>
      </c>
      <c r="B1927" s="6" t="n">
        <v>0.193</v>
      </c>
    </row>
    <row r="1928">
      <c r="A1928" s="4" t="inlineStr">
        <is>
          <t>C000169633 | Information Technology</t>
        </is>
      </c>
      <c r="B1928" s="4" t="inlineStr">
        <is>
          <t xml:space="preserve"> </t>
        </is>
      </c>
    </row>
    <row r="1929">
      <c r="A1929" s="3" t="inlineStr">
        <is>
          <t>Holdings [Line Items]</t>
        </is>
      </c>
      <c r="B1929" s="4" t="inlineStr">
        <is>
          <t xml:space="preserve"> </t>
        </is>
      </c>
    </row>
    <row r="1930">
      <c r="A1930" s="4" t="inlineStr">
        <is>
          <t>Percent of Net Asset Value</t>
        </is>
      </c>
      <c r="B1930" s="6" t="n">
        <v>0.299</v>
      </c>
    </row>
    <row r="1931">
      <c r="A1931" s="4" t="inlineStr">
        <is>
          <t>C000169633 | Common Stocks</t>
        </is>
      </c>
      <c r="B1931" s="4" t="inlineStr">
        <is>
          <t xml:space="preserve"> </t>
        </is>
      </c>
    </row>
    <row r="1932">
      <c r="A1932" s="3" t="inlineStr">
        <is>
          <t>Holdings [Line Items]</t>
        </is>
      </c>
      <c r="B1932" s="4" t="inlineStr">
        <is>
          <t xml:space="preserve"> </t>
        </is>
      </c>
    </row>
    <row r="1933">
      <c r="A1933" s="4" t="inlineStr">
        <is>
          <t>Percent of Net Asset Value</t>
        </is>
      </c>
      <c r="B1933" s="6" t="n">
        <v>0.221</v>
      </c>
    </row>
    <row r="1934">
      <c r="A1934" s="4" t="inlineStr">
        <is>
          <t>C000169633 | Money Market Registered Investment Companies</t>
        </is>
      </c>
      <c r="B1934" s="4" t="inlineStr">
        <is>
          <t xml:space="preserve"> </t>
        </is>
      </c>
    </row>
    <row r="1935">
      <c r="A1935" s="3" t="inlineStr">
        <is>
          <t>Holdings [Line Items]</t>
        </is>
      </c>
      <c r="B1935" s="4" t="inlineStr">
        <is>
          <t xml:space="preserve"> </t>
        </is>
      </c>
    </row>
    <row r="1936">
      <c r="A1936" s="4" t="inlineStr">
        <is>
          <t>Percent of Net Asset Value</t>
        </is>
      </c>
      <c r="B1936" s="6" t="n">
        <v>0.182</v>
      </c>
    </row>
    <row r="1937">
      <c r="A1937" s="4" t="inlineStr">
        <is>
          <t>C000169633 | Other Assets/Liabilities (Net)</t>
        </is>
      </c>
      <c r="B1937" s="4" t="inlineStr">
        <is>
          <t xml:space="preserve"> </t>
        </is>
      </c>
    </row>
    <row r="1938">
      <c r="A1938" s="3" t="inlineStr">
        <is>
          <t>Holdings [Line Items]</t>
        </is>
      </c>
      <c r="B1938" s="4" t="inlineStr">
        <is>
          <t xml:space="preserve"> </t>
        </is>
      </c>
    </row>
    <row r="1939">
      <c r="A1939" s="4" t="inlineStr">
        <is>
          <t>Percent of Net Asset Value</t>
        </is>
      </c>
      <c r="B1939" s="6" t="n">
        <v>0.007</v>
      </c>
    </row>
    <row r="1940">
      <c r="A1940" s="4" t="inlineStr">
        <is>
          <t>C000169633 | Registered Investment Companies</t>
        </is>
      </c>
      <c r="B1940" s="4" t="inlineStr">
        <is>
          <t xml:space="preserve"> </t>
        </is>
      </c>
    </row>
    <row r="1941">
      <c r="A1941" s="3" t="inlineStr">
        <is>
          <t>Holdings [Line Items]</t>
        </is>
      </c>
      <c r="B1941" s="4" t="inlineStr">
        <is>
          <t xml:space="preserve"> </t>
        </is>
      </c>
    </row>
    <row r="1942">
      <c r="A1942" s="4" t="inlineStr">
        <is>
          <t>Percent of Net Asset Value</t>
        </is>
      </c>
      <c r="B1942" s="8" t="n">
        <v>0.59</v>
      </c>
    </row>
    <row r="1943">
      <c r="A1943" s="4" t="inlineStr">
        <is>
          <t>C000253095 | South Street S (Collateralized by $76,485,403 various FMACs and FNMAs, 4.00% - 6.00%, due 11/1/47 - 11/1/54, fair value $76,699,845) (proceeds $75,018,958), purchase date 12/31/24</t>
        </is>
      </c>
      <c r="B1943" s="4" t="inlineStr">
        <is>
          <t xml:space="preserve"> </t>
        </is>
      </c>
    </row>
    <row r="1944">
      <c r="A1944" s="3" t="inlineStr">
        <is>
          <t>Holdings [Line Items]</t>
        </is>
      </c>
      <c r="B1944" s="4" t="inlineStr">
        <is>
          <t xml:space="preserve"> </t>
        </is>
      </c>
    </row>
    <row r="1945">
      <c r="A1945" s="4" t="inlineStr">
        <is>
          <t>Percent of Net Asset Value</t>
        </is>
      </c>
      <c r="B1945" s="6" t="n">
        <v>0.113</v>
      </c>
    </row>
    <row r="1946">
      <c r="A1946" s="4" t="inlineStr">
        <is>
          <t>C000253095 | Loop Capital (Collateralized by $57,511,050 FHLMCs, 7.00%, due 6/1/54, fair value $61,200,000) (proceeds $60,014,733), purchase date 12/31/24</t>
        </is>
      </c>
      <c r="B1946" s="4" t="inlineStr">
        <is>
          <t xml:space="preserve"> </t>
        </is>
      </c>
    </row>
    <row r="1947">
      <c r="A1947" s="3" t="inlineStr">
        <is>
          <t>Holdings [Line Items]</t>
        </is>
      </c>
      <c r="B1947" s="4" t="inlineStr">
        <is>
          <t xml:space="preserve"> </t>
        </is>
      </c>
    </row>
    <row r="1948">
      <c r="A1948" s="4" t="inlineStr">
        <is>
          <t>Percent of Net Asset Value</t>
        </is>
      </c>
      <c r="B1948" s="6" t="n">
        <v>0.091</v>
      </c>
    </row>
    <row r="1949">
      <c r="A1949" s="4" t="inlineStr">
        <is>
          <t>C000253095 | South Street T (Collateralized by $52,210,776 various FMACs, FNMAs, and SBAs, 2.50% - 8.00%, due 8/25/28 - 8/1/54, fair value $51,166,849)(proceeds $50,012,583), purchase date 12/31/24</t>
        </is>
      </c>
      <c r="B1949" s="4" t="inlineStr">
        <is>
          <t xml:space="preserve"> </t>
        </is>
      </c>
    </row>
    <row r="1950">
      <c r="A1950" s="3" t="inlineStr">
        <is>
          <t>Holdings [Line Items]</t>
        </is>
      </c>
      <c r="B1950" s="4" t="inlineStr">
        <is>
          <t xml:space="preserve"> </t>
        </is>
      </c>
    </row>
    <row r="1951">
      <c r="A1951" s="4" t="inlineStr">
        <is>
          <t>Percent of Net Asset Value</t>
        </is>
      </c>
      <c r="B1951" s="6" t="n">
        <v>0.076</v>
      </c>
    </row>
    <row r="1952">
      <c r="A1952" s="4" t="inlineStr">
        <is>
          <t>C000253095 | United States Treasury Floating Rate Note (U.S. 3 Month Treasury + 0.20%)</t>
        </is>
      </c>
      <c r="B1952" s="4" t="inlineStr">
        <is>
          <t xml:space="preserve"> </t>
        </is>
      </c>
    </row>
    <row r="1953">
      <c r="A1953" s="3" t="inlineStr">
        <is>
          <t>Holdings [Line Items]</t>
        </is>
      </c>
      <c r="B1953" s="4" t="inlineStr">
        <is>
          <t xml:space="preserve"> </t>
        </is>
      </c>
    </row>
    <row r="1954">
      <c r="A1954" s="4" t="inlineStr">
        <is>
          <t>Percent of Net Asset Value</t>
        </is>
      </c>
      <c r="B1954" s="6" t="n">
        <v>0.036</v>
      </c>
    </row>
    <row r="1955">
      <c r="A1955" s="4" t="inlineStr">
        <is>
          <t>C000253095 | United States Treasury Floating Rate Note (U.S. 3 Month Treasury + 0.169%)</t>
        </is>
      </c>
      <c r="B1955" s="4" t="inlineStr">
        <is>
          <t xml:space="preserve"> </t>
        </is>
      </c>
    </row>
    <row r="1956">
      <c r="A1956" s="3" t="inlineStr">
        <is>
          <t>Holdings [Line Items]</t>
        </is>
      </c>
      <c r="B1956" s="4" t="inlineStr">
        <is>
          <t xml:space="preserve"> </t>
        </is>
      </c>
    </row>
    <row r="1957">
      <c r="A1957" s="4" t="inlineStr">
        <is>
          <t>Percent of Net Asset Value</t>
        </is>
      </c>
      <c r="B1957" s="6" t="n">
        <v>0.036</v>
      </c>
    </row>
    <row r="1958">
      <c r="A1958" s="4" t="inlineStr">
        <is>
          <t>C000253095 | United States Treasury Floating Rate Note (U.S. 3 Month Treasury + 0.125%)</t>
        </is>
      </c>
      <c r="B1958" s="4" t="inlineStr">
        <is>
          <t xml:space="preserve"> </t>
        </is>
      </c>
    </row>
    <row r="1959">
      <c r="A1959" s="3" t="inlineStr">
        <is>
          <t>Holdings [Line Items]</t>
        </is>
      </c>
      <c r="B1959" s="4" t="inlineStr">
        <is>
          <t xml:space="preserve"> </t>
        </is>
      </c>
    </row>
    <row r="1960">
      <c r="A1960" s="4" t="inlineStr">
        <is>
          <t>Percent of Net Asset Value</t>
        </is>
      </c>
      <c r="B1960" s="8" t="n">
        <v>0.03</v>
      </c>
    </row>
    <row r="1961">
      <c r="A1961" s="4" t="inlineStr">
        <is>
          <t>C000253095 | Federal Home Loan Banks (Secured Overnight Financing Rate + 0.02%)</t>
        </is>
      </c>
      <c r="B1961" s="4" t="inlineStr">
        <is>
          <t xml:space="preserve"> </t>
        </is>
      </c>
    </row>
    <row r="1962">
      <c r="A1962" s="3" t="inlineStr">
        <is>
          <t>Holdings [Line Items]</t>
        </is>
      </c>
      <c r="B1962" s="4" t="inlineStr">
        <is>
          <t xml:space="preserve"> </t>
        </is>
      </c>
    </row>
    <row r="1963">
      <c r="A1963" s="4" t="inlineStr">
        <is>
          <t>Percent of Net Asset Value</t>
        </is>
      </c>
      <c r="B1963" s="6" t="n">
        <v>0.023</v>
      </c>
    </row>
    <row r="1964">
      <c r="A1964" s="4" t="inlineStr">
        <is>
          <t>C000253095 | United States Treasury Bill</t>
        </is>
      </c>
      <c r="B1964" s="4" t="inlineStr">
        <is>
          <t xml:space="preserve"> </t>
        </is>
      </c>
    </row>
    <row r="1965">
      <c r="A1965" s="3" t="inlineStr">
        <is>
          <t>Holdings [Line Items]</t>
        </is>
      </c>
      <c r="B1965" s="4" t="inlineStr">
        <is>
          <t xml:space="preserve"> </t>
        </is>
      </c>
    </row>
    <row r="1966">
      <c r="A1966" s="4" t="inlineStr">
        <is>
          <t>Percent of Net Asset Value</t>
        </is>
      </c>
      <c r="B1966" s="6" t="n">
        <v>0.023</v>
      </c>
    </row>
    <row r="1967">
      <c r="A1967" s="4" t="inlineStr">
        <is>
          <t>C000253095 | Freddie Mac</t>
        </is>
      </c>
      <c r="B1967" s="4" t="inlineStr">
        <is>
          <t xml:space="preserve"> </t>
        </is>
      </c>
    </row>
    <row r="1968">
      <c r="A1968" s="3" t="inlineStr">
        <is>
          <t>Holdings [Line Items]</t>
        </is>
      </c>
      <c r="B1968" s="4" t="inlineStr">
        <is>
          <t xml:space="preserve"> </t>
        </is>
      </c>
    </row>
    <row r="1969">
      <c r="A1969" s="4" t="inlineStr">
        <is>
          <t>Percent of Net Asset Value</t>
        </is>
      </c>
      <c r="B1969" s="6" t="n">
        <v>0.023</v>
      </c>
    </row>
    <row r="1970">
      <c r="A1970" s="4" t="inlineStr">
        <is>
          <t>C000253095 | Money Market Registered Investment Companies - Sector</t>
        </is>
      </c>
      <c r="B1970" s="4" t="inlineStr">
        <is>
          <t xml:space="preserve"> </t>
        </is>
      </c>
    </row>
    <row r="1971">
      <c r="A1971" s="3" t="inlineStr">
        <is>
          <t>Holdings [Line Items]</t>
        </is>
      </c>
      <c r="B1971" s="4" t="inlineStr">
        <is>
          <t xml:space="preserve"> </t>
        </is>
      </c>
    </row>
    <row r="1972">
      <c r="A1972" s="4" t="inlineStr">
        <is>
          <t>Percent of Net Asset Value</t>
        </is>
      </c>
      <c r="B1972" s="6" t="n">
        <v>0.323</v>
      </c>
    </row>
    <row r="1973">
      <c r="A1973" s="4" t="inlineStr">
        <is>
          <t>C000253095 | U.S. Treasury Notes</t>
        </is>
      </c>
      <c r="B1973" s="4" t="inlineStr">
        <is>
          <t xml:space="preserve"> </t>
        </is>
      </c>
    </row>
    <row r="1974">
      <c r="A1974" s="3" t="inlineStr">
        <is>
          <t>Holdings [Line Items]</t>
        </is>
      </c>
      <c r="B1974" s="4" t="inlineStr">
        <is>
          <t xml:space="preserve"> </t>
        </is>
      </c>
    </row>
    <row r="1975">
      <c r="A1975" s="4" t="inlineStr">
        <is>
          <t>Percent of Net Asset Value</t>
        </is>
      </c>
      <c r="B1975" s="6" t="n">
        <v>0.135</v>
      </c>
    </row>
    <row r="1976">
      <c r="A1976" s="4" t="inlineStr">
        <is>
          <t>C000253095 | U.S. Government Agencies</t>
        </is>
      </c>
      <c r="B1976" s="4" t="inlineStr">
        <is>
          <t xml:space="preserve"> </t>
        </is>
      </c>
    </row>
    <row r="1977">
      <c r="A1977" s="3" t="inlineStr">
        <is>
          <t>Holdings [Line Items]</t>
        </is>
      </c>
      <c r="B1977" s="4" t="inlineStr">
        <is>
          <t xml:space="preserve"> </t>
        </is>
      </c>
    </row>
    <row r="1978">
      <c r="A1978" s="4" t="inlineStr">
        <is>
          <t>Percent of Net Asset Value</t>
        </is>
      </c>
      <c r="B1978" s="6" t="n">
        <v>0.255</v>
      </c>
    </row>
    <row r="1979">
      <c r="A1979" s="4" t="inlineStr">
        <is>
          <t>C000253095 | Repurchase Agreements</t>
        </is>
      </c>
      <c r="B1979" s="4" t="inlineStr">
        <is>
          <t xml:space="preserve"> </t>
        </is>
      </c>
    </row>
    <row r="1980">
      <c r="A1980" s="3" t="inlineStr">
        <is>
          <t>Holdings [Line Items]</t>
        </is>
      </c>
      <c r="B1980" s="4" t="inlineStr">
        <is>
          <t xml:space="preserve"> </t>
        </is>
      </c>
    </row>
    <row r="1981">
      <c r="A1981" s="4" t="inlineStr">
        <is>
          <t>Percent of Net Asset Value</t>
        </is>
      </c>
      <c r="B1981" s="6" t="n">
        <v>0.279</v>
      </c>
    </row>
    <row r="1982">
      <c r="A1982" s="4" t="inlineStr">
        <is>
          <t>C000253095 | U.S. Treasury Bills</t>
        </is>
      </c>
      <c r="B1982" s="4" t="inlineStr">
        <is>
          <t xml:space="preserve"> </t>
        </is>
      </c>
    </row>
    <row r="1983">
      <c r="A1983" s="3" t="inlineStr">
        <is>
          <t>Holdings [Line Items]</t>
        </is>
      </c>
      <c r="B1983" s="4" t="inlineStr">
        <is>
          <t xml:space="preserve"> </t>
        </is>
      </c>
    </row>
    <row r="1984">
      <c r="A1984" s="4" t="inlineStr">
        <is>
          <t>Percent of Net Asset Value</t>
        </is>
      </c>
      <c r="B1984" s="6" t="n">
        <v>0.2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7:22:09Z</dcterms:created>
  <dcterms:modified xmlns:dcterms="http://purl.org/dc/terms/" xmlns:xsi="http://www.w3.org/2001/XMLSchema-instance" xsi:type="dcterms:W3CDTF">2025-03-05T17:22:09Z</dcterms:modified>
</cp:coreProperties>
</file>